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 r:id="rId6"/>
    <sheet name="DESCRIPTION_OF_THE_BUSINESS_AN" sheetId="60" r:id="rId7"/>
    <sheet name="RECENT_ACCOUNTING_PRONOUCEMENT" sheetId="61" r:id="rId8"/>
    <sheet name="NONCONTROLLING_INTEREST_OF_PBF" sheetId="62" r:id="rId9"/>
    <sheet name="INVENTORIES" sheetId="63" r:id="rId10"/>
    <sheet name="DEFERRED_CHARGES_AND_OTHER_ASS" sheetId="64" r:id="rId11"/>
    <sheet name="ACCRUED_EXPENSES" sheetId="65" r:id="rId12"/>
    <sheet name="DELAWARE_ECONOMIC_DEVELOPMENT_" sheetId="66" r:id="rId13"/>
    <sheet name="INCOME_TAXES" sheetId="67" r:id="rId14"/>
    <sheet name="INTERCOMPANY_NOTE_PAYABLE" sheetId="68" r:id="rId15"/>
    <sheet name="COMMITMENTS_AND_CONTINGENCIES" sheetId="69" r:id="rId16"/>
    <sheet name="DIVIDENDS_AND_DISTRIBUTIONS" sheetId="70" r:id="rId17"/>
    <sheet name="EMPLOYEE_BENEFIT_PLANS" sheetId="71" r:id="rId18"/>
    <sheet name="FAIR_VALUE_MEASUREMENTS" sheetId="72" r:id="rId19"/>
    <sheet name="DERIVATIVES" sheetId="73" r:id="rId20"/>
    <sheet name="NET_INCOME_PER_SHARE_OF_PBF_EN" sheetId="74" r:id="rId21"/>
    <sheet name="SUBSEQUENT_EVENTS" sheetId="75" r:id="rId22"/>
    <sheet name="CONDENSED_CONSOLIDATING_FINANC" sheetId="76" r:id="rId23"/>
    <sheet name="NONCONTROLLING_INTEREST_OF_PBF1" sheetId="77" r:id="rId24"/>
    <sheet name="INVENTORIES_Tables" sheetId="78" r:id="rId25"/>
    <sheet name="DEFERRED_CHARGES_AND_OTHER_ASS1" sheetId="79" r:id="rId26"/>
    <sheet name="ACCRUED_EXPENSES_Tables" sheetId="80" r:id="rId27"/>
    <sheet name="INCOME_TAXES_Tables" sheetId="81" r:id="rId28"/>
    <sheet name="EMPLOYEE_BENEFIT_PLANS_Tables" sheetId="82" r:id="rId29"/>
    <sheet name="FAIR_VALUE_MEASUREMENTS_Tables" sheetId="83" r:id="rId30"/>
    <sheet name="DERIVATIVES_Tables" sheetId="84" r:id="rId31"/>
    <sheet name="NET_INCOME_PER_SHARE_OF_PBF_EN1" sheetId="85" r:id="rId32"/>
    <sheet name="CONDENSED_CONSOLIDATING_FINANC1" sheetId="86" r:id="rId33"/>
    <sheet name="DESCRIPTION_OF_THE_BUSINESS_AN1" sheetId="87" r:id="rId34"/>
    <sheet name="NONCONTROLLING_INTEREST_OF_PBF2" sheetId="88" r:id="rId35"/>
    <sheet name="NONCONTROLLING_INTEREST_OF_PBF3" sheetId="36" r:id="rId36"/>
    <sheet name="INVENTORIES_Details" sheetId="89" r:id="rId37"/>
    <sheet name="INVENTORY_INTERMEDIATION_AGREE" sheetId="38" r:id="rId38"/>
    <sheet name="DEFERRED_CHARGES_AND_OTHER_ASS2" sheetId="90" r:id="rId39"/>
    <sheet name="ACCRUED_EXPENSES_Details" sheetId="91" r:id="rId40"/>
    <sheet name="DELAWARE_ECONOMIC_DEVELOPMENT_1" sheetId="92" r:id="rId41"/>
    <sheet name="INCOME_TAXES_Details" sheetId="93" r:id="rId42"/>
    <sheet name="INTERCOMPANY_NOTE_PAYABLE_Deta" sheetId="94" r:id="rId43"/>
    <sheet name="COMMITMENTS_AND_CONTINGENCIES_" sheetId="95" r:id="rId44"/>
    <sheet name="DIVIDENDS_AND_DISTRIBUTIONS_De" sheetId="45" r:id="rId45"/>
    <sheet name="EMPLOYEE_BENEFIT_PLANS_Details" sheetId="46" r:id="rId46"/>
    <sheet name="FAIR_VALUE_MEASUREMENTS_Measur" sheetId="96" r:id="rId47"/>
    <sheet name="FAIR_VALUE_MEASUREMENTS_Change" sheetId="48" r:id="rId48"/>
    <sheet name="FAIR_VALUE_MEASUREMENTS_Fair_V" sheetId="97" r:id="rId49"/>
    <sheet name="DERIVATIVES_Narrative_Details" sheetId="98" r:id="rId50"/>
    <sheet name="DERIVATIVES_Fair_Value_of_Deri" sheetId="99" r:id="rId51"/>
    <sheet name="DERIVATIVES_Gain_Loss_Recogniz" sheetId="52" r:id="rId52"/>
    <sheet name="NET_INCOME_PER_SHARE_OF_PBF_EN2" sheetId="53" r:id="rId53"/>
    <sheet name="SUBSEQUENT_EVENTS_Details" sheetId="100" r:id="rId54"/>
    <sheet name="CONDENSED_CONSOLIDATING_FINANC2" sheetId="55" r:id="rId55"/>
    <sheet name="CONDENSED_CONSOLIDATING_FINANC3" sheetId="101" r:id="rId56"/>
    <sheet name="CONDENSED_CONSOLIDATING_FINANC4" sheetId="57" r:id="rId57"/>
    <sheet name="CONDENSED_CONSOLIDATING_FINANC5" sheetId="58" r:id="rId58"/>
  </sheets>
  <calcPr calcId="0"/>
</workbook>
</file>

<file path=xl/sharedStrings.xml><?xml version="1.0" encoding="utf-8"?>
<sst xmlns="http://schemas.openxmlformats.org/spreadsheetml/2006/main" count="7286" uniqueCount="898">
  <si>
    <t>Document and Entity Information Document</t>
  </si>
  <si>
    <t>9 Months Ended</t>
  </si>
  <si>
    <t>Sep. 30, 2013</t>
  </si>
  <si>
    <t>Nov. 04, 2013</t>
  </si>
  <si>
    <t>Entity Information [Line Items]</t>
  </si>
  <si>
    <t>'</t>
  </si>
  <si>
    <t>Entity Registrant Name</t>
  </si>
  <si>
    <t>'PBF ENERGY INC.</t>
  </si>
  <si>
    <t>Entity Central Index Key</t>
  </si>
  <si>
    <t>'0001534504</t>
  </si>
  <si>
    <t>Document Type</t>
  </si>
  <si>
    <t>'10-Q</t>
  </si>
  <si>
    <t>Amendment Flag</t>
  </si>
  <si>
    <t>'false</t>
  </si>
  <si>
    <t>Document Period End Date</t>
  </si>
  <si>
    <t>Document Fiscal Period Focus</t>
  </si>
  <si>
    <t>'Q3</t>
  </si>
  <si>
    <t>Document Fiscal Year Focus</t>
  </si>
  <si>
    <t>'2013</t>
  </si>
  <si>
    <t>Current Fiscal Year End Date</t>
  </si>
  <si>
    <t>'--12-31</t>
  </si>
  <si>
    <t>Entity Filer Category</t>
  </si>
  <si>
    <t>'Non-accelerated Filer</t>
  </si>
  <si>
    <t>Entity Current Reporting Status</t>
  </si>
  <si>
    <t>'Yes</t>
  </si>
  <si>
    <t>PBF Holding Company LLC [Member]</t>
  </si>
  <si>
    <t>'PBF HOLDING COMPANY LLC</t>
  </si>
  <si>
    <t>'0001566011</t>
  </si>
  <si>
    <t>Entity Common Stock, Shares Outstanding</t>
  </si>
  <si>
    <t>PBF Finance Corporation [Member]</t>
  </si>
  <si>
    <t>'PBF FINANCE CORPORATION</t>
  </si>
  <si>
    <t>'0001566097</t>
  </si>
  <si>
    <t>Class A Common Stock [Member]</t>
  </si>
  <si>
    <t>Class B Common Stock [Member]</t>
  </si>
  <si>
    <t>Condensed Consolidated Balance Sheets (USD $)</t>
  </si>
  <si>
    <t>In Thousands, unless otherwise specified</t>
  </si>
  <si>
    <t>Dec. 31, 2012</t>
  </si>
  <si>
    <t>Current assets:</t>
  </si>
  <si>
    <t>Cash and cash equivalents</t>
  </si>
  <si>
    <t>Accounts receivable</t>
  </si>
  <si>
    <t>Inventories</t>
  </si>
  <si>
    <t>Deferred tax asset</t>
  </si>
  <si>
    <t>Prepaid expense and other current assets</t>
  </si>
  <si>
    <t>Total current assets</t>
  </si>
  <si>
    <t>Property, plant, and equipment, net</t>
  </si>
  <si>
    <t>Deferred tax assets</t>
  </si>
  <si>
    <t>Deferred charges and other assets, net</t>
  </si>
  <si>
    <t>Total assets</t>
  </si>
  <si>
    <t>Current liabilities:</t>
  </si>
  <si>
    <t>Accounts payable</t>
  </si>
  <si>
    <t>Accrued expenses</t>
  </si>
  <si>
    <t>Payable to related parties pursuant to tax receivable agreement</t>
  </si>
  <si>
    <t>Deferred revenue</t>
  </si>
  <si>
    <t>Total current liabilities</t>
  </si>
  <si>
    <t>Delaware Economic Development Authority loan</t>
  </si>
  <si>
    <t>Long-term debt</t>
  </si>
  <si>
    <t>Other long-term liabilities</t>
  </si>
  <si>
    <t>Total liabilities</t>
  </si>
  <si>
    <t>Commitments and contingencies (Note 11)</t>
  </si>
  <si>
    <t>'  </t>
  </si>
  <si>
    <t>Equity:</t>
  </si>
  <si>
    <t>Preferred stock, $0.001 par value, 100,000,000 shares authorized, no shares outstanding, at September 30, 2013 and December 31, 2012</t>
  </si>
  <si>
    <t>Additional paid in capital</t>
  </si>
  <si>
    <t>(Accumulated deficit) / Retained earnings</t>
  </si>
  <si>
    <t>Accumulated other comprehensive loss</t>
  </si>
  <si>
    <t>Total PBF Energy Inc. equity</t>
  </si>
  <si>
    <t>Noncontrolling interest</t>
  </si>
  <si>
    <t>Total equity</t>
  </si>
  <si>
    <t>Total liabilities and equity</t>
  </si>
  <si>
    <t>Common stock, value, issued</t>
  </si>
  <si>
    <t>Class B common stock [Member]</t>
  </si>
  <si>
    <t>Due from related party</t>
  </si>
  <si>
    <t>Intercompany notes payable</t>
  </si>
  <si>
    <t>Member's equity</t>
  </si>
  <si>
    <t>Condensed Consolidated Balance Sheets (Parenthetical) (USD $)</t>
  </si>
  <si>
    <t>Preferred stock, par value (USD per share)</t>
  </si>
  <si>
    <t>Preferred stock, shares authorized</t>
  </si>
  <si>
    <t>Preferred stock, shares outstanding</t>
  </si>
  <si>
    <t>Common stock, par value (USD per share)</t>
  </si>
  <si>
    <t>Common stock, shares authorized</t>
  </si>
  <si>
    <t>Common stock, shares outstanding</t>
  </si>
  <si>
    <t>Condensed Consolidated Statements of Operations (USD $)</t>
  </si>
  <si>
    <t>In Thousands, except Share data, unless otherwise specified</t>
  </si>
  <si>
    <t>3 Months Ended</t>
  </si>
  <si>
    <t>Sep. 30, 2012</t>
  </si>
  <si>
    <t>Revenues</t>
  </si>
  <si>
    <t>Cost and expenses:</t>
  </si>
  <si>
    <t>Cost of sales, excluding depreciation</t>
  </si>
  <si>
    <t>Operating expenses, excluding depreciation</t>
  </si>
  <si>
    <t>General and administrative expenses</t>
  </si>
  <si>
    <t>Loss (gain) on sale of assets</t>
  </si>
  <si>
    <t>Depreciation and amortization expense</t>
  </si>
  <si>
    <t>Total cost and expenses</t>
  </si>
  <si>
    <t>(Loss) income from operations</t>
  </si>
  <si>
    <t>Other income (expense)</t>
  </si>
  <si>
    <t>Change in fair value of contingent consideration</t>
  </si>
  <si>
    <t>Change in fair value of catalyst lease</t>
  </si>
  <si>
    <t>Interest expense, net</t>
  </si>
  <si>
    <t>(Loss) income before income taxes</t>
  </si>
  <si>
    <t>Income tax benefit</t>
  </si>
  <si>
    <t>Net income (loss)</t>
  </si>
  <si>
    <t>Less: net (loss) income attributable to noncontrolling interest</t>
  </si>
  <si>
    <t>Net (loss) income attributable to PBF Energy Inc.</t>
  </si>
  <si>
    <t>Basic (in shares)</t>
  </si>
  <si>
    <t>Diluted (in shares)</t>
  </si>
  <si>
    <t>Basic (in usd per share)</t>
  </si>
  <si>
    <t>Diluted (in usd per share)</t>
  </si>
  <si>
    <t>Dividends per common share</t>
  </si>
  <si>
    <t>Condensed Consolidated Statements of Comprehensive Income (Loss) (USD $)</t>
  </si>
  <si>
    <t>Net income</t>
  </si>
  <si>
    <t>Other comprehensive income:</t>
  </si>
  <si>
    <t>Unrealized gain on available for sale securities</t>
  </si>
  <si>
    <t>Amortization of defined benefit plans unrecognized net loss</t>
  </si>
  <si>
    <t>Total other comprehensive income</t>
  </si>
  <si>
    <t>Comprehensive income (loss) attributable to Company</t>
  </si>
  <si>
    <t>Less: Comprehensive (loss) income attributable to noncontrolling interest</t>
  </si>
  <si>
    <t>Comprehensive (loss) income attributable to PBF Energy Inc.</t>
  </si>
  <si>
    <t>Condensed Consolidated Statement of Cash Flows (USD $)</t>
  </si>
  <si>
    <t>Adjustments to reconcile net income to net cash provided by operations:</t>
  </si>
  <si>
    <t>Depreciation and amortization</t>
  </si>
  <si>
    <t>Stock-based compensation</t>
  </si>
  <si>
    <t>Change in fair value of catalyst lease obligation</t>
  </si>
  <si>
    <t>Deferred income taxes</t>
  </si>
  <si>
    <t>Increase (decrease) in tax receivable agreement liability</t>
  </si>
  <si>
    <t>Non-cash change in inventory repurchase obligations</t>
  </si>
  <si>
    <t>Write-off of unamortized deferred financing fees</t>
  </si>
  <si>
    <t>Pension and other post retirement benefits costs</t>
  </si>
  <si>
    <t>Gain on disposition of property, plant and equipment</t>
  </si>
  <si>
    <t>Changes in current assets and current liabilities:</t>
  </si>
  <si>
    <t>Other current assets</t>
  </si>
  <si>
    <t>Other assets and liabilities</t>
  </si>
  <si>
    <t>Net cash provided by operations</t>
  </si>
  <si>
    <t>Cash flow from investing activities:</t>
  </si>
  <si>
    <t>Expenditures for property, plant and equipment</t>
  </si>
  <si>
    <t>Expenditures for deferred turnarounds cost</t>
  </si>
  <si>
    <t>Expenditures for other assets</t>
  </si>
  <si>
    <t>Proceeds from sale of assets</t>
  </si>
  <si>
    <t>Net cash used in investing activities</t>
  </si>
  <si>
    <t>Cash flows from financing activities:</t>
  </si>
  <si>
    <t>Proceeds from revolver borrowings</t>
  </si>
  <si>
    <t>Proceeds from member's capital contributions</t>
  </si>
  <si>
    <t>Distribution to PBF Energy Company LLC members</t>
  </si>
  <si>
    <t>Dividend payment</t>
  </si>
  <si>
    <t>Proceeds from 8.25% senior secured notes</t>
  </si>
  <si>
    <t>Proceeds from long-term debt</t>
  </si>
  <si>
    <t>Proceeds from catalyst lease</t>
  </si>
  <si>
    <t>Repayments of revolver borrowings</t>
  </si>
  <si>
    <t>Repayments of long-term debt</t>
  </si>
  <si>
    <t>Payment of contingent consideration related to acquistion of Toledo refinery</t>
  </si>
  <si>
    <t>Deferred financing costs and other</t>
  </si>
  <si>
    <t>Net cash used in financing activities</t>
  </si>
  <si>
    <t>Net (decrease) increase in cash and cash equivalents</t>
  </si>
  <si>
    <t>Cash and equivalents, beginning of period</t>
  </si>
  <si>
    <t>Cash and equivalents, end of period</t>
  </si>
  <si>
    <t>Non-cash activities:</t>
  </si>
  <si>
    <t>Conversion of Delaware Economic Development Authority loan to grant</t>
  </si>
  <si>
    <t>Accrued construction in progress</t>
  </si>
  <si>
    <t>Non-cash impact of inventory supply and offtake agreements on inventory and accrued expenses</t>
  </si>
  <si>
    <t>Due to/from related party</t>
  </si>
  <si>
    <t>Proceeds from intercompany notes payable</t>
  </si>
  <si>
    <t>DESCRIPTION OF THE BUSINESS AND BASIS OF PRESENTATION</t>
  </si>
  <si>
    <t>Organization, Consolidation and Presentation of Financial Statements [Abstract]</t>
  </si>
  <si>
    <t xml:space="preserve">Description of the Business </t>
  </si>
  <si>
    <r>
      <t xml:space="preserve">PBF Energy Inc. ("PBF Energy") was formed as a Delaware corporation on November 7, 2011 for the purpose of facilitating an initial public offering ("IPO") of its common equity and to become the sole managing member of PBF Energy Company LLC ("PBF LLC"), a Delaware limited liability company. Prior to completion of its IPO, PBF Energy had not engaged in any business or other activities except in connection with its formation and the IPO. On December 12, 2012, PBF Energy completed an IPO of </t>
    </r>
    <r>
      <rPr>
        <sz val="10"/>
        <color rgb="FF000000"/>
        <rFont val="Inherit"/>
      </rPr>
      <t>23,567,686</t>
    </r>
    <r>
      <rPr>
        <sz val="10"/>
        <color theme="1"/>
        <rFont val="Inherit"/>
      </rPr>
      <t xml:space="preserve"> shares of its Class A common stock at a public offering price of </t>
    </r>
    <r>
      <rPr>
        <sz val="10"/>
        <color rgb="FF000000"/>
        <rFont val="Inherit"/>
      </rPr>
      <t>$26.00</t>
    </r>
    <r>
      <rPr>
        <sz val="10"/>
        <color theme="1"/>
        <rFont val="Inherit"/>
      </rPr>
      <t xml:space="preserve"> per share. The IPO subsequently closed on December 18, 2012. PBF Energy used the net proceeds of the offering to acquire approximately </t>
    </r>
    <r>
      <rPr>
        <sz val="10"/>
        <color rgb="FF000000"/>
        <rFont val="Inherit"/>
      </rPr>
      <t>24.4%</t>
    </r>
    <r>
      <rPr>
        <sz val="10"/>
        <color theme="1"/>
        <rFont val="Inherit"/>
      </rPr>
      <t xml:space="preserve"> of the membership interests in PBF LLC and to cover offering expenses. As a result of the IPO and related reorganization transactions, PBF Energy became the sole managing member of PBF LLC with a controlling interest in PBF LLC and its subsidiaries. PBF Energy consolidates the financial results of PBF LLC and its subsidiaries and records a noncontrolling interest in its consolidated financial statements representing the economic interests of PBF LLC's members other than PBF Energy. The financial statements and results of operations for periods prior to the completion of PBF Energy’s IPO and the related reorganization transactions are those of PBF LLC. Effective with the completion of the PBF Energy IPO and related reorganization transactions, PBF LLC became a minority-owned, controlled and consolidated subsidiary of PBF Energy. </t>
    </r>
  </si>
  <si>
    <r>
      <t xml:space="preserve">On June 12, 2013, PBF Energy completed a public offering of </t>
    </r>
    <r>
      <rPr>
        <sz val="10"/>
        <color rgb="FF000000"/>
        <rFont val="Times New Roman"/>
        <family val="1"/>
      </rPr>
      <t>15,950,000</t>
    </r>
    <r>
      <rPr>
        <sz val="10"/>
        <color theme="1"/>
        <rFont val="Inherit"/>
      </rPr>
      <t xml:space="preserve"> shares of Class A common stock at a price of </t>
    </r>
    <r>
      <rPr>
        <sz val="10"/>
        <color rgb="FF000000"/>
        <rFont val="Inherit"/>
      </rPr>
      <t>$27.00</t>
    </r>
    <r>
      <rPr>
        <sz val="10"/>
        <color theme="1"/>
        <rFont val="Inherit"/>
      </rPr>
      <t xml:space="preserve"> per share, less underwriting discounts and commissions, in a secondary public offering (the "Secondary Offering"). All of the shares were sold by funds affiliated with The Blackstone Group L.P., or Blackstone, and First Reserve Management, L.P., or First Reserve. In connection with the Secondary Offering, Blackstone and First Reserve exchanged </t>
    </r>
    <r>
      <rPr>
        <sz val="10"/>
        <color rgb="FF000000"/>
        <rFont val="Times New Roman"/>
        <family val="1"/>
      </rPr>
      <t>15,950,000</t>
    </r>
    <r>
      <rPr>
        <sz val="10"/>
        <color theme="1"/>
        <rFont val="Inherit"/>
      </rPr>
      <t xml:space="preserve"> Series A Units of PBF LLC for an equivalent number of shares of Class A common stock of PBF Energy, resulting in a divestiture of approximately </t>
    </r>
    <r>
      <rPr>
        <sz val="10"/>
        <color rgb="FF000000"/>
        <rFont val="Inherit"/>
      </rPr>
      <t>16.6%</t>
    </r>
    <r>
      <rPr>
        <sz val="10"/>
        <color theme="1"/>
        <rFont val="Inherit"/>
      </rPr>
      <t xml:space="preserve"> of Blackstone and First Reserve's holdings in PBF LLC. PBF Energy did not receive any proceeds from the Secondary Offering. PBF Energy incurred approximately $</t>
    </r>
    <r>
      <rPr>
        <sz val="10"/>
        <color rgb="FF000000"/>
        <rFont val="Inherit"/>
      </rPr>
      <t>1,388</t>
    </r>
    <r>
      <rPr>
        <sz val="10"/>
        <color theme="1"/>
        <rFont val="Inherit"/>
      </rPr>
      <t xml:space="preserve"> of expenses, included in general and administrative expenses, in connection with, the Secondary Offering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for which it was reimbursed by PBF LLC in accordance with the PBF LLC amended and restated limited liability company agreement. </t>
    </r>
  </si>
  <si>
    <r>
      <t xml:space="preserve">PBF LLC, together with its consolidated subsidiaries, owns and operates oil refineries and related facilities in North America. PBF Holding Company LLC ("PBF Holding") is a wholly-owned subsidiary of PBF LLC. PBF Finance Corporation ("PBF Finance") is a wholly-owned subsidiary of PBF Holding. PBF Holding and PBF Finance issued </t>
    </r>
    <r>
      <rPr>
        <sz val="10"/>
        <color rgb="FF000000"/>
        <rFont val="Inherit"/>
      </rPr>
      <t>8.25%</t>
    </r>
    <r>
      <rPr>
        <sz val="10"/>
        <color theme="1"/>
        <rFont val="Inherit"/>
      </rPr>
      <t xml:space="preserve"> Senior Secured Notes due 2020 ("senior secured notes") in 2012, which were subsequently registered under the Securities Act of 1933, as amended. Delaware City Refining Company LLC, Delaware Pipeline Company LLC, PBF Power Marketing LLC, Paulsboro Refining Company LLC, Paulsboro Natural Gas Pipeline Company LLC and Toledo Refining Company LLC are PBF LLC’s principal operating subsidiaries and are all wholly-owned subsidiaries of PBF Holding. Collectively, PBF Energy and subsidiaries, including PBF Holding, are referred to hereinafter as the "Company".</t>
    </r>
  </si>
  <si>
    <t xml:space="preserve">Substantially all of the Company’s operations are in the United States. The Company’s three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t>
  </si>
  <si>
    <t xml:space="preserve">Basis of Presentation </t>
  </si>
  <si>
    <r>
      <t xml:space="preserve">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Certain amounts reported in prior years have been reclassified to conform to the current year presentation.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s on Form 10-K for the year ended December 31, 2012 of PBF Energy Inc., PBF Holding Company LLC and PBF Finance Corporation.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indicative of the results to be expected for the full year.</t>
    </r>
  </si>
  <si>
    <t>RECENT ACCOUNTING PRONOUCEMENTS</t>
  </si>
  <si>
    <t>Accounting Changes and Error Corrections [Abstract]</t>
  </si>
  <si>
    <t xml:space="preserve">RECENT ACCOUNTING PRONOUNCEMENTS </t>
  </si>
  <si>
    <t>On January 1, 2013, the Company adopted changes issued by the Financial Accounting Standards Board ("FASB") to the disclosure of offsetting assets and liabilities. These changes require an entity to disclose gross and net information about instruments and transactions eligible for offset in the statement of financial position and instruments and transactions subject to an agreement similar to a master netting arrangement. The enhanced disclosures will enable users of an entity's financial statements to understand and evaluate the effect or potential effect of master netting arrangements on an entity's financial position, including the effect or potential effect of rights of setoff associated with certain financial instruments and derivative instruments. As of September 30, 2013, the impact of offsetting assets and liabilities was not material to the Company and additional disclosure is not included in this Form 10-Q.</t>
  </si>
  <si>
    <t>On January 1, 2013, the Company adopted changes issued by the FASB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For the three and nine months ended September 30, 2013, the impact of reclassification out of accumulated other comprehensive income was not material to the Company and additional disclosure is not included in this Form 10-Q.</t>
  </si>
  <si>
    <t>NONCONTROLLING INTEREST OF PBF ENERGY</t>
  </si>
  <si>
    <t>Noncontrolling Interest [Abstract]</t>
  </si>
  <si>
    <r>
      <t xml:space="preserve">As a result of the PBF Energy IPO and the related reorganization transactions on December 18, 2012, PBF Energy became the sole managing member of, and had a controlling interest in, PBF LLC which represented </t>
    </r>
    <r>
      <rPr>
        <sz val="10"/>
        <color rgb="FF000000"/>
        <rFont val="Inherit"/>
      </rPr>
      <t>24.4%</t>
    </r>
    <r>
      <rPr>
        <sz val="10"/>
        <color theme="1"/>
        <rFont val="Inherit"/>
      </rPr>
      <t xml:space="preserve"> of the outstanding units. As the sole managing member of PBF LLC, PBF Energy operates and controls all of the business and affairs of PBF LLC and its subsidiaries. In connection with the Secondary Offering, Blackstone and First Reserve exchanged </t>
    </r>
    <r>
      <rPr>
        <sz val="10"/>
        <color rgb="FF000000"/>
        <rFont val="Times New Roman"/>
        <family val="1"/>
      </rPr>
      <t>15,950,000</t>
    </r>
    <r>
      <rPr>
        <sz val="10"/>
        <color theme="1"/>
        <rFont val="Inherit"/>
      </rPr>
      <t xml:space="preserve"> Series A Units of PBF LLC for an equivalent number of shares of Class A common stock of PBF Energy, which increased PBF Energy's interest in PBF LLC to approximately 40.9%. </t>
    </r>
  </si>
  <si>
    <r>
      <t xml:space="preserve">PBF Energy consolidates the financial results of PBF LLC and its subsidiaries, and records a noncontrolling interest for the economic interest in PBF Energy held by the members of PBF LLC other than PBF Energy. Noncontrolling interest on the consolidated statements of operations represents the portion of net income or loss attributable to the economic interest in PBF Energy held by the members of PBF LLC other than PBF Energy. Noncontrolling interest on the consolidated balance sheets represents the portion of net assets of PBF Energy attributable to the members of PBF LLC other than PBF Energy. The noncontrolling interest ownership percentage as of </t>
    </r>
    <r>
      <rPr>
        <sz val="10"/>
        <color rgb="FF000000"/>
        <rFont val="Inherit"/>
      </rPr>
      <t>September 30, 2013</t>
    </r>
    <r>
      <rPr>
        <sz val="10"/>
        <color theme="1"/>
        <rFont val="Inherit"/>
      </rPr>
      <t xml:space="preserve">, June 12, 2013 (the completion date of the Secondary Offering) and </t>
    </r>
    <r>
      <rPr>
        <sz val="10"/>
        <color rgb="FF000000"/>
        <rFont val="Inherit"/>
      </rPr>
      <t>December 31, 2012</t>
    </r>
    <r>
      <rPr>
        <sz val="10"/>
        <color theme="1"/>
        <rFont val="Inherit"/>
      </rPr>
      <t xml:space="preserve"> is calculated as follows: </t>
    </r>
  </si>
  <si>
    <t>Holders of</t>
  </si>
  <si>
    <t>PBF LLC Series</t>
  </si>
  <si>
    <t>A Units</t>
  </si>
  <si>
    <t>Outstanding Shares</t>
  </si>
  <si>
    <t>of PBF Energy</t>
  </si>
  <si>
    <t>Class A</t>
  </si>
  <si>
    <t>Common</t>
  </si>
  <si>
    <t>Stock</t>
  </si>
  <si>
    <t>Total *</t>
  </si>
  <si>
    <t>December 31, 2012</t>
  </si>
  <si>
    <t>%</t>
  </si>
  <si>
    <t>June 12, 2013</t>
  </si>
  <si>
    <t>September 30, 2013</t>
  </si>
  <si>
    <t>——————————</t>
  </si>
  <si>
    <t>*</t>
  </si>
  <si>
    <t>Assumes all of the holders of PBF LLC Series A Units exchange their PBF LLC Series A Units for shares of PBF Energy’s Class A common stock on a one-for-one basis.</t>
  </si>
  <si>
    <r>
      <t xml:space="preserve">The following table summarizes the changes in equity for the controlling and noncontrolling interests of PBF Energ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PBF Energy Inc. Equity</t>
  </si>
  <si>
    <t>Noncontrolling</t>
  </si>
  <si>
    <t>Interest</t>
  </si>
  <si>
    <t>Total Equity</t>
  </si>
  <si>
    <t>Balance at January 1, 2013</t>
  </si>
  <si>
    <t>$</t>
  </si>
  <si>
    <t xml:space="preserve">Net income </t>
  </si>
  <si>
    <t>Dividend and distributions</t>
  </si>
  <si>
    <t>(26,042</t>
  </si>
  <si>
    <t>)</t>
  </si>
  <si>
    <t>(140,457</t>
  </si>
  <si>
    <t>(166,499</t>
  </si>
  <si>
    <t>Record deferred tax asset and liabilities and tax receivable agreement associated with Secondary Offering</t>
  </si>
  <si>
    <t>(23,654</t>
  </si>
  <si>
    <t>—</t>
  </si>
  <si>
    <t>Record allocation of non controlling interest upon completion of Secondary Offering</t>
  </si>
  <si>
    <t>(260,243</t>
  </si>
  <si>
    <t>Exercise of PBF LLC options and warrants, net</t>
  </si>
  <si>
    <t>Other comprehensive income</t>
  </si>
  <si>
    <t>Exchange of PBF LLC Series A Units for Class A common stock</t>
  </si>
  <si>
    <t>(16</t>
  </si>
  <si>
    <t>Balance at September 30, 2013</t>
  </si>
  <si>
    <t>INVENTORIES</t>
  </si>
  <si>
    <t>Inventory Disclosure [Abstract]</t>
  </si>
  <si>
    <t>Inventories consisted of the following:</t>
  </si>
  <si>
    <t>Titled Inventory</t>
  </si>
  <si>
    <t>Inventory Supply and Offtake Arrangements</t>
  </si>
  <si>
    <t>Total</t>
  </si>
  <si>
    <t>Crude oil and feedstocks</t>
  </si>
  <si>
    <t>Refined products and blendstocks</t>
  </si>
  <si>
    <t>Warehouse stock and other</t>
  </si>
  <si>
    <t xml:space="preserve">The inventory offtake agreements at the Paulsboro and Delaware City refineries were terminated on July 1, 2013 and separate inventory intermediation agreements for these refineries became effective upon the termination (see Note 5 Inventory Intermediation Agreements). </t>
  </si>
  <si>
    <t xml:space="preserve">Inventory under inventory supply and offtake arrangements includes crude oil stored at the Company’s Paulsboro and Delaware City refineries' storage facilities that the Company will purchase as it is consumed in connection with the crude supply agreements; feedstocks and blendstocks sold to counterparties that the Company will repurchase for further blending into finished products; lube products sold to a counterparty that the Company will repurchase; and light finished products sold to counterparties in connection with the offtake and intermediation agreements and stored in the Paulsboro and Delaware City refineries' storage facilities. </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placement value of inventories exceeded the LIFO carrying value by approximately </t>
    </r>
    <r>
      <rPr>
        <sz val="10"/>
        <color rgb="FF000000"/>
        <rFont val="Inherit"/>
      </rPr>
      <t>$72,689</t>
    </r>
    <r>
      <rPr>
        <sz val="10"/>
        <color theme="1"/>
        <rFont val="Inherit"/>
      </rPr>
      <t xml:space="preserve"> and </t>
    </r>
    <r>
      <rPr>
        <sz val="10"/>
        <color rgb="FF000000"/>
        <rFont val="Inherit"/>
      </rPr>
      <t>$79,859</t>
    </r>
    <r>
      <rPr>
        <sz val="10"/>
        <color theme="1"/>
        <rFont val="Inherit"/>
      </rPr>
      <t>, respectively.</t>
    </r>
  </si>
  <si>
    <t>DEFERRED CHARGES AND OTHER ASSETS, NET</t>
  </si>
  <si>
    <t>Deferred Costs, Capitalized, Prepaid, and Other Assets Disclosure [Abstract]</t>
  </si>
  <si>
    <t xml:space="preserve">Deferred charges and other assets, net consisted of the following: </t>
  </si>
  <si>
    <t>September 30,</t>
  </si>
  <si>
    <t xml:space="preserve">Deferred turnaround costs, net </t>
  </si>
  <si>
    <t xml:space="preserve">Catalyst </t>
  </si>
  <si>
    <t xml:space="preserve">Deferred financing costs, net </t>
  </si>
  <si>
    <t xml:space="preserve">Restricted cash </t>
  </si>
  <si>
    <t xml:space="preserve">Linefill </t>
  </si>
  <si>
    <t xml:space="preserve">Intangible assets, net </t>
  </si>
  <si>
    <t xml:space="preserve">Other </t>
  </si>
  <si>
    <t>ACCRUED EXPENSES</t>
  </si>
  <si>
    <t>Payables and Accruals [Abstract]</t>
  </si>
  <si>
    <t xml:space="preserve">ACCRUED EXPENSES </t>
  </si>
  <si>
    <t xml:space="preserve">PBF Energy </t>
  </si>
  <si>
    <t>Accrued expenses consisted of the following:</t>
  </si>
  <si>
    <t>Inventory-related accruals</t>
  </si>
  <si>
    <t>Inventory supply and offtake arrangements</t>
  </si>
  <si>
    <t xml:space="preserve">Excise and sales tax payable </t>
  </si>
  <si>
    <t>Accrued transportation costs</t>
  </si>
  <si>
    <t>Accrued interest</t>
  </si>
  <si>
    <t>Accrued utilities</t>
  </si>
  <si>
    <t>Customer deposits</t>
  </si>
  <si>
    <t>Accrued salaries and benefits</t>
  </si>
  <si>
    <t>Income taxes payable</t>
  </si>
  <si>
    <t>Fair value of contingent consideration for refinery acquisition</t>
  </si>
  <si>
    <t>Other</t>
  </si>
  <si>
    <r>
      <t> </t>
    </r>
    <r>
      <rPr>
        <b/>
        <i/>
        <sz val="10"/>
        <color theme="1"/>
        <rFont val="Inherit"/>
      </rPr>
      <t xml:space="preserve">PBF Holding </t>
    </r>
  </si>
  <si>
    <t>December 31,</t>
  </si>
  <si>
    <t xml:space="preserve">The Company has the obligation to repurchase certain intermediates and finished products that are held in the Company’s refinery storage tanks in accordance with the Intermediation Agreements with J. Aron commencing in July 2013 (see Note 5 Inventory Intermediation Agreements). As of September 30, 2013, a liability included in Inventory supply and offtake arrangements is recorded at market price for the J. Aron owned inventory held in the Company's storage tanks under the Intermediation Agreements, with any change in the market price being recorded in costs of sales.  </t>
  </si>
  <si>
    <r>
      <t xml:space="preserve">Prior to July 1, 2013, the Company had the obligation to repurchase certain intermediates and lube products under its products offtake agreements with Morgan Stanley Capital Group Inc. (“MSCG”) that were held in the Company’s refinery storage tanks. A liability included in Inventory supply and offtake arrangements was recorded at market price for the volumes held in storage consistent with the terms of the offtake agreements with any change in the market price recorded in costs of sales.  The liability represented the amount the Company expected to pay to repurchase the volumes held in storage. The Company recorded a non-cash benefit of </t>
    </r>
    <r>
      <rPr>
        <sz val="10"/>
        <color rgb="FF000000"/>
        <rFont val="Inherit"/>
      </rPr>
      <t>$0</t>
    </r>
    <r>
      <rPr>
        <sz val="10"/>
        <color theme="1"/>
        <rFont val="Inherit"/>
      </rPr>
      <t xml:space="preserve"> and </t>
    </r>
    <r>
      <rPr>
        <sz val="10"/>
        <color rgb="FF000000"/>
        <rFont val="Inherit"/>
      </rPr>
      <t>$20,248</t>
    </r>
    <r>
      <rPr>
        <sz val="10"/>
        <color theme="1"/>
        <rFont val="Inherit"/>
      </rPr>
      <t xml:space="preserve"> related to this liability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he Company recorded a non-cash charge of </t>
    </r>
    <r>
      <rPr>
        <sz val="10"/>
        <color rgb="FF000000"/>
        <rFont val="Inherit"/>
      </rPr>
      <t>$30,249</t>
    </r>
    <r>
      <rPr>
        <sz val="10"/>
        <color theme="1"/>
        <rFont val="Inherit"/>
      </rPr>
      <t xml:space="preserve"> and </t>
    </r>
    <r>
      <rPr>
        <sz val="10"/>
        <color rgb="FF000000"/>
        <rFont val="Inherit"/>
      </rPr>
      <t>$17,309</t>
    </r>
    <r>
      <rPr>
        <sz val="10"/>
        <color theme="1"/>
        <rFont val="Inherit"/>
      </rPr>
      <t xml:space="preserve"> related to this liability in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t>DELAWARE ECONOMIC DEVELOPMENT AUTHORITY LOAN</t>
  </si>
  <si>
    <t>Debt Disclosure [Abstract]</t>
  </si>
  <si>
    <r>
      <t xml:space="preserve">In June 2010, in connection with the Delaware City acquisition, the Delaware Economic Development Authority (the “Authority”) granted the Company a </t>
    </r>
    <r>
      <rPr>
        <sz val="10"/>
        <color rgb="FF000000"/>
        <rFont val="Inherit"/>
      </rPr>
      <t>$20,000</t>
    </r>
    <r>
      <rPr>
        <sz val="10"/>
        <color theme="1"/>
        <rFont val="Inherit"/>
      </rPr>
      <t xml:space="preserve"> loan to assist with operating costs and the cost of restarting the refinery. The loan is represented by a </t>
    </r>
    <r>
      <rPr>
        <sz val="10"/>
        <color rgb="FF000000"/>
        <rFont val="Inherit"/>
      </rPr>
      <t>zero</t>
    </r>
    <r>
      <rPr>
        <sz val="10"/>
        <color theme="1"/>
        <rFont val="Inherit"/>
      </rPr>
      <t xml:space="preserve"> interest rate note and the entire unpaid principal amount is payable in full on March 1, 2017, unless the loan is converted to a grant. The Company recorded the loan as a long-term liability pending approval from the Authority that it has met the requirements to convert the remaining loan balance to a grant. </t>
    </r>
  </si>
  <si>
    <r>
      <t xml:space="preserve">The loan converts to a grant in tranches of up to </t>
    </r>
    <r>
      <rPr>
        <sz val="10"/>
        <color rgb="FF000000"/>
        <rFont val="Inherit"/>
      </rPr>
      <t>$4,000</t>
    </r>
    <r>
      <rPr>
        <sz val="10"/>
        <color theme="1"/>
        <rFont val="Inherit"/>
      </rPr>
      <t xml:space="preserve"> annually over a </t>
    </r>
    <r>
      <rPr>
        <sz val="10"/>
        <color rgb="FF000000"/>
        <rFont val="Inherit"/>
      </rPr>
      <t>five</t>
    </r>
    <r>
      <rPr>
        <sz val="10"/>
        <color theme="1"/>
        <rFont val="Inherit"/>
      </rPr>
      <t xml:space="preserve">-year period, starting at the </t>
    </r>
    <r>
      <rPr>
        <sz val="10"/>
        <color rgb="FF000000"/>
        <rFont val="Inherit"/>
      </rPr>
      <t>one</t>
    </r>
    <r>
      <rPr>
        <sz val="10"/>
        <color theme="1"/>
        <rFont val="Inherit"/>
      </rPr>
      <t xml:space="preserve">-year anniversary of the “certified restart date” as defined in the agreement and certified by the Authority. In order for the loan to be converted to a grant, the Company is required to utilize at least </t>
    </r>
    <r>
      <rPr>
        <sz val="10"/>
        <color rgb="FF000000"/>
        <rFont val="Inherit"/>
      </rPr>
      <t>600</t>
    </r>
    <r>
      <rPr>
        <sz val="10"/>
        <color theme="1"/>
        <rFont val="Inherit"/>
      </rPr>
      <t xml:space="preserve"> man hours of labor in connection with the reconstruction and restarting of the Delaware City refinery, expend at least </t>
    </r>
    <r>
      <rPr>
        <sz val="10"/>
        <color rgb="FF000000"/>
        <rFont val="Inherit"/>
      </rPr>
      <t>$125,000</t>
    </r>
    <r>
      <rPr>
        <sz val="10"/>
        <color theme="1"/>
        <rFont val="Inherit"/>
      </rPr>
      <t xml:space="preserve"> in qualified capital expenditures, commence refinery operations, and maintain certain employment levels, all as defined in the agreement. In February 2013, the Company received confirmation from the Authority that the Company had satisfied the conditions necessary for the first </t>
    </r>
    <r>
      <rPr>
        <sz val="10"/>
        <color rgb="FF000000"/>
        <rFont val="Inherit"/>
      </rPr>
      <t>$4,000</t>
    </r>
    <r>
      <rPr>
        <sz val="10"/>
        <color theme="1"/>
        <rFont val="Inherit"/>
      </rPr>
      <t xml:space="preserve"> tranche of the loan to be converted to a grant. As a result of the grant conversion, property, plant and equipment, net was reduced by </t>
    </r>
    <r>
      <rPr>
        <sz val="10"/>
        <color rgb="FF000000"/>
        <rFont val="Inherit"/>
      </rPr>
      <t>$4,000</t>
    </r>
    <r>
      <rPr>
        <sz val="10"/>
        <color theme="1"/>
        <rFont val="Inherit"/>
      </rPr>
      <t xml:space="preserve"> as of September 30, 2013, as the proceeds from the loan were used for capital projects. </t>
    </r>
  </si>
  <si>
    <r>
      <t xml:space="preserve">In October 2013, the Company received confirmation from the Delaware Economic Development Authority that the Company had satisfied the conditions necessary for the second </t>
    </r>
    <r>
      <rPr>
        <sz val="10"/>
        <color rgb="FF000000"/>
        <rFont val="Inherit"/>
      </rPr>
      <t>$4,000</t>
    </r>
    <r>
      <rPr>
        <sz val="10"/>
        <color theme="1"/>
        <rFont val="Inherit"/>
      </rPr>
      <t xml:space="preserve"> tranche of the loan to be converted to a grant.</t>
    </r>
  </si>
  <si>
    <t>INCOME TAXES</t>
  </si>
  <si>
    <t>Income Tax Disclosure [Abstract]</t>
  </si>
  <si>
    <r>
      <t xml:space="preserve">For periods following PBF Energy’s IPO, PBF Energy is required to file federal and applicable state corporate income tax returns and recognizes income taxes on its pre-tax income, which to-date has consisted solely of its share (approximately </t>
    </r>
    <r>
      <rPr>
        <sz val="10"/>
        <color rgb="FF000000"/>
        <rFont val="Inherit"/>
      </rPr>
      <t>24.4%</t>
    </r>
    <r>
      <rPr>
        <sz val="10"/>
        <color theme="1"/>
        <rFont val="Inherit"/>
      </rPr>
      <t xml:space="preserve"> prior to the Secondary Offering and approximately </t>
    </r>
    <r>
      <rPr>
        <sz val="10"/>
        <color rgb="FF000000"/>
        <rFont val="Inherit"/>
      </rPr>
      <t>40.9%</t>
    </r>
    <r>
      <rPr>
        <sz val="10"/>
        <color theme="1"/>
        <rFont val="Inherit"/>
      </rPr>
      <t xml:space="preserve"> subsequent to the Secondary Offering) of PBF LLC’s pre-tax income. PBF LLC is organized as a limited liability company which is treated as a "flow-through" entity for income tax purposes and therefore is not subject to income taxes. As a result, the PBF Energy condensed consolidated financial statements do not reflect a benefit or provision for income taxes for PBF LLC for periods prior to the IPO or any benefit or provision for income taxes on the pre-tax income or loss attributable to the noncontrolling interest in PBF LLC.</t>
    </r>
  </si>
  <si>
    <t xml:space="preserve">The income tax provision in the PBF Energy condensed consolidated financial statements of operations consists of the following: </t>
  </si>
  <si>
    <t>Three Months Ended September 30, 2013</t>
  </si>
  <si>
    <t>Nine Months Ended September 30, 2013</t>
  </si>
  <si>
    <t>Current tax benefit</t>
  </si>
  <si>
    <t>(1,744</t>
  </si>
  <si>
    <t>Deferred tax benefit</t>
  </si>
  <si>
    <t>(17,567</t>
  </si>
  <si>
    <t>(898</t>
  </si>
  <si>
    <t>Total tax benefit</t>
  </si>
  <si>
    <t>(19,311</t>
  </si>
  <si>
    <t xml:space="preserve">The difference between the Company’s income tax benefit and the income tax provision computed by applying the United States statutory rate and the difference between the Company’s effective income tax rate and the United States statutory rate are reconciled below: </t>
  </si>
  <si>
    <t>Provision at Federal statutory rate</t>
  </si>
  <si>
    <t>(13,693</t>
  </si>
  <si>
    <t> %</t>
  </si>
  <si>
    <t>Increase (decrease) attributable to flow-through of certain tax adjustments:</t>
  </si>
  <si>
    <t>State income taxes (net federal income tax)</t>
  </si>
  <si>
    <t>(1,917</t>
  </si>
  <si>
    <t>Non deductible/nontaxable items</t>
  </si>
  <si>
    <t>(6.1</t>
  </si>
  <si>
    <t>)%</t>
  </si>
  <si>
    <t>Adjustment to deferred tax assets and liabilities for change in tax rates due to business mix</t>
  </si>
  <si>
    <t>(4,983</t>
  </si>
  <si>
    <t>(66.6</t>
  </si>
  <si>
    <t>(1,095</t>
  </si>
  <si>
    <t>(1,340</t>
  </si>
  <si>
    <t>(17.9</t>
  </si>
  <si>
    <t>(12.0</t>
  </si>
  <si>
    <r>
      <t xml:space="preserve">PBF Energy has determined there are no material uncertain tax positions as of </t>
    </r>
    <r>
      <rPr>
        <sz val="10"/>
        <color rgb="FF000000"/>
        <rFont val="Inherit"/>
      </rPr>
      <t>September 30, 2013</t>
    </r>
    <r>
      <rPr>
        <sz val="10"/>
        <color theme="1"/>
        <rFont val="Inherit"/>
      </rPr>
      <t xml:space="preserve">. </t>
    </r>
  </si>
  <si>
    <t>PBF Holding</t>
  </si>
  <si>
    <t>PBF Holding is a limited liability company treated as a "flow-through" entity for income tax purposes. Accordingly there is no benefit or provision for federal or state income tax in the accompanying PBF Holding financial statements.</t>
  </si>
  <si>
    <t>INTERCOMPANY NOTE PAYABLE</t>
  </si>
  <si>
    <t>INTERCOMPANY NOTE PAYABLE [Abstract]</t>
  </si>
  <si>
    <t>INTERCOMPANY NOTE PAYABLE PBF HOLDING</t>
  </si>
  <si>
    <t xml:space="preserve">. INTERCOMPANY NOTES PAYABLE </t>
  </si>
  <si>
    <r>
      <t xml:space="preserve">As of September 30, 2013, PBF Holding entered into notes payable with PBF Energy and PBF LLC for an aggregate principal amount of </t>
    </r>
    <r>
      <rPr>
        <sz val="10"/>
        <color rgb="FF000000"/>
        <rFont val="Inherit"/>
      </rPr>
      <t>$31,632</t>
    </r>
    <r>
      <rPr>
        <sz val="10"/>
        <color theme="1"/>
        <rFont val="Inherit"/>
      </rPr>
      <t xml:space="preserve">. The notes have an interest rate of </t>
    </r>
    <r>
      <rPr>
        <sz val="10"/>
        <color rgb="FF000000"/>
        <rFont val="Inherit"/>
      </rPr>
      <t>2.5%</t>
    </r>
    <r>
      <rPr>
        <sz val="10"/>
        <color theme="1"/>
        <rFont val="Inherit"/>
      </rPr>
      <t xml:space="preserve"> and a </t>
    </r>
    <r>
      <rPr>
        <sz val="10"/>
        <color rgb="FF000000"/>
        <rFont val="Inherit"/>
      </rPr>
      <t>five</t>
    </r>
    <r>
      <rPr>
        <sz val="10"/>
        <color theme="1"/>
        <rFont val="Inherit"/>
      </rPr>
      <t xml:space="preserve"> year term but may be prepaid in whole or in part at any time, at the option of the PBF Holding, without penalty or premium.</t>
    </r>
  </si>
  <si>
    <t>COMMITMENTS AND CONTINGENCIES</t>
  </si>
  <si>
    <t>Commitments and Contingencies Disclosure [Abstract]</t>
  </si>
  <si>
    <t>Environmental Matters</t>
  </si>
  <si>
    <t>The Compan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t>
  </si>
  <si>
    <r>
      <t xml:space="preserve">In connection with the Paulsboro refinery acquisition, the Company assumed certain environmental remediation obligations. The environmental liability of </t>
    </r>
    <r>
      <rPr>
        <sz val="10"/>
        <color rgb="FF000000"/>
        <rFont val="Inherit"/>
      </rPr>
      <t>$10,426</t>
    </r>
    <r>
      <rPr>
        <sz val="10"/>
        <color theme="1"/>
        <rFont val="Inherit"/>
      </rPr>
      <t xml:space="preserve"> recorded as of </t>
    </r>
    <r>
      <rPr>
        <sz val="10"/>
        <color rgb="FF000000"/>
        <rFont val="Inherit"/>
      </rPr>
      <t>September 30, 2013</t>
    </r>
    <r>
      <rPr>
        <sz val="10"/>
        <color theme="1"/>
        <rFont val="Inherit"/>
      </rPr>
      <t xml:space="preserve"> (</t>
    </r>
    <r>
      <rPr>
        <sz val="10"/>
        <color rgb="FF000000"/>
        <rFont val="Inherit"/>
      </rPr>
      <t>$9,669</t>
    </r>
    <r>
      <rPr>
        <sz val="10"/>
        <color theme="1"/>
        <rFont val="Inherit"/>
      </rPr>
      <t xml:space="preserve"> as of </t>
    </r>
    <r>
      <rPr>
        <sz val="10"/>
        <color rgb="FF000000"/>
        <rFont val="Inherit"/>
      </rPr>
      <t>December 31, 2012</t>
    </r>
    <r>
      <rPr>
        <sz val="10"/>
        <color theme="1"/>
        <rFont val="Inherit"/>
      </rPr>
      <t xml:space="preserve">) represents the present value of expected future costs discounted at a rate of </t>
    </r>
    <r>
      <rPr>
        <sz val="10"/>
        <color rgb="FF000000"/>
        <rFont val="Inherit"/>
      </rPr>
      <t>8%</t>
    </r>
    <r>
      <rPr>
        <sz val="10"/>
        <color theme="1"/>
        <rFont val="Inherit"/>
      </rPr>
      <t xml:space="preserve">. The current portion of the environmental liability is recorded in accrued expenses and the non-current portion is recorded in other long-term liabilities. A trust fund related to this liability in the amount of </t>
    </r>
    <r>
      <rPr>
        <sz val="10"/>
        <color rgb="FF000000"/>
        <rFont val="Inherit"/>
      </rPr>
      <t>$12,116</t>
    </r>
    <r>
      <rPr>
        <sz val="10"/>
        <color theme="1"/>
        <rFont val="Inherit"/>
      </rPr>
      <t xml:space="preserve"> and </t>
    </r>
    <r>
      <rPr>
        <sz val="10"/>
        <color rgb="FF000000"/>
        <rFont val="Inherit"/>
      </rPr>
      <t>$12,114</t>
    </r>
    <r>
      <rPr>
        <sz val="10"/>
        <color theme="1"/>
        <rFont val="Inherit"/>
      </rPr>
      <t xml:space="preserve">, acquired in the Paulsboro acquisition, is recorded as restricted cash in deferred charges and other assets, n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In connection with the acquisition of the Delaware City assets, Valero Energy Corporation ("Valero") remains responsible for certain pre-acquisition environmental obligations up to </t>
    </r>
    <r>
      <rPr>
        <sz val="10"/>
        <color rgb="FF000000"/>
        <rFont val="Inherit"/>
      </rPr>
      <t>$20,000</t>
    </r>
    <r>
      <rPr>
        <sz val="10"/>
        <color theme="1"/>
        <rFont val="Inherit"/>
      </rPr>
      <t xml:space="preserve"> and the predecessor to Valero in ownership of the refinery retains other historical obligations.</t>
    </r>
  </si>
  <si>
    <r>
      <t xml:space="preserve">In connection with the acquisition of the Delaware City assets and the Paulsboro refinery, the Company and Valero purchased </t>
    </r>
    <r>
      <rPr>
        <sz val="10"/>
        <color rgb="FF000000"/>
        <rFont val="Inherit"/>
      </rPr>
      <t>ten</t>
    </r>
    <r>
      <rPr>
        <sz val="10"/>
        <color theme="1"/>
        <rFont val="Inherit"/>
      </rPr>
      <t xml:space="preserve"> year, </t>
    </r>
    <r>
      <rPr>
        <sz val="10"/>
        <color rgb="FF000000"/>
        <rFont val="Inherit"/>
      </rPr>
      <t>$75,000</t>
    </r>
    <r>
      <rPr>
        <sz val="10"/>
        <color theme="1"/>
        <rFont val="Inherit"/>
      </rPr>
      <t xml:space="preserve"> environmental insurance policies to insure against unknown environmental liabilities at each site. In connection with the Toledo refinery acquisition, Sunoco, Inc. (R&amp;M) ("Sunoco") remains responsible for environmental remediation for conditions that existed on the closing date for twenty years from March 1, 2011.</t>
    </r>
  </si>
  <si>
    <r>
      <t xml:space="preserve">In 2010, New York State adopted a Low-Sulfur Heating Oil mandate that, beginning July 1, 2012, requires all heating oil sold in New York State to contain no more than </t>
    </r>
    <r>
      <rPr>
        <sz val="10"/>
        <color rgb="FF000000"/>
        <rFont val="Inherit"/>
      </rPr>
      <t>15</t>
    </r>
    <r>
      <rPr>
        <sz val="10"/>
        <color theme="1"/>
        <rFont val="Inherit"/>
      </rPr>
      <t xml:space="preserve"> PPM sulfur. Other states have laws with various implementation dates that also require lower levels of sulfur in heating oils. Not all of the heating oil we currently produce meets these specifications. The Company has made and is continuing to make certain processing improvements to shift conventional heating oil production to ultra-low sulfur heating oil and ultra-low sulfur diesel in order to comply with these new mandates. The Company plans to continue increasing ultra-low sulfur distillate production over the next several years while marketing conventional heating oil in states where regulations have not changed. The mandate and other requirements do not currently have a material impact on the Company's financial position, results of operations or cash flows.</t>
    </r>
  </si>
  <si>
    <t>In addition, on June 1, 2012, the Environmental Protection Agency ("EPA") issued final amendments to the New Source Performance Standards (“NSPS”) for petroleum refineries, including standards for emissions of nitrogen oxides from process heaters and work practice standards and monitoring requirements for flares. The Company has evaluated the impact of the regulation and amended standards on its refinery operations and currently does not expect the cost to comply by July 1, 2015 with the amended NSPS to be material.</t>
  </si>
  <si>
    <t>The Company is aware that the EPA has drafted the proposed Tier 3 Motor Vehicle Emission and Fuel Standards. The draft Standards are in the formal public comment period at this time. The gasoline currently manufactured by the Company's refineries does not meet a portion of the proposed requirements, specifically as related to meeting the proposed 10  ppm annual average gasoline sulfur requirement. The EPA has included potential options in other portions of the proposed Standards that the Company's gasoline products may meet if adopted in the final rulemaking. The Company is continuing to evaluate the potential impact of these proposed Standards.</t>
  </si>
  <si>
    <t>On June 14, 2013, two administrative appeals were filed by the Sierra Club and Delaware Audubon regarding an air permit Delaware City Refining Company LLC (“Delaware City Refining”) obtained to allow loading of crude oil onto barges.  The appeals allege that both the loading of crude oil onto barges and the operation of the Delaware City Refining double-loop rail terminal violate Delaware’s Coastal Zone Act.  A hearing on the first appeal before the State Coastal Zone Industrial Control Board occurred on July 16, 2013, and the board ruled in favor of Delaware City Refining dismissing the appeal for lack of standing.  Sierra Club and Delaware Audubon have appealed that decision to the Delaware Superior Court, New Castle County, Case No. N13A-09-001 ALR, and Delaware City Refining and the state filed cross-appeals.  No schedule has yet been set for the appeal in Superior Court.  A hearing on the second appeals before the Environmental Appeals Board, case no. 2013-06, has been scheduled for January 21, 2014 with motions to dismiss scheduled to be heard on December 10, 2013.</t>
  </si>
  <si>
    <t>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t>
  </si>
  <si>
    <t xml:space="preserve">PBF LLC Limited Liability Company Agreement </t>
  </si>
  <si>
    <t>The holders of limited liability company interests in PBF LLC, including PBF Energy, generally have to include for purposes of calculating their U.S. federal, state and local income taxes their share of any taxable income of PBF LLC. Taxable income of PBF LLC generally is allocated to the holders of PBF LLC units (including PBF Energy) pro rata in accordance with their respective share of the net profits and net losses of PBF LLC. In general, PBF LLC is required to make periodic tax distributions to the members of PBF LLC, including PBF Energy, pro 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will be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will make a “true up” tax distribution, no later than March 15 of the following year, equal to such difference, subject to the available cash and borrowings of PBF LLC.</t>
  </si>
  <si>
    <t xml:space="preserve">Tax Receivable Agreement </t>
  </si>
  <si>
    <r>
      <t xml:space="preserve">PBF Energy entered into a tax receivable agreement with the PBF LLC Series A and PBF LLC Series B Unit holders (the “Tax Receivable Agreement”) that provides for the payment by PBF Energy to such persons of an amount equal to </t>
    </r>
    <r>
      <rPr>
        <sz val="10"/>
        <color rgb="FF000000"/>
        <rFont val="Inherit"/>
      </rPr>
      <t>85%</t>
    </r>
    <r>
      <rPr>
        <sz val="10"/>
        <color theme="1"/>
        <rFont val="Inherit"/>
      </rPr>
      <t xml:space="preserve">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
    </r>
  </si>
  <si>
    <r>
      <t xml:space="preserve">The payment obligations under the Tax Receivable Agreement are obligations of PBF Energy and not of PBF LLC or PBF Holding. In general, PBF Energy expects to obtain funding for these payments by causing PBF Holding to distribute cash to PBF LLC, which will then distribute this cash, generally as tax distributions, on a pro-rata basis to its owners. Such owners include PBF Energy, which holds a </t>
    </r>
    <r>
      <rPr>
        <sz val="10"/>
        <color rgb="FF000000"/>
        <rFont val="Inherit"/>
      </rPr>
      <t>40.9%</t>
    </r>
    <r>
      <rPr>
        <sz val="10"/>
        <color theme="1"/>
        <rFont val="Inherit"/>
      </rPr>
      <t xml:space="preserve"> interest as of </t>
    </r>
    <r>
      <rPr>
        <sz val="10"/>
        <color rgb="FF000000"/>
        <rFont val="Inherit"/>
      </rPr>
      <t>September 30, 2013</t>
    </r>
    <r>
      <rPr>
        <sz val="10"/>
        <color theme="1"/>
        <rFont val="Inherit"/>
      </rPr>
      <t>.</t>
    </r>
  </si>
  <si>
    <t>DIVIDENDS AND DISTRIBUTIONS</t>
  </si>
  <si>
    <t>Equity [Abstract]</t>
  </si>
  <si>
    <t xml:space="preserve">DIVIDENDS AND DISTRIBUTIONS </t>
  </si>
  <si>
    <r>
      <t xml:space="preserve">With respect to dividends and distributions pai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PBF Holding paid </t>
    </r>
    <r>
      <rPr>
        <sz val="10"/>
        <color rgb="FF000000"/>
        <rFont val="Inherit"/>
      </rPr>
      <t>$186,684</t>
    </r>
    <r>
      <rPr>
        <sz val="10"/>
        <color theme="1"/>
        <rFont val="Inherit"/>
      </rPr>
      <t xml:space="preserve"> in distributions to PBF LLC. PBF LLC used </t>
    </r>
    <r>
      <rPr>
        <sz val="10"/>
        <color rgb="FF000000"/>
        <rFont val="Inherit"/>
      </rPr>
      <t>$86,936</t>
    </r>
    <r>
      <rPr>
        <sz val="10"/>
        <color theme="1"/>
        <rFont val="Inherit"/>
      </rPr>
      <t xml:space="preserve"> of this amount in total to make three separate non-tax distributions of </t>
    </r>
    <r>
      <rPr>
        <sz val="10"/>
        <color rgb="FF000000"/>
        <rFont val="Inherit"/>
      </rPr>
      <t>$0.30</t>
    </r>
    <r>
      <rPr>
        <sz val="10"/>
        <color theme="1"/>
        <rFont val="Inherit"/>
      </rPr>
      <t xml:space="preserve"> per unit ($0.90 per unit in total) to its members, of which </t>
    </r>
    <r>
      <rPr>
        <sz val="10"/>
        <color rgb="FF000000"/>
        <rFont val="Inherit"/>
      </rPr>
      <t>$26,042</t>
    </r>
    <r>
      <rPr>
        <sz val="10"/>
        <color theme="1"/>
        <rFont val="Inherit"/>
      </rPr>
      <t xml:space="preserve"> was distributed to PBF Energy and the balance was distributed to its other members on March 15, 2013, June 7, 2013 and August 21, 2013. PBF Energy used this </t>
    </r>
    <r>
      <rPr>
        <sz val="10"/>
        <color rgb="FF000000"/>
        <rFont val="Inherit"/>
      </rPr>
      <t>$26,042</t>
    </r>
    <r>
      <rPr>
        <sz val="10"/>
        <color theme="1"/>
        <rFont val="Inherit"/>
      </rPr>
      <t xml:space="preserve"> to pay three separate cash dividends of </t>
    </r>
    <r>
      <rPr>
        <sz val="10"/>
        <color rgb="FF000000"/>
        <rFont val="Inherit"/>
      </rPr>
      <t>$0.30</t>
    </r>
    <r>
      <rPr>
        <sz val="10"/>
        <color theme="1"/>
        <rFont val="Inherit"/>
      </rPr>
      <t xml:space="preserve"> per share of Class A common stock on March 15, 2013, June 7, 2013 and August 21, 2013. PBF LLC used the remaining </t>
    </r>
    <r>
      <rPr>
        <sz val="10"/>
        <color rgb="FF000000"/>
        <rFont val="Inherit"/>
      </rPr>
      <t>$99,748</t>
    </r>
    <r>
      <rPr>
        <sz val="10"/>
        <color theme="1"/>
        <rFont val="Inherit"/>
      </rPr>
      <t xml:space="preserve"> from PBF Holding's distribution to make tax distributions to its member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ith </t>
    </r>
    <r>
      <rPr>
        <sz val="10"/>
        <color rgb="FF000000"/>
        <rFont val="Inherit"/>
      </rPr>
      <t>$20,185</t>
    </r>
    <r>
      <rPr>
        <sz val="10"/>
        <color theme="1"/>
        <rFont val="Inherit"/>
      </rPr>
      <t xml:space="preserve"> distributed to PBF Energy, of which </t>
    </r>
    <r>
      <rPr>
        <sz val="10"/>
        <color rgb="FF000000"/>
        <rFont val="Inherit"/>
      </rPr>
      <t>$1,065</t>
    </r>
    <r>
      <rPr>
        <sz val="10"/>
        <color theme="1"/>
        <rFont val="Inherit"/>
      </rPr>
      <t xml:space="preserve"> was paid by PBF LLC directly to the applicable taxing authorities on behalf of PBF Energy.</t>
    </r>
  </si>
  <si>
    <t>EMPLOYEE BENEFIT PLANS</t>
  </si>
  <si>
    <t>Defined Benefit Pension Plans and Defined Benefit Postretirement Plans Disclosure [Abstract]</t>
  </si>
  <si>
    <t>The components of net periodic benefit cost related to the Company’s defined benefit plans consisted of the following:</t>
  </si>
  <si>
    <t>Three Months Ended September 30,</t>
  </si>
  <si>
    <t>Nine Months Ended September 30,</t>
  </si>
  <si>
    <t>Pension Benefits</t>
  </si>
  <si>
    <t>Components of net period benefit cost:</t>
  </si>
  <si>
    <t>Service cost</t>
  </si>
  <si>
    <t>Interest cost</t>
  </si>
  <si>
    <t>Expected return on plan assets</t>
  </si>
  <si>
    <t>(138</t>
  </si>
  <si>
    <t>(81</t>
  </si>
  <si>
    <t>(414</t>
  </si>
  <si>
    <t>(243</t>
  </si>
  <si>
    <t>Amortization of prior service costs</t>
  </si>
  <si>
    <t>Amortization of loss</t>
  </si>
  <si>
    <t>Net periodic benefit cost</t>
  </si>
  <si>
    <t>Post Retirement Medical Plan</t>
  </si>
  <si>
    <t>FAIR VALUE MEASUREMENTS</t>
  </si>
  <si>
    <t>Fair Value Disclosures [Abstract]</t>
  </si>
  <si>
    <r>
      <t xml:space="preserve">The tables below present information about the Company's financial assets and liabilities measured and recorded at fair value on a recurring basis and indicate the fair value hierarchy of the inputs utilized to determine the fair valu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As of September 30, 2013</t>
  </si>
  <si>
    <t>Level 1</t>
  </si>
  <si>
    <t>Level 2</t>
  </si>
  <si>
    <t>Level 3</t>
  </si>
  <si>
    <t>Assets:</t>
  </si>
  <si>
    <t>Money market funds</t>
  </si>
  <si>
    <t>Commodity contracts</t>
  </si>
  <si>
    <t>Derivatives included with intermediation agreement obligations</t>
  </si>
  <si>
    <t>Liabilities:</t>
  </si>
  <si>
    <t>Derivatives included with inventory supply arrangement obligations</t>
  </si>
  <si>
    <t>Catalyst lease obligations</t>
  </si>
  <si>
    <t>As of December 31, 2012</t>
  </si>
  <si>
    <t>Contingent consideration for refinery acquisition</t>
  </si>
  <si>
    <t>The valuation methods used to measure financial instruments at fair value are as follows:</t>
  </si>
  <si>
    <t>•</t>
  </si>
  <si>
    <t>Money market funds categorized in Level 1 of the fair value hierarchy are measured at fair value based on quoted market prices and included within cash and cash equivalents.</t>
  </si>
  <si>
    <t>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t>
  </si>
  <si>
    <t>The derivatives included with inventory supply arrangement obligations, derivatives included with intermediation agreement obligations and the catalyst lease obligations are categorized in Level 2 of the fair value hierarchy and are measured at fair value using a market approach based upon commodity prices for similar instruments quoted in active markets.</t>
  </si>
  <si>
    <r>
      <t xml:space="preserve">The contingent consideration for refinery acquisition obligation at </t>
    </r>
    <r>
      <rPr>
        <sz val="10"/>
        <color rgb="FF000000"/>
        <rFont val="Inherit"/>
      </rPr>
      <t>December 31, 2012</t>
    </r>
    <r>
      <rPr>
        <sz val="10"/>
        <color theme="1"/>
        <rFont val="Inherit"/>
      </rPr>
      <t xml:space="preserve"> is categorized in Level 3 of the fair value hierarchy and is estimated using a discounted cash flow model based on management's estimate of the future cash flows of the Toledo refinery; a risk free rate of return of </t>
    </r>
    <r>
      <rPr>
        <sz val="10"/>
        <color rgb="FF000000"/>
        <rFont val="Inherit"/>
      </rPr>
      <t>0.16%</t>
    </r>
    <r>
      <rPr>
        <sz val="10"/>
        <color theme="1"/>
        <rFont val="Inherit"/>
      </rPr>
      <t xml:space="preserve">; credit rate spread of </t>
    </r>
    <r>
      <rPr>
        <sz val="10"/>
        <color rgb="FF000000"/>
        <rFont val="Inherit"/>
      </rPr>
      <t>4.38%</t>
    </r>
    <r>
      <rPr>
        <sz val="10"/>
        <color theme="1"/>
        <rFont val="Inherit"/>
      </rPr>
      <t xml:space="preserve">; and a discount rate of </t>
    </r>
    <r>
      <rPr>
        <sz val="10"/>
        <color rgb="FF000000"/>
        <rFont val="Inherit"/>
      </rPr>
      <t>4.54%</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re was no change in fair value, as the obligation was known and was paid in full on April 30, 2013. </t>
    </r>
  </si>
  <si>
    <t>The table below summarizes the changes in fair value measurements categorized in Level 3 of the fair value hierarchy:</t>
  </si>
  <si>
    <t>Balance at beginning of period</t>
  </si>
  <si>
    <t>Purchases</t>
  </si>
  <si>
    <t>Settlements</t>
  </si>
  <si>
    <t>(103,643</t>
  </si>
  <si>
    <t>(21,358</t>
  </si>
  <si>
    <t>Unrealized loss included in earnings</t>
  </si>
  <si>
    <t>Transfers into Level 3</t>
  </si>
  <si>
    <t>Transfers out of Level 3</t>
  </si>
  <si>
    <t>Balance at end of period</t>
  </si>
  <si>
    <r>
      <t xml:space="preserve">There were no transfers between level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Fair value of debt</t>
  </si>
  <si>
    <r>
      <t xml:space="preserve">The table below summarizes the fair value and carrying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 xml:space="preserve">Carrying </t>
  </si>
  <si>
    <t>value</t>
  </si>
  <si>
    <t>Fair</t>
  </si>
  <si>
    <t> value</t>
  </si>
  <si>
    <t>Carrying</t>
  </si>
  <si>
    <t xml:space="preserve">Fair </t>
  </si>
  <si>
    <t>Senior secured notes (a)</t>
  </si>
  <si>
    <t>Revolver (b)</t>
  </si>
  <si>
    <t>Catalyst leases (c)</t>
  </si>
  <si>
    <t xml:space="preserve">(a) The estimated fair value, categorized as a Level 2 measurement, was calculated based on the present value of future expected payments utilizing implied current market interest rates based on quoted prices of the senior secured notes. </t>
  </si>
  <si>
    <t>(b) The estimated fair value approximates carrying value, categorized as a Level 2 measurement, as these borrowings bear interest based upon short-term floating market interest rates.</t>
  </si>
  <si>
    <t>(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t>
  </si>
  <si>
    <t>Derivative Instruments and Hedging Activities Disclosure [Abstract]</t>
  </si>
  <si>
    <r>
      <t xml:space="preserve">The Company uses derivative instruments to mitigate certain exposures to commodity price risk. The Company’s crude supply agreements contain purchase obligations for certain volumes of crude oil and other feedstocks. In addition, the Company entered into Intermediation Agreements commencing in July 2013 that contain purchase obligations for certain volumes of intermediates and refined products. The Company was also party to an agreement that contained purchase obligations for certain volumes of stored intermediates inventory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hich was terminated during the first quarter of 2012. The purchase obligations related to crude oil, feedstocks,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crude oil and refined products in the future. The level of activity for these derivatives is based on the level of operating inventories. </t>
    </r>
  </si>
  <si>
    <r>
      <t xml:space="preserve">As of </t>
    </r>
    <r>
      <rPr>
        <sz val="10"/>
        <color rgb="FF000000"/>
        <rFont val="Inherit"/>
      </rPr>
      <t>September 30, 2013</t>
    </r>
    <r>
      <rPr>
        <sz val="10"/>
        <color theme="1"/>
        <rFont val="Inherit"/>
      </rPr>
      <t xml:space="preserve">, there were </t>
    </r>
    <r>
      <rPr>
        <sz val="10"/>
        <color rgb="FF000000"/>
        <rFont val="Inherit"/>
      </rPr>
      <t>928,846</t>
    </r>
    <r>
      <rPr>
        <sz val="10"/>
        <color theme="1"/>
        <rFont val="Inherit"/>
      </rPr>
      <t xml:space="preserve"> barrels of crude oil and feedstocks (</t>
    </r>
    <r>
      <rPr>
        <sz val="10"/>
        <color rgb="FF000000"/>
        <rFont val="Inherit"/>
      </rPr>
      <t>2,529,447</t>
    </r>
    <r>
      <rPr>
        <sz val="10"/>
        <color theme="1"/>
        <rFont val="Inherit"/>
      </rPr>
      <t xml:space="preserve"> barrels at </t>
    </r>
    <r>
      <rPr>
        <sz val="10"/>
        <color rgb="FF000000"/>
        <rFont val="Inherit"/>
      </rPr>
      <t>December 31, 2012</t>
    </r>
    <r>
      <rPr>
        <sz val="10"/>
        <color theme="1"/>
        <rFont val="Inherit"/>
      </rPr>
      <t xml:space="preserve">) outstanding under these derivative instruments designated as fair value hedges and </t>
    </r>
    <r>
      <rPr>
        <sz val="10"/>
        <color rgb="FF000000"/>
        <rFont val="Inherit"/>
      </rPr>
      <t>no</t>
    </r>
    <r>
      <rPr>
        <sz val="10"/>
        <color theme="1"/>
        <rFont val="Inherit"/>
      </rPr>
      <t xml:space="preserve"> barrels (</t>
    </r>
    <r>
      <rPr>
        <sz val="10"/>
        <color rgb="FF000000"/>
        <rFont val="Inherit"/>
      </rPr>
      <t>no</t>
    </r>
    <r>
      <rPr>
        <sz val="10"/>
        <color theme="1"/>
        <rFont val="Inherit"/>
      </rPr>
      <t xml:space="preserve"> barrels at </t>
    </r>
    <r>
      <rPr>
        <sz val="10"/>
        <color rgb="FF000000"/>
        <rFont val="Inherit"/>
      </rPr>
      <t>December 31, 2012</t>
    </r>
    <r>
      <rPr>
        <sz val="10"/>
        <color theme="1"/>
        <rFont val="Inherit"/>
      </rPr>
      <t xml:space="preserve">) outstanding under these derivative instruments not designated as hedges. As of </t>
    </r>
    <r>
      <rPr>
        <sz val="10"/>
        <color rgb="FF000000"/>
        <rFont val="Inherit"/>
      </rPr>
      <t>September 30, 2013</t>
    </r>
    <r>
      <rPr>
        <sz val="10"/>
        <color theme="1"/>
        <rFont val="Inherit"/>
      </rPr>
      <t xml:space="preserve">, there were </t>
    </r>
    <r>
      <rPr>
        <sz val="10"/>
        <color rgb="FF000000"/>
        <rFont val="Inherit"/>
      </rPr>
      <t>3,240,579</t>
    </r>
    <r>
      <rPr>
        <sz val="10"/>
        <color theme="1"/>
        <rFont val="Inherit"/>
      </rPr>
      <t xml:space="preserve"> barrels of intermediates and refined products (</t>
    </r>
    <r>
      <rPr>
        <sz val="10"/>
        <color rgb="FF000000"/>
        <rFont val="Inherit"/>
      </rPr>
      <t>no</t>
    </r>
    <r>
      <rPr>
        <sz val="10"/>
        <color theme="1"/>
        <rFont val="Inherit"/>
      </rPr>
      <t xml:space="preserve"> barrels at </t>
    </r>
    <r>
      <rPr>
        <sz val="10"/>
        <color rgb="FF000000"/>
        <rFont val="Inherit"/>
      </rPr>
      <t>December 31, 2012</t>
    </r>
    <r>
      <rPr>
        <sz val="10"/>
        <color theme="1"/>
        <rFont val="Inherit"/>
      </rPr>
      <t xml:space="preserve">) outstanding under these derivative instruments designated as fair value hedges and </t>
    </r>
    <r>
      <rPr>
        <sz val="10"/>
        <color rgb="FF000000"/>
        <rFont val="Inherit"/>
      </rPr>
      <t>no</t>
    </r>
    <r>
      <rPr>
        <sz val="10"/>
        <color theme="1"/>
        <rFont val="Inherit"/>
      </rPr>
      <t xml:space="preserve"> barrels (</t>
    </r>
    <r>
      <rPr>
        <sz val="10"/>
        <color rgb="FF000000"/>
        <rFont val="Inherit"/>
      </rPr>
      <t>no</t>
    </r>
    <r>
      <rPr>
        <sz val="10"/>
        <color theme="1"/>
        <rFont val="Inherit"/>
      </rPr>
      <t xml:space="preserve"> barrels at </t>
    </r>
    <r>
      <rPr>
        <sz val="10"/>
        <color rgb="FF000000"/>
        <rFont val="Inherit"/>
      </rPr>
      <t>December 31, 2012</t>
    </r>
    <r>
      <rPr>
        <sz val="10"/>
        <color theme="1"/>
        <rFont val="Inherit"/>
      </rPr>
      <t xml:space="preserve">) outstanding under these derivative instruments not designated as hedges. These volumes represent the notional value of the contract. </t>
    </r>
  </si>
  <si>
    <r>
      <t xml:space="preserve">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t>
    </r>
    <r>
      <rPr>
        <sz val="10"/>
        <color rgb="FF000000"/>
        <rFont val="Inherit"/>
      </rPr>
      <t>September 30, 2013</t>
    </r>
    <r>
      <rPr>
        <sz val="10"/>
        <color theme="1"/>
        <rFont val="Inherit"/>
      </rPr>
      <t xml:space="preserve">, there were </t>
    </r>
    <r>
      <rPr>
        <sz val="10"/>
        <color rgb="FF000000"/>
        <rFont val="Inherit"/>
      </rPr>
      <t>38,156,010</t>
    </r>
    <r>
      <rPr>
        <sz val="10"/>
        <color theme="1"/>
        <rFont val="Inherit"/>
      </rPr>
      <t xml:space="preserve"> barrels of crude oil and </t>
    </r>
    <r>
      <rPr>
        <sz val="10"/>
        <color rgb="FF000000"/>
        <rFont val="Inherit"/>
      </rPr>
      <t>no</t>
    </r>
    <r>
      <rPr>
        <sz val="10"/>
        <color theme="1"/>
        <rFont val="Inherit"/>
      </rPr>
      <t xml:space="preserve"> barrels of refined products (</t>
    </r>
    <r>
      <rPr>
        <sz val="10"/>
        <color rgb="FF000000"/>
        <rFont val="Inherit"/>
      </rPr>
      <t>9,234,000</t>
    </r>
    <r>
      <rPr>
        <sz val="10"/>
        <color theme="1"/>
        <rFont val="Inherit"/>
      </rPr>
      <t xml:space="preserve"> and </t>
    </r>
    <r>
      <rPr>
        <sz val="10"/>
        <color rgb="FF000000"/>
        <rFont val="Inherit"/>
      </rPr>
      <t>1,310,000</t>
    </r>
    <r>
      <rPr>
        <sz val="10"/>
        <color theme="1"/>
        <rFont val="Inherit"/>
      </rPr>
      <t xml:space="preserve">, respectively, as of </t>
    </r>
    <r>
      <rPr>
        <sz val="10"/>
        <color rgb="FF000000"/>
        <rFont val="Inherit"/>
      </rPr>
      <t>December 31, 2012</t>
    </r>
    <r>
      <rPr>
        <sz val="10"/>
        <color theme="1"/>
        <rFont val="Inherit"/>
      </rPr>
      <t xml:space="preserve">), outstanding under short and long term commodity derivative contracts not designated as hedges representing the notional value of the contracts. </t>
    </r>
  </si>
  <si>
    <r>
      <t xml:space="preserve">The following tables provide information about the fair values of these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line items in the consolidated balance sheet in which the fair values are reflected. </t>
    </r>
  </si>
  <si>
    <t>Description</t>
  </si>
  <si>
    <t>Balance Sheet Location</t>
  </si>
  <si>
    <t>Fair Value</t>
  </si>
  <si>
    <t>Asset/(Liability)</t>
  </si>
  <si>
    <t>Derivatives designated as hedging instruments:</t>
  </si>
  <si>
    <t>September 30, 2013:</t>
  </si>
  <si>
    <t>(1,291</t>
  </si>
  <si>
    <t>Derivatives included with the intermediation agreement obligations</t>
  </si>
  <si>
    <t>December 31, 2012:</t>
  </si>
  <si>
    <t>Derivatives not designated as hedging instruments:</t>
  </si>
  <si>
    <t>(6,269</t>
  </si>
  <si>
    <t>The Company’s policy is to net the fair value of the derivatives included with inventory supply arrangement obligations and inventory intermediation agreement obligations against the liabilities related to inventory supply arrangements and intermediation agreements with the same counterparty as the legal right of offset exists.</t>
  </si>
  <si>
    <t xml:space="preserve">The following tables provide information about the gain or loss recognized in income on these derivative instruments and the line items in the consolidated financial statements in which such gains and losses are reflected. </t>
  </si>
  <si>
    <t>Location of Gain or (Loss) Recognized in</t>
  </si>
  <si>
    <t> Income on Derivatives</t>
  </si>
  <si>
    <t>Gain or (Loss)</t>
  </si>
  <si>
    <t>Recognized in</t>
  </si>
  <si>
    <t>Income on Derivatives</t>
  </si>
  <si>
    <t>For the three months ended September 30, 2013:</t>
  </si>
  <si>
    <t xml:space="preserve">Derivatives included with inventory supply arrangement obligations </t>
  </si>
  <si>
    <t>Cost of sales</t>
  </si>
  <si>
    <t>(4,015</t>
  </si>
  <si>
    <t>For the three months ended September 30, 2012:</t>
  </si>
  <si>
    <t>For the nine months ended September 30, 2013:</t>
  </si>
  <si>
    <t>(6,886</t>
  </si>
  <si>
    <t>For the nine months ended September 30, 2012:</t>
  </si>
  <si>
    <t>(23,843</t>
  </si>
  <si>
    <t>(9,894</t>
  </si>
  <si>
    <t>(8</t>
  </si>
  <si>
    <t>Hedged items designated in fair value hedges:</t>
  </si>
  <si>
    <t>Crude oil and feedstock inventory</t>
  </si>
  <si>
    <t>Intermediate and refined product inventory</t>
  </si>
  <si>
    <t>(29,563</t>
  </si>
  <si>
    <t>(4,196</t>
  </si>
  <si>
    <t>(378</t>
  </si>
  <si>
    <t>(4,590</t>
  </si>
  <si>
    <r>
      <t xml:space="preserve">Ineffectiveness related to the Company's fair value hedges resulted in a loss of </t>
    </r>
    <r>
      <rPr>
        <sz val="10"/>
        <color rgb="FF000000"/>
        <rFont val="Inherit"/>
      </rPr>
      <t>$888</t>
    </r>
    <r>
      <rPr>
        <sz val="10"/>
        <color theme="1"/>
        <rFont val="Inherit"/>
      </rPr>
      <t xml:space="preserve"> and </t>
    </r>
    <r>
      <rPr>
        <sz val="10"/>
        <color rgb="FF000000"/>
        <rFont val="Inherit"/>
      </rPr>
      <t>$7,264</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loss of </t>
    </r>
    <r>
      <rPr>
        <sz val="10"/>
        <color rgb="FF000000"/>
        <rFont val="Inherit"/>
      </rPr>
      <t>$8,127</t>
    </r>
    <r>
      <rPr>
        <sz val="10"/>
        <color theme="1"/>
        <rFont val="Inherit"/>
      </rPr>
      <t xml:space="preserve"> and </t>
    </r>
    <r>
      <rPr>
        <sz val="10"/>
        <color rgb="FF000000"/>
        <rFont val="Inherit"/>
      </rPr>
      <t>$7,602</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recorded in cost of sales. Gains and losses due to ineffectiveness were excluded from the assessment of hedge effectiveness.</t>
    </r>
  </si>
  <si>
    <t>NET INCOME PER SHARE OF PBF ENERGY</t>
  </si>
  <si>
    <t>Earnings Per Share [Abstract]</t>
  </si>
  <si>
    <t>NET INCOME (LOSS) PER SHARE OF PBF ENERGY</t>
  </si>
  <si>
    <t xml:space="preserve">For the period subsequent to the IPO, the following table sets forth the computation of basic and diluted net income (loss) per Class A common share attributable to PBF Energy: </t>
  </si>
  <si>
    <t>Basic Earnings Per Share:</t>
  </si>
  <si>
    <t>Numerator for basic net income per Class A common share net income (loss) attributable to PBF Energy</t>
  </si>
  <si>
    <t>(19,848</t>
  </si>
  <si>
    <t xml:space="preserve">Denominator for basic net income (loss) per Class A common share-weighted average shares </t>
  </si>
  <si>
    <t xml:space="preserve">Basic net income (loss) attributable to PBF Energy per Class A common share </t>
  </si>
  <si>
    <t>(0.50</t>
  </si>
  <si>
    <t>Diluted Earnings Per Share:</t>
  </si>
  <si>
    <t>Numerator for diluted net income per Class A common share net income (loss) attributable to PBF Energy (1)</t>
  </si>
  <si>
    <t>Denominator (1):</t>
  </si>
  <si>
    <t xml:space="preserve">Effect of dilutive securities: </t>
  </si>
  <si>
    <t xml:space="preserve">Common stock equivalents (2) </t>
  </si>
  <si>
    <t xml:space="preserve">Denominator for diluted net income (loss) per common share-adjusted weighted average shares </t>
  </si>
  <si>
    <t xml:space="preserve">Diluted net income (loss) attributable to PBF Energy per Class A common share </t>
  </si>
  <si>
    <r>
      <t xml:space="preserve">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otential conversion of </t>
    </r>
    <r>
      <rPr>
        <sz val="10"/>
        <color rgb="FF000000"/>
        <rFont val="Times New Roman"/>
        <family val="1"/>
      </rPr>
      <t>57,243,672</t>
    </r>
    <r>
      <rPr>
        <sz val="10"/>
        <color theme="1"/>
        <rFont val="Inherit"/>
      </rPr>
      <t xml:space="preserve"> and </t>
    </r>
    <r>
      <rPr>
        <sz val="10"/>
        <color rgb="FF000000"/>
        <rFont val="Times New Roman"/>
        <family val="1"/>
      </rPr>
      <t>66,724,155</t>
    </r>
    <r>
      <rPr>
        <sz val="10"/>
        <color theme="1"/>
        <rFont val="Inherit"/>
      </rPr>
      <t xml:space="preserve"> PBF LLC Series A Units, respectively, were excluded from the denominator in computing diluted net income per share because including them would have had an antidilutive effect. As the PBF LLC Series A Units were not included, the numerator used in the calculation of diluted net income per share was equal to the numerator used in the calculation of basic net income per share and does not include the net income and income tax attributable to the net income associated with the potential conversion of the PBF LLC Series A Units.</t>
    </r>
  </si>
  <si>
    <r>
      <t xml:space="preserve">Represents an adjustment to weighted-average diluted shares outstanding to assume the full exchange of common stock equivalents, including options and warrants for PBF LLC Series A Units and options for shares of PBF Energy Class A common stock. Common stock equivalents excludes the effects of options to purchase </t>
    </r>
    <r>
      <rPr>
        <sz val="10"/>
        <color rgb="FF000000"/>
        <rFont val="Inherit"/>
      </rPr>
      <t>753,750</t>
    </r>
    <r>
      <rPr>
        <sz val="10"/>
        <color theme="1"/>
        <rFont val="Inherit"/>
      </rPr>
      <t xml:space="preserve"> shares of PBF Energy Class A common stock because they are anti-dilutive for the nine months ended September 30, 2013.</t>
    </r>
  </si>
  <si>
    <t>SUBSEQUENT EVENTS</t>
  </si>
  <si>
    <t>Subsequent Events [Abstract]</t>
  </si>
  <si>
    <t xml:space="preserve">SUBSEQUENT EVENTS </t>
  </si>
  <si>
    <t>Dividend Declared</t>
  </si>
  <si>
    <r>
      <t xml:space="preserve">On October 29, 2013, the Company's Board of Directors declared a dividend of </t>
    </r>
    <r>
      <rPr>
        <sz val="10"/>
        <color rgb="FF000000"/>
        <rFont val="Inherit"/>
      </rPr>
      <t>$0.30</t>
    </r>
    <r>
      <rPr>
        <sz val="10"/>
        <color theme="1"/>
        <rFont val="Inherit"/>
      </rPr>
      <t xml:space="preserve"> per share on outstanding Class A common stock. The dividend is payable on November 21, 2013 to Class A common stockholders of record at the close of business on November 15, 2013.</t>
    </r>
  </si>
  <si>
    <t>Delaware City Catalyst Lease</t>
  </si>
  <si>
    <t>In October 2013, the Delaware City catalyst lease expired and the Company entered into a new catalyst lease agreement with a three year term ending October 21, 2016 and an annual fixed interest rate of 1.96%. The annual lease expense is $322.</t>
  </si>
  <si>
    <t>Sale-leaseback</t>
  </si>
  <si>
    <t>On November 5, 2013, the Company sold 250 of its owned railcars and concurrently entered into a lease agreement for the same railcars. The lease agreement has terms for the railcars of four and six years. The Company received cash proceeds for the railcars of approximately $35.7 million.</t>
  </si>
  <si>
    <t>CONDENSED CONSOLIDATING FINANCIAL STATEMENTS OF PBF HOLDINGS</t>
  </si>
  <si>
    <t>Condensed Financial Information of Subsidiary Disclosure [Abstract]</t>
  </si>
  <si>
    <t>CONDENSED CONSOLIDATING FINANCIAL STATEMENTS OF PBF HOLDING</t>
  </si>
  <si>
    <t>PBF Services Company, Delaware City Refining Company LLC, Delaware Pipeline Company LLC, PBF Power Marketing LLC, Paulsboro Refining Company LLC, Paulsboro Natural Gas Pipeline Company LLC, Toledo Refining Company LLC and PBF Investments LLC are 100% owned subsidiaries of PBF Holding and serve as guarantors of the obligations under the senior secured notes. These guarantees are full and unconditional and joint and several. For purposes of the following footnote, PBF Holding is referred to as “Issuer.” The indenture dated February 9, 2012, among PBF Holding, PBF Finance, the guarantors party thereto and Wilmington Trust, National Association, governs subsidiaries designated as “Guarantor Subsidiaries.” PBF Logistics LP, PBF Rail Logistics Company LLC and Delaware City Terminaling Company LLC are consolidated subsidiaries of the Company that are not guarantors of the senior secured notes.</t>
  </si>
  <si>
    <t xml:space="preserve">The senior secured notes were co-issued by PBF Finance. For purposes of the following footnote, PBF Finance is referred to as “Co-Issuer.” The Co-Issuer has no independent assets or operations. </t>
  </si>
  <si>
    <t>The following supplemental combining an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s in its subsidiaries and the Guarantor Subsidiaries’ investments in its subsidiaries are accounted for under the equity method of accounting.</t>
  </si>
  <si>
    <r>
      <t xml:space="preserve">PBF Holding has determined that a correction to the previously presented 2012 condensed consolidating financial information presented in the following statements was necessary to reflect intercompany transactions between the Issuer and the Guarantor Subsidiaries. During the nine months ended September 30, 2012, sales to third parties were made and recorded by the Issuer, but the product sold was owned and delivered by the Guarantor Subsidiaries which recorded the related cost of sales. For that nine month period, correcting entries totaling approximately </t>
    </r>
    <r>
      <rPr>
        <sz val="10"/>
        <color rgb="FF000000"/>
        <rFont val="Times New Roman"/>
        <family val="1"/>
      </rPr>
      <t>$1,752.5 million</t>
    </r>
    <r>
      <rPr>
        <sz val="10"/>
        <color theme="1"/>
        <rFont val="Inherit"/>
      </rPr>
      <t xml:space="preserve"> have been reflected in the consolidating schedules to record the intercompany sale of product on the Guarantor Subsidiaries and to record an equal amount of cost of sales on the Issuer. All such intercompany activity was then eliminated in consolidation and, therefore, had no effect on the PBF Holding’s reported condensed consolidated financial statements. The effect of these adjustments increased net income of the Guarantor Subsidiaries by </t>
    </r>
    <r>
      <rPr>
        <sz val="10"/>
        <color rgb="FF000000"/>
        <rFont val="Times New Roman"/>
        <family val="1"/>
      </rPr>
      <t>$1,752.5 million</t>
    </r>
    <r>
      <rPr>
        <sz val="10"/>
        <color theme="1"/>
        <rFont val="Inherit"/>
      </rPr>
      <t xml:space="preserve"> for the nine months ended September 30, 2012. On the Issuer, the increase in cost of sales was completely offset by the increase in the Issuer’s equity in the earnings of the Guarantor Subsidiaries. These adjustments also affected the respective entities’ intercompany receivable/payable accounts and the Issuer’s investment in subsidiaries account by </t>
    </r>
    <r>
      <rPr>
        <sz val="10"/>
        <color rgb="FF000000"/>
        <rFont val="Times New Roman"/>
        <family val="1"/>
      </rPr>
      <t>$1,910.0 million</t>
    </r>
    <r>
      <rPr>
        <sz val="10"/>
        <color theme="1"/>
        <rFont val="Inherit"/>
      </rPr>
      <t xml:space="preserve"> at December 31, 2012.</t>
    </r>
  </si>
  <si>
    <t>. CONDENSED CONSOLIDATING FINANCIAL STATEMENTS OF PBF HOLDING</t>
  </si>
  <si>
    <t>CONDENSED CONSOLIDATING BALANCE SHEET (UNAUDITED)</t>
  </si>
  <si>
    <t>Issuer</t>
  </si>
  <si>
    <t>Guarantor Subsidiaries</t>
  </si>
  <si>
    <t>Non-Guarantor Subsidiaries</t>
  </si>
  <si>
    <t>Combining and Consolidating Adjustments</t>
  </si>
  <si>
    <t>ASSETS</t>
  </si>
  <si>
    <t>Due from related parties</t>
  </si>
  <si>
    <t>(26,566,900</t>
  </si>
  <si>
    <t>Property, plant and equipment, net</t>
  </si>
  <si>
    <t>Investment in subsidiaries</t>
  </si>
  <si>
    <t>(3,814,871</t>
  </si>
  <si>
    <t>(30,381,771</t>
  </si>
  <si>
    <t>LIABILITIES AND EQUITY</t>
  </si>
  <si>
    <t xml:space="preserve">Accounts payable </t>
  </si>
  <si>
    <t>Due to related parties</t>
  </si>
  <si>
    <t xml:space="preserve">Other long-term liabilities </t>
  </si>
  <si>
    <t>Commitments and contingencies</t>
  </si>
  <si>
    <t>(664,978</t>
  </si>
  <si>
    <t>Retained earnings (accumulated deficit)</t>
  </si>
  <si>
    <t>(3,151,447</t>
  </si>
  <si>
    <t>(8,610</t>
  </si>
  <si>
    <t>(1,554</t>
  </si>
  <si>
    <t>18. CONDENSED CONSOLIDATING FINANCIAL STATEMENTS OF PBF HOLDING</t>
  </si>
  <si>
    <t>(16,771,512</t>
  </si>
  <si>
    <t>(2,855,598</t>
  </si>
  <si>
    <t>(19,627,110</t>
  </si>
  <si>
    <t>(664,108</t>
  </si>
  <si>
    <t>Retained earnings</t>
  </si>
  <si>
    <t>(2,193,052</t>
  </si>
  <si>
    <t>(8,941</t>
  </si>
  <si>
    <t>(1,562</t>
  </si>
  <si>
    <t xml:space="preserve">CONDENSED CONSOLIDATING STATEMENT OF OPERATIONS AND COMPREHENSIVE (LOSS) INCOME </t>
  </si>
  <si>
    <t>(UNAUDITED)</t>
  </si>
  <si>
    <t>(699,959</t>
  </si>
  <si>
    <t>Costs and expenses:</t>
  </si>
  <si>
    <t>(168</t>
  </si>
  <si>
    <t>(Gain) loss on sale of asset</t>
  </si>
  <si>
    <t>(254</t>
  </si>
  <si>
    <t>(48</t>
  </si>
  <si>
    <t>Income (loss) from operations</t>
  </si>
  <si>
    <t>(214,248</t>
  </si>
  <si>
    <t>(47,504</t>
  </si>
  <si>
    <t>Other income (expense):</t>
  </si>
  <si>
    <t>Equity in earnings of subsidiaries</t>
  </si>
  <si>
    <t>(218,232</t>
  </si>
  <si>
    <t>(2,363</t>
  </si>
  <si>
    <t>(24,742</t>
  </si>
  <si>
    <t>(1,621</t>
  </si>
  <si>
    <t>(26,363</t>
  </si>
  <si>
    <t>Net (loss) income</t>
  </si>
  <si>
    <t>(76,230</t>
  </si>
  <si>
    <t>Comprehensive (Loss) Income</t>
  </si>
  <si>
    <t>(76,109</t>
  </si>
  <si>
    <t xml:space="preserve">CONDENSED CONSOLIDATING STATEMENT OF OPERATIONS AND COMPREHENSIVE INCOME </t>
  </si>
  <si>
    <t>Three Months Ended September 30, 2012</t>
  </si>
  <si>
    <t>(929,950</t>
  </si>
  <si>
    <t>Loss on sale of asset</t>
  </si>
  <si>
    <t>(277,555</t>
  </si>
  <si>
    <t>Equity in earnings (loss) of subsidiaries</t>
  </si>
  <si>
    <t>(483,690</t>
  </si>
  <si>
    <t>(692</t>
  </si>
  <si>
    <t>(5,952</t>
  </si>
  <si>
    <t>(19,552</t>
  </si>
  <si>
    <t>(7,349</t>
  </si>
  <si>
    <t>(26,901</t>
  </si>
  <si>
    <t>Comprehensive Income</t>
  </si>
  <si>
    <t>(4,101,376</t>
  </si>
  <si>
    <t>(310</t>
  </si>
  <si>
    <t>(773,301</t>
  </si>
  <si>
    <t>(958,402</t>
  </si>
  <si>
    <t>(66,067</t>
  </si>
  <si>
    <t>(3,645</t>
  </si>
  <si>
    <t>(69,712</t>
  </si>
  <si>
    <t xml:space="preserve">(UNAUDITED) </t>
  </si>
  <si>
    <t>Nine Months Ended September 30, 2012</t>
  </si>
  <si>
    <t>(2,615,896</t>
  </si>
  <si>
    <t>Gain on sale of asset</t>
  </si>
  <si>
    <t>(2,430</t>
  </si>
  <si>
    <t>(1,051,372</t>
  </si>
  <si>
    <t>(1,654,329</t>
  </si>
  <si>
    <t>(2,076</t>
  </si>
  <si>
    <t>(6,929</t>
  </si>
  <si>
    <t>(63,164</t>
  </si>
  <si>
    <t>(23,589</t>
  </si>
  <si>
    <t>(86,753</t>
  </si>
  <si>
    <t xml:space="preserve">18. CONDENSED CONSOLIDATING FINANCIAL STATEMENTS OF PBF HOLDING </t>
  </si>
  <si>
    <t>CONDENSED CONSOLIDATING STATEMENT OF CASH FLOW (UNAUDITED)</t>
  </si>
  <si>
    <t>Cash flows from operating activities:</t>
  </si>
  <si>
    <t>Adjustments to reconcile net income to net</t>
  </si>
  <si>
    <t>cash provided by operating activities:</t>
  </si>
  <si>
    <t>(3,118</t>
  </si>
  <si>
    <t>(13,362</t>
  </si>
  <si>
    <t>Pension and other post retirement benefit costs</t>
  </si>
  <si>
    <t>(224,005</t>
  </si>
  <si>
    <t>(74,083</t>
  </si>
  <si>
    <t>Amounts due to/from related parties</t>
  </si>
  <si>
    <t>(855,420</t>
  </si>
  <si>
    <t>(187,760</t>
  </si>
  <si>
    <t>(34,886</t>
  </si>
  <si>
    <t>(7,859</t>
  </si>
  <si>
    <t>(42,745</t>
  </si>
  <si>
    <t>(74,810</t>
  </si>
  <si>
    <t xml:space="preserve">Accrued expenses </t>
  </si>
  <si>
    <t>(65,994</t>
  </si>
  <si>
    <t>(210,543</t>
  </si>
  <si>
    <t>(208,661</t>
  </si>
  <si>
    <t>(18,497</t>
  </si>
  <si>
    <t>(18,375</t>
  </si>
  <si>
    <t>Net cash provided by operating activities</t>
  </si>
  <si>
    <t>Cash flows from investing activities:</t>
  </si>
  <si>
    <t>(75,099</t>
  </si>
  <si>
    <t>(126,807</t>
  </si>
  <si>
    <t>(201,906</t>
  </si>
  <si>
    <t>Expenditures for refinery turnarounds costs</t>
  </si>
  <si>
    <t>(15,859</t>
  </si>
  <si>
    <t>(10,584</t>
  </si>
  <si>
    <t>(44,273</t>
  </si>
  <si>
    <t>(153,250</t>
  </si>
  <si>
    <t>(197,523</t>
  </si>
  <si>
    <t>Distribution to members</t>
  </si>
  <si>
    <t>(186,684</t>
  </si>
  <si>
    <t>(730,000</t>
  </si>
  <si>
    <t>Payment of contingent consideration related to acquisition of Toledo refinery</t>
  </si>
  <si>
    <t>(21,357</t>
  </si>
  <si>
    <t>(1,661</t>
  </si>
  <si>
    <t>(669</t>
  </si>
  <si>
    <t>(141,713</t>
  </si>
  <si>
    <t>(20,365</t>
  </si>
  <si>
    <t>(162,078</t>
  </si>
  <si>
    <t>Net decrease in cash and cash equivalents</t>
  </si>
  <si>
    <t>(185,118</t>
  </si>
  <si>
    <t>(11,756</t>
  </si>
  <si>
    <t>(196,874</t>
  </si>
  <si>
    <t>(410,412</t>
  </si>
  <si>
    <t>(179,989</t>
  </si>
  <si>
    <t>(1,710,567</t>
  </si>
  <si>
    <t>(540,547</t>
  </si>
  <si>
    <t>(8,501</t>
  </si>
  <si>
    <t>(77,121</t>
  </si>
  <si>
    <t>(25,811</t>
  </si>
  <si>
    <t>(39,153</t>
  </si>
  <si>
    <t>(404,194</t>
  </si>
  <si>
    <t>(56,404</t>
  </si>
  <si>
    <t>(2,723</t>
  </si>
  <si>
    <t>(27,008</t>
  </si>
  <si>
    <t>(29,731</t>
  </si>
  <si>
    <t>Net cash (used in) provided by operating activities</t>
  </si>
  <si>
    <t>(13,859</t>
  </si>
  <si>
    <t>(88,145</t>
  </si>
  <si>
    <t>(102,004</t>
  </si>
  <si>
    <t>(27,501</t>
  </si>
  <si>
    <t>(7,731</t>
  </si>
  <si>
    <t>(119,996</t>
  </si>
  <si>
    <t>(133,855</t>
  </si>
  <si>
    <t xml:space="preserve">Proceeds from long-term debt </t>
  </si>
  <si>
    <t>Distributions to members</t>
  </si>
  <si>
    <t>(15,081</t>
  </si>
  <si>
    <t xml:space="preserve">Repayments of long-term debt </t>
  </si>
  <si>
    <t>(823,749</t>
  </si>
  <si>
    <t>(360,848</t>
  </si>
  <si>
    <t>(1,184,597</t>
  </si>
  <si>
    <t>(103,642</t>
  </si>
  <si>
    <t>(17,273</t>
  </si>
  <si>
    <t>Net cash provided by (used in) financing activities</t>
  </si>
  <si>
    <t>(351,396</t>
  </si>
  <si>
    <t>(215,085</t>
  </si>
  <si>
    <t>Net increase (decrease) in cash and cash equivalents</t>
  </si>
  <si>
    <t>(40,920</t>
  </si>
  <si>
    <t>NONCONTROLLING INTEREST OF PBF ENERGY (Tables)</t>
  </si>
  <si>
    <t>The ownership percentage in PBF LLC</t>
  </si>
  <si>
    <r>
      <t xml:space="preserve">The noncontrolling interest ownership percentage as of </t>
    </r>
    <r>
      <rPr>
        <sz val="10"/>
        <color rgb="FF000000"/>
        <rFont val="Inherit"/>
      </rPr>
      <t>September 30, 2013</t>
    </r>
    <r>
      <rPr>
        <sz val="10"/>
        <color theme="1"/>
        <rFont val="Inherit"/>
      </rPr>
      <t xml:space="preserve">, June 12, 2013 (the completion date of the Secondary Offering) and </t>
    </r>
    <r>
      <rPr>
        <sz val="10"/>
        <color rgb="FF000000"/>
        <rFont val="Inherit"/>
      </rPr>
      <t>December 31, 2012</t>
    </r>
    <r>
      <rPr>
        <sz val="10"/>
        <color theme="1"/>
        <rFont val="Inherit"/>
      </rPr>
      <t xml:space="preserve"> is calculated as follows: </t>
    </r>
  </si>
  <si>
    <t>Summary of the allocation of equity between the controlling and noncontrolling interests of PBF Energy</t>
  </si>
  <si>
    <t>INVENTORIES (Tables)</t>
  </si>
  <si>
    <t>Schedule of Inventory</t>
  </si>
  <si>
    <t>DEFERRED CHARGES AND OTHER ASSETS, NET (Tables)</t>
  </si>
  <si>
    <t>Schedule of deferred charges and other assets, net</t>
  </si>
  <si>
    <t>ACCRUED EXPENSES (Tables)</t>
  </si>
  <si>
    <t>Schedule of accrued expenses</t>
  </si>
  <si>
    <t>INCOME TAXES (Tables)</t>
  </si>
  <si>
    <t>Summary of the income tax provision</t>
  </si>
  <si>
    <t>Schedule of Effective Income Tax Rate Reconciliation [Table Text Block]</t>
  </si>
  <si>
    <t>EMPLOYEE BENEFIT PLANS (Tables)</t>
  </si>
  <si>
    <t>Schedule of net periodic benefit cost</t>
  </si>
  <si>
    <t>FAIR VALUE MEASUREMENTS (Tables)</t>
  </si>
  <si>
    <t>Schedule of Fair Value, Assets and Liabilities Measured on Recurring Basis</t>
  </si>
  <si>
    <t>Schedule of Effect of Significant Unobservable Inputs</t>
  </si>
  <si>
    <t>Schedule of Fair value of Debt</t>
  </si>
  <si>
    <t>(c) Catalyst leases are valued using a market approach based upon commodity prices for similar instruments quoted in active markets and are categorized as a Level 2 measurement.</t>
  </si>
  <si>
    <t>DERIVATIVES (Tables)</t>
  </si>
  <si>
    <t>Schedule of Fair Value of Derivative Instruments</t>
  </si>
  <si>
    <t>Schedule of Derivative Instruments, Gain (Loss) Recognized in Income</t>
  </si>
  <si>
    <t>NET INCOME PER SHARE OF PBF ENERGY (Tables)</t>
  </si>
  <si>
    <t>Computation of basic and diluted net income per common share</t>
  </si>
  <si>
    <t>CONDENSED CONSOLIDATING FINANCIAL STATEMENTS OF PBF HOLDINGS (Tables)</t>
  </si>
  <si>
    <t>Condensed Consolidating Balance Sheet</t>
  </si>
  <si>
    <t>Condensed Consolidating Statement of Operations and Comprehensive Income (Loss)</t>
  </si>
  <si>
    <t>Condensed Consolidating Statement of Cash Flow</t>
  </si>
  <si>
    <t>DESCRIPTION OF THE BUSINESS AND BASIS OF PRESENTATION (Details) (USD $)</t>
  </si>
  <si>
    <t>Senior Secured Notes Issued in 2012 [Member]</t>
  </si>
  <si>
    <t>Senior Notes [Member]</t>
  </si>
  <si>
    <t>Dec. 18, 2012</t>
  </si>
  <si>
    <t>Initial Public Offering [Member]</t>
  </si>
  <si>
    <t>PBF LLC [Member]</t>
  </si>
  <si>
    <t>Dec. 12, 2012</t>
  </si>
  <si>
    <t>Jun. 12, 2013</t>
  </si>
  <si>
    <t>Secondary Public Offering [Member]</t>
  </si>
  <si>
    <t>Description of Business [Line Items]</t>
  </si>
  <si>
    <t>Public offering (in shares)</t>
  </si>
  <si>
    <t>Public offering, offering price per share</t>
  </si>
  <si>
    <t>Percentage of voting interest acquired</t>
  </si>
  <si>
    <t>Payments of Stock Issuance Costs</t>
  </si>
  <si>
    <t>Debt fixed interest rate</t>
  </si>
  <si>
    <t>NONCONTROLLING INTEREST OF PBF ENERGY (Owenership Percentage) (Details)</t>
  </si>
  <si>
    <t>PBF Energy [Member]</t>
  </si>
  <si>
    <t>Series A Units [Member]</t>
  </si>
  <si>
    <t>Noncontrolling Interest [Line Items]</t>
  </si>
  <si>
    <t>Shares outstanding</t>
  </si>
  <si>
    <t>[1]</t>
  </si>
  <si>
    <t>Percentage of ownership in PBF LLC</t>
  </si>
  <si>
    <t>Assumes all of the holders of PBF LLC Series A Units exchange their PBF LLC Series A Units for shares of PBF Energyb_x0019_s ClassB A common stock on a one-for-one basis.</t>
  </si>
  <si>
    <t>NONCONTROLLING INTEREST OF PBF ENERGY (Allocation of Equity) (Details) (USD $)</t>
  </si>
  <si>
    <t>Beginning balance</t>
  </si>
  <si>
    <t>Dividends and Distributions</t>
  </si>
  <si>
    <t>Record tax receivable agreement</t>
  </si>
  <si>
    <t>Noncontrolling Interest, Decrease from Redemptions or Purchase of Interests</t>
  </si>
  <si>
    <t>Stock Issued During Period, Value, Stock Options Exercised</t>
  </si>
  <si>
    <t>Exchange of shares</t>
  </si>
  <si>
    <t>Ending balance</t>
  </si>
  <si>
    <t>Noncontrolling Interest [Member]</t>
  </si>
  <si>
    <t>INVENTORIES (Details) (USD $)</t>
  </si>
  <si>
    <t>Inventory [Line Items]</t>
  </si>
  <si>
    <t>Total inventory</t>
  </si>
  <si>
    <t>Excess of replacement value of inventory over LIFO carrying value</t>
  </si>
  <si>
    <t>Titled Inventory [Member]</t>
  </si>
  <si>
    <t>Inventory Supply and Offtake Arrangements [Member]</t>
  </si>
  <si>
    <t>INVENTORY INTERMEDIATION AGREEMENT (Details) (J. Aron [Member], USD $)</t>
  </si>
  <si>
    <t>Intermediation Agreement Expiration Date</t>
  </si>
  <si>
    <t>Financing Interest Expense</t>
  </si>
  <si>
    <t>Liability for J. Aron Inventory</t>
  </si>
  <si>
    <t>Consigned Inventory [Member]</t>
  </si>
  <si>
    <t>Barrels of Inventory for J. Aron</t>
  </si>
  <si>
    <t>DEFERRED CHARGES AND OTHER ASSETS, NET (Details) (USD $)</t>
  </si>
  <si>
    <t>Deferred turnaround costs, net</t>
  </si>
  <si>
    <t>Catalyst</t>
  </si>
  <si>
    <t>Deferred financing costs, net</t>
  </si>
  <si>
    <t>Restricted cash</t>
  </si>
  <si>
    <t>Linefill</t>
  </si>
  <si>
    <t>Intangible assets, net</t>
  </si>
  <si>
    <t>Deferred charges and other assets</t>
  </si>
  <si>
    <t>ACCRUED EXPENSES (Details) (USD $)</t>
  </si>
  <si>
    <t>Morgan Stanley Capital Group, Inc [Member]</t>
  </si>
  <si>
    <t>Repurchase Agreement Counterparty [Line Items]</t>
  </si>
  <si>
    <t>Non-cash benefit related to repurchase obligation</t>
  </si>
  <si>
    <t>Accrued Expenses:</t>
  </si>
  <si>
    <t>Excise and sales tax payable</t>
  </si>
  <si>
    <t>DELAWARE ECONOMIC DEVELOPMENT AUTHORITY LOAN (Details) (USD $)</t>
  </si>
  <si>
    <t>1 Months Ended</t>
  </si>
  <si>
    <t>Jun. 30, 2010</t>
  </si>
  <si>
    <t>Zero Percent Interest Note [Member]</t>
  </si>
  <si>
    <t>Oct. 31, 2013</t>
  </si>
  <si>
    <t>Tranche 2 [Member]</t>
  </si>
  <si>
    <t>Subsequent Event [Member]</t>
  </si>
  <si>
    <t>Debt Instrument [Line Items]</t>
  </si>
  <si>
    <t>Annual conversion of loan to grant</t>
  </si>
  <si>
    <t>Term of loan conversion</t>
  </si>
  <si>
    <t>'5 years</t>
  </si>
  <si>
    <t>Minimum man hours of labor utilized</t>
  </si>
  <si>
    <t>'600000 hours</t>
  </si>
  <si>
    <t>Minimum qualified capital expenditures</t>
  </si>
  <si>
    <t>INCOME TAXES (Details) (USD $)</t>
  </si>
  <si>
    <t>Provision at Federal statutory rate, amount</t>
  </si>
  <si>
    <t>State income taxes (ned federal income tax), amount</t>
  </si>
  <si>
    <t>Non deductible/nontaxable items, amount</t>
  </si>
  <si>
    <t>Adjustment to deferred tax assets and liabilities for change in tax rates due to business mix, amount</t>
  </si>
  <si>
    <t>Other, amount</t>
  </si>
  <si>
    <t>Provision at Federal statutory rate, as a percent</t>
  </si>
  <si>
    <t>State income taxes (net federal income tax), as a percent</t>
  </si>
  <si>
    <t>Non deductible/nontaxable items, as a percent</t>
  </si>
  <si>
    <t>Adjustment to deferred tax assets and liabilities for change in tax rates due to business mix, as a percent</t>
  </si>
  <si>
    <t>Other, as a percent</t>
  </si>
  <si>
    <t>Effective tax rate</t>
  </si>
  <si>
    <t>INTERCOMPANY NOTE PAYABLE (Details) (PBF Holding Company LLC [Member], USD $)</t>
  </si>
  <si>
    <t>Notes Payable, Other Payables [Member]</t>
  </si>
  <si>
    <t>Note payable term</t>
  </si>
  <si>
    <t>COMMITMENTS AND CONTINGENCIES (Details) (USD $)</t>
  </si>
  <si>
    <t>12 Months Ended</t>
  </si>
  <si>
    <t>Dec. 31, 2010</t>
  </si>
  <si>
    <t>Environmental Issue [Member]</t>
  </si>
  <si>
    <t>ppm</t>
  </si>
  <si>
    <t>Valero [Member]</t>
  </si>
  <si>
    <t>PBF Energy and Valero [Member]</t>
  </si>
  <si>
    <t>Loss Contingencies [Line Items]</t>
  </si>
  <si>
    <t>Environmental liability</t>
  </si>
  <si>
    <t>Discount rate used for environmental liability assessment</t>
  </si>
  <si>
    <t>Restricted cash for environmental liabilities</t>
  </si>
  <si>
    <t>Maximum pre-disposal environmental obligations of Valero</t>
  </si>
  <si>
    <t>Payments to acquire environmental insurance policies</t>
  </si>
  <si>
    <t>Term of insurance policies</t>
  </si>
  <si>
    <t>'10 years</t>
  </si>
  <si>
    <t>Maximum amount of sulfur allowed in heating oil (in ppm)</t>
  </si>
  <si>
    <t>Percent of tax benefit received from increases in tax basis paid to stockholders</t>
  </si>
  <si>
    <t>DIVIDENDS AND DISTRIBUTIONS (Details) (USD $)</t>
  </si>
  <si>
    <t>In Thousands, except Per Share data, unless otherwise specified</t>
  </si>
  <si>
    <t>Distribution Made to Member or Limited Partner [Line Items]</t>
  </si>
  <si>
    <t>PBF Holding Company LLC [Member] | Cash Distribution [Member]</t>
  </si>
  <si>
    <t>Distribution paid</t>
  </si>
  <si>
    <t>PBF LLC [Member] | Cash Distribution [Member]</t>
  </si>
  <si>
    <t>PBF LLC [Member] | Tax Distribution [Member]</t>
  </si>
  <si>
    <t>Distribution received</t>
  </si>
  <si>
    <t>PBF LLC [Member] | PBF Energy [Member] | Cash Distribution [Member]</t>
  </si>
  <si>
    <t>PBF LLC [Member] | PBF Energy [Member] | Tax Distribution [Member]</t>
  </si>
  <si>
    <t>Income Taxes Paid</t>
  </si>
  <si>
    <t>PBF Energy [Member] | Class A Common Stock [Member]</t>
  </si>
  <si>
    <t>Aggregate amount of dividends paid</t>
  </si>
  <si>
    <t>EMPLOYEE BENEFIT PLANS (Details) (USD $)</t>
  </si>
  <si>
    <t>Pension Benefits [Member]</t>
  </si>
  <si>
    <t>Defined Benefit Plan Disclosure [Line Items]</t>
  </si>
  <si>
    <t>Post Retirement Medical Plan [Member]</t>
  </si>
  <si>
    <t>FAIR VALUE MEASUREMENTS (Measured on Recurring Basis) (Details) (Fair Value, Measurements, Recurring [Member], USD $)</t>
  </si>
  <si>
    <t>Catalyst lease obligations [Member]</t>
  </si>
  <si>
    <t>Level 1 [Member]</t>
  </si>
  <si>
    <t>Level 2 [Member]</t>
  </si>
  <si>
    <t>Level 3 [Member]</t>
  </si>
  <si>
    <t>Total [Member]</t>
  </si>
  <si>
    <t>Contingent consideration for refinery acquisition [Member]</t>
  </si>
  <si>
    <t>Discounted Cash Flow [Member]</t>
  </si>
  <si>
    <t>Commodity contract [Member]</t>
  </si>
  <si>
    <t>Inventory Intermediation Agreement Obligation [Member]</t>
  </si>
  <si>
    <t>Inventory Supply Arrangement Obligation [Member]</t>
  </si>
  <si>
    <t>Money market funds [Member]</t>
  </si>
  <si>
    <t>Fair Value, Assets and Liabilities Measured on Recurring and Nonrecurring Basis [Line Items]</t>
  </si>
  <si>
    <t>Assets</t>
  </si>
  <si>
    <t>Liabilities</t>
  </si>
  <si>
    <t>Valuation method used to measure financial instruments [Abstract]</t>
  </si>
  <si>
    <t>Risk free interest rate</t>
  </si>
  <si>
    <t>Credit rate spread</t>
  </si>
  <si>
    <t>Discount rate</t>
  </si>
  <si>
    <t>FAIR VALUE MEASUREMENTS (Change in Fair Value at Level 3) (Details) (USD $)</t>
  </si>
  <si>
    <t>Mar. 31, 2013</t>
  </si>
  <si>
    <t>Mar. 31, 2012</t>
  </si>
  <si>
    <t>Change in Fair Value Measurement Categorized in Level 3 [Roll Forward]</t>
  </si>
  <si>
    <t>FAIR VALUE MEASUREMENTS (Fair Value and Carrying Value of Debt) (Details) (USD $)</t>
  </si>
  <si>
    <t>Fair Value, Balance Sheet Grouping, Financial Statement Captions [Line Items]</t>
  </si>
  <si>
    <t>Long-term debt, excluding current maturities, Fair value</t>
  </si>
  <si>
    <t>Senior secured notes [Member]</t>
  </si>
  <si>
    <t>Long-term debt, Carrying value</t>
  </si>
  <si>
    <t>Long-term debt, Fair value</t>
  </si>
  <si>
    <t>Long-term Line of Credit</t>
  </si>
  <si>
    <t>[2]</t>
  </si>
  <si>
    <t>Lines of Credit, Fair Value Disclosure</t>
  </si>
  <si>
    <t>Catalyst lease [Member]</t>
  </si>
  <si>
    <t>[3]</t>
  </si>
  <si>
    <t>The estimated fair value, categorized as a Level 2 measurement, was calculated based on the present value of future expected payments utilizing implied current market interest rates based on quoted prices of the senior secured notes.</t>
  </si>
  <si>
    <t>The estimated fair value approximates carrying value, categorized as a Level 2 measurement, as these borrowings bear interest based upon short-term floating market interest rates.</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Narrative) (Details) (USD $)</t>
  </si>
  <si>
    <t>Crude Oil and Feedstock Inventory [Member]</t>
  </si>
  <si>
    <t>Fair Value Hedging [Member]</t>
  </si>
  <si>
    <t>bbl</t>
  </si>
  <si>
    <t>Intermediates and Refined Products Inventory [Member]</t>
  </si>
  <si>
    <t>Not Designated as Hedging Instrument [Member]</t>
  </si>
  <si>
    <t>Crude Oil Commodity Contract [Member]</t>
  </si>
  <si>
    <t>Refined Product Commodity Contract [Member]</t>
  </si>
  <si>
    <t>Derivative [Line Items]</t>
  </si>
  <si>
    <t>Derivative, notional amount, volume</t>
  </si>
  <si>
    <t>Loss on fair value hedge ineffectiveness</t>
  </si>
  <si>
    <t>DERIVATIVES (Fair Value of Derivative Instruments) (Details) (USD $)</t>
  </si>
  <si>
    <t>Designated as Hedging Instrument [Member] | Inventory Supply Arrangement Obligation [Member] | Accrued Expenses [Member]</t>
  </si>
  <si>
    <t>Derivatives, Fair Value [Line Items]</t>
  </si>
  <si>
    <t>Fair Value Asset/(Liability)</t>
  </si>
  <si>
    <t>Designated as Hedging Instrument [Member] | Inventory Intermediation Agreement Obligation [Member] | Accrued Expenses [Member]</t>
  </si>
  <si>
    <t>Not Designated as Hedging Instrument [Member] | Commodity Contract [Member] | Accounts Receivable [Member]</t>
  </si>
  <si>
    <t>DERIVATIVES (Gain (Loss) Recognized in Income) (Details) (Cost of Sales [Member], USD $)</t>
  </si>
  <si>
    <t>Designated as Hedging Instrument [Member] | Inventory Supply Arrangement Obligation [Member]</t>
  </si>
  <si>
    <t>Derivative Instruments, Gain (Loss) [Line Items]</t>
  </si>
  <si>
    <t>Gain or (Loss) Recognized in Income on Derivatives</t>
  </si>
  <si>
    <t>Designated as Hedging Instrument [Member] | Inventory Intermediation Agreement Obligation [Member]</t>
  </si>
  <si>
    <t>Designated as Hedging Instrument [Member] | Crude Oil and Feedstock Inventory [Member] | Fair Value Hedging [Member]</t>
  </si>
  <si>
    <t>Designated as Hedging Instrument [Member] | Intermediates and Refined Products Inventory [Member] | Fair Value Hedging [Member]</t>
  </si>
  <si>
    <t>Not Designated as Hedging Instrument [Member] | Inventory Supply Arrangement Obligation [Member]</t>
  </si>
  <si>
    <t>Not Designated as Hedging Instrument [Member] | Commodity Contract [Member]</t>
  </si>
  <si>
    <t>NET INCOME PER SHARE OF PBF ENERGY (Details) (USD $)</t>
  </si>
  <si>
    <t>Antidilutive Securities Excluded from Computation of Earnings Per Share [Line Items]</t>
  </si>
  <si>
    <t>Numerator for basic net income per Class A common share-net income attributable to PBF Energy</t>
  </si>
  <si>
    <t>Denominator for basic net income per Class A common share-weighted average shares (in shares)</t>
  </si>
  <si>
    <t>Basic net income attributable to PBF Energy per Class A common share (in usd per share)</t>
  </si>
  <si>
    <t>Net income attributable to PBF Energy</t>
  </si>
  <si>
    <t>Numerator for diluted net income per Class A common share</t>
  </si>
  <si>
    <t>Effect of dilutive securities:</t>
  </si>
  <si>
    <t>Common stock equivalents (in shares)</t>
  </si>
  <si>
    <t>Denominator for diluted net income per common share-adjusted weighted average shares (in shares)</t>
  </si>
  <si>
    <t>Diluted net income attributable to PBF Energy per Class A common share (in usd per share)</t>
  </si>
  <si>
    <t>Stock Options [Member]</t>
  </si>
  <si>
    <t>Antidilutive common stock excluded from computation of dilutive earnings per share (in shares)</t>
  </si>
  <si>
    <t>PBF LLC [Member] | Series A Units [Member]</t>
  </si>
  <si>
    <t>Represents an adjustment to weighted-average diluted shares outstanding to assume the full exchange of common stock equivalents, including options and warrants for PBF LLC Series A Units and options for shares of PBF Energy Class A common stock. Common stock equivalents excludes the effects of options to purchase 753,750 shares of PBF Energy ClassB A common stock because they are anti-dilutive for the nine months ended September 30, 2013.</t>
  </si>
  <si>
    <t>SUBSEQUENT EVENTS (Details) (USD $)</t>
  </si>
  <si>
    <t>0 Months Ended</t>
  </si>
  <si>
    <t>Nov. 05, 2013</t>
  </si>
  <si>
    <t>railcar</t>
  </si>
  <si>
    <t>Subsequent Event [Line Items]</t>
  </si>
  <si>
    <t>Dividends declared per share</t>
  </si>
  <si>
    <t>Catalyst lease term</t>
  </si>
  <si>
    <t>'3 years</t>
  </si>
  <si>
    <t>Annual lease payment</t>
  </si>
  <si>
    <t>Sale Leaseback Transaction, Date</t>
  </si>
  <si>
    <t>'November 5, 2013</t>
  </si>
  <si>
    <t>Sale Leaseback Transaction, Other Information</t>
  </si>
  <si>
    <t>CONDENSED CONSOLIDATING FINANCIAL STATEMENTS OF PBF HOLDINGS (Narrative) (Details) (USD $)</t>
  </si>
  <si>
    <t>Condensed Financial Statements, Captions [Line Items]</t>
  </si>
  <si>
    <t>PBF Services Company [Member]</t>
  </si>
  <si>
    <t>Percentage of ownership in subsidiaries</t>
  </si>
  <si>
    <t>Delaware City Refining Company LLC [Member]</t>
  </si>
  <si>
    <t>Delaware Pipeline Company LLC [Member]</t>
  </si>
  <si>
    <t>PBF Power Marketing LLC [Member]</t>
  </si>
  <si>
    <t>Paulsboro Refining Company LLC [Member]</t>
  </si>
  <si>
    <t>Paulsboro Natural Gas Pipeline Company LLC [Member]</t>
  </si>
  <si>
    <t>Toledo Refining Company LLC [Member]</t>
  </si>
  <si>
    <t>Investments LLC [Member]</t>
  </si>
  <si>
    <t>Guarantors Subsidiaries [Member]</t>
  </si>
  <si>
    <t>Issuer [Member]</t>
  </si>
  <si>
    <t>Change In Reporting Entity For Previous Sales [Member] | Guarantors Subsidiaries [Member]</t>
  </si>
  <si>
    <t>Change In Reporting Entity For Previous Sales [Member] | Issuer [Member]</t>
  </si>
  <si>
    <t>CONDENSED CONSOLIDATING FINANCIAL STATEMENTS OF PBF HOLDINGS (Balance Sheet) (Details) (USD $)</t>
  </si>
  <si>
    <t>Dec. 31, 2011</t>
  </si>
  <si>
    <t>Non-Guarantor Subsidiaries [Member]</t>
  </si>
  <si>
    <t>Combining and Consolidated Adjustments [Member]</t>
  </si>
  <si>
    <t>CONDENSED CONSOLIDATING FINANCIAL STATEMENTS OF PBF HOLDINGS (Statement of Operations) (Details) (USD $)</t>
  </si>
  <si>
    <t>CONDENSED CONSOLIDATING FINANCIAL STATEMENTS OF PBF HOLDINGS (Statement of Cash Flows) (Details) (USD $)</t>
  </si>
  <si>
    <t>Adjustments to reconcile net income to net cash from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b/>
      <sz val="8"/>
      <color theme="1"/>
      <name val="Inherit"/>
    </font>
    <font>
      <sz val="11.5"/>
      <color rgb="FF0070C0"/>
      <name val="Inherit"/>
    </font>
    <font>
      <b/>
      <sz val="11"/>
      <color theme="1"/>
      <name val="Inherit"/>
    </font>
    <font>
      <b/>
      <i/>
      <sz val="10"/>
      <color theme="1"/>
      <name val="Inherit"/>
    </font>
    <font>
      <sz val="7.5"/>
      <color theme="1"/>
      <name val="Inherit"/>
    </font>
    <font>
      <b/>
      <sz val="11.5"/>
      <color theme="1"/>
      <name val="Inherit"/>
    </font>
    <font>
      <b/>
      <u/>
      <sz val="10"/>
      <color theme="1"/>
      <name val="Inherit"/>
    </font>
    <font>
      <sz val="6"/>
      <color theme="1"/>
      <name val="Inherit"/>
    </font>
    <font>
      <b/>
      <sz val="9"/>
      <color theme="1"/>
      <name val="Inherit"/>
    </font>
    <font>
      <b/>
      <sz val="7.5"/>
      <color theme="1"/>
      <name val="Inherit"/>
    </font>
    <font>
      <b/>
      <sz val="7"/>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right" wrapText="1" inden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indent="1"/>
    </xf>
    <xf numFmtId="3" fontId="20" fillId="33" borderId="0" xfId="0" applyNumberFormat="1" applyFont="1" applyFill="1" applyBorder="1" applyAlignment="1">
      <alignment horizontal="right" wrapText="1" inden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indent="1"/>
    </xf>
    <xf numFmtId="0" fontId="20" fillId="0" borderId="0" xfId="0" applyFont="1" applyAlignment="1">
      <alignment vertical="top" wrapText="1"/>
    </xf>
    <xf numFmtId="0" fontId="20" fillId="0" borderId="0" xfId="0" applyFont="1" applyAlignment="1">
      <alignment horizontal="justify" vertical="top" wrapText="1"/>
    </xf>
    <xf numFmtId="0" fontId="23" fillId="0" borderId="0" xfId="0" applyFont="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center" wrapText="1"/>
    </xf>
    <xf numFmtId="0" fontId="20" fillId="0" borderId="13"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wrapText="1"/>
    </xf>
    <xf numFmtId="0" fontId="20" fillId="0" borderId="10" xfId="0" applyFont="1" applyBorder="1" applyAlignment="1">
      <alignment wrapText="1"/>
    </xf>
    <xf numFmtId="0" fontId="19" fillId="0" borderId="10" xfId="0" applyFont="1" applyBorder="1" applyAlignment="1">
      <alignment horizontal="center" wrapText="1"/>
    </xf>
    <xf numFmtId="0" fontId="20" fillId="0" borderId="13" xfId="0" applyFont="1" applyBorder="1" applyAlignment="1">
      <alignment horizontal="center"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3" fontId="20" fillId="33" borderId="10" xfId="0" applyNumberFormat="1" applyFont="1" applyFill="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5" fillId="0" borderId="11" xfId="0" applyFont="1" applyBorder="1" applyAlignment="1">
      <alignment horizontal="justify" wrapText="1"/>
    </xf>
    <xf numFmtId="0" fontId="0" fillId="0" borderId="15" xfId="0" applyBorder="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6" fillId="0" borderId="0" xfId="0" applyFont="1" applyAlignment="1">
      <alignment wrapText="1"/>
    </xf>
    <xf numFmtId="0" fontId="27" fillId="0" borderId="0" xfId="0" applyFont="1" applyAlignment="1">
      <alignment horizontal="justify" wrapText="1"/>
    </xf>
    <xf numFmtId="0" fontId="20" fillId="33" borderId="0" xfId="0" applyFont="1" applyFill="1" applyAlignment="1">
      <alignment horizontal="justify" vertical="top" wrapText="1"/>
    </xf>
    <xf numFmtId="0" fontId="20" fillId="33" borderId="0" xfId="0" applyFont="1" applyFill="1" applyAlignment="1">
      <alignment horizontal="justify" vertical="top" wrapText="1"/>
    </xf>
    <xf numFmtId="0" fontId="20" fillId="33" borderId="11" xfId="0" applyFont="1" applyFill="1" applyBorder="1" applyAlignment="1">
      <alignment horizontal="justify" vertical="top" wrapText="1"/>
    </xf>
    <xf numFmtId="0" fontId="20" fillId="0" borderId="0" xfId="0" applyFont="1" applyAlignment="1">
      <alignment horizontal="justify" vertical="top" wrapText="1"/>
    </xf>
    <xf numFmtId="0" fontId="20" fillId="33" borderId="0" xfId="0" applyFont="1" applyFill="1" applyAlignment="1">
      <alignment horizontal="justify" wrapText="1"/>
    </xf>
    <xf numFmtId="0" fontId="20" fillId="0" borderId="10" xfId="0" applyFont="1" applyBorder="1" applyAlignment="1">
      <alignment horizontal="justify" vertical="top"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0" xfId="0" applyFont="1" applyFill="1" applyBorder="1" applyAlignment="1">
      <alignment horizontal="justify" vertical="top" wrapText="1"/>
    </xf>
    <xf numFmtId="0" fontId="26" fillId="0" borderId="0" xfId="0" applyFont="1" applyAlignment="1">
      <alignment wrapText="1"/>
    </xf>
    <xf numFmtId="0" fontId="27" fillId="0" borderId="0" xfId="0" applyFont="1" applyAlignment="1">
      <alignment horizontal="justify" wrapText="1"/>
    </xf>
    <xf numFmtId="0" fontId="18" fillId="0" borderId="0" xfId="0" applyFont="1" applyAlignment="1">
      <alignment horizontal="center" wrapText="1"/>
    </xf>
    <xf numFmtId="0" fontId="28" fillId="0" borderId="0" xfId="0" applyFont="1" applyAlignment="1">
      <alignment horizontal="left" wrapText="1"/>
    </xf>
    <xf numFmtId="0" fontId="28" fillId="0" borderId="15" xfId="0" applyFont="1" applyBorder="1" applyAlignment="1">
      <alignment horizontal="left" wrapText="1"/>
    </xf>
    <xf numFmtId="0" fontId="29" fillId="0" borderId="0" xfId="0" applyFont="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33" borderId="10" xfId="0" applyFont="1" applyFill="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0" fillId="0" borderId="11" xfId="0" applyBorder="1" applyAlignment="1">
      <alignment wrapText="1"/>
    </xf>
    <xf numFmtId="0" fontId="19" fillId="0" borderId="11" xfId="0" applyFont="1" applyBorder="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13" xfId="0" applyFont="1" applyBorder="1" applyAlignment="1">
      <alignment horizontal="center"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left" vertical="top" wrapText="1"/>
    </xf>
    <xf numFmtId="0" fontId="20" fillId="33" borderId="11" xfId="0" applyFont="1" applyFill="1" applyBorder="1" applyAlignment="1">
      <alignment horizontal="left" vertical="top" wrapText="1"/>
    </xf>
    <xf numFmtId="0" fontId="20" fillId="33" borderId="14" xfId="0" applyFont="1" applyFill="1" applyBorder="1" applyAlignment="1">
      <alignment horizontal="left" vertical="top"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xf>
    <xf numFmtId="0" fontId="20" fillId="0" borderId="14" xfId="0" applyFont="1" applyBorder="1" applyAlignment="1">
      <alignment horizontal="left" vertical="top" wrapText="1"/>
    </xf>
    <xf numFmtId="0" fontId="20" fillId="0" borderId="14" xfId="0" applyFont="1" applyBorder="1" applyAlignment="1">
      <alignment horizontal="right" wrapText="1"/>
    </xf>
    <xf numFmtId="0" fontId="18" fillId="0" borderId="0" xfId="0" applyFont="1" applyAlignment="1">
      <alignment horizontal="justify" wrapText="1"/>
    </xf>
    <xf numFmtId="0" fontId="18" fillId="0" borderId="15" xfId="0" applyFont="1" applyBorder="1" applyAlignment="1">
      <alignment horizontal="center" wrapText="1"/>
    </xf>
    <xf numFmtId="0" fontId="20" fillId="33" borderId="11" xfId="0" applyFont="1" applyFill="1" applyBorder="1" applyAlignment="1">
      <alignment horizontal="justify" vertical="top" wrapText="1"/>
    </xf>
    <xf numFmtId="0" fontId="19" fillId="0" borderId="10" xfId="0" applyFont="1" applyBorder="1" applyAlignment="1">
      <alignment horizontal="center" vertical="top" wrapText="1"/>
    </xf>
    <xf numFmtId="0" fontId="20" fillId="0" borderId="0" xfId="0" applyFont="1" applyAlignment="1">
      <alignment horizontal="left" vertical="top" wrapText="1" indent="6"/>
    </xf>
    <xf numFmtId="0" fontId="20" fillId="33" borderId="0" xfId="0" applyFont="1" applyFill="1" applyAlignment="1">
      <alignment horizontal="left" vertical="top" wrapText="1" indent="6"/>
    </xf>
    <xf numFmtId="0" fontId="20" fillId="0" borderId="0" xfId="0" applyFont="1" applyAlignment="1">
      <alignment horizontal="left" vertical="top" wrapText="1" indent="2"/>
    </xf>
    <xf numFmtId="0" fontId="30" fillId="0" borderId="11"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vertical="top" wrapText="1"/>
    </xf>
    <xf numFmtId="0" fontId="30" fillId="0" borderId="0" xfId="0" applyFont="1" applyAlignment="1">
      <alignment horizontal="center" vertical="top"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3" fontId="20" fillId="33" borderId="10" xfId="0" applyNumberFormat="1" applyFont="1" applyFill="1" applyBorder="1" applyAlignment="1">
      <alignment horizontal="right" vertical="top" wrapText="1"/>
    </xf>
    <xf numFmtId="0" fontId="20" fillId="0" borderId="11" xfId="0" applyFont="1" applyBorder="1" applyAlignment="1">
      <alignment horizontal="justify" vertical="top" wrapText="1"/>
    </xf>
    <xf numFmtId="3" fontId="20" fillId="0" borderId="11"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19" fillId="33" borderId="11" xfId="0" applyFont="1" applyFill="1" applyBorder="1" applyAlignment="1">
      <alignment horizontal="left" vertical="top" wrapText="1"/>
    </xf>
    <xf numFmtId="0" fontId="20" fillId="33"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center" vertical="top" wrapText="1"/>
    </xf>
    <xf numFmtId="0" fontId="19" fillId="0" borderId="0" xfId="0" applyFont="1" applyAlignment="1">
      <alignment horizontal="center" vertical="top" wrapText="1"/>
    </xf>
    <xf numFmtId="0" fontId="20" fillId="0" borderId="0" xfId="0" applyFont="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center" vertical="top" wrapText="1"/>
    </xf>
    <xf numFmtId="0" fontId="19" fillId="33" borderId="11" xfId="0" applyFont="1" applyFill="1" applyBorder="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wrapText="1" indent="1"/>
    </xf>
    <xf numFmtId="0" fontId="20"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33" borderId="0" xfId="0" applyFont="1" applyFill="1" applyAlignment="1">
      <alignment horizontal="left" vertical="top" wrapText="1" indent="5"/>
    </xf>
    <xf numFmtId="0" fontId="20" fillId="0" borderId="0" xfId="0" applyFont="1" applyAlignment="1">
      <alignment horizontal="left" vertical="top" wrapText="1" indent="1"/>
    </xf>
    <xf numFmtId="0" fontId="20" fillId="0" borderId="12" xfId="0" applyFont="1" applyBorder="1" applyAlignment="1">
      <alignment horizontal="right" wrapText="1"/>
    </xf>
    <xf numFmtId="0" fontId="20" fillId="33" borderId="0" xfId="0" applyFont="1" applyFill="1" applyAlignment="1">
      <alignment horizontal="left" vertical="top" wrapText="1" indent="1"/>
    </xf>
    <xf numFmtId="3" fontId="20" fillId="33" borderId="16"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6" xfId="0" applyFont="1" applyFill="1" applyBorder="1" applyAlignment="1">
      <alignment wrapText="1"/>
    </xf>
    <xf numFmtId="0" fontId="20" fillId="33" borderId="12" xfId="0" applyFont="1" applyFill="1" applyBorder="1" applyAlignment="1">
      <alignmen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6"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left" vertical="top" wrapText="1" indent="3"/>
    </xf>
    <xf numFmtId="0" fontId="31" fillId="0" borderId="0" xfId="0" applyFont="1" applyAlignment="1">
      <alignment horizontal="left" wrapText="1"/>
    </xf>
    <xf numFmtId="0" fontId="32" fillId="33" borderId="0" xfId="0" applyFont="1" applyFill="1" applyAlignment="1">
      <alignment horizontal="left" wrapText="1"/>
    </xf>
    <xf numFmtId="0" fontId="23" fillId="33" borderId="0" xfId="0" applyFont="1" applyFill="1" applyAlignment="1">
      <alignment horizontal="left" wrapText="1"/>
    </xf>
    <xf numFmtId="15" fontId="32" fillId="0" borderId="10" xfId="0" applyNumberFormat="1" applyFont="1" applyBorder="1" applyAlignment="1">
      <alignment horizontal="center" wrapText="1"/>
    </xf>
    <xf numFmtId="0" fontId="32" fillId="0" borderId="13" xfId="0" applyFont="1" applyBorder="1" applyAlignment="1">
      <alignment horizontal="center" wrapText="1"/>
    </xf>
    <xf numFmtId="0" fontId="23" fillId="33" borderId="0" xfId="0" applyFont="1" applyFill="1" applyAlignment="1">
      <alignment horizontal="left" wrapText="1" indent="2"/>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indent="2"/>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wrapText="1" indent="4"/>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lef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4"/>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0" borderId="0" xfId="0" applyFont="1" applyAlignment="1">
      <alignment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3"/>
    </xf>
    <xf numFmtId="0" fontId="19" fillId="0" borderId="0" xfId="0" applyFont="1" applyAlignment="1">
      <alignment horizontal="left" wrapText="1"/>
    </xf>
    <xf numFmtId="0" fontId="33" fillId="33" borderId="0" xfId="0" applyFont="1" applyFill="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33" fillId="0" borderId="0" xfId="0" applyFont="1" applyAlignment="1">
      <alignment horizontal="lef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28" fillId="0" borderId="0" xfId="0" applyFont="1" applyAlignment="1">
      <alignment horizontal="left"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2"/>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2"/>
    </xf>
    <xf numFmtId="0" fontId="28" fillId="33" borderId="0" xfId="0" applyFont="1" applyFill="1" applyAlignment="1">
      <alignment horizontal="lef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33" fillId="33" borderId="0" xfId="0" applyFont="1" applyFill="1" applyAlignment="1">
      <alignment horizontal="left" wrapText="1" indent="3"/>
    </xf>
    <xf numFmtId="0" fontId="28" fillId="33" borderId="11" xfId="0" applyFont="1" applyFill="1" applyBorder="1" applyAlignment="1">
      <alignment horizontal="right" wrapText="1"/>
    </xf>
    <xf numFmtId="3" fontId="28" fillId="33" borderId="11"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33" fillId="0" borderId="0" xfId="0" applyFont="1" applyAlignment="1">
      <alignment horizontal="left" wrapText="1" indent="3"/>
    </xf>
    <xf numFmtId="0" fontId="28" fillId="0" borderId="11" xfId="0" applyFont="1" applyBorder="1" applyAlignment="1">
      <alignment horizontal="right" wrapText="1"/>
    </xf>
    <xf numFmtId="0" fontId="28" fillId="0" borderId="0" xfId="0" applyFont="1" applyBorder="1" applyAlignment="1">
      <alignment horizontal="right" wrapText="1"/>
    </xf>
    <xf numFmtId="0" fontId="28" fillId="0" borderId="11" xfId="0" applyFont="1" applyBorder="1" applyAlignment="1">
      <alignment horizontal="left" wrapText="1"/>
    </xf>
    <xf numFmtId="0" fontId="28" fillId="0" borderId="0" xfId="0" applyFont="1" applyBorder="1" applyAlignment="1">
      <alignment horizontal="left" wrapText="1"/>
    </xf>
    <xf numFmtId="0" fontId="28" fillId="33" borderId="11" xfId="0" applyFont="1" applyFill="1" applyBorder="1" applyAlignment="1">
      <alignment horizontal="left" wrapText="1"/>
    </xf>
    <xf numFmtId="0" fontId="33" fillId="0" borderId="0" xfId="0" applyFont="1" applyAlignment="1">
      <alignment horizontal="left" wrapText="1"/>
    </xf>
    <xf numFmtId="3" fontId="28" fillId="0" borderId="10" xfId="0" applyNumberFormat="1" applyFont="1" applyBorder="1" applyAlignment="1">
      <alignment horizontal="right" wrapText="1"/>
    </xf>
    <xf numFmtId="0" fontId="33" fillId="33" borderId="0" xfId="0" applyFont="1" applyFill="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34" fillId="33" borderId="0" xfId="0" applyFont="1" applyFill="1" applyAlignment="1">
      <alignment horizontal="left" wrapText="1"/>
    </xf>
    <xf numFmtId="0" fontId="35" fillId="0" borderId="0" xfId="0" applyFont="1" applyAlignment="1">
      <alignment horizontal="left" wrapText="1" indent="1"/>
    </xf>
    <xf numFmtId="0" fontId="35" fillId="33" borderId="0" xfId="0" applyFont="1" applyFill="1" applyAlignment="1">
      <alignment horizontal="left" wrapText="1" indent="1"/>
    </xf>
    <xf numFmtId="0" fontId="34" fillId="0" borderId="0" xfId="0" applyFont="1" applyAlignment="1">
      <alignment horizontal="lef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5" fillId="0" borderId="0" xfId="0" applyFont="1" applyAlignment="1">
      <alignment horizontal="left" wrapText="1" inden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33" borderId="0" xfId="0" applyFont="1" applyFill="1" applyAlignment="1">
      <alignment horizontal="left" wrapText="1" indent="2"/>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0" borderId="0" xfId="0" applyFont="1" applyAlignment="1">
      <alignment horizontal="left" wrapText="1" indent="2"/>
    </xf>
    <xf numFmtId="0" fontId="35" fillId="33" borderId="0" xfId="0" applyFont="1" applyFill="1" applyAlignment="1">
      <alignment horizontal="left" wrapText="1"/>
    </xf>
    <xf numFmtId="0" fontId="35" fillId="0" borderId="10" xfId="0" applyFont="1" applyBorder="1" applyAlignment="1">
      <alignment horizontal="right" wrapText="1"/>
    </xf>
    <xf numFmtId="0" fontId="35" fillId="0" borderId="10" xfId="0" applyFont="1" applyBorder="1" applyAlignment="1">
      <alignment horizontal="left" wrapText="1"/>
    </xf>
    <xf numFmtId="0" fontId="34" fillId="33" borderId="0" xfId="0" applyFont="1" applyFill="1" applyAlignment="1">
      <alignment horizontal="left" wrapText="1" indent="3"/>
    </xf>
    <xf numFmtId="3" fontId="35" fillId="33" borderId="11" xfId="0" applyNumberFormat="1" applyFont="1" applyFill="1" applyBorder="1" applyAlignment="1">
      <alignment horizontal="right" wrapText="1"/>
    </xf>
    <xf numFmtId="0" fontId="35" fillId="33" borderId="11" xfId="0" applyFont="1" applyFill="1" applyBorder="1" applyAlignment="1">
      <alignment horizontal="right" wrapText="1"/>
    </xf>
    <xf numFmtId="0" fontId="35" fillId="33" borderId="11" xfId="0" applyFont="1" applyFill="1" applyBorder="1" applyAlignment="1">
      <alignment horizontal="left" wrapText="1"/>
    </xf>
    <xf numFmtId="0" fontId="35" fillId="33" borderId="10" xfId="0" applyFont="1" applyFill="1" applyBorder="1" applyAlignment="1">
      <alignment horizontal="right" wrapText="1"/>
    </xf>
    <xf numFmtId="3" fontId="35" fillId="33" borderId="10" xfId="0" applyNumberFormat="1" applyFont="1" applyFill="1" applyBorder="1" applyAlignment="1">
      <alignment horizontal="right" wrapText="1"/>
    </xf>
    <xf numFmtId="0" fontId="34" fillId="0" borderId="0" xfId="0" applyFont="1" applyAlignment="1">
      <alignment horizontal="left" wrapText="1" indent="3"/>
    </xf>
    <xf numFmtId="0" fontId="35" fillId="0" borderId="11" xfId="0" applyFont="1" applyBorder="1" applyAlignment="1">
      <alignment horizontal="right" wrapText="1"/>
    </xf>
    <xf numFmtId="0" fontId="35" fillId="0" borderId="11" xfId="0" applyFont="1" applyBorder="1" applyAlignment="1">
      <alignment horizontal="left" wrapText="1"/>
    </xf>
    <xf numFmtId="0" fontId="34" fillId="0" borderId="0" xfId="0" applyFont="1" applyAlignment="1">
      <alignment horizontal="left" wrapText="1"/>
    </xf>
    <xf numFmtId="3" fontId="35" fillId="0" borderId="10" xfId="0" applyNumberFormat="1" applyFont="1" applyBorder="1" applyAlignment="1">
      <alignment horizontal="right" wrapText="1"/>
    </xf>
    <xf numFmtId="0" fontId="34" fillId="33" borderId="0" xfId="0" applyFont="1" applyFill="1" applyAlignment="1">
      <alignment horizontal="left" wrapText="1"/>
    </xf>
    <xf numFmtId="0" fontId="35" fillId="33" borderId="12" xfId="0" applyFont="1" applyFill="1" applyBorder="1" applyAlignment="1">
      <alignment horizontal="left" wrapText="1"/>
    </xf>
    <xf numFmtId="3" fontId="35" fillId="33" borderId="12" xfId="0" applyNumberFormat="1" applyFont="1" applyFill="1" applyBorder="1" applyAlignment="1">
      <alignment horizontal="right" wrapText="1"/>
    </xf>
    <xf numFmtId="0" fontId="35" fillId="33" borderId="12" xfId="0" applyFont="1" applyFill="1" applyBorder="1" applyAlignment="1">
      <alignment horizontal="right" wrapText="1"/>
    </xf>
    <xf numFmtId="0" fontId="19" fillId="0" borderId="0" xfId="0" applyFont="1" applyAlignment="1">
      <alignment horizontal="justify" wrapText="1"/>
    </xf>
    <xf numFmtId="0" fontId="32" fillId="0" borderId="0" xfId="0" applyFont="1" applyAlignment="1">
      <alignment horizontal="center" wrapText="1"/>
    </xf>
    <xf numFmtId="0" fontId="27" fillId="0" borderId="15" xfId="0" applyFont="1" applyBorder="1" applyAlignment="1">
      <alignment horizontal="justify"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tabSelected="1" workbookViewId="0">
      <selection sqref="A1:A2"/>
    </sheetView>
  </sheetViews>
  <sheetFormatPr defaultRowHeight="15"/>
  <cols>
    <col min="1" max="1" width="36.5703125" bestFit="1" customWidth="1"/>
    <col min="2" max="2" width="27.1406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547</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5</v>
      </c>
      <c r="C14" s="4" t="s">
        <v>5</v>
      </c>
    </row>
    <row r="15" spans="1:3">
      <c r="A15" s="3" t="s">
        <v>4</v>
      </c>
      <c r="B15" s="4" t="s">
        <v>5</v>
      </c>
      <c r="C15" s="4" t="s">
        <v>5</v>
      </c>
    </row>
    <row r="16" spans="1:3">
      <c r="A16" s="2" t="s">
        <v>6</v>
      </c>
      <c r="B16" s="4" t="s">
        <v>26</v>
      </c>
      <c r="C16" s="4" t="s">
        <v>5</v>
      </c>
    </row>
    <row r="17" spans="1:3">
      <c r="A17" s="2" t="s">
        <v>8</v>
      </c>
      <c r="B17" s="4" t="s">
        <v>27</v>
      </c>
      <c r="C17" s="4" t="s">
        <v>5</v>
      </c>
    </row>
    <row r="18" spans="1:3" ht="30">
      <c r="A18" s="2" t="s">
        <v>28</v>
      </c>
      <c r="B18" s="4" t="s">
        <v>5</v>
      </c>
      <c r="C18" s="4">
        <v>0</v>
      </c>
    </row>
    <row r="19" spans="1:3">
      <c r="A19" s="2" t="s">
        <v>29</v>
      </c>
      <c r="B19" s="4" t="s">
        <v>5</v>
      </c>
      <c r="C19" s="4" t="s">
        <v>5</v>
      </c>
    </row>
    <row r="20" spans="1:3">
      <c r="A20" s="3" t="s">
        <v>4</v>
      </c>
      <c r="B20" s="4" t="s">
        <v>5</v>
      </c>
      <c r="C20" s="4" t="s">
        <v>5</v>
      </c>
    </row>
    <row r="21" spans="1:3">
      <c r="A21" s="2" t="s">
        <v>6</v>
      </c>
      <c r="B21" s="4" t="s">
        <v>30</v>
      </c>
      <c r="C21" s="4" t="s">
        <v>5</v>
      </c>
    </row>
    <row r="22" spans="1:3">
      <c r="A22" s="2" t="s">
        <v>8</v>
      </c>
      <c r="B22" s="4" t="s">
        <v>31</v>
      </c>
      <c r="C22" s="4" t="s">
        <v>5</v>
      </c>
    </row>
    <row r="23" spans="1:3" ht="30">
      <c r="A23" s="2" t="s">
        <v>28</v>
      </c>
      <c r="B23" s="4" t="s">
        <v>5</v>
      </c>
      <c r="C23" s="4">
        <v>100</v>
      </c>
    </row>
    <row r="24" spans="1:3">
      <c r="A24" s="2" t="s">
        <v>32</v>
      </c>
      <c r="B24" s="4" t="s">
        <v>5</v>
      </c>
      <c r="C24" s="4" t="s">
        <v>5</v>
      </c>
    </row>
    <row r="25" spans="1:3">
      <c r="A25" s="3" t="s">
        <v>4</v>
      </c>
      <c r="B25" s="4" t="s">
        <v>5</v>
      </c>
      <c r="C25" s="4" t="s">
        <v>5</v>
      </c>
    </row>
    <row r="26" spans="1:3" ht="30">
      <c r="A26" s="2" t="s">
        <v>28</v>
      </c>
      <c r="B26" s="4" t="s">
        <v>5</v>
      </c>
      <c r="C26" s="6">
        <v>39582312</v>
      </c>
    </row>
    <row r="27" spans="1:3">
      <c r="A27" s="2" t="s">
        <v>33</v>
      </c>
      <c r="B27" s="4" t="s">
        <v>5</v>
      </c>
      <c r="C27" s="4" t="s">
        <v>5</v>
      </c>
    </row>
    <row r="28" spans="1:3">
      <c r="A28" s="3" t="s">
        <v>4</v>
      </c>
      <c r="B28" s="4" t="s">
        <v>5</v>
      </c>
      <c r="C28" s="4" t="s">
        <v>5</v>
      </c>
    </row>
    <row r="29" spans="1:3" ht="30">
      <c r="A29" s="2" t="s">
        <v>28</v>
      </c>
      <c r="B29" s="4" t="s">
        <v>5</v>
      </c>
      <c r="C29" s="4">
        <v>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8.85546875" bestFit="1" customWidth="1"/>
    <col min="2" max="2" width="36.5703125" customWidth="1"/>
    <col min="3" max="3" width="4.85546875" customWidth="1"/>
    <col min="4" max="6" width="22.85546875" customWidth="1"/>
    <col min="7" max="7" width="4.85546875" customWidth="1"/>
    <col min="8" max="8" width="19" customWidth="1"/>
    <col min="9" max="10" width="22.85546875" customWidth="1"/>
    <col min="11" max="11" width="4.85546875" customWidth="1"/>
    <col min="12" max="13" width="22.85546875" customWidth="1"/>
  </cols>
  <sheetData>
    <row r="1" spans="1:13" ht="15" customHeight="1">
      <c r="A1" s="7" t="s">
        <v>2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8</v>
      </c>
      <c r="B3" s="28" t="s">
        <v>5</v>
      </c>
      <c r="C3" s="28"/>
      <c r="D3" s="28"/>
      <c r="E3" s="28"/>
      <c r="F3" s="28"/>
      <c r="G3" s="28"/>
      <c r="H3" s="28"/>
      <c r="I3" s="28"/>
      <c r="J3" s="28"/>
      <c r="K3" s="28"/>
      <c r="L3" s="28"/>
      <c r="M3" s="28"/>
    </row>
    <row r="4" spans="1:13" ht="15" customHeight="1">
      <c r="A4" s="12" t="s">
        <v>217</v>
      </c>
      <c r="B4" s="28" t="s">
        <v>5</v>
      </c>
      <c r="C4" s="28"/>
      <c r="D4" s="28"/>
      <c r="E4" s="28"/>
      <c r="F4" s="28"/>
      <c r="G4" s="28"/>
      <c r="H4" s="28"/>
      <c r="I4" s="28"/>
      <c r="J4" s="28"/>
      <c r="K4" s="28"/>
      <c r="L4" s="28"/>
      <c r="M4" s="28"/>
    </row>
    <row r="5" spans="1:13">
      <c r="A5" s="12"/>
      <c r="B5" s="62" t="s">
        <v>217</v>
      </c>
      <c r="C5" s="62"/>
      <c r="D5" s="62"/>
      <c r="E5" s="62"/>
      <c r="F5" s="62"/>
      <c r="G5" s="62"/>
      <c r="H5" s="62"/>
      <c r="I5" s="62"/>
      <c r="J5" s="62"/>
      <c r="K5" s="62"/>
      <c r="L5" s="62"/>
      <c r="M5" s="62"/>
    </row>
    <row r="6" spans="1:13">
      <c r="A6" s="12"/>
      <c r="B6" s="64" t="s">
        <v>219</v>
      </c>
      <c r="C6" s="64"/>
      <c r="D6" s="64"/>
      <c r="E6" s="64"/>
      <c r="F6" s="64"/>
      <c r="G6" s="64"/>
      <c r="H6" s="64"/>
      <c r="I6" s="64"/>
      <c r="J6" s="64"/>
      <c r="K6" s="64"/>
      <c r="L6" s="64"/>
      <c r="M6" s="64"/>
    </row>
    <row r="7" spans="1:13">
      <c r="A7" s="12"/>
      <c r="B7" s="25"/>
      <c r="C7" s="25"/>
      <c r="D7" s="25"/>
      <c r="E7" s="25"/>
      <c r="F7" s="25"/>
      <c r="G7" s="25"/>
      <c r="H7" s="25"/>
      <c r="I7" s="25"/>
      <c r="J7" s="25"/>
      <c r="K7" s="25"/>
      <c r="L7" s="25"/>
      <c r="M7" s="25"/>
    </row>
    <row r="8" spans="1:13">
      <c r="A8" s="12"/>
      <c r="B8" s="25"/>
      <c r="C8" s="25"/>
      <c r="D8" s="25"/>
      <c r="E8" s="25"/>
      <c r="F8" s="25"/>
      <c r="G8" s="25"/>
      <c r="H8" s="25"/>
      <c r="I8" s="25"/>
      <c r="J8" s="25"/>
      <c r="K8" s="25"/>
      <c r="L8" s="25"/>
      <c r="M8" s="25"/>
    </row>
    <row r="9" spans="1:13">
      <c r="A9" s="12"/>
      <c r="B9" s="16"/>
      <c r="C9" s="16"/>
      <c r="D9" s="16"/>
      <c r="E9" s="16"/>
      <c r="F9" s="16"/>
      <c r="G9" s="16"/>
      <c r="H9" s="16"/>
      <c r="I9" s="16"/>
      <c r="J9" s="16"/>
      <c r="K9" s="16"/>
      <c r="L9" s="16"/>
      <c r="M9" s="16"/>
    </row>
    <row r="10" spans="1:13" ht="15.75" thickBot="1">
      <c r="A10" s="12"/>
      <c r="B10" s="71" t="s">
        <v>190</v>
      </c>
      <c r="C10" s="71"/>
      <c r="D10" s="71"/>
      <c r="E10" s="71"/>
      <c r="F10" s="71"/>
      <c r="G10" s="71"/>
      <c r="H10" s="71"/>
      <c r="I10" s="71"/>
      <c r="J10" s="71"/>
      <c r="K10" s="71"/>
      <c r="L10" s="71"/>
      <c r="M10" s="71"/>
    </row>
    <row r="11" spans="1:13" ht="15.75" thickBot="1">
      <c r="A11" s="12"/>
      <c r="B11" s="67"/>
      <c r="C11" s="72" t="s">
        <v>220</v>
      </c>
      <c r="D11" s="72"/>
      <c r="E11" s="72"/>
      <c r="F11" s="67"/>
      <c r="G11" s="72" t="s">
        <v>221</v>
      </c>
      <c r="H11" s="72"/>
      <c r="I11" s="72"/>
      <c r="J11" s="67"/>
      <c r="K11" s="72" t="s">
        <v>222</v>
      </c>
      <c r="L11" s="72"/>
      <c r="M11" s="72"/>
    </row>
    <row r="12" spans="1:13">
      <c r="A12" s="12"/>
      <c r="B12" s="73" t="s">
        <v>223</v>
      </c>
      <c r="C12" s="43" t="s">
        <v>200</v>
      </c>
      <c r="D12" s="45">
        <v>541097</v>
      </c>
      <c r="E12" s="34"/>
      <c r="F12" s="34"/>
      <c r="G12" s="43" t="s">
        <v>200</v>
      </c>
      <c r="H12" s="45">
        <v>95371</v>
      </c>
      <c r="I12" s="34"/>
      <c r="J12" s="34"/>
      <c r="K12" s="43" t="s">
        <v>200</v>
      </c>
      <c r="L12" s="45">
        <v>636468</v>
      </c>
      <c r="M12" s="34"/>
    </row>
    <row r="13" spans="1:13">
      <c r="A13" s="12"/>
      <c r="B13" s="74"/>
      <c r="C13" s="44"/>
      <c r="D13" s="46"/>
      <c r="E13" s="35"/>
      <c r="F13" s="35"/>
      <c r="G13" s="44"/>
      <c r="H13" s="46"/>
      <c r="I13" s="35"/>
      <c r="J13" s="35"/>
      <c r="K13" s="44"/>
      <c r="L13" s="46"/>
      <c r="M13" s="35"/>
    </row>
    <row r="14" spans="1:13">
      <c r="A14" s="12"/>
      <c r="B14" s="47" t="s">
        <v>224</v>
      </c>
      <c r="C14" s="48">
        <v>471289</v>
      </c>
      <c r="D14" s="48"/>
      <c r="E14" s="26"/>
      <c r="F14" s="26"/>
      <c r="G14" s="48">
        <v>331626</v>
      </c>
      <c r="H14" s="48"/>
      <c r="I14" s="26"/>
      <c r="J14" s="26"/>
      <c r="K14" s="48">
        <v>802915</v>
      </c>
      <c r="L14" s="48"/>
      <c r="M14" s="26"/>
    </row>
    <row r="15" spans="1:13">
      <c r="A15" s="12"/>
      <c r="B15" s="47"/>
      <c r="C15" s="48"/>
      <c r="D15" s="48"/>
      <c r="E15" s="26"/>
      <c r="F15" s="26"/>
      <c r="G15" s="48"/>
      <c r="H15" s="48"/>
      <c r="I15" s="26"/>
      <c r="J15" s="26"/>
      <c r="K15" s="48"/>
      <c r="L15" s="48"/>
      <c r="M15" s="26"/>
    </row>
    <row r="16" spans="1:13">
      <c r="A16" s="12"/>
      <c r="B16" s="75" t="s">
        <v>225</v>
      </c>
      <c r="C16" s="52">
        <v>33254</v>
      </c>
      <c r="D16" s="52"/>
      <c r="E16" s="36"/>
      <c r="F16" s="36"/>
      <c r="G16" s="49" t="s">
        <v>209</v>
      </c>
      <c r="H16" s="49"/>
      <c r="I16" s="36"/>
      <c r="J16" s="36"/>
      <c r="K16" s="52">
        <v>33254</v>
      </c>
      <c r="L16" s="52"/>
      <c r="M16" s="36"/>
    </row>
    <row r="17" spans="1:13" ht="15.75" thickBot="1">
      <c r="A17" s="12"/>
      <c r="B17" s="76"/>
      <c r="C17" s="77"/>
      <c r="D17" s="77"/>
      <c r="E17" s="54"/>
      <c r="F17" s="54"/>
      <c r="G17" s="53"/>
      <c r="H17" s="53"/>
      <c r="I17" s="54"/>
      <c r="J17" s="54"/>
      <c r="K17" s="77"/>
      <c r="L17" s="77"/>
      <c r="M17" s="54"/>
    </row>
    <row r="18" spans="1:13">
      <c r="A18" s="12"/>
      <c r="B18" s="60"/>
      <c r="C18" s="56" t="s">
        <v>200</v>
      </c>
      <c r="D18" s="58">
        <v>1045640</v>
      </c>
      <c r="E18" s="60"/>
      <c r="F18" s="60"/>
      <c r="G18" s="56" t="s">
        <v>200</v>
      </c>
      <c r="H18" s="58">
        <v>426997</v>
      </c>
      <c r="I18" s="60"/>
      <c r="J18" s="60"/>
      <c r="K18" s="56" t="s">
        <v>200</v>
      </c>
      <c r="L18" s="58">
        <v>1472637</v>
      </c>
      <c r="M18" s="60"/>
    </row>
    <row r="19" spans="1:13" ht="15.75" thickBot="1">
      <c r="A19" s="12"/>
      <c r="B19" s="78"/>
      <c r="C19" s="79"/>
      <c r="D19" s="80"/>
      <c r="E19" s="78"/>
      <c r="F19" s="78"/>
      <c r="G19" s="79"/>
      <c r="H19" s="80"/>
      <c r="I19" s="78"/>
      <c r="J19" s="78"/>
      <c r="K19" s="79"/>
      <c r="L19" s="80"/>
      <c r="M19" s="78"/>
    </row>
    <row r="20" spans="1:13">
      <c r="A20" s="12"/>
      <c r="B20" s="84"/>
      <c r="C20" s="84"/>
      <c r="D20" s="84"/>
      <c r="E20" s="84"/>
      <c r="F20" s="84"/>
      <c r="G20" s="84"/>
      <c r="H20" s="84"/>
      <c r="I20" s="84"/>
      <c r="J20" s="84"/>
      <c r="K20" s="84"/>
      <c r="L20" s="84"/>
      <c r="M20" s="84"/>
    </row>
    <row r="21" spans="1:13">
      <c r="A21" s="12"/>
      <c r="B21" s="25"/>
      <c r="C21" s="25"/>
      <c r="D21" s="25"/>
      <c r="E21" s="25"/>
      <c r="F21" s="25"/>
      <c r="G21" s="25"/>
      <c r="H21" s="25"/>
      <c r="I21" s="25"/>
      <c r="J21" s="25"/>
      <c r="K21" s="25"/>
      <c r="L21" s="25"/>
      <c r="M21" s="25"/>
    </row>
    <row r="22" spans="1:13">
      <c r="A22" s="12"/>
      <c r="B22" s="16"/>
      <c r="C22" s="16"/>
      <c r="D22" s="16"/>
      <c r="E22" s="16"/>
      <c r="F22" s="16"/>
      <c r="G22" s="16"/>
      <c r="H22" s="16"/>
      <c r="I22" s="16"/>
      <c r="J22" s="16"/>
      <c r="K22" s="16"/>
      <c r="L22" s="16"/>
      <c r="M22" s="16"/>
    </row>
    <row r="23" spans="1:13" ht="15.75" thickBot="1">
      <c r="A23" s="12"/>
      <c r="B23" s="71" t="s">
        <v>187</v>
      </c>
      <c r="C23" s="71"/>
      <c r="D23" s="71"/>
      <c r="E23" s="71"/>
      <c r="F23" s="71"/>
      <c r="G23" s="71"/>
      <c r="H23" s="71"/>
      <c r="I23" s="71"/>
      <c r="J23" s="71"/>
      <c r="K23" s="71"/>
      <c r="L23" s="71"/>
      <c r="M23" s="71"/>
    </row>
    <row r="24" spans="1:13" ht="15.75" thickBot="1">
      <c r="A24" s="12"/>
      <c r="B24" s="67"/>
      <c r="C24" s="72" t="s">
        <v>220</v>
      </c>
      <c r="D24" s="72"/>
      <c r="E24" s="72"/>
      <c r="F24" s="67"/>
      <c r="G24" s="72" t="s">
        <v>221</v>
      </c>
      <c r="H24" s="72"/>
      <c r="I24" s="72"/>
      <c r="J24" s="67"/>
      <c r="K24" s="72" t="s">
        <v>222</v>
      </c>
      <c r="L24" s="72"/>
      <c r="M24" s="72"/>
    </row>
    <row r="25" spans="1:13">
      <c r="A25" s="12"/>
      <c r="B25" s="73" t="s">
        <v>223</v>
      </c>
      <c r="C25" s="43" t="s">
        <v>200</v>
      </c>
      <c r="D25" s="45">
        <v>384441</v>
      </c>
      <c r="E25" s="34"/>
      <c r="F25" s="34"/>
      <c r="G25" s="43" t="s">
        <v>200</v>
      </c>
      <c r="H25" s="45">
        <v>257947</v>
      </c>
      <c r="I25" s="34"/>
      <c r="J25" s="34"/>
      <c r="K25" s="43" t="s">
        <v>200</v>
      </c>
      <c r="L25" s="45">
        <v>642388</v>
      </c>
      <c r="M25" s="34"/>
    </row>
    <row r="26" spans="1:13">
      <c r="A26" s="12"/>
      <c r="B26" s="74"/>
      <c r="C26" s="44"/>
      <c r="D26" s="46"/>
      <c r="E26" s="35"/>
      <c r="F26" s="35"/>
      <c r="G26" s="44"/>
      <c r="H26" s="46"/>
      <c r="I26" s="35"/>
      <c r="J26" s="35"/>
      <c r="K26" s="44"/>
      <c r="L26" s="46"/>
      <c r="M26" s="35"/>
    </row>
    <row r="27" spans="1:13">
      <c r="A27" s="12"/>
      <c r="B27" s="47" t="s">
        <v>224</v>
      </c>
      <c r="C27" s="48">
        <v>405545</v>
      </c>
      <c r="D27" s="48"/>
      <c r="E27" s="26"/>
      <c r="F27" s="26"/>
      <c r="G27" s="48">
        <v>417865</v>
      </c>
      <c r="H27" s="48"/>
      <c r="I27" s="26"/>
      <c r="J27" s="26"/>
      <c r="K27" s="48">
        <v>823410</v>
      </c>
      <c r="L27" s="48"/>
      <c r="M27" s="26"/>
    </row>
    <row r="28" spans="1:13">
      <c r="A28" s="12"/>
      <c r="B28" s="47"/>
      <c r="C28" s="48"/>
      <c r="D28" s="48"/>
      <c r="E28" s="26"/>
      <c r="F28" s="26"/>
      <c r="G28" s="48"/>
      <c r="H28" s="48"/>
      <c r="I28" s="26"/>
      <c r="J28" s="26"/>
      <c r="K28" s="48"/>
      <c r="L28" s="48"/>
      <c r="M28" s="26"/>
    </row>
    <row r="29" spans="1:13">
      <c r="A29" s="12"/>
      <c r="B29" s="75" t="s">
        <v>225</v>
      </c>
      <c r="C29" s="52">
        <v>31321</v>
      </c>
      <c r="D29" s="52"/>
      <c r="E29" s="36"/>
      <c r="F29" s="36"/>
      <c r="G29" s="49" t="s">
        <v>209</v>
      </c>
      <c r="H29" s="49"/>
      <c r="I29" s="36"/>
      <c r="J29" s="36"/>
      <c r="K29" s="52">
        <v>31321</v>
      </c>
      <c r="L29" s="52"/>
      <c r="M29" s="36"/>
    </row>
    <row r="30" spans="1:13" ht="15.75" thickBot="1">
      <c r="A30" s="12"/>
      <c r="B30" s="76"/>
      <c r="C30" s="77"/>
      <c r="D30" s="77"/>
      <c r="E30" s="54"/>
      <c r="F30" s="54"/>
      <c r="G30" s="53"/>
      <c r="H30" s="53"/>
      <c r="I30" s="54"/>
      <c r="J30" s="54"/>
      <c r="K30" s="77"/>
      <c r="L30" s="77"/>
      <c r="M30" s="54"/>
    </row>
    <row r="31" spans="1:13">
      <c r="A31" s="12"/>
      <c r="B31" s="60"/>
      <c r="C31" s="56" t="s">
        <v>200</v>
      </c>
      <c r="D31" s="58">
        <v>821307</v>
      </c>
      <c r="E31" s="60"/>
      <c r="F31" s="60"/>
      <c r="G31" s="56" t="s">
        <v>200</v>
      </c>
      <c r="H31" s="58">
        <v>675812</v>
      </c>
      <c r="I31" s="60"/>
      <c r="J31" s="60"/>
      <c r="K31" s="56" t="s">
        <v>200</v>
      </c>
      <c r="L31" s="58">
        <v>1497119</v>
      </c>
      <c r="M31" s="60"/>
    </row>
    <row r="32" spans="1:13" ht="15.75" thickBot="1">
      <c r="A32" s="12"/>
      <c r="B32" s="81"/>
      <c r="C32" s="82"/>
      <c r="D32" s="83"/>
      <c r="E32" s="81"/>
      <c r="F32" s="81"/>
      <c r="G32" s="82"/>
      <c r="H32" s="83"/>
      <c r="I32" s="81"/>
      <c r="J32" s="81"/>
      <c r="K32" s="82"/>
      <c r="L32" s="83"/>
      <c r="M32" s="81"/>
    </row>
    <row r="33" spans="1:13" ht="15.75" thickTop="1">
      <c r="A33" s="12"/>
      <c r="B33" s="85"/>
      <c r="C33" s="85"/>
      <c r="D33" s="85"/>
      <c r="E33" s="85"/>
      <c r="F33" s="85"/>
      <c r="G33" s="85"/>
      <c r="H33" s="85"/>
      <c r="I33" s="85"/>
      <c r="J33" s="85"/>
      <c r="K33" s="85"/>
      <c r="L33" s="85"/>
      <c r="M33" s="85"/>
    </row>
    <row r="34" spans="1:13">
      <c r="A34" s="12"/>
      <c r="B34" s="64" t="s">
        <v>226</v>
      </c>
      <c r="C34" s="64"/>
      <c r="D34" s="64"/>
      <c r="E34" s="64"/>
      <c r="F34" s="64"/>
      <c r="G34" s="64"/>
      <c r="H34" s="64"/>
      <c r="I34" s="64"/>
      <c r="J34" s="64"/>
      <c r="K34" s="64"/>
      <c r="L34" s="64"/>
      <c r="M34" s="64"/>
    </row>
    <row r="35" spans="1:13">
      <c r="A35" s="12"/>
      <c r="B35" s="28"/>
      <c r="C35" s="28"/>
      <c r="D35" s="28"/>
      <c r="E35" s="28"/>
      <c r="F35" s="28"/>
      <c r="G35" s="28"/>
      <c r="H35" s="28"/>
      <c r="I35" s="28"/>
      <c r="J35" s="28"/>
      <c r="K35" s="28"/>
      <c r="L35" s="28"/>
      <c r="M35" s="28"/>
    </row>
    <row r="36" spans="1:13" ht="38.25" customHeight="1">
      <c r="A36" s="12"/>
      <c r="B36" s="64" t="s">
        <v>227</v>
      </c>
      <c r="C36" s="64"/>
      <c r="D36" s="64"/>
      <c r="E36" s="64"/>
      <c r="F36" s="64"/>
      <c r="G36" s="64"/>
      <c r="H36" s="64"/>
      <c r="I36" s="64"/>
      <c r="J36" s="64"/>
      <c r="K36" s="64"/>
      <c r="L36" s="64"/>
      <c r="M36" s="64"/>
    </row>
    <row r="37" spans="1:13">
      <c r="A37" s="12"/>
      <c r="B37" s="28"/>
      <c r="C37" s="28"/>
      <c r="D37" s="28"/>
      <c r="E37" s="28"/>
      <c r="F37" s="28"/>
      <c r="G37" s="28"/>
      <c r="H37" s="28"/>
      <c r="I37" s="28"/>
      <c r="J37" s="28"/>
      <c r="K37" s="28"/>
      <c r="L37" s="28"/>
      <c r="M37" s="28"/>
    </row>
    <row r="38" spans="1:13">
      <c r="A38" s="12"/>
      <c r="B38" s="64" t="s">
        <v>228</v>
      </c>
      <c r="C38" s="64"/>
      <c r="D38" s="64"/>
      <c r="E38" s="64"/>
      <c r="F38" s="64"/>
      <c r="G38" s="64"/>
      <c r="H38" s="64"/>
      <c r="I38" s="64"/>
      <c r="J38" s="64"/>
      <c r="K38" s="64"/>
      <c r="L38" s="64"/>
      <c r="M38" s="64"/>
    </row>
  </sheetData>
  <mergeCells count="110">
    <mergeCell ref="B35:M35"/>
    <mergeCell ref="B36:M36"/>
    <mergeCell ref="B37:M37"/>
    <mergeCell ref="B38:M38"/>
    <mergeCell ref="B5:M5"/>
    <mergeCell ref="B6:M6"/>
    <mergeCell ref="B7:M7"/>
    <mergeCell ref="B20:M20"/>
    <mergeCell ref="B33:M33"/>
    <mergeCell ref="B34:M34"/>
    <mergeCell ref="J31:J32"/>
    <mergeCell ref="K31:K32"/>
    <mergeCell ref="L31:L32"/>
    <mergeCell ref="M31:M32"/>
    <mergeCell ref="A1:A2"/>
    <mergeCell ref="B1:M1"/>
    <mergeCell ref="B2:M2"/>
    <mergeCell ref="B3:M3"/>
    <mergeCell ref="A4:A38"/>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3:M23"/>
    <mergeCell ref="C24:E24"/>
    <mergeCell ref="G24:I24"/>
    <mergeCell ref="K24:M24"/>
    <mergeCell ref="B25:B26"/>
    <mergeCell ref="C25:C26"/>
    <mergeCell ref="D25:D26"/>
    <mergeCell ref="E25:E26"/>
    <mergeCell ref="F25:F26"/>
    <mergeCell ref="G25:G26"/>
    <mergeCell ref="I18:I19"/>
    <mergeCell ref="J18:J19"/>
    <mergeCell ref="K18:K19"/>
    <mergeCell ref="L18:L19"/>
    <mergeCell ref="M18:M19"/>
    <mergeCell ref="B21:M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B10:M10"/>
    <mergeCell ref="C11:E11"/>
    <mergeCell ref="G11:I11"/>
    <mergeCell ref="K11:M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7.140625" bestFit="1" customWidth="1"/>
    <col min="3" max="3" width="2" bestFit="1" customWidth="1"/>
    <col min="4" max="4" width="7.5703125" bestFit="1" customWidth="1"/>
    <col min="7" max="7" width="2" bestFit="1" customWidth="1"/>
    <col min="8" max="8" width="7.5703125" bestFit="1"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30">
      <c r="A3" s="3" t="s">
        <v>230</v>
      </c>
      <c r="B3" s="28" t="s">
        <v>5</v>
      </c>
      <c r="C3" s="28"/>
      <c r="D3" s="28"/>
      <c r="E3" s="28"/>
      <c r="F3" s="28"/>
      <c r="G3" s="28"/>
      <c r="H3" s="28"/>
      <c r="I3" s="28"/>
    </row>
    <row r="4" spans="1:9" ht="15" customHeight="1">
      <c r="A4" s="12" t="s">
        <v>229</v>
      </c>
      <c r="B4" s="28" t="s">
        <v>5</v>
      </c>
      <c r="C4" s="28"/>
      <c r="D4" s="28"/>
      <c r="E4" s="28"/>
      <c r="F4" s="28"/>
      <c r="G4" s="28"/>
      <c r="H4" s="28"/>
      <c r="I4" s="28"/>
    </row>
    <row r="5" spans="1:9">
      <c r="A5" s="12"/>
      <c r="B5" s="62" t="s">
        <v>229</v>
      </c>
      <c r="C5" s="62"/>
      <c r="D5" s="62"/>
      <c r="E5" s="62"/>
      <c r="F5" s="62"/>
      <c r="G5" s="62"/>
      <c r="H5" s="62"/>
      <c r="I5" s="62"/>
    </row>
    <row r="6" spans="1:9">
      <c r="A6" s="12"/>
      <c r="B6" s="50" t="s">
        <v>231</v>
      </c>
      <c r="C6" s="50"/>
      <c r="D6" s="50"/>
      <c r="E6" s="50"/>
      <c r="F6" s="50"/>
      <c r="G6" s="50"/>
      <c r="H6" s="50"/>
      <c r="I6" s="50"/>
    </row>
    <row r="7" spans="1:9">
      <c r="A7" s="12"/>
      <c r="B7" s="65"/>
      <c r="C7" s="65"/>
      <c r="D7" s="65"/>
      <c r="E7" s="65"/>
      <c r="F7" s="65"/>
      <c r="G7" s="65"/>
      <c r="H7" s="65"/>
      <c r="I7" s="65"/>
    </row>
    <row r="8" spans="1:9">
      <c r="A8" s="12"/>
      <c r="B8" s="25"/>
      <c r="C8" s="25"/>
      <c r="D8" s="25"/>
      <c r="E8" s="25"/>
      <c r="F8" s="25"/>
      <c r="G8" s="25"/>
      <c r="H8" s="25"/>
      <c r="I8" s="25"/>
    </row>
    <row r="9" spans="1:9">
      <c r="A9" s="12"/>
      <c r="B9" s="16"/>
      <c r="C9" s="16"/>
      <c r="D9" s="16"/>
      <c r="E9" s="16"/>
      <c r="F9" s="16"/>
      <c r="G9" s="16"/>
      <c r="H9" s="16"/>
      <c r="I9" s="16"/>
    </row>
    <row r="10" spans="1:9">
      <c r="A10" s="12"/>
      <c r="B10" s="26"/>
      <c r="C10" s="86" t="s">
        <v>232</v>
      </c>
      <c r="D10" s="86"/>
      <c r="E10" s="86"/>
      <c r="F10" s="26"/>
      <c r="G10" s="87">
        <v>41274</v>
      </c>
      <c r="H10" s="87"/>
      <c r="I10" s="87"/>
    </row>
    <row r="11" spans="1:9" ht="15.75" thickBot="1">
      <c r="A11" s="12"/>
      <c r="B11" s="78"/>
      <c r="C11" s="71">
        <v>2013</v>
      </c>
      <c r="D11" s="71"/>
      <c r="E11" s="71"/>
      <c r="F11" s="78"/>
      <c r="G11" s="88"/>
      <c r="H11" s="88"/>
      <c r="I11" s="88"/>
    </row>
    <row r="12" spans="1:9">
      <c r="A12" s="12"/>
      <c r="B12" s="43" t="s">
        <v>233</v>
      </c>
      <c r="C12" s="43" t="s">
        <v>200</v>
      </c>
      <c r="D12" s="45">
        <v>77656</v>
      </c>
      <c r="E12" s="34"/>
      <c r="F12" s="34"/>
      <c r="G12" s="43" t="s">
        <v>200</v>
      </c>
      <c r="H12" s="45">
        <v>78128</v>
      </c>
      <c r="I12" s="34"/>
    </row>
    <row r="13" spans="1:9">
      <c r="A13" s="12"/>
      <c r="B13" s="31"/>
      <c r="C13" s="44"/>
      <c r="D13" s="46"/>
      <c r="E13" s="35"/>
      <c r="F13" s="35"/>
      <c r="G13" s="44"/>
      <c r="H13" s="46"/>
      <c r="I13" s="35"/>
    </row>
    <row r="14" spans="1:9">
      <c r="A14" s="12"/>
      <c r="B14" s="50" t="s">
        <v>234</v>
      </c>
      <c r="C14" s="48">
        <v>68374</v>
      </c>
      <c r="D14" s="48"/>
      <c r="E14" s="26"/>
      <c r="F14" s="26"/>
      <c r="G14" s="48">
        <v>66377</v>
      </c>
      <c r="H14" s="48"/>
      <c r="I14" s="26"/>
    </row>
    <row r="15" spans="1:9">
      <c r="A15" s="12"/>
      <c r="B15" s="50"/>
      <c r="C15" s="48"/>
      <c r="D15" s="48"/>
      <c r="E15" s="26"/>
      <c r="F15" s="26"/>
      <c r="G15" s="48"/>
      <c r="H15" s="48"/>
      <c r="I15" s="26"/>
    </row>
    <row r="16" spans="1:9">
      <c r="A16" s="12"/>
      <c r="B16" s="31" t="s">
        <v>235</v>
      </c>
      <c r="C16" s="52">
        <v>27929</v>
      </c>
      <c r="D16" s="52"/>
      <c r="E16" s="36"/>
      <c r="F16" s="36"/>
      <c r="G16" s="52">
        <v>30987</v>
      </c>
      <c r="H16" s="52"/>
      <c r="I16" s="36"/>
    </row>
    <row r="17" spans="1:9">
      <c r="A17" s="12"/>
      <c r="B17" s="31"/>
      <c r="C17" s="52"/>
      <c r="D17" s="52"/>
      <c r="E17" s="36"/>
      <c r="F17" s="36"/>
      <c r="G17" s="52"/>
      <c r="H17" s="52"/>
      <c r="I17" s="36"/>
    </row>
    <row r="18" spans="1:9">
      <c r="A18" s="12"/>
      <c r="B18" s="50" t="s">
        <v>236</v>
      </c>
      <c r="C18" s="48">
        <v>12116</v>
      </c>
      <c r="D18" s="48"/>
      <c r="E18" s="26"/>
      <c r="F18" s="26"/>
      <c r="G18" s="48">
        <v>12114</v>
      </c>
      <c r="H18" s="48"/>
      <c r="I18" s="26"/>
    </row>
    <row r="19" spans="1:9">
      <c r="A19" s="12"/>
      <c r="B19" s="50"/>
      <c r="C19" s="48"/>
      <c r="D19" s="48"/>
      <c r="E19" s="26"/>
      <c r="F19" s="26"/>
      <c r="G19" s="48"/>
      <c r="H19" s="48"/>
      <c r="I19" s="26"/>
    </row>
    <row r="20" spans="1:9">
      <c r="A20" s="12"/>
      <c r="B20" s="31" t="s">
        <v>237</v>
      </c>
      <c r="C20" s="52">
        <v>9636</v>
      </c>
      <c r="D20" s="52"/>
      <c r="E20" s="36"/>
      <c r="F20" s="36"/>
      <c r="G20" s="52">
        <v>8042</v>
      </c>
      <c r="H20" s="52"/>
      <c r="I20" s="36"/>
    </row>
    <row r="21" spans="1:9">
      <c r="A21" s="12"/>
      <c r="B21" s="31"/>
      <c r="C21" s="52"/>
      <c r="D21" s="52"/>
      <c r="E21" s="36"/>
      <c r="F21" s="36"/>
      <c r="G21" s="52"/>
      <c r="H21" s="52"/>
      <c r="I21" s="36"/>
    </row>
    <row r="22" spans="1:9">
      <c r="A22" s="12"/>
      <c r="B22" s="50" t="s">
        <v>238</v>
      </c>
      <c r="C22" s="51">
        <v>761</v>
      </c>
      <c r="D22" s="51"/>
      <c r="E22" s="26"/>
      <c r="F22" s="26"/>
      <c r="G22" s="48">
        <v>1085</v>
      </c>
      <c r="H22" s="48"/>
      <c r="I22" s="26"/>
    </row>
    <row r="23" spans="1:9">
      <c r="A23" s="12"/>
      <c r="B23" s="50"/>
      <c r="C23" s="51"/>
      <c r="D23" s="51"/>
      <c r="E23" s="26"/>
      <c r="F23" s="26"/>
      <c r="G23" s="48"/>
      <c r="H23" s="48"/>
      <c r="I23" s="26"/>
    </row>
    <row r="24" spans="1:9">
      <c r="A24" s="12"/>
      <c r="B24" s="31" t="s">
        <v>239</v>
      </c>
      <c r="C24" s="52">
        <v>5482</v>
      </c>
      <c r="D24" s="52"/>
      <c r="E24" s="36"/>
      <c r="F24" s="36"/>
      <c r="G24" s="49">
        <v>616</v>
      </c>
      <c r="H24" s="49"/>
      <c r="I24" s="36"/>
    </row>
    <row r="25" spans="1:9" ht="15.75" thickBot="1">
      <c r="A25" s="12"/>
      <c r="B25" s="55"/>
      <c r="C25" s="77"/>
      <c r="D25" s="77"/>
      <c r="E25" s="54"/>
      <c r="F25" s="54"/>
      <c r="G25" s="53"/>
      <c r="H25" s="53"/>
      <c r="I25" s="54"/>
    </row>
    <row r="26" spans="1:9">
      <c r="A26" s="12"/>
      <c r="B26" s="60"/>
      <c r="C26" s="56" t="s">
        <v>200</v>
      </c>
      <c r="D26" s="58">
        <v>201954</v>
      </c>
      <c r="E26" s="60"/>
      <c r="F26" s="60"/>
      <c r="G26" s="56" t="s">
        <v>200</v>
      </c>
      <c r="H26" s="58">
        <v>197349</v>
      </c>
      <c r="I26" s="60"/>
    </row>
    <row r="27" spans="1:9" ht="15.75" thickBot="1">
      <c r="A27" s="12"/>
      <c r="B27" s="78"/>
      <c r="C27" s="79"/>
      <c r="D27" s="80"/>
      <c r="E27" s="78"/>
      <c r="F27" s="78"/>
      <c r="G27" s="79"/>
      <c r="H27" s="80"/>
      <c r="I27" s="78"/>
    </row>
  </sheetData>
  <mergeCells count="67">
    <mergeCell ref="B7:I7"/>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0.1406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15" customHeight="1">
      <c r="A3" s="3" t="s">
        <v>241</v>
      </c>
      <c r="B3" s="28" t="s">
        <v>5</v>
      </c>
      <c r="C3" s="28"/>
      <c r="D3" s="28"/>
      <c r="E3" s="28"/>
      <c r="F3" s="28"/>
      <c r="G3" s="28"/>
      <c r="H3" s="28"/>
      <c r="I3" s="28"/>
    </row>
    <row r="4" spans="1:9" ht="15" customHeight="1">
      <c r="A4" s="12" t="s">
        <v>240</v>
      </c>
      <c r="B4" s="28" t="s">
        <v>5</v>
      </c>
      <c r="C4" s="28"/>
      <c r="D4" s="28"/>
      <c r="E4" s="28"/>
      <c r="F4" s="28"/>
      <c r="G4" s="28"/>
      <c r="H4" s="28"/>
      <c r="I4" s="28"/>
    </row>
    <row r="5" spans="1:9" ht="15" customHeight="1">
      <c r="A5" s="12"/>
      <c r="B5" s="101" t="s">
        <v>242</v>
      </c>
      <c r="C5" s="101"/>
      <c r="D5" s="101"/>
      <c r="E5" s="101"/>
      <c r="F5" s="101"/>
      <c r="G5" s="101"/>
      <c r="H5" s="101"/>
      <c r="I5" s="101"/>
    </row>
    <row r="6" spans="1:9">
      <c r="A6" s="12"/>
      <c r="B6" s="102" t="s">
        <v>243</v>
      </c>
      <c r="C6" s="102"/>
      <c r="D6" s="102"/>
      <c r="E6" s="102"/>
      <c r="F6" s="102"/>
      <c r="G6" s="102"/>
      <c r="H6" s="102"/>
      <c r="I6" s="102"/>
    </row>
    <row r="7" spans="1:9">
      <c r="A7" s="12"/>
      <c r="B7" s="64" t="s">
        <v>244</v>
      </c>
      <c r="C7" s="64"/>
      <c r="D7" s="64"/>
      <c r="E7" s="64"/>
      <c r="F7" s="64"/>
      <c r="G7" s="64"/>
      <c r="H7" s="64"/>
      <c r="I7" s="64"/>
    </row>
    <row r="8" spans="1:9">
      <c r="A8" s="12"/>
      <c r="B8" s="103"/>
      <c r="C8" s="103"/>
      <c r="D8" s="103"/>
      <c r="E8" s="103"/>
      <c r="F8" s="103"/>
      <c r="G8" s="103"/>
      <c r="H8" s="103"/>
      <c r="I8" s="103"/>
    </row>
    <row r="9" spans="1:9">
      <c r="A9" s="12"/>
      <c r="B9" s="25"/>
      <c r="C9" s="25"/>
      <c r="D9" s="25"/>
      <c r="E9" s="25"/>
      <c r="F9" s="25"/>
      <c r="G9" s="25"/>
      <c r="H9" s="25"/>
      <c r="I9" s="25"/>
    </row>
    <row r="10" spans="1:9">
      <c r="A10" s="12"/>
      <c r="B10" s="16"/>
      <c r="C10" s="16"/>
      <c r="D10" s="16"/>
      <c r="E10" s="16"/>
      <c r="F10" s="16"/>
      <c r="G10" s="16"/>
      <c r="H10" s="16"/>
      <c r="I10" s="16"/>
    </row>
    <row r="11" spans="1:9">
      <c r="A11" s="12"/>
      <c r="B11" s="26"/>
      <c r="C11" s="86" t="s">
        <v>232</v>
      </c>
      <c r="D11" s="86"/>
      <c r="E11" s="86"/>
      <c r="F11" s="26"/>
      <c r="G11" s="86" t="s">
        <v>187</v>
      </c>
      <c r="H11" s="86"/>
      <c r="I11" s="86"/>
    </row>
    <row r="12" spans="1:9" ht="15.75" thickBot="1">
      <c r="A12" s="12"/>
      <c r="B12" s="78"/>
      <c r="C12" s="71">
        <v>2013</v>
      </c>
      <c r="D12" s="71"/>
      <c r="E12" s="71"/>
      <c r="F12" s="78"/>
      <c r="G12" s="71"/>
      <c r="H12" s="71"/>
      <c r="I12" s="71"/>
    </row>
    <row r="13" spans="1:9">
      <c r="A13" s="12"/>
      <c r="B13" s="93" t="s">
        <v>245</v>
      </c>
      <c r="C13" s="43" t="s">
        <v>200</v>
      </c>
      <c r="D13" s="45">
        <v>445753</v>
      </c>
      <c r="E13" s="34"/>
      <c r="F13" s="34"/>
      <c r="G13" s="43" t="s">
        <v>200</v>
      </c>
      <c r="H13" s="45">
        <v>287929</v>
      </c>
      <c r="I13" s="34"/>
    </row>
    <row r="14" spans="1:9">
      <c r="A14" s="12"/>
      <c r="B14" s="92"/>
      <c r="C14" s="31"/>
      <c r="D14" s="52"/>
      <c r="E14" s="36"/>
      <c r="F14" s="36"/>
      <c r="G14" s="31"/>
      <c r="H14" s="52"/>
      <c r="I14" s="36"/>
    </row>
    <row r="15" spans="1:9">
      <c r="A15" s="12"/>
      <c r="B15" s="94" t="s">
        <v>246</v>
      </c>
      <c r="C15" s="48">
        <v>439264</v>
      </c>
      <c r="D15" s="48"/>
      <c r="E15" s="26"/>
      <c r="F15" s="26"/>
      <c r="G15" s="48">
        <v>536594</v>
      </c>
      <c r="H15" s="48"/>
      <c r="I15" s="26"/>
    </row>
    <row r="16" spans="1:9">
      <c r="A16" s="12"/>
      <c r="B16" s="94"/>
      <c r="C16" s="48"/>
      <c r="D16" s="48"/>
      <c r="E16" s="26"/>
      <c r="F16" s="26"/>
      <c r="G16" s="48"/>
      <c r="H16" s="48"/>
      <c r="I16" s="26"/>
    </row>
    <row r="17" spans="1:9">
      <c r="A17" s="12"/>
      <c r="B17" s="95" t="s">
        <v>247</v>
      </c>
      <c r="C17" s="52">
        <v>27651</v>
      </c>
      <c r="D17" s="52"/>
      <c r="E17" s="36"/>
      <c r="F17" s="36"/>
      <c r="G17" s="52">
        <v>40776</v>
      </c>
      <c r="H17" s="52"/>
      <c r="I17" s="36"/>
    </row>
    <row r="18" spans="1:9">
      <c r="A18" s="12"/>
      <c r="B18" s="95"/>
      <c r="C18" s="52"/>
      <c r="D18" s="52"/>
      <c r="E18" s="36"/>
      <c r="F18" s="36"/>
      <c r="G18" s="52"/>
      <c r="H18" s="52"/>
      <c r="I18" s="36"/>
    </row>
    <row r="19" spans="1:9">
      <c r="A19" s="12"/>
      <c r="B19" s="94" t="s">
        <v>248</v>
      </c>
      <c r="C19" s="48">
        <v>23979</v>
      </c>
      <c r="D19" s="48"/>
      <c r="E19" s="26"/>
      <c r="F19" s="26"/>
      <c r="G19" s="48">
        <v>20338</v>
      </c>
      <c r="H19" s="48"/>
      <c r="I19" s="26"/>
    </row>
    <row r="20" spans="1:9">
      <c r="A20" s="12"/>
      <c r="B20" s="94"/>
      <c r="C20" s="48"/>
      <c r="D20" s="48"/>
      <c r="E20" s="26"/>
      <c r="F20" s="26"/>
      <c r="G20" s="48"/>
      <c r="H20" s="48"/>
      <c r="I20" s="26"/>
    </row>
    <row r="21" spans="1:9">
      <c r="A21" s="12"/>
      <c r="B21" s="92" t="s">
        <v>249</v>
      </c>
      <c r="C21" s="52">
        <v>9041</v>
      </c>
      <c r="D21" s="52"/>
      <c r="E21" s="36"/>
      <c r="F21" s="36"/>
      <c r="G21" s="52">
        <v>22764</v>
      </c>
      <c r="H21" s="52"/>
      <c r="I21" s="36"/>
    </row>
    <row r="22" spans="1:9">
      <c r="A22" s="12"/>
      <c r="B22" s="92"/>
      <c r="C22" s="52"/>
      <c r="D22" s="52"/>
      <c r="E22" s="36"/>
      <c r="F22" s="36"/>
      <c r="G22" s="52"/>
      <c r="H22" s="52"/>
      <c r="I22" s="36"/>
    </row>
    <row r="23" spans="1:9">
      <c r="A23" s="12"/>
      <c r="B23" s="94" t="s">
        <v>250</v>
      </c>
      <c r="C23" s="48">
        <v>16622</v>
      </c>
      <c r="D23" s="48"/>
      <c r="E23" s="26"/>
      <c r="F23" s="26"/>
      <c r="G23" s="48">
        <v>19060</v>
      </c>
      <c r="H23" s="48"/>
      <c r="I23" s="26"/>
    </row>
    <row r="24" spans="1:9">
      <c r="A24" s="12"/>
      <c r="B24" s="94"/>
      <c r="C24" s="48"/>
      <c r="D24" s="48"/>
      <c r="E24" s="26"/>
      <c r="F24" s="26"/>
      <c r="G24" s="48"/>
      <c r="H24" s="48"/>
      <c r="I24" s="26"/>
    </row>
    <row r="25" spans="1:9">
      <c r="A25" s="12"/>
      <c r="B25" s="92" t="s">
        <v>251</v>
      </c>
      <c r="C25" s="52">
        <v>28104</v>
      </c>
      <c r="D25" s="52"/>
      <c r="E25" s="36"/>
      <c r="F25" s="36"/>
      <c r="G25" s="52">
        <v>26541</v>
      </c>
      <c r="H25" s="52"/>
      <c r="I25" s="36"/>
    </row>
    <row r="26" spans="1:9">
      <c r="A26" s="12"/>
      <c r="B26" s="92"/>
      <c r="C26" s="52"/>
      <c r="D26" s="52"/>
      <c r="E26" s="36"/>
      <c r="F26" s="36"/>
      <c r="G26" s="52"/>
      <c r="H26" s="52"/>
      <c r="I26" s="36"/>
    </row>
    <row r="27" spans="1:9">
      <c r="A27" s="12"/>
      <c r="B27" s="94" t="s">
        <v>252</v>
      </c>
      <c r="C27" s="48">
        <v>5995</v>
      </c>
      <c r="D27" s="48"/>
      <c r="E27" s="26"/>
      <c r="F27" s="26"/>
      <c r="G27" s="48">
        <v>15212</v>
      </c>
      <c r="H27" s="48"/>
      <c r="I27" s="26"/>
    </row>
    <row r="28" spans="1:9">
      <c r="A28" s="12"/>
      <c r="B28" s="94"/>
      <c r="C28" s="48"/>
      <c r="D28" s="48"/>
      <c r="E28" s="26"/>
      <c r="F28" s="26"/>
      <c r="G28" s="48"/>
      <c r="H28" s="48"/>
      <c r="I28" s="26"/>
    </row>
    <row r="29" spans="1:9">
      <c r="A29" s="12"/>
      <c r="B29" s="92" t="s">
        <v>156</v>
      </c>
      <c r="C29" s="52">
        <v>7649</v>
      </c>
      <c r="D29" s="52"/>
      <c r="E29" s="36"/>
      <c r="F29" s="36"/>
      <c r="G29" s="52">
        <v>16481</v>
      </c>
      <c r="H29" s="52"/>
      <c r="I29" s="36"/>
    </row>
    <row r="30" spans="1:9">
      <c r="A30" s="12"/>
      <c r="B30" s="92"/>
      <c r="C30" s="52"/>
      <c r="D30" s="52"/>
      <c r="E30" s="36"/>
      <c r="F30" s="36"/>
      <c r="G30" s="52"/>
      <c r="H30" s="52"/>
      <c r="I30" s="36"/>
    </row>
    <row r="31" spans="1:9">
      <c r="A31" s="12"/>
      <c r="B31" s="94" t="s">
        <v>253</v>
      </c>
      <c r="C31" s="51" t="s">
        <v>209</v>
      </c>
      <c r="D31" s="51"/>
      <c r="E31" s="26"/>
      <c r="F31" s="26"/>
      <c r="G31" s="48">
        <v>1275</v>
      </c>
      <c r="H31" s="48"/>
      <c r="I31" s="26"/>
    </row>
    <row r="32" spans="1:9">
      <c r="A32" s="12"/>
      <c r="B32" s="94"/>
      <c r="C32" s="51"/>
      <c r="D32" s="51"/>
      <c r="E32" s="26"/>
      <c r="F32" s="26"/>
      <c r="G32" s="48"/>
      <c r="H32" s="48"/>
      <c r="I32" s="26"/>
    </row>
    <row r="33" spans="1:9">
      <c r="A33" s="12"/>
      <c r="B33" s="95" t="s">
        <v>254</v>
      </c>
      <c r="C33" s="49" t="s">
        <v>209</v>
      </c>
      <c r="D33" s="49"/>
      <c r="E33" s="36"/>
      <c r="F33" s="36"/>
      <c r="G33" s="52">
        <v>21358</v>
      </c>
      <c r="H33" s="52"/>
      <c r="I33" s="36"/>
    </row>
    <row r="34" spans="1:9">
      <c r="A34" s="12"/>
      <c r="B34" s="95"/>
      <c r="C34" s="49"/>
      <c r="D34" s="49"/>
      <c r="E34" s="36"/>
      <c r="F34" s="36"/>
      <c r="G34" s="52"/>
      <c r="H34" s="52"/>
      <c r="I34" s="36"/>
    </row>
    <row r="35" spans="1:9">
      <c r="A35" s="12"/>
      <c r="B35" s="94" t="s">
        <v>255</v>
      </c>
      <c r="C35" s="48">
        <v>38481</v>
      </c>
      <c r="D35" s="48"/>
      <c r="E35" s="26"/>
      <c r="F35" s="26"/>
      <c r="G35" s="48">
        <v>23139</v>
      </c>
      <c r="H35" s="48"/>
      <c r="I35" s="26"/>
    </row>
    <row r="36" spans="1:9" ht="15.75" thickBot="1">
      <c r="A36" s="12"/>
      <c r="B36" s="96"/>
      <c r="C36" s="80"/>
      <c r="D36" s="80"/>
      <c r="E36" s="78"/>
      <c r="F36" s="78"/>
      <c r="G36" s="80"/>
      <c r="H36" s="80"/>
      <c r="I36" s="78"/>
    </row>
    <row r="37" spans="1:9">
      <c r="A37" s="12"/>
      <c r="B37" s="34"/>
      <c r="C37" s="43" t="s">
        <v>200</v>
      </c>
      <c r="D37" s="45">
        <v>1042539</v>
      </c>
      <c r="E37" s="34"/>
      <c r="F37" s="34"/>
      <c r="G37" s="43" t="s">
        <v>200</v>
      </c>
      <c r="H37" s="45">
        <v>1031467</v>
      </c>
      <c r="I37" s="34"/>
    </row>
    <row r="38" spans="1:9" ht="15.75" thickBot="1">
      <c r="A38" s="12"/>
      <c r="B38" s="97"/>
      <c r="C38" s="98"/>
      <c r="D38" s="99"/>
      <c r="E38" s="97"/>
      <c r="F38" s="97"/>
      <c r="G38" s="98"/>
      <c r="H38" s="99"/>
      <c r="I38" s="97"/>
    </row>
    <row r="39" spans="1:9" ht="15.75" thickTop="1">
      <c r="A39" s="12"/>
      <c r="B39" s="105"/>
      <c r="C39" s="105"/>
      <c r="D39" s="105"/>
      <c r="E39" s="105"/>
      <c r="F39" s="105"/>
      <c r="G39" s="105"/>
      <c r="H39" s="105"/>
      <c r="I39" s="105"/>
    </row>
    <row r="40" spans="1:9" ht="15" customHeight="1">
      <c r="A40" s="12"/>
      <c r="B40" s="106" t="s">
        <v>256</v>
      </c>
      <c r="C40" s="106"/>
      <c r="D40" s="106"/>
      <c r="E40" s="106"/>
      <c r="F40" s="106"/>
      <c r="G40" s="106"/>
      <c r="H40" s="106"/>
      <c r="I40" s="106"/>
    </row>
    <row r="41" spans="1:9">
      <c r="A41" s="12"/>
      <c r="B41" s="64" t="s">
        <v>244</v>
      </c>
      <c r="C41" s="64"/>
      <c r="D41" s="64"/>
      <c r="E41" s="64"/>
      <c r="F41" s="64"/>
      <c r="G41" s="64"/>
      <c r="H41" s="64"/>
      <c r="I41" s="64"/>
    </row>
    <row r="42" spans="1:9">
      <c r="A42" s="12"/>
      <c r="B42" s="103"/>
      <c r="C42" s="103"/>
      <c r="D42" s="103"/>
      <c r="E42" s="103"/>
      <c r="F42" s="103"/>
      <c r="G42" s="103"/>
      <c r="H42" s="103"/>
      <c r="I42" s="103"/>
    </row>
    <row r="43" spans="1:9">
      <c r="A43" s="12"/>
      <c r="B43" s="25"/>
      <c r="C43" s="25"/>
      <c r="D43" s="25"/>
      <c r="E43" s="25"/>
      <c r="F43" s="25"/>
      <c r="G43" s="25"/>
      <c r="H43" s="25"/>
      <c r="I43" s="25"/>
    </row>
    <row r="44" spans="1:9">
      <c r="A44" s="12"/>
      <c r="B44" s="16"/>
      <c r="C44" s="16"/>
      <c r="D44" s="16"/>
      <c r="E44" s="16"/>
      <c r="F44" s="16"/>
      <c r="G44" s="16"/>
      <c r="H44" s="16"/>
      <c r="I44" s="16"/>
    </row>
    <row r="45" spans="1:9">
      <c r="A45" s="12"/>
      <c r="B45" s="26"/>
      <c r="C45" s="86" t="s">
        <v>232</v>
      </c>
      <c r="D45" s="86"/>
      <c r="E45" s="86"/>
      <c r="F45" s="26"/>
      <c r="G45" s="86" t="s">
        <v>257</v>
      </c>
      <c r="H45" s="86"/>
      <c r="I45" s="86"/>
    </row>
    <row r="46" spans="1:9" ht="15.75" thickBot="1">
      <c r="A46" s="12"/>
      <c r="B46" s="78"/>
      <c r="C46" s="71">
        <v>2013</v>
      </c>
      <c r="D46" s="71"/>
      <c r="E46" s="71"/>
      <c r="F46" s="78"/>
      <c r="G46" s="71">
        <v>2012</v>
      </c>
      <c r="H46" s="71"/>
      <c r="I46" s="71"/>
    </row>
    <row r="47" spans="1:9">
      <c r="A47" s="12"/>
      <c r="B47" s="93" t="s">
        <v>245</v>
      </c>
      <c r="C47" s="43" t="s">
        <v>200</v>
      </c>
      <c r="D47" s="45">
        <v>445753</v>
      </c>
      <c r="E47" s="34"/>
      <c r="F47" s="34"/>
      <c r="G47" s="43" t="s">
        <v>200</v>
      </c>
      <c r="H47" s="45">
        <v>287929</v>
      </c>
      <c r="I47" s="34"/>
    </row>
    <row r="48" spans="1:9">
      <c r="A48" s="12"/>
      <c r="B48" s="92"/>
      <c r="C48" s="31"/>
      <c r="D48" s="52"/>
      <c r="E48" s="36"/>
      <c r="F48" s="36"/>
      <c r="G48" s="31"/>
      <c r="H48" s="52"/>
      <c r="I48" s="36"/>
    </row>
    <row r="49" spans="1:9">
      <c r="A49" s="12"/>
      <c r="B49" s="94" t="s">
        <v>246</v>
      </c>
      <c r="C49" s="48">
        <v>439264</v>
      </c>
      <c r="D49" s="48"/>
      <c r="E49" s="26"/>
      <c r="F49" s="26"/>
      <c r="G49" s="48">
        <v>536594</v>
      </c>
      <c r="H49" s="48"/>
      <c r="I49" s="26"/>
    </row>
    <row r="50" spans="1:9">
      <c r="A50" s="12"/>
      <c r="B50" s="94"/>
      <c r="C50" s="48"/>
      <c r="D50" s="48"/>
      <c r="E50" s="26"/>
      <c r="F50" s="26"/>
      <c r="G50" s="48"/>
      <c r="H50" s="48"/>
      <c r="I50" s="26"/>
    </row>
    <row r="51" spans="1:9">
      <c r="A51" s="12"/>
      <c r="B51" s="95" t="s">
        <v>247</v>
      </c>
      <c r="C51" s="52">
        <v>27651</v>
      </c>
      <c r="D51" s="52"/>
      <c r="E51" s="36"/>
      <c r="F51" s="36"/>
      <c r="G51" s="52">
        <v>36414</v>
      </c>
      <c r="H51" s="52"/>
      <c r="I51" s="36"/>
    </row>
    <row r="52" spans="1:9">
      <c r="A52" s="12"/>
      <c r="B52" s="95"/>
      <c r="C52" s="52"/>
      <c r="D52" s="52"/>
      <c r="E52" s="36"/>
      <c r="F52" s="36"/>
      <c r="G52" s="52"/>
      <c r="H52" s="52"/>
      <c r="I52" s="36"/>
    </row>
    <row r="53" spans="1:9">
      <c r="A53" s="12"/>
      <c r="B53" s="94" t="s">
        <v>248</v>
      </c>
      <c r="C53" s="48">
        <v>23979</v>
      </c>
      <c r="D53" s="48"/>
      <c r="E53" s="26"/>
      <c r="F53" s="26"/>
      <c r="G53" s="48">
        <v>20338</v>
      </c>
      <c r="H53" s="48"/>
      <c r="I53" s="26"/>
    </row>
    <row r="54" spans="1:9">
      <c r="A54" s="12"/>
      <c r="B54" s="94"/>
      <c r="C54" s="48"/>
      <c r="D54" s="48"/>
      <c r="E54" s="26"/>
      <c r="F54" s="26"/>
      <c r="G54" s="48"/>
      <c r="H54" s="48"/>
      <c r="I54" s="26"/>
    </row>
    <row r="55" spans="1:9">
      <c r="A55" s="12"/>
      <c r="B55" s="92" t="s">
        <v>249</v>
      </c>
      <c r="C55" s="52">
        <v>9041</v>
      </c>
      <c r="D55" s="52"/>
      <c r="E55" s="36"/>
      <c r="F55" s="36"/>
      <c r="G55" s="52">
        <v>22764</v>
      </c>
      <c r="H55" s="52"/>
      <c r="I55" s="36"/>
    </row>
    <row r="56" spans="1:9">
      <c r="A56" s="12"/>
      <c r="B56" s="92"/>
      <c r="C56" s="52"/>
      <c r="D56" s="52"/>
      <c r="E56" s="36"/>
      <c r="F56" s="36"/>
      <c r="G56" s="52"/>
      <c r="H56" s="52"/>
      <c r="I56" s="36"/>
    </row>
    <row r="57" spans="1:9">
      <c r="A57" s="12"/>
      <c r="B57" s="94" t="s">
        <v>250</v>
      </c>
      <c r="C57" s="48">
        <v>16622</v>
      </c>
      <c r="D57" s="48"/>
      <c r="E57" s="26"/>
      <c r="F57" s="26"/>
      <c r="G57" s="48">
        <v>19060</v>
      </c>
      <c r="H57" s="48"/>
      <c r="I57" s="26"/>
    </row>
    <row r="58" spans="1:9">
      <c r="A58" s="12"/>
      <c r="B58" s="94"/>
      <c r="C58" s="48"/>
      <c r="D58" s="48"/>
      <c r="E58" s="26"/>
      <c r="F58" s="26"/>
      <c r="G58" s="48"/>
      <c r="H58" s="48"/>
      <c r="I58" s="26"/>
    </row>
    <row r="59" spans="1:9">
      <c r="A59" s="12"/>
      <c r="B59" s="92" t="s">
        <v>251</v>
      </c>
      <c r="C59" s="52">
        <v>28104</v>
      </c>
      <c r="D59" s="52"/>
      <c r="E59" s="36"/>
      <c r="F59" s="36"/>
      <c r="G59" s="52">
        <v>26541</v>
      </c>
      <c r="H59" s="52"/>
      <c r="I59" s="36"/>
    </row>
    <row r="60" spans="1:9">
      <c r="A60" s="12"/>
      <c r="B60" s="92"/>
      <c r="C60" s="52"/>
      <c r="D60" s="52"/>
      <c r="E60" s="36"/>
      <c r="F60" s="36"/>
      <c r="G60" s="52"/>
      <c r="H60" s="52"/>
      <c r="I60" s="36"/>
    </row>
    <row r="61" spans="1:9">
      <c r="A61" s="12"/>
      <c r="B61" s="94" t="s">
        <v>252</v>
      </c>
      <c r="C61" s="48">
        <v>5995</v>
      </c>
      <c r="D61" s="48"/>
      <c r="E61" s="26"/>
      <c r="F61" s="26"/>
      <c r="G61" s="48">
        <v>15212</v>
      </c>
      <c r="H61" s="48"/>
      <c r="I61" s="26"/>
    </row>
    <row r="62" spans="1:9">
      <c r="A62" s="12"/>
      <c r="B62" s="94"/>
      <c r="C62" s="48"/>
      <c r="D62" s="48"/>
      <c r="E62" s="26"/>
      <c r="F62" s="26"/>
      <c r="G62" s="48"/>
      <c r="H62" s="48"/>
      <c r="I62" s="26"/>
    </row>
    <row r="63" spans="1:9">
      <c r="A63" s="12"/>
      <c r="B63" s="92" t="s">
        <v>156</v>
      </c>
      <c r="C63" s="52">
        <v>7649</v>
      </c>
      <c r="D63" s="52"/>
      <c r="E63" s="36"/>
      <c r="F63" s="36"/>
      <c r="G63" s="52">
        <v>16481</v>
      </c>
      <c r="H63" s="52"/>
      <c r="I63" s="36"/>
    </row>
    <row r="64" spans="1:9">
      <c r="A64" s="12"/>
      <c r="B64" s="92"/>
      <c r="C64" s="52"/>
      <c r="D64" s="52"/>
      <c r="E64" s="36"/>
      <c r="F64" s="36"/>
      <c r="G64" s="52"/>
      <c r="H64" s="52"/>
      <c r="I64" s="36"/>
    </row>
    <row r="65" spans="1:9">
      <c r="A65" s="12"/>
      <c r="B65" s="64" t="s">
        <v>254</v>
      </c>
      <c r="C65" s="51" t="s">
        <v>209</v>
      </c>
      <c r="D65" s="51"/>
      <c r="E65" s="26"/>
      <c r="F65" s="26"/>
      <c r="G65" s="48">
        <v>21358</v>
      </c>
      <c r="H65" s="48"/>
      <c r="I65" s="26"/>
    </row>
    <row r="66" spans="1:9">
      <c r="A66" s="12"/>
      <c r="B66" s="64"/>
      <c r="C66" s="51"/>
      <c r="D66" s="51"/>
      <c r="E66" s="26"/>
      <c r="F66" s="26"/>
      <c r="G66" s="48"/>
      <c r="H66" s="48"/>
      <c r="I66" s="26"/>
    </row>
    <row r="67" spans="1:9">
      <c r="A67" s="12"/>
      <c r="B67" s="92" t="s">
        <v>255</v>
      </c>
      <c r="C67" s="52">
        <v>39545</v>
      </c>
      <c r="D67" s="52"/>
      <c r="E67" s="36"/>
      <c r="F67" s="36"/>
      <c r="G67" s="52">
        <v>23227</v>
      </c>
      <c r="H67" s="52"/>
      <c r="I67" s="36"/>
    </row>
    <row r="68" spans="1:9" ht="15.75" thickBot="1">
      <c r="A68" s="12"/>
      <c r="B68" s="100"/>
      <c r="C68" s="77"/>
      <c r="D68" s="77"/>
      <c r="E68" s="54"/>
      <c r="F68" s="54"/>
      <c r="G68" s="77"/>
      <c r="H68" s="77"/>
      <c r="I68" s="54"/>
    </row>
    <row r="69" spans="1:9">
      <c r="A69" s="12"/>
      <c r="B69" s="60"/>
      <c r="C69" s="56" t="s">
        <v>200</v>
      </c>
      <c r="D69" s="58">
        <v>1043603</v>
      </c>
      <c r="E69" s="60"/>
      <c r="F69" s="60"/>
      <c r="G69" s="56" t="s">
        <v>200</v>
      </c>
      <c r="H69" s="58">
        <v>1025918</v>
      </c>
      <c r="I69" s="60"/>
    </row>
    <row r="70" spans="1:9" ht="15.75" thickBot="1">
      <c r="A70" s="12"/>
      <c r="B70" s="81"/>
      <c r="C70" s="82"/>
      <c r="D70" s="83"/>
      <c r="E70" s="81"/>
      <c r="F70" s="81"/>
      <c r="G70" s="82"/>
      <c r="H70" s="83"/>
      <c r="I70" s="81"/>
    </row>
    <row r="71" spans="1:9" ht="15.75" thickTop="1">
      <c r="A71" s="12"/>
      <c r="B71" s="85"/>
      <c r="C71" s="85"/>
      <c r="D71" s="85"/>
      <c r="E71" s="85"/>
      <c r="F71" s="85"/>
      <c r="G71" s="85"/>
      <c r="H71" s="85"/>
      <c r="I71" s="85"/>
    </row>
    <row r="72" spans="1:9" ht="51" customHeight="1">
      <c r="A72" s="12"/>
      <c r="B72" s="64" t="s">
        <v>258</v>
      </c>
      <c r="C72" s="64"/>
      <c r="D72" s="64"/>
      <c r="E72" s="64"/>
      <c r="F72" s="64"/>
      <c r="G72" s="64"/>
      <c r="H72" s="64"/>
      <c r="I72" s="64"/>
    </row>
    <row r="73" spans="1:9">
      <c r="A73" s="12"/>
      <c r="B73" s="28"/>
      <c r="C73" s="28"/>
      <c r="D73" s="28"/>
      <c r="E73" s="28"/>
      <c r="F73" s="28"/>
      <c r="G73" s="28"/>
      <c r="H73" s="28"/>
      <c r="I73" s="28"/>
    </row>
    <row r="74" spans="1:9" ht="63.75" customHeight="1">
      <c r="A74" s="12"/>
      <c r="B74" s="64" t="s">
        <v>259</v>
      </c>
      <c r="C74" s="64"/>
      <c r="D74" s="64"/>
      <c r="E74" s="64"/>
      <c r="F74" s="64"/>
      <c r="G74" s="64"/>
      <c r="H74" s="64"/>
      <c r="I74" s="64"/>
    </row>
  </sheetData>
  <mergeCells count="189">
    <mergeCell ref="B71:I71"/>
    <mergeCell ref="B72:I72"/>
    <mergeCell ref="B73:I73"/>
    <mergeCell ref="B74:I74"/>
    <mergeCell ref="B7:I7"/>
    <mergeCell ref="B8:I8"/>
    <mergeCell ref="B39:I39"/>
    <mergeCell ref="B40:I40"/>
    <mergeCell ref="B41:I41"/>
    <mergeCell ref="B42:I42"/>
    <mergeCell ref="H69:H70"/>
    <mergeCell ref="I69:I70"/>
    <mergeCell ref="A1:A2"/>
    <mergeCell ref="B1:I1"/>
    <mergeCell ref="B2:I2"/>
    <mergeCell ref="B3:I3"/>
    <mergeCell ref="A4:A74"/>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37:H38"/>
    <mergeCell ref="I37:I38"/>
    <mergeCell ref="B43:I43"/>
    <mergeCell ref="B45:B46"/>
    <mergeCell ref="C45:E45"/>
    <mergeCell ref="C46:E46"/>
    <mergeCell ref="F45:F46"/>
    <mergeCell ref="G45:I45"/>
    <mergeCell ref="G46:I4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60</v>
      </c>
      <c r="B1" s="1" t="s">
        <v>1</v>
      </c>
    </row>
    <row r="2" spans="1:2">
      <c r="A2" s="7"/>
      <c r="B2" s="1" t="s">
        <v>2</v>
      </c>
    </row>
    <row r="3" spans="1:2">
      <c r="A3" s="3" t="s">
        <v>261</v>
      </c>
      <c r="B3" s="4" t="s">
        <v>5</v>
      </c>
    </row>
    <row r="4" spans="1:2">
      <c r="A4" s="12" t="s">
        <v>260</v>
      </c>
      <c r="B4" s="4" t="s">
        <v>5</v>
      </c>
    </row>
    <row r="5" spans="1:2" ht="26.25">
      <c r="A5" s="12"/>
      <c r="B5" s="14" t="s">
        <v>260</v>
      </c>
    </row>
    <row r="6" spans="1:2" ht="192">
      <c r="A6" s="12"/>
      <c r="B6" s="11" t="s">
        <v>262</v>
      </c>
    </row>
    <row r="7" spans="1:2">
      <c r="A7" s="12"/>
      <c r="B7" s="4"/>
    </row>
    <row r="8" spans="1:2" ht="319.5">
      <c r="A8" s="12"/>
      <c r="B8" s="11" t="s">
        <v>263</v>
      </c>
    </row>
    <row r="9" spans="1:2">
      <c r="A9" s="12"/>
      <c r="B9" s="4"/>
    </row>
    <row r="10" spans="1:2" ht="77.25">
      <c r="A10" s="12"/>
      <c r="B10" s="11" t="s">
        <v>26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0.42578125" bestFit="1" customWidth="1"/>
    <col min="2" max="2" width="36.5703125" bestFit="1" customWidth="1"/>
    <col min="3" max="3" width="36.5703125" customWidth="1"/>
    <col min="4" max="4" width="8.5703125" customWidth="1"/>
    <col min="5" max="5" width="30.7109375" customWidth="1"/>
    <col min="6" max="6" width="6.7109375" customWidth="1"/>
    <col min="7" max="7" width="36.5703125" customWidth="1"/>
    <col min="8" max="8" width="21.42578125" customWidth="1"/>
    <col min="9" max="9" width="19.5703125" customWidth="1"/>
    <col min="10" max="10" width="6.7109375" customWidth="1"/>
    <col min="11" max="11" width="8.5703125" customWidth="1"/>
    <col min="12" max="12" width="23.85546875" customWidth="1"/>
    <col min="13" max="13" width="6.7109375" customWidth="1"/>
    <col min="14" max="14" width="36.5703125" customWidth="1"/>
    <col min="15" max="15" width="22" customWidth="1"/>
    <col min="16" max="16" width="14" customWidth="1"/>
  </cols>
  <sheetData>
    <row r="1" spans="1:16" ht="15" customHeight="1">
      <c r="A1" s="7" t="s">
        <v>26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66</v>
      </c>
      <c r="B3" s="28" t="s">
        <v>5</v>
      </c>
      <c r="C3" s="28"/>
      <c r="D3" s="28"/>
      <c r="E3" s="28"/>
      <c r="F3" s="28"/>
      <c r="G3" s="28"/>
      <c r="H3" s="28"/>
      <c r="I3" s="28"/>
      <c r="J3" s="28"/>
      <c r="K3" s="28"/>
      <c r="L3" s="28"/>
      <c r="M3" s="28"/>
      <c r="N3" s="28"/>
      <c r="O3" s="28"/>
      <c r="P3" s="28"/>
    </row>
    <row r="4" spans="1:16" ht="15" customHeight="1">
      <c r="A4" s="12" t="s">
        <v>265</v>
      </c>
      <c r="B4" s="28" t="s">
        <v>5</v>
      </c>
      <c r="C4" s="28"/>
      <c r="D4" s="28"/>
      <c r="E4" s="28"/>
      <c r="F4" s="28"/>
      <c r="G4" s="28"/>
      <c r="H4" s="28"/>
      <c r="I4" s="28"/>
      <c r="J4" s="28"/>
      <c r="K4" s="28"/>
      <c r="L4" s="28"/>
      <c r="M4" s="28"/>
      <c r="N4" s="28"/>
      <c r="O4" s="28"/>
      <c r="P4" s="28"/>
    </row>
    <row r="5" spans="1:16">
      <c r="A5" s="12"/>
      <c r="B5" s="62" t="s">
        <v>265</v>
      </c>
      <c r="C5" s="62"/>
      <c r="D5" s="62"/>
      <c r="E5" s="62"/>
      <c r="F5" s="62"/>
      <c r="G5" s="62"/>
      <c r="H5" s="62"/>
      <c r="I5" s="62"/>
      <c r="J5" s="62"/>
      <c r="K5" s="62"/>
      <c r="L5" s="62"/>
      <c r="M5" s="62"/>
      <c r="N5" s="62"/>
      <c r="O5" s="62"/>
      <c r="P5" s="62"/>
    </row>
    <row r="6" spans="1:16">
      <c r="A6" s="12"/>
      <c r="B6" s="102" t="s">
        <v>243</v>
      </c>
      <c r="C6" s="102"/>
      <c r="D6" s="102"/>
      <c r="E6" s="102"/>
      <c r="F6" s="102"/>
      <c r="G6" s="102"/>
      <c r="H6" s="102"/>
      <c r="I6" s="102"/>
      <c r="J6" s="102"/>
      <c r="K6" s="102"/>
      <c r="L6" s="102"/>
      <c r="M6" s="102"/>
      <c r="N6" s="102"/>
      <c r="O6" s="102"/>
      <c r="P6" s="102"/>
    </row>
    <row r="7" spans="1:16" ht="38.25" customHeight="1">
      <c r="A7" s="12"/>
      <c r="B7" s="64" t="s">
        <v>267</v>
      </c>
      <c r="C7" s="64"/>
      <c r="D7" s="64"/>
      <c r="E7" s="64"/>
      <c r="F7" s="64"/>
      <c r="G7" s="64"/>
      <c r="H7" s="64"/>
      <c r="I7" s="64"/>
      <c r="J7" s="64"/>
      <c r="K7" s="64"/>
      <c r="L7" s="64"/>
      <c r="M7" s="64"/>
      <c r="N7" s="64"/>
      <c r="O7" s="64"/>
      <c r="P7" s="64"/>
    </row>
    <row r="8" spans="1:16">
      <c r="A8" s="12"/>
      <c r="B8" s="28"/>
      <c r="C8" s="28"/>
      <c r="D8" s="28"/>
      <c r="E8" s="28"/>
      <c r="F8" s="28"/>
      <c r="G8" s="28"/>
      <c r="H8" s="28"/>
      <c r="I8" s="28"/>
      <c r="J8" s="28"/>
      <c r="K8" s="28"/>
      <c r="L8" s="28"/>
      <c r="M8" s="28"/>
      <c r="N8" s="28"/>
      <c r="O8" s="28"/>
      <c r="P8" s="28"/>
    </row>
    <row r="9" spans="1:16">
      <c r="A9" s="12"/>
      <c r="B9" s="50" t="s">
        <v>268</v>
      </c>
      <c r="C9" s="50"/>
      <c r="D9" s="50"/>
      <c r="E9" s="50"/>
      <c r="F9" s="50"/>
      <c r="G9" s="50"/>
      <c r="H9" s="50"/>
      <c r="I9" s="50"/>
      <c r="J9" s="50"/>
      <c r="K9" s="50"/>
      <c r="L9" s="50"/>
      <c r="M9" s="50"/>
      <c r="N9" s="50"/>
      <c r="O9" s="50"/>
      <c r="P9" s="50"/>
    </row>
    <row r="10" spans="1:16">
      <c r="A10" s="12"/>
      <c r="B10" s="104"/>
      <c r="C10" s="104"/>
      <c r="D10" s="104"/>
      <c r="E10" s="104"/>
      <c r="F10" s="104"/>
      <c r="G10" s="104"/>
      <c r="H10" s="104"/>
      <c r="I10" s="104"/>
      <c r="J10" s="104"/>
      <c r="K10" s="104"/>
      <c r="L10" s="104"/>
      <c r="M10" s="104"/>
      <c r="N10" s="104"/>
      <c r="O10" s="104"/>
      <c r="P10" s="104"/>
    </row>
    <row r="11" spans="1:16">
      <c r="A11" s="12"/>
      <c r="B11" s="25"/>
      <c r="C11" s="25"/>
      <c r="D11" s="25"/>
      <c r="E11" s="25"/>
      <c r="F11" s="25"/>
      <c r="G11" s="25"/>
      <c r="H11" s="25"/>
      <c r="I11" s="25"/>
      <c r="J11" s="25"/>
    </row>
    <row r="12" spans="1:16">
      <c r="A12" s="12"/>
      <c r="B12" s="16"/>
      <c r="C12" s="16"/>
      <c r="D12" s="16"/>
      <c r="E12" s="16"/>
      <c r="F12" s="16"/>
      <c r="G12" s="16"/>
      <c r="H12" s="16"/>
      <c r="I12" s="16"/>
      <c r="J12" s="16"/>
    </row>
    <row r="13" spans="1:16" ht="15.75" thickBot="1">
      <c r="A13" s="12"/>
      <c r="B13" s="70"/>
      <c r="C13" s="70"/>
      <c r="D13" s="71" t="s">
        <v>269</v>
      </c>
      <c r="E13" s="71"/>
      <c r="F13" s="71"/>
      <c r="G13" s="70"/>
      <c r="H13" s="71" t="s">
        <v>270</v>
      </c>
      <c r="I13" s="71"/>
      <c r="J13" s="71"/>
    </row>
    <row r="14" spans="1:16">
      <c r="A14" s="12"/>
      <c r="B14" s="43" t="s">
        <v>271</v>
      </c>
      <c r="C14" s="34"/>
      <c r="D14" s="43" t="s">
        <v>200</v>
      </c>
      <c r="E14" s="112" t="s">
        <v>272</v>
      </c>
      <c r="F14" s="43" t="s">
        <v>204</v>
      </c>
      <c r="G14" s="34"/>
      <c r="H14" s="43" t="s">
        <v>200</v>
      </c>
      <c r="I14" s="112" t="s">
        <v>209</v>
      </c>
      <c r="J14" s="34"/>
    </row>
    <row r="15" spans="1:16">
      <c r="A15" s="12"/>
      <c r="B15" s="31"/>
      <c r="C15" s="36"/>
      <c r="D15" s="31"/>
      <c r="E15" s="49"/>
      <c r="F15" s="31"/>
      <c r="G15" s="36"/>
      <c r="H15" s="44"/>
      <c r="I15" s="113"/>
      <c r="J15" s="35"/>
    </row>
    <row r="16" spans="1:16" ht="15.75" thickBot="1">
      <c r="A16" s="12"/>
      <c r="B16" s="24" t="s">
        <v>273</v>
      </c>
      <c r="C16" s="15"/>
      <c r="D16" s="114" t="s">
        <v>274</v>
      </c>
      <c r="E16" s="114"/>
      <c r="F16" s="24" t="s">
        <v>204</v>
      </c>
      <c r="G16" s="15"/>
      <c r="H16" s="114" t="s">
        <v>275</v>
      </c>
      <c r="I16" s="114"/>
      <c r="J16" s="108" t="s">
        <v>204</v>
      </c>
    </row>
    <row r="17" spans="1:16" ht="15.75" thickBot="1">
      <c r="A17" s="12"/>
      <c r="B17" s="109" t="s">
        <v>276</v>
      </c>
      <c r="C17" s="110"/>
      <c r="D17" s="109" t="s">
        <v>200</v>
      </c>
      <c r="E17" s="111" t="s">
        <v>277</v>
      </c>
      <c r="F17" s="109" t="s">
        <v>204</v>
      </c>
      <c r="G17" s="110"/>
      <c r="H17" s="109" t="s">
        <v>200</v>
      </c>
      <c r="I17" s="111" t="s">
        <v>275</v>
      </c>
      <c r="J17" s="109" t="s">
        <v>204</v>
      </c>
    </row>
    <row r="18" spans="1:16">
      <c r="A18" s="12"/>
      <c r="B18" s="28"/>
      <c r="C18" s="28"/>
      <c r="D18" s="28"/>
      <c r="E18" s="28"/>
      <c r="F18" s="28"/>
      <c r="G18" s="28"/>
      <c r="H18" s="28"/>
      <c r="I18" s="28"/>
      <c r="J18" s="28"/>
      <c r="K18" s="28"/>
      <c r="L18" s="28"/>
      <c r="M18" s="28"/>
      <c r="N18" s="28"/>
      <c r="O18" s="28"/>
      <c r="P18" s="28"/>
    </row>
    <row r="19" spans="1:16">
      <c r="A19" s="12"/>
      <c r="B19" s="64" t="s">
        <v>278</v>
      </c>
      <c r="C19" s="64"/>
      <c r="D19" s="64"/>
      <c r="E19" s="64"/>
      <c r="F19" s="64"/>
      <c r="G19" s="64"/>
      <c r="H19" s="64"/>
      <c r="I19" s="64"/>
      <c r="J19" s="64"/>
      <c r="K19" s="64"/>
      <c r="L19" s="64"/>
      <c r="M19" s="64"/>
      <c r="N19" s="64"/>
      <c r="O19" s="64"/>
      <c r="P19" s="64"/>
    </row>
    <row r="20" spans="1:16">
      <c r="A20" s="12"/>
      <c r="B20" s="65"/>
      <c r="C20" s="65"/>
      <c r="D20" s="65"/>
      <c r="E20" s="65"/>
      <c r="F20" s="65"/>
      <c r="G20" s="65"/>
      <c r="H20" s="65"/>
      <c r="I20" s="65"/>
      <c r="J20" s="65"/>
      <c r="K20" s="65"/>
      <c r="L20" s="65"/>
      <c r="M20" s="65"/>
      <c r="N20" s="65"/>
      <c r="O20" s="65"/>
      <c r="P20" s="65"/>
    </row>
    <row r="21" spans="1:16">
      <c r="A21" s="12"/>
      <c r="B21" s="25"/>
      <c r="C21" s="25"/>
      <c r="D21" s="25"/>
      <c r="E21" s="25"/>
      <c r="F21" s="25"/>
      <c r="G21" s="25"/>
      <c r="H21" s="25"/>
      <c r="I21" s="25"/>
      <c r="J21" s="25"/>
      <c r="K21" s="25"/>
      <c r="L21" s="25"/>
      <c r="M21" s="25"/>
      <c r="N21" s="25"/>
      <c r="O21" s="25"/>
      <c r="P21" s="25"/>
    </row>
    <row r="22" spans="1:16">
      <c r="A22" s="12"/>
      <c r="B22" s="16"/>
      <c r="C22" s="16"/>
      <c r="D22" s="16"/>
      <c r="E22" s="16"/>
      <c r="F22" s="16"/>
      <c r="G22" s="16"/>
      <c r="H22" s="16"/>
      <c r="I22" s="16"/>
      <c r="J22" s="16"/>
      <c r="K22" s="16"/>
      <c r="L22" s="16"/>
      <c r="M22" s="16"/>
      <c r="N22" s="16"/>
      <c r="O22" s="16"/>
      <c r="P22" s="16"/>
    </row>
    <row r="23" spans="1:16" ht="15.75" thickBot="1">
      <c r="A23" s="12"/>
      <c r="B23" s="42"/>
      <c r="C23" s="42"/>
      <c r="D23" s="117" t="s">
        <v>269</v>
      </c>
      <c r="E23" s="117"/>
      <c r="F23" s="117"/>
      <c r="G23" s="117"/>
      <c r="H23" s="117"/>
      <c r="I23" s="117"/>
      <c r="J23" s="42"/>
      <c r="K23" s="117" t="s">
        <v>270</v>
      </c>
      <c r="L23" s="117"/>
      <c r="M23" s="117"/>
      <c r="N23" s="117"/>
      <c r="O23" s="117"/>
      <c r="P23" s="117"/>
    </row>
    <row r="24" spans="1:16">
      <c r="A24" s="12"/>
      <c r="B24" s="56" t="s">
        <v>279</v>
      </c>
      <c r="C24" s="60"/>
      <c r="D24" s="56" t="s">
        <v>200</v>
      </c>
      <c r="E24" s="120" t="s">
        <v>280</v>
      </c>
      <c r="F24" s="56" t="s">
        <v>204</v>
      </c>
      <c r="G24" s="60"/>
      <c r="H24" s="120">
        <v>35</v>
      </c>
      <c r="I24" s="56" t="s">
        <v>281</v>
      </c>
      <c r="J24" s="60"/>
      <c r="K24" s="56" t="s">
        <v>200</v>
      </c>
      <c r="L24" s="58">
        <v>2620</v>
      </c>
      <c r="M24" s="60"/>
      <c r="N24" s="60"/>
      <c r="O24" s="120">
        <v>35</v>
      </c>
      <c r="P24" s="56" t="s">
        <v>281</v>
      </c>
    </row>
    <row r="25" spans="1:16">
      <c r="A25" s="12"/>
      <c r="B25" s="118"/>
      <c r="C25" s="119"/>
      <c r="D25" s="118"/>
      <c r="E25" s="121"/>
      <c r="F25" s="118"/>
      <c r="G25" s="119"/>
      <c r="H25" s="121"/>
      <c r="I25" s="118"/>
      <c r="J25" s="119"/>
      <c r="K25" s="118"/>
      <c r="L25" s="122"/>
      <c r="M25" s="119"/>
      <c r="N25" s="119"/>
      <c r="O25" s="121"/>
      <c r="P25" s="118"/>
    </row>
    <row r="26" spans="1:16">
      <c r="A26" s="12"/>
      <c r="B26" s="31" t="s">
        <v>282</v>
      </c>
      <c r="C26" s="36"/>
      <c r="D26" s="36"/>
      <c r="E26" s="36"/>
      <c r="F26" s="36"/>
      <c r="G26" s="36"/>
      <c r="H26" s="49"/>
      <c r="I26" s="36"/>
      <c r="J26" s="36"/>
      <c r="K26" s="36"/>
      <c r="L26" s="36"/>
      <c r="M26" s="36"/>
      <c r="N26" s="36"/>
      <c r="O26" s="36"/>
      <c r="P26" s="36"/>
    </row>
    <row r="27" spans="1:16">
      <c r="A27" s="12"/>
      <c r="B27" s="31"/>
      <c r="C27" s="36"/>
      <c r="D27" s="36"/>
      <c r="E27" s="36"/>
      <c r="F27" s="36"/>
      <c r="G27" s="36"/>
      <c r="H27" s="49"/>
      <c r="I27" s="36"/>
      <c r="J27" s="36"/>
      <c r="K27" s="36"/>
      <c r="L27" s="36"/>
      <c r="M27" s="36"/>
      <c r="N27" s="36"/>
      <c r="O27" s="36"/>
      <c r="P27" s="36"/>
    </row>
    <row r="28" spans="1:16">
      <c r="A28" s="12"/>
      <c r="B28" s="50" t="s">
        <v>283</v>
      </c>
      <c r="C28" s="26"/>
      <c r="D28" s="51" t="s">
        <v>284</v>
      </c>
      <c r="E28" s="51"/>
      <c r="F28" s="50" t="s">
        <v>204</v>
      </c>
      <c r="G28" s="26"/>
      <c r="H28" s="51">
        <v>4.9000000000000004</v>
      </c>
      <c r="I28" s="50" t="s">
        <v>281</v>
      </c>
      <c r="J28" s="26"/>
      <c r="K28" s="51">
        <v>367</v>
      </c>
      <c r="L28" s="51"/>
      <c r="M28" s="26"/>
      <c r="N28" s="26"/>
      <c r="O28" s="51">
        <v>4.9000000000000004</v>
      </c>
      <c r="P28" s="50" t="s">
        <v>281</v>
      </c>
    </row>
    <row r="29" spans="1:16">
      <c r="A29" s="12"/>
      <c r="B29" s="50"/>
      <c r="C29" s="26"/>
      <c r="D29" s="51"/>
      <c r="E29" s="51"/>
      <c r="F29" s="50"/>
      <c r="G29" s="26"/>
      <c r="H29" s="51"/>
      <c r="I29" s="50"/>
      <c r="J29" s="26"/>
      <c r="K29" s="51"/>
      <c r="L29" s="51"/>
      <c r="M29" s="26"/>
      <c r="N29" s="26"/>
      <c r="O29" s="51"/>
      <c r="P29" s="50"/>
    </row>
    <row r="30" spans="1:16">
      <c r="A30" s="12"/>
      <c r="B30" s="31" t="s">
        <v>285</v>
      </c>
      <c r="C30" s="36"/>
      <c r="D30" s="52">
        <v>2377</v>
      </c>
      <c r="E30" s="52"/>
      <c r="F30" s="36"/>
      <c r="G30" s="36"/>
      <c r="H30" s="49" t="s">
        <v>286</v>
      </c>
      <c r="I30" s="31" t="s">
        <v>287</v>
      </c>
      <c r="J30" s="36"/>
      <c r="K30" s="52">
        <v>2438</v>
      </c>
      <c r="L30" s="52"/>
      <c r="M30" s="36"/>
      <c r="N30" s="36"/>
      <c r="O30" s="49">
        <v>32.6</v>
      </c>
      <c r="P30" s="31" t="s">
        <v>281</v>
      </c>
    </row>
    <row r="31" spans="1:16">
      <c r="A31" s="12"/>
      <c r="B31" s="31"/>
      <c r="C31" s="36"/>
      <c r="D31" s="52"/>
      <c r="E31" s="52"/>
      <c r="F31" s="36"/>
      <c r="G31" s="36"/>
      <c r="H31" s="49"/>
      <c r="I31" s="31"/>
      <c r="J31" s="36"/>
      <c r="K31" s="52"/>
      <c r="L31" s="52"/>
      <c r="M31" s="36"/>
      <c r="N31" s="36"/>
      <c r="O31" s="49"/>
      <c r="P31" s="31"/>
    </row>
    <row r="32" spans="1:16" ht="39">
      <c r="A32" s="12"/>
      <c r="B32" s="24" t="s">
        <v>288</v>
      </c>
      <c r="C32" s="15"/>
      <c r="D32" s="51" t="s">
        <v>289</v>
      </c>
      <c r="E32" s="51"/>
      <c r="F32" s="24" t="s">
        <v>204</v>
      </c>
      <c r="G32" s="15"/>
      <c r="H32" s="23">
        <v>12.7</v>
      </c>
      <c r="I32" s="24" t="s">
        <v>281</v>
      </c>
      <c r="J32" s="15"/>
      <c r="K32" s="51" t="s">
        <v>289</v>
      </c>
      <c r="L32" s="51"/>
      <c r="M32" s="24" t="s">
        <v>204</v>
      </c>
      <c r="N32" s="15"/>
      <c r="O32" s="23" t="s">
        <v>290</v>
      </c>
      <c r="P32" s="24" t="s">
        <v>287</v>
      </c>
    </row>
    <row r="33" spans="1:16" ht="15.75" thickBot="1">
      <c r="A33" s="12"/>
      <c r="B33" s="115" t="s">
        <v>255</v>
      </c>
      <c r="C33" s="42"/>
      <c r="D33" s="53" t="s">
        <v>291</v>
      </c>
      <c r="E33" s="53"/>
      <c r="F33" s="115" t="s">
        <v>204</v>
      </c>
      <c r="G33" s="42"/>
      <c r="H33" s="116">
        <v>2.8</v>
      </c>
      <c r="I33" s="115" t="s">
        <v>281</v>
      </c>
      <c r="J33" s="42"/>
      <c r="K33" s="53" t="s">
        <v>292</v>
      </c>
      <c r="L33" s="53"/>
      <c r="M33" s="115" t="s">
        <v>204</v>
      </c>
      <c r="N33" s="42"/>
      <c r="O33" s="116" t="s">
        <v>293</v>
      </c>
      <c r="P33" s="115" t="s">
        <v>287</v>
      </c>
    </row>
    <row r="34" spans="1:16" ht="15.75" thickBot="1">
      <c r="A34" s="12"/>
      <c r="B34" s="108" t="s">
        <v>222</v>
      </c>
      <c r="C34" s="70"/>
      <c r="D34" s="108" t="s">
        <v>200</v>
      </c>
      <c r="E34" s="107" t="s">
        <v>277</v>
      </c>
      <c r="F34" s="108" t="s">
        <v>204</v>
      </c>
      <c r="G34" s="70"/>
      <c r="H34" s="107">
        <v>49.3</v>
      </c>
      <c r="I34" s="108" t="s">
        <v>281</v>
      </c>
      <c r="J34" s="70"/>
      <c r="K34" s="108" t="s">
        <v>200</v>
      </c>
      <c r="L34" s="107" t="s">
        <v>275</v>
      </c>
      <c r="M34" s="108" t="s">
        <v>204</v>
      </c>
      <c r="N34" s="70"/>
      <c r="O34" s="107" t="s">
        <v>294</v>
      </c>
      <c r="P34" s="108" t="s">
        <v>287</v>
      </c>
    </row>
    <row r="35" spans="1:16">
      <c r="A35" s="12"/>
      <c r="B35" s="123"/>
      <c r="C35" s="123"/>
      <c r="D35" s="123"/>
      <c r="E35" s="123"/>
      <c r="F35" s="123"/>
      <c r="G35" s="123"/>
      <c r="H35" s="123"/>
      <c r="I35" s="123"/>
      <c r="J35" s="123"/>
      <c r="K35" s="123"/>
      <c r="L35" s="123"/>
      <c r="M35" s="123"/>
      <c r="N35" s="123"/>
      <c r="O35" s="123"/>
      <c r="P35" s="123"/>
    </row>
    <row r="36" spans="1:16">
      <c r="A36" s="12"/>
      <c r="B36" s="64" t="s">
        <v>295</v>
      </c>
      <c r="C36" s="64"/>
      <c r="D36" s="64"/>
      <c r="E36" s="64"/>
      <c r="F36" s="64"/>
      <c r="G36" s="64"/>
      <c r="H36" s="64"/>
      <c r="I36" s="64"/>
      <c r="J36" s="64"/>
      <c r="K36" s="64"/>
      <c r="L36" s="64"/>
      <c r="M36" s="64"/>
      <c r="N36" s="64"/>
      <c r="O36" s="64"/>
      <c r="P36" s="64"/>
    </row>
    <row r="37" spans="1:16">
      <c r="A37" s="12"/>
      <c r="B37" s="28"/>
      <c r="C37" s="28"/>
      <c r="D37" s="28"/>
      <c r="E37" s="28"/>
      <c r="F37" s="28"/>
      <c r="G37" s="28"/>
      <c r="H37" s="28"/>
      <c r="I37" s="28"/>
      <c r="J37" s="28"/>
      <c r="K37" s="28"/>
      <c r="L37" s="28"/>
      <c r="M37" s="28"/>
      <c r="N37" s="28"/>
      <c r="O37" s="28"/>
      <c r="P37" s="28"/>
    </row>
    <row r="38" spans="1:16">
      <c r="A38" s="12"/>
      <c r="B38" s="102" t="s">
        <v>296</v>
      </c>
      <c r="C38" s="102"/>
      <c r="D38" s="102"/>
      <c r="E38" s="102"/>
      <c r="F38" s="102"/>
      <c r="G38" s="102"/>
      <c r="H38" s="102"/>
      <c r="I38" s="102"/>
      <c r="J38" s="102"/>
      <c r="K38" s="102"/>
      <c r="L38" s="102"/>
      <c r="M38" s="102"/>
      <c r="N38" s="102"/>
      <c r="O38" s="102"/>
      <c r="P38" s="102"/>
    </row>
    <row r="39" spans="1:16">
      <c r="A39" s="12"/>
      <c r="B39" s="64" t="s">
        <v>297</v>
      </c>
      <c r="C39" s="64"/>
      <c r="D39" s="64"/>
      <c r="E39" s="64"/>
      <c r="F39" s="64"/>
      <c r="G39" s="64"/>
      <c r="H39" s="64"/>
      <c r="I39" s="64"/>
      <c r="J39" s="64"/>
      <c r="K39" s="64"/>
      <c r="L39" s="64"/>
      <c r="M39" s="64"/>
      <c r="N39" s="64"/>
      <c r="O39" s="64"/>
      <c r="P39" s="64"/>
    </row>
  </sheetData>
  <mergeCells count="92">
    <mergeCell ref="B37:P37"/>
    <mergeCell ref="B38:P38"/>
    <mergeCell ref="B39:P39"/>
    <mergeCell ref="B10:P10"/>
    <mergeCell ref="B18:P18"/>
    <mergeCell ref="B19:P19"/>
    <mergeCell ref="B20:P20"/>
    <mergeCell ref="B35:P35"/>
    <mergeCell ref="B36:P36"/>
    <mergeCell ref="B4:P4"/>
    <mergeCell ref="B5:P5"/>
    <mergeCell ref="B6:P6"/>
    <mergeCell ref="B7:P7"/>
    <mergeCell ref="B8:P8"/>
    <mergeCell ref="B9:P9"/>
    <mergeCell ref="P30:P31"/>
    <mergeCell ref="D32:E32"/>
    <mergeCell ref="K32:L32"/>
    <mergeCell ref="D33:E33"/>
    <mergeCell ref="K33:L33"/>
    <mergeCell ref="A1:A2"/>
    <mergeCell ref="B1:P1"/>
    <mergeCell ref="B2:P2"/>
    <mergeCell ref="B3:P3"/>
    <mergeCell ref="A4:A39"/>
    <mergeCell ref="I30:I31"/>
    <mergeCell ref="J30:J31"/>
    <mergeCell ref="K30:L31"/>
    <mergeCell ref="M30:M31"/>
    <mergeCell ref="N30:N31"/>
    <mergeCell ref="O30:O31"/>
    <mergeCell ref="B30:B31"/>
    <mergeCell ref="C30:C31"/>
    <mergeCell ref="D30:E31"/>
    <mergeCell ref="F30:F31"/>
    <mergeCell ref="G30:G31"/>
    <mergeCell ref="H30:H31"/>
    <mergeCell ref="J28:J29"/>
    <mergeCell ref="K28:L29"/>
    <mergeCell ref="M28:M29"/>
    <mergeCell ref="N28:N29"/>
    <mergeCell ref="O28:O29"/>
    <mergeCell ref="P28:P29"/>
    <mergeCell ref="K26:M27"/>
    <mergeCell ref="N26:N27"/>
    <mergeCell ref="O26:P27"/>
    <mergeCell ref="B28:B29"/>
    <mergeCell ref="C28:C29"/>
    <mergeCell ref="D28:E29"/>
    <mergeCell ref="F28:F29"/>
    <mergeCell ref="G28:G29"/>
    <mergeCell ref="H28:H29"/>
    <mergeCell ref="I28:I29"/>
    <mergeCell ref="N24:N25"/>
    <mergeCell ref="O24:O25"/>
    <mergeCell ref="P24:P25"/>
    <mergeCell ref="B26:B27"/>
    <mergeCell ref="C26:C27"/>
    <mergeCell ref="D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I14:I15"/>
    <mergeCell ref="J14:J15"/>
    <mergeCell ref="D16:E16"/>
    <mergeCell ref="H16:I16"/>
    <mergeCell ref="B21:P21"/>
    <mergeCell ref="D23:I23"/>
    <mergeCell ref="K23:P23"/>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98</v>
      </c>
      <c r="B1" s="1" t="s">
        <v>1</v>
      </c>
    </row>
    <row r="2" spans="1:2">
      <c r="A2" s="7"/>
      <c r="B2" s="1" t="s">
        <v>2</v>
      </c>
    </row>
    <row r="3" spans="1:2" ht="30">
      <c r="A3" s="3" t="s">
        <v>299</v>
      </c>
      <c r="B3" s="4" t="s">
        <v>5</v>
      </c>
    </row>
    <row r="4" spans="1:2">
      <c r="A4" s="12" t="s">
        <v>300</v>
      </c>
      <c r="B4" s="4" t="s">
        <v>5</v>
      </c>
    </row>
    <row r="5" spans="1:2">
      <c r="A5" s="12"/>
      <c r="B5" s="14" t="s">
        <v>301</v>
      </c>
    </row>
    <row r="6" spans="1:2" ht="102.75">
      <c r="A6" s="12"/>
      <c r="B6" s="11" t="s">
        <v>30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303</v>
      </c>
      <c r="B1" s="1" t="s">
        <v>1</v>
      </c>
    </row>
    <row r="2" spans="1:2">
      <c r="A2" s="7"/>
      <c r="B2" s="1" t="s">
        <v>2</v>
      </c>
    </row>
    <row r="3" spans="1:2" ht="30">
      <c r="A3" s="3" t="s">
        <v>304</v>
      </c>
      <c r="B3" s="4" t="s">
        <v>5</v>
      </c>
    </row>
    <row r="4" spans="1:2">
      <c r="A4" s="12" t="s">
        <v>303</v>
      </c>
      <c r="B4" s="4" t="s">
        <v>5</v>
      </c>
    </row>
    <row r="5" spans="1:2" ht="30">
      <c r="A5" s="12"/>
      <c r="B5" s="89" t="s">
        <v>303</v>
      </c>
    </row>
    <row r="6" spans="1:2">
      <c r="A6" s="12"/>
      <c r="B6" s="10" t="s">
        <v>305</v>
      </c>
    </row>
    <row r="7" spans="1:2" ht="192">
      <c r="A7" s="12"/>
      <c r="B7" s="11" t="s">
        <v>306</v>
      </c>
    </row>
    <row r="8" spans="1:2">
      <c r="A8" s="12"/>
      <c r="B8" s="4"/>
    </row>
    <row r="9" spans="1:2" ht="243">
      <c r="A9" s="12"/>
      <c r="B9" s="11" t="s">
        <v>307</v>
      </c>
    </row>
    <row r="10" spans="1:2">
      <c r="A10" s="12"/>
      <c r="B10" s="4"/>
    </row>
    <row r="11" spans="1:2" ht="102.75">
      <c r="A11" s="12"/>
      <c r="B11" s="11" t="s">
        <v>308</v>
      </c>
    </row>
    <row r="12" spans="1:2">
      <c r="A12" s="12"/>
      <c r="B12" s="4"/>
    </row>
    <row r="13" spans="1:2" ht="153.75">
      <c r="A13" s="12"/>
      <c r="B13" s="11" t="s">
        <v>309</v>
      </c>
    </row>
    <row r="14" spans="1:2">
      <c r="A14" s="12"/>
      <c r="B14" s="4"/>
    </row>
    <row r="15" spans="1:2" ht="319.5">
      <c r="A15" s="12"/>
      <c r="B15" s="11" t="s">
        <v>310</v>
      </c>
    </row>
    <row r="16" spans="1:2">
      <c r="A16" s="12"/>
      <c r="B16" s="4"/>
    </row>
    <row r="17" spans="1:2" ht="179.25">
      <c r="A17" s="12"/>
      <c r="B17" s="11" t="s">
        <v>311</v>
      </c>
    </row>
    <row r="18" spans="1:2">
      <c r="A18" s="12"/>
      <c r="B18" s="4"/>
    </row>
    <row r="19" spans="1:2" ht="217.5">
      <c r="A19" s="12"/>
      <c r="B19" s="11" t="s">
        <v>312</v>
      </c>
    </row>
    <row r="20" spans="1:2">
      <c r="A20" s="12"/>
      <c r="B20" s="4"/>
    </row>
    <row r="21" spans="1:2" ht="357.75">
      <c r="A21" s="12"/>
      <c r="B21" s="11" t="s">
        <v>313</v>
      </c>
    </row>
    <row r="22" spans="1:2">
      <c r="A22" s="12"/>
      <c r="B22" s="4"/>
    </row>
    <row r="23" spans="1:2" ht="115.5">
      <c r="A23" s="12"/>
      <c r="B23" s="11" t="s">
        <v>314</v>
      </c>
    </row>
    <row r="24" spans="1:2">
      <c r="A24" s="12"/>
      <c r="B24" s="4"/>
    </row>
    <row r="25" spans="1:2" ht="26.25">
      <c r="A25" s="12"/>
      <c r="B25" s="13" t="s">
        <v>315</v>
      </c>
    </row>
    <row r="26" spans="1:2" ht="409.6">
      <c r="A26" s="12"/>
      <c r="B26" s="11" t="s">
        <v>316</v>
      </c>
    </row>
    <row r="27" spans="1:2">
      <c r="A27" s="12"/>
      <c r="B27" s="13" t="s">
        <v>317</v>
      </c>
    </row>
    <row r="28" spans="1:2" ht="409.6">
      <c r="A28" s="12"/>
      <c r="B28" s="11" t="s">
        <v>318</v>
      </c>
    </row>
    <row r="29" spans="1:2">
      <c r="A29" s="12"/>
      <c r="B29" s="4"/>
    </row>
    <row r="30" spans="1:2" ht="141">
      <c r="A30" s="12"/>
      <c r="B30" s="11" t="s">
        <v>319</v>
      </c>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85546875" bestFit="1" customWidth="1"/>
    <col min="2" max="2" width="36.5703125" bestFit="1" customWidth="1"/>
  </cols>
  <sheetData>
    <row r="1" spans="1:2">
      <c r="A1" s="7" t="s">
        <v>320</v>
      </c>
      <c r="B1" s="1" t="s">
        <v>1</v>
      </c>
    </row>
    <row r="2" spans="1:2">
      <c r="A2" s="7"/>
      <c r="B2" s="1" t="s">
        <v>2</v>
      </c>
    </row>
    <row r="3" spans="1:2">
      <c r="A3" s="3" t="s">
        <v>321</v>
      </c>
      <c r="B3" s="4" t="s">
        <v>5</v>
      </c>
    </row>
    <row r="4" spans="1:2">
      <c r="A4" s="12" t="s">
        <v>320</v>
      </c>
      <c r="B4" s="4" t="s">
        <v>5</v>
      </c>
    </row>
    <row r="5" spans="1:2">
      <c r="A5" s="12"/>
      <c r="B5" s="10" t="s">
        <v>322</v>
      </c>
    </row>
    <row r="6" spans="1:2" ht="319.5">
      <c r="A6" s="12"/>
      <c r="B6" s="11" t="s">
        <v>32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4.140625" customWidth="1"/>
    <col min="3" max="3" width="2.42578125" customWidth="1"/>
    <col min="4" max="4" width="6.85546875" customWidth="1"/>
    <col min="5" max="5" width="1.85546875" customWidth="1"/>
    <col min="6" max="6" width="11.42578125" customWidth="1"/>
    <col min="7" max="7" width="2.42578125" customWidth="1"/>
    <col min="8" max="8" width="6.85546875" customWidth="1"/>
    <col min="9" max="9" width="1.85546875" customWidth="1"/>
    <col min="10" max="10" width="9.28515625" customWidth="1"/>
    <col min="11" max="11" width="2.28515625" customWidth="1"/>
    <col min="12" max="12" width="7.42578125" customWidth="1"/>
    <col min="13" max="13" width="1.7109375" customWidth="1"/>
    <col min="14" max="14" width="10.5703125" customWidth="1"/>
    <col min="15" max="15" width="2.28515625" customWidth="1"/>
    <col min="16" max="16" width="6.28515625" customWidth="1"/>
    <col min="17" max="17" width="1.710937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28" t="s">
        <v>5</v>
      </c>
      <c r="C3" s="28"/>
      <c r="D3" s="28"/>
      <c r="E3" s="28"/>
      <c r="F3" s="28"/>
      <c r="G3" s="28"/>
      <c r="H3" s="28"/>
      <c r="I3" s="28"/>
      <c r="J3" s="28"/>
      <c r="K3" s="28"/>
      <c r="L3" s="28"/>
      <c r="M3" s="28"/>
      <c r="N3" s="28"/>
      <c r="O3" s="28"/>
      <c r="P3" s="28"/>
      <c r="Q3" s="28"/>
    </row>
    <row r="4" spans="1:17" ht="15" customHeight="1">
      <c r="A4" s="12" t="s">
        <v>324</v>
      </c>
      <c r="B4" s="28" t="s">
        <v>5</v>
      </c>
      <c r="C4" s="28"/>
      <c r="D4" s="28"/>
      <c r="E4" s="28"/>
      <c r="F4" s="28"/>
      <c r="G4" s="28"/>
      <c r="H4" s="28"/>
      <c r="I4" s="28"/>
      <c r="J4" s="28"/>
      <c r="K4" s="28"/>
      <c r="L4" s="28"/>
      <c r="M4" s="28"/>
      <c r="N4" s="28"/>
      <c r="O4" s="28"/>
      <c r="P4" s="28"/>
      <c r="Q4" s="28"/>
    </row>
    <row r="5" spans="1:17">
      <c r="A5" s="12"/>
      <c r="B5" s="62" t="s">
        <v>324</v>
      </c>
      <c r="C5" s="62"/>
      <c r="D5" s="62"/>
      <c r="E5" s="62"/>
      <c r="F5" s="62"/>
      <c r="G5" s="62"/>
      <c r="H5" s="62"/>
      <c r="I5" s="62"/>
      <c r="J5" s="62"/>
      <c r="K5" s="62"/>
      <c r="L5" s="62"/>
      <c r="M5" s="62"/>
      <c r="N5" s="62"/>
      <c r="O5" s="62"/>
      <c r="P5" s="62"/>
      <c r="Q5" s="62"/>
    </row>
    <row r="6" spans="1:17">
      <c r="A6" s="12"/>
      <c r="B6" s="64" t="s">
        <v>326</v>
      </c>
      <c r="C6" s="64"/>
      <c r="D6" s="64"/>
      <c r="E6" s="64"/>
      <c r="F6" s="64"/>
      <c r="G6" s="64"/>
      <c r="H6" s="64"/>
      <c r="I6" s="64"/>
      <c r="J6" s="64"/>
      <c r="K6" s="64"/>
      <c r="L6" s="64"/>
      <c r="M6" s="64"/>
      <c r="N6" s="64"/>
      <c r="O6" s="64"/>
      <c r="P6" s="64"/>
      <c r="Q6" s="64"/>
    </row>
    <row r="7" spans="1:17">
      <c r="A7" s="12"/>
      <c r="B7" s="137"/>
      <c r="C7" s="137"/>
      <c r="D7" s="137"/>
      <c r="E7" s="137"/>
      <c r="F7" s="137"/>
      <c r="G7" s="137"/>
      <c r="H7" s="137"/>
      <c r="I7" s="137"/>
      <c r="J7" s="137"/>
      <c r="K7" s="137"/>
      <c r="L7" s="137"/>
      <c r="M7" s="137"/>
      <c r="N7" s="137"/>
      <c r="O7" s="137"/>
      <c r="P7" s="137"/>
      <c r="Q7" s="137"/>
    </row>
    <row r="8" spans="1:17">
      <c r="A8" s="12"/>
      <c r="B8" s="25"/>
      <c r="C8" s="25"/>
      <c r="D8" s="25"/>
      <c r="E8" s="25"/>
      <c r="F8" s="25"/>
      <c r="G8" s="25"/>
      <c r="H8" s="25"/>
      <c r="I8" s="25"/>
      <c r="J8" s="25"/>
      <c r="K8" s="25"/>
      <c r="L8" s="25"/>
      <c r="M8" s="25"/>
      <c r="N8" s="25"/>
      <c r="O8" s="25"/>
      <c r="P8" s="25"/>
      <c r="Q8" s="25"/>
    </row>
    <row r="9" spans="1:17">
      <c r="A9" s="12"/>
      <c r="B9" s="16"/>
      <c r="C9" s="16"/>
      <c r="D9" s="16"/>
      <c r="E9" s="16"/>
      <c r="F9" s="16"/>
      <c r="G9" s="16"/>
      <c r="H9" s="16"/>
      <c r="I9" s="16"/>
      <c r="J9" s="16"/>
      <c r="K9" s="16"/>
      <c r="L9" s="16"/>
      <c r="M9" s="16"/>
      <c r="N9" s="16"/>
      <c r="O9" s="16"/>
      <c r="P9" s="16"/>
      <c r="Q9" s="16"/>
    </row>
    <row r="10" spans="1:17" ht="15.75" thickBot="1">
      <c r="A10" s="12"/>
      <c r="B10" s="15"/>
      <c r="C10" s="71" t="s">
        <v>327</v>
      </c>
      <c r="D10" s="71"/>
      <c r="E10" s="71"/>
      <c r="F10" s="71"/>
      <c r="G10" s="71"/>
      <c r="H10" s="71"/>
      <c r="I10" s="71"/>
      <c r="J10" s="70"/>
      <c r="K10" s="71" t="s">
        <v>328</v>
      </c>
      <c r="L10" s="71"/>
      <c r="M10" s="71"/>
      <c r="N10" s="71"/>
      <c r="O10" s="71"/>
      <c r="P10" s="71"/>
      <c r="Q10" s="71"/>
    </row>
    <row r="11" spans="1:17" ht="15.75" thickBot="1">
      <c r="A11" s="12"/>
      <c r="B11" s="124" t="s">
        <v>329</v>
      </c>
      <c r="C11" s="127">
        <v>2013</v>
      </c>
      <c r="D11" s="127"/>
      <c r="E11" s="127"/>
      <c r="F11" s="69"/>
      <c r="G11" s="127">
        <v>2012</v>
      </c>
      <c r="H11" s="127"/>
      <c r="I11" s="127"/>
      <c r="J11" s="67"/>
      <c r="K11" s="127">
        <v>2013</v>
      </c>
      <c r="L11" s="127"/>
      <c r="M11" s="127"/>
      <c r="N11" s="67"/>
      <c r="O11" s="127">
        <v>2012</v>
      </c>
      <c r="P11" s="127"/>
      <c r="Q11" s="127"/>
    </row>
    <row r="12" spans="1:17">
      <c r="A12" s="12"/>
      <c r="B12" s="125" t="s">
        <v>330</v>
      </c>
      <c r="C12" s="34"/>
      <c r="D12" s="34"/>
      <c r="E12" s="34"/>
      <c r="F12" s="19"/>
      <c r="G12" s="34"/>
      <c r="H12" s="34"/>
      <c r="I12" s="34"/>
      <c r="J12" s="19"/>
      <c r="K12" s="34"/>
      <c r="L12" s="34"/>
      <c r="M12" s="34"/>
      <c r="N12" s="19"/>
      <c r="O12" s="34"/>
      <c r="P12" s="34"/>
      <c r="Q12" s="34"/>
    </row>
    <row r="13" spans="1:17">
      <c r="A13" s="12"/>
      <c r="B13" s="128" t="s">
        <v>331</v>
      </c>
      <c r="C13" s="50" t="s">
        <v>200</v>
      </c>
      <c r="D13" s="48">
        <v>3699</v>
      </c>
      <c r="E13" s="26"/>
      <c r="F13" s="26"/>
      <c r="G13" s="50" t="s">
        <v>200</v>
      </c>
      <c r="H13" s="48">
        <v>2860</v>
      </c>
      <c r="I13" s="26"/>
      <c r="J13" s="26"/>
      <c r="K13" s="50" t="s">
        <v>200</v>
      </c>
      <c r="L13" s="48">
        <v>11096</v>
      </c>
      <c r="M13" s="26"/>
      <c r="N13" s="26"/>
      <c r="O13" s="50" t="s">
        <v>200</v>
      </c>
      <c r="P13" s="48">
        <v>8578</v>
      </c>
      <c r="Q13" s="26"/>
    </row>
    <row r="14" spans="1:17">
      <c r="A14" s="12"/>
      <c r="B14" s="128"/>
      <c r="C14" s="50"/>
      <c r="D14" s="48"/>
      <c r="E14" s="26"/>
      <c r="F14" s="26"/>
      <c r="G14" s="50"/>
      <c r="H14" s="48"/>
      <c r="I14" s="26"/>
      <c r="J14" s="26"/>
      <c r="K14" s="50"/>
      <c r="L14" s="48"/>
      <c r="M14" s="26"/>
      <c r="N14" s="26"/>
      <c r="O14" s="50"/>
      <c r="P14" s="48"/>
      <c r="Q14" s="26"/>
    </row>
    <row r="15" spans="1:17">
      <c r="A15" s="12"/>
      <c r="B15" s="129" t="s">
        <v>332</v>
      </c>
      <c r="C15" s="49">
        <v>248</v>
      </c>
      <c r="D15" s="49"/>
      <c r="E15" s="36"/>
      <c r="F15" s="36"/>
      <c r="G15" s="49">
        <v>125</v>
      </c>
      <c r="H15" s="49"/>
      <c r="I15" s="36"/>
      <c r="J15" s="36"/>
      <c r="K15" s="49">
        <v>744</v>
      </c>
      <c r="L15" s="49"/>
      <c r="M15" s="36"/>
      <c r="N15" s="36"/>
      <c r="O15" s="49">
        <v>376</v>
      </c>
      <c r="P15" s="49"/>
      <c r="Q15" s="36"/>
    </row>
    <row r="16" spans="1:17">
      <c r="A16" s="12"/>
      <c r="B16" s="129"/>
      <c r="C16" s="49"/>
      <c r="D16" s="49"/>
      <c r="E16" s="36"/>
      <c r="F16" s="36"/>
      <c r="G16" s="49"/>
      <c r="H16" s="49"/>
      <c r="I16" s="36"/>
      <c r="J16" s="36"/>
      <c r="K16" s="49"/>
      <c r="L16" s="49"/>
      <c r="M16" s="36"/>
      <c r="N16" s="36"/>
      <c r="O16" s="49"/>
      <c r="P16" s="49"/>
      <c r="Q16" s="36"/>
    </row>
    <row r="17" spans="1:17">
      <c r="A17" s="12"/>
      <c r="B17" s="126" t="s">
        <v>333</v>
      </c>
      <c r="C17" s="51" t="s">
        <v>334</v>
      </c>
      <c r="D17" s="51"/>
      <c r="E17" s="24" t="s">
        <v>204</v>
      </c>
      <c r="F17" s="15"/>
      <c r="G17" s="51" t="s">
        <v>335</v>
      </c>
      <c r="H17" s="51"/>
      <c r="I17" s="24" t="s">
        <v>204</v>
      </c>
      <c r="J17" s="15"/>
      <c r="K17" s="51" t="s">
        <v>336</v>
      </c>
      <c r="L17" s="51"/>
      <c r="M17" s="24" t="s">
        <v>204</v>
      </c>
      <c r="N17" s="15"/>
      <c r="O17" s="51" t="s">
        <v>337</v>
      </c>
      <c r="P17" s="51"/>
      <c r="Q17" s="24" t="s">
        <v>204</v>
      </c>
    </row>
    <row r="18" spans="1:17">
      <c r="A18" s="12"/>
      <c r="B18" s="129" t="s">
        <v>338</v>
      </c>
      <c r="C18" s="49">
        <v>3</v>
      </c>
      <c r="D18" s="49"/>
      <c r="E18" s="36"/>
      <c r="F18" s="36"/>
      <c r="G18" s="49">
        <v>3</v>
      </c>
      <c r="H18" s="49"/>
      <c r="I18" s="36"/>
      <c r="J18" s="36"/>
      <c r="K18" s="49">
        <v>9</v>
      </c>
      <c r="L18" s="49"/>
      <c r="M18" s="36"/>
      <c r="N18" s="36"/>
      <c r="O18" s="49">
        <v>8</v>
      </c>
      <c r="P18" s="49"/>
      <c r="Q18" s="36"/>
    </row>
    <row r="19" spans="1:17">
      <c r="A19" s="12"/>
      <c r="B19" s="129"/>
      <c r="C19" s="49"/>
      <c r="D19" s="49"/>
      <c r="E19" s="36"/>
      <c r="F19" s="36"/>
      <c r="G19" s="49"/>
      <c r="H19" s="49"/>
      <c r="I19" s="36"/>
      <c r="J19" s="36"/>
      <c r="K19" s="49"/>
      <c r="L19" s="49"/>
      <c r="M19" s="36"/>
      <c r="N19" s="36"/>
      <c r="O19" s="49"/>
      <c r="P19" s="49"/>
      <c r="Q19" s="36"/>
    </row>
    <row r="20" spans="1:17">
      <c r="A20" s="12"/>
      <c r="B20" s="128" t="s">
        <v>339</v>
      </c>
      <c r="C20" s="51">
        <v>105</v>
      </c>
      <c r="D20" s="51"/>
      <c r="E20" s="26"/>
      <c r="F20" s="26"/>
      <c r="G20" s="51">
        <v>8</v>
      </c>
      <c r="H20" s="51"/>
      <c r="I20" s="26"/>
      <c r="J20" s="26"/>
      <c r="K20" s="51">
        <v>315</v>
      </c>
      <c r="L20" s="51"/>
      <c r="M20" s="26"/>
      <c r="N20" s="26"/>
      <c r="O20" s="51">
        <v>23</v>
      </c>
      <c r="P20" s="51"/>
      <c r="Q20" s="26"/>
    </row>
    <row r="21" spans="1:17" ht="15.75" thickBot="1">
      <c r="A21" s="12"/>
      <c r="B21" s="130"/>
      <c r="C21" s="114"/>
      <c r="D21" s="114"/>
      <c r="E21" s="78"/>
      <c r="F21" s="78"/>
      <c r="G21" s="114"/>
      <c r="H21" s="114"/>
      <c r="I21" s="78"/>
      <c r="J21" s="78"/>
      <c r="K21" s="114"/>
      <c r="L21" s="114"/>
      <c r="M21" s="78"/>
      <c r="N21" s="78"/>
      <c r="O21" s="114"/>
      <c r="P21" s="114"/>
      <c r="Q21" s="78"/>
    </row>
    <row r="22" spans="1:17">
      <c r="A22" s="12"/>
      <c r="B22" s="131" t="s">
        <v>340</v>
      </c>
      <c r="C22" s="43" t="s">
        <v>200</v>
      </c>
      <c r="D22" s="45">
        <v>3917</v>
      </c>
      <c r="E22" s="34"/>
      <c r="F22" s="34"/>
      <c r="G22" s="43" t="s">
        <v>200</v>
      </c>
      <c r="H22" s="45">
        <v>2915</v>
      </c>
      <c r="I22" s="34"/>
      <c r="J22" s="34"/>
      <c r="K22" s="43" t="s">
        <v>200</v>
      </c>
      <c r="L22" s="45">
        <v>11750</v>
      </c>
      <c r="M22" s="34"/>
      <c r="N22" s="34"/>
      <c r="O22" s="43" t="s">
        <v>200</v>
      </c>
      <c r="P22" s="45">
        <v>8742</v>
      </c>
      <c r="Q22" s="34"/>
    </row>
    <row r="23" spans="1:17" ht="15.75" thickBot="1">
      <c r="A23" s="12"/>
      <c r="B23" s="132"/>
      <c r="C23" s="98"/>
      <c r="D23" s="99"/>
      <c r="E23" s="97"/>
      <c r="F23" s="97"/>
      <c r="G23" s="98"/>
      <c r="H23" s="99"/>
      <c r="I23" s="97"/>
      <c r="J23" s="97"/>
      <c r="K23" s="98"/>
      <c r="L23" s="99"/>
      <c r="M23" s="97"/>
      <c r="N23" s="97"/>
      <c r="O23" s="98"/>
      <c r="P23" s="99"/>
      <c r="Q23" s="97"/>
    </row>
    <row r="24" spans="1:17" ht="15.75" thickTop="1">
      <c r="A24" s="12"/>
      <c r="B24" s="138"/>
      <c r="C24" s="138"/>
      <c r="D24" s="138"/>
      <c r="E24" s="138"/>
      <c r="F24" s="138"/>
      <c r="G24" s="138"/>
      <c r="H24" s="138"/>
      <c r="I24" s="138"/>
      <c r="J24" s="138"/>
      <c r="K24" s="138"/>
      <c r="L24" s="138"/>
      <c r="M24" s="138"/>
      <c r="N24" s="138"/>
      <c r="O24" s="138"/>
      <c r="P24" s="138"/>
      <c r="Q24" s="138"/>
    </row>
    <row r="25" spans="1:17">
      <c r="A25" s="12"/>
      <c r="B25" s="103"/>
      <c r="C25" s="103"/>
      <c r="D25" s="103"/>
      <c r="E25" s="103"/>
      <c r="F25" s="103"/>
      <c r="G25" s="103"/>
      <c r="H25" s="103"/>
      <c r="I25" s="103"/>
      <c r="J25" s="103"/>
      <c r="K25" s="103"/>
      <c r="L25" s="103"/>
      <c r="M25" s="103"/>
      <c r="N25" s="103"/>
      <c r="O25" s="103"/>
      <c r="P25" s="103"/>
      <c r="Q25" s="103"/>
    </row>
    <row r="26" spans="1:17">
      <c r="A26" s="12"/>
      <c r="B26" s="25"/>
      <c r="C26" s="25"/>
      <c r="D26" s="25"/>
      <c r="E26" s="25"/>
      <c r="F26" s="25"/>
      <c r="G26" s="25"/>
      <c r="H26" s="25"/>
      <c r="I26" s="25"/>
      <c r="J26" s="25"/>
      <c r="K26" s="25"/>
      <c r="L26" s="25"/>
      <c r="M26" s="25"/>
      <c r="N26" s="25"/>
      <c r="O26" s="25"/>
      <c r="P26" s="25"/>
      <c r="Q26" s="25"/>
    </row>
    <row r="27" spans="1:17">
      <c r="A27" s="12"/>
      <c r="B27" s="16"/>
      <c r="C27" s="16"/>
      <c r="D27" s="16"/>
      <c r="E27" s="16"/>
      <c r="F27" s="16"/>
      <c r="G27" s="16"/>
      <c r="H27" s="16"/>
      <c r="I27" s="16"/>
      <c r="J27" s="16"/>
      <c r="K27" s="16"/>
      <c r="L27" s="16"/>
      <c r="M27" s="16"/>
      <c r="N27" s="16"/>
      <c r="O27" s="16"/>
      <c r="P27" s="16"/>
      <c r="Q27" s="16"/>
    </row>
    <row r="28" spans="1:17" ht="15.75" thickBot="1">
      <c r="A28" s="12"/>
      <c r="B28" s="15"/>
      <c r="C28" s="71" t="s">
        <v>327</v>
      </c>
      <c r="D28" s="71"/>
      <c r="E28" s="71"/>
      <c r="F28" s="71"/>
      <c r="G28" s="71"/>
      <c r="H28" s="71"/>
      <c r="I28" s="71"/>
      <c r="J28" s="70"/>
      <c r="K28" s="71" t="s">
        <v>328</v>
      </c>
      <c r="L28" s="71"/>
      <c r="M28" s="71"/>
      <c r="N28" s="71"/>
      <c r="O28" s="71"/>
      <c r="P28" s="71"/>
      <c r="Q28" s="71"/>
    </row>
    <row r="29" spans="1:17" ht="15.75" thickBot="1">
      <c r="A29" s="12"/>
      <c r="B29" s="124" t="s">
        <v>341</v>
      </c>
      <c r="C29" s="127">
        <v>2013</v>
      </c>
      <c r="D29" s="127"/>
      <c r="E29" s="127"/>
      <c r="F29" s="69"/>
      <c r="G29" s="127">
        <v>2012</v>
      </c>
      <c r="H29" s="127"/>
      <c r="I29" s="127"/>
      <c r="J29" s="67"/>
      <c r="K29" s="127">
        <v>2013</v>
      </c>
      <c r="L29" s="127"/>
      <c r="M29" s="127"/>
      <c r="N29" s="67"/>
      <c r="O29" s="127">
        <v>2012</v>
      </c>
      <c r="P29" s="127"/>
      <c r="Q29" s="127"/>
    </row>
    <row r="30" spans="1:17">
      <c r="A30" s="12"/>
      <c r="B30" s="125" t="s">
        <v>330</v>
      </c>
      <c r="C30" s="34"/>
      <c r="D30" s="34"/>
      <c r="E30" s="34"/>
      <c r="F30" s="19"/>
      <c r="G30" s="34"/>
      <c r="H30" s="34"/>
      <c r="I30" s="34"/>
      <c r="J30" s="19"/>
      <c r="K30" s="34"/>
      <c r="L30" s="34"/>
      <c r="M30" s="34"/>
      <c r="N30" s="19"/>
      <c r="O30" s="34"/>
      <c r="P30" s="34"/>
      <c r="Q30" s="34"/>
    </row>
    <row r="31" spans="1:17">
      <c r="A31" s="12"/>
      <c r="B31" s="128" t="s">
        <v>331</v>
      </c>
      <c r="C31" s="50" t="s">
        <v>200</v>
      </c>
      <c r="D31" s="51">
        <v>181</v>
      </c>
      <c r="E31" s="26"/>
      <c r="F31" s="26"/>
      <c r="G31" s="50" t="s">
        <v>200</v>
      </c>
      <c r="H31" s="51">
        <v>205</v>
      </c>
      <c r="I31" s="26"/>
      <c r="J31" s="26"/>
      <c r="K31" s="50" t="s">
        <v>200</v>
      </c>
      <c r="L31" s="51">
        <v>544</v>
      </c>
      <c r="M31" s="26"/>
      <c r="N31" s="26"/>
      <c r="O31" s="50" t="s">
        <v>200</v>
      </c>
      <c r="P31" s="51">
        <v>475</v>
      </c>
      <c r="Q31" s="26"/>
    </row>
    <row r="32" spans="1:17">
      <c r="A32" s="12"/>
      <c r="B32" s="128"/>
      <c r="C32" s="50"/>
      <c r="D32" s="51"/>
      <c r="E32" s="26"/>
      <c r="F32" s="26"/>
      <c r="G32" s="50"/>
      <c r="H32" s="51"/>
      <c r="I32" s="26"/>
      <c r="J32" s="26"/>
      <c r="K32" s="50"/>
      <c r="L32" s="51"/>
      <c r="M32" s="26"/>
      <c r="N32" s="26"/>
      <c r="O32" s="50"/>
      <c r="P32" s="51"/>
      <c r="Q32" s="26"/>
    </row>
    <row r="33" spans="1:17">
      <c r="A33" s="12"/>
      <c r="B33" s="129" t="s">
        <v>332</v>
      </c>
      <c r="C33" s="49">
        <v>84</v>
      </c>
      <c r="D33" s="49"/>
      <c r="E33" s="36"/>
      <c r="F33" s="36"/>
      <c r="G33" s="49">
        <v>106</v>
      </c>
      <c r="H33" s="49"/>
      <c r="I33" s="36"/>
      <c r="J33" s="36"/>
      <c r="K33" s="49">
        <v>251</v>
      </c>
      <c r="L33" s="49"/>
      <c r="M33" s="36"/>
      <c r="N33" s="36"/>
      <c r="O33" s="49">
        <v>296</v>
      </c>
      <c r="P33" s="49"/>
      <c r="Q33" s="36"/>
    </row>
    <row r="34" spans="1:17" ht="15.75" thickBot="1">
      <c r="A34" s="12"/>
      <c r="B34" s="133"/>
      <c r="C34" s="53"/>
      <c r="D34" s="53"/>
      <c r="E34" s="54"/>
      <c r="F34" s="54"/>
      <c r="G34" s="53"/>
      <c r="H34" s="53"/>
      <c r="I34" s="54"/>
      <c r="J34" s="54"/>
      <c r="K34" s="53"/>
      <c r="L34" s="53"/>
      <c r="M34" s="54"/>
      <c r="N34" s="54"/>
      <c r="O34" s="53"/>
      <c r="P34" s="53"/>
      <c r="Q34" s="54"/>
    </row>
    <row r="35" spans="1:17">
      <c r="A35" s="12"/>
      <c r="B35" s="134" t="s">
        <v>340</v>
      </c>
      <c r="C35" s="56" t="s">
        <v>200</v>
      </c>
      <c r="D35" s="120">
        <v>265</v>
      </c>
      <c r="E35" s="60"/>
      <c r="F35" s="60"/>
      <c r="G35" s="56" t="s">
        <v>200</v>
      </c>
      <c r="H35" s="120">
        <v>311</v>
      </c>
      <c r="I35" s="60"/>
      <c r="J35" s="60"/>
      <c r="K35" s="56" t="s">
        <v>200</v>
      </c>
      <c r="L35" s="120">
        <v>795</v>
      </c>
      <c r="M35" s="60"/>
      <c r="N35" s="60"/>
      <c r="O35" s="56" t="s">
        <v>200</v>
      </c>
      <c r="P35" s="120">
        <v>771</v>
      </c>
      <c r="Q35" s="60"/>
    </row>
    <row r="36" spans="1:17" ht="15.75" thickBot="1">
      <c r="A36" s="12"/>
      <c r="B36" s="135"/>
      <c r="C36" s="82"/>
      <c r="D36" s="136"/>
      <c r="E36" s="81"/>
      <c r="F36" s="81"/>
      <c r="G36" s="82"/>
      <c r="H36" s="136"/>
      <c r="I36" s="81"/>
      <c r="J36" s="81"/>
      <c r="K36" s="82"/>
      <c r="L36" s="136"/>
      <c r="M36" s="81"/>
      <c r="N36" s="81"/>
      <c r="O36" s="82"/>
      <c r="P36" s="136"/>
      <c r="Q36" s="81"/>
    </row>
    <row r="37" spans="1:17" ht="15.75" thickTop="1"/>
  </sheetData>
  <mergeCells count="149">
    <mergeCell ref="B5:Q5"/>
    <mergeCell ref="B6:Q6"/>
    <mergeCell ref="B7:Q7"/>
    <mergeCell ref="B24:Q24"/>
    <mergeCell ref="B25:Q2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2:N23"/>
    <mergeCell ref="O22:O23"/>
    <mergeCell ref="P22:P23"/>
    <mergeCell ref="Q22:Q23"/>
    <mergeCell ref="B26:Q26"/>
    <mergeCell ref="C28:I28"/>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0.140625" bestFit="1" customWidth="1"/>
    <col min="2" max="3" width="36.5703125" bestFit="1" customWidth="1"/>
    <col min="4" max="4" width="20.5703125" customWidth="1"/>
    <col min="5" max="6" width="25" customWidth="1"/>
    <col min="7" max="7" width="5.140625" customWidth="1"/>
    <col min="8" max="8" width="20.5703125" customWidth="1"/>
    <col min="9" max="9" width="4" customWidth="1"/>
    <col min="10" max="10" width="25" customWidth="1"/>
    <col min="11" max="11" width="5.140625" customWidth="1"/>
    <col min="12" max="12" width="20.5703125" customWidth="1"/>
    <col min="13" max="13" width="4" customWidth="1"/>
    <col min="14" max="14" width="25" customWidth="1"/>
    <col min="15" max="15" width="5.140625" customWidth="1"/>
    <col min="16" max="16" width="20.5703125" customWidth="1"/>
    <col min="17" max="17" width="4" customWidth="1"/>
  </cols>
  <sheetData>
    <row r="1" spans="1:17" ht="15" customHeight="1">
      <c r="A1" s="7" t="s">
        <v>3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3</v>
      </c>
      <c r="B3" s="28" t="s">
        <v>5</v>
      </c>
      <c r="C3" s="28"/>
      <c r="D3" s="28"/>
      <c r="E3" s="28"/>
      <c r="F3" s="28"/>
      <c r="G3" s="28"/>
      <c r="H3" s="28"/>
      <c r="I3" s="28"/>
      <c r="J3" s="28"/>
      <c r="K3" s="28"/>
      <c r="L3" s="28"/>
      <c r="M3" s="28"/>
      <c r="N3" s="28"/>
      <c r="O3" s="28"/>
      <c r="P3" s="28"/>
      <c r="Q3" s="28"/>
    </row>
    <row r="4" spans="1:17" ht="15" customHeight="1">
      <c r="A4" s="12" t="s">
        <v>342</v>
      </c>
      <c r="B4" s="28" t="s">
        <v>5</v>
      </c>
      <c r="C4" s="28"/>
      <c r="D4" s="28"/>
      <c r="E4" s="28"/>
      <c r="F4" s="28"/>
      <c r="G4" s="28"/>
      <c r="H4" s="28"/>
      <c r="I4" s="28"/>
      <c r="J4" s="28"/>
      <c r="K4" s="28"/>
      <c r="L4" s="28"/>
      <c r="M4" s="28"/>
      <c r="N4" s="28"/>
      <c r="O4" s="28"/>
      <c r="P4" s="28"/>
      <c r="Q4" s="28"/>
    </row>
    <row r="5" spans="1:17">
      <c r="A5" s="12"/>
      <c r="B5" s="62" t="s">
        <v>342</v>
      </c>
      <c r="C5" s="62"/>
      <c r="D5" s="62"/>
      <c r="E5" s="62"/>
      <c r="F5" s="62"/>
      <c r="G5" s="62"/>
      <c r="H5" s="62"/>
      <c r="I5" s="62"/>
      <c r="J5" s="62"/>
      <c r="K5" s="62"/>
      <c r="L5" s="62"/>
      <c r="M5" s="62"/>
      <c r="N5" s="62"/>
      <c r="O5" s="62"/>
      <c r="P5" s="62"/>
      <c r="Q5" s="62"/>
    </row>
    <row r="6" spans="1:17">
      <c r="A6" s="12"/>
      <c r="B6" s="64" t="s">
        <v>344</v>
      </c>
      <c r="C6" s="64"/>
      <c r="D6" s="64"/>
      <c r="E6" s="64"/>
      <c r="F6" s="64"/>
      <c r="G6" s="64"/>
      <c r="H6" s="64"/>
      <c r="I6" s="64"/>
      <c r="J6" s="64"/>
      <c r="K6" s="64"/>
      <c r="L6" s="64"/>
      <c r="M6" s="64"/>
      <c r="N6" s="64"/>
      <c r="O6" s="64"/>
      <c r="P6" s="64"/>
      <c r="Q6" s="64"/>
    </row>
    <row r="7" spans="1:17">
      <c r="A7" s="12"/>
      <c r="B7" s="25"/>
      <c r="C7" s="25"/>
      <c r="D7" s="25"/>
      <c r="E7" s="25"/>
      <c r="F7" s="25"/>
      <c r="G7" s="25"/>
      <c r="H7" s="25"/>
      <c r="I7" s="25"/>
      <c r="J7" s="25"/>
      <c r="K7" s="25"/>
      <c r="L7" s="25"/>
      <c r="M7" s="25"/>
      <c r="N7" s="25"/>
      <c r="O7" s="25"/>
      <c r="P7" s="25"/>
      <c r="Q7" s="25"/>
    </row>
    <row r="8" spans="1:17">
      <c r="A8" s="12"/>
      <c r="B8" s="25"/>
      <c r="C8" s="25"/>
      <c r="D8" s="25"/>
      <c r="E8" s="25"/>
      <c r="F8" s="25"/>
      <c r="G8" s="25"/>
      <c r="H8" s="25"/>
      <c r="I8" s="25"/>
      <c r="J8" s="25"/>
      <c r="K8" s="25"/>
      <c r="L8" s="25"/>
      <c r="M8" s="25"/>
      <c r="N8" s="25"/>
      <c r="O8" s="25"/>
      <c r="P8" s="25"/>
      <c r="Q8" s="25"/>
    </row>
    <row r="9" spans="1:17">
      <c r="A9" s="12"/>
      <c r="B9" s="16"/>
      <c r="C9" s="16"/>
      <c r="D9" s="16"/>
      <c r="E9" s="16"/>
      <c r="F9" s="16"/>
      <c r="G9" s="16"/>
      <c r="H9" s="16"/>
      <c r="I9" s="16"/>
      <c r="J9" s="16"/>
      <c r="K9" s="16"/>
      <c r="L9" s="16"/>
      <c r="M9" s="16"/>
      <c r="N9" s="16"/>
      <c r="O9" s="16"/>
      <c r="P9" s="16"/>
      <c r="Q9" s="16"/>
    </row>
    <row r="10" spans="1:17" ht="15.75" thickBot="1">
      <c r="A10" s="12"/>
      <c r="B10" s="70"/>
      <c r="C10" s="140" t="s">
        <v>345</v>
      </c>
      <c r="D10" s="140"/>
      <c r="E10" s="140"/>
      <c r="F10" s="140"/>
      <c r="G10" s="140"/>
      <c r="H10" s="140"/>
      <c r="I10" s="140"/>
      <c r="J10" s="140"/>
      <c r="K10" s="140"/>
      <c r="L10" s="140"/>
      <c r="M10" s="140"/>
      <c r="N10" s="140"/>
      <c r="O10" s="140"/>
      <c r="P10" s="140"/>
      <c r="Q10" s="140"/>
    </row>
    <row r="11" spans="1:17" ht="15.75" thickBot="1">
      <c r="A11" s="12"/>
      <c r="B11" s="67"/>
      <c r="C11" s="127" t="s">
        <v>346</v>
      </c>
      <c r="D11" s="127"/>
      <c r="E11" s="127"/>
      <c r="F11" s="67"/>
      <c r="G11" s="127" t="s">
        <v>347</v>
      </c>
      <c r="H11" s="127"/>
      <c r="I11" s="127"/>
      <c r="J11" s="67"/>
      <c r="K11" s="127" t="s">
        <v>348</v>
      </c>
      <c r="L11" s="127"/>
      <c r="M11" s="127"/>
      <c r="N11" s="67"/>
      <c r="O11" s="127" t="s">
        <v>222</v>
      </c>
      <c r="P11" s="127"/>
      <c r="Q11" s="127"/>
    </row>
    <row r="12" spans="1:17">
      <c r="A12" s="12"/>
      <c r="B12" s="139" t="s">
        <v>349</v>
      </c>
      <c r="C12" s="34"/>
      <c r="D12" s="34"/>
      <c r="E12" s="34"/>
      <c r="F12" s="20"/>
      <c r="G12" s="34"/>
      <c r="H12" s="34"/>
      <c r="I12" s="34"/>
      <c r="J12" s="20"/>
      <c r="K12" s="34"/>
      <c r="L12" s="34"/>
      <c r="M12" s="34"/>
      <c r="N12" s="20"/>
      <c r="O12" s="34"/>
      <c r="P12" s="34"/>
      <c r="Q12" s="34"/>
    </row>
    <row r="13" spans="1:17">
      <c r="A13" s="12"/>
      <c r="B13" s="141" t="s">
        <v>350</v>
      </c>
      <c r="C13" s="50" t="s">
        <v>200</v>
      </c>
      <c r="D13" s="48">
        <v>5856</v>
      </c>
      <c r="E13" s="26"/>
      <c r="F13" s="26"/>
      <c r="G13" s="50" t="s">
        <v>200</v>
      </c>
      <c r="H13" s="51" t="s">
        <v>209</v>
      </c>
      <c r="I13" s="26"/>
      <c r="J13" s="26"/>
      <c r="K13" s="50" t="s">
        <v>200</v>
      </c>
      <c r="L13" s="51" t="s">
        <v>209</v>
      </c>
      <c r="M13" s="26"/>
      <c r="N13" s="26"/>
      <c r="O13" s="50" t="s">
        <v>200</v>
      </c>
      <c r="P13" s="48">
        <v>5856</v>
      </c>
      <c r="Q13" s="26"/>
    </row>
    <row r="14" spans="1:17">
      <c r="A14" s="12"/>
      <c r="B14" s="141"/>
      <c r="C14" s="50"/>
      <c r="D14" s="48"/>
      <c r="E14" s="26"/>
      <c r="F14" s="26"/>
      <c r="G14" s="50"/>
      <c r="H14" s="51"/>
      <c r="I14" s="26"/>
      <c r="J14" s="26"/>
      <c r="K14" s="50"/>
      <c r="L14" s="51"/>
      <c r="M14" s="26"/>
      <c r="N14" s="26"/>
      <c r="O14" s="50"/>
      <c r="P14" s="48"/>
      <c r="Q14" s="26"/>
    </row>
    <row r="15" spans="1:17">
      <c r="A15" s="12"/>
      <c r="B15" s="142" t="s">
        <v>351</v>
      </c>
      <c r="C15" s="52">
        <v>8319</v>
      </c>
      <c r="D15" s="52"/>
      <c r="E15" s="36"/>
      <c r="F15" s="36"/>
      <c r="G15" s="49" t="s">
        <v>209</v>
      </c>
      <c r="H15" s="49"/>
      <c r="I15" s="36"/>
      <c r="J15" s="36"/>
      <c r="K15" s="49" t="s">
        <v>209</v>
      </c>
      <c r="L15" s="49"/>
      <c r="M15" s="36"/>
      <c r="N15" s="36"/>
      <c r="O15" s="52">
        <v>8319</v>
      </c>
      <c r="P15" s="52"/>
      <c r="Q15" s="36"/>
    </row>
    <row r="16" spans="1:17">
      <c r="A16" s="12"/>
      <c r="B16" s="142"/>
      <c r="C16" s="52"/>
      <c r="D16" s="52"/>
      <c r="E16" s="36"/>
      <c r="F16" s="36"/>
      <c r="G16" s="49"/>
      <c r="H16" s="49"/>
      <c r="I16" s="36"/>
      <c r="J16" s="36"/>
      <c r="K16" s="49"/>
      <c r="L16" s="49"/>
      <c r="M16" s="36"/>
      <c r="N16" s="36"/>
      <c r="O16" s="52"/>
      <c r="P16" s="52"/>
      <c r="Q16" s="36"/>
    </row>
    <row r="17" spans="1:17">
      <c r="A17" s="12"/>
      <c r="B17" s="141" t="s">
        <v>352</v>
      </c>
      <c r="C17" s="51" t="s">
        <v>209</v>
      </c>
      <c r="D17" s="51"/>
      <c r="E17" s="26"/>
      <c r="F17" s="26"/>
      <c r="G17" s="48">
        <v>29563</v>
      </c>
      <c r="H17" s="48"/>
      <c r="I17" s="26"/>
      <c r="J17" s="26"/>
      <c r="K17" s="51" t="s">
        <v>209</v>
      </c>
      <c r="L17" s="51"/>
      <c r="M17" s="26"/>
      <c r="N17" s="26"/>
      <c r="O17" s="48">
        <v>29563</v>
      </c>
      <c r="P17" s="48"/>
      <c r="Q17" s="26"/>
    </row>
    <row r="18" spans="1:17">
      <c r="A18" s="12"/>
      <c r="B18" s="141"/>
      <c r="C18" s="51"/>
      <c r="D18" s="51"/>
      <c r="E18" s="26"/>
      <c r="F18" s="26"/>
      <c r="G18" s="48"/>
      <c r="H18" s="48"/>
      <c r="I18" s="26"/>
      <c r="J18" s="26"/>
      <c r="K18" s="51"/>
      <c r="L18" s="51"/>
      <c r="M18" s="26"/>
      <c r="N18" s="26"/>
      <c r="O18" s="48"/>
      <c r="P18" s="48"/>
      <c r="Q18" s="26"/>
    </row>
    <row r="19" spans="1:17">
      <c r="A19" s="12"/>
      <c r="B19" s="91" t="s">
        <v>353</v>
      </c>
      <c r="C19" s="36"/>
      <c r="D19" s="36"/>
      <c r="E19" s="36"/>
      <c r="F19" s="19"/>
      <c r="G19" s="36"/>
      <c r="H19" s="36"/>
      <c r="I19" s="36"/>
      <c r="J19" s="19"/>
      <c r="K19" s="36"/>
      <c r="L19" s="36"/>
      <c r="M19" s="36"/>
      <c r="N19" s="19"/>
      <c r="O19" s="36"/>
      <c r="P19" s="36"/>
      <c r="Q19" s="36"/>
    </row>
    <row r="20" spans="1:17">
      <c r="A20" s="12"/>
      <c r="B20" s="141" t="s">
        <v>351</v>
      </c>
      <c r="C20" s="51" t="s">
        <v>209</v>
      </c>
      <c r="D20" s="51"/>
      <c r="E20" s="26"/>
      <c r="F20" s="26"/>
      <c r="G20" s="48">
        <v>14587</v>
      </c>
      <c r="H20" s="48"/>
      <c r="I20" s="26"/>
      <c r="J20" s="26"/>
      <c r="K20" s="51" t="s">
        <v>209</v>
      </c>
      <c r="L20" s="51"/>
      <c r="M20" s="26"/>
      <c r="N20" s="26"/>
      <c r="O20" s="48">
        <v>14587</v>
      </c>
      <c r="P20" s="48"/>
      <c r="Q20" s="26"/>
    </row>
    <row r="21" spans="1:17">
      <c r="A21" s="12"/>
      <c r="B21" s="141"/>
      <c r="C21" s="51"/>
      <c r="D21" s="51"/>
      <c r="E21" s="26"/>
      <c r="F21" s="26"/>
      <c r="G21" s="48"/>
      <c r="H21" s="48"/>
      <c r="I21" s="26"/>
      <c r="J21" s="26"/>
      <c r="K21" s="51"/>
      <c r="L21" s="51"/>
      <c r="M21" s="26"/>
      <c r="N21" s="26"/>
      <c r="O21" s="48"/>
      <c r="P21" s="48"/>
      <c r="Q21" s="26"/>
    </row>
    <row r="22" spans="1:17">
      <c r="A22" s="12"/>
      <c r="B22" s="142" t="s">
        <v>354</v>
      </c>
      <c r="C22" s="49" t="s">
        <v>209</v>
      </c>
      <c r="D22" s="49"/>
      <c r="E22" s="36"/>
      <c r="F22" s="36"/>
      <c r="G22" s="52">
        <v>1291</v>
      </c>
      <c r="H22" s="52"/>
      <c r="I22" s="36"/>
      <c r="J22" s="36"/>
      <c r="K22" s="49" t="s">
        <v>209</v>
      </c>
      <c r="L22" s="49"/>
      <c r="M22" s="36"/>
      <c r="N22" s="36"/>
      <c r="O22" s="52">
        <v>1291</v>
      </c>
      <c r="P22" s="52"/>
      <c r="Q22" s="36"/>
    </row>
    <row r="23" spans="1:17">
      <c r="A23" s="12"/>
      <c r="B23" s="142"/>
      <c r="C23" s="49"/>
      <c r="D23" s="49"/>
      <c r="E23" s="36"/>
      <c r="F23" s="36"/>
      <c r="G23" s="52"/>
      <c r="H23" s="52"/>
      <c r="I23" s="36"/>
      <c r="J23" s="36"/>
      <c r="K23" s="49"/>
      <c r="L23" s="49"/>
      <c r="M23" s="36"/>
      <c r="N23" s="36"/>
      <c r="O23" s="52"/>
      <c r="P23" s="52"/>
      <c r="Q23" s="36"/>
    </row>
    <row r="24" spans="1:17">
      <c r="A24" s="12"/>
      <c r="B24" s="141" t="s">
        <v>355</v>
      </c>
      <c r="C24" s="51" t="s">
        <v>209</v>
      </c>
      <c r="D24" s="51"/>
      <c r="E24" s="26"/>
      <c r="F24" s="26"/>
      <c r="G24" s="48">
        <v>40323</v>
      </c>
      <c r="H24" s="48"/>
      <c r="I24" s="26"/>
      <c r="J24" s="26"/>
      <c r="K24" s="51" t="s">
        <v>209</v>
      </c>
      <c r="L24" s="51"/>
      <c r="M24" s="26"/>
      <c r="N24" s="26"/>
      <c r="O24" s="48">
        <v>40323</v>
      </c>
      <c r="P24" s="48"/>
      <c r="Q24" s="26"/>
    </row>
    <row r="25" spans="1:17">
      <c r="A25" s="12"/>
      <c r="B25" s="141"/>
      <c r="C25" s="51"/>
      <c r="D25" s="51"/>
      <c r="E25" s="26"/>
      <c r="F25" s="26"/>
      <c r="G25" s="48"/>
      <c r="H25" s="48"/>
      <c r="I25" s="26"/>
      <c r="J25" s="26"/>
      <c r="K25" s="51"/>
      <c r="L25" s="51"/>
      <c r="M25" s="26"/>
      <c r="N25" s="26"/>
      <c r="O25" s="48"/>
      <c r="P25" s="48"/>
      <c r="Q25" s="26"/>
    </row>
    <row r="26" spans="1:17">
      <c r="A26" s="12"/>
      <c r="B26" s="25"/>
      <c r="C26" s="25"/>
      <c r="D26" s="25"/>
      <c r="E26" s="25"/>
      <c r="F26" s="25"/>
      <c r="G26" s="25"/>
      <c r="H26" s="25"/>
      <c r="I26" s="25"/>
      <c r="J26" s="25"/>
      <c r="K26" s="25"/>
      <c r="L26" s="25"/>
      <c r="M26" s="25"/>
      <c r="N26" s="25"/>
      <c r="O26" s="25"/>
      <c r="P26" s="25"/>
      <c r="Q26" s="25"/>
    </row>
    <row r="27" spans="1:17">
      <c r="A27" s="12"/>
      <c r="B27" s="16"/>
      <c r="C27" s="16"/>
      <c r="D27" s="16"/>
      <c r="E27" s="16"/>
      <c r="F27" s="16"/>
      <c r="G27" s="16"/>
      <c r="H27" s="16"/>
      <c r="I27" s="16"/>
      <c r="J27" s="16"/>
      <c r="K27" s="16"/>
      <c r="L27" s="16"/>
      <c r="M27" s="16"/>
      <c r="N27" s="16"/>
      <c r="O27" s="16"/>
      <c r="P27" s="16"/>
      <c r="Q27" s="16"/>
    </row>
    <row r="28" spans="1:17" ht="15.75" thickBot="1">
      <c r="A28" s="12"/>
      <c r="B28" s="70"/>
      <c r="C28" s="140" t="s">
        <v>356</v>
      </c>
      <c r="D28" s="140"/>
      <c r="E28" s="140"/>
      <c r="F28" s="140"/>
      <c r="G28" s="140"/>
      <c r="H28" s="140"/>
      <c r="I28" s="140"/>
      <c r="J28" s="140"/>
      <c r="K28" s="140"/>
      <c r="L28" s="140"/>
      <c r="M28" s="140"/>
      <c r="N28" s="140"/>
      <c r="O28" s="140"/>
      <c r="P28" s="140"/>
      <c r="Q28" s="140"/>
    </row>
    <row r="29" spans="1:17" ht="15.75" thickBot="1">
      <c r="A29" s="12"/>
      <c r="B29" s="67"/>
      <c r="C29" s="127" t="s">
        <v>346</v>
      </c>
      <c r="D29" s="127"/>
      <c r="E29" s="127"/>
      <c r="F29" s="67"/>
      <c r="G29" s="127" t="s">
        <v>347</v>
      </c>
      <c r="H29" s="127"/>
      <c r="I29" s="127"/>
      <c r="J29" s="67"/>
      <c r="K29" s="127" t="s">
        <v>348</v>
      </c>
      <c r="L29" s="127"/>
      <c r="M29" s="127"/>
      <c r="N29" s="67"/>
      <c r="O29" s="127" t="s">
        <v>222</v>
      </c>
      <c r="P29" s="127"/>
      <c r="Q29" s="127"/>
    </row>
    <row r="30" spans="1:17">
      <c r="A30" s="12"/>
      <c r="B30" s="139" t="s">
        <v>349</v>
      </c>
      <c r="C30" s="34"/>
      <c r="D30" s="34"/>
      <c r="E30" s="34"/>
      <c r="F30" s="20"/>
      <c r="G30" s="34"/>
      <c r="H30" s="34"/>
      <c r="I30" s="34"/>
      <c r="J30" s="20"/>
      <c r="K30" s="34"/>
      <c r="L30" s="34"/>
      <c r="M30" s="34"/>
      <c r="N30" s="20"/>
      <c r="O30" s="34"/>
      <c r="P30" s="34"/>
      <c r="Q30" s="34"/>
    </row>
    <row r="31" spans="1:17">
      <c r="A31" s="12"/>
      <c r="B31" s="94" t="s">
        <v>350</v>
      </c>
      <c r="C31" s="50" t="s">
        <v>200</v>
      </c>
      <c r="D31" s="48">
        <v>175786</v>
      </c>
      <c r="E31" s="26"/>
      <c r="F31" s="26"/>
      <c r="G31" s="50" t="s">
        <v>200</v>
      </c>
      <c r="H31" s="51" t="s">
        <v>209</v>
      </c>
      <c r="I31" s="26"/>
      <c r="J31" s="26"/>
      <c r="K31" s="50" t="s">
        <v>200</v>
      </c>
      <c r="L31" s="51" t="s">
        <v>209</v>
      </c>
      <c r="M31" s="26"/>
      <c r="N31" s="26"/>
      <c r="O31" s="50" t="s">
        <v>200</v>
      </c>
      <c r="P31" s="48">
        <v>175786</v>
      </c>
      <c r="Q31" s="26"/>
    </row>
    <row r="32" spans="1:17">
      <c r="A32" s="12"/>
      <c r="B32" s="94"/>
      <c r="C32" s="50"/>
      <c r="D32" s="48"/>
      <c r="E32" s="26"/>
      <c r="F32" s="26"/>
      <c r="G32" s="50"/>
      <c r="H32" s="51"/>
      <c r="I32" s="26"/>
      <c r="J32" s="26"/>
      <c r="K32" s="50"/>
      <c r="L32" s="51"/>
      <c r="M32" s="26"/>
      <c r="N32" s="26"/>
      <c r="O32" s="50"/>
      <c r="P32" s="48"/>
      <c r="Q32" s="26"/>
    </row>
    <row r="33" spans="1:17">
      <c r="A33" s="12"/>
      <c r="B33" s="92" t="s">
        <v>351</v>
      </c>
      <c r="C33" s="52">
        <v>3303</v>
      </c>
      <c r="D33" s="52"/>
      <c r="E33" s="36"/>
      <c r="F33" s="36"/>
      <c r="G33" s="49" t="s">
        <v>209</v>
      </c>
      <c r="H33" s="49"/>
      <c r="I33" s="36"/>
      <c r="J33" s="36"/>
      <c r="K33" s="49" t="s">
        <v>209</v>
      </c>
      <c r="L33" s="49"/>
      <c r="M33" s="36"/>
      <c r="N33" s="36"/>
      <c r="O33" s="52">
        <v>3303</v>
      </c>
      <c r="P33" s="52"/>
      <c r="Q33" s="36"/>
    </row>
    <row r="34" spans="1:17">
      <c r="A34" s="12"/>
      <c r="B34" s="92"/>
      <c r="C34" s="52"/>
      <c r="D34" s="52"/>
      <c r="E34" s="36"/>
      <c r="F34" s="36"/>
      <c r="G34" s="49"/>
      <c r="H34" s="49"/>
      <c r="I34" s="36"/>
      <c r="J34" s="36"/>
      <c r="K34" s="49"/>
      <c r="L34" s="49"/>
      <c r="M34" s="36"/>
      <c r="N34" s="36"/>
      <c r="O34" s="52"/>
      <c r="P34" s="52"/>
      <c r="Q34" s="36"/>
    </row>
    <row r="35" spans="1:17">
      <c r="A35" s="12"/>
      <c r="B35" s="141" t="s">
        <v>354</v>
      </c>
      <c r="C35" s="51" t="s">
        <v>209</v>
      </c>
      <c r="D35" s="51"/>
      <c r="E35" s="26"/>
      <c r="F35" s="26"/>
      <c r="G35" s="48">
        <v>5595</v>
      </c>
      <c r="H35" s="48"/>
      <c r="I35" s="26"/>
      <c r="J35" s="26"/>
      <c r="K35" s="51" t="s">
        <v>209</v>
      </c>
      <c r="L35" s="51"/>
      <c r="M35" s="26"/>
      <c r="N35" s="26"/>
      <c r="O35" s="48">
        <v>5595</v>
      </c>
      <c r="P35" s="48"/>
      <c r="Q35" s="26"/>
    </row>
    <row r="36" spans="1:17">
      <c r="A36" s="12"/>
      <c r="B36" s="141"/>
      <c r="C36" s="51"/>
      <c r="D36" s="51"/>
      <c r="E36" s="26"/>
      <c r="F36" s="26"/>
      <c r="G36" s="48"/>
      <c r="H36" s="48"/>
      <c r="I36" s="26"/>
      <c r="J36" s="26"/>
      <c r="K36" s="51"/>
      <c r="L36" s="51"/>
      <c r="M36" s="26"/>
      <c r="N36" s="26"/>
      <c r="O36" s="48"/>
      <c r="P36" s="48"/>
      <c r="Q36" s="26"/>
    </row>
    <row r="37" spans="1:17">
      <c r="A37" s="12"/>
      <c r="B37" s="91" t="s">
        <v>353</v>
      </c>
      <c r="C37" s="36"/>
      <c r="D37" s="36"/>
      <c r="E37" s="36"/>
      <c r="F37" s="19"/>
      <c r="G37" s="36"/>
      <c r="H37" s="36"/>
      <c r="I37" s="36"/>
      <c r="J37" s="19"/>
      <c r="K37" s="36"/>
      <c r="L37" s="36"/>
      <c r="M37" s="36"/>
      <c r="N37" s="19"/>
      <c r="O37" s="36"/>
      <c r="P37" s="36"/>
      <c r="Q37" s="36"/>
    </row>
    <row r="38" spans="1:17">
      <c r="A38" s="12"/>
      <c r="B38" s="94" t="s">
        <v>355</v>
      </c>
      <c r="C38" s="51" t="s">
        <v>209</v>
      </c>
      <c r="D38" s="51"/>
      <c r="E38" s="26"/>
      <c r="F38" s="26"/>
      <c r="G38" s="48">
        <v>43442</v>
      </c>
      <c r="H38" s="48"/>
      <c r="I38" s="26"/>
      <c r="J38" s="26"/>
      <c r="K38" s="51" t="s">
        <v>209</v>
      </c>
      <c r="L38" s="51"/>
      <c r="M38" s="26"/>
      <c r="N38" s="26"/>
      <c r="O38" s="48">
        <v>43442</v>
      </c>
      <c r="P38" s="48"/>
      <c r="Q38" s="26"/>
    </row>
    <row r="39" spans="1:17">
      <c r="A39" s="12"/>
      <c r="B39" s="94"/>
      <c r="C39" s="51"/>
      <c r="D39" s="51"/>
      <c r="E39" s="26"/>
      <c r="F39" s="26"/>
      <c r="G39" s="48"/>
      <c r="H39" s="48"/>
      <c r="I39" s="26"/>
      <c r="J39" s="26"/>
      <c r="K39" s="51"/>
      <c r="L39" s="51"/>
      <c r="M39" s="26"/>
      <c r="N39" s="26"/>
      <c r="O39" s="48"/>
      <c r="P39" s="48"/>
      <c r="Q39" s="26"/>
    </row>
    <row r="40" spans="1:17">
      <c r="A40" s="12"/>
      <c r="B40" s="92" t="s">
        <v>351</v>
      </c>
      <c r="C40" s="49" t="s">
        <v>209</v>
      </c>
      <c r="D40" s="49"/>
      <c r="E40" s="36"/>
      <c r="F40" s="36"/>
      <c r="G40" s="52">
        <v>1872</v>
      </c>
      <c r="H40" s="52"/>
      <c r="I40" s="36"/>
      <c r="J40" s="36"/>
      <c r="K40" s="49" t="s">
        <v>209</v>
      </c>
      <c r="L40" s="49"/>
      <c r="M40" s="36"/>
      <c r="N40" s="36"/>
      <c r="O40" s="52">
        <v>1872</v>
      </c>
      <c r="P40" s="52"/>
      <c r="Q40" s="36"/>
    </row>
    <row r="41" spans="1:17">
      <c r="A41" s="12"/>
      <c r="B41" s="92"/>
      <c r="C41" s="49"/>
      <c r="D41" s="49"/>
      <c r="E41" s="36"/>
      <c r="F41" s="36"/>
      <c r="G41" s="52"/>
      <c r="H41" s="52"/>
      <c r="I41" s="36"/>
      <c r="J41" s="36"/>
      <c r="K41" s="49"/>
      <c r="L41" s="49"/>
      <c r="M41" s="36"/>
      <c r="N41" s="36"/>
      <c r="O41" s="52"/>
      <c r="P41" s="52"/>
      <c r="Q41" s="36"/>
    </row>
    <row r="42" spans="1:17">
      <c r="A42" s="12"/>
      <c r="B42" s="141" t="s">
        <v>357</v>
      </c>
      <c r="C42" s="51" t="s">
        <v>209</v>
      </c>
      <c r="D42" s="51"/>
      <c r="E42" s="26"/>
      <c r="F42" s="26"/>
      <c r="G42" s="51" t="s">
        <v>209</v>
      </c>
      <c r="H42" s="51"/>
      <c r="I42" s="26"/>
      <c r="J42" s="26"/>
      <c r="K42" s="48">
        <v>21358</v>
      </c>
      <c r="L42" s="48"/>
      <c r="M42" s="26"/>
      <c r="N42" s="26"/>
      <c r="O42" s="48">
        <v>21358</v>
      </c>
      <c r="P42" s="48"/>
      <c r="Q42" s="26"/>
    </row>
    <row r="43" spans="1:17">
      <c r="A43" s="12"/>
      <c r="B43" s="141"/>
      <c r="C43" s="51"/>
      <c r="D43" s="51"/>
      <c r="E43" s="26"/>
      <c r="F43" s="26"/>
      <c r="G43" s="51"/>
      <c r="H43" s="51"/>
      <c r="I43" s="26"/>
      <c r="J43" s="26"/>
      <c r="K43" s="48"/>
      <c r="L43" s="48"/>
      <c r="M43" s="26"/>
      <c r="N43" s="26"/>
      <c r="O43" s="48"/>
      <c r="P43" s="48"/>
      <c r="Q43" s="26"/>
    </row>
    <row r="44" spans="1:17">
      <c r="A44" s="12"/>
      <c r="B44" s="28"/>
      <c r="C44" s="28"/>
      <c r="D44" s="28"/>
      <c r="E44" s="28"/>
      <c r="F44" s="28"/>
      <c r="G44" s="28"/>
      <c r="H44" s="28"/>
      <c r="I44" s="28"/>
      <c r="J44" s="28"/>
      <c r="K44" s="28"/>
      <c r="L44" s="28"/>
      <c r="M44" s="28"/>
      <c r="N44" s="28"/>
      <c r="O44" s="28"/>
      <c r="P44" s="28"/>
      <c r="Q44" s="28"/>
    </row>
    <row r="45" spans="1:17">
      <c r="A45" s="12"/>
      <c r="B45" s="50" t="s">
        <v>358</v>
      </c>
      <c r="C45" s="50"/>
      <c r="D45" s="50"/>
      <c r="E45" s="50"/>
      <c r="F45" s="50"/>
      <c r="G45" s="50"/>
      <c r="H45" s="50"/>
      <c r="I45" s="50"/>
      <c r="J45" s="50"/>
      <c r="K45" s="50"/>
      <c r="L45" s="50"/>
      <c r="M45" s="50"/>
      <c r="N45" s="50"/>
      <c r="O45" s="50"/>
      <c r="P45" s="50"/>
      <c r="Q45" s="50"/>
    </row>
    <row r="46" spans="1:17">
      <c r="A46" s="12"/>
      <c r="B46" s="16"/>
      <c r="C46" s="16"/>
    </row>
    <row r="47" spans="1:17" ht="63.75">
      <c r="A47" s="12"/>
      <c r="B47" s="143" t="s">
        <v>359</v>
      </c>
      <c r="C47" s="39" t="s">
        <v>360</v>
      </c>
    </row>
    <row r="48" spans="1:17">
      <c r="A48" s="12"/>
      <c r="B48" s="16"/>
      <c r="C48" s="16"/>
    </row>
    <row r="49" spans="1:17" ht="127.5">
      <c r="A49" s="12"/>
      <c r="B49" s="143" t="s">
        <v>359</v>
      </c>
      <c r="C49" s="39" t="s">
        <v>361</v>
      </c>
    </row>
    <row r="50" spans="1:17">
      <c r="A50" s="12"/>
      <c r="B50" s="16"/>
      <c r="C50" s="16"/>
    </row>
    <row r="51" spans="1:17" ht="127.5">
      <c r="A51" s="12"/>
      <c r="B51" s="143" t="s">
        <v>359</v>
      </c>
      <c r="C51" s="39" t="s">
        <v>362</v>
      </c>
    </row>
    <row r="52" spans="1:17">
      <c r="A52" s="12"/>
      <c r="B52" s="16"/>
      <c r="C52" s="16"/>
    </row>
    <row r="53" spans="1:17" ht="178.5">
      <c r="A53" s="12"/>
      <c r="B53" s="143" t="s">
        <v>359</v>
      </c>
      <c r="C53" s="39" t="s">
        <v>363</v>
      </c>
    </row>
    <row r="54" spans="1:17">
      <c r="A54" s="12"/>
      <c r="B54" s="28"/>
      <c r="C54" s="28"/>
      <c r="D54" s="28"/>
      <c r="E54" s="28"/>
      <c r="F54" s="28"/>
      <c r="G54" s="28"/>
      <c r="H54" s="28"/>
      <c r="I54" s="28"/>
      <c r="J54" s="28"/>
      <c r="K54" s="28"/>
      <c r="L54" s="28"/>
      <c r="M54" s="28"/>
      <c r="N54" s="28"/>
      <c r="O54" s="28"/>
      <c r="P54" s="28"/>
      <c r="Q54" s="28"/>
    </row>
    <row r="55" spans="1:17">
      <c r="A55" s="12"/>
      <c r="B55" s="64" t="s">
        <v>364</v>
      </c>
      <c r="C55" s="64"/>
      <c r="D55" s="64"/>
      <c r="E55" s="64"/>
      <c r="F55" s="64"/>
      <c r="G55" s="64"/>
      <c r="H55" s="64"/>
      <c r="I55" s="64"/>
      <c r="J55" s="64"/>
      <c r="K55" s="64"/>
      <c r="L55" s="64"/>
      <c r="M55" s="64"/>
      <c r="N55" s="64"/>
      <c r="O55" s="64"/>
      <c r="P55" s="64"/>
      <c r="Q55" s="64"/>
    </row>
    <row r="56" spans="1:17">
      <c r="A56" s="12"/>
      <c r="B56" s="25"/>
      <c r="C56" s="25"/>
      <c r="D56" s="25"/>
      <c r="E56" s="25"/>
      <c r="F56" s="25"/>
      <c r="G56" s="25"/>
      <c r="H56" s="25"/>
      <c r="I56" s="25"/>
      <c r="J56" s="25"/>
      <c r="K56" s="25"/>
      <c r="L56" s="25"/>
      <c r="M56" s="25"/>
      <c r="N56" s="25"/>
      <c r="O56" s="25"/>
      <c r="P56" s="25"/>
      <c r="Q56" s="25"/>
    </row>
    <row r="57" spans="1:17">
      <c r="A57" s="12"/>
      <c r="B57" s="16"/>
      <c r="C57" s="16"/>
      <c r="D57" s="16"/>
      <c r="E57" s="16"/>
      <c r="F57" s="16"/>
      <c r="G57" s="16"/>
      <c r="H57" s="16"/>
      <c r="I57" s="16"/>
      <c r="J57" s="16"/>
      <c r="K57" s="16"/>
      <c r="L57" s="16"/>
      <c r="M57" s="16"/>
      <c r="N57" s="16"/>
      <c r="O57" s="16"/>
      <c r="P57" s="16"/>
      <c r="Q57" s="16"/>
    </row>
    <row r="58" spans="1:17" ht="15.75" thickBot="1">
      <c r="A58" s="12"/>
      <c r="B58" s="15"/>
      <c r="C58" s="71" t="s">
        <v>327</v>
      </c>
      <c r="D58" s="71"/>
      <c r="E58" s="71"/>
      <c r="F58" s="71"/>
      <c r="G58" s="71"/>
      <c r="H58" s="71"/>
      <c r="I58" s="71"/>
      <c r="J58" s="70"/>
      <c r="K58" s="71" t="s">
        <v>328</v>
      </c>
      <c r="L58" s="71"/>
      <c r="M58" s="71"/>
      <c r="N58" s="71"/>
      <c r="O58" s="71"/>
      <c r="P58" s="71"/>
      <c r="Q58" s="71"/>
    </row>
    <row r="59" spans="1:17" ht="15.75" thickBot="1">
      <c r="A59" s="12"/>
      <c r="B59" s="67"/>
      <c r="C59" s="127">
        <v>2013</v>
      </c>
      <c r="D59" s="127"/>
      <c r="E59" s="127"/>
      <c r="F59" s="67"/>
      <c r="G59" s="127">
        <v>2012</v>
      </c>
      <c r="H59" s="127"/>
      <c r="I59" s="127"/>
      <c r="J59" s="67"/>
      <c r="K59" s="127">
        <v>2013</v>
      </c>
      <c r="L59" s="127"/>
      <c r="M59" s="127"/>
      <c r="N59" s="67"/>
      <c r="O59" s="127">
        <v>2012</v>
      </c>
      <c r="P59" s="127"/>
      <c r="Q59" s="127"/>
    </row>
    <row r="60" spans="1:17">
      <c r="A60" s="12"/>
      <c r="B60" s="93" t="s">
        <v>365</v>
      </c>
      <c r="C60" s="43" t="s">
        <v>200</v>
      </c>
      <c r="D60" s="112" t="s">
        <v>209</v>
      </c>
      <c r="E60" s="34"/>
      <c r="F60" s="34"/>
      <c r="G60" s="43" t="s">
        <v>200</v>
      </c>
      <c r="H60" s="45">
        <v>122924</v>
      </c>
      <c r="I60" s="34"/>
      <c r="J60" s="34"/>
      <c r="K60" s="43" t="s">
        <v>200</v>
      </c>
      <c r="L60" s="45">
        <v>21358</v>
      </c>
      <c r="M60" s="34"/>
      <c r="N60" s="34"/>
      <c r="O60" s="43" t="s">
        <v>200</v>
      </c>
      <c r="P60" s="45">
        <v>122232</v>
      </c>
      <c r="Q60" s="34"/>
    </row>
    <row r="61" spans="1:17">
      <c r="A61" s="12"/>
      <c r="B61" s="92"/>
      <c r="C61" s="44"/>
      <c r="D61" s="113"/>
      <c r="E61" s="35"/>
      <c r="F61" s="35"/>
      <c r="G61" s="44"/>
      <c r="H61" s="46"/>
      <c r="I61" s="35"/>
      <c r="J61" s="35"/>
      <c r="K61" s="44"/>
      <c r="L61" s="46"/>
      <c r="M61" s="35"/>
      <c r="N61" s="35"/>
      <c r="O61" s="44"/>
      <c r="P61" s="46"/>
      <c r="Q61" s="35"/>
    </row>
    <row r="62" spans="1:17">
      <c r="A62" s="12"/>
      <c r="B62" s="94" t="s">
        <v>366</v>
      </c>
      <c r="C62" s="51" t="s">
        <v>209</v>
      </c>
      <c r="D62" s="51"/>
      <c r="E62" s="26"/>
      <c r="F62" s="26"/>
      <c r="G62" s="51" t="s">
        <v>209</v>
      </c>
      <c r="H62" s="51"/>
      <c r="I62" s="26"/>
      <c r="J62" s="26"/>
      <c r="K62" s="51" t="s">
        <v>209</v>
      </c>
      <c r="L62" s="51"/>
      <c r="M62" s="26"/>
      <c r="N62" s="26"/>
      <c r="O62" s="51" t="s">
        <v>209</v>
      </c>
      <c r="P62" s="51"/>
      <c r="Q62" s="26"/>
    </row>
    <row r="63" spans="1:17">
      <c r="A63" s="12"/>
      <c r="B63" s="94"/>
      <c r="C63" s="51"/>
      <c r="D63" s="51"/>
      <c r="E63" s="26"/>
      <c r="F63" s="26"/>
      <c r="G63" s="51"/>
      <c r="H63" s="51"/>
      <c r="I63" s="26"/>
      <c r="J63" s="26"/>
      <c r="K63" s="51"/>
      <c r="L63" s="51"/>
      <c r="M63" s="26"/>
      <c r="N63" s="26"/>
      <c r="O63" s="51"/>
      <c r="P63" s="51"/>
      <c r="Q63" s="26"/>
    </row>
    <row r="64" spans="1:17">
      <c r="A64" s="12"/>
      <c r="B64" s="92" t="s">
        <v>367</v>
      </c>
      <c r="C64" s="49" t="s">
        <v>209</v>
      </c>
      <c r="D64" s="49"/>
      <c r="E64" s="36"/>
      <c r="F64" s="36"/>
      <c r="G64" s="49" t="s">
        <v>368</v>
      </c>
      <c r="H64" s="49"/>
      <c r="I64" s="31" t="s">
        <v>204</v>
      </c>
      <c r="J64" s="36"/>
      <c r="K64" s="49" t="s">
        <v>369</v>
      </c>
      <c r="L64" s="49"/>
      <c r="M64" s="31" t="s">
        <v>204</v>
      </c>
      <c r="N64" s="36"/>
      <c r="O64" s="49" t="s">
        <v>368</v>
      </c>
      <c r="P64" s="49"/>
      <c r="Q64" s="31" t="s">
        <v>204</v>
      </c>
    </row>
    <row r="65" spans="1:17">
      <c r="A65" s="12"/>
      <c r="B65" s="92"/>
      <c r="C65" s="49"/>
      <c r="D65" s="49"/>
      <c r="E65" s="36"/>
      <c r="F65" s="36"/>
      <c r="G65" s="49"/>
      <c r="H65" s="49"/>
      <c r="I65" s="31"/>
      <c r="J65" s="36"/>
      <c r="K65" s="49"/>
      <c r="L65" s="49"/>
      <c r="M65" s="31"/>
      <c r="N65" s="36"/>
      <c r="O65" s="49"/>
      <c r="P65" s="49"/>
      <c r="Q65" s="31"/>
    </row>
    <row r="66" spans="1:17">
      <c r="A66" s="12"/>
      <c r="B66" s="94" t="s">
        <v>370</v>
      </c>
      <c r="C66" s="51" t="s">
        <v>209</v>
      </c>
      <c r="D66" s="51"/>
      <c r="E66" s="26"/>
      <c r="F66" s="26"/>
      <c r="G66" s="51">
        <v>692</v>
      </c>
      <c r="H66" s="51"/>
      <c r="I66" s="26"/>
      <c r="J66" s="26"/>
      <c r="K66" s="51" t="s">
        <v>209</v>
      </c>
      <c r="L66" s="51"/>
      <c r="M66" s="26"/>
      <c r="N66" s="26"/>
      <c r="O66" s="48">
        <v>1384</v>
      </c>
      <c r="P66" s="48"/>
      <c r="Q66" s="26"/>
    </row>
    <row r="67" spans="1:17">
      <c r="A67" s="12"/>
      <c r="B67" s="94"/>
      <c r="C67" s="51"/>
      <c r="D67" s="51"/>
      <c r="E67" s="26"/>
      <c r="F67" s="26"/>
      <c r="G67" s="51"/>
      <c r="H67" s="51"/>
      <c r="I67" s="26"/>
      <c r="J67" s="26"/>
      <c r="K67" s="51"/>
      <c r="L67" s="51"/>
      <c r="M67" s="26"/>
      <c r="N67" s="26"/>
      <c r="O67" s="48"/>
      <c r="P67" s="48"/>
      <c r="Q67" s="26"/>
    </row>
    <row r="68" spans="1:17">
      <c r="A68" s="12"/>
      <c r="B68" s="92" t="s">
        <v>371</v>
      </c>
      <c r="C68" s="49" t="s">
        <v>209</v>
      </c>
      <c r="D68" s="49"/>
      <c r="E68" s="36"/>
      <c r="F68" s="36"/>
      <c r="G68" s="49" t="s">
        <v>209</v>
      </c>
      <c r="H68" s="49"/>
      <c r="I68" s="36"/>
      <c r="J68" s="36"/>
      <c r="K68" s="49" t="s">
        <v>209</v>
      </c>
      <c r="L68" s="49"/>
      <c r="M68" s="36"/>
      <c r="N68" s="36"/>
      <c r="O68" s="49" t="s">
        <v>209</v>
      </c>
      <c r="P68" s="49"/>
      <c r="Q68" s="36"/>
    </row>
    <row r="69" spans="1:17">
      <c r="A69" s="12"/>
      <c r="B69" s="92"/>
      <c r="C69" s="49"/>
      <c r="D69" s="49"/>
      <c r="E69" s="36"/>
      <c r="F69" s="36"/>
      <c r="G69" s="49"/>
      <c r="H69" s="49"/>
      <c r="I69" s="36"/>
      <c r="J69" s="36"/>
      <c r="K69" s="49"/>
      <c r="L69" s="49"/>
      <c r="M69" s="36"/>
      <c r="N69" s="36"/>
      <c r="O69" s="49"/>
      <c r="P69" s="49"/>
      <c r="Q69" s="36"/>
    </row>
    <row r="70" spans="1:17">
      <c r="A70" s="12"/>
      <c r="B70" s="94" t="s">
        <v>372</v>
      </c>
      <c r="C70" s="51" t="s">
        <v>209</v>
      </c>
      <c r="D70" s="51"/>
      <c r="E70" s="26"/>
      <c r="F70" s="26"/>
      <c r="G70" s="51" t="s">
        <v>209</v>
      </c>
      <c r="H70" s="51"/>
      <c r="I70" s="26"/>
      <c r="J70" s="26"/>
      <c r="K70" s="51" t="s">
        <v>209</v>
      </c>
      <c r="L70" s="51"/>
      <c r="M70" s="26"/>
      <c r="N70" s="26"/>
      <c r="O70" s="51" t="s">
        <v>209</v>
      </c>
      <c r="P70" s="51"/>
      <c r="Q70" s="26"/>
    </row>
    <row r="71" spans="1:17" ht="15.75" thickBot="1">
      <c r="A71" s="12"/>
      <c r="B71" s="96"/>
      <c r="C71" s="114"/>
      <c r="D71" s="114"/>
      <c r="E71" s="78"/>
      <c r="F71" s="78"/>
      <c r="G71" s="114"/>
      <c r="H71" s="114"/>
      <c r="I71" s="78"/>
      <c r="J71" s="78"/>
      <c r="K71" s="114"/>
      <c r="L71" s="114"/>
      <c r="M71" s="78"/>
      <c r="N71" s="78"/>
      <c r="O71" s="114"/>
      <c r="P71" s="114"/>
      <c r="Q71" s="78"/>
    </row>
    <row r="72" spans="1:17">
      <c r="A72" s="12"/>
      <c r="B72" s="93" t="s">
        <v>373</v>
      </c>
      <c r="C72" s="43" t="s">
        <v>200</v>
      </c>
      <c r="D72" s="112" t="s">
        <v>209</v>
      </c>
      <c r="E72" s="34"/>
      <c r="F72" s="34"/>
      <c r="G72" s="43" t="s">
        <v>200</v>
      </c>
      <c r="H72" s="45">
        <v>19973</v>
      </c>
      <c r="I72" s="34"/>
      <c r="J72" s="34"/>
      <c r="K72" s="43" t="s">
        <v>200</v>
      </c>
      <c r="L72" s="112" t="s">
        <v>209</v>
      </c>
      <c r="M72" s="34"/>
      <c r="N72" s="34"/>
      <c r="O72" s="43" t="s">
        <v>200</v>
      </c>
      <c r="P72" s="45">
        <v>19973</v>
      </c>
      <c r="Q72" s="34"/>
    </row>
    <row r="73" spans="1:17" ht="15.75" thickBot="1">
      <c r="A73" s="12"/>
      <c r="B73" s="100"/>
      <c r="C73" s="55"/>
      <c r="D73" s="53"/>
      <c r="E73" s="54"/>
      <c r="F73" s="54"/>
      <c r="G73" s="55"/>
      <c r="H73" s="77"/>
      <c r="I73" s="54"/>
      <c r="J73" s="54"/>
      <c r="K73" s="55"/>
      <c r="L73" s="53"/>
      <c r="M73" s="54"/>
      <c r="N73" s="54"/>
      <c r="O73" s="55"/>
      <c r="P73" s="77"/>
      <c r="Q73" s="54"/>
    </row>
    <row r="74" spans="1:17">
      <c r="A74" s="12"/>
      <c r="B74" s="123"/>
      <c r="C74" s="123"/>
      <c r="D74" s="123"/>
      <c r="E74" s="123"/>
      <c r="F74" s="123"/>
      <c r="G74" s="123"/>
      <c r="H74" s="123"/>
      <c r="I74" s="123"/>
      <c r="J74" s="123"/>
      <c r="K74" s="123"/>
      <c r="L74" s="123"/>
      <c r="M74" s="123"/>
      <c r="N74" s="123"/>
      <c r="O74" s="123"/>
      <c r="P74" s="123"/>
      <c r="Q74" s="123"/>
    </row>
    <row r="75" spans="1:17">
      <c r="A75" s="12"/>
      <c r="B75" s="64" t="s">
        <v>374</v>
      </c>
      <c r="C75" s="64"/>
      <c r="D75" s="64"/>
      <c r="E75" s="64"/>
      <c r="F75" s="64"/>
      <c r="G75" s="64"/>
      <c r="H75" s="64"/>
      <c r="I75" s="64"/>
      <c r="J75" s="64"/>
      <c r="K75" s="64"/>
      <c r="L75" s="64"/>
      <c r="M75" s="64"/>
      <c r="N75" s="64"/>
      <c r="O75" s="64"/>
      <c r="P75" s="64"/>
      <c r="Q75" s="64"/>
    </row>
    <row r="76" spans="1:17">
      <c r="A76" s="12"/>
      <c r="B76" s="102" t="s">
        <v>375</v>
      </c>
      <c r="C76" s="102"/>
      <c r="D76" s="102"/>
      <c r="E76" s="102"/>
      <c r="F76" s="102"/>
      <c r="G76" s="102"/>
      <c r="H76" s="102"/>
      <c r="I76" s="102"/>
      <c r="J76" s="102"/>
      <c r="K76" s="102"/>
      <c r="L76" s="102"/>
      <c r="M76" s="102"/>
      <c r="N76" s="102"/>
      <c r="O76" s="102"/>
      <c r="P76" s="102"/>
      <c r="Q76" s="102"/>
    </row>
    <row r="77" spans="1:17">
      <c r="A77" s="12"/>
      <c r="B77" s="64" t="s">
        <v>376</v>
      </c>
      <c r="C77" s="64"/>
      <c r="D77" s="64"/>
      <c r="E77" s="64"/>
      <c r="F77" s="64"/>
      <c r="G77" s="64"/>
      <c r="H77" s="64"/>
      <c r="I77" s="64"/>
      <c r="J77" s="64"/>
      <c r="K77" s="64"/>
      <c r="L77" s="64"/>
      <c r="M77" s="64"/>
      <c r="N77" s="64"/>
      <c r="O77" s="64"/>
      <c r="P77" s="64"/>
      <c r="Q77" s="64"/>
    </row>
    <row r="78" spans="1:17">
      <c r="A78" s="12"/>
      <c r="B78" s="103"/>
      <c r="C78" s="103"/>
      <c r="D78" s="103"/>
      <c r="E78" s="103"/>
      <c r="F78" s="103"/>
      <c r="G78" s="103"/>
      <c r="H78" s="103"/>
      <c r="I78" s="103"/>
      <c r="J78" s="103"/>
      <c r="K78" s="103"/>
      <c r="L78" s="103"/>
      <c r="M78" s="103"/>
      <c r="N78" s="103"/>
      <c r="O78" s="103"/>
      <c r="P78" s="103"/>
      <c r="Q78" s="103"/>
    </row>
    <row r="79" spans="1:17">
      <c r="A79" s="12"/>
      <c r="B79" s="25"/>
      <c r="C79" s="25"/>
      <c r="D79" s="25"/>
      <c r="E79" s="25"/>
      <c r="F79" s="25"/>
      <c r="G79" s="25"/>
      <c r="H79" s="25"/>
      <c r="I79" s="25"/>
      <c r="J79" s="25"/>
      <c r="K79" s="25"/>
      <c r="L79" s="25"/>
      <c r="M79" s="25"/>
      <c r="N79" s="25"/>
      <c r="O79" s="25"/>
      <c r="P79" s="25"/>
      <c r="Q79" s="25"/>
    </row>
    <row r="80" spans="1:17">
      <c r="A80" s="12"/>
      <c r="B80" s="16"/>
      <c r="C80" s="16"/>
      <c r="D80" s="16"/>
      <c r="E80" s="16"/>
      <c r="F80" s="16"/>
      <c r="G80" s="16"/>
      <c r="H80" s="16"/>
      <c r="I80" s="16"/>
      <c r="J80" s="16"/>
      <c r="K80" s="16"/>
      <c r="L80" s="16"/>
      <c r="M80" s="16"/>
      <c r="N80" s="16"/>
      <c r="O80" s="16"/>
      <c r="P80" s="16"/>
      <c r="Q80" s="16"/>
    </row>
    <row r="81" spans="1:17" ht="15.75" thickBot="1">
      <c r="A81" s="12"/>
      <c r="B81" s="70"/>
      <c r="C81" s="71" t="s">
        <v>190</v>
      </c>
      <c r="D81" s="71"/>
      <c r="E81" s="71"/>
      <c r="F81" s="71"/>
      <c r="G81" s="71"/>
      <c r="H81" s="71"/>
      <c r="I81" s="71"/>
      <c r="J81" s="70"/>
      <c r="K81" s="140" t="s">
        <v>187</v>
      </c>
      <c r="L81" s="140"/>
      <c r="M81" s="140"/>
      <c r="N81" s="140"/>
      <c r="O81" s="140"/>
      <c r="P81" s="140"/>
      <c r="Q81" s="140"/>
    </row>
    <row r="82" spans="1:17">
      <c r="A82" s="12"/>
      <c r="B82" s="60"/>
      <c r="C82" s="144" t="s">
        <v>377</v>
      </c>
      <c r="D82" s="144"/>
      <c r="E82" s="144"/>
      <c r="F82" s="60"/>
      <c r="G82" s="146" t="s">
        <v>379</v>
      </c>
      <c r="H82" s="146"/>
      <c r="I82" s="146"/>
      <c r="J82" s="60"/>
      <c r="K82" s="144" t="s">
        <v>381</v>
      </c>
      <c r="L82" s="144"/>
      <c r="M82" s="144"/>
      <c r="N82" s="60"/>
      <c r="O82" s="146" t="s">
        <v>382</v>
      </c>
      <c r="P82" s="146"/>
      <c r="Q82" s="146"/>
    </row>
    <row r="83" spans="1:17">
      <c r="A83" s="12"/>
      <c r="B83" s="26"/>
      <c r="C83" s="145" t="s">
        <v>378</v>
      </c>
      <c r="D83" s="145"/>
      <c r="E83" s="145"/>
      <c r="F83" s="119"/>
      <c r="G83" s="147" t="s">
        <v>380</v>
      </c>
      <c r="H83" s="147"/>
      <c r="I83" s="147"/>
      <c r="J83" s="119"/>
      <c r="K83" s="145" t="s">
        <v>380</v>
      </c>
      <c r="L83" s="145"/>
      <c r="M83" s="145"/>
      <c r="N83" s="119"/>
      <c r="O83" s="147" t="s">
        <v>378</v>
      </c>
      <c r="P83" s="147"/>
      <c r="Q83" s="147"/>
    </row>
    <row r="84" spans="1:17">
      <c r="A84" s="12"/>
      <c r="B84" s="92" t="s">
        <v>383</v>
      </c>
      <c r="C84" s="31" t="s">
        <v>200</v>
      </c>
      <c r="D84" s="52">
        <v>667242</v>
      </c>
      <c r="E84" s="36"/>
      <c r="F84" s="36"/>
      <c r="G84" s="129" t="s">
        <v>200</v>
      </c>
      <c r="H84" s="148">
        <v>684918</v>
      </c>
      <c r="I84" s="36"/>
      <c r="J84" s="36"/>
      <c r="K84" s="31" t="s">
        <v>200</v>
      </c>
      <c r="L84" s="52">
        <v>666538</v>
      </c>
      <c r="M84" s="36"/>
      <c r="N84" s="36"/>
      <c r="O84" s="129" t="s">
        <v>200</v>
      </c>
      <c r="P84" s="148">
        <v>700963</v>
      </c>
      <c r="Q84" s="36"/>
    </row>
    <row r="85" spans="1:17">
      <c r="A85" s="12"/>
      <c r="B85" s="92"/>
      <c r="C85" s="31"/>
      <c r="D85" s="52"/>
      <c r="E85" s="36"/>
      <c r="F85" s="36"/>
      <c r="G85" s="129"/>
      <c r="H85" s="148"/>
      <c r="I85" s="36"/>
      <c r="J85" s="36"/>
      <c r="K85" s="31"/>
      <c r="L85" s="52"/>
      <c r="M85" s="36"/>
      <c r="N85" s="36"/>
      <c r="O85" s="129"/>
      <c r="P85" s="148"/>
      <c r="Q85" s="36"/>
    </row>
    <row r="86" spans="1:17">
      <c r="A86" s="12"/>
      <c r="B86" s="94" t="s">
        <v>384</v>
      </c>
      <c r="C86" s="48">
        <v>15000</v>
      </c>
      <c r="D86" s="48"/>
      <c r="E86" s="26"/>
      <c r="F86" s="26"/>
      <c r="G86" s="149">
        <v>15000</v>
      </c>
      <c r="H86" s="149"/>
      <c r="I86" s="26"/>
      <c r="J86" s="26"/>
      <c r="K86" s="51" t="s">
        <v>209</v>
      </c>
      <c r="L86" s="51"/>
      <c r="M86" s="26"/>
      <c r="N86" s="26"/>
      <c r="O86" s="150" t="s">
        <v>209</v>
      </c>
      <c r="P86" s="150"/>
      <c r="Q86" s="26"/>
    </row>
    <row r="87" spans="1:17">
      <c r="A87" s="12"/>
      <c r="B87" s="94"/>
      <c r="C87" s="48"/>
      <c r="D87" s="48"/>
      <c r="E87" s="26"/>
      <c r="F87" s="26"/>
      <c r="G87" s="149"/>
      <c r="H87" s="149"/>
      <c r="I87" s="26"/>
      <c r="J87" s="26"/>
      <c r="K87" s="51"/>
      <c r="L87" s="51"/>
      <c r="M87" s="26"/>
      <c r="N87" s="26"/>
      <c r="O87" s="150"/>
      <c r="P87" s="150"/>
      <c r="Q87" s="26"/>
    </row>
    <row r="88" spans="1:17">
      <c r="A88" s="12"/>
      <c r="B88" s="92" t="s">
        <v>385</v>
      </c>
      <c r="C88" s="52">
        <v>40323</v>
      </c>
      <c r="D88" s="52"/>
      <c r="E88" s="36"/>
      <c r="F88" s="36"/>
      <c r="G88" s="148">
        <v>40323</v>
      </c>
      <c r="H88" s="148"/>
      <c r="I88" s="36"/>
      <c r="J88" s="36"/>
      <c r="K88" s="52">
        <v>43442</v>
      </c>
      <c r="L88" s="52"/>
      <c r="M88" s="36"/>
      <c r="N88" s="36"/>
      <c r="O88" s="148">
        <v>43442</v>
      </c>
      <c r="P88" s="148"/>
      <c r="Q88" s="36"/>
    </row>
    <row r="89" spans="1:17" ht="15.75" thickBot="1">
      <c r="A89" s="12"/>
      <c r="B89" s="100"/>
      <c r="C89" s="77"/>
      <c r="D89" s="77"/>
      <c r="E89" s="54"/>
      <c r="F89" s="54"/>
      <c r="G89" s="151"/>
      <c r="H89" s="151"/>
      <c r="I89" s="54"/>
      <c r="J89" s="54"/>
      <c r="K89" s="77"/>
      <c r="L89" s="77"/>
      <c r="M89" s="54"/>
      <c r="N89" s="54"/>
      <c r="O89" s="151"/>
      <c r="P89" s="151"/>
      <c r="Q89" s="54"/>
    </row>
    <row r="90" spans="1:17">
      <c r="A90" s="12"/>
      <c r="B90" s="152" t="s">
        <v>55</v>
      </c>
      <c r="C90" s="56" t="s">
        <v>200</v>
      </c>
      <c r="D90" s="58">
        <v>722565</v>
      </c>
      <c r="E90" s="60"/>
      <c r="F90" s="60"/>
      <c r="G90" s="134" t="s">
        <v>200</v>
      </c>
      <c r="H90" s="153">
        <v>740241</v>
      </c>
      <c r="I90" s="60"/>
      <c r="J90" s="60"/>
      <c r="K90" s="56" t="s">
        <v>200</v>
      </c>
      <c r="L90" s="58">
        <v>709980</v>
      </c>
      <c r="M90" s="60"/>
      <c r="N90" s="60"/>
      <c r="O90" s="134" t="s">
        <v>200</v>
      </c>
      <c r="P90" s="153">
        <v>744405</v>
      </c>
      <c r="Q90" s="60"/>
    </row>
    <row r="91" spans="1:17" ht="15.75" thickBot="1">
      <c r="A91" s="12"/>
      <c r="B91" s="96"/>
      <c r="C91" s="79"/>
      <c r="D91" s="80"/>
      <c r="E91" s="78"/>
      <c r="F91" s="78"/>
      <c r="G91" s="130"/>
      <c r="H91" s="154"/>
      <c r="I91" s="78"/>
      <c r="J91" s="78"/>
      <c r="K91" s="79"/>
      <c r="L91" s="80"/>
      <c r="M91" s="78"/>
      <c r="N91" s="78"/>
      <c r="O91" s="130"/>
      <c r="P91" s="154"/>
      <c r="Q91" s="78"/>
    </row>
    <row r="92" spans="1:17">
      <c r="A92" s="12"/>
      <c r="B92" s="123"/>
      <c r="C92" s="123"/>
      <c r="D92" s="123"/>
      <c r="E92" s="123"/>
      <c r="F92" s="123"/>
      <c r="G92" s="123"/>
      <c r="H92" s="123"/>
      <c r="I92" s="123"/>
      <c r="J92" s="123"/>
      <c r="K92" s="123"/>
      <c r="L92" s="123"/>
      <c r="M92" s="123"/>
      <c r="N92" s="123"/>
      <c r="O92" s="123"/>
      <c r="P92" s="123"/>
      <c r="Q92" s="123"/>
    </row>
    <row r="93" spans="1:17">
      <c r="A93" s="12"/>
      <c r="B93" s="64" t="s">
        <v>386</v>
      </c>
      <c r="C93" s="64"/>
      <c r="D93" s="64"/>
      <c r="E93" s="64"/>
      <c r="F93" s="64"/>
      <c r="G93" s="64"/>
      <c r="H93" s="64"/>
      <c r="I93" s="64"/>
      <c r="J93" s="64"/>
      <c r="K93" s="64"/>
      <c r="L93" s="64"/>
      <c r="M93" s="64"/>
      <c r="N93" s="64"/>
      <c r="O93" s="64"/>
      <c r="P93" s="64"/>
      <c r="Q93" s="64"/>
    </row>
    <row r="94" spans="1:17">
      <c r="A94" s="12"/>
      <c r="B94" s="64" t="s">
        <v>387</v>
      </c>
      <c r="C94" s="64"/>
      <c r="D94" s="64"/>
      <c r="E94" s="64"/>
      <c r="F94" s="64"/>
      <c r="G94" s="64"/>
      <c r="H94" s="64"/>
      <c r="I94" s="64"/>
      <c r="J94" s="64"/>
      <c r="K94" s="64"/>
      <c r="L94" s="64"/>
      <c r="M94" s="64"/>
      <c r="N94" s="64"/>
      <c r="O94" s="64"/>
      <c r="P94" s="64"/>
      <c r="Q94" s="64"/>
    </row>
    <row r="95" spans="1:17" ht="25.5" customHeight="1">
      <c r="A95" s="12"/>
      <c r="B95" s="64" t="s">
        <v>388</v>
      </c>
      <c r="C95" s="64"/>
      <c r="D95" s="64"/>
      <c r="E95" s="64"/>
      <c r="F95" s="64"/>
      <c r="G95" s="64"/>
      <c r="H95" s="64"/>
      <c r="I95" s="64"/>
      <c r="J95" s="64"/>
      <c r="K95" s="64"/>
      <c r="L95" s="64"/>
      <c r="M95" s="64"/>
      <c r="N95" s="64"/>
      <c r="O95" s="64"/>
      <c r="P95" s="64"/>
      <c r="Q95" s="64"/>
    </row>
  </sheetData>
  <mergeCells count="372">
    <mergeCell ref="B92:Q92"/>
    <mergeCell ref="B93:Q93"/>
    <mergeCell ref="B94:Q94"/>
    <mergeCell ref="B95:Q95"/>
    <mergeCell ref="B55:Q55"/>
    <mergeCell ref="B74:Q74"/>
    <mergeCell ref="B75:Q75"/>
    <mergeCell ref="B76:Q76"/>
    <mergeCell ref="B77:Q77"/>
    <mergeCell ref="B78:Q78"/>
    <mergeCell ref="B5:Q5"/>
    <mergeCell ref="B6:Q6"/>
    <mergeCell ref="B7:Q7"/>
    <mergeCell ref="B44:Q44"/>
    <mergeCell ref="B45:Q45"/>
    <mergeCell ref="B54:Q54"/>
    <mergeCell ref="N90:N91"/>
    <mergeCell ref="O90:O91"/>
    <mergeCell ref="P90:P91"/>
    <mergeCell ref="Q90:Q91"/>
    <mergeCell ref="A1:A2"/>
    <mergeCell ref="B1:Q1"/>
    <mergeCell ref="B2:Q2"/>
    <mergeCell ref="B3:Q3"/>
    <mergeCell ref="A4:A95"/>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M82"/>
    <mergeCell ref="K83:M83"/>
    <mergeCell ref="N82:N83"/>
    <mergeCell ref="O82:Q82"/>
    <mergeCell ref="O83:Q83"/>
    <mergeCell ref="B82:B83"/>
    <mergeCell ref="C82:E82"/>
    <mergeCell ref="C83:E83"/>
    <mergeCell ref="F82:F83"/>
    <mergeCell ref="G82:I82"/>
    <mergeCell ref="G83:I83"/>
    <mergeCell ref="N72:N73"/>
    <mergeCell ref="O72:O73"/>
    <mergeCell ref="P72:P73"/>
    <mergeCell ref="Q72:Q73"/>
    <mergeCell ref="B79:Q79"/>
    <mergeCell ref="C81:I81"/>
    <mergeCell ref="K81:Q81"/>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6:Q56"/>
    <mergeCell ref="C58:I58"/>
    <mergeCell ref="K58:Q58"/>
    <mergeCell ref="C59:E59"/>
    <mergeCell ref="G59:I59"/>
    <mergeCell ref="K59:M59"/>
    <mergeCell ref="O59:Q59"/>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Q28"/>
    <mergeCell ref="C29:E29"/>
    <mergeCell ref="G29:I29"/>
    <mergeCell ref="K29:M29"/>
    <mergeCell ref="O29:Q29"/>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30">
      <c r="A1" s="1" t="s">
        <v>34</v>
      </c>
      <c r="B1" s="7" t="s">
        <v>2</v>
      </c>
      <c r="C1" s="7" t="s">
        <v>36</v>
      </c>
    </row>
    <row r="2" spans="1:3" ht="30">
      <c r="A2" s="1" t="s">
        <v>35</v>
      </c>
      <c r="B2" s="7"/>
      <c r="C2" s="7"/>
    </row>
    <row r="3" spans="1:3">
      <c r="A3" s="3" t="s">
        <v>37</v>
      </c>
      <c r="B3" s="4" t="s">
        <v>5</v>
      </c>
      <c r="C3" s="4" t="s">
        <v>5</v>
      </c>
    </row>
    <row r="4" spans="1:3">
      <c r="A4" s="2" t="s">
        <v>38</v>
      </c>
      <c r="B4" s="8">
        <v>57417</v>
      </c>
      <c r="C4" s="8">
        <v>285884</v>
      </c>
    </row>
    <row r="5" spans="1:3">
      <c r="A5" s="2" t="s">
        <v>39</v>
      </c>
      <c r="B5" s="6">
        <v>577879</v>
      </c>
      <c r="C5" s="6">
        <v>503796</v>
      </c>
    </row>
    <row r="6" spans="1:3">
      <c r="A6" s="2" t="s">
        <v>40</v>
      </c>
      <c r="B6" s="6">
        <v>1472637</v>
      </c>
      <c r="C6" s="6">
        <v>1497119</v>
      </c>
    </row>
    <row r="7" spans="1:3">
      <c r="A7" s="2" t="s">
        <v>41</v>
      </c>
      <c r="B7" s="6">
        <v>27279</v>
      </c>
      <c r="C7" s="6">
        <v>7717</v>
      </c>
    </row>
    <row r="8" spans="1:3" ht="30">
      <c r="A8" s="2" t="s">
        <v>42</v>
      </c>
      <c r="B8" s="6">
        <v>56133</v>
      </c>
      <c r="C8" s="6">
        <v>13388</v>
      </c>
    </row>
    <row r="9" spans="1:3">
      <c r="A9" s="2" t="s">
        <v>43</v>
      </c>
      <c r="B9" s="6">
        <v>2191345</v>
      </c>
      <c r="C9" s="6">
        <v>2307904</v>
      </c>
    </row>
    <row r="10" spans="1:3">
      <c r="A10" s="2" t="s">
        <v>44</v>
      </c>
      <c r="B10" s="6">
        <v>1735760</v>
      </c>
      <c r="C10" s="6">
        <v>1635587</v>
      </c>
    </row>
    <row r="11" spans="1:3">
      <c r="A11" s="2" t="s">
        <v>45</v>
      </c>
      <c r="B11" s="6">
        <v>200282</v>
      </c>
      <c r="C11" s="6">
        <v>112862</v>
      </c>
    </row>
    <row r="12" spans="1:3">
      <c r="A12" s="2" t="s">
        <v>46</v>
      </c>
      <c r="B12" s="6">
        <v>201954</v>
      </c>
      <c r="C12" s="6">
        <v>197349</v>
      </c>
    </row>
    <row r="13" spans="1:3">
      <c r="A13" s="2" t="s">
        <v>47</v>
      </c>
      <c r="B13" s="6">
        <v>4329341</v>
      </c>
      <c r="C13" s="6">
        <v>4253702</v>
      </c>
    </row>
    <row r="14" spans="1:3">
      <c r="A14" s="3" t="s">
        <v>48</v>
      </c>
      <c r="B14" s="4" t="s">
        <v>5</v>
      </c>
      <c r="C14" s="4" t="s">
        <v>5</v>
      </c>
    </row>
    <row r="15" spans="1:3">
      <c r="A15" s="2" t="s">
        <v>49</v>
      </c>
      <c r="B15" s="6">
        <v>563922</v>
      </c>
      <c r="C15" s="6">
        <v>360057</v>
      </c>
    </row>
    <row r="16" spans="1:3">
      <c r="A16" s="2" t="s">
        <v>50</v>
      </c>
      <c r="B16" s="6">
        <v>1042539</v>
      </c>
      <c r="C16" s="6">
        <v>1031467</v>
      </c>
    </row>
    <row r="17" spans="1:3" ht="30">
      <c r="A17" s="2" t="s">
        <v>51</v>
      </c>
      <c r="B17" s="6">
        <v>1007</v>
      </c>
      <c r="C17" s="6">
        <v>1007</v>
      </c>
    </row>
    <row r="18" spans="1:3">
      <c r="A18" s="2" t="s">
        <v>52</v>
      </c>
      <c r="B18" s="6">
        <v>1882</v>
      </c>
      <c r="C18" s="6">
        <v>210543</v>
      </c>
    </row>
    <row r="19" spans="1:3">
      <c r="A19" s="2" t="s">
        <v>53</v>
      </c>
      <c r="B19" s="6">
        <v>1609350</v>
      </c>
      <c r="C19" s="6">
        <v>1603074</v>
      </c>
    </row>
    <row r="20" spans="1:3" ht="30">
      <c r="A20" s="2" t="s">
        <v>54</v>
      </c>
      <c r="B20" s="6">
        <v>16000</v>
      </c>
      <c r="C20" s="6">
        <v>20000</v>
      </c>
    </row>
    <row r="21" spans="1:3">
      <c r="A21" s="2" t="s">
        <v>55</v>
      </c>
      <c r="B21" s="6">
        <v>722565</v>
      </c>
      <c r="C21" s="6">
        <v>709980</v>
      </c>
    </row>
    <row r="22" spans="1:3" ht="30">
      <c r="A22" s="2" t="s">
        <v>51</v>
      </c>
      <c r="B22" s="6">
        <v>298112</v>
      </c>
      <c r="C22" s="6">
        <v>159004</v>
      </c>
    </row>
    <row r="23" spans="1:3">
      <c r="A23" s="2" t="s">
        <v>56</v>
      </c>
      <c r="B23" s="6">
        <v>34478</v>
      </c>
      <c r="C23" s="6">
        <v>38099</v>
      </c>
    </row>
    <row r="24" spans="1:3">
      <c r="A24" s="2" t="s">
        <v>57</v>
      </c>
      <c r="B24" s="6">
        <v>2680505</v>
      </c>
      <c r="C24" s="6">
        <v>2530157</v>
      </c>
    </row>
    <row r="25" spans="1:3" ht="30">
      <c r="A25" s="2" t="s">
        <v>58</v>
      </c>
      <c r="B25" s="4" t="s">
        <v>59</v>
      </c>
      <c r="C25" s="4" t="s">
        <v>59</v>
      </c>
    </row>
    <row r="26" spans="1:3">
      <c r="A26" s="3" t="s">
        <v>60</v>
      </c>
      <c r="B26" s="4" t="s">
        <v>5</v>
      </c>
      <c r="C26" s="4" t="s">
        <v>5</v>
      </c>
    </row>
    <row r="27" spans="1:3" ht="60">
      <c r="A27" s="2" t="s">
        <v>61</v>
      </c>
      <c r="B27" s="4">
        <v>0</v>
      </c>
      <c r="C27" s="4">
        <v>0</v>
      </c>
    </row>
    <row r="28" spans="1:3">
      <c r="A28" s="2" t="s">
        <v>62</v>
      </c>
      <c r="B28" s="6">
        <v>659661</v>
      </c>
      <c r="C28" s="6">
        <v>417835</v>
      </c>
    </row>
    <row r="29" spans="1:3" ht="30">
      <c r="A29" s="2" t="s">
        <v>63</v>
      </c>
      <c r="B29" s="6">
        <v>-15702</v>
      </c>
      <c r="C29" s="6">
        <v>1956</v>
      </c>
    </row>
    <row r="30" spans="1:3" ht="30">
      <c r="A30" s="2" t="s">
        <v>64</v>
      </c>
      <c r="B30" s="6">
        <v>-3495</v>
      </c>
      <c r="C30" s="4">
        <v>-61</v>
      </c>
    </row>
    <row r="31" spans="1:3">
      <c r="A31" s="2" t="s">
        <v>65</v>
      </c>
      <c r="B31" s="6">
        <v>640504</v>
      </c>
      <c r="C31" s="6">
        <v>419754</v>
      </c>
    </row>
    <row r="32" spans="1:3">
      <c r="A32" s="2" t="s">
        <v>66</v>
      </c>
      <c r="B32" s="6">
        <v>1008332</v>
      </c>
      <c r="C32" s="6">
        <v>1303791</v>
      </c>
    </row>
    <row r="33" spans="1:3">
      <c r="A33" s="2" t="s">
        <v>67</v>
      </c>
      <c r="B33" s="6">
        <v>1648836</v>
      </c>
      <c r="C33" s="6">
        <v>1723545</v>
      </c>
    </row>
    <row r="34" spans="1:3">
      <c r="A34" s="2" t="s">
        <v>68</v>
      </c>
      <c r="B34" s="6">
        <v>4329341</v>
      </c>
      <c r="C34" s="6">
        <v>4253702</v>
      </c>
    </row>
    <row r="35" spans="1:3">
      <c r="A35" s="2" t="s">
        <v>32</v>
      </c>
      <c r="B35" s="4" t="s">
        <v>5</v>
      </c>
      <c r="C35" s="4" t="s">
        <v>5</v>
      </c>
    </row>
    <row r="36" spans="1:3">
      <c r="A36" s="3" t="s">
        <v>60</v>
      </c>
      <c r="B36" s="4" t="s">
        <v>5</v>
      </c>
      <c r="C36" s="4" t="s">
        <v>5</v>
      </c>
    </row>
    <row r="37" spans="1:3">
      <c r="A37" s="2" t="s">
        <v>69</v>
      </c>
      <c r="B37" s="4">
        <v>40</v>
      </c>
      <c r="C37" s="4">
        <v>24</v>
      </c>
    </row>
    <row r="38" spans="1:3">
      <c r="A38" s="2" t="s">
        <v>70</v>
      </c>
      <c r="B38" s="4" t="s">
        <v>5</v>
      </c>
      <c r="C38" s="4" t="s">
        <v>5</v>
      </c>
    </row>
    <row r="39" spans="1:3">
      <c r="A39" s="3" t="s">
        <v>60</v>
      </c>
      <c r="B39" s="4" t="s">
        <v>5</v>
      </c>
      <c r="C39" s="4" t="s">
        <v>5</v>
      </c>
    </row>
    <row r="40" spans="1:3">
      <c r="A40" s="2" t="s">
        <v>69</v>
      </c>
      <c r="B40" s="4">
        <v>0</v>
      </c>
      <c r="C40" s="4">
        <v>0</v>
      </c>
    </row>
    <row r="41" spans="1:3">
      <c r="A41" s="2" t="s">
        <v>25</v>
      </c>
      <c r="B41" s="4" t="s">
        <v>5</v>
      </c>
      <c r="C41" s="4" t="s">
        <v>5</v>
      </c>
    </row>
    <row r="42" spans="1:3">
      <c r="A42" s="3" t="s">
        <v>37</v>
      </c>
      <c r="B42" s="4" t="s">
        <v>5</v>
      </c>
      <c r="C42" s="4" t="s">
        <v>5</v>
      </c>
    </row>
    <row r="43" spans="1:3">
      <c r="A43" s="2" t="s">
        <v>38</v>
      </c>
      <c r="B43" s="6">
        <v>57417</v>
      </c>
      <c r="C43" s="6">
        <v>254291</v>
      </c>
    </row>
    <row r="44" spans="1:3">
      <c r="A44" s="2" t="s">
        <v>39</v>
      </c>
      <c r="B44" s="6">
        <v>577879</v>
      </c>
      <c r="C44" s="6">
        <v>503796</v>
      </c>
    </row>
    <row r="45" spans="1:3">
      <c r="A45" s="2" t="s">
        <v>71</v>
      </c>
      <c r="B45" s="4">
        <v>0</v>
      </c>
      <c r="C45" s="6">
        <v>14721</v>
      </c>
    </row>
    <row r="46" spans="1:3">
      <c r="A46" s="2" t="s">
        <v>40</v>
      </c>
      <c r="B46" s="6">
        <v>1472637</v>
      </c>
      <c r="C46" s="6">
        <v>1497119</v>
      </c>
    </row>
    <row r="47" spans="1:3" ht="30">
      <c r="A47" s="2" t="s">
        <v>42</v>
      </c>
      <c r="B47" s="6">
        <v>56133</v>
      </c>
      <c r="C47" s="6">
        <v>13388</v>
      </c>
    </row>
    <row r="48" spans="1:3">
      <c r="A48" s="2" t="s">
        <v>43</v>
      </c>
      <c r="B48" s="6">
        <v>2164066</v>
      </c>
      <c r="C48" s="6">
        <v>2283315</v>
      </c>
    </row>
    <row r="49" spans="1:3">
      <c r="A49" s="2" t="s">
        <v>44</v>
      </c>
      <c r="B49" s="6">
        <v>1735760</v>
      </c>
      <c r="C49" s="6">
        <v>1635587</v>
      </c>
    </row>
    <row r="50" spans="1:3">
      <c r="A50" s="2" t="s">
        <v>46</v>
      </c>
      <c r="B50" s="6">
        <v>201954</v>
      </c>
      <c r="C50" s="6">
        <v>197349</v>
      </c>
    </row>
    <row r="51" spans="1:3">
      <c r="A51" s="2" t="s">
        <v>47</v>
      </c>
      <c r="B51" s="6">
        <v>4101780</v>
      </c>
      <c r="C51" s="6">
        <v>4116251</v>
      </c>
    </row>
    <row r="52" spans="1:3">
      <c r="A52" s="3" t="s">
        <v>48</v>
      </c>
      <c r="B52" s="4" t="s">
        <v>5</v>
      </c>
      <c r="C52" s="4" t="s">
        <v>5</v>
      </c>
    </row>
    <row r="53" spans="1:3">
      <c r="A53" s="2" t="s">
        <v>49</v>
      </c>
      <c r="B53" s="6">
        <v>563922</v>
      </c>
      <c r="C53" s="6">
        <v>360057</v>
      </c>
    </row>
    <row r="54" spans="1:3">
      <c r="A54" s="2" t="s">
        <v>50</v>
      </c>
      <c r="B54" s="6">
        <v>1043603</v>
      </c>
      <c r="C54" s="6">
        <v>1025918</v>
      </c>
    </row>
    <row r="55" spans="1:3">
      <c r="A55" s="2" t="s">
        <v>52</v>
      </c>
      <c r="B55" s="6">
        <v>1882</v>
      </c>
      <c r="C55" s="6">
        <v>210543</v>
      </c>
    </row>
    <row r="56" spans="1:3">
      <c r="A56" s="2" t="s">
        <v>53</v>
      </c>
      <c r="B56" s="6">
        <v>1609407</v>
      </c>
      <c r="C56" s="6">
        <v>1596518</v>
      </c>
    </row>
    <row r="57" spans="1:3" ht="30">
      <c r="A57" s="2" t="s">
        <v>54</v>
      </c>
      <c r="B57" s="6">
        <v>16000</v>
      </c>
      <c r="C57" s="6">
        <v>20000</v>
      </c>
    </row>
    <row r="58" spans="1:3">
      <c r="A58" s="2" t="s">
        <v>55</v>
      </c>
      <c r="B58" s="6">
        <v>722565</v>
      </c>
      <c r="C58" s="6">
        <v>709980</v>
      </c>
    </row>
    <row r="59" spans="1:3">
      <c r="A59" s="2" t="s">
        <v>72</v>
      </c>
      <c r="B59" s="6">
        <v>31632</v>
      </c>
      <c r="C59" s="4">
        <v>0</v>
      </c>
    </row>
    <row r="60" spans="1:3">
      <c r="A60" s="2" t="s">
        <v>56</v>
      </c>
      <c r="B60" s="6">
        <v>36351</v>
      </c>
      <c r="C60" s="6">
        <v>38099</v>
      </c>
    </row>
    <row r="61" spans="1:3">
      <c r="A61" s="2" t="s">
        <v>57</v>
      </c>
      <c r="B61" s="6">
        <v>2415955</v>
      </c>
      <c r="C61" s="6">
        <v>2364597</v>
      </c>
    </row>
    <row r="62" spans="1:3" ht="30">
      <c r="A62" s="2" t="s">
        <v>58</v>
      </c>
      <c r="B62" s="4" t="s">
        <v>59</v>
      </c>
      <c r="C62" s="4" t="s">
        <v>59</v>
      </c>
    </row>
    <row r="63" spans="1:3">
      <c r="A63" s="3" t="s">
        <v>60</v>
      </c>
      <c r="B63" s="4" t="s">
        <v>5</v>
      </c>
      <c r="C63" s="4" t="s">
        <v>5</v>
      </c>
    </row>
    <row r="64" spans="1:3">
      <c r="A64" s="2" t="s">
        <v>73</v>
      </c>
      <c r="B64" s="6">
        <v>931587</v>
      </c>
      <c r="C64" s="6">
        <v>930098</v>
      </c>
    </row>
    <row r="65" spans="1:3" ht="30">
      <c r="A65" s="2" t="s">
        <v>63</v>
      </c>
      <c r="B65" s="6">
        <v>762848</v>
      </c>
      <c r="C65" s="6">
        <v>830497</v>
      </c>
    </row>
    <row r="66" spans="1:3" ht="30">
      <c r="A66" s="2" t="s">
        <v>64</v>
      </c>
      <c r="B66" s="6">
        <v>-8610</v>
      </c>
      <c r="C66" s="6">
        <v>-8941</v>
      </c>
    </row>
    <row r="67" spans="1:3">
      <c r="A67" s="2" t="s">
        <v>67</v>
      </c>
      <c r="B67" s="6">
        <v>1685825</v>
      </c>
      <c r="C67" s="6">
        <v>1751654</v>
      </c>
    </row>
    <row r="68" spans="1:3">
      <c r="A68" s="2" t="s">
        <v>68</v>
      </c>
      <c r="B68" s="8">
        <v>4101780</v>
      </c>
      <c r="C68" s="8">
        <v>41162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3" width="36.5703125" bestFit="1" customWidth="1"/>
    <col min="4" max="4" width="3.7109375" customWidth="1"/>
    <col min="5" max="5" width="15.140625" customWidth="1"/>
    <col min="6" max="6" width="2.42578125" customWidth="1"/>
  </cols>
  <sheetData>
    <row r="1" spans="1:6" ht="15" customHeight="1">
      <c r="A1" s="7" t="s">
        <v>389</v>
      </c>
      <c r="B1" s="7" t="s">
        <v>1</v>
      </c>
      <c r="C1" s="7"/>
      <c r="D1" s="7"/>
      <c r="E1" s="7"/>
      <c r="F1" s="7"/>
    </row>
    <row r="2" spans="1:6" ht="15" customHeight="1">
      <c r="A2" s="7"/>
      <c r="B2" s="7" t="s">
        <v>2</v>
      </c>
      <c r="C2" s="7"/>
      <c r="D2" s="7"/>
      <c r="E2" s="7"/>
      <c r="F2" s="7"/>
    </row>
    <row r="3" spans="1:6" ht="30">
      <c r="A3" s="3" t="s">
        <v>390</v>
      </c>
      <c r="B3" s="28" t="s">
        <v>5</v>
      </c>
      <c r="C3" s="28"/>
      <c r="D3" s="28"/>
      <c r="E3" s="28"/>
      <c r="F3" s="28"/>
    </row>
    <row r="4" spans="1:6" ht="15" customHeight="1">
      <c r="A4" s="12" t="s">
        <v>389</v>
      </c>
      <c r="B4" s="28" t="s">
        <v>5</v>
      </c>
      <c r="C4" s="28"/>
      <c r="D4" s="28"/>
      <c r="E4" s="28"/>
      <c r="F4" s="28"/>
    </row>
    <row r="5" spans="1:6">
      <c r="A5" s="12"/>
      <c r="B5" s="62" t="s">
        <v>389</v>
      </c>
      <c r="C5" s="62"/>
      <c r="D5" s="62"/>
      <c r="E5" s="62"/>
      <c r="F5" s="62"/>
    </row>
    <row r="6" spans="1:6" ht="140.25" customHeight="1">
      <c r="A6" s="12"/>
      <c r="B6" s="64" t="s">
        <v>391</v>
      </c>
      <c r="C6" s="64"/>
      <c r="D6" s="64"/>
      <c r="E6" s="64"/>
      <c r="F6" s="64"/>
    </row>
    <row r="7" spans="1:6">
      <c r="A7" s="12"/>
      <c r="B7" s="28"/>
      <c r="C7" s="28"/>
      <c r="D7" s="28"/>
      <c r="E7" s="28"/>
      <c r="F7" s="28"/>
    </row>
    <row r="8" spans="1:6" ht="89.25" customHeight="1">
      <c r="A8" s="12"/>
      <c r="B8" s="64" t="s">
        <v>392</v>
      </c>
      <c r="C8" s="64"/>
      <c r="D8" s="64"/>
      <c r="E8" s="64"/>
      <c r="F8" s="64"/>
    </row>
    <row r="9" spans="1:6">
      <c r="A9" s="12"/>
      <c r="B9" s="28"/>
      <c r="C9" s="28"/>
      <c r="D9" s="28"/>
      <c r="E9" s="28"/>
      <c r="F9" s="28"/>
    </row>
    <row r="10" spans="1:6" ht="89.25" customHeight="1">
      <c r="A10" s="12"/>
      <c r="B10" s="64" t="s">
        <v>393</v>
      </c>
      <c r="C10" s="64"/>
      <c r="D10" s="64"/>
      <c r="E10" s="64"/>
      <c r="F10" s="64"/>
    </row>
    <row r="11" spans="1:6">
      <c r="A11" s="12"/>
      <c r="B11" s="28"/>
      <c r="C11" s="28"/>
      <c r="D11" s="28"/>
      <c r="E11" s="28"/>
      <c r="F11" s="28"/>
    </row>
    <row r="12" spans="1:6" ht="38.25" customHeight="1">
      <c r="A12" s="12"/>
      <c r="B12" s="64" t="s">
        <v>394</v>
      </c>
      <c r="C12" s="64"/>
      <c r="D12" s="64"/>
      <c r="E12" s="64"/>
      <c r="F12" s="64"/>
    </row>
    <row r="13" spans="1:6">
      <c r="A13" s="12"/>
      <c r="B13" s="25"/>
      <c r="C13" s="25"/>
      <c r="D13" s="25"/>
      <c r="E13" s="25"/>
      <c r="F13" s="25"/>
    </row>
    <row r="14" spans="1:6">
      <c r="A14" s="12"/>
      <c r="B14" s="16"/>
      <c r="C14" s="16"/>
      <c r="D14" s="16"/>
      <c r="E14" s="16"/>
      <c r="F14" s="16"/>
    </row>
    <row r="15" spans="1:6">
      <c r="A15" s="12"/>
      <c r="B15" s="160" t="s">
        <v>395</v>
      </c>
      <c r="C15" s="86" t="s">
        <v>396</v>
      </c>
      <c r="D15" s="86" t="s">
        <v>397</v>
      </c>
      <c r="E15" s="86"/>
      <c r="F15" s="86"/>
    </row>
    <row r="16" spans="1:6" ht="15.75" thickBot="1">
      <c r="A16" s="12"/>
      <c r="B16" s="140"/>
      <c r="C16" s="71"/>
      <c r="D16" s="71" t="s">
        <v>398</v>
      </c>
      <c r="E16" s="71"/>
      <c r="F16" s="71"/>
    </row>
    <row r="17" spans="1:6" ht="25.5">
      <c r="A17" s="12"/>
      <c r="B17" s="155" t="s">
        <v>399</v>
      </c>
      <c r="C17" s="20"/>
      <c r="D17" s="34"/>
      <c r="E17" s="34"/>
      <c r="F17" s="34"/>
    </row>
    <row r="18" spans="1:6">
      <c r="A18" s="12"/>
      <c r="B18" s="13" t="s">
        <v>400</v>
      </c>
      <c r="C18" s="15"/>
      <c r="D18" s="26"/>
      <c r="E18" s="26"/>
      <c r="F18" s="26"/>
    </row>
    <row r="19" spans="1:6" ht="25.5">
      <c r="A19" s="12"/>
      <c r="B19" s="125" t="s">
        <v>354</v>
      </c>
      <c r="C19" s="156" t="s">
        <v>50</v>
      </c>
      <c r="D19" s="18" t="s">
        <v>200</v>
      </c>
      <c r="E19" s="41" t="s">
        <v>401</v>
      </c>
      <c r="F19" s="18" t="s">
        <v>204</v>
      </c>
    </row>
    <row r="20" spans="1:6">
      <c r="A20" s="12"/>
      <c r="B20" s="128" t="s">
        <v>402</v>
      </c>
      <c r="C20" s="161" t="s">
        <v>50</v>
      </c>
      <c r="D20" s="50" t="s">
        <v>200</v>
      </c>
      <c r="E20" s="48">
        <v>29563</v>
      </c>
      <c r="F20" s="26"/>
    </row>
    <row r="21" spans="1:6">
      <c r="A21" s="12"/>
      <c r="B21" s="128"/>
      <c r="C21" s="161"/>
      <c r="D21" s="50"/>
      <c r="E21" s="48"/>
      <c r="F21" s="26"/>
    </row>
    <row r="22" spans="1:6">
      <c r="A22" s="12"/>
      <c r="B22" s="157" t="s">
        <v>403</v>
      </c>
      <c r="C22" s="19"/>
      <c r="D22" s="36"/>
      <c r="E22" s="36"/>
      <c r="F22" s="36"/>
    </row>
    <row r="23" spans="1:6">
      <c r="A23" s="12"/>
      <c r="B23" s="128" t="s">
        <v>354</v>
      </c>
      <c r="C23" s="162" t="s">
        <v>50</v>
      </c>
      <c r="D23" s="50" t="s">
        <v>200</v>
      </c>
      <c r="E23" s="48">
        <v>5595</v>
      </c>
      <c r="F23" s="26"/>
    </row>
    <row r="24" spans="1:6">
      <c r="A24" s="12"/>
      <c r="B24" s="128"/>
      <c r="C24" s="162"/>
      <c r="D24" s="50"/>
      <c r="E24" s="48"/>
      <c r="F24" s="26"/>
    </row>
    <row r="25" spans="1:6">
      <c r="A25" s="12"/>
      <c r="B25" s="129" t="s">
        <v>402</v>
      </c>
      <c r="C25" s="163" t="s">
        <v>50</v>
      </c>
      <c r="D25" s="31" t="s">
        <v>200</v>
      </c>
      <c r="E25" s="49" t="s">
        <v>209</v>
      </c>
      <c r="F25" s="36"/>
    </row>
    <row r="26" spans="1:6">
      <c r="A26" s="12"/>
      <c r="B26" s="129"/>
      <c r="C26" s="163"/>
      <c r="D26" s="31"/>
      <c r="E26" s="49"/>
      <c r="F26" s="36"/>
    </row>
    <row r="27" spans="1:6">
      <c r="A27" s="12"/>
      <c r="B27" s="15"/>
      <c r="C27" s="15"/>
      <c r="D27" s="26"/>
      <c r="E27" s="26"/>
      <c r="F27" s="26"/>
    </row>
    <row r="28" spans="1:6" ht="25.5">
      <c r="A28" s="12"/>
      <c r="B28" s="158" t="s">
        <v>404</v>
      </c>
      <c r="C28" s="19"/>
      <c r="D28" s="36"/>
      <c r="E28" s="36"/>
      <c r="F28" s="36"/>
    </row>
    <row r="29" spans="1:6">
      <c r="A29" s="12"/>
      <c r="B29" s="13" t="s">
        <v>400</v>
      </c>
      <c r="C29" s="15"/>
      <c r="D29" s="26"/>
      <c r="E29" s="26"/>
      <c r="F29" s="26"/>
    </row>
    <row r="30" spans="1:6">
      <c r="A30" s="12"/>
      <c r="B30" s="125" t="s">
        <v>351</v>
      </c>
      <c r="C30" s="159" t="s">
        <v>50</v>
      </c>
      <c r="D30" s="18" t="s">
        <v>200</v>
      </c>
      <c r="E30" s="41" t="s">
        <v>405</v>
      </c>
      <c r="F30" s="18" t="s">
        <v>204</v>
      </c>
    </row>
    <row r="31" spans="1:6">
      <c r="A31" s="12"/>
      <c r="B31" s="13" t="s">
        <v>403</v>
      </c>
      <c r="C31" s="15"/>
      <c r="D31" s="26"/>
      <c r="E31" s="26"/>
      <c r="F31" s="26"/>
    </row>
    <row r="32" spans="1:6">
      <c r="A32" s="12"/>
      <c r="B32" s="164" t="s">
        <v>351</v>
      </c>
      <c r="C32" s="165" t="s">
        <v>39</v>
      </c>
      <c r="D32" s="31" t="s">
        <v>200</v>
      </c>
      <c r="E32" s="52">
        <v>1431</v>
      </c>
      <c r="F32" s="36"/>
    </row>
    <row r="33" spans="1:6">
      <c r="A33" s="12"/>
      <c r="B33" s="164"/>
      <c r="C33" s="165"/>
      <c r="D33" s="31"/>
      <c r="E33" s="52"/>
      <c r="F33" s="36"/>
    </row>
    <row r="34" spans="1:6">
      <c r="A34" s="12"/>
      <c r="B34" s="28"/>
      <c r="C34" s="28"/>
      <c r="D34" s="28"/>
      <c r="E34" s="28"/>
      <c r="F34" s="28"/>
    </row>
    <row r="35" spans="1:6" ht="38.25" customHeight="1">
      <c r="A35" s="12"/>
      <c r="B35" s="64" t="s">
        <v>406</v>
      </c>
      <c r="C35" s="64"/>
      <c r="D35" s="64"/>
      <c r="E35" s="64"/>
      <c r="F35" s="64"/>
    </row>
    <row r="36" spans="1:6">
      <c r="A36" s="12"/>
      <c r="B36" s="28"/>
      <c r="C36" s="28"/>
      <c r="D36" s="28"/>
      <c r="E36" s="28"/>
      <c r="F36" s="28"/>
    </row>
    <row r="37" spans="1:6" ht="38.25" customHeight="1">
      <c r="A37" s="12"/>
      <c r="B37" s="64" t="s">
        <v>407</v>
      </c>
      <c r="C37" s="64"/>
      <c r="D37" s="64"/>
      <c r="E37" s="64"/>
      <c r="F37" s="64"/>
    </row>
    <row r="38" spans="1:6">
      <c r="A38" s="12"/>
      <c r="B38" s="25"/>
      <c r="C38" s="25"/>
      <c r="D38" s="25"/>
      <c r="E38" s="25"/>
      <c r="F38" s="25"/>
    </row>
    <row r="39" spans="1:6">
      <c r="A39" s="12"/>
      <c r="B39" s="16"/>
      <c r="C39" s="16"/>
      <c r="D39" s="16"/>
      <c r="E39" s="16"/>
      <c r="F39" s="16"/>
    </row>
    <row r="40" spans="1:6" ht="26.25">
      <c r="A40" s="12"/>
      <c r="B40" s="86" t="s">
        <v>395</v>
      </c>
      <c r="C40" s="66" t="s">
        <v>408</v>
      </c>
      <c r="D40" s="86" t="s">
        <v>410</v>
      </c>
      <c r="E40" s="86"/>
      <c r="F40" s="86"/>
    </row>
    <row r="41" spans="1:6">
      <c r="A41" s="12"/>
      <c r="B41" s="86"/>
      <c r="C41" s="66" t="s">
        <v>409</v>
      </c>
      <c r="D41" s="86" t="s">
        <v>411</v>
      </c>
      <c r="E41" s="86"/>
      <c r="F41" s="86"/>
    </row>
    <row r="42" spans="1:6" ht="15.75" thickBot="1">
      <c r="A42" s="12"/>
      <c r="B42" s="71"/>
      <c r="C42" s="17"/>
      <c r="D42" s="71" t="s">
        <v>412</v>
      </c>
      <c r="E42" s="71"/>
      <c r="F42" s="71"/>
    </row>
    <row r="43" spans="1:6" ht="26.25">
      <c r="A43" s="12"/>
      <c r="B43" s="166" t="s">
        <v>399</v>
      </c>
      <c r="C43" s="20"/>
      <c r="D43" s="34"/>
      <c r="E43" s="34"/>
      <c r="F43" s="34"/>
    </row>
    <row r="44" spans="1:6" ht="26.25">
      <c r="A44" s="12"/>
      <c r="B44" s="13" t="s">
        <v>413</v>
      </c>
      <c r="C44" s="15"/>
      <c r="D44" s="26"/>
      <c r="E44" s="26"/>
      <c r="F44" s="26"/>
    </row>
    <row r="45" spans="1:6" ht="25.5">
      <c r="A45" s="12"/>
      <c r="B45" s="125" t="s">
        <v>414</v>
      </c>
      <c r="C45" s="156" t="s">
        <v>415</v>
      </c>
      <c r="D45" s="18" t="s">
        <v>200</v>
      </c>
      <c r="E45" s="41" t="s">
        <v>416</v>
      </c>
      <c r="F45" s="18" t="s">
        <v>204</v>
      </c>
    </row>
    <row r="46" spans="1:6">
      <c r="A46" s="12"/>
      <c r="B46" s="128" t="s">
        <v>402</v>
      </c>
      <c r="C46" s="161" t="s">
        <v>415</v>
      </c>
      <c r="D46" s="50" t="s">
        <v>200</v>
      </c>
      <c r="E46" s="48">
        <v>29563</v>
      </c>
      <c r="F46" s="26"/>
    </row>
    <row r="47" spans="1:6">
      <c r="A47" s="12"/>
      <c r="B47" s="128"/>
      <c r="C47" s="161"/>
      <c r="D47" s="50"/>
      <c r="E47" s="48"/>
      <c r="F47" s="26"/>
    </row>
    <row r="48" spans="1:6" ht="26.25">
      <c r="A48" s="12"/>
      <c r="B48" s="157" t="s">
        <v>417</v>
      </c>
      <c r="C48" s="19"/>
      <c r="D48" s="36"/>
      <c r="E48" s="36"/>
      <c r="F48" s="36"/>
    </row>
    <row r="49" spans="1:6">
      <c r="A49" s="12"/>
      <c r="B49" s="128" t="s">
        <v>354</v>
      </c>
      <c r="C49" s="161" t="s">
        <v>415</v>
      </c>
      <c r="D49" s="50" t="s">
        <v>200</v>
      </c>
      <c r="E49" s="48">
        <v>12519</v>
      </c>
      <c r="F49" s="26"/>
    </row>
    <row r="50" spans="1:6">
      <c r="A50" s="12"/>
      <c r="B50" s="128"/>
      <c r="C50" s="161"/>
      <c r="D50" s="50"/>
      <c r="E50" s="48"/>
      <c r="F50" s="26"/>
    </row>
    <row r="51" spans="1:6">
      <c r="A51" s="12"/>
      <c r="B51" s="129" t="s">
        <v>402</v>
      </c>
      <c r="C51" s="163" t="s">
        <v>415</v>
      </c>
      <c r="D51" s="31" t="s">
        <v>200</v>
      </c>
      <c r="E51" s="49" t="s">
        <v>209</v>
      </c>
      <c r="F51" s="36"/>
    </row>
    <row r="52" spans="1:6">
      <c r="A52" s="12"/>
      <c r="B52" s="129"/>
      <c r="C52" s="163"/>
      <c r="D52" s="31"/>
      <c r="E52" s="49"/>
      <c r="F52" s="36"/>
    </row>
    <row r="53" spans="1:6" ht="26.25">
      <c r="A53" s="12"/>
      <c r="B53" s="13" t="s">
        <v>418</v>
      </c>
      <c r="C53" s="15"/>
      <c r="D53" s="26"/>
      <c r="E53" s="26"/>
      <c r="F53" s="26"/>
    </row>
    <row r="54" spans="1:6" ht="26.25">
      <c r="A54" s="12"/>
      <c r="B54" s="18" t="s">
        <v>354</v>
      </c>
      <c r="C54" s="156" t="s">
        <v>415</v>
      </c>
      <c r="D54" s="18" t="s">
        <v>200</v>
      </c>
      <c r="E54" s="41" t="s">
        <v>419</v>
      </c>
      <c r="F54" s="18" t="s">
        <v>204</v>
      </c>
    </row>
    <row r="55" spans="1:6">
      <c r="A55" s="12"/>
      <c r="B55" s="128" t="s">
        <v>402</v>
      </c>
      <c r="C55" s="161" t="s">
        <v>415</v>
      </c>
      <c r="D55" s="50" t="s">
        <v>200</v>
      </c>
      <c r="E55" s="48">
        <v>29563</v>
      </c>
      <c r="F55" s="26"/>
    </row>
    <row r="56" spans="1:6">
      <c r="A56" s="12"/>
      <c r="B56" s="128"/>
      <c r="C56" s="161"/>
      <c r="D56" s="50"/>
      <c r="E56" s="48"/>
      <c r="F56" s="26"/>
    </row>
    <row r="57" spans="1:6" ht="26.25">
      <c r="A57" s="12"/>
      <c r="B57" s="157" t="s">
        <v>420</v>
      </c>
      <c r="C57" s="19"/>
      <c r="D57" s="36"/>
      <c r="E57" s="36"/>
      <c r="F57" s="36"/>
    </row>
    <row r="58" spans="1:6">
      <c r="A58" s="12"/>
      <c r="B58" s="50" t="s">
        <v>354</v>
      </c>
      <c r="C58" s="161" t="s">
        <v>415</v>
      </c>
      <c r="D58" s="50" t="s">
        <v>200</v>
      </c>
      <c r="E58" s="48">
        <v>12192</v>
      </c>
      <c r="F58" s="26"/>
    </row>
    <row r="59" spans="1:6">
      <c r="A59" s="12"/>
      <c r="B59" s="50"/>
      <c r="C59" s="161"/>
      <c r="D59" s="50"/>
      <c r="E59" s="48"/>
      <c r="F59" s="26"/>
    </row>
    <row r="60" spans="1:6">
      <c r="A60" s="12"/>
      <c r="B60" s="129" t="s">
        <v>402</v>
      </c>
      <c r="C60" s="163" t="s">
        <v>415</v>
      </c>
      <c r="D60" s="31" t="s">
        <v>200</v>
      </c>
      <c r="E60" s="49" t="s">
        <v>209</v>
      </c>
      <c r="F60" s="36"/>
    </row>
    <row r="61" spans="1:6">
      <c r="A61" s="12"/>
      <c r="B61" s="129"/>
      <c r="C61" s="163"/>
      <c r="D61" s="31"/>
      <c r="E61" s="49"/>
      <c r="F61" s="36"/>
    </row>
    <row r="62" spans="1:6">
      <c r="A62" s="12"/>
      <c r="B62" s="15"/>
      <c r="C62" s="15"/>
      <c r="D62" s="26"/>
      <c r="E62" s="26"/>
      <c r="F62" s="26"/>
    </row>
    <row r="63" spans="1:6" ht="25.5">
      <c r="A63" s="12"/>
      <c r="B63" s="158" t="s">
        <v>404</v>
      </c>
      <c r="C63" s="19"/>
      <c r="D63" s="36"/>
      <c r="E63" s="36"/>
      <c r="F63" s="36"/>
    </row>
    <row r="64" spans="1:6" ht="26.25">
      <c r="A64" s="12"/>
      <c r="B64" s="13" t="s">
        <v>413</v>
      </c>
      <c r="C64" s="15"/>
      <c r="D64" s="26"/>
      <c r="E64" s="26"/>
      <c r="F64" s="26"/>
    </row>
    <row r="65" spans="1:6">
      <c r="A65" s="12"/>
      <c r="B65" s="129" t="s">
        <v>354</v>
      </c>
      <c r="C65" s="163" t="s">
        <v>415</v>
      </c>
      <c r="D65" s="31" t="s">
        <v>200</v>
      </c>
      <c r="E65" s="49" t="s">
        <v>209</v>
      </c>
      <c r="F65" s="36"/>
    </row>
    <row r="66" spans="1:6">
      <c r="A66" s="12"/>
      <c r="B66" s="129"/>
      <c r="C66" s="163"/>
      <c r="D66" s="31"/>
      <c r="E66" s="49"/>
      <c r="F66" s="36"/>
    </row>
    <row r="67" spans="1:6">
      <c r="A67" s="12"/>
      <c r="B67" s="126" t="s">
        <v>351</v>
      </c>
      <c r="C67" s="68" t="s">
        <v>415</v>
      </c>
      <c r="D67" s="24" t="s">
        <v>200</v>
      </c>
      <c r="E67" s="23" t="s">
        <v>421</v>
      </c>
      <c r="F67" s="24" t="s">
        <v>204</v>
      </c>
    </row>
    <row r="68" spans="1:6" ht="25.5">
      <c r="A68" s="12"/>
      <c r="B68" s="158" t="s">
        <v>417</v>
      </c>
      <c r="C68" s="19"/>
      <c r="D68" s="36"/>
      <c r="E68" s="36"/>
      <c r="F68" s="36"/>
    </row>
    <row r="69" spans="1:6">
      <c r="A69" s="12"/>
      <c r="B69" s="128" t="s">
        <v>354</v>
      </c>
      <c r="C69" s="161" t="s">
        <v>415</v>
      </c>
      <c r="D69" s="50" t="s">
        <v>200</v>
      </c>
      <c r="E69" s="51" t="s">
        <v>209</v>
      </c>
      <c r="F69" s="26"/>
    </row>
    <row r="70" spans="1:6">
      <c r="A70" s="12"/>
      <c r="B70" s="128"/>
      <c r="C70" s="161"/>
      <c r="D70" s="50"/>
      <c r="E70" s="51"/>
      <c r="F70" s="26"/>
    </row>
    <row r="71" spans="1:6">
      <c r="A71" s="12"/>
      <c r="B71" s="129" t="s">
        <v>351</v>
      </c>
      <c r="C71" s="163" t="s">
        <v>415</v>
      </c>
      <c r="D71" s="31" t="s">
        <v>200</v>
      </c>
      <c r="E71" s="52">
        <v>3029</v>
      </c>
      <c r="F71" s="36"/>
    </row>
    <row r="72" spans="1:6">
      <c r="A72" s="12"/>
      <c r="B72" s="129"/>
      <c r="C72" s="163"/>
      <c r="D72" s="31"/>
      <c r="E72" s="52"/>
      <c r="F72" s="36"/>
    </row>
    <row r="73" spans="1:6" ht="26.25">
      <c r="A73" s="12"/>
      <c r="B73" s="13" t="s">
        <v>418</v>
      </c>
      <c r="C73" s="15"/>
      <c r="D73" s="26"/>
      <c r="E73" s="26"/>
      <c r="F73" s="26"/>
    </row>
    <row r="74" spans="1:6">
      <c r="A74" s="12"/>
      <c r="B74" s="31" t="s">
        <v>354</v>
      </c>
      <c r="C74" s="163" t="s">
        <v>415</v>
      </c>
      <c r="D74" s="31" t="s">
        <v>200</v>
      </c>
      <c r="E74" s="49" t="s">
        <v>209</v>
      </c>
      <c r="F74" s="36"/>
    </row>
    <row r="75" spans="1:6">
      <c r="A75" s="12"/>
      <c r="B75" s="31"/>
      <c r="C75" s="163"/>
      <c r="D75" s="31"/>
      <c r="E75" s="49"/>
      <c r="F75" s="36"/>
    </row>
    <row r="76" spans="1:6">
      <c r="A76" s="12"/>
      <c r="B76" s="24" t="s">
        <v>351</v>
      </c>
      <c r="C76" s="68" t="s">
        <v>415</v>
      </c>
      <c r="D76" s="24" t="s">
        <v>200</v>
      </c>
      <c r="E76" s="23" t="s">
        <v>422</v>
      </c>
      <c r="F76" s="24" t="s">
        <v>204</v>
      </c>
    </row>
    <row r="77" spans="1:6" ht="26.25">
      <c r="A77" s="12"/>
      <c r="B77" s="157" t="s">
        <v>420</v>
      </c>
      <c r="C77" s="19"/>
      <c r="D77" s="36"/>
      <c r="E77" s="36"/>
      <c r="F77" s="36"/>
    </row>
    <row r="78" spans="1:6" ht="26.25">
      <c r="A78" s="12"/>
      <c r="B78" s="24" t="s">
        <v>354</v>
      </c>
      <c r="C78" s="68" t="s">
        <v>415</v>
      </c>
      <c r="D78" s="24" t="s">
        <v>200</v>
      </c>
      <c r="E78" s="23" t="s">
        <v>423</v>
      </c>
      <c r="F78" s="24" t="s">
        <v>204</v>
      </c>
    </row>
    <row r="79" spans="1:6">
      <c r="A79" s="12"/>
      <c r="B79" s="31" t="s">
        <v>351</v>
      </c>
      <c r="C79" s="163" t="s">
        <v>415</v>
      </c>
      <c r="D79" s="31" t="s">
        <v>200</v>
      </c>
      <c r="E79" s="52">
        <v>30636</v>
      </c>
      <c r="F79" s="36"/>
    </row>
    <row r="80" spans="1:6">
      <c r="A80" s="12"/>
      <c r="B80" s="31"/>
      <c r="C80" s="163"/>
      <c r="D80" s="31"/>
      <c r="E80" s="52"/>
      <c r="F80" s="36"/>
    </row>
    <row r="81" spans="1:6">
      <c r="A81" s="12"/>
      <c r="B81" s="15"/>
      <c r="C81" s="15"/>
      <c r="D81" s="26"/>
      <c r="E81" s="26"/>
      <c r="F81" s="26"/>
    </row>
    <row r="82" spans="1:6" ht="25.5">
      <c r="A82" s="12"/>
      <c r="B82" s="158" t="s">
        <v>424</v>
      </c>
      <c r="C82" s="19"/>
      <c r="D82" s="36"/>
      <c r="E82" s="36"/>
      <c r="F82" s="36"/>
    </row>
    <row r="83" spans="1:6" ht="25.5">
      <c r="A83" s="12"/>
      <c r="B83" s="167" t="s">
        <v>413</v>
      </c>
      <c r="C83" s="15"/>
      <c r="D83" s="26"/>
      <c r="E83" s="26"/>
      <c r="F83" s="26"/>
    </row>
    <row r="84" spans="1:6">
      <c r="A84" s="12"/>
      <c r="B84" s="129" t="s">
        <v>425</v>
      </c>
      <c r="C84" s="163" t="s">
        <v>415</v>
      </c>
      <c r="D84" s="31" t="s">
        <v>200</v>
      </c>
      <c r="E84" s="52">
        <v>3127</v>
      </c>
      <c r="F84" s="36"/>
    </row>
    <row r="85" spans="1:6">
      <c r="A85" s="12"/>
      <c r="B85" s="129"/>
      <c r="C85" s="163"/>
      <c r="D85" s="31"/>
      <c r="E85" s="52"/>
      <c r="F85" s="36"/>
    </row>
    <row r="86" spans="1:6">
      <c r="A86" s="12"/>
      <c r="B86" s="126" t="s">
        <v>426</v>
      </c>
      <c r="C86" s="68" t="s">
        <v>415</v>
      </c>
      <c r="D86" s="24" t="s">
        <v>200</v>
      </c>
      <c r="E86" s="23" t="s">
        <v>427</v>
      </c>
      <c r="F86" s="24" t="s">
        <v>204</v>
      </c>
    </row>
    <row r="87" spans="1:6" ht="25.5">
      <c r="A87" s="12"/>
      <c r="B87" s="158" t="s">
        <v>417</v>
      </c>
      <c r="C87" s="19"/>
      <c r="D87" s="36"/>
      <c r="E87" s="36"/>
      <c r="F87" s="36"/>
    </row>
    <row r="88" spans="1:6">
      <c r="A88" s="12"/>
      <c r="B88" s="126" t="s">
        <v>425</v>
      </c>
      <c r="C88" s="68" t="s">
        <v>415</v>
      </c>
      <c r="D88" s="24" t="s">
        <v>200</v>
      </c>
      <c r="E88" s="23" t="s">
        <v>428</v>
      </c>
      <c r="F88" s="24" t="s">
        <v>204</v>
      </c>
    </row>
    <row r="89" spans="1:6">
      <c r="A89" s="12"/>
      <c r="B89" s="129" t="s">
        <v>426</v>
      </c>
      <c r="C89" s="163" t="s">
        <v>415</v>
      </c>
      <c r="D89" s="31" t="s">
        <v>200</v>
      </c>
      <c r="E89" s="49" t="s">
        <v>209</v>
      </c>
      <c r="F89" s="36"/>
    </row>
    <row r="90" spans="1:6">
      <c r="A90" s="12"/>
      <c r="B90" s="129"/>
      <c r="C90" s="163"/>
      <c r="D90" s="31"/>
      <c r="E90" s="49"/>
      <c r="F90" s="36"/>
    </row>
    <row r="91" spans="1:6" ht="25.5">
      <c r="A91" s="12"/>
      <c r="B91" s="167" t="s">
        <v>418</v>
      </c>
      <c r="C91" s="15"/>
      <c r="D91" s="26"/>
      <c r="E91" s="26"/>
      <c r="F91" s="26"/>
    </row>
    <row r="92" spans="1:6">
      <c r="A92" s="12"/>
      <c r="B92" s="125" t="s">
        <v>425</v>
      </c>
      <c r="C92" s="156" t="s">
        <v>415</v>
      </c>
      <c r="D92" s="18" t="s">
        <v>200</v>
      </c>
      <c r="E92" s="41" t="s">
        <v>429</v>
      </c>
      <c r="F92" s="18" t="s">
        <v>204</v>
      </c>
    </row>
    <row r="93" spans="1:6">
      <c r="A93" s="12"/>
      <c r="B93" s="126" t="s">
        <v>426</v>
      </c>
      <c r="C93" s="68" t="s">
        <v>415</v>
      </c>
      <c r="D93" s="24" t="s">
        <v>200</v>
      </c>
      <c r="E93" s="23" t="s">
        <v>427</v>
      </c>
      <c r="F93" s="24" t="s">
        <v>204</v>
      </c>
    </row>
    <row r="94" spans="1:6" ht="25.5">
      <c r="A94" s="12"/>
      <c r="B94" s="158" t="s">
        <v>420</v>
      </c>
      <c r="C94" s="19"/>
      <c r="D94" s="36"/>
      <c r="E94" s="36"/>
      <c r="F94" s="36"/>
    </row>
    <row r="95" spans="1:6">
      <c r="A95" s="12"/>
      <c r="B95" s="126" t="s">
        <v>425</v>
      </c>
      <c r="C95" s="68" t="s">
        <v>415</v>
      </c>
      <c r="D95" s="24" t="s">
        <v>200</v>
      </c>
      <c r="E95" s="23" t="s">
        <v>430</v>
      </c>
      <c r="F95" s="24" t="s">
        <v>204</v>
      </c>
    </row>
    <row r="96" spans="1:6">
      <c r="A96" s="12"/>
      <c r="B96" s="129" t="s">
        <v>426</v>
      </c>
      <c r="C96" s="163" t="s">
        <v>415</v>
      </c>
      <c r="D96" s="31" t="s">
        <v>200</v>
      </c>
      <c r="E96" s="49" t="s">
        <v>209</v>
      </c>
      <c r="F96" s="36"/>
    </row>
    <row r="97" spans="1:6">
      <c r="A97" s="12"/>
      <c r="B97" s="129"/>
      <c r="C97" s="163"/>
      <c r="D97" s="31"/>
      <c r="E97" s="49"/>
      <c r="F97" s="36"/>
    </row>
    <row r="98" spans="1:6">
      <c r="A98" s="12"/>
      <c r="B98" s="28"/>
      <c r="C98" s="28"/>
      <c r="D98" s="28"/>
      <c r="E98" s="28"/>
      <c r="F98" s="28"/>
    </row>
    <row r="99" spans="1:6" ht="51" customHeight="1">
      <c r="A99" s="12"/>
      <c r="B99" s="64" t="s">
        <v>431</v>
      </c>
      <c r="C99" s="64"/>
      <c r="D99" s="64"/>
      <c r="E99" s="64"/>
      <c r="F99" s="64"/>
    </row>
  </sheetData>
  <mergeCells count="144">
    <mergeCell ref="B36:F36"/>
    <mergeCell ref="B37:F37"/>
    <mergeCell ref="B98:F98"/>
    <mergeCell ref="B99:F99"/>
    <mergeCell ref="B9:F9"/>
    <mergeCell ref="B10:F10"/>
    <mergeCell ref="B11:F11"/>
    <mergeCell ref="B12:F12"/>
    <mergeCell ref="B34:F34"/>
    <mergeCell ref="B35:F35"/>
    <mergeCell ref="A1:A2"/>
    <mergeCell ref="B1:F1"/>
    <mergeCell ref="B2:F2"/>
    <mergeCell ref="B3:F3"/>
    <mergeCell ref="A4:A99"/>
    <mergeCell ref="B4:F4"/>
    <mergeCell ref="B5:F5"/>
    <mergeCell ref="B6:F6"/>
    <mergeCell ref="B7:F7"/>
    <mergeCell ref="B8:F8"/>
    <mergeCell ref="D91:F91"/>
    <mergeCell ref="D94:F94"/>
    <mergeCell ref="B96:B97"/>
    <mergeCell ref="C96:C97"/>
    <mergeCell ref="D96:D97"/>
    <mergeCell ref="E96:E97"/>
    <mergeCell ref="F96:F97"/>
    <mergeCell ref="D87:F87"/>
    <mergeCell ref="B89:B90"/>
    <mergeCell ref="C89:C90"/>
    <mergeCell ref="D89:D90"/>
    <mergeCell ref="E89:E90"/>
    <mergeCell ref="F89:F90"/>
    <mergeCell ref="D82:F82"/>
    <mergeCell ref="D83:F83"/>
    <mergeCell ref="B84:B85"/>
    <mergeCell ref="C84:C85"/>
    <mergeCell ref="D84:D85"/>
    <mergeCell ref="E84:E85"/>
    <mergeCell ref="F84:F85"/>
    <mergeCell ref="B79:B80"/>
    <mergeCell ref="C79:C80"/>
    <mergeCell ref="D79:D80"/>
    <mergeCell ref="E79:E80"/>
    <mergeCell ref="F79:F80"/>
    <mergeCell ref="D81:F81"/>
    <mergeCell ref="B74:B75"/>
    <mergeCell ref="C74:C75"/>
    <mergeCell ref="D74:D75"/>
    <mergeCell ref="E74:E75"/>
    <mergeCell ref="F74:F75"/>
    <mergeCell ref="D77:F77"/>
    <mergeCell ref="B71:B72"/>
    <mergeCell ref="C71:C72"/>
    <mergeCell ref="D71:D72"/>
    <mergeCell ref="E71:E72"/>
    <mergeCell ref="F71:F72"/>
    <mergeCell ref="D73:F73"/>
    <mergeCell ref="D68:F68"/>
    <mergeCell ref="B69:B70"/>
    <mergeCell ref="C69:C70"/>
    <mergeCell ref="D69:D70"/>
    <mergeCell ref="E69:E70"/>
    <mergeCell ref="F69:F70"/>
    <mergeCell ref="D62:F62"/>
    <mergeCell ref="D63:F63"/>
    <mergeCell ref="D64:F64"/>
    <mergeCell ref="B65:B66"/>
    <mergeCell ref="C65:C66"/>
    <mergeCell ref="D65:D66"/>
    <mergeCell ref="E65:E66"/>
    <mergeCell ref="F65:F66"/>
    <mergeCell ref="B58:B59"/>
    <mergeCell ref="C58:C59"/>
    <mergeCell ref="D58:D59"/>
    <mergeCell ref="E58:E59"/>
    <mergeCell ref="F58:F59"/>
    <mergeCell ref="B60:B61"/>
    <mergeCell ref="C60:C61"/>
    <mergeCell ref="D60:D61"/>
    <mergeCell ref="E60:E61"/>
    <mergeCell ref="F60:F61"/>
    <mergeCell ref="B55:B56"/>
    <mergeCell ref="C55:C56"/>
    <mergeCell ref="D55:D56"/>
    <mergeCell ref="E55:E56"/>
    <mergeCell ref="F55:F56"/>
    <mergeCell ref="D57:F57"/>
    <mergeCell ref="B51:B52"/>
    <mergeCell ref="C51:C52"/>
    <mergeCell ref="D51:D52"/>
    <mergeCell ref="E51:E52"/>
    <mergeCell ref="F51:F52"/>
    <mergeCell ref="D53:F53"/>
    <mergeCell ref="D48:F48"/>
    <mergeCell ref="B49:B50"/>
    <mergeCell ref="C49:C50"/>
    <mergeCell ref="D49:D50"/>
    <mergeCell ref="E49:E50"/>
    <mergeCell ref="F49:F50"/>
    <mergeCell ref="D44:F44"/>
    <mergeCell ref="B46:B47"/>
    <mergeCell ref="C46:C47"/>
    <mergeCell ref="D46:D47"/>
    <mergeCell ref="E46:E47"/>
    <mergeCell ref="F46:F47"/>
    <mergeCell ref="B38:F38"/>
    <mergeCell ref="B40:B42"/>
    <mergeCell ref="D40:F40"/>
    <mergeCell ref="D41:F41"/>
    <mergeCell ref="D42:F42"/>
    <mergeCell ref="D43:F43"/>
    <mergeCell ref="D28:F28"/>
    <mergeCell ref="D29:F29"/>
    <mergeCell ref="D31:F31"/>
    <mergeCell ref="B32:B33"/>
    <mergeCell ref="C32:C33"/>
    <mergeCell ref="D32:D33"/>
    <mergeCell ref="E32:E33"/>
    <mergeCell ref="F32:F33"/>
    <mergeCell ref="B25:B26"/>
    <mergeCell ref="C25:C26"/>
    <mergeCell ref="D25:D26"/>
    <mergeCell ref="E25:E26"/>
    <mergeCell ref="F25:F26"/>
    <mergeCell ref="D27:F27"/>
    <mergeCell ref="D22:F22"/>
    <mergeCell ref="B23:B24"/>
    <mergeCell ref="C23:C24"/>
    <mergeCell ref="D23:D24"/>
    <mergeCell ref="E23:E24"/>
    <mergeCell ref="F23:F24"/>
    <mergeCell ref="D18:F18"/>
    <mergeCell ref="B20:B21"/>
    <mergeCell ref="C20:C21"/>
    <mergeCell ref="D20:D21"/>
    <mergeCell ref="E20:E21"/>
    <mergeCell ref="F20:F21"/>
    <mergeCell ref="B13:F13"/>
    <mergeCell ref="B15:B16"/>
    <mergeCell ref="C15:C16"/>
    <mergeCell ref="D15:F15"/>
    <mergeCell ref="D16:F16"/>
    <mergeCell ref="D17: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10" customWidth="1"/>
    <col min="5" max="5" width="2.140625" customWidth="1"/>
    <col min="6" max="6" width="12.85546875" customWidth="1"/>
    <col min="7" max="7" width="4.28515625" customWidth="1"/>
    <col min="8" max="8" width="12.42578125" customWidth="1"/>
    <col min="9" max="9" width="20.4257812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15" customHeight="1">
      <c r="A3" s="3" t="s">
        <v>433</v>
      </c>
      <c r="B3" s="28" t="s">
        <v>5</v>
      </c>
      <c r="C3" s="28"/>
      <c r="D3" s="28"/>
      <c r="E3" s="28"/>
      <c r="F3" s="28"/>
      <c r="G3" s="28"/>
      <c r="H3" s="28"/>
      <c r="I3" s="28"/>
    </row>
    <row r="4" spans="1:9" ht="15" customHeight="1">
      <c r="A4" s="12" t="s">
        <v>432</v>
      </c>
      <c r="B4" s="28" t="s">
        <v>5</v>
      </c>
      <c r="C4" s="28"/>
      <c r="D4" s="28"/>
      <c r="E4" s="28"/>
      <c r="F4" s="28"/>
      <c r="G4" s="28"/>
      <c r="H4" s="28"/>
      <c r="I4" s="28"/>
    </row>
    <row r="5" spans="1:9">
      <c r="A5" s="12"/>
      <c r="B5" s="62" t="s">
        <v>434</v>
      </c>
      <c r="C5" s="62"/>
      <c r="D5" s="62"/>
      <c r="E5" s="62"/>
      <c r="F5" s="62"/>
      <c r="G5" s="62"/>
      <c r="H5" s="62"/>
      <c r="I5" s="62"/>
    </row>
    <row r="6" spans="1:9" ht="25.5" customHeight="1">
      <c r="A6" s="12"/>
      <c r="B6" s="50" t="s">
        <v>435</v>
      </c>
      <c r="C6" s="50"/>
      <c r="D6" s="50"/>
      <c r="E6" s="50"/>
      <c r="F6" s="50"/>
      <c r="G6" s="50"/>
      <c r="H6" s="50"/>
      <c r="I6" s="50"/>
    </row>
    <row r="7" spans="1:9">
      <c r="A7" s="12"/>
      <c r="B7" s="103"/>
      <c r="C7" s="103"/>
      <c r="D7" s="103"/>
      <c r="E7" s="103"/>
      <c r="F7" s="103"/>
      <c r="G7" s="103"/>
      <c r="H7" s="103"/>
      <c r="I7" s="103"/>
    </row>
    <row r="8" spans="1:9">
      <c r="A8" s="12"/>
      <c r="B8" s="25"/>
      <c r="C8" s="25"/>
      <c r="D8" s="25"/>
      <c r="E8" s="25"/>
      <c r="F8" s="25"/>
      <c r="G8" s="25"/>
      <c r="H8" s="25"/>
      <c r="I8" s="25"/>
    </row>
    <row r="9" spans="1:9">
      <c r="A9" s="12"/>
      <c r="B9" s="16"/>
      <c r="C9" s="16"/>
      <c r="D9" s="16"/>
      <c r="E9" s="16"/>
      <c r="F9" s="16"/>
      <c r="G9" s="16"/>
      <c r="H9" s="16"/>
      <c r="I9" s="16"/>
    </row>
    <row r="10" spans="1:9" ht="15.75" thickBot="1">
      <c r="A10" s="12"/>
      <c r="B10" s="168" t="s">
        <v>436</v>
      </c>
      <c r="C10" s="117" t="s">
        <v>269</v>
      </c>
      <c r="D10" s="117"/>
      <c r="E10" s="117"/>
      <c r="F10" s="19"/>
      <c r="G10" s="117" t="s">
        <v>270</v>
      </c>
      <c r="H10" s="117"/>
      <c r="I10" s="117"/>
    </row>
    <row r="11" spans="1:9" ht="22.5" customHeight="1">
      <c r="A11" s="12"/>
      <c r="B11" s="172" t="s">
        <v>437</v>
      </c>
      <c r="C11" s="56" t="s">
        <v>200</v>
      </c>
      <c r="D11" s="120" t="s">
        <v>438</v>
      </c>
      <c r="E11" s="56" t="s">
        <v>204</v>
      </c>
      <c r="F11" s="26"/>
      <c r="G11" s="56" t="s">
        <v>200</v>
      </c>
      <c r="H11" s="58">
        <v>8384</v>
      </c>
      <c r="I11" s="60"/>
    </row>
    <row r="12" spans="1:9" ht="15.75" thickBot="1">
      <c r="A12" s="12"/>
      <c r="B12" s="172"/>
      <c r="C12" s="57"/>
      <c r="D12" s="173"/>
      <c r="E12" s="57"/>
      <c r="F12" s="26"/>
      <c r="G12" s="57"/>
      <c r="H12" s="59"/>
      <c r="I12" s="61"/>
    </row>
    <row r="13" spans="1:9" ht="22.5" customHeight="1" thickTop="1">
      <c r="A13" s="12"/>
      <c r="B13" s="174" t="s">
        <v>439</v>
      </c>
      <c r="C13" s="175">
        <v>39575429</v>
      </c>
      <c r="D13" s="175"/>
      <c r="E13" s="177"/>
      <c r="F13" s="36"/>
      <c r="G13" s="175">
        <v>30094946</v>
      </c>
      <c r="H13" s="175"/>
      <c r="I13" s="177"/>
    </row>
    <row r="14" spans="1:9" ht="15.75" thickBot="1">
      <c r="A14" s="12"/>
      <c r="B14" s="174"/>
      <c r="C14" s="176"/>
      <c r="D14" s="176"/>
      <c r="E14" s="178"/>
      <c r="F14" s="36"/>
      <c r="G14" s="176"/>
      <c r="H14" s="176"/>
      <c r="I14" s="178"/>
    </row>
    <row r="15" spans="1:9" ht="15.75" thickTop="1">
      <c r="A15" s="12"/>
      <c r="B15" s="172" t="s">
        <v>440</v>
      </c>
      <c r="C15" s="179" t="s">
        <v>200</v>
      </c>
      <c r="D15" s="180" t="s">
        <v>441</v>
      </c>
      <c r="E15" s="179" t="s">
        <v>204</v>
      </c>
      <c r="F15" s="26"/>
      <c r="G15" s="179" t="s">
        <v>200</v>
      </c>
      <c r="H15" s="180">
        <v>0.28000000000000003</v>
      </c>
      <c r="I15" s="181"/>
    </row>
    <row r="16" spans="1:9" ht="15.75" thickBot="1">
      <c r="A16" s="12"/>
      <c r="B16" s="172"/>
      <c r="C16" s="57"/>
      <c r="D16" s="173"/>
      <c r="E16" s="57"/>
      <c r="F16" s="26"/>
      <c r="G16" s="57"/>
      <c r="H16" s="173"/>
      <c r="I16" s="61"/>
    </row>
    <row r="17" spans="1:9" ht="15.75" thickTop="1">
      <c r="A17" s="12"/>
      <c r="B17" s="19"/>
      <c r="C17" s="177"/>
      <c r="D17" s="177"/>
      <c r="E17" s="177"/>
      <c r="F17" s="19"/>
      <c r="G17" s="177"/>
      <c r="H17" s="177"/>
      <c r="I17" s="177"/>
    </row>
    <row r="18" spans="1:9">
      <c r="A18" s="12"/>
      <c r="B18" s="170" t="s">
        <v>442</v>
      </c>
      <c r="C18" s="26"/>
      <c r="D18" s="26"/>
      <c r="E18" s="26"/>
      <c r="F18" s="15"/>
      <c r="G18" s="26"/>
      <c r="H18" s="26"/>
      <c r="I18" s="26"/>
    </row>
    <row r="19" spans="1:9" ht="22.5" customHeight="1">
      <c r="A19" s="12"/>
      <c r="B19" s="75" t="s">
        <v>443</v>
      </c>
      <c r="C19" s="31" t="s">
        <v>200</v>
      </c>
      <c r="D19" s="49" t="s">
        <v>438</v>
      </c>
      <c r="E19" s="31" t="s">
        <v>204</v>
      </c>
      <c r="F19" s="36"/>
      <c r="G19" s="31" t="s">
        <v>200</v>
      </c>
      <c r="H19" s="52">
        <v>8384</v>
      </c>
      <c r="I19" s="36"/>
    </row>
    <row r="20" spans="1:9" ht="15.75" thickBot="1">
      <c r="A20" s="12"/>
      <c r="B20" s="75"/>
      <c r="C20" s="182"/>
      <c r="D20" s="183"/>
      <c r="E20" s="182"/>
      <c r="F20" s="36"/>
      <c r="G20" s="182"/>
      <c r="H20" s="176"/>
      <c r="I20" s="178"/>
    </row>
    <row r="21" spans="1:9" ht="15.75" thickTop="1">
      <c r="A21" s="12"/>
      <c r="B21" s="15"/>
      <c r="C21" s="181"/>
      <c r="D21" s="181"/>
      <c r="E21" s="181"/>
      <c r="F21" s="15"/>
      <c r="G21" s="181"/>
      <c r="H21" s="181"/>
      <c r="I21" s="181"/>
    </row>
    <row r="22" spans="1:9">
      <c r="A22" s="12"/>
      <c r="B22" s="169" t="s">
        <v>444</v>
      </c>
      <c r="C22" s="36"/>
      <c r="D22" s="36"/>
      <c r="E22" s="36"/>
      <c r="F22" s="19"/>
      <c r="G22" s="36"/>
      <c r="H22" s="36"/>
      <c r="I22" s="36"/>
    </row>
    <row r="23" spans="1:9" ht="23.25" customHeight="1">
      <c r="A23" s="12"/>
      <c r="B23" s="184" t="s">
        <v>439</v>
      </c>
      <c r="C23" s="48">
        <v>39575429</v>
      </c>
      <c r="D23" s="48"/>
      <c r="E23" s="26"/>
      <c r="F23" s="26"/>
      <c r="G23" s="48">
        <v>30094946</v>
      </c>
      <c r="H23" s="48"/>
      <c r="I23" s="26"/>
    </row>
    <row r="24" spans="1:9">
      <c r="A24" s="12"/>
      <c r="B24" s="184"/>
      <c r="C24" s="48"/>
      <c r="D24" s="48"/>
      <c r="E24" s="26"/>
      <c r="F24" s="26"/>
      <c r="G24" s="48"/>
      <c r="H24" s="48"/>
      <c r="I24" s="26"/>
    </row>
    <row r="25" spans="1:9">
      <c r="A25" s="12"/>
      <c r="B25" s="171" t="s">
        <v>445</v>
      </c>
      <c r="C25" s="36"/>
      <c r="D25" s="36"/>
      <c r="E25" s="36"/>
      <c r="F25" s="19"/>
      <c r="G25" s="36"/>
      <c r="H25" s="36"/>
      <c r="I25" s="36"/>
    </row>
    <row r="26" spans="1:9">
      <c r="A26" s="12"/>
      <c r="B26" s="184" t="s">
        <v>446</v>
      </c>
      <c r="C26" s="51" t="s">
        <v>209</v>
      </c>
      <c r="D26" s="51"/>
      <c r="E26" s="26"/>
      <c r="F26" s="26"/>
      <c r="G26" s="48">
        <v>653955</v>
      </c>
      <c r="H26" s="48"/>
      <c r="I26" s="26"/>
    </row>
    <row r="27" spans="1:9" ht="15.75" thickBot="1">
      <c r="A27" s="12"/>
      <c r="B27" s="184"/>
      <c r="C27" s="114"/>
      <c r="D27" s="114"/>
      <c r="E27" s="78"/>
      <c r="F27" s="26"/>
      <c r="G27" s="80"/>
      <c r="H27" s="80"/>
      <c r="I27" s="78"/>
    </row>
    <row r="28" spans="1:9" ht="22.5" customHeight="1">
      <c r="A28" s="12"/>
      <c r="B28" s="174" t="s">
        <v>447</v>
      </c>
      <c r="C28" s="45">
        <v>39575429</v>
      </c>
      <c r="D28" s="45"/>
      <c r="E28" s="34"/>
      <c r="F28" s="36"/>
      <c r="G28" s="45">
        <v>30748901</v>
      </c>
      <c r="H28" s="45"/>
      <c r="I28" s="34"/>
    </row>
    <row r="29" spans="1:9" ht="15.75" thickBot="1">
      <c r="A29" s="12"/>
      <c r="B29" s="174"/>
      <c r="C29" s="176"/>
      <c r="D29" s="176"/>
      <c r="E29" s="178"/>
      <c r="F29" s="36"/>
      <c r="G29" s="176"/>
      <c r="H29" s="176"/>
      <c r="I29" s="178"/>
    </row>
    <row r="30" spans="1:9" ht="15.75" thickTop="1">
      <c r="A30" s="12"/>
      <c r="B30" s="172" t="s">
        <v>448</v>
      </c>
      <c r="C30" s="179" t="s">
        <v>200</v>
      </c>
      <c r="D30" s="180" t="s">
        <v>441</v>
      </c>
      <c r="E30" s="179" t="s">
        <v>204</v>
      </c>
      <c r="F30" s="26"/>
      <c r="G30" s="179" t="s">
        <v>200</v>
      </c>
      <c r="H30" s="180">
        <v>0.27</v>
      </c>
      <c r="I30" s="181"/>
    </row>
    <row r="31" spans="1:9" ht="15.75" thickBot="1">
      <c r="A31" s="12"/>
      <c r="B31" s="172"/>
      <c r="C31" s="57"/>
      <c r="D31" s="173"/>
      <c r="E31" s="57"/>
      <c r="F31" s="26"/>
      <c r="G31" s="57"/>
      <c r="H31" s="173"/>
      <c r="I31" s="61"/>
    </row>
    <row r="32" spans="1:9" ht="15.75" thickTop="1">
      <c r="A32" s="12"/>
      <c r="B32" s="186"/>
      <c r="C32" s="186"/>
      <c r="D32" s="186"/>
      <c r="E32" s="186"/>
      <c r="F32" s="186"/>
      <c r="G32" s="186"/>
      <c r="H32" s="186"/>
      <c r="I32" s="186"/>
    </row>
    <row r="33" spans="1:9">
      <c r="A33" s="12"/>
      <c r="B33" s="64" t="s">
        <v>191</v>
      </c>
      <c r="C33" s="64"/>
      <c r="D33" s="64"/>
      <c r="E33" s="64"/>
      <c r="F33" s="64"/>
      <c r="G33" s="64"/>
      <c r="H33" s="64"/>
      <c r="I33" s="64"/>
    </row>
    <row r="34" spans="1:9">
      <c r="A34" s="12"/>
      <c r="B34" s="16"/>
      <c r="C34" s="16"/>
    </row>
    <row r="35" spans="1:9" ht="216.75">
      <c r="A35" s="12"/>
      <c r="B35" s="185">
        <v>-1</v>
      </c>
      <c r="C35" s="39" t="s">
        <v>449</v>
      </c>
    </row>
    <row r="36" spans="1:9">
      <c r="A36" s="12"/>
      <c r="B36" s="16"/>
      <c r="C36" s="16"/>
    </row>
    <row r="37" spans="1:9" ht="153">
      <c r="A37" s="12"/>
      <c r="B37" s="185">
        <v>-2</v>
      </c>
      <c r="C37" s="39" t="s">
        <v>450</v>
      </c>
    </row>
  </sheetData>
  <mergeCells count="80">
    <mergeCell ref="B7:I7"/>
    <mergeCell ref="B32:I32"/>
    <mergeCell ref="B33:I33"/>
    <mergeCell ref="H30:H31"/>
    <mergeCell ref="I30:I31"/>
    <mergeCell ref="A1:A2"/>
    <mergeCell ref="B1:I1"/>
    <mergeCell ref="B2:I2"/>
    <mergeCell ref="B3:I3"/>
    <mergeCell ref="A4:A37"/>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H19:H20"/>
    <mergeCell ref="I19:I20"/>
    <mergeCell ref="C21:E21"/>
    <mergeCell ref="G21:I21"/>
    <mergeCell ref="C22:E22"/>
    <mergeCell ref="G22: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451</v>
      </c>
      <c r="B1" s="1" t="s">
        <v>1</v>
      </c>
    </row>
    <row r="2" spans="1:2">
      <c r="A2" s="7"/>
      <c r="B2" s="1" t="s">
        <v>2</v>
      </c>
    </row>
    <row r="3" spans="1:2">
      <c r="A3" s="3" t="s">
        <v>452</v>
      </c>
      <c r="B3" s="4" t="s">
        <v>5</v>
      </c>
    </row>
    <row r="4" spans="1:2">
      <c r="A4" s="12" t="s">
        <v>451</v>
      </c>
      <c r="B4" s="4" t="s">
        <v>5</v>
      </c>
    </row>
    <row r="5" spans="1:2">
      <c r="A5" s="12"/>
      <c r="B5" s="14" t="s">
        <v>453</v>
      </c>
    </row>
    <row r="6" spans="1:2">
      <c r="A6" s="12"/>
      <c r="B6" s="90" t="s">
        <v>454</v>
      </c>
    </row>
    <row r="7" spans="1:2" ht="90">
      <c r="A7" s="12"/>
      <c r="B7" s="11" t="s">
        <v>455</v>
      </c>
    </row>
    <row r="8" spans="1:2">
      <c r="A8" s="12"/>
      <c r="B8" s="90" t="s">
        <v>456</v>
      </c>
    </row>
    <row r="9" spans="1:2" ht="90">
      <c r="A9" s="12"/>
      <c r="B9" s="11" t="s">
        <v>457</v>
      </c>
    </row>
    <row r="10" spans="1:2">
      <c r="A10" s="12"/>
      <c r="B10" s="90" t="s">
        <v>458</v>
      </c>
    </row>
    <row r="11" spans="1:2" ht="102.75">
      <c r="A11" s="12"/>
      <c r="B11" s="11" t="s">
        <v>459</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5"/>
  <sheetViews>
    <sheetView showGridLines="0" workbookViewId="0"/>
  </sheetViews>
  <sheetFormatPr defaultRowHeight="15"/>
  <cols>
    <col min="1"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11.7109375" customWidth="1"/>
    <col min="13" max="14" width="36.5703125" customWidth="1"/>
    <col min="15" max="15" width="8.140625" customWidth="1"/>
    <col min="16" max="16" width="36.5703125" customWidth="1"/>
    <col min="17" max="17" width="6.42578125" customWidth="1"/>
    <col min="18" max="18" width="36.5703125" customWidth="1"/>
    <col min="19" max="19" width="8.140625" customWidth="1"/>
    <col min="20" max="20" width="36.5703125" customWidth="1"/>
    <col min="21" max="21" width="6.42578125" customWidth="1"/>
  </cols>
  <sheetData>
    <row r="1" spans="1:21" ht="30" customHeight="1">
      <c r="A1" s="7" t="s">
        <v>4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1</v>
      </c>
      <c r="B3" s="28" t="s">
        <v>5</v>
      </c>
      <c r="C3" s="28"/>
      <c r="D3" s="28"/>
      <c r="E3" s="28"/>
      <c r="F3" s="28"/>
      <c r="G3" s="28"/>
      <c r="H3" s="28"/>
      <c r="I3" s="28"/>
      <c r="J3" s="28"/>
      <c r="K3" s="28"/>
      <c r="L3" s="28"/>
      <c r="M3" s="28"/>
      <c r="N3" s="28"/>
      <c r="O3" s="28"/>
      <c r="P3" s="28"/>
      <c r="Q3" s="28"/>
      <c r="R3" s="28"/>
      <c r="S3" s="28"/>
      <c r="T3" s="28"/>
      <c r="U3" s="28"/>
    </row>
    <row r="4" spans="1:21" ht="15" customHeight="1">
      <c r="A4" s="12" t="s">
        <v>460</v>
      </c>
      <c r="B4" s="28" t="s">
        <v>5</v>
      </c>
      <c r="C4" s="28"/>
      <c r="D4" s="28"/>
      <c r="E4" s="28"/>
      <c r="F4" s="28"/>
      <c r="G4" s="28"/>
      <c r="H4" s="28"/>
      <c r="I4" s="28"/>
      <c r="J4" s="28"/>
      <c r="K4" s="28"/>
      <c r="L4" s="28"/>
      <c r="M4" s="28"/>
      <c r="N4" s="28"/>
      <c r="O4" s="28"/>
      <c r="P4" s="28"/>
      <c r="Q4" s="28"/>
      <c r="R4" s="28"/>
      <c r="S4" s="28"/>
      <c r="T4" s="28"/>
      <c r="U4" s="28"/>
    </row>
    <row r="5" spans="1:21">
      <c r="A5" s="12"/>
      <c r="B5" s="62" t="s">
        <v>462</v>
      </c>
      <c r="C5" s="62"/>
      <c r="D5" s="62"/>
      <c r="E5" s="62"/>
      <c r="F5" s="62"/>
      <c r="G5" s="62"/>
      <c r="H5" s="62"/>
      <c r="I5" s="62"/>
      <c r="J5" s="62"/>
      <c r="K5" s="62"/>
      <c r="L5" s="62"/>
      <c r="M5" s="62"/>
      <c r="N5" s="62"/>
      <c r="O5" s="62"/>
      <c r="P5" s="62"/>
      <c r="Q5" s="62"/>
      <c r="R5" s="62"/>
      <c r="S5" s="62"/>
      <c r="T5" s="62"/>
      <c r="U5" s="62"/>
    </row>
    <row r="6" spans="1:21" ht="25.5" customHeight="1">
      <c r="A6" s="12"/>
      <c r="B6" s="64" t="s">
        <v>463</v>
      </c>
      <c r="C6" s="64"/>
      <c r="D6" s="64"/>
      <c r="E6" s="64"/>
      <c r="F6" s="64"/>
      <c r="G6" s="64"/>
      <c r="H6" s="64"/>
      <c r="I6" s="64"/>
      <c r="J6" s="64"/>
      <c r="K6" s="64"/>
      <c r="L6" s="64"/>
      <c r="M6" s="64"/>
      <c r="N6" s="64"/>
      <c r="O6" s="64"/>
      <c r="P6" s="64"/>
      <c r="Q6" s="64"/>
      <c r="R6" s="64"/>
      <c r="S6" s="64"/>
      <c r="T6" s="64"/>
      <c r="U6" s="64"/>
    </row>
    <row r="7" spans="1:21">
      <c r="A7" s="12"/>
      <c r="B7" s="28"/>
      <c r="C7" s="28"/>
      <c r="D7" s="28"/>
      <c r="E7" s="28"/>
      <c r="F7" s="28"/>
      <c r="G7" s="28"/>
      <c r="H7" s="28"/>
      <c r="I7" s="28"/>
      <c r="J7" s="28"/>
      <c r="K7" s="28"/>
      <c r="L7" s="28"/>
      <c r="M7" s="28"/>
      <c r="N7" s="28"/>
      <c r="O7" s="28"/>
      <c r="P7" s="28"/>
      <c r="Q7" s="28"/>
      <c r="R7" s="28"/>
      <c r="S7" s="28"/>
      <c r="T7" s="28"/>
      <c r="U7" s="28"/>
    </row>
    <row r="8" spans="1:21">
      <c r="A8" s="12"/>
      <c r="B8" s="64" t="s">
        <v>464</v>
      </c>
      <c r="C8" s="64"/>
      <c r="D8" s="64"/>
      <c r="E8" s="64"/>
      <c r="F8" s="64"/>
      <c r="G8" s="64"/>
      <c r="H8" s="64"/>
      <c r="I8" s="64"/>
      <c r="J8" s="64"/>
      <c r="K8" s="64"/>
      <c r="L8" s="64"/>
      <c r="M8" s="64"/>
      <c r="N8" s="64"/>
      <c r="O8" s="64"/>
      <c r="P8" s="64"/>
      <c r="Q8" s="64"/>
      <c r="R8" s="64"/>
      <c r="S8" s="64"/>
      <c r="T8" s="64"/>
      <c r="U8" s="64"/>
    </row>
    <row r="9" spans="1:21">
      <c r="A9" s="12"/>
      <c r="B9" s="28"/>
      <c r="C9" s="28"/>
      <c r="D9" s="28"/>
      <c r="E9" s="28"/>
      <c r="F9" s="28"/>
      <c r="G9" s="28"/>
      <c r="H9" s="28"/>
      <c r="I9" s="28"/>
      <c r="J9" s="28"/>
      <c r="K9" s="28"/>
      <c r="L9" s="28"/>
      <c r="M9" s="28"/>
      <c r="N9" s="28"/>
      <c r="O9" s="28"/>
      <c r="P9" s="28"/>
      <c r="Q9" s="28"/>
      <c r="R9" s="28"/>
      <c r="S9" s="28"/>
      <c r="T9" s="28"/>
      <c r="U9" s="28"/>
    </row>
    <row r="10" spans="1:21" ht="25.5" customHeight="1">
      <c r="A10" s="12"/>
      <c r="B10" s="64" t="s">
        <v>465</v>
      </c>
      <c r="C10" s="64"/>
      <c r="D10" s="64"/>
      <c r="E10" s="64"/>
      <c r="F10" s="64"/>
      <c r="G10" s="64"/>
      <c r="H10" s="64"/>
      <c r="I10" s="64"/>
      <c r="J10" s="64"/>
      <c r="K10" s="64"/>
      <c r="L10" s="64"/>
      <c r="M10" s="64"/>
      <c r="N10" s="64"/>
      <c r="O10" s="64"/>
      <c r="P10" s="64"/>
      <c r="Q10" s="64"/>
      <c r="R10" s="64"/>
      <c r="S10" s="64"/>
      <c r="T10" s="64"/>
      <c r="U10" s="64"/>
    </row>
    <row r="11" spans="1:21">
      <c r="A11" s="12"/>
      <c r="B11" s="28"/>
      <c r="C11" s="28"/>
      <c r="D11" s="28"/>
      <c r="E11" s="28"/>
      <c r="F11" s="28"/>
      <c r="G11" s="28"/>
      <c r="H11" s="28"/>
      <c r="I11" s="28"/>
      <c r="J11" s="28"/>
      <c r="K11" s="28"/>
      <c r="L11" s="28"/>
      <c r="M11" s="28"/>
      <c r="N11" s="28"/>
      <c r="O11" s="28"/>
      <c r="P11" s="28"/>
      <c r="Q11" s="28"/>
      <c r="R11" s="28"/>
      <c r="S11" s="28"/>
      <c r="T11" s="28"/>
      <c r="U11" s="28"/>
    </row>
    <row r="12" spans="1:21" ht="38.25" customHeight="1">
      <c r="A12" s="12"/>
      <c r="B12" s="64" t="s">
        <v>466</v>
      </c>
      <c r="C12" s="64"/>
      <c r="D12" s="64"/>
      <c r="E12" s="64"/>
      <c r="F12" s="64"/>
      <c r="G12" s="64"/>
      <c r="H12" s="64"/>
      <c r="I12" s="64"/>
      <c r="J12" s="64"/>
      <c r="K12" s="64"/>
      <c r="L12" s="64"/>
      <c r="M12" s="64"/>
      <c r="N12" s="64"/>
      <c r="O12" s="64"/>
      <c r="P12" s="64"/>
      <c r="Q12" s="64"/>
      <c r="R12" s="64"/>
      <c r="S12" s="64"/>
      <c r="T12" s="64"/>
      <c r="U12" s="64"/>
    </row>
    <row r="13" spans="1:21">
      <c r="A13" s="12"/>
      <c r="B13" s="62" t="s">
        <v>467</v>
      </c>
      <c r="C13" s="62"/>
      <c r="D13" s="62"/>
      <c r="E13" s="62"/>
      <c r="F13" s="62"/>
      <c r="G13" s="62"/>
      <c r="H13" s="62"/>
      <c r="I13" s="62"/>
      <c r="J13" s="62"/>
      <c r="K13" s="62"/>
      <c r="L13" s="62"/>
      <c r="M13" s="62"/>
      <c r="N13" s="62"/>
      <c r="O13" s="62"/>
      <c r="P13" s="62"/>
      <c r="Q13" s="62"/>
      <c r="R13" s="62"/>
      <c r="S13" s="62"/>
      <c r="T13" s="62"/>
      <c r="U13" s="62"/>
    </row>
    <row r="14" spans="1:21">
      <c r="A14" s="12"/>
      <c r="B14" s="86" t="s">
        <v>468</v>
      </c>
      <c r="C14" s="86"/>
      <c r="D14" s="86"/>
      <c r="E14" s="86"/>
      <c r="F14" s="86"/>
      <c r="G14" s="86"/>
      <c r="H14" s="86"/>
      <c r="I14" s="86"/>
      <c r="J14" s="86"/>
      <c r="K14" s="86"/>
      <c r="L14" s="86"/>
      <c r="M14" s="86"/>
      <c r="N14" s="86"/>
      <c r="O14" s="86"/>
      <c r="P14" s="86"/>
      <c r="Q14" s="86"/>
      <c r="R14" s="86"/>
      <c r="S14" s="86"/>
      <c r="T14" s="86"/>
      <c r="U14" s="86"/>
    </row>
    <row r="15" spans="1:21">
      <c r="A15" s="12"/>
      <c r="B15" s="103"/>
      <c r="C15" s="103"/>
      <c r="D15" s="103"/>
      <c r="E15" s="103"/>
      <c r="F15" s="103"/>
      <c r="G15" s="103"/>
      <c r="H15" s="103"/>
      <c r="I15" s="103"/>
      <c r="J15" s="103"/>
      <c r="K15" s="103"/>
      <c r="L15" s="103"/>
      <c r="M15" s="103"/>
      <c r="N15" s="103"/>
      <c r="O15" s="103"/>
      <c r="P15" s="103"/>
      <c r="Q15" s="103"/>
      <c r="R15" s="103"/>
      <c r="S15" s="103"/>
      <c r="T15" s="103"/>
      <c r="U15" s="103"/>
    </row>
    <row r="16" spans="1:21">
      <c r="A16" s="12"/>
      <c r="B16" s="25"/>
      <c r="C16" s="25"/>
      <c r="D16" s="25"/>
      <c r="E16" s="25"/>
      <c r="F16" s="25"/>
      <c r="G16" s="25"/>
      <c r="H16" s="25"/>
      <c r="I16" s="25"/>
      <c r="J16" s="25"/>
      <c r="K16" s="25"/>
      <c r="L16" s="25"/>
      <c r="M16" s="25"/>
      <c r="N16" s="25"/>
      <c r="O16" s="25"/>
      <c r="P16" s="25"/>
      <c r="Q16" s="25"/>
      <c r="R16" s="25"/>
      <c r="S16" s="25"/>
      <c r="T16" s="25"/>
      <c r="U16" s="25"/>
    </row>
    <row r="17" spans="1:21">
      <c r="A17" s="12"/>
      <c r="B17" s="16"/>
      <c r="C17" s="16"/>
      <c r="D17" s="16"/>
      <c r="E17" s="16"/>
      <c r="F17" s="16"/>
      <c r="G17" s="16"/>
      <c r="H17" s="16"/>
      <c r="I17" s="16"/>
      <c r="J17" s="16"/>
      <c r="K17" s="16"/>
      <c r="L17" s="16"/>
      <c r="M17" s="16"/>
      <c r="N17" s="16"/>
      <c r="O17" s="16"/>
      <c r="P17" s="16"/>
      <c r="Q17" s="16"/>
      <c r="R17" s="16"/>
      <c r="S17" s="16"/>
      <c r="T17" s="16"/>
      <c r="U17" s="16"/>
    </row>
    <row r="18" spans="1:21" ht="15.75" thickBot="1">
      <c r="A18" s="12"/>
      <c r="B18" s="15"/>
      <c r="C18" s="189">
        <v>41547</v>
      </c>
      <c r="D18" s="189"/>
      <c r="E18" s="189"/>
      <c r="F18" s="189"/>
      <c r="G18" s="189"/>
      <c r="H18" s="189"/>
      <c r="I18" s="189"/>
      <c r="J18" s="189"/>
      <c r="K18" s="189"/>
      <c r="L18" s="189"/>
      <c r="M18" s="189"/>
      <c r="N18" s="189"/>
      <c r="O18" s="189"/>
      <c r="P18" s="189"/>
      <c r="Q18" s="189"/>
      <c r="R18" s="189"/>
      <c r="S18" s="189"/>
      <c r="T18" s="189"/>
      <c r="U18" s="189"/>
    </row>
    <row r="19" spans="1:21" ht="15.75" thickBot="1">
      <c r="A19" s="12"/>
      <c r="B19" s="15"/>
      <c r="C19" s="190" t="s">
        <v>469</v>
      </c>
      <c r="D19" s="190"/>
      <c r="E19" s="190"/>
      <c r="F19" s="15"/>
      <c r="G19" s="190" t="s">
        <v>470</v>
      </c>
      <c r="H19" s="190"/>
      <c r="I19" s="190"/>
      <c r="J19" s="15"/>
      <c r="K19" s="190" t="s">
        <v>471</v>
      </c>
      <c r="L19" s="190"/>
      <c r="M19" s="190"/>
      <c r="N19" s="15"/>
      <c r="O19" s="190" t="s">
        <v>472</v>
      </c>
      <c r="P19" s="190"/>
      <c r="Q19" s="190"/>
      <c r="R19" s="15"/>
      <c r="S19" s="190" t="s">
        <v>222</v>
      </c>
      <c r="T19" s="190"/>
      <c r="U19" s="190"/>
    </row>
    <row r="20" spans="1:21">
      <c r="A20" s="12"/>
      <c r="B20" s="187" t="s">
        <v>473</v>
      </c>
      <c r="C20" s="34"/>
      <c r="D20" s="34"/>
      <c r="E20" s="34"/>
      <c r="F20" s="19"/>
      <c r="G20" s="34"/>
      <c r="H20" s="34"/>
      <c r="I20" s="34"/>
      <c r="J20" s="19"/>
      <c r="K20" s="34"/>
      <c r="L20" s="34"/>
      <c r="M20" s="34"/>
      <c r="N20" s="19"/>
      <c r="O20" s="34"/>
      <c r="P20" s="34"/>
      <c r="Q20" s="34"/>
      <c r="R20" s="19"/>
      <c r="S20" s="34"/>
      <c r="T20" s="34"/>
      <c r="U20" s="34"/>
    </row>
    <row r="21" spans="1:21">
      <c r="A21" s="12"/>
      <c r="B21" s="40" t="s">
        <v>37</v>
      </c>
      <c r="C21" s="26"/>
      <c r="D21" s="26"/>
      <c r="E21" s="26"/>
      <c r="F21" s="15"/>
      <c r="G21" s="26"/>
      <c r="H21" s="26"/>
      <c r="I21" s="26"/>
      <c r="J21" s="15"/>
      <c r="K21" s="26"/>
      <c r="L21" s="26"/>
      <c r="M21" s="26"/>
      <c r="N21" s="15"/>
      <c r="O21" s="26"/>
      <c r="P21" s="26"/>
      <c r="Q21" s="26"/>
      <c r="R21" s="15"/>
      <c r="S21" s="26"/>
      <c r="T21" s="26"/>
      <c r="U21" s="26"/>
    </row>
    <row r="22" spans="1:21">
      <c r="A22" s="12"/>
      <c r="B22" s="191" t="s">
        <v>38</v>
      </c>
      <c r="C22" s="192" t="s">
        <v>200</v>
      </c>
      <c r="D22" s="193">
        <v>56808</v>
      </c>
      <c r="E22" s="36"/>
      <c r="F22" s="36"/>
      <c r="G22" s="192" t="s">
        <v>200</v>
      </c>
      <c r="H22" s="194">
        <v>609</v>
      </c>
      <c r="I22" s="36"/>
      <c r="J22" s="36"/>
      <c r="K22" s="192" t="s">
        <v>200</v>
      </c>
      <c r="L22" s="194" t="s">
        <v>209</v>
      </c>
      <c r="M22" s="36"/>
      <c r="N22" s="36"/>
      <c r="O22" s="192" t="s">
        <v>200</v>
      </c>
      <c r="P22" s="194" t="s">
        <v>209</v>
      </c>
      <c r="Q22" s="36"/>
      <c r="R22" s="36"/>
      <c r="S22" s="192" t="s">
        <v>200</v>
      </c>
      <c r="T22" s="193">
        <v>57417</v>
      </c>
      <c r="U22" s="36"/>
    </row>
    <row r="23" spans="1:21">
      <c r="A23" s="12"/>
      <c r="B23" s="191"/>
      <c r="C23" s="192"/>
      <c r="D23" s="193"/>
      <c r="E23" s="36"/>
      <c r="F23" s="36"/>
      <c r="G23" s="192"/>
      <c r="H23" s="194"/>
      <c r="I23" s="36"/>
      <c r="J23" s="36"/>
      <c r="K23" s="192"/>
      <c r="L23" s="194"/>
      <c r="M23" s="36"/>
      <c r="N23" s="36"/>
      <c r="O23" s="192"/>
      <c r="P23" s="194"/>
      <c r="Q23" s="36"/>
      <c r="R23" s="36"/>
      <c r="S23" s="192"/>
      <c r="T23" s="193"/>
      <c r="U23" s="36"/>
    </row>
    <row r="24" spans="1:21">
      <c r="A24" s="12"/>
      <c r="B24" s="195" t="s">
        <v>39</v>
      </c>
      <c r="C24" s="196">
        <v>531004</v>
      </c>
      <c r="D24" s="196"/>
      <c r="E24" s="26"/>
      <c r="F24" s="26"/>
      <c r="G24" s="196">
        <v>46875</v>
      </c>
      <c r="H24" s="196"/>
      <c r="I24" s="26"/>
      <c r="J24" s="26"/>
      <c r="K24" s="197" t="s">
        <v>209</v>
      </c>
      <c r="L24" s="197"/>
      <c r="M24" s="26"/>
      <c r="N24" s="26"/>
      <c r="O24" s="197" t="s">
        <v>209</v>
      </c>
      <c r="P24" s="197"/>
      <c r="Q24" s="26"/>
      <c r="R24" s="26"/>
      <c r="S24" s="196">
        <v>577879</v>
      </c>
      <c r="T24" s="196"/>
      <c r="U24" s="26"/>
    </row>
    <row r="25" spans="1:21">
      <c r="A25" s="12"/>
      <c r="B25" s="195"/>
      <c r="C25" s="196"/>
      <c r="D25" s="196"/>
      <c r="E25" s="26"/>
      <c r="F25" s="26"/>
      <c r="G25" s="196"/>
      <c r="H25" s="196"/>
      <c r="I25" s="26"/>
      <c r="J25" s="26"/>
      <c r="K25" s="197"/>
      <c r="L25" s="197"/>
      <c r="M25" s="26"/>
      <c r="N25" s="26"/>
      <c r="O25" s="197"/>
      <c r="P25" s="197"/>
      <c r="Q25" s="26"/>
      <c r="R25" s="26"/>
      <c r="S25" s="196"/>
      <c r="T25" s="196"/>
      <c r="U25" s="26"/>
    </row>
    <row r="26" spans="1:21">
      <c r="A26" s="12"/>
      <c r="B26" s="191" t="s">
        <v>40</v>
      </c>
      <c r="C26" s="193">
        <v>851985</v>
      </c>
      <c r="D26" s="193"/>
      <c r="E26" s="36"/>
      <c r="F26" s="36"/>
      <c r="G26" s="193">
        <v>620652</v>
      </c>
      <c r="H26" s="193"/>
      <c r="I26" s="36"/>
      <c r="J26" s="36"/>
      <c r="K26" s="194" t="s">
        <v>209</v>
      </c>
      <c r="L26" s="194"/>
      <c r="M26" s="36"/>
      <c r="N26" s="36"/>
      <c r="O26" s="194" t="s">
        <v>209</v>
      </c>
      <c r="P26" s="194"/>
      <c r="Q26" s="36"/>
      <c r="R26" s="36"/>
      <c r="S26" s="193">
        <v>1472637</v>
      </c>
      <c r="T26" s="193"/>
      <c r="U26" s="36"/>
    </row>
    <row r="27" spans="1:21">
      <c r="A27" s="12"/>
      <c r="B27" s="191"/>
      <c r="C27" s="193"/>
      <c r="D27" s="193"/>
      <c r="E27" s="36"/>
      <c r="F27" s="36"/>
      <c r="G27" s="193"/>
      <c r="H27" s="193"/>
      <c r="I27" s="36"/>
      <c r="J27" s="36"/>
      <c r="K27" s="194"/>
      <c r="L27" s="194"/>
      <c r="M27" s="36"/>
      <c r="N27" s="36"/>
      <c r="O27" s="194"/>
      <c r="P27" s="194"/>
      <c r="Q27" s="36"/>
      <c r="R27" s="36"/>
      <c r="S27" s="193"/>
      <c r="T27" s="193"/>
      <c r="U27" s="36"/>
    </row>
    <row r="28" spans="1:21">
      <c r="A28" s="12"/>
      <c r="B28" s="195" t="s">
        <v>42</v>
      </c>
      <c r="C28" s="196">
        <v>43721</v>
      </c>
      <c r="D28" s="196"/>
      <c r="E28" s="26"/>
      <c r="F28" s="26"/>
      <c r="G28" s="196">
        <v>12412</v>
      </c>
      <c r="H28" s="196"/>
      <c r="I28" s="26"/>
      <c r="J28" s="26"/>
      <c r="K28" s="197" t="s">
        <v>209</v>
      </c>
      <c r="L28" s="197"/>
      <c r="M28" s="26"/>
      <c r="N28" s="26"/>
      <c r="O28" s="197" t="s">
        <v>209</v>
      </c>
      <c r="P28" s="197"/>
      <c r="Q28" s="26"/>
      <c r="R28" s="26"/>
      <c r="S28" s="196">
        <v>56133</v>
      </c>
      <c r="T28" s="196"/>
      <c r="U28" s="26"/>
    </row>
    <row r="29" spans="1:21">
      <c r="A29" s="12"/>
      <c r="B29" s="195"/>
      <c r="C29" s="196"/>
      <c r="D29" s="196"/>
      <c r="E29" s="26"/>
      <c r="F29" s="26"/>
      <c r="G29" s="196"/>
      <c r="H29" s="196"/>
      <c r="I29" s="26"/>
      <c r="J29" s="26"/>
      <c r="K29" s="197"/>
      <c r="L29" s="197"/>
      <c r="M29" s="26"/>
      <c r="N29" s="26"/>
      <c r="O29" s="197"/>
      <c r="P29" s="197"/>
      <c r="Q29" s="26"/>
      <c r="R29" s="26"/>
      <c r="S29" s="196"/>
      <c r="T29" s="196"/>
      <c r="U29" s="26"/>
    </row>
    <row r="30" spans="1:21">
      <c r="A30" s="12"/>
      <c r="B30" s="191" t="s">
        <v>474</v>
      </c>
      <c r="C30" s="193">
        <v>10852441</v>
      </c>
      <c r="D30" s="193"/>
      <c r="E30" s="36"/>
      <c r="F30" s="36"/>
      <c r="G30" s="193">
        <v>15714459</v>
      </c>
      <c r="H30" s="193"/>
      <c r="I30" s="36"/>
      <c r="J30" s="36"/>
      <c r="K30" s="194" t="s">
        <v>209</v>
      </c>
      <c r="L30" s="194"/>
      <c r="M30" s="36"/>
      <c r="N30" s="36"/>
      <c r="O30" s="194" t="s">
        <v>475</v>
      </c>
      <c r="P30" s="194"/>
      <c r="Q30" s="192" t="s">
        <v>204</v>
      </c>
      <c r="R30" s="36"/>
      <c r="S30" s="194" t="s">
        <v>209</v>
      </c>
      <c r="T30" s="194"/>
      <c r="U30" s="36"/>
    </row>
    <row r="31" spans="1:21" ht="15.75" thickBot="1">
      <c r="A31" s="12"/>
      <c r="B31" s="191"/>
      <c r="C31" s="198"/>
      <c r="D31" s="198"/>
      <c r="E31" s="54"/>
      <c r="F31" s="36"/>
      <c r="G31" s="198"/>
      <c r="H31" s="198"/>
      <c r="I31" s="54"/>
      <c r="J31" s="36"/>
      <c r="K31" s="199"/>
      <c r="L31" s="199"/>
      <c r="M31" s="54"/>
      <c r="N31" s="36"/>
      <c r="O31" s="199"/>
      <c r="P31" s="199"/>
      <c r="Q31" s="200"/>
      <c r="R31" s="36"/>
      <c r="S31" s="199"/>
      <c r="T31" s="199"/>
      <c r="U31" s="54"/>
    </row>
    <row r="32" spans="1:21">
      <c r="A32" s="12"/>
      <c r="B32" s="201" t="s">
        <v>43</v>
      </c>
      <c r="C32" s="202">
        <v>12335959</v>
      </c>
      <c r="D32" s="202"/>
      <c r="E32" s="60"/>
      <c r="F32" s="26"/>
      <c r="G32" s="202">
        <v>16395007</v>
      </c>
      <c r="H32" s="202"/>
      <c r="I32" s="60"/>
      <c r="J32" s="26"/>
      <c r="K32" s="203" t="s">
        <v>209</v>
      </c>
      <c r="L32" s="203"/>
      <c r="M32" s="60"/>
      <c r="N32" s="26"/>
      <c r="O32" s="203" t="s">
        <v>475</v>
      </c>
      <c r="P32" s="203"/>
      <c r="Q32" s="204" t="s">
        <v>204</v>
      </c>
      <c r="R32" s="26"/>
      <c r="S32" s="202">
        <v>2164066</v>
      </c>
      <c r="T32" s="202"/>
      <c r="U32" s="60"/>
    </row>
    <row r="33" spans="1:21">
      <c r="A33" s="12"/>
      <c r="B33" s="201"/>
      <c r="C33" s="196"/>
      <c r="D33" s="196"/>
      <c r="E33" s="26"/>
      <c r="F33" s="26"/>
      <c r="G33" s="196"/>
      <c r="H33" s="196"/>
      <c r="I33" s="26"/>
      <c r="J33" s="26"/>
      <c r="K33" s="197"/>
      <c r="L33" s="197"/>
      <c r="M33" s="26"/>
      <c r="N33" s="26"/>
      <c r="O33" s="197"/>
      <c r="P33" s="197"/>
      <c r="Q33" s="65"/>
      <c r="R33" s="26"/>
      <c r="S33" s="196"/>
      <c r="T33" s="196"/>
      <c r="U33" s="26"/>
    </row>
    <row r="34" spans="1:21">
      <c r="A34" s="12"/>
      <c r="B34" s="19"/>
      <c r="C34" s="36"/>
      <c r="D34" s="36"/>
      <c r="E34" s="36"/>
      <c r="F34" s="19"/>
      <c r="G34" s="36"/>
      <c r="H34" s="36"/>
      <c r="I34" s="36"/>
      <c r="J34" s="19"/>
      <c r="K34" s="36"/>
      <c r="L34" s="36"/>
      <c r="M34" s="36"/>
      <c r="N34" s="19"/>
      <c r="O34" s="36"/>
      <c r="P34" s="36"/>
      <c r="Q34" s="36"/>
      <c r="R34" s="19"/>
      <c r="S34" s="36"/>
      <c r="T34" s="36"/>
      <c r="U34" s="36"/>
    </row>
    <row r="35" spans="1:21">
      <c r="A35" s="12"/>
      <c r="B35" s="65" t="s">
        <v>476</v>
      </c>
      <c r="C35" s="196">
        <v>63428</v>
      </c>
      <c r="D35" s="196"/>
      <c r="E35" s="26"/>
      <c r="F35" s="26"/>
      <c r="G35" s="196">
        <v>1672332</v>
      </c>
      <c r="H35" s="196"/>
      <c r="I35" s="26"/>
      <c r="J35" s="26"/>
      <c r="K35" s="197" t="s">
        <v>209</v>
      </c>
      <c r="L35" s="197"/>
      <c r="M35" s="26"/>
      <c r="N35" s="26"/>
      <c r="O35" s="197" t="s">
        <v>209</v>
      </c>
      <c r="P35" s="197"/>
      <c r="Q35" s="26"/>
      <c r="R35" s="26"/>
      <c r="S35" s="196">
        <v>1735760</v>
      </c>
      <c r="T35" s="196"/>
      <c r="U35" s="26"/>
    </row>
    <row r="36" spans="1:21">
      <c r="A36" s="12"/>
      <c r="B36" s="65"/>
      <c r="C36" s="196"/>
      <c r="D36" s="196"/>
      <c r="E36" s="26"/>
      <c r="F36" s="26"/>
      <c r="G36" s="196"/>
      <c r="H36" s="196"/>
      <c r="I36" s="26"/>
      <c r="J36" s="26"/>
      <c r="K36" s="197"/>
      <c r="L36" s="197"/>
      <c r="M36" s="26"/>
      <c r="N36" s="26"/>
      <c r="O36" s="197"/>
      <c r="P36" s="197"/>
      <c r="Q36" s="26"/>
      <c r="R36" s="26"/>
      <c r="S36" s="196"/>
      <c r="T36" s="196"/>
      <c r="U36" s="26"/>
    </row>
    <row r="37" spans="1:21">
      <c r="A37" s="12"/>
      <c r="B37" s="192" t="s">
        <v>477</v>
      </c>
      <c r="C37" s="193">
        <v>3814871</v>
      </c>
      <c r="D37" s="193"/>
      <c r="E37" s="36"/>
      <c r="F37" s="36"/>
      <c r="G37" s="194" t="s">
        <v>209</v>
      </c>
      <c r="H37" s="194"/>
      <c r="I37" s="36"/>
      <c r="J37" s="36"/>
      <c r="K37" s="194" t="s">
        <v>209</v>
      </c>
      <c r="L37" s="194"/>
      <c r="M37" s="36"/>
      <c r="N37" s="36"/>
      <c r="O37" s="194" t="s">
        <v>478</v>
      </c>
      <c r="P37" s="194"/>
      <c r="Q37" s="192" t="s">
        <v>204</v>
      </c>
      <c r="R37" s="36"/>
      <c r="S37" s="194" t="s">
        <v>209</v>
      </c>
      <c r="T37" s="194"/>
      <c r="U37" s="36"/>
    </row>
    <row r="38" spans="1:21">
      <c r="A38" s="12"/>
      <c r="B38" s="192"/>
      <c r="C38" s="193"/>
      <c r="D38" s="193"/>
      <c r="E38" s="36"/>
      <c r="F38" s="36"/>
      <c r="G38" s="194"/>
      <c r="H38" s="194"/>
      <c r="I38" s="36"/>
      <c r="J38" s="36"/>
      <c r="K38" s="194"/>
      <c r="L38" s="194"/>
      <c r="M38" s="36"/>
      <c r="N38" s="36"/>
      <c r="O38" s="194"/>
      <c r="P38" s="194"/>
      <c r="Q38" s="192"/>
      <c r="R38" s="36"/>
      <c r="S38" s="194"/>
      <c r="T38" s="194"/>
      <c r="U38" s="36"/>
    </row>
    <row r="39" spans="1:21">
      <c r="A39" s="12"/>
      <c r="B39" s="65" t="s">
        <v>46</v>
      </c>
      <c r="C39" s="196">
        <v>29511</v>
      </c>
      <c r="D39" s="196"/>
      <c r="E39" s="26"/>
      <c r="F39" s="26"/>
      <c r="G39" s="196">
        <v>172443</v>
      </c>
      <c r="H39" s="196"/>
      <c r="I39" s="26"/>
      <c r="J39" s="26"/>
      <c r="K39" s="197" t="s">
        <v>209</v>
      </c>
      <c r="L39" s="197"/>
      <c r="M39" s="26"/>
      <c r="N39" s="26"/>
      <c r="O39" s="197" t="s">
        <v>209</v>
      </c>
      <c r="P39" s="197"/>
      <c r="Q39" s="26"/>
      <c r="R39" s="26"/>
      <c r="S39" s="196">
        <v>201954</v>
      </c>
      <c r="T39" s="196"/>
      <c r="U39" s="26"/>
    </row>
    <row r="40" spans="1:21" ht="15.75" thickBot="1">
      <c r="A40" s="12"/>
      <c r="B40" s="65"/>
      <c r="C40" s="205"/>
      <c r="D40" s="205"/>
      <c r="E40" s="78"/>
      <c r="F40" s="26"/>
      <c r="G40" s="205"/>
      <c r="H40" s="205"/>
      <c r="I40" s="78"/>
      <c r="J40" s="26"/>
      <c r="K40" s="206"/>
      <c r="L40" s="206"/>
      <c r="M40" s="78"/>
      <c r="N40" s="26"/>
      <c r="O40" s="206"/>
      <c r="P40" s="206"/>
      <c r="Q40" s="78"/>
      <c r="R40" s="26"/>
      <c r="S40" s="205"/>
      <c r="T40" s="205"/>
      <c r="U40" s="78"/>
    </row>
    <row r="41" spans="1:21">
      <c r="A41" s="12"/>
      <c r="B41" s="207" t="s">
        <v>47</v>
      </c>
      <c r="C41" s="208" t="s">
        <v>200</v>
      </c>
      <c r="D41" s="210">
        <v>16243769</v>
      </c>
      <c r="E41" s="34"/>
      <c r="F41" s="36"/>
      <c r="G41" s="208" t="s">
        <v>200</v>
      </c>
      <c r="H41" s="210">
        <v>18239782</v>
      </c>
      <c r="I41" s="34"/>
      <c r="J41" s="36"/>
      <c r="K41" s="208" t="s">
        <v>200</v>
      </c>
      <c r="L41" s="212" t="s">
        <v>209</v>
      </c>
      <c r="M41" s="34"/>
      <c r="N41" s="36"/>
      <c r="O41" s="208" t="s">
        <v>200</v>
      </c>
      <c r="P41" s="212" t="s">
        <v>479</v>
      </c>
      <c r="Q41" s="208" t="s">
        <v>204</v>
      </c>
      <c r="R41" s="36"/>
      <c r="S41" s="208" t="s">
        <v>200</v>
      </c>
      <c r="T41" s="210">
        <v>4101780</v>
      </c>
      <c r="U41" s="34"/>
    </row>
    <row r="42" spans="1:21" ht="15.75" thickBot="1">
      <c r="A42" s="12"/>
      <c r="B42" s="207"/>
      <c r="C42" s="209"/>
      <c r="D42" s="211"/>
      <c r="E42" s="178"/>
      <c r="F42" s="36"/>
      <c r="G42" s="209"/>
      <c r="H42" s="211"/>
      <c r="I42" s="178"/>
      <c r="J42" s="36"/>
      <c r="K42" s="209"/>
      <c r="L42" s="213"/>
      <c r="M42" s="178"/>
      <c r="N42" s="36"/>
      <c r="O42" s="209"/>
      <c r="P42" s="213"/>
      <c r="Q42" s="209"/>
      <c r="R42" s="36"/>
      <c r="S42" s="209"/>
      <c r="T42" s="211"/>
      <c r="U42" s="178"/>
    </row>
    <row r="43" spans="1:21" ht="15.75" thickTop="1">
      <c r="A43" s="12"/>
      <c r="B43" s="15"/>
      <c r="C43" s="181"/>
      <c r="D43" s="181"/>
      <c r="E43" s="181"/>
      <c r="F43" s="15"/>
      <c r="G43" s="181"/>
      <c r="H43" s="181"/>
      <c r="I43" s="181"/>
      <c r="J43" s="15"/>
      <c r="K43" s="181"/>
      <c r="L43" s="181"/>
      <c r="M43" s="181"/>
      <c r="N43" s="15"/>
      <c r="O43" s="181"/>
      <c r="P43" s="181"/>
      <c r="Q43" s="181"/>
      <c r="R43" s="15"/>
      <c r="S43" s="181"/>
      <c r="T43" s="181"/>
      <c r="U43" s="181"/>
    </row>
    <row r="44" spans="1:21">
      <c r="A44" s="12"/>
      <c r="B44" s="187" t="s">
        <v>480</v>
      </c>
      <c r="C44" s="36"/>
      <c r="D44" s="36"/>
      <c r="E44" s="36"/>
      <c r="F44" s="19"/>
      <c r="G44" s="36"/>
      <c r="H44" s="36"/>
      <c r="I44" s="36"/>
      <c r="J44" s="19"/>
      <c r="K44" s="36"/>
      <c r="L44" s="36"/>
      <c r="M44" s="36"/>
      <c r="N44" s="19"/>
      <c r="O44" s="36"/>
      <c r="P44" s="36"/>
      <c r="Q44" s="36"/>
      <c r="R44" s="19"/>
      <c r="S44" s="36"/>
      <c r="T44" s="36"/>
      <c r="U44" s="36"/>
    </row>
    <row r="45" spans="1:21">
      <c r="A45" s="12"/>
      <c r="B45" s="40" t="s">
        <v>48</v>
      </c>
      <c r="C45" s="26"/>
      <c r="D45" s="26"/>
      <c r="E45" s="26"/>
      <c r="F45" s="15"/>
      <c r="G45" s="26"/>
      <c r="H45" s="26"/>
      <c r="I45" s="26"/>
      <c r="J45" s="15"/>
      <c r="K45" s="26"/>
      <c r="L45" s="26"/>
      <c r="M45" s="26"/>
      <c r="N45" s="15"/>
      <c r="O45" s="26"/>
      <c r="P45" s="26"/>
      <c r="Q45" s="26"/>
      <c r="R45" s="15"/>
      <c r="S45" s="26"/>
      <c r="T45" s="26"/>
      <c r="U45" s="26"/>
    </row>
    <row r="46" spans="1:21">
      <c r="A46" s="12"/>
      <c r="B46" s="191" t="s">
        <v>481</v>
      </c>
      <c r="C46" s="192" t="s">
        <v>200</v>
      </c>
      <c r="D46" s="193">
        <v>476299</v>
      </c>
      <c r="E46" s="36"/>
      <c r="F46" s="36"/>
      <c r="G46" s="192" t="s">
        <v>200</v>
      </c>
      <c r="H46" s="193">
        <v>87623</v>
      </c>
      <c r="I46" s="36"/>
      <c r="J46" s="36"/>
      <c r="K46" s="192" t="s">
        <v>200</v>
      </c>
      <c r="L46" s="194" t="s">
        <v>209</v>
      </c>
      <c r="M46" s="36"/>
      <c r="N46" s="36"/>
      <c r="O46" s="192" t="s">
        <v>200</v>
      </c>
      <c r="P46" s="194" t="s">
        <v>209</v>
      </c>
      <c r="Q46" s="36"/>
      <c r="R46" s="36"/>
      <c r="S46" s="192" t="s">
        <v>200</v>
      </c>
      <c r="T46" s="193">
        <v>563922</v>
      </c>
      <c r="U46" s="36"/>
    </row>
    <row r="47" spans="1:21">
      <c r="A47" s="12"/>
      <c r="B47" s="191"/>
      <c r="C47" s="192"/>
      <c r="D47" s="193"/>
      <c r="E47" s="36"/>
      <c r="F47" s="36"/>
      <c r="G47" s="192"/>
      <c r="H47" s="193"/>
      <c r="I47" s="36"/>
      <c r="J47" s="36"/>
      <c r="K47" s="192"/>
      <c r="L47" s="194"/>
      <c r="M47" s="36"/>
      <c r="N47" s="36"/>
      <c r="O47" s="192"/>
      <c r="P47" s="194"/>
      <c r="Q47" s="36"/>
      <c r="R47" s="36"/>
      <c r="S47" s="192"/>
      <c r="T47" s="193"/>
      <c r="U47" s="36"/>
    </row>
    <row r="48" spans="1:21">
      <c r="A48" s="12"/>
      <c r="B48" s="195" t="s">
        <v>50</v>
      </c>
      <c r="C48" s="196">
        <v>482446</v>
      </c>
      <c r="D48" s="196"/>
      <c r="E48" s="26"/>
      <c r="F48" s="26"/>
      <c r="G48" s="196">
        <v>561157</v>
      </c>
      <c r="H48" s="196"/>
      <c r="I48" s="26"/>
      <c r="J48" s="26"/>
      <c r="K48" s="197" t="s">
        <v>209</v>
      </c>
      <c r="L48" s="197"/>
      <c r="M48" s="26"/>
      <c r="N48" s="26"/>
      <c r="O48" s="197" t="s">
        <v>209</v>
      </c>
      <c r="P48" s="197"/>
      <c r="Q48" s="26"/>
      <c r="R48" s="26"/>
      <c r="S48" s="196">
        <v>1043603</v>
      </c>
      <c r="T48" s="196"/>
      <c r="U48" s="26"/>
    </row>
    <row r="49" spans="1:21">
      <c r="A49" s="12"/>
      <c r="B49" s="195"/>
      <c r="C49" s="196"/>
      <c r="D49" s="196"/>
      <c r="E49" s="26"/>
      <c r="F49" s="26"/>
      <c r="G49" s="196"/>
      <c r="H49" s="196"/>
      <c r="I49" s="26"/>
      <c r="J49" s="26"/>
      <c r="K49" s="197"/>
      <c r="L49" s="197"/>
      <c r="M49" s="26"/>
      <c r="N49" s="26"/>
      <c r="O49" s="197"/>
      <c r="P49" s="197"/>
      <c r="Q49" s="26"/>
      <c r="R49" s="26"/>
      <c r="S49" s="196"/>
      <c r="T49" s="196"/>
      <c r="U49" s="26"/>
    </row>
    <row r="50" spans="1:21">
      <c r="A50" s="12"/>
      <c r="B50" s="191" t="s">
        <v>52</v>
      </c>
      <c r="C50" s="193">
        <v>1882</v>
      </c>
      <c r="D50" s="193"/>
      <c r="E50" s="36"/>
      <c r="F50" s="36"/>
      <c r="G50" s="194" t="s">
        <v>209</v>
      </c>
      <c r="H50" s="194"/>
      <c r="I50" s="36"/>
      <c r="J50" s="36"/>
      <c r="K50" s="194" t="s">
        <v>209</v>
      </c>
      <c r="L50" s="194"/>
      <c r="M50" s="36"/>
      <c r="N50" s="36"/>
      <c r="O50" s="194" t="s">
        <v>209</v>
      </c>
      <c r="P50" s="194"/>
      <c r="Q50" s="36"/>
      <c r="R50" s="36"/>
      <c r="S50" s="193">
        <v>1882</v>
      </c>
      <c r="T50" s="193"/>
      <c r="U50" s="36"/>
    </row>
    <row r="51" spans="1:21">
      <c r="A51" s="12"/>
      <c r="B51" s="191"/>
      <c r="C51" s="193"/>
      <c r="D51" s="193"/>
      <c r="E51" s="36"/>
      <c r="F51" s="36"/>
      <c r="G51" s="194"/>
      <c r="H51" s="194"/>
      <c r="I51" s="36"/>
      <c r="J51" s="36"/>
      <c r="K51" s="194"/>
      <c r="L51" s="194"/>
      <c r="M51" s="36"/>
      <c r="N51" s="36"/>
      <c r="O51" s="194"/>
      <c r="P51" s="194"/>
      <c r="Q51" s="36"/>
      <c r="R51" s="36"/>
      <c r="S51" s="193"/>
      <c r="T51" s="193"/>
      <c r="U51" s="36"/>
    </row>
    <row r="52" spans="1:21">
      <c r="A52" s="12"/>
      <c r="B52" s="195" t="s">
        <v>482</v>
      </c>
      <c r="C52" s="196">
        <v>12878170</v>
      </c>
      <c r="D52" s="196"/>
      <c r="E52" s="26"/>
      <c r="F52" s="26"/>
      <c r="G52" s="196">
        <v>13688730</v>
      </c>
      <c r="H52" s="196"/>
      <c r="I52" s="26"/>
      <c r="J52" s="26"/>
      <c r="K52" s="197" t="s">
        <v>209</v>
      </c>
      <c r="L52" s="197"/>
      <c r="M52" s="26"/>
      <c r="N52" s="26"/>
      <c r="O52" s="197" t="s">
        <v>475</v>
      </c>
      <c r="P52" s="197"/>
      <c r="Q52" s="65" t="s">
        <v>204</v>
      </c>
      <c r="R52" s="26"/>
      <c r="S52" s="197" t="s">
        <v>209</v>
      </c>
      <c r="T52" s="197"/>
      <c r="U52" s="26"/>
    </row>
    <row r="53" spans="1:21" ht="15.75" thickBot="1">
      <c r="A53" s="12"/>
      <c r="B53" s="195"/>
      <c r="C53" s="205"/>
      <c r="D53" s="205"/>
      <c r="E53" s="78"/>
      <c r="F53" s="26"/>
      <c r="G53" s="205"/>
      <c r="H53" s="205"/>
      <c r="I53" s="78"/>
      <c r="J53" s="26"/>
      <c r="K53" s="206"/>
      <c r="L53" s="206"/>
      <c r="M53" s="78"/>
      <c r="N53" s="26"/>
      <c r="O53" s="206"/>
      <c r="P53" s="206"/>
      <c r="Q53" s="214"/>
      <c r="R53" s="26"/>
      <c r="S53" s="206"/>
      <c r="T53" s="206"/>
      <c r="U53" s="78"/>
    </row>
    <row r="54" spans="1:21">
      <c r="A54" s="12"/>
      <c r="B54" s="207" t="s">
        <v>53</v>
      </c>
      <c r="C54" s="210">
        <v>13838797</v>
      </c>
      <c r="D54" s="210"/>
      <c r="E54" s="34"/>
      <c r="F54" s="36"/>
      <c r="G54" s="210">
        <v>14337510</v>
      </c>
      <c r="H54" s="210"/>
      <c r="I54" s="34"/>
      <c r="J54" s="36"/>
      <c r="K54" s="212" t="s">
        <v>209</v>
      </c>
      <c r="L54" s="212"/>
      <c r="M54" s="34"/>
      <c r="N54" s="36"/>
      <c r="O54" s="212" t="s">
        <v>475</v>
      </c>
      <c r="P54" s="212"/>
      <c r="Q54" s="208" t="s">
        <v>204</v>
      </c>
      <c r="R54" s="36"/>
      <c r="S54" s="210">
        <v>1609407</v>
      </c>
      <c r="T54" s="210"/>
      <c r="U54" s="34"/>
    </row>
    <row r="55" spans="1:21" ht="15.75" thickBot="1">
      <c r="A55" s="12"/>
      <c r="B55" s="207"/>
      <c r="C55" s="198"/>
      <c r="D55" s="198"/>
      <c r="E55" s="54"/>
      <c r="F55" s="36"/>
      <c r="G55" s="198"/>
      <c r="H55" s="198"/>
      <c r="I55" s="54"/>
      <c r="J55" s="36"/>
      <c r="K55" s="199"/>
      <c r="L55" s="199"/>
      <c r="M55" s="54"/>
      <c r="N55" s="36"/>
      <c r="O55" s="199"/>
      <c r="P55" s="199"/>
      <c r="Q55" s="200"/>
      <c r="R55" s="36"/>
      <c r="S55" s="198"/>
      <c r="T55" s="198"/>
      <c r="U55" s="54"/>
    </row>
    <row r="56" spans="1:21">
      <c r="A56" s="12"/>
      <c r="B56" s="15"/>
      <c r="C56" s="60"/>
      <c r="D56" s="60"/>
      <c r="E56" s="60"/>
      <c r="F56" s="15"/>
      <c r="G56" s="60"/>
      <c r="H56" s="60"/>
      <c r="I56" s="60"/>
      <c r="J56" s="15"/>
      <c r="K56" s="60"/>
      <c r="L56" s="60"/>
      <c r="M56" s="60"/>
      <c r="N56" s="15"/>
      <c r="O56" s="60"/>
      <c r="P56" s="60"/>
      <c r="Q56" s="60"/>
      <c r="R56" s="15"/>
      <c r="S56" s="60"/>
      <c r="T56" s="60"/>
      <c r="U56" s="60"/>
    </row>
    <row r="57" spans="1:21">
      <c r="A57" s="12"/>
      <c r="B57" s="191" t="s">
        <v>54</v>
      </c>
      <c r="C57" s="194" t="s">
        <v>209</v>
      </c>
      <c r="D57" s="194"/>
      <c r="E57" s="36"/>
      <c r="F57" s="36"/>
      <c r="G57" s="193">
        <v>16000</v>
      </c>
      <c r="H57" s="193"/>
      <c r="I57" s="36"/>
      <c r="J57" s="36"/>
      <c r="K57" s="194" t="s">
        <v>209</v>
      </c>
      <c r="L57" s="194"/>
      <c r="M57" s="36"/>
      <c r="N57" s="36"/>
      <c r="O57" s="194" t="s">
        <v>209</v>
      </c>
      <c r="P57" s="194"/>
      <c r="Q57" s="36"/>
      <c r="R57" s="36"/>
      <c r="S57" s="193">
        <v>16000</v>
      </c>
      <c r="T57" s="193"/>
      <c r="U57" s="36"/>
    </row>
    <row r="58" spans="1:21">
      <c r="A58" s="12"/>
      <c r="B58" s="191"/>
      <c r="C58" s="194"/>
      <c r="D58" s="194"/>
      <c r="E58" s="36"/>
      <c r="F58" s="36"/>
      <c r="G58" s="193"/>
      <c r="H58" s="193"/>
      <c r="I58" s="36"/>
      <c r="J58" s="36"/>
      <c r="K58" s="194"/>
      <c r="L58" s="194"/>
      <c r="M58" s="36"/>
      <c r="N58" s="36"/>
      <c r="O58" s="194"/>
      <c r="P58" s="194"/>
      <c r="Q58" s="36"/>
      <c r="R58" s="36"/>
      <c r="S58" s="193"/>
      <c r="T58" s="193"/>
      <c r="U58" s="36"/>
    </row>
    <row r="59" spans="1:21">
      <c r="A59" s="12"/>
      <c r="B59" s="195" t="s">
        <v>55</v>
      </c>
      <c r="C59" s="196">
        <v>682242</v>
      </c>
      <c r="D59" s="196"/>
      <c r="E59" s="26"/>
      <c r="F59" s="26"/>
      <c r="G59" s="196">
        <v>40323</v>
      </c>
      <c r="H59" s="196"/>
      <c r="I59" s="26"/>
      <c r="J59" s="26"/>
      <c r="K59" s="197" t="s">
        <v>209</v>
      </c>
      <c r="L59" s="197"/>
      <c r="M59" s="26"/>
      <c r="N59" s="26"/>
      <c r="O59" s="197" t="s">
        <v>209</v>
      </c>
      <c r="P59" s="197"/>
      <c r="Q59" s="26"/>
      <c r="R59" s="26"/>
      <c r="S59" s="196">
        <v>722565</v>
      </c>
      <c r="T59" s="196"/>
      <c r="U59" s="26"/>
    </row>
    <row r="60" spans="1:21">
      <c r="A60" s="12"/>
      <c r="B60" s="195"/>
      <c r="C60" s="196"/>
      <c r="D60" s="196"/>
      <c r="E60" s="26"/>
      <c r="F60" s="26"/>
      <c r="G60" s="196"/>
      <c r="H60" s="196"/>
      <c r="I60" s="26"/>
      <c r="J60" s="26"/>
      <c r="K60" s="197"/>
      <c r="L60" s="197"/>
      <c r="M60" s="26"/>
      <c r="N60" s="26"/>
      <c r="O60" s="197"/>
      <c r="P60" s="197"/>
      <c r="Q60" s="26"/>
      <c r="R60" s="26"/>
      <c r="S60" s="196"/>
      <c r="T60" s="196"/>
      <c r="U60" s="26"/>
    </row>
    <row r="61" spans="1:21">
      <c r="A61" s="12"/>
      <c r="B61" s="191" t="s">
        <v>72</v>
      </c>
      <c r="C61" s="193">
        <v>31632</v>
      </c>
      <c r="D61" s="193"/>
      <c r="E61" s="36"/>
      <c r="F61" s="36"/>
      <c r="G61" s="194" t="s">
        <v>209</v>
      </c>
      <c r="H61" s="194"/>
      <c r="I61" s="36"/>
      <c r="J61" s="36"/>
      <c r="K61" s="194" t="s">
        <v>209</v>
      </c>
      <c r="L61" s="194"/>
      <c r="M61" s="36"/>
      <c r="N61" s="36"/>
      <c r="O61" s="194" t="s">
        <v>209</v>
      </c>
      <c r="P61" s="194"/>
      <c r="Q61" s="36"/>
      <c r="R61" s="36"/>
      <c r="S61" s="193">
        <v>31632</v>
      </c>
      <c r="T61" s="193"/>
      <c r="U61" s="36"/>
    </row>
    <row r="62" spans="1:21">
      <c r="A62" s="12"/>
      <c r="B62" s="191"/>
      <c r="C62" s="193"/>
      <c r="D62" s="193"/>
      <c r="E62" s="36"/>
      <c r="F62" s="36"/>
      <c r="G62" s="194"/>
      <c r="H62" s="194"/>
      <c r="I62" s="36"/>
      <c r="J62" s="36"/>
      <c r="K62" s="194"/>
      <c r="L62" s="194"/>
      <c r="M62" s="36"/>
      <c r="N62" s="36"/>
      <c r="O62" s="194"/>
      <c r="P62" s="194"/>
      <c r="Q62" s="36"/>
      <c r="R62" s="36"/>
      <c r="S62" s="193"/>
      <c r="T62" s="193"/>
      <c r="U62" s="36"/>
    </row>
    <row r="63" spans="1:21">
      <c r="A63" s="12"/>
      <c r="B63" s="195" t="s">
        <v>483</v>
      </c>
      <c r="C63" s="196">
        <v>5273</v>
      </c>
      <c r="D63" s="196"/>
      <c r="E63" s="26"/>
      <c r="F63" s="26"/>
      <c r="G63" s="196">
        <v>31078</v>
      </c>
      <c r="H63" s="196"/>
      <c r="I63" s="26"/>
      <c r="J63" s="26"/>
      <c r="K63" s="197" t="s">
        <v>209</v>
      </c>
      <c r="L63" s="197"/>
      <c r="M63" s="26"/>
      <c r="N63" s="26"/>
      <c r="O63" s="197" t="s">
        <v>209</v>
      </c>
      <c r="P63" s="197"/>
      <c r="Q63" s="26"/>
      <c r="R63" s="26"/>
      <c r="S63" s="196">
        <v>36351</v>
      </c>
      <c r="T63" s="196"/>
      <c r="U63" s="26"/>
    </row>
    <row r="64" spans="1:21" ht="15.75" thickBot="1">
      <c r="A64" s="12"/>
      <c r="B64" s="195"/>
      <c r="C64" s="205"/>
      <c r="D64" s="205"/>
      <c r="E64" s="78"/>
      <c r="F64" s="26"/>
      <c r="G64" s="205"/>
      <c r="H64" s="205"/>
      <c r="I64" s="78"/>
      <c r="J64" s="26"/>
      <c r="K64" s="206"/>
      <c r="L64" s="206"/>
      <c r="M64" s="78"/>
      <c r="N64" s="26"/>
      <c r="O64" s="206"/>
      <c r="P64" s="206"/>
      <c r="Q64" s="78"/>
      <c r="R64" s="26"/>
      <c r="S64" s="205"/>
      <c r="T64" s="205"/>
      <c r="U64" s="78"/>
    </row>
    <row r="65" spans="1:21">
      <c r="A65" s="12"/>
      <c r="B65" s="207" t="s">
        <v>57</v>
      </c>
      <c r="C65" s="210">
        <v>14557944</v>
      </c>
      <c r="D65" s="210"/>
      <c r="E65" s="34"/>
      <c r="F65" s="36"/>
      <c r="G65" s="210">
        <v>14424911</v>
      </c>
      <c r="H65" s="210"/>
      <c r="I65" s="34"/>
      <c r="J65" s="36"/>
      <c r="K65" s="212" t="s">
        <v>209</v>
      </c>
      <c r="L65" s="212"/>
      <c r="M65" s="34"/>
      <c r="N65" s="36"/>
      <c r="O65" s="212" t="s">
        <v>475</v>
      </c>
      <c r="P65" s="212"/>
      <c r="Q65" s="208" t="s">
        <v>204</v>
      </c>
      <c r="R65" s="36"/>
      <c r="S65" s="210">
        <v>2415955</v>
      </c>
      <c r="T65" s="210"/>
      <c r="U65" s="34"/>
    </row>
    <row r="66" spans="1:21">
      <c r="A66" s="12"/>
      <c r="B66" s="207"/>
      <c r="C66" s="193"/>
      <c r="D66" s="193"/>
      <c r="E66" s="36"/>
      <c r="F66" s="36"/>
      <c r="G66" s="193"/>
      <c r="H66" s="193"/>
      <c r="I66" s="36"/>
      <c r="J66" s="36"/>
      <c r="K66" s="194"/>
      <c r="L66" s="194"/>
      <c r="M66" s="36"/>
      <c r="N66" s="36"/>
      <c r="O66" s="194"/>
      <c r="P66" s="194"/>
      <c r="Q66" s="192"/>
      <c r="R66" s="36"/>
      <c r="S66" s="193"/>
      <c r="T66" s="193"/>
      <c r="U66" s="36"/>
    </row>
    <row r="67" spans="1:21">
      <c r="A67" s="12"/>
      <c r="B67" s="15"/>
      <c r="C67" s="26"/>
      <c r="D67" s="26"/>
      <c r="E67" s="26"/>
      <c r="F67" s="15"/>
      <c r="G67" s="26"/>
      <c r="H67" s="26"/>
      <c r="I67" s="26"/>
      <c r="J67" s="15"/>
      <c r="K67" s="26"/>
      <c r="L67" s="26"/>
      <c r="M67" s="26"/>
      <c r="N67" s="15"/>
      <c r="O67" s="26"/>
      <c r="P67" s="26"/>
      <c r="Q67" s="26"/>
      <c r="R67" s="15"/>
      <c r="S67" s="26"/>
      <c r="T67" s="26"/>
      <c r="U67" s="26"/>
    </row>
    <row r="68" spans="1:21">
      <c r="A68" s="12"/>
      <c r="B68" s="192" t="s">
        <v>484</v>
      </c>
      <c r="C68" s="215"/>
      <c r="D68" s="215"/>
      <c r="E68" s="215"/>
      <c r="F68" s="36"/>
      <c r="G68" s="215"/>
      <c r="H68" s="215"/>
      <c r="I68" s="215"/>
      <c r="J68" s="36"/>
      <c r="K68" s="215"/>
      <c r="L68" s="215"/>
      <c r="M68" s="215"/>
      <c r="N68" s="36"/>
      <c r="O68" s="215"/>
      <c r="P68" s="215"/>
      <c r="Q68" s="215"/>
      <c r="R68" s="36"/>
      <c r="S68" s="215"/>
      <c r="T68" s="215"/>
      <c r="U68" s="215"/>
    </row>
    <row r="69" spans="1:21">
      <c r="A69" s="12"/>
      <c r="B69" s="192"/>
      <c r="C69" s="215"/>
      <c r="D69" s="215"/>
      <c r="E69" s="215"/>
      <c r="F69" s="36"/>
      <c r="G69" s="215"/>
      <c r="H69" s="215"/>
      <c r="I69" s="215"/>
      <c r="J69" s="36"/>
      <c r="K69" s="215"/>
      <c r="L69" s="215"/>
      <c r="M69" s="215"/>
      <c r="N69" s="36"/>
      <c r="O69" s="215"/>
      <c r="P69" s="215"/>
      <c r="Q69" s="215"/>
      <c r="R69" s="36"/>
      <c r="S69" s="215"/>
      <c r="T69" s="215"/>
      <c r="U69" s="215"/>
    </row>
    <row r="70" spans="1:21">
      <c r="A70" s="12"/>
      <c r="B70" s="15"/>
      <c r="C70" s="26"/>
      <c r="D70" s="26"/>
      <c r="E70" s="26"/>
      <c r="F70" s="15"/>
      <c r="G70" s="26"/>
      <c r="H70" s="26"/>
      <c r="I70" s="26"/>
      <c r="J70" s="15"/>
      <c r="K70" s="26"/>
      <c r="L70" s="26"/>
      <c r="M70" s="26"/>
      <c r="N70" s="15"/>
      <c r="O70" s="26"/>
      <c r="P70" s="26"/>
      <c r="Q70" s="26"/>
      <c r="R70" s="15"/>
      <c r="S70" s="26"/>
      <c r="T70" s="26"/>
      <c r="U70" s="26"/>
    </row>
    <row r="71" spans="1:21">
      <c r="A71" s="12"/>
      <c r="B71" s="188" t="s">
        <v>60</v>
      </c>
      <c r="C71" s="36"/>
      <c r="D71" s="36"/>
      <c r="E71" s="36"/>
      <c r="F71" s="19"/>
      <c r="G71" s="36"/>
      <c r="H71" s="36"/>
      <c r="I71" s="36"/>
      <c r="J71" s="19"/>
      <c r="K71" s="36"/>
      <c r="L71" s="36"/>
      <c r="M71" s="36"/>
      <c r="N71" s="19"/>
      <c r="O71" s="36"/>
      <c r="P71" s="36"/>
      <c r="Q71" s="36"/>
      <c r="R71" s="19"/>
      <c r="S71" s="36"/>
      <c r="T71" s="36"/>
      <c r="U71" s="36"/>
    </row>
    <row r="72" spans="1:21">
      <c r="A72" s="12"/>
      <c r="B72" s="195" t="s">
        <v>73</v>
      </c>
      <c r="C72" s="196">
        <v>931587</v>
      </c>
      <c r="D72" s="196"/>
      <c r="E72" s="26"/>
      <c r="F72" s="26"/>
      <c r="G72" s="196">
        <v>664978</v>
      </c>
      <c r="H72" s="196"/>
      <c r="I72" s="26"/>
      <c r="J72" s="26"/>
      <c r="K72" s="197" t="s">
        <v>209</v>
      </c>
      <c r="L72" s="197"/>
      <c r="M72" s="26"/>
      <c r="N72" s="26"/>
      <c r="O72" s="197" t="s">
        <v>485</v>
      </c>
      <c r="P72" s="197"/>
      <c r="Q72" s="65" t="s">
        <v>204</v>
      </c>
      <c r="R72" s="26"/>
      <c r="S72" s="196">
        <v>931587</v>
      </c>
      <c r="T72" s="196"/>
      <c r="U72" s="26"/>
    </row>
    <row r="73" spans="1:21">
      <c r="A73" s="12"/>
      <c r="B73" s="195"/>
      <c r="C73" s="196"/>
      <c r="D73" s="196"/>
      <c r="E73" s="26"/>
      <c r="F73" s="26"/>
      <c r="G73" s="196"/>
      <c r="H73" s="196"/>
      <c r="I73" s="26"/>
      <c r="J73" s="26"/>
      <c r="K73" s="197"/>
      <c r="L73" s="197"/>
      <c r="M73" s="26"/>
      <c r="N73" s="26"/>
      <c r="O73" s="197"/>
      <c r="P73" s="197"/>
      <c r="Q73" s="65"/>
      <c r="R73" s="26"/>
      <c r="S73" s="196"/>
      <c r="T73" s="196"/>
      <c r="U73" s="26"/>
    </row>
    <row r="74" spans="1:21">
      <c r="A74" s="12"/>
      <c r="B74" s="191" t="s">
        <v>486</v>
      </c>
      <c r="C74" s="193">
        <v>762848</v>
      </c>
      <c r="D74" s="193"/>
      <c r="E74" s="36"/>
      <c r="F74" s="36"/>
      <c r="G74" s="193">
        <v>3151447</v>
      </c>
      <c r="H74" s="193"/>
      <c r="I74" s="36"/>
      <c r="J74" s="36"/>
      <c r="K74" s="194" t="s">
        <v>209</v>
      </c>
      <c r="L74" s="194"/>
      <c r="M74" s="36"/>
      <c r="N74" s="36"/>
      <c r="O74" s="194" t="s">
        <v>487</v>
      </c>
      <c r="P74" s="194"/>
      <c r="Q74" s="192" t="s">
        <v>204</v>
      </c>
      <c r="R74" s="36"/>
      <c r="S74" s="193">
        <v>762848</v>
      </c>
      <c r="T74" s="193"/>
      <c r="U74" s="36"/>
    </row>
    <row r="75" spans="1:21">
      <c r="A75" s="12"/>
      <c r="B75" s="191"/>
      <c r="C75" s="193"/>
      <c r="D75" s="193"/>
      <c r="E75" s="36"/>
      <c r="F75" s="36"/>
      <c r="G75" s="193"/>
      <c r="H75" s="193"/>
      <c r="I75" s="36"/>
      <c r="J75" s="36"/>
      <c r="K75" s="194"/>
      <c r="L75" s="194"/>
      <c r="M75" s="36"/>
      <c r="N75" s="36"/>
      <c r="O75" s="194"/>
      <c r="P75" s="194"/>
      <c r="Q75" s="192"/>
      <c r="R75" s="36"/>
      <c r="S75" s="193"/>
      <c r="T75" s="193"/>
      <c r="U75" s="36"/>
    </row>
    <row r="76" spans="1:21">
      <c r="A76" s="12"/>
      <c r="B76" s="195" t="s">
        <v>64</v>
      </c>
      <c r="C76" s="197" t="s">
        <v>488</v>
      </c>
      <c r="D76" s="197"/>
      <c r="E76" s="65" t="s">
        <v>204</v>
      </c>
      <c r="F76" s="26"/>
      <c r="G76" s="197" t="s">
        <v>489</v>
      </c>
      <c r="H76" s="197"/>
      <c r="I76" s="65" t="s">
        <v>204</v>
      </c>
      <c r="J76" s="26"/>
      <c r="K76" s="197" t="s">
        <v>209</v>
      </c>
      <c r="L76" s="197"/>
      <c r="M76" s="26"/>
      <c r="N76" s="26"/>
      <c r="O76" s="196">
        <v>1554</v>
      </c>
      <c r="P76" s="196"/>
      <c r="Q76" s="26"/>
      <c r="R76" s="26"/>
      <c r="S76" s="197" t="s">
        <v>488</v>
      </c>
      <c r="T76" s="197"/>
      <c r="U76" s="65" t="s">
        <v>204</v>
      </c>
    </row>
    <row r="77" spans="1:21" ht="15.75" thickBot="1">
      <c r="A77" s="12"/>
      <c r="B77" s="195"/>
      <c r="C77" s="206"/>
      <c r="D77" s="206"/>
      <c r="E77" s="214"/>
      <c r="F77" s="26"/>
      <c r="G77" s="206"/>
      <c r="H77" s="206"/>
      <c r="I77" s="214"/>
      <c r="J77" s="26"/>
      <c r="K77" s="206"/>
      <c r="L77" s="206"/>
      <c r="M77" s="78"/>
      <c r="N77" s="26"/>
      <c r="O77" s="205"/>
      <c r="P77" s="205"/>
      <c r="Q77" s="78"/>
      <c r="R77" s="26"/>
      <c r="S77" s="206"/>
      <c r="T77" s="206"/>
      <c r="U77" s="214"/>
    </row>
    <row r="78" spans="1:21">
      <c r="A78" s="12"/>
      <c r="B78" s="207" t="s">
        <v>67</v>
      </c>
      <c r="C78" s="210">
        <v>1685825</v>
      </c>
      <c r="D78" s="210"/>
      <c r="E78" s="34"/>
      <c r="F78" s="36"/>
      <c r="G78" s="210">
        <v>3814871</v>
      </c>
      <c r="H78" s="210"/>
      <c r="I78" s="34"/>
      <c r="J78" s="36"/>
      <c r="K78" s="212" t="s">
        <v>209</v>
      </c>
      <c r="L78" s="212"/>
      <c r="M78" s="34"/>
      <c r="N78" s="36"/>
      <c r="O78" s="212" t="s">
        <v>478</v>
      </c>
      <c r="P78" s="212"/>
      <c r="Q78" s="208" t="s">
        <v>204</v>
      </c>
      <c r="R78" s="36"/>
      <c r="S78" s="210">
        <v>1685825</v>
      </c>
      <c r="T78" s="210"/>
      <c r="U78" s="34"/>
    </row>
    <row r="79" spans="1:21" ht="15.75" thickBot="1">
      <c r="A79" s="12"/>
      <c r="B79" s="207"/>
      <c r="C79" s="198"/>
      <c r="D79" s="198"/>
      <c r="E79" s="54"/>
      <c r="F79" s="36"/>
      <c r="G79" s="198"/>
      <c r="H79" s="198"/>
      <c r="I79" s="54"/>
      <c r="J79" s="36"/>
      <c r="K79" s="199"/>
      <c r="L79" s="199"/>
      <c r="M79" s="54"/>
      <c r="N79" s="36"/>
      <c r="O79" s="199"/>
      <c r="P79" s="199"/>
      <c r="Q79" s="200"/>
      <c r="R79" s="36"/>
      <c r="S79" s="198"/>
      <c r="T79" s="198"/>
      <c r="U79" s="54"/>
    </row>
    <row r="80" spans="1:21">
      <c r="A80" s="12"/>
      <c r="B80" s="201" t="s">
        <v>68</v>
      </c>
      <c r="C80" s="204" t="s">
        <v>200</v>
      </c>
      <c r="D80" s="202">
        <v>16243769</v>
      </c>
      <c r="E80" s="60"/>
      <c r="F80" s="26"/>
      <c r="G80" s="204" t="s">
        <v>200</v>
      </c>
      <c r="H80" s="202">
        <v>18239782</v>
      </c>
      <c r="I80" s="60"/>
      <c r="J80" s="26"/>
      <c r="K80" s="204" t="s">
        <v>200</v>
      </c>
      <c r="L80" s="203" t="s">
        <v>209</v>
      </c>
      <c r="M80" s="60"/>
      <c r="N80" s="26"/>
      <c r="O80" s="204" t="s">
        <v>200</v>
      </c>
      <c r="P80" s="203" t="s">
        <v>479</v>
      </c>
      <c r="Q80" s="204" t="s">
        <v>204</v>
      </c>
      <c r="R80" s="26"/>
      <c r="S80" s="204" t="s">
        <v>200</v>
      </c>
      <c r="T80" s="202">
        <v>4101780</v>
      </c>
      <c r="U80" s="60"/>
    </row>
    <row r="81" spans="1:21" ht="15.75" thickBot="1">
      <c r="A81" s="12"/>
      <c r="B81" s="201"/>
      <c r="C81" s="216"/>
      <c r="D81" s="217"/>
      <c r="E81" s="61"/>
      <c r="F81" s="26"/>
      <c r="G81" s="216"/>
      <c r="H81" s="217"/>
      <c r="I81" s="61"/>
      <c r="J81" s="26"/>
      <c r="K81" s="216"/>
      <c r="L81" s="218"/>
      <c r="M81" s="61"/>
      <c r="N81" s="26"/>
      <c r="O81" s="216"/>
      <c r="P81" s="218"/>
      <c r="Q81" s="216"/>
      <c r="R81" s="26"/>
      <c r="S81" s="216"/>
      <c r="T81" s="217"/>
      <c r="U81" s="61"/>
    </row>
    <row r="82" spans="1:21" ht="15.75" thickTop="1">
      <c r="A82" s="12"/>
      <c r="B82" s="290" t="s">
        <v>490</v>
      </c>
      <c r="C82" s="290"/>
      <c r="D82" s="290"/>
      <c r="E82" s="290"/>
      <c r="F82" s="290"/>
      <c r="G82" s="290"/>
      <c r="H82" s="290"/>
      <c r="I82" s="290"/>
      <c r="J82" s="290"/>
      <c r="K82" s="290"/>
      <c r="L82" s="290"/>
      <c r="M82" s="290"/>
      <c r="N82" s="290"/>
      <c r="O82" s="290"/>
      <c r="P82" s="290"/>
      <c r="Q82" s="290"/>
      <c r="R82" s="290"/>
      <c r="S82" s="290"/>
      <c r="T82" s="290"/>
      <c r="U82" s="290"/>
    </row>
    <row r="83" spans="1:21">
      <c r="A83" s="12"/>
      <c r="B83" s="86" t="s">
        <v>468</v>
      </c>
      <c r="C83" s="86"/>
      <c r="D83" s="86"/>
      <c r="E83" s="86"/>
      <c r="F83" s="86"/>
      <c r="G83" s="86"/>
      <c r="H83" s="86"/>
      <c r="I83" s="86"/>
      <c r="J83" s="86"/>
      <c r="K83" s="86"/>
      <c r="L83" s="86"/>
      <c r="M83" s="86"/>
      <c r="N83" s="86"/>
      <c r="O83" s="86"/>
      <c r="P83" s="86"/>
      <c r="Q83" s="86"/>
      <c r="R83" s="86"/>
      <c r="S83" s="86"/>
      <c r="T83" s="86"/>
      <c r="U83" s="86"/>
    </row>
    <row r="84" spans="1:21">
      <c r="A84" s="12"/>
      <c r="B84" s="103"/>
      <c r="C84" s="103"/>
      <c r="D84" s="103"/>
      <c r="E84" s="103"/>
      <c r="F84" s="103"/>
      <c r="G84" s="103"/>
      <c r="H84" s="103"/>
      <c r="I84" s="103"/>
      <c r="J84" s="103"/>
      <c r="K84" s="103"/>
      <c r="L84" s="103"/>
      <c r="M84" s="103"/>
      <c r="N84" s="103"/>
      <c r="O84" s="103"/>
      <c r="P84" s="103"/>
      <c r="Q84" s="103"/>
      <c r="R84" s="103"/>
      <c r="S84" s="103"/>
      <c r="T84" s="103"/>
      <c r="U84" s="103"/>
    </row>
    <row r="85" spans="1:21">
      <c r="A85" s="12"/>
      <c r="B85" s="25"/>
      <c r="C85" s="25"/>
      <c r="D85" s="25"/>
      <c r="E85" s="25"/>
      <c r="F85" s="25"/>
      <c r="G85" s="25"/>
      <c r="H85" s="25"/>
      <c r="I85" s="25"/>
      <c r="J85" s="25"/>
      <c r="K85" s="25"/>
      <c r="L85" s="25"/>
      <c r="M85" s="25"/>
      <c r="N85" s="25"/>
      <c r="O85" s="25"/>
      <c r="P85" s="25"/>
      <c r="Q85" s="25"/>
      <c r="R85" s="25"/>
      <c r="S85" s="25"/>
      <c r="T85" s="25"/>
      <c r="U85" s="25"/>
    </row>
    <row r="86" spans="1:21">
      <c r="A86" s="12"/>
      <c r="B86" s="16"/>
      <c r="C86" s="16"/>
      <c r="D86" s="16"/>
      <c r="E86" s="16"/>
      <c r="F86" s="16"/>
      <c r="G86" s="16"/>
      <c r="H86" s="16"/>
      <c r="I86" s="16"/>
      <c r="J86" s="16"/>
      <c r="K86" s="16"/>
      <c r="L86" s="16"/>
      <c r="M86" s="16"/>
      <c r="N86" s="16"/>
      <c r="O86" s="16"/>
      <c r="P86" s="16"/>
      <c r="Q86" s="16"/>
      <c r="R86" s="16"/>
      <c r="S86" s="16"/>
      <c r="T86" s="16"/>
      <c r="U86" s="16"/>
    </row>
    <row r="87" spans="1:21" ht="15.75" thickBot="1">
      <c r="A87" s="12"/>
      <c r="B87" s="15"/>
      <c r="C87" s="189">
        <v>41274</v>
      </c>
      <c r="D87" s="189"/>
      <c r="E87" s="189"/>
      <c r="F87" s="189"/>
      <c r="G87" s="189"/>
      <c r="H87" s="189"/>
      <c r="I87" s="189"/>
      <c r="J87" s="189"/>
      <c r="K87" s="189"/>
      <c r="L87" s="189"/>
      <c r="M87" s="189"/>
      <c r="N87" s="189"/>
      <c r="O87" s="189"/>
      <c r="P87" s="189"/>
      <c r="Q87" s="189"/>
      <c r="R87" s="189"/>
      <c r="S87" s="189"/>
      <c r="T87" s="189"/>
      <c r="U87" s="189"/>
    </row>
    <row r="88" spans="1:21" ht="15.75" thickBot="1">
      <c r="A88" s="12"/>
      <c r="B88" s="15"/>
      <c r="C88" s="190" t="s">
        <v>469</v>
      </c>
      <c r="D88" s="190"/>
      <c r="E88" s="190"/>
      <c r="F88" s="15"/>
      <c r="G88" s="190" t="s">
        <v>470</v>
      </c>
      <c r="H88" s="190"/>
      <c r="I88" s="190"/>
      <c r="J88" s="15"/>
      <c r="K88" s="190" t="s">
        <v>471</v>
      </c>
      <c r="L88" s="190"/>
      <c r="M88" s="190"/>
      <c r="N88" s="15"/>
      <c r="O88" s="190" t="s">
        <v>472</v>
      </c>
      <c r="P88" s="190"/>
      <c r="Q88" s="190"/>
      <c r="R88" s="15"/>
      <c r="S88" s="190" t="s">
        <v>222</v>
      </c>
      <c r="T88" s="190"/>
      <c r="U88" s="190"/>
    </row>
    <row r="89" spans="1:21">
      <c r="A89" s="12"/>
      <c r="B89" s="187" t="s">
        <v>473</v>
      </c>
      <c r="C89" s="34"/>
      <c r="D89" s="34"/>
      <c r="E89" s="34"/>
      <c r="F89" s="19"/>
      <c r="G89" s="34"/>
      <c r="H89" s="34"/>
      <c r="I89" s="34"/>
      <c r="J89" s="19"/>
      <c r="K89" s="34"/>
      <c r="L89" s="34"/>
      <c r="M89" s="34"/>
      <c r="N89" s="19"/>
      <c r="O89" s="34"/>
      <c r="P89" s="34"/>
      <c r="Q89" s="34"/>
      <c r="R89" s="19"/>
      <c r="S89" s="34"/>
      <c r="T89" s="34"/>
      <c r="U89" s="34"/>
    </row>
    <row r="90" spans="1:21">
      <c r="A90" s="12"/>
      <c r="B90" s="40" t="s">
        <v>37</v>
      </c>
      <c r="C90" s="26"/>
      <c r="D90" s="26"/>
      <c r="E90" s="26"/>
      <c r="F90" s="15"/>
      <c r="G90" s="26"/>
      <c r="H90" s="26"/>
      <c r="I90" s="26"/>
      <c r="J90" s="15"/>
      <c r="K90" s="26"/>
      <c r="L90" s="26"/>
      <c r="M90" s="26"/>
      <c r="N90" s="15"/>
      <c r="O90" s="26"/>
      <c r="P90" s="26"/>
      <c r="Q90" s="26"/>
      <c r="R90" s="15"/>
      <c r="S90" s="26"/>
      <c r="T90" s="26"/>
      <c r="U90" s="26"/>
    </row>
    <row r="91" spans="1:21">
      <c r="A91" s="12"/>
      <c r="B91" s="191" t="s">
        <v>38</v>
      </c>
      <c r="C91" s="192" t="s">
        <v>200</v>
      </c>
      <c r="D91" s="193">
        <v>241926</v>
      </c>
      <c r="E91" s="36"/>
      <c r="F91" s="36"/>
      <c r="G91" s="192" t="s">
        <v>200</v>
      </c>
      <c r="H91" s="193">
        <v>12365</v>
      </c>
      <c r="I91" s="36"/>
      <c r="J91" s="36"/>
      <c r="K91" s="192" t="s">
        <v>200</v>
      </c>
      <c r="L91" s="194" t="s">
        <v>209</v>
      </c>
      <c r="M91" s="36"/>
      <c r="N91" s="36"/>
      <c r="O91" s="192" t="s">
        <v>200</v>
      </c>
      <c r="P91" s="194" t="s">
        <v>209</v>
      </c>
      <c r="Q91" s="36"/>
      <c r="R91" s="36"/>
      <c r="S91" s="192" t="s">
        <v>200</v>
      </c>
      <c r="T91" s="193">
        <v>254291</v>
      </c>
      <c r="U91" s="36"/>
    </row>
    <row r="92" spans="1:21">
      <c r="A92" s="12"/>
      <c r="B92" s="191"/>
      <c r="C92" s="192"/>
      <c r="D92" s="193"/>
      <c r="E92" s="36"/>
      <c r="F92" s="36"/>
      <c r="G92" s="192"/>
      <c r="H92" s="193"/>
      <c r="I92" s="36"/>
      <c r="J92" s="36"/>
      <c r="K92" s="192"/>
      <c r="L92" s="194"/>
      <c r="M92" s="36"/>
      <c r="N92" s="36"/>
      <c r="O92" s="192"/>
      <c r="P92" s="194"/>
      <c r="Q92" s="36"/>
      <c r="R92" s="36"/>
      <c r="S92" s="192"/>
      <c r="T92" s="193"/>
      <c r="U92" s="36"/>
    </row>
    <row r="93" spans="1:21">
      <c r="A93" s="12"/>
      <c r="B93" s="195" t="s">
        <v>39</v>
      </c>
      <c r="C93" s="196">
        <v>306999</v>
      </c>
      <c r="D93" s="196"/>
      <c r="E93" s="26"/>
      <c r="F93" s="26"/>
      <c r="G93" s="196">
        <v>196797</v>
      </c>
      <c r="H93" s="196"/>
      <c r="I93" s="26"/>
      <c r="J93" s="26"/>
      <c r="K93" s="197" t="s">
        <v>209</v>
      </c>
      <c r="L93" s="197"/>
      <c r="M93" s="26"/>
      <c r="N93" s="26"/>
      <c r="O93" s="197" t="s">
        <v>209</v>
      </c>
      <c r="P93" s="197"/>
      <c r="Q93" s="26"/>
      <c r="R93" s="26"/>
      <c r="S93" s="196">
        <v>503796</v>
      </c>
      <c r="T93" s="196"/>
      <c r="U93" s="26"/>
    </row>
    <row r="94" spans="1:21">
      <c r="A94" s="12"/>
      <c r="B94" s="195"/>
      <c r="C94" s="196"/>
      <c r="D94" s="196"/>
      <c r="E94" s="26"/>
      <c r="F94" s="26"/>
      <c r="G94" s="196"/>
      <c r="H94" s="196"/>
      <c r="I94" s="26"/>
      <c r="J94" s="26"/>
      <c r="K94" s="197"/>
      <c r="L94" s="197"/>
      <c r="M94" s="26"/>
      <c r="N94" s="26"/>
      <c r="O94" s="197"/>
      <c r="P94" s="197"/>
      <c r="Q94" s="26"/>
      <c r="R94" s="26"/>
      <c r="S94" s="196"/>
      <c r="T94" s="196"/>
      <c r="U94" s="26"/>
    </row>
    <row r="95" spans="1:21">
      <c r="A95" s="12"/>
      <c r="B95" s="191" t="s">
        <v>40</v>
      </c>
      <c r="C95" s="193">
        <v>664225</v>
      </c>
      <c r="D95" s="193"/>
      <c r="E95" s="36"/>
      <c r="F95" s="36"/>
      <c r="G95" s="193">
        <v>832894</v>
      </c>
      <c r="H95" s="193"/>
      <c r="I95" s="36"/>
      <c r="J95" s="36"/>
      <c r="K95" s="194" t="s">
        <v>209</v>
      </c>
      <c r="L95" s="194"/>
      <c r="M95" s="36"/>
      <c r="N95" s="36"/>
      <c r="O95" s="194" t="s">
        <v>209</v>
      </c>
      <c r="P95" s="194"/>
      <c r="Q95" s="36"/>
      <c r="R95" s="36"/>
      <c r="S95" s="193">
        <v>1497119</v>
      </c>
      <c r="T95" s="193"/>
      <c r="U95" s="36"/>
    </row>
    <row r="96" spans="1:21">
      <c r="A96" s="12"/>
      <c r="B96" s="191"/>
      <c r="C96" s="193"/>
      <c r="D96" s="193"/>
      <c r="E96" s="36"/>
      <c r="F96" s="36"/>
      <c r="G96" s="193"/>
      <c r="H96" s="193"/>
      <c r="I96" s="36"/>
      <c r="J96" s="36"/>
      <c r="K96" s="194"/>
      <c r="L96" s="194"/>
      <c r="M96" s="36"/>
      <c r="N96" s="36"/>
      <c r="O96" s="194"/>
      <c r="P96" s="194"/>
      <c r="Q96" s="36"/>
      <c r="R96" s="36"/>
      <c r="S96" s="193"/>
      <c r="T96" s="193"/>
      <c r="U96" s="36"/>
    </row>
    <row r="97" spans="1:21">
      <c r="A97" s="12"/>
      <c r="B97" s="195" t="s">
        <v>42</v>
      </c>
      <c r="C97" s="196">
        <v>8835</v>
      </c>
      <c r="D97" s="196"/>
      <c r="E97" s="26"/>
      <c r="F97" s="26"/>
      <c r="G97" s="196">
        <v>4553</v>
      </c>
      <c r="H97" s="196"/>
      <c r="I97" s="26"/>
      <c r="J97" s="26"/>
      <c r="K97" s="197" t="s">
        <v>209</v>
      </c>
      <c r="L97" s="197"/>
      <c r="M97" s="26"/>
      <c r="N97" s="26"/>
      <c r="O97" s="197" t="s">
        <v>209</v>
      </c>
      <c r="P97" s="197"/>
      <c r="Q97" s="26"/>
      <c r="R97" s="26"/>
      <c r="S97" s="196">
        <v>13388</v>
      </c>
      <c r="T97" s="196"/>
      <c r="U97" s="26"/>
    </row>
    <row r="98" spans="1:21">
      <c r="A98" s="12"/>
      <c r="B98" s="195"/>
      <c r="C98" s="196"/>
      <c r="D98" s="196"/>
      <c r="E98" s="26"/>
      <c r="F98" s="26"/>
      <c r="G98" s="196"/>
      <c r="H98" s="196"/>
      <c r="I98" s="26"/>
      <c r="J98" s="26"/>
      <c r="K98" s="197"/>
      <c r="L98" s="197"/>
      <c r="M98" s="26"/>
      <c r="N98" s="26"/>
      <c r="O98" s="197"/>
      <c r="P98" s="197"/>
      <c r="Q98" s="26"/>
      <c r="R98" s="26"/>
      <c r="S98" s="196"/>
      <c r="T98" s="196"/>
      <c r="U98" s="26"/>
    </row>
    <row r="99" spans="1:21">
      <c r="A99" s="12"/>
      <c r="B99" s="191" t="s">
        <v>474</v>
      </c>
      <c r="C99" s="193">
        <v>6770893</v>
      </c>
      <c r="D99" s="193"/>
      <c r="E99" s="36"/>
      <c r="F99" s="36"/>
      <c r="G99" s="193">
        <v>10015340</v>
      </c>
      <c r="H99" s="193"/>
      <c r="I99" s="36"/>
      <c r="J99" s="36"/>
      <c r="K99" s="194" t="s">
        <v>209</v>
      </c>
      <c r="L99" s="194"/>
      <c r="M99" s="36"/>
      <c r="N99" s="36"/>
      <c r="O99" s="194" t="s">
        <v>491</v>
      </c>
      <c r="P99" s="194"/>
      <c r="Q99" s="192" t="s">
        <v>204</v>
      </c>
      <c r="R99" s="36"/>
      <c r="S99" s="193">
        <v>14721</v>
      </c>
      <c r="T99" s="193"/>
      <c r="U99" s="36"/>
    </row>
    <row r="100" spans="1:21" ht="15.75" thickBot="1">
      <c r="A100" s="12"/>
      <c r="B100" s="191"/>
      <c r="C100" s="198"/>
      <c r="D100" s="198"/>
      <c r="E100" s="54"/>
      <c r="F100" s="36"/>
      <c r="G100" s="198"/>
      <c r="H100" s="198"/>
      <c r="I100" s="54"/>
      <c r="J100" s="36"/>
      <c r="K100" s="199"/>
      <c r="L100" s="199"/>
      <c r="M100" s="54"/>
      <c r="N100" s="36"/>
      <c r="O100" s="199"/>
      <c r="P100" s="199"/>
      <c r="Q100" s="200"/>
      <c r="R100" s="36"/>
      <c r="S100" s="198"/>
      <c r="T100" s="198"/>
      <c r="U100" s="54"/>
    </row>
    <row r="101" spans="1:21">
      <c r="A101" s="12"/>
      <c r="B101" s="201" t="s">
        <v>43</v>
      </c>
      <c r="C101" s="202">
        <v>7992878</v>
      </c>
      <c r="D101" s="202"/>
      <c r="E101" s="60"/>
      <c r="F101" s="26"/>
      <c r="G101" s="202">
        <v>11061949</v>
      </c>
      <c r="H101" s="202"/>
      <c r="I101" s="60"/>
      <c r="J101" s="26"/>
      <c r="K101" s="203" t="s">
        <v>209</v>
      </c>
      <c r="L101" s="203"/>
      <c r="M101" s="60"/>
      <c r="N101" s="26"/>
      <c r="O101" s="203" t="s">
        <v>491</v>
      </c>
      <c r="P101" s="203"/>
      <c r="Q101" s="204" t="s">
        <v>204</v>
      </c>
      <c r="R101" s="26"/>
      <c r="S101" s="202">
        <v>2283315</v>
      </c>
      <c r="T101" s="202"/>
      <c r="U101" s="60"/>
    </row>
    <row r="102" spans="1:21">
      <c r="A102" s="12"/>
      <c r="B102" s="201"/>
      <c r="C102" s="196"/>
      <c r="D102" s="196"/>
      <c r="E102" s="26"/>
      <c r="F102" s="26"/>
      <c r="G102" s="196"/>
      <c r="H102" s="196"/>
      <c r="I102" s="26"/>
      <c r="J102" s="26"/>
      <c r="K102" s="197"/>
      <c r="L102" s="197"/>
      <c r="M102" s="26"/>
      <c r="N102" s="26"/>
      <c r="O102" s="197"/>
      <c r="P102" s="197"/>
      <c r="Q102" s="65"/>
      <c r="R102" s="26"/>
      <c r="S102" s="196"/>
      <c r="T102" s="196"/>
      <c r="U102" s="26"/>
    </row>
    <row r="103" spans="1:21">
      <c r="A103" s="12"/>
      <c r="B103" s="19"/>
      <c r="C103" s="36"/>
      <c r="D103" s="36"/>
      <c r="E103" s="36"/>
      <c r="F103" s="19"/>
      <c r="G103" s="36"/>
      <c r="H103" s="36"/>
      <c r="I103" s="36"/>
      <c r="J103" s="19"/>
      <c r="K103" s="36"/>
      <c r="L103" s="36"/>
      <c r="M103" s="36"/>
      <c r="N103" s="19"/>
      <c r="O103" s="36"/>
      <c r="P103" s="36"/>
      <c r="Q103" s="36"/>
      <c r="R103" s="19"/>
      <c r="S103" s="36"/>
      <c r="T103" s="36"/>
      <c r="U103" s="36"/>
    </row>
    <row r="104" spans="1:21">
      <c r="A104" s="12"/>
      <c r="B104" s="65" t="s">
        <v>476</v>
      </c>
      <c r="C104" s="196">
        <v>28200</v>
      </c>
      <c r="D104" s="196"/>
      <c r="E104" s="26"/>
      <c r="F104" s="26"/>
      <c r="G104" s="196">
        <v>1607387</v>
      </c>
      <c r="H104" s="196"/>
      <c r="I104" s="26"/>
      <c r="J104" s="26"/>
      <c r="K104" s="197" t="s">
        <v>209</v>
      </c>
      <c r="L104" s="197"/>
      <c r="M104" s="26"/>
      <c r="N104" s="26"/>
      <c r="O104" s="197" t="s">
        <v>209</v>
      </c>
      <c r="P104" s="197"/>
      <c r="Q104" s="26"/>
      <c r="R104" s="26"/>
      <c r="S104" s="196">
        <v>1635587</v>
      </c>
      <c r="T104" s="196"/>
      <c r="U104" s="26"/>
    </row>
    <row r="105" spans="1:21">
      <c r="A105" s="12"/>
      <c r="B105" s="65"/>
      <c r="C105" s="196"/>
      <c r="D105" s="196"/>
      <c r="E105" s="26"/>
      <c r="F105" s="26"/>
      <c r="G105" s="196"/>
      <c r="H105" s="196"/>
      <c r="I105" s="26"/>
      <c r="J105" s="26"/>
      <c r="K105" s="197"/>
      <c r="L105" s="197"/>
      <c r="M105" s="26"/>
      <c r="N105" s="26"/>
      <c r="O105" s="197"/>
      <c r="P105" s="197"/>
      <c r="Q105" s="26"/>
      <c r="R105" s="26"/>
      <c r="S105" s="196"/>
      <c r="T105" s="196"/>
      <c r="U105" s="26"/>
    </row>
    <row r="106" spans="1:21">
      <c r="A106" s="12"/>
      <c r="B106" s="192" t="s">
        <v>477</v>
      </c>
      <c r="C106" s="193">
        <v>2855598</v>
      </c>
      <c r="D106" s="193"/>
      <c r="E106" s="36"/>
      <c r="F106" s="36"/>
      <c r="G106" s="194" t="s">
        <v>209</v>
      </c>
      <c r="H106" s="194"/>
      <c r="I106" s="36"/>
      <c r="J106" s="36"/>
      <c r="K106" s="194" t="s">
        <v>209</v>
      </c>
      <c r="L106" s="194"/>
      <c r="M106" s="36"/>
      <c r="N106" s="36"/>
      <c r="O106" s="194" t="s">
        <v>492</v>
      </c>
      <c r="P106" s="194"/>
      <c r="Q106" s="192" t="s">
        <v>204</v>
      </c>
      <c r="R106" s="36"/>
      <c r="S106" s="194" t="s">
        <v>209</v>
      </c>
      <c r="T106" s="194"/>
      <c r="U106" s="36"/>
    </row>
    <row r="107" spans="1:21">
      <c r="A107" s="12"/>
      <c r="B107" s="192"/>
      <c r="C107" s="193"/>
      <c r="D107" s="193"/>
      <c r="E107" s="36"/>
      <c r="F107" s="36"/>
      <c r="G107" s="194"/>
      <c r="H107" s="194"/>
      <c r="I107" s="36"/>
      <c r="J107" s="36"/>
      <c r="K107" s="194"/>
      <c r="L107" s="194"/>
      <c r="M107" s="36"/>
      <c r="N107" s="36"/>
      <c r="O107" s="194"/>
      <c r="P107" s="194"/>
      <c r="Q107" s="192"/>
      <c r="R107" s="36"/>
      <c r="S107" s="194"/>
      <c r="T107" s="194"/>
      <c r="U107" s="36"/>
    </row>
    <row r="108" spans="1:21">
      <c r="A108" s="12"/>
      <c r="B108" s="65" t="s">
        <v>46</v>
      </c>
      <c r="C108" s="196">
        <v>31081</v>
      </c>
      <c r="D108" s="196"/>
      <c r="E108" s="26"/>
      <c r="F108" s="26"/>
      <c r="G108" s="196">
        <v>166268</v>
      </c>
      <c r="H108" s="196"/>
      <c r="I108" s="26"/>
      <c r="J108" s="26"/>
      <c r="K108" s="197" t="s">
        <v>209</v>
      </c>
      <c r="L108" s="197"/>
      <c r="M108" s="26"/>
      <c r="N108" s="26"/>
      <c r="O108" s="197" t="s">
        <v>209</v>
      </c>
      <c r="P108" s="197"/>
      <c r="Q108" s="26"/>
      <c r="R108" s="26"/>
      <c r="S108" s="196">
        <v>197349</v>
      </c>
      <c r="T108" s="196"/>
      <c r="U108" s="26"/>
    </row>
    <row r="109" spans="1:21" ht="15.75" thickBot="1">
      <c r="A109" s="12"/>
      <c r="B109" s="65"/>
      <c r="C109" s="205"/>
      <c r="D109" s="205"/>
      <c r="E109" s="78"/>
      <c r="F109" s="26"/>
      <c r="G109" s="205"/>
      <c r="H109" s="205"/>
      <c r="I109" s="78"/>
      <c r="J109" s="26"/>
      <c r="K109" s="206"/>
      <c r="L109" s="206"/>
      <c r="M109" s="78"/>
      <c r="N109" s="26"/>
      <c r="O109" s="206"/>
      <c r="P109" s="206"/>
      <c r="Q109" s="78"/>
      <c r="R109" s="26"/>
      <c r="S109" s="205"/>
      <c r="T109" s="205"/>
      <c r="U109" s="78"/>
    </row>
    <row r="110" spans="1:21">
      <c r="A110" s="12"/>
      <c r="B110" s="207" t="s">
        <v>47</v>
      </c>
      <c r="C110" s="208" t="s">
        <v>200</v>
      </c>
      <c r="D110" s="210">
        <v>10907757</v>
      </c>
      <c r="E110" s="34"/>
      <c r="F110" s="36"/>
      <c r="G110" s="208" t="s">
        <v>200</v>
      </c>
      <c r="H110" s="210">
        <v>12835604</v>
      </c>
      <c r="I110" s="34"/>
      <c r="J110" s="36"/>
      <c r="K110" s="208" t="s">
        <v>200</v>
      </c>
      <c r="L110" s="212" t="s">
        <v>209</v>
      </c>
      <c r="M110" s="34"/>
      <c r="N110" s="36"/>
      <c r="O110" s="208" t="s">
        <v>200</v>
      </c>
      <c r="P110" s="212" t="s">
        <v>493</v>
      </c>
      <c r="Q110" s="208" t="s">
        <v>204</v>
      </c>
      <c r="R110" s="36"/>
      <c r="S110" s="208" t="s">
        <v>200</v>
      </c>
      <c r="T110" s="210">
        <v>4116251</v>
      </c>
      <c r="U110" s="34"/>
    </row>
    <row r="111" spans="1:21" ht="15.75" thickBot="1">
      <c r="A111" s="12"/>
      <c r="B111" s="207"/>
      <c r="C111" s="209"/>
      <c r="D111" s="211"/>
      <c r="E111" s="178"/>
      <c r="F111" s="36"/>
      <c r="G111" s="209"/>
      <c r="H111" s="211"/>
      <c r="I111" s="178"/>
      <c r="J111" s="36"/>
      <c r="K111" s="209"/>
      <c r="L111" s="213"/>
      <c r="M111" s="178"/>
      <c r="N111" s="36"/>
      <c r="O111" s="209"/>
      <c r="P111" s="213"/>
      <c r="Q111" s="209"/>
      <c r="R111" s="36"/>
      <c r="S111" s="209"/>
      <c r="T111" s="211"/>
      <c r="U111" s="178"/>
    </row>
    <row r="112" spans="1:21" ht="15.75" thickTop="1">
      <c r="A112" s="12"/>
      <c r="B112" s="15"/>
      <c r="C112" s="181"/>
      <c r="D112" s="181"/>
      <c r="E112" s="181"/>
      <c r="F112" s="15"/>
      <c r="G112" s="181"/>
      <c r="H112" s="181"/>
      <c r="I112" s="181"/>
      <c r="J112" s="15"/>
      <c r="K112" s="181"/>
      <c r="L112" s="181"/>
      <c r="M112" s="181"/>
      <c r="N112" s="15"/>
      <c r="O112" s="181"/>
      <c r="P112" s="181"/>
      <c r="Q112" s="181"/>
      <c r="R112" s="15"/>
      <c r="S112" s="181"/>
      <c r="T112" s="181"/>
      <c r="U112" s="181"/>
    </row>
    <row r="113" spans="1:21">
      <c r="A113" s="12"/>
      <c r="B113" s="187" t="s">
        <v>480</v>
      </c>
      <c r="C113" s="36"/>
      <c r="D113" s="36"/>
      <c r="E113" s="36"/>
      <c r="F113" s="19"/>
      <c r="G113" s="36"/>
      <c r="H113" s="36"/>
      <c r="I113" s="36"/>
      <c r="J113" s="19"/>
      <c r="K113" s="36"/>
      <c r="L113" s="36"/>
      <c r="M113" s="36"/>
      <c r="N113" s="19"/>
      <c r="O113" s="36"/>
      <c r="P113" s="36"/>
      <c r="Q113" s="36"/>
      <c r="R113" s="19"/>
      <c r="S113" s="36"/>
      <c r="T113" s="36"/>
      <c r="U113" s="36"/>
    </row>
    <row r="114" spans="1:21">
      <c r="A114" s="12"/>
      <c r="B114" s="40" t="s">
        <v>48</v>
      </c>
      <c r="C114" s="26"/>
      <c r="D114" s="26"/>
      <c r="E114" s="26"/>
      <c r="F114" s="15"/>
      <c r="G114" s="26"/>
      <c r="H114" s="26"/>
      <c r="I114" s="26"/>
      <c r="J114" s="15"/>
      <c r="K114" s="26"/>
      <c r="L114" s="26"/>
      <c r="M114" s="26"/>
      <c r="N114" s="15"/>
      <c r="O114" s="26"/>
      <c r="P114" s="26"/>
      <c r="Q114" s="26"/>
      <c r="R114" s="15"/>
      <c r="S114" s="26"/>
      <c r="T114" s="26"/>
      <c r="U114" s="26"/>
    </row>
    <row r="115" spans="1:21">
      <c r="A115" s="12"/>
      <c r="B115" s="191" t="s">
        <v>49</v>
      </c>
      <c r="C115" s="192" t="s">
        <v>200</v>
      </c>
      <c r="D115" s="193">
        <v>197624</v>
      </c>
      <c r="E115" s="36"/>
      <c r="F115" s="36"/>
      <c r="G115" s="192" t="s">
        <v>200</v>
      </c>
      <c r="H115" s="193">
        <v>162433</v>
      </c>
      <c r="I115" s="36"/>
      <c r="J115" s="36"/>
      <c r="K115" s="192" t="s">
        <v>200</v>
      </c>
      <c r="L115" s="194" t="s">
        <v>209</v>
      </c>
      <c r="M115" s="36"/>
      <c r="N115" s="36"/>
      <c r="O115" s="192" t="s">
        <v>200</v>
      </c>
      <c r="P115" s="194" t="s">
        <v>209</v>
      </c>
      <c r="Q115" s="36"/>
      <c r="R115" s="36"/>
      <c r="S115" s="192" t="s">
        <v>200</v>
      </c>
      <c r="T115" s="193">
        <v>360057</v>
      </c>
      <c r="U115" s="36"/>
    </row>
    <row r="116" spans="1:21">
      <c r="A116" s="12"/>
      <c r="B116" s="191"/>
      <c r="C116" s="192"/>
      <c r="D116" s="193"/>
      <c r="E116" s="36"/>
      <c r="F116" s="36"/>
      <c r="G116" s="192"/>
      <c r="H116" s="193"/>
      <c r="I116" s="36"/>
      <c r="J116" s="36"/>
      <c r="K116" s="192"/>
      <c r="L116" s="194"/>
      <c r="M116" s="36"/>
      <c r="N116" s="36"/>
      <c r="O116" s="192"/>
      <c r="P116" s="194"/>
      <c r="Q116" s="36"/>
      <c r="R116" s="36"/>
      <c r="S116" s="192"/>
      <c r="T116" s="193"/>
      <c r="U116" s="36"/>
    </row>
    <row r="117" spans="1:21">
      <c r="A117" s="12"/>
      <c r="B117" s="195" t="s">
        <v>50</v>
      </c>
      <c r="C117" s="196">
        <v>363536</v>
      </c>
      <c r="D117" s="196"/>
      <c r="E117" s="26"/>
      <c r="F117" s="26"/>
      <c r="G117" s="196">
        <v>662382</v>
      </c>
      <c r="H117" s="196"/>
      <c r="I117" s="26"/>
      <c r="J117" s="26"/>
      <c r="K117" s="197" t="s">
        <v>209</v>
      </c>
      <c r="L117" s="197"/>
      <c r="M117" s="26"/>
      <c r="N117" s="26"/>
      <c r="O117" s="197" t="s">
        <v>209</v>
      </c>
      <c r="P117" s="197"/>
      <c r="Q117" s="26"/>
      <c r="R117" s="26"/>
      <c r="S117" s="196">
        <v>1025918</v>
      </c>
      <c r="T117" s="196"/>
      <c r="U117" s="26"/>
    </row>
    <row r="118" spans="1:21">
      <c r="A118" s="12"/>
      <c r="B118" s="195"/>
      <c r="C118" s="196"/>
      <c r="D118" s="196"/>
      <c r="E118" s="26"/>
      <c r="F118" s="26"/>
      <c r="G118" s="196"/>
      <c r="H118" s="196"/>
      <c r="I118" s="26"/>
      <c r="J118" s="26"/>
      <c r="K118" s="197"/>
      <c r="L118" s="197"/>
      <c r="M118" s="26"/>
      <c r="N118" s="26"/>
      <c r="O118" s="197"/>
      <c r="P118" s="197"/>
      <c r="Q118" s="26"/>
      <c r="R118" s="26"/>
      <c r="S118" s="196"/>
      <c r="T118" s="196"/>
      <c r="U118" s="26"/>
    </row>
    <row r="119" spans="1:21">
      <c r="A119" s="12"/>
      <c r="B119" s="191" t="s">
        <v>52</v>
      </c>
      <c r="C119" s="194" t="s">
        <v>209</v>
      </c>
      <c r="D119" s="194"/>
      <c r="E119" s="36"/>
      <c r="F119" s="36"/>
      <c r="G119" s="193">
        <v>210543</v>
      </c>
      <c r="H119" s="193"/>
      <c r="I119" s="36"/>
      <c r="J119" s="36"/>
      <c r="K119" s="194" t="s">
        <v>209</v>
      </c>
      <c r="L119" s="194"/>
      <c r="M119" s="36"/>
      <c r="N119" s="36"/>
      <c r="O119" s="194" t="s">
        <v>209</v>
      </c>
      <c r="P119" s="194"/>
      <c r="Q119" s="36"/>
      <c r="R119" s="36"/>
      <c r="S119" s="193">
        <v>210543</v>
      </c>
      <c r="T119" s="193"/>
      <c r="U119" s="36"/>
    </row>
    <row r="120" spans="1:21">
      <c r="A120" s="12"/>
      <c r="B120" s="191"/>
      <c r="C120" s="194"/>
      <c r="D120" s="194"/>
      <c r="E120" s="36"/>
      <c r="F120" s="36"/>
      <c r="G120" s="193"/>
      <c r="H120" s="193"/>
      <c r="I120" s="36"/>
      <c r="J120" s="36"/>
      <c r="K120" s="194"/>
      <c r="L120" s="194"/>
      <c r="M120" s="36"/>
      <c r="N120" s="36"/>
      <c r="O120" s="194"/>
      <c r="P120" s="194"/>
      <c r="Q120" s="36"/>
      <c r="R120" s="36"/>
      <c r="S120" s="193"/>
      <c r="T120" s="193"/>
      <c r="U120" s="36"/>
    </row>
    <row r="121" spans="1:21">
      <c r="A121" s="12"/>
      <c r="B121" s="195" t="s">
        <v>482</v>
      </c>
      <c r="C121" s="196">
        <v>7926481</v>
      </c>
      <c r="D121" s="196"/>
      <c r="E121" s="26"/>
      <c r="F121" s="26"/>
      <c r="G121" s="196">
        <v>8845031</v>
      </c>
      <c r="H121" s="196"/>
      <c r="I121" s="26"/>
      <c r="J121" s="26"/>
      <c r="K121" s="197" t="s">
        <v>209</v>
      </c>
      <c r="L121" s="197"/>
      <c r="M121" s="26"/>
      <c r="N121" s="26"/>
      <c r="O121" s="197" t="s">
        <v>491</v>
      </c>
      <c r="P121" s="197"/>
      <c r="Q121" s="65" t="s">
        <v>204</v>
      </c>
      <c r="R121" s="26"/>
      <c r="S121" s="197" t="s">
        <v>209</v>
      </c>
      <c r="T121" s="197"/>
      <c r="U121" s="26"/>
    </row>
    <row r="122" spans="1:21" ht="15.75" thickBot="1">
      <c r="A122" s="12"/>
      <c r="B122" s="195"/>
      <c r="C122" s="205"/>
      <c r="D122" s="205"/>
      <c r="E122" s="78"/>
      <c r="F122" s="26"/>
      <c r="G122" s="205"/>
      <c r="H122" s="205"/>
      <c r="I122" s="78"/>
      <c r="J122" s="26"/>
      <c r="K122" s="206"/>
      <c r="L122" s="206"/>
      <c r="M122" s="78"/>
      <c r="N122" s="26"/>
      <c r="O122" s="206"/>
      <c r="P122" s="206"/>
      <c r="Q122" s="214"/>
      <c r="R122" s="26"/>
      <c r="S122" s="206"/>
      <c r="T122" s="206"/>
      <c r="U122" s="78"/>
    </row>
    <row r="123" spans="1:21">
      <c r="A123" s="12"/>
      <c r="B123" s="207" t="s">
        <v>53</v>
      </c>
      <c r="C123" s="210">
        <v>8487641</v>
      </c>
      <c r="D123" s="210"/>
      <c r="E123" s="34"/>
      <c r="F123" s="36"/>
      <c r="G123" s="210">
        <v>9880389</v>
      </c>
      <c r="H123" s="210"/>
      <c r="I123" s="34"/>
      <c r="J123" s="36"/>
      <c r="K123" s="212" t="s">
        <v>209</v>
      </c>
      <c r="L123" s="212"/>
      <c r="M123" s="34"/>
      <c r="N123" s="36"/>
      <c r="O123" s="212" t="s">
        <v>491</v>
      </c>
      <c r="P123" s="212"/>
      <c r="Q123" s="208" t="s">
        <v>204</v>
      </c>
      <c r="R123" s="36"/>
      <c r="S123" s="210">
        <v>1596518</v>
      </c>
      <c r="T123" s="210"/>
      <c r="U123" s="34"/>
    </row>
    <row r="124" spans="1:21" ht="15.75" thickBot="1">
      <c r="A124" s="12"/>
      <c r="B124" s="207"/>
      <c r="C124" s="198"/>
      <c r="D124" s="198"/>
      <c r="E124" s="54"/>
      <c r="F124" s="36"/>
      <c r="G124" s="198"/>
      <c r="H124" s="198"/>
      <c r="I124" s="54"/>
      <c r="J124" s="36"/>
      <c r="K124" s="199"/>
      <c r="L124" s="199"/>
      <c r="M124" s="54"/>
      <c r="N124" s="36"/>
      <c r="O124" s="199"/>
      <c r="P124" s="199"/>
      <c r="Q124" s="200"/>
      <c r="R124" s="36"/>
      <c r="S124" s="198"/>
      <c r="T124" s="198"/>
      <c r="U124" s="54"/>
    </row>
    <row r="125" spans="1:21">
      <c r="A125" s="12"/>
      <c r="B125" s="15"/>
      <c r="C125" s="60"/>
      <c r="D125" s="60"/>
      <c r="E125" s="60"/>
      <c r="F125" s="15"/>
      <c r="G125" s="60"/>
      <c r="H125" s="60"/>
      <c r="I125" s="60"/>
      <c r="J125" s="15"/>
      <c r="K125" s="60"/>
      <c r="L125" s="60"/>
      <c r="M125" s="60"/>
      <c r="N125" s="15"/>
      <c r="O125" s="60"/>
      <c r="P125" s="60"/>
      <c r="Q125" s="60"/>
      <c r="R125" s="15"/>
      <c r="S125" s="60"/>
      <c r="T125" s="60"/>
      <c r="U125" s="60"/>
    </row>
    <row r="126" spans="1:21">
      <c r="A126" s="12"/>
      <c r="B126" s="191" t="s">
        <v>54</v>
      </c>
      <c r="C126" s="194" t="s">
        <v>209</v>
      </c>
      <c r="D126" s="194"/>
      <c r="E126" s="36"/>
      <c r="F126" s="36"/>
      <c r="G126" s="193">
        <v>20000</v>
      </c>
      <c r="H126" s="193"/>
      <c r="I126" s="36"/>
      <c r="J126" s="36"/>
      <c r="K126" s="194" t="s">
        <v>209</v>
      </c>
      <c r="L126" s="194"/>
      <c r="M126" s="36"/>
      <c r="N126" s="36"/>
      <c r="O126" s="194" t="s">
        <v>209</v>
      </c>
      <c r="P126" s="194"/>
      <c r="Q126" s="36"/>
      <c r="R126" s="36"/>
      <c r="S126" s="193">
        <v>20000</v>
      </c>
      <c r="T126" s="193"/>
      <c r="U126" s="36"/>
    </row>
    <row r="127" spans="1:21">
      <c r="A127" s="12"/>
      <c r="B127" s="191"/>
      <c r="C127" s="194"/>
      <c r="D127" s="194"/>
      <c r="E127" s="36"/>
      <c r="F127" s="36"/>
      <c r="G127" s="193"/>
      <c r="H127" s="193"/>
      <c r="I127" s="36"/>
      <c r="J127" s="36"/>
      <c r="K127" s="194"/>
      <c r="L127" s="194"/>
      <c r="M127" s="36"/>
      <c r="N127" s="36"/>
      <c r="O127" s="194"/>
      <c r="P127" s="194"/>
      <c r="Q127" s="36"/>
      <c r="R127" s="36"/>
      <c r="S127" s="193"/>
      <c r="T127" s="193"/>
      <c r="U127" s="36"/>
    </row>
    <row r="128" spans="1:21">
      <c r="A128" s="12"/>
      <c r="B128" s="195" t="s">
        <v>55</v>
      </c>
      <c r="C128" s="196">
        <v>666538</v>
      </c>
      <c r="D128" s="196"/>
      <c r="E128" s="26"/>
      <c r="F128" s="26"/>
      <c r="G128" s="196">
        <v>43442</v>
      </c>
      <c r="H128" s="196"/>
      <c r="I128" s="26"/>
      <c r="J128" s="26"/>
      <c r="K128" s="197" t="s">
        <v>209</v>
      </c>
      <c r="L128" s="197"/>
      <c r="M128" s="26"/>
      <c r="N128" s="26"/>
      <c r="O128" s="197" t="s">
        <v>209</v>
      </c>
      <c r="P128" s="197"/>
      <c r="Q128" s="26"/>
      <c r="R128" s="26"/>
      <c r="S128" s="196">
        <v>709980</v>
      </c>
      <c r="T128" s="196"/>
      <c r="U128" s="26"/>
    </row>
    <row r="129" spans="1:21">
      <c r="A129" s="12"/>
      <c r="B129" s="195"/>
      <c r="C129" s="196"/>
      <c r="D129" s="196"/>
      <c r="E129" s="26"/>
      <c r="F129" s="26"/>
      <c r="G129" s="196"/>
      <c r="H129" s="196"/>
      <c r="I129" s="26"/>
      <c r="J129" s="26"/>
      <c r="K129" s="197"/>
      <c r="L129" s="197"/>
      <c r="M129" s="26"/>
      <c r="N129" s="26"/>
      <c r="O129" s="197"/>
      <c r="P129" s="197"/>
      <c r="Q129" s="26"/>
      <c r="R129" s="26"/>
      <c r="S129" s="196"/>
      <c r="T129" s="196"/>
      <c r="U129" s="26"/>
    </row>
    <row r="130" spans="1:21">
      <c r="A130" s="12"/>
      <c r="B130" s="191" t="s">
        <v>56</v>
      </c>
      <c r="C130" s="193">
        <v>1924</v>
      </c>
      <c r="D130" s="193"/>
      <c r="E130" s="36"/>
      <c r="F130" s="36"/>
      <c r="G130" s="193">
        <v>36175</v>
      </c>
      <c r="H130" s="193"/>
      <c r="I130" s="36"/>
      <c r="J130" s="36"/>
      <c r="K130" s="194" t="s">
        <v>209</v>
      </c>
      <c r="L130" s="194"/>
      <c r="M130" s="36"/>
      <c r="N130" s="36"/>
      <c r="O130" s="194" t="s">
        <v>209</v>
      </c>
      <c r="P130" s="194"/>
      <c r="Q130" s="36"/>
      <c r="R130" s="36"/>
      <c r="S130" s="193">
        <v>38099</v>
      </c>
      <c r="T130" s="193"/>
      <c r="U130" s="36"/>
    </row>
    <row r="131" spans="1:21" ht="15.75" thickBot="1">
      <c r="A131" s="12"/>
      <c r="B131" s="191"/>
      <c r="C131" s="198"/>
      <c r="D131" s="198"/>
      <c r="E131" s="54"/>
      <c r="F131" s="36"/>
      <c r="G131" s="198"/>
      <c r="H131" s="198"/>
      <c r="I131" s="54"/>
      <c r="J131" s="36"/>
      <c r="K131" s="199"/>
      <c r="L131" s="199"/>
      <c r="M131" s="54"/>
      <c r="N131" s="36"/>
      <c r="O131" s="199"/>
      <c r="P131" s="199"/>
      <c r="Q131" s="54"/>
      <c r="R131" s="36"/>
      <c r="S131" s="198"/>
      <c r="T131" s="198"/>
      <c r="U131" s="54"/>
    </row>
    <row r="132" spans="1:21">
      <c r="A132" s="12"/>
      <c r="B132" s="201" t="s">
        <v>57</v>
      </c>
      <c r="C132" s="202">
        <v>9156103</v>
      </c>
      <c r="D132" s="202"/>
      <c r="E132" s="60"/>
      <c r="F132" s="26"/>
      <c r="G132" s="202">
        <v>9980006</v>
      </c>
      <c r="H132" s="202"/>
      <c r="I132" s="60"/>
      <c r="J132" s="26"/>
      <c r="K132" s="203" t="s">
        <v>209</v>
      </c>
      <c r="L132" s="203"/>
      <c r="M132" s="60"/>
      <c r="N132" s="26"/>
      <c r="O132" s="203" t="s">
        <v>491</v>
      </c>
      <c r="P132" s="203"/>
      <c r="Q132" s="204" t="s">
        <v>204</v>
      </c>
      <c r="R132" s="26"/>
      <c r="S132" s="202">
        <v>2364597</v>
      </c>
      <c r="T132" s="202"/>
      <c r="U132" s="60"/>
    </row>
    <row r="133" spans="1:21">
      <c r="A133" s="12"/>
      <c r="B133" s="201"/>
      <c r="C133" s="196"/>
      <c r="D133" s="196"/>
      <c r="E133" s="26"/>
      <c r="F133" s="26"/>
      <c r="G133" s="196"/>
      <c r="H133" s="196"/>
      <c r="I133" s="26"/>
      <c r="J133" s="26"/>
      <c r="K133" s="197"/>
      <c r="L133" s="197"/>
      <c r="M133" s="26"/>
      <c r="N133" s="26"/>
      <c r="O133" s="197"/>
      <c r="P133" s="197"/>
      <c r="Q133" s="65"/>
      <c r="R133" s="26"/>
      <c r="S133" s="196"/>
      <c r="T133" s="196"/>
      <c r="U133" s="26"/>
    </row>
    <row r="134" spans="1:21">
      <c r="A134" s="12"/>
      <c r="B134" s="19"/>
      <c r="C134" s="36"/>
      <c r="D134" s="36"/>
      <c r="E134" s="36"/>
      <c r="F134" s="19"/>
      <c r="G134" s="36"/>
      <c r="H134" s="36"/>
      <c r="I134" s="36"/>
      <c r="J134" s="19"/>
      <c r="K134" s="36"/>
      <c r="L134" s="36"/>
      <c r="M134" s="36"/>
      <c r="N134" s="19"/>
      <c r="O134" s="36"/>
      <c r="P134" s="36"/>
      <c r="Q134" s="36"/>
      <c r="R134" s="19"/>
      <c r="S134" s="36"/>
      <c r="T134" s="36"/>
      <c r="U134" s="36"/>
    </row>
    <row r="135" spans="1:21">
      <c r="A135" s="12"/>
      <c r="B135" s="65" t="s">
        <v>484</v>
      </c>
      <c r="C135" s="219"/>
      <c r="D135" s="219"/>
      <c r="E135" s="219"/>
      <c r="F135" s="26"/>
      <c r="G135" s="219"/>
      <c r="H135" s="219"/>
      <c r="I135" s="219"/>
      <c r="J135" s="26"/>
      <c r="K135" s="219"/>
      <c r="L135" s="219"/>
      <c r="M135" s="219"/>
      <c r="N135" s="26"/>
      <c r="O135" s="219"/>
      <c r="P135" s="219"/>
      <c r="Q135" s="219"/>
      <c r="R135" s="26"/>
      <c r="S135" s="219"/>
      <c r="T135" s="219"/>
      <c r="U135" s="219"/>
    </row>
    <row r="136" spans="1:21">
      <c r="A136" s="12"/>
      <c r="B136" s="65"/>
      <c r="C136" s="219"/>
      <c r="D136" s="219"/>
      <c r="E136" s="219"/>
      <c r="F136" s="26"/>
      <c r="G136" s="219"/>
      <c r="H136" s="219"/>
      <c r="I136" s="219"/>
      <c r="J136" s="26"/>
      <c r="K136" s="219"/>
      <c r="L136" s="219"/>
      <c r="M136" s="219"/>
      <c r="N136" s="26"/>
      <c r="O136" s="219"/>
      <c r="P136" s="219"/>
      <c r="Q136" s="219"/>
      <c r="R136" s="26"/>
      <c r="S136" s="219"/>
      <c r="T136" s="219"/>
      <c r="U136" s="219"/>
    </row>
    <row r="137" spans="1:21">
      <c r="A137" s="12"/>
      <c r="B137" s="19"/>
      <c r="C137" s="36"/>
      <c r="D137" s="36"/>
      <c r="E137" s="36"/>
      <c r="F137" s="19"/>
      <c r="G137" s="36"/>
      <c r="H137" s="36"/>
      <c r="I137" s="36"/>
      <c r="J137" s="19"/>
      <c r="K137" s="36"/>
      <c r="L137" s="36"/>
      <c r="M137" s="36"/>
      <c r="N137" s="19"/>
      <c r="O137" s="36"/>
      <c r="P137" s="36"/>
      <c r="Q137" s="36"/>
      <c r="R137" s="19"/>
      <c r="S137" s="36"/>
      <c r="T137" s="36"/>
      <c r="U137" s="36"/>
    </row>
    <row r="138" spans="1:21">
      <c r="A138" s="12"/>
      <c r="B138" s="40" t="s">
        <v>60</v>
      </c>
      <c r="C138" s="26"/>
      <c r="D138" s="26"/>
      <c r="E138" s="26"/>
      <c r="F138" s="15"/>
      <c r="G138" s="26"/>
      <c r="H138" s="26"/>
      <c r="I138" s="26"/>
      <c r="J138" s="15"/>
      <c r="K138" s="26"/>
      <c r="L138" s="26"/>
      <c r="M138" s="26"/>
      <c r="N138" s="15"/>
      <c r="O138" s="26"/>
      <c r="P138" s="26"/>
      <c r="Q138" s="26"/>
      <c r="R138" s="15"/>
      <c r="S138" s="26"/>
      <c r="T138" s="26"/>
      <c r="U138" s="26"/>
    </row>
    <row r="139" spans="1:21">
      <c r="A139" s="12"/>
      <c r="B139" s="191" t="s">
        <v>73</v>
      </c>
      <c r="C139" s="193">
        <v>930098</v>
      </c>
      <c r="D139" s="193"/>
      <c r="E139" s="36"/>
      <c r="F139" s="36"/>
      <c r="G139" s="193">
        <v>664108</v>
      </c>
      <c r="H139" s="193"/>
      <c r="I139" s="36"/>
      <c r="J139" s="36"/>
      <c r="K139" s="194" t="s">
        <v>209</v>
      </c>
      <c r="L139" s="194"/>
      <c r="M139" s="36"/>
      <c r="N139" s="36"/>
      <c r="O139" s="194" t="s">
        <v>494</v>
      </c>
      <c r="P139" s="194"/>
      <c r="Q139" s="192" t="s">
        <v>204</v>
      </c>
      <c r="R139" s="36"/>
      <c r="S139" s="193">
        <v>930098</v>
      </c>
      <c r="T139" s="193"/>
      <c r="U139" s="36"/>
    </row>
    <row r="140" spans="1:21">
      <c r="A140" s="12"/>
      <c r="B140" s="191"/>
      <c r="C140" s="193"/>
      <c r="D140" s="193"/>
      <c r="E140" s="36"/>
      <c r="F140" s="36"/>
      <c r="G140" s="193"/>
      <c r="H140" s="193"/>
      <c r="I140" s="36"/>
      <c r="J140" s="36"/>
      <c r="K140" s="194"/>
      <c r="L140" s="194"/>
      <c r="M140" s="36"/>
      <c r="N140" s="36"/>
      <c r="O140" s="194"/>
      <c r="P140" s="194"/>
      <c r="Q140" s="192"/>
      <c r="R140" s="36"/>
      <c r="S140" s="193"/>
      <c r="T140" s="193"/>
      <c r="U140" s="36"/>
    </row>
    <row r="141" spans="1:21">
      <c r="A141" s="12"/>
      <c r="B141" s="195" t="s">
        <v>495</v>
      </c>
      <c r="C141" s="196">
        <v>830497</v>
      </c>
      <c r="D141" s="196"/>
      <c r="E141" s="26"/>
      <c r="F141" s="26"/>
      <c r="G141" s="196">
        <v>2193052</v>
      </c>
      <c r="H141" s="196"/>
      <c r="I141" s="26"/>
      <c r="J141" s="26"/>
      <c r="K141" s="197" t="s">
        <v>209</v>
      </c>
      <c r="L141" s="197"/>
      <c r="M141" s="26"/>
      <c r="N141" s="26"/>
      <c r="O141" s="197" t="s">
        <v>496</v>
      </c>
      <c r="P141" s="197"/>
      <c r="Q141" s="65" t="s">
        <v>204</v>
      </c>
      <c r="R141" s="26"/>
      <c r="S141" s="196">
        <v>830497</v>
      </c>
      <c r="T141" s="196"/>
      <c r="U141" s="26"/>
    </row>
    <row r="142" spans="1:21">
      <c r="A142" s="12"/>
      <c r="B142" s="195"/>
      <c r="C142" s="196"/>
      <c r="D142" s="196"/>
      <c r="E142" s="26"/>
      <c r="F142" s="26"/>
      <c r="G142" s="196"/>
      <c r="H142" s="196"/>
      <c r="I142" s="26"/>
      <c r="J142" s="26"/>
      <c r="K142" s="197"/>
      <c r="L142" s="197"/>
      <c r="M142" s="26"/>
      <c r="N142" s="26"/>
      <c r="O142" s="197"/>
      <c r="P142" s="197"/>
      <c r="Q142" s="65"/>
      <c r="R142" s="26"/>
      <c r="S142" s="196"/>
      <c r="T142" s="196"/>
      <c r="U142" s="26"/>
    </row>
    <row r="143" spans="1:21">
      <c r="A143" s="12"/>
      <c r="B143" s="191" t="s">
        <v>64</v>
      </c>
      <c r="C143" s="194" t="s">
        <v>497</v>
      </c>
      <c r="D143" s="194"/>
      <c r="E143" s="192" t="s">
        <v>204</v>
      </c>
      <c r="F143" s="36"/>
      <c r="G143" s="194" t="s">
        <v>498</v>
      </c>
      <c r="H143" s="194"/>
      <c r="I143" s="192" t="s">
        <v>204</v>
      </c>
      <c r="J143" s="36"/>
      <c r="K143" s="194" t="s">
        <v>209</v>
      </c>
      <c r="L143" s="194"/>
      <c r="M143" s="36"/>
      <c r="N143" s="36"/>
      <c r="O143" s="193">
        <v>1562</v>
      </c>
      <c r="P143" s="193"/>
      <c r="Q143" s="36"/>
      <c r="R143" s="36"/>
      <c r="S143" s="194" t="s">
        <v>497</v>
      </c>
      <c r="T143" s="194"/>
      <c r="U143" s="192" t="s">
        <v>204</v>
      </c>
    </row>
    <row r="144" spans="1:21" ht="15.75" thickBot="1">
      <c r="A144" s="12"/>
      <c r="B144" s="191"/>
      <c r="C144" s="199"/>
      <c r="D144" s="199"/>
      <c r="E144" s="200"/>
      <c r="F144" s="36"/>
      <c r="G144" s="199"/>
      <c r="H144" s="199"/>
      <c r="I144" s="200"/>
      <c r="J144" s="36"/>
      <c r="K144" s="199"/>
      <c r="L144" s="199"/>
      <c r="M144" s="54"/>
      <c r="N144" s="36"/>
      <c r="O144" s="198"/>
      <c r="P144" s="198"/>
      <c r="Q144" s="54"/>
      <c r="R144" s="36"/>
      <c r="S144" s="199"/>
      <c r="T144" s="199"/>
      <c r="U144" s="200"/>
    </row>
    <row r="145" spans="1:21">
      <c r="A145" s="12"/>
      <c r="B145" s="201" t="s">
        <v>67</v>
      </c>
      <c r="C145" s="202">
        <v>1751654</v>
      </c>
      <c r="D145" s="202"/>
      <c r="E145" s="60"/>
      <c r="F145" s="26"/>
      <c r="G145" s="202">
        <v>2855598</v>
      </c>
      <c r="H145" s="202"/>
      <c r="I145" s="60"/>
      <c r="J145" s="26"/>
      <c r="K145" s="203" t="s">
        <v>209</v>
      </c>
      <c r="L145" s="203"/>
      <c r="M145" s="60"/>
      <c r="N145" s="26"/>
      <c r="O145" s="203" t="s">
        <v>492</v>
      </c>
      <c r="P145" s="203"/>
      <c r="Q145" s="204" t="s">
        <v>204</v>
      </c>
      <c r="R145" s="26"/>
      <c r="S145" s="202">
        <v>1751654</v>
      </c>
      <c r="T145" s="202"/>
      <c r="U145" s="60"/>
    </row>
    <row r="146" spans="1:21" ht="15.75" thickBot="1">
      <c r="A146" s="12"/>
      <c r="B146" s="201"/>
      <c r="C146" s="205"/>
      <c r="D146" s="205"/>
      <c r="E146" s="78"/>
      <c r="F146" s="26"/>
      <c r="G146" s="205"/>
      <c r="H146" s="205"/>
      <c r="I146" s="78"/>
      <c r="J146" s="26"/>
      <c r="K146" s="206"/>
      <c r="L146" s="206"/>
      <c r="M146" s="78"/>
      <c r="N146" s="26"/>
      <c r="O146" s="206"/>
      <c r="P146" s="206"/>
      <c r="Q146" s="214"/>
      <c r="R146" s="26"/>
      <c r="S146" s="205"/>
      <c r="T146" s="205"/>
      <c r="U146" s="78"/>
    </row>
    <row r="147" spans="1:21">
      <c r="A147" s="12"/>
      <c r="B147" s="207" t="s">
        <v>68</v>
      </c>
      <c r="C147" s="208" t="s">
        <v>200</v>
      </c>
      <c r="D147" s="210">
        <v>10907757</v>
      </c>
      <c r="E147" s="34"/>
      <c r="F147" s="36"/>
      <c r="G147" s="208" t="s">
        <v>200</v>
      </c>
      <c r="H147" s="210">
        <v>12835604</v>
      </c>
      <c r="I147" s="34"/>
      <c r="J147" s="36"/>
      <c r="K147" s="208" t="s">
        <v>200</v>
      </c>
      <c r="L147" s="212" t="s">
        <v>209</v>
      </c>
      <c r="M147" s="34"/>
      <c r="N147" s="36"/>
      <c r="O147" s="208" t="s">
        <v>200</v>
      </c>
      <c r="P147" s="212" t="s">
        <v>493</v>
      </c>
      <c r="Q147" s="208" t="s">
        <v>204</v>
      </c>
      <c r="R147" s="36"/>
      <c r="S147" s="208" t="s">
        <v>200</v>
      </c>
      <c r="T147" s="210">
        <v>4116251</v>
      </c>
      <c r="U147" s="34"/>
    </row>
    <row r="148" spans="1:21" ht="15.75" thickBot="1">
      <c r="A148" s="12"/>
      <c r="B148" s="207"/>
      <c r="C148" s="209"/>
      <c r="D148" s="211"/>
      <c r="E148" s="178"/>
      <c r="F148" s="36"/>
      <c r="G148" s="209"/>
      <c r="H148" s="211"/>
      <c r="I148" s="178"/>
      <c r="J148" s="36"/>
      <c r="K148" s="209"/>
      <c r="L148" s="213"/>
      <c r="M148" s="178"/>
      <c r="N148" s="36"/>
      <c r="O148" s="209"/>
      <c r="P148" s="213"/>
      <c r="Q148" s="209"/>
      <c r="R148" s="36"/>
      <c r="S148" s="209"/>
      <c r="T148" s="211"/>
      <c r="U148" s="178"/>
    </row>
    <row r="149" spans="1:21" ht="15.75" thickTop="1">
      <c r="A149" s="12"/>
      <c r="B149" s="62" t="s">
        <v>490</v>
      </c>
      <c r="C149" s="62"/>
      <c r="D149" s="62"/>
      <c r="E149" s="62"/>
      <c r="F149" s="62"/>
      <c r="G149" s="62"/>
      <c r="H149" s="62"/>
      <c r="I149" s="62"/>
      <c r="J149" s="62"/>
      <c r="K149" s="62"/>
      <c r="L149" s="62"/>
      <c r="M149" s="62"/>
      <c r="N149" s="62"/>
      <c r="O149" s="62"/>
      <c r="P149" s="62"/>
      <c r="Q149" s="62"/>
      <c r="R149" s="62"/>
      <c r="S149" s="62"/>
      <c r="T149" s="62"/>
      <c r="U149" s="62"/>
    </row>
    <row r="150" spans="1:21">
      <c r="A150" s="12"/>
      <c r="B150" s="291" t="s">
        <v>499</v>
      </c>
      <c r="C150" s="291"/>
      <c r="D150" s="291"/>
      <c r="E150" s="291"/>
      <c r="F150" s="291"/>
      <c r="G150" s="291"/>
      <c r="H150" s="291"/>
      <c r="I150" s="291"/>
      <c r="J150" s="291"/>
      <c r="K150" s="291"/>
      <c r="L150" s="291"/>
      <c r="M150" s="291"/>
      <c r="N150" s="291"/>
      <c r="O150" s="291"/>
      <c r="P150" s="291"/>
      <c r="Q150" s="291"/>
      <c r="R150" s="291"/>
      <c r="S150" s="291"/>
      <c r="T150" s="291"/>
      <c r="U150" s="291"/>
    </row>
    <row r="151" spans="1:21">
      <c r="A151" s="12"/>
      <c r="B151" s="86" t="s">
        <v>500</v>
      </c>
      <c r="C151" s="86"/>
      <c r="D151" s="86"/>
      <c r="E151" s="86"/>
      <c r="F151" s="86"/>
      <c r="G151" s="86"/>
      <c r="H151" s="86"/>
      <c r="I151" s="86"/>
      <c r="J151" s="86"/>
      <c r="K151" s="86"/>
      <c r="L151" s="86"/>
      <c r="M151" s="86"/>
      <c r="N151" s="86"/>
      <c r="O151" s="86"/>
      <c r="P151" s="86"/>
      <c r="Q151" s="86"/>
      <c r="R151" s="86"/>
      <c r="S151" s="86"/>
      <c r="T151" s="86"/>
      <c r="U151" s="86"/>
    </row>
    <row r="152" spans="1:21">
      <c r="A152" s="12"/>
      <c r="B152" s="25"/>
      <c r="C152" s="25"/>
      <c r="D152" s="25"/>
      <c r="E152" s="25"/>
      <c r="F152" s="25"/>
      <c r="G152" s="25"/>
      <c r="H152" s="25"/>
      <c r="I152" s="25"/>
      <c r="J152" s="25"/>
      <c r="K152" s="25"/>
      <c r="L152" s="25"/>
      <c r="M152" s="25"/>
      <c r="N152" s="25"/>
      <c r="O152" s="25"/>
      <c r="P152" s="25"/>
      <c r="Q152" s="25"/>
      <c r="R152" s="25"/>
      <c r="S152" s="25"/>
      <c r="T152" s="25"/>
      <c r="U152" s="25"/>
    </row>
    <row r="153" spans="1:21">
      <c r="A153" s="12"/>
      <c r="B153" s="16"/>
      <c r="C153" s="16"/>
      <c r="D153" s="16"/>
      <c r="E153" s="16"/>
      <c r="F153" s="16"/>
      <c r="G153" s="16"/>
      <c r="H153" s="16"/>
      <c r="I153" s="16"/>
      <c r="J153" s="16"/>
      <c r="K153" s="16"/>
      <c r="L153" s="16"/>
      <c r="M153" s="16"/>
      <c r="N153" s="16"/>
      <c r="O153" s="16"/>
      <c r="P153" s="16"/>
      <c r="Q153" s="16"/>
      <c r="R153" s="16"/>
      <c r="S153" s="16"/>
      <c r="T153" s="16"/>
      <c r="U153" s="16"/>
    </row>
    <row r="154" spans="1:21" ht="15.75" thickBot="1">
      <c r="A154" s="12"/>
      <c r="B154" s="15"/>
      <c r="C154" s="71" t="s">
        <v>269</v>
      </c>
      <c r="D154" s="71"/>
      <c r="E154" s="71"/>
      <c r="F154" s="71"/>
      <c r="G154" s="71"/>
      <c r="H154" s="71"/>
      <c r="I154" s="71"/>
      <c r="J154" s="71"/>
      <c r="K154" s="71"/>
      <c r="L154" s="71"/>
      <c r="M154" s="71"/>
      <c r="N154" s="71"/>
      <c r="O154" s="71"/>
      <c r="P154" s="71"/>
      <c r="Q154" s="71"/>
      <c r="R154" s="71"/>
      <c r="S154" s="71"/>
      <c r="T154" s="71"/>
      <c r="U154" s="71"/>
    </row>
    <row r="155" spans="1:21" ht="15.75" thickBot="1">
      <c r="A155" s="12"/>
      <c r="B155" s="15"/>
      <c r="C155" s="190" t="s">
        <v>469</v>
      </c>
      <c r="D155" s="190"/>
      <c r="E155" s="190"/>
      <c r="F155" s="15"/>
      <c r="G155" s="190" t="s">
        <v>470</v>
      </c>
      <c r="H155" s="190"/>
      <c r="I155" s="190"/>
      <c r="J155" s="15"/>
      <c r="K155" s="190" t="s">
        <v>471</v>
      </c>
      <c r="L155" s="190"/>
      <c r="M155" s="190"/>
      <c r="N155" s="15"/>
      <c r="O155" s="190" t="s">
        <v>472</v>
      </c>
      <c r="P155" s="190"/>
      <c r="Q155" s="190"/>
      <c r="R155" s="15"/>
      <c r="S155" s="190" t="s">
        <v>222</v>
      </c>
      <c r="T155" s="190"/>
      <c r="U155" s="190"/>
    </row>
    <row r="156" spans="1:21">
      <c r="A156" s="12"/>
      <c r="B156" s="15"/>
      <c r="C156" s="60"/>
      <c r="D156" s="60"/>
      <c r="E156" s="60"/>
      <c r="F156" s="15"/>
      <c r="G156" s="60"/>
      <c r="H156" s="60"/>
      <c r="I156" s="60"/>
      <c r="J156" s="15"/>
      <c r="K156" s="60"/>
      <c r="L156" s="60"/>
      <c r="M156" s="60"/>
      <c r="N156" s="15"/>
      <c r="O156" s="60"/>
      <c r="P156" s="60"/>
      <c r="Q156" s="60"/>
      <c r="R156" s="15"/>
      <c r="S156" s="60"/>
      <c r="T156" s="60"/>
      <c r="U156" s="60"/>
    </row>
    <row r="157" spans="1:21">
      <c r="A157" s="12"/>
      <c r="B157" s="220" t="s">
        <v>85</v>
      </c>
      <c r="C157" s="31" t="s">
        <v>200</v>
      </c>
      <c r="D157" s="52">
        <v>4813737</v>
      </c>
      <c r="E157" s="36"/>
      <c r="F157" s="36"/>
      <c r="G157" s="31" t="s">
        <v>200</v>
      </c>
      <c r="H157" s="52">
        <v>745102</v>
      </c>
      <c r="I157" s="36"/>
      <c r="J157" s="36"/>
      <c r="K157" s="31" t="s">
        <v>200</v>
      </c>
      <c r="L157" s="49" t="s">
        <v>209</v>
      </c>
      <c r="M157" s="36"/>
      <c r="N157" s="36"/>
      <c r="O157" s="31" t="s">
        <v>200</v>
      </c>
      <c r="P157" s="49" t="s">
        <v>501</v>
      </c>
      <c r="Q157" s="31" t="s">
        <v>204</v>
      </c>
      <c r="R157" s="36"/>
      <c r="S157" s="31" t="s">
        <v>200</v>
      </c>
      <c r="T157" s="52">
        <v>4858880</v>
      </c>
      <c r="U157" s="36"/>
    </row>
    <row r="158" spans="1:21">
      <c r="A158" s="12"/>
      <c r="B158" s="220"/>
      <c r="C158" s="31"/>
      <c r="D158" s="52"/>
      <c r="E158" s="36"/>
      <c r="F158" s="36"/>
      <c r="G158" s="31"/>
      <c r="H158" s="52"/>
      <c r="I158" s="36"/>
      <c r="J158" s="36"/>
      <c r="K158" s="31"/>
      <c r="L158" s="49"/>
      <c r="M158" s="36"/>
      <c r="N158" s="36"/>
      <c r="O158" s="31"/>
      <c r="P158" s="49"/>
      <c r="Q158" s="31"/>
      <c r="R158" s="36"/>
      <c r="S158" s="31"/>
      <c r="T158" s="52"/>
      <c r="U158" s="36"/>
    </row>
    <row r="159" spans="1:21">
      <c r="A159" s="12"/>
      <c r="B159" s="15"/>
      <c r="C159" s="26"/>
      <c r="D159" s="26"/>
      <c r="E159" s="26"/>
      <c r="F159" s="15"/>
      <c r="G159" s="26"/>
      <c r="H159" s="26"/>
      <c r="I159" s="26"/>
      <c r="J159" s="15"/>
      <c r="K159" s="26"/>
      <c r="L159" s="26"/>
      <c r="M159" s="26"/>
      <c r="N159" s="15"/>
      <c r="O159" s="26"/>
      <c r="P159" s="26"/>
      <c r="Q159" s="26"/>
      <c r="R159" s="15"/>
      <c r="S159" s="26"/>
      <c r="T159" s="26"/>
      <c r="U159" s="26"/>
    </row>
    <row r="160" spans="1:21">
      <c r="A160" s="12"/>
      <c r="B160" s="157" t="s">
        <v>502</v>
      </c>
      <c r="C160" s="36"/>
      <c r="D160" s="36"/>
      <c r="E160" s="36"/>
      <c r="F160" s="19"/>
      <c r="G160" s="36"/>
      <c r="H160" s="36"/>
      <c r="I160" s="36"/>
      <c r="J160" s="19"/>
      <c r="K160" s="36"/>
      <c r="L160" s="36"/>
      <c r="M160" s="36"/>
      <c r="N160" s="19"/>
      <c r="O160" s="36"/>
      <c r="P160" s="36"/>
      <c r="Q160" s="36"/>
      <c r="R160" s="19"/>
      <c r="S160" s="36"/>
      <c r="T160" s="36"/>
      <c r="U160" s="36"/>
    </row>
    <row r="161" spans="1:21">
      <c r="A161" s="12"/>
      <c r="B161" s="221" t="s">
        <v>87</v>
      </c>
      <c r="C161" s="48">
        <v>4624531</v>
      </c>
      <c r="D161" s="48"/>
      <c r="E161" s="26"/>
      <c r="F161" s="26"/>
      <c r="G161" s="48">
        <v>739125</v>
      </c>
      <c r="H161" s="48"/>
      <c r="I161" s="26"/>
      <c r="J161" s="26"/>
      <c r="K161" s="51" t="s">
        <v>209</v>
      </c>
      <c r="L161" s="51"/>
      <c r="M161" s="26"/>
      <c r="N161" s="26"/>
      <c r="O161" s="51" t="s">
        <v>501</v>
      </c>
      <c r="P161" s="51"/>
      <c r="Q161" s="50" t="s">
        <v>204</v>
      </c>
      <c r="R161" s="26"/>
      <c r="S161" s="48">
        <v>4663697</v>
      </c>
      <c r="T161" s="48"/>
      <c r="U161" s="26"/>
    </row>
    <row r="162" spans="1:21">
      <c r="A162" s="12"/>
      <c r="B162" s="221"/>
      <c r="C162" s="48"/>
      <c r="D162" s="48"/>
      <c r="E162" s="26"/>
      <c r="F162" s="26"/>
      <c r="G162" s="48"/>
      <c r="H162" s="48"/>
      <c r="I162" s="26"/>
      <c r="J162" s="26"/>
      <c r="K162" s="51"/>
      <c r="L162" s="51"/>
      <c r="M162" s="26"/>
      <c r="N162" s="26"/>
      <c r="O162" s="51"/>
      <c r="P162" s="51"/>
      <c r="Q162" s="50"/>
      <c r="R162" s="26"/>
      <c r="S162" s="48"/>
      <c r="T162" s="48"/>
      <c r="U162" s="26"/>
    </row>
    <row r="163" spans="1:21">
      <c r="A163" s="12"/>
      <c r="B163" s="222" t="s">
        <v>88</v>
      </c>
      <c r="C163" s="49" t="s">
        <v>503</v>
      </c>
      <c r="D163" s="49"/>
      <c r="E163" s="31" t="s">
        <v>204</v>
      </c>
      <c r="F163" s="36"/>
      <c r="G163" s="52">
        <v>192815</v>
      </c>
      <c r="H163" s="52"/>
      <c r="I163" s="36"/>
      <c r="J163" s="36"/>
      <c r="K163" s="49" t="s">
        <v>209</v>
      </c>
      <c r="L163" s="49"/>
      <c r="M163" s="36"/>
      <c r="N163" s="36"/>
      <c r="O163" s="49" t="s">
        <v>209</v>
      </c>
      <c r="P163" s="49"/>
      <c r="Q163" s="36"/>
      <c r="R163" s="36"/>
      <c r="S163" s="52">
        <v>192647</v>
      </c>
      <c r="T163" s="52"/>
      <c r="U163" s="36"/>
    </row>
    <row r="164" spans="1:21">
      <c r="A164" s="12"/>
      <c r="B164" s="222"/>
      <c r="C164" s="49"/>
      <c r="D164" s="49"/>
      <c r="E164" s="31"/>
      <c r="F164" s="36"/>
      <c r="G164" s="52"/>
      <c r="H164" s="52"/>
      <c r="I164" s="36"/>
      <c r="J164" s="36"/>
      <c r="K164" s="49"/>
      <c r="L164" s="49"/>
      <c r="M164" s="36"/>
      <c r="N164" s="36"/>
      <c r="O164" s="49"/>
      <c r="P164" s="49"/>
      <c r="Q164" s="36"/>
      <c r="R164" s="36"/>
      <c r="S164" s="52"/>
      <c r="T164" s="52"/>
      <c r="U164" s="36"/>
    </row>
    <row r="165" spans="1:21">
      <c r="A165" s="12"/>
      <c r="B165" s="221" t="s">
        <v>89</v>
      </c>
      <c r="C165" s="48">
        <v>19567</v>
      </c>
      <c r="D165" s="48"/>
      <c r="E165" s="26"/>
      <c r="F165" s="26"/>
      <c r="G165" s="48">
        <v>3086</v>
      </c>
      <c r="H165" s="48"/>
      <c r="I165" s="26"/>
      <c r="J165" s="26"/>
      <c r="K165" s="51" t="s">
        <v>209</v>
      </c>
      <c r="L165" s="51"/>
      <c r="M165" s="26"/>
      <c r="N165" s="26"/>
      <c r="O165" s="51" t="s">
        <v>209</v>
      </c>
      <c r="P165" s="51"/>
      <c r="Q165" s="26"/>
      <c r="R165" s="26"/>
      <c r="S165" s="48">
        <v>22653</v>
      </c>
      <c r="T165" s="48"/>
      <c r="U165" s="26"/>
    </row>
    <row r="166" spans="1:21">
      <c r="A166" s="12"/>
      <c r="B166" s="221"/>
      <c r="C166" s="48"/>
      <c r="D166" s="48"/>
      <c r="E166" s="26"/>
      <c r="F166" s="26"/>
      <c r="G166" s="48"/>
      <c r="H166" s="48"/>
      <c r="I166" s="26"/>
      <c r="J166" s="26"/>
      <c r="K166" s="51"/>
      <c r="L166" s="51"/>
      <c r="M166" s="26"/>
      <c r="N166" s="26"/>
      <c r="O166" s="51"/>
      <c r="P166" s="51"/>
      <c r="Q166" s="26"/>
      <c r="R166" s="26"/>
      <c r="S166" s="48"/>
      <c r="T166" s="48"/>
      <c r="U166" s="26"/>
    </row>
    <row r="167" spans="1:21">
      <c r="A167" s="12"/>
      <c r="B167" s="222" t="s">
        <v>504</v>
      </c>
      <c r="C167" s="49" t="s">
        <v>505</v>
      </c>
      <c r="D167" s="49"/>
      <c r="E167" s="31" t="s">
        <v>204</v>
      </c>
      <c r="F167" s="36"/>
      <c r="G167" s="49">
        <v>206</v>
      </c>
      <c r="H167" s="49"/>
      <c r="I167" s="36"/>
      <c r="J167" s="36"/>
      <c r="K167" s="49" t="s">
        <v>209</v>
      </c>
      <c r="L167" s="49"/>
      <c r="M167" s="36"/>
      <c r="N167" s="36"/>
      <c r="O167" s="49" t="s">
        <v>209</v>
      </c>
      <c r="P167" s="49"/>
      <c r="Q167" s="36"/>
      <c r="R167" s="36"/>
      <c r="S167" s="49" t="s">
        <v>506</v>
      </c>
      <c r="T167" s="49"/>
      <c r="U167" s="31" t="s">
        <v>204</v>
      </c>
    </row>
    <row r="168" spans="1:21">
      <c r="A168" s="12"/>
      <c r="B168" s="222"/>
      <c r="C168" s="49"/>
      <c r="D168" s="49"/>
      <c r="E168" s="31"/>
      <c r="F168" s="36"/>
      <c r="G168" s="49"/>
      <c r="H168" s="49"/>
      <c r="I168" s="36"/>
      <c r="J168" s="36"/>
      <c r="K168" s="49"/>
      <c r="L168" s="49"/>
      <c r="M168" s="36"/>
      <c r="N168" s="36"/>
      <c r="O168" s="49"/>
      <c r="P168" s="49"/>
      <c r="Q168" s="36"/>
      <c r="R168" s="36"/>
      <c r="S168" s="49"/>
      <c r="T168" s="49"/>
      <c r="U168" s="31"/>
    </row>
    <row r="169" spans="1:21">
      <c r="A169" s="12"/>
      <c r="B169" s="221" t="s">
        <v>91</v>
      </c>
      <c r="C169" s="48">
        <v>3317</v>
      </c>
      <c r="D169" s="48"/>
      <c r="E169" s="26"/>
      <c r="F169" s="26"/>
      <c r="G169" s="48">
        <v>24118</v>
      </c>
      <c r="H169" s="48"/>
      <c r="I169" s="26"/>
      <c r="J169" s="26"/>
      <c r="K169" s="51" t="s">
        <v>209</v>
      </c>
      <c r="L169" s="51"/>
      <c r="M169" s="26"/>
      <c r="N169" s="26"/>
      <c r="O169" s="51" t="s">
        <v>209</v>
      </c>
      <c r="P169" s="51"/>
      <c r="Q169" s="26"/>
      <c r="R169" s="26"/>
      <c r="S169" s="48">
        <v>27435</v>
      </c>
      <c r="T169" s="48"/>
      <c r="U169" s="26"/>
    </row>
    <row r="170" spans="1:21" ht="15.75" thickBot="1">
      <c r="A170" s="12"/>
      <c r="B170" s="221"/>
      <c r="C170" s="80"/>
      <c r="D170" s="80"/>
      <c r="E170" s="78"/>
      <c r="F170" s="26"/>
      <c r="G170" s="80"/>
      <c r="H170" s="80"/>
      <c r="I170" s="78"/>
      <c r="J170" s="26"/>
      <c r="K170" s="114"/>
      <c r="L170" s="114"/>
      <c r="M170" s="78"/>
      <c r="N170" s="26"/>
      <c r="O170" s="114"/>
      <c r="P170" s="114"/>
      <c r="Q170" s="78"/>
      <c r="R170" s="26"/>
      <c r="S170" s="80"/>
      <c r="T170" s="80"/>
      <c r="U170" s="78"/>
    </row>
    <row r="171" spans="1:21">
      <c r="A171" s="12"/>
      <c r="B171" s="36"/>
      <c r="C171" s="45">
        <v>4646993</v>
      </c>
      <c r="D171" s="45"/>
      <c r="E171" s="34"/>
      <c r="F171" s="36"/>
      <c r="G171" s="45">
        <v>959350</v>
      </c>
      <c r="H171" s="45"/>
      <c r="I171" s="34"/>
      <c r="J171" s="36"/>
      <c r="K171" s="112" t="s">
        <v>209</v>
      </c>
      <c r="L171" s="112"/>
      <c r="M171" s="34"/>
      <c r="N171" s="36"/>
      <c r="O171" s="112" t="s">
        <v>501</v>
      </c>
      <c r="P171" s="112"/>
      <c r="Q171" s="43" t="s">
        <v>204</v>
      </c>
      <c r="R171" s="36"/>
      <c r="S171" s="45">
        <v>4906384</v>
      </c>
      <c r="T171" s="45"/>
      <c r="U171" s="34"/>
    </row>
    <row r="172" spans="1:21" ht="15.75" thickBot="1">
      <c r="A172" s="12"/>
      <c r="B172" s="36"/>
      <c r="C172" s="77"/>
      <c r="D172" s="77"/>
      <c r="E172" s="54"/>
      <c r="F172" s="36"/>
      <c r="G172" s="77"/>
      <c r="H172" s="77"/>
      <c r="I172" s="54"/>
      <c r="J172" s="36"/>
      <c r="K172" s="53"/>
      <c r="L172" s="53"/>
      <c r="M172" s="54"/>
      <c r="N172" s="36"/>
      <c r="O172" s="53"/>
      <c r="P172" s="53"/>
      <c r="Q172" s="55"/>
      <c r="R172" s="36"/>
      <c r="S172" s="77"/>
      <c r="T172" s="77"/>
      <c r="U172" s="54"/>
    </row>
    <row r="173" spans="1:21">
      <c r="A173" s="12"/>
      <c r="B173" s="15"/>
      <c r="C173" s="60"/>
      <c r="D173" s="60"/>
      <c r="E173" s="60"/>
      <c r="F173" s="15"/>
      <c r="G173" s="60"/>
      <c r="H173" s="60"/>
      <c r="I173" s="60"/>
      <c r="J173" s="15"/>
      <c r="K173" s="60"/>
      <c r="L173" s="60"/>
      <c r="M173" s="60"/>
      <c r="N173" s="15"/>
      <c r="O173" s="60"/>
      <c r="P173" s="60"/>
      <c r="Q173" s="60"/>
      <c r="R173" s="15"/>
      <c r="S173" s="60"/>
      <c r="T173" s="60"/>
      <c r="U173" s="60"/>
    </row>
    <row r="174" spans="1:21">
      <c r="A174" s="12"/>
      <c r="B174" s="223" t="s">
        <v>507</v>
      </c>
      <c r="C174" s="52">
        <v>166744</v>
      </c>
      <c r="D174" s="52"/>
      <c r="E174" s="36"/>
      <c r="F174" s="36"/>
      <c r="G174" s="49" t="s">
        <v>508</v>
      </c>
      <c r="H174" s="49"/>
      <c r="I174" s="31" t="s">
        <v>204</v>
      </c>
      <c r="J174" s="36"/>
      <c r="K174" s="49" t="s">
        <v>209</v>
      </c>
      <c r="L174" s="49"/>
      <c r="M174" s="36"/>
      <c r="N174" s="36"/>
      <c r="O174" s="49" t="s">
        <v>209</v>
      </c>
      <c r="P174" s="49"/>
      <c r="Q174" s="36"/>
      <c r="R174" s="36"/>
      <c r="S174" s="49" t="s">
        <v>509</v>
      </c>
      <c r="T174" s="49"/>
      <c r="U174" s="31" t="s">
        <v>204</v>
      </c>
    </row>
    <row r="175" spans="1:21">
      <c r="A175" s="12"/>
      <c r="B175" s="223"/>
      <c r="C175" s="52"/>
      <c r="D175" s="52"/>
      <c r="E175" s="36"/>
      <c r="F175" s="36"/>
      <c r="G175" s="49"/>
      <c r="H175" s="49"/>
      <c r="I175" s="31"/>
      <c r="J175" s="36"/>
      <c r="K175" s="49"/>
      <c r="L175" s="49"/>
      <c r="M175" s="36"/>
      <c r="N175" s="36"/>
      <c r="O175" s="49"/>
      <c r="P175" s="49"/>
      <c r="Q175" s="36"/>
      <c r="R175" s="36"/>
      <c r="S175" s="49"/>
      <c r="T175" s="49"/>
      <c r="U175" s="31"/>
    </row>
    <row r="176" spans="1:21">
      <c r="A176" s="12"/>
      <c r="B176" s="15"/>
      <c r="C176" s="26"/>
      <c r="D176" s="26"/>
      <c r="E176" s="26"/>
      <c r="F176" s="15"/>
      <c r="G176" s="26"/>
      <c r="H176" s="26"/>
      <c r="I176" s="26"/>
      <c r="J176" s="15"/>
      <c r="K176" s="26"/>
      <c r="L176" s="26"/>
      <c r="M176" s="26"/>
      <c r="N176" s="15"/>
      <c r="O176" s="26"/>
      <c r="P176" s="26"/>
      <c r="Q176" s="26"/>
      <c r="R176" s="15"/>
      <c r="S176" s="26"/>
      <c r="T176" s="26"/>
      <c r="U176" s="26"/>
    </row>
    <row r="177" spans="1:21">
      <c r="A177" s="12"/>
      <c r="B177" s="157" t="s">
        <v>510</v>
      </c>
      <c r="C177" s="36"/>
      <c r="D177" s="36"/>
      <c r="E177" s="36"/>
      <c r="F177" s="19"/>
      <c r="G177" s="36"/>
      <c r="H177" s="36"/>
      <c r="I177" s="36"/>
      <c r="J177" s="19"/>
      <c r="K177" s="36"/>
      <c r="L177" s="36"/>
      <c r="M177" s="36"/>
      <c r="N177" s="19"/>
      <c r="O177" s="36"/>
      <c r="P177" s="36"/>
      <c r="Q177" s="36"/>
      <c r="R177" s="19"/>
      <c r="S177" s="36"/>
      <c r="T177" s="36"/>
      <c r="U177" s="36"/>
    </row>
    <row r="178" spans="1:21">
      <c r="A178" s="12"/>
      <c r="B178" s="221" t="s">
        <v>511</v>
      </c>
      <c r="C178" s="51" t="s">
        <v>512</v>
      </c>
      <c r="D178" s="51"/>
      <c r="E178" s="50" t="s">
        <v>204</v>
      </c>
      <c r="F178" s="26"/>
      <c r="G178" s="51" t="s">
        <v>209</v>
      </c>
      <c r="H178" s="51"/>
      <c r="I178" s="26"/>
      <c r="J178" s="26"/>
      <c r="K178" s="51" t="s">
        <v>209</v>
      </c>
      <c r="L178" s="51"/>
      <c r="M178" s="26"/>
      <c r="N178" s="26"/>
      <c r="O178" s="48">
        <v>218232</v>
      </c>
      <c r="P178" s="48"/>
      <c r="Q178" s="26"/>
      <c r="R178" s="26"/>
      <c r="S178" s="51" t="s">
        <v>209</v>
      </c>
      <c r="T178" s="51"/>
      <c r="U178" s="26"/>
    </row>
    <row r="179" spans="1:21">
      <c r="A179" s="12"/>
      <c r="B179" s="221"/>
      <c r="C179" s="51"/>
      <c r="D179" s="51"/>
      <c r="E179" s="50"/>
      <c r="F179" s="26"/>
      <c r="G179" s="51"/>
      <c r="H179" s="51"/>
      <c r="I179" s="26"/>
      <c r="J179" s="26"/>
      <c r="K179" s="51"/>
      <c r="L179" s="51"/>
      <c r="M179" s="26"/>
      <c r="N179" s="26"/>
      <c r="O179" s="48"/>
      <c r="P179" s="48"/>
      <c r="Q179" s="26"/>
      <c r="R179" s="26"/>
      <c r="S179" s="51"/>
      <c r="T179" s="51"/>
      <c r="U179" s="26"/>
    </row>
    <row r="180" spans="1:21">
      <c r="A180" s="12"/>
      <c r="B180" s="222" t="s">
        <v>96</v>
      </c>
      <c r="C180" s="49" t="s">
        <v>209</v>
      </c>
      <c r="D180" s="49"/>
      <c r="E180" s="36"/>
      <c r="F180" s="36"/>
      <c r="G180" s="49" t="s">
        <v>513</v>
      </c>
      <c r="H180" s="49"/>
      <c r="I180" s="31" t="s">
        <v>204</v>
      </c>
      <c r="J180" s="36"/>
      <c r="K180" s="49" t="s">
        <v>209</v>
      </c>
      <c r="L180" s="49"/>
      <c r="M180" s="36"/>
      <c r="N180" s="36"/>
      <c r="O180" s="49" t="s">
        <v>209</v>
      </c>
      <c r="P180" s="49"/>
      <c r="Q180" s="36"/>
      <c r="R180" s="36"/>
      <c r="S180" s="49" t="s">
        <v>513</v>
      </c>
      <c r="T180" s="49"/>
      <c r="U180" s="31" t="s">
        <v>204</v>
      </c>
    </row>
    <row r="181" spans="1:21">
      <c r="A181" s="12"/>
      <c r="B181" s="222"/>
      <c r="C181" s="49"/>
      <c r="D181" s="49"/>
      <c r="E181" s="36"/>
      <c r="F181" s="36"/>
      <c r="G181" s="49"/>
      <c r="H181" s="49"/>
      <c r="I181" s="31"/>
      <c r="J181" s="36"/>
      <c r="K181" s="49"/>
      <c r="L181" s="49"/>
      <c r="M181" s="36"/>
      <c r="N181" s="36"/>
      <c r="O181" s="49"/>
      <c r="P181" s="49"/>
      <c r="Q181" s="36"/>
      <c r="R181" s="36"/>
      <c r="S181" s="49"/>
      <c r="T181" s="49"/>
      <c r="U181" s="31"/>
    </row>
    <row r="182" spans="1:21">
      <c r="A182" s="12"/>
      <c r="B182" s="221" t="s">
        <v>97</v>
      </c>
      <c r="C182" s="51" t="s">
        <v>514</v>
      </c>
      <c r="D182" s="51"/>
      <c r="E182" s="50" t="s">
        <v>204</v>
      </c>
      <c r="F182" s="26"/>
      <c r="G182" s="51" t="s">
        <v>515</v>
      </c>
      <c r="H182" s="51"/>
      <c r="I182" s="50" t="s">
        <v>204</v>
      </c>
      <c r="J182" s="26"/>
      <c r="K182" s="51" t="s">
        <v>209</v>
      </c>
      <c r="L182" s="51"/>
      <c r="M182" s="26"/>
      <c r="N182" s="26"/>
      <c r="O182" s="51" t="s">
        <v>209</v>
      </c>
      <c r="P182" s="51"/>
      <c r="Q182" s="26"/>
      <c r="R182" s="26"/>
      <c r="S182" s="51" t="s">
        <v>516</v>
      </c>
      <c r="T182" s="51"/>
      <c r="U182" s="50" t="s">
        <v>204</v>
      </c>
    </row>
    <row r="183" spans="1:21" ht="15.75" thickBot="1">
      <c r="A183" s="12"/>
      <c r="B183" s="221"/>
      <c r="C183" s="114"/>
      <c r="D183" s="114"/>
      <c r="E183" s="79"/>
      <c r="F183" s="26"/>
      <c r="G183" s="114"/>
      <c r="H183" s="114"/>
      <c r="I183" s="79"/>
      <c r="J183" s="26"/>
      <c r="K183" s="114"/>
      <c r="L183" s="114"/>
      <c r="M183" s="78"/>
      <c r="N183" s="26"/>
      <c r="O183" s="114"/>
      <c r="P183" s="114"/>
      <c r="Q183" s="78"/>
      <c r="R183" s="26"/>
      <c r="S183" s="114"/>
      <c r="T183" s="114"/>
      <c r="U183" s="79"/>
    </row>
    <row r="184" spans="1:21">
      <c r="A184" s="12"/>
      <c r="B184" s="220" t="s">
        <v>517</v>
      </c>
      <c r="C184" s="43" t="s">
        <v>200</v>
      </c>
      <c r="D184" s="112" t="s">
        <v>518</v>
      </c>
      <c r="E184" s="43" t="s">
        <v>204</v>
      </c>
      <c r="F184" s="36"/>
      <c r="G184" s="43" t="s">
        <v>200</v>
      </c>
      <c r="H184" s="112" t="s">
        <v>512</v>
      </c>
      <c r="I184" s="43" t="s">
        <v>204</v>
      </c>
      <c r="J184" s="36"/>
      <c r="K184" s="43" t="s">
        <v>200</v>
      </c>
      <c r="L184" s="112" t="s">
        <v>209</v>
      </c>
      <c r="M184" s="34"/>
      <c r="N184" s="36"/>
      <c r="O184" s="43" t="s">
        <v>200</v>
      </c>
      <c r="P184" s="45">
        <v>218232</v>
      </c>
      <c r="Q184" s="34"/>
      <c r="R184" s="36"/>
      <c r="S184" s="43" t="s">
        <v>200</v>
      </c>
      <c r="T184" s="112" t="s">
        <v>518</v>
      </c>
      <c r="U184" s="43" t="s">
        <v>204</v>
      </c>
    </row>
    <row r="185" spans="1:21" ht="15.75" thickBot="1">
      <c r="A185" s="12"/>
      <c r="B185" s="220"/>
      <c r="C185" s="182"/>
      <c r="D185" s="183"/>
      <c r="E185" s="182"/>
      <c r="F185" s="36"/>
      <c r="G185" s="182"/>
      <c r="H185" s="183"/>
      <c r="I185" s="182"/>
      <c r="J185" s="36"/>
      <c r="K185" s="182"/>
      <c r="L185" s="183"/>
      <c r="M185" s="178"/>
      <c r="N185" s="36"/>
      <c r="O185" s="182"/>
      <c r="P185" s="176"/>
      <c r="Q185" s="178"/>
      <c r="R185" s="36"/>
      <c r="S185" s="182"/>
      <c r="T185" s="183"/>
      <c r="U185" s="182"/>
    </row>
    <row r="186" spans="1:21" ht="15.75" thickTop="1">
      <c r="A186" s="12"/>
      <c r="B186" s="15"/>
      <c r="C186" s="181"/>
      <c r="D186" s="181"/>
      <c r="E186" s="181"/>
      <c r="F186" s="15"/>
      <c r="G186" s="181"/>
      <c r="H186" s="181"/>
      <c r="I186" s="181"/>
      <c r="J186" s="15"/>
      <c r="K186" s="181"/>
      <c r="L186" s="181"/>
      <c r="M186" s="181"/>
      <c r="N186" s="15"/>
      <c r="O186" s="181"/>
      <c r="P186" s="181"/>
      <c r="Q186" s="181"/>
      <c r="R186" s="15"/>
      <c r="S186" s="181"/>
      <c r="T186" s="181"/>
      <c r="U186" s="181"/>
    </row>
    <row r="187" spans="1:21">
      <c r="A187" s="12"/>
      <c r="B187" s="220" t="s">
        <v>519</v>
      </c>
      <c r="C187" s="31" t="s">
        <v>200</v>
      </c>
      <c r="D187" s="49" t="s">
        <v>520</v>
      </c>
      <c r="E187" s="31" t="s">
        <v>204</v>
      </c>
      <c r="F187" s="36"/>
      <c r="G187" s="31" t="s">
        <v>200</v>
      </c>
      <c r="H187" s="49" t="s">
        <v>512</v>
      </c>
      <c r="I187" s="31" t="s">
        <v>204</v>
      </c>
      <c r="J187" s="36"/>
      <c r="K187" s="31" t="s">
        <v>200</v>
      </c>
      <c r="L187" s="49" t="s">
        <v>209</v>
      </c>
      <c r="M187" s="36"/>
      <c r="N187" s="36"/>
      <c r="O187" s="31" t="s">
        <v>200</v>
      </c>
      <c r="P187" s="52">
        <v>218232</v>
      </c>
      <c r="Q187" s="36"/>
      <c r="R187" s="36"/>
      <c r="S187" s="31" t="s">
        <v>200</v>
      </c>
      <c r="T187" s="49" t="s">
        <v>520</v>
      </c>
      <c r="U187" s="31" t="s">
        <v>204</v>
      </c>
    </row>
    <row r="188" spans="1:21" ht="15.75" thickBot="1">
      <c r="A188" s="12"/>
      <c r="B188" s="220"/>
      <c r="C188" s="182"/>
      <c r="D188" s="183"/>
      <c r="E188" s="182"/>
      <c r="F188" s="36"/>
      <c r="G188" s="182"/>
      <c r="H188" s="183"/>
      <c r="I188" s="182"/>
      <c r="J188" s="36"/>
      <c r="K188" s="182"/>
      <c r="L188" s="183"/>
      <c r="M188" s="178"/>
      <c r="N188" s="36"/>
      <c r="O188" s="182"/>
      <c r="P188" s="176"/>
      <c r="Q188" s="178"/>
      <c r="R188" s="36"/>
      <c r="S188" s="182"/>
      <c r="T188" s="183"/>
      <c r="U188" s="182"/>
    </row>
    <row r="189" spans="1:21" ht="15.75" thickTop="1">
      <c r="A189" s="12"/>
      <c r="B189" s="28"/>
      <c r="C189" s="28"/>
      <c r="D189" s="28"/>
      <c r="E189" s="28"/>
      <c r="F189" s="28"/>
      <c r="G189" s="28"/>
      <c r="H189" s="28"/>
      <c r="I189" s="28"/>
      <c r="J189" s="28"/>
      <c r="K189" s="28"/>
      <c r="L189" s="28"/>
      <c r="M189" s="28"/>
      <c r="N189" s="28"/>
      <c r="O189" s="28"/>
      <c r="P189" s="28"/>
      <c r="Q189" s="28"/>
      <c r="R189" s="28"/>
      <c r="S189" s="28"/>
      <c r="T189" s="28"/>
      <c r="U189" s="28"/>
    </row>
    <row r="190" spans="1:21">
      <c r="A190" s="12"/>
      <c r="B190" s="62" t="s">
        <v>490</v>
      </c>
      <c r="C190" s="62"/>
      <c r="D190" s="62"/>
      <c r="E190" s="62"/>
      <c r="F190" s="62"/>
      <c r="G190" s="62"/>
      <c r="H190" s="62"/>
      <c r="I190" s="62"/>
      <c r="J190" s="62"/>
      <c r="K190" s="62"/>
      <c r="L190" s="62"/>
      <c r="M190" s="62"/>
      <c r="N190" s="62"/>
      <c r="O190" s="62"/>
      <c r="P190" s="62"/>
      <c r="Q190" s="62"/>
      <c r="R190" s="62"/>
      <c r="S190" s="62"/>
      <c r="T190" s="62"/>
      <c r="U190" s="62"/>
    </row>
    <row r="191" spans="1:21">
      <c r="A191" s="12"/>
      <c r="B191" s="291" t="s">
        <v>521</v>
      </c>
      <c r="C191" s="291"/>
      <c r="D191" s="291"/>
      <c r="E191" s="291"/>
      <c r="F191" s="291"/>
      <c r="G191" s="291"/>
      <c r="H191" s="291"/>
      <c r="I191" s="291"/>
      <c r="J191" s="291"/>
      <c r="K191" s="291"/>
      <c r="L191" s="291"/>
      <c r="M191" s="291"/>
      <c r="N191" s="291"/>
      <c r="O191" s="291"/>
      <c r="P191" s="291"/>
      <c r="Q191" s="291"/>
      <c r="R191" s="291"/>
      <c r="S191" s="291"/>
      <c r="T191" s="291"/>
      <c r="U191" s="291"/>
    </row>
    <row r="192" spans="1:21">
      <c r="A192" s="12"/>
      <c r="B192" s="86" t="s">
        <v>500</v>
      </c>
      <c r="C192" s="86"/>
      <c r="D192" s="86"/>
      <c r="E192" s="86"/>
      <c r="F192" s="86"/>
      <c r="G192" s="86"/>
      <c r="H192" s="86"/>
      <c r="I192" s="86"/>
      <c r="J192" s="86"/>
      <c r="K192" s="86"/>
      <c r="L192" s="86"/>
      <c r="M192" s="86"/>
      <c r="N192" s="86"/>
      <c r="O192" s="86"/>
      <c r="P192" s="86"/>
      <c r="Q192" s="86"/>
      <c r="R192" s="86"/>
      <c r="S192" s="86"/>
      <c r="T192" s="86"/>
      <c r="U192" s="86"/>
    </row>
    <row r="193" spans="1:21">
      <c r="A193" s="12"/>
      <c r="B193" s="25"/>
      <c r="C193" s="25"/>
      <c r="D193" s="25"/>
      <c r="E193" s="25"/>
      <c r="F193" s="25"/>
      <c r="G193" s="25"/>
      <c r="H193" s="25"/>
      <c r="I193" s="25"/>
      <c r="J193" s="25"/>
      <c r="K193" s="25"/>
      <c r="L193" s="25"/>
      <c r="M193" s="25"/>
      <c r="N193" s="25"/>
      <c r="O193" s="25"/>
      <c r="P193" s="25"/>
      <c r="Q193" s="25"/>
      <c r="R193" s="25"/>
      <c r="S193" s="25"/>
      <c r="T193" s="25"/>
      <c r="U193" s="25"/>
    </row>
    <row r="194" spans="1:21">
      <c r="A194" s="12"/>
      <c r="B194" s="16"/>
      <c r="C194" s="16"/>
      <c r="D194" s="16"/>
      <c r="E194" s="16"/>
      <c r="F194" s="16"/>
      <c r="G194" s="16"/>
      <c r="H194" s="16"/>
      <c r="I194" s="16"/>
      <c r="J194" s="16"/>
      <c r="K194" s="16"/>
      <c r="L194" s="16"/>
      <c r="M194" s="16"/>
      <c r="N194" s="16"/>
      <c r="O194" s="16"/>
      <c r="P194" s="16"/>
      <c r="Q194" s="16"/>
      <c r="R194" s="16"/>
      <c r="S194" s="16"/>
      <c r="T194" s="16"/>
      <c r="U194" s="16"/>
    </row>
    <row r="195" spans="1:21" ht="15.75" thickBot="1">
      <c r="A195" s="12"/>
      <c r="B195" s="15"/>
      <c r="C195" s="71" t="s">
        <v>522</v>
      </c>
      <c r="D195" s="71"/>
      <c r="E195" s="71"/>
      <c r="F195" s="71"/>
      <c r="G195" s="71"/>
      <c r="H195" s="71"/>
      <c r="I195" s="71"/>
      <c r="J195" s="71"/>
      <c r="K195" s="71"/>
      <c r="L195" s="71"/>
      <c r="M195" s="71"/>
      <c r="N195" s="71"/>
      <c r="O195" s="71"/>
      <c r="P195" s="71"/>
      <c r="Q195" s="71"/>
      <c r="R195" s="71"/>
      <c r="S195" s="71"/>
      <c r="T195" s="71"/>
      <c r="U195" s="71"/>
    </row>
    <row r="196" spans="1:21" ht="15.75" thickBot="1">
      <c r="A196" s="12"/>
      <c r="B196" s="15"/>
      <c r="C196" s="190" t="s">
        <v>469</v>
      </c>
      <c r="D196" s="190"/>
      <c r="E196" s="190"/>
      <c r="F196" s="15"/>
      <c r="G196" s="190" t="s">
        <v>470</v>
      </c>
      <c r="H196" s="190"/>
      <c r="I196" s="190"/>
      <c r="J196" s="15"/>
      <c r="K196" s="190" t="s">
        <v>471</v>
      </c>
      <c r="L196" s="190"/>
      <c r="M196" s="190"/>
      <c r="N196" s="15"/>
      <c r="O196" s="190" t="s">
        <v>472</v>
      </c>
      <c r="P196" s="190"/>
      <c r="Q196" s="190"/>
      <c r="R196" s="15"/>
      <c r="S196" s="190" t="s">
        <v>222</v>
      </c>
      <c r="T196" s="190"/>
      <c r="U196" s="190"/>
    </row>
    <row r="197" spans="1:21">
      <c r="A197" s="12"/>
      <c r="B197" s="15"/>
      <c r="C197" s="60"/>
      <c r="D197" s="60"/>
      <c r="E197" s="60"/>
      <c r="F197" s="15"/>
      <c r="G197" s="60"/>
      <c r="H197" s="60"/>
      <c r="I197" s="60"/>
      <c r="J197" s="15"/>
      <c r="K197" s="60"/>
      <c r="L197" s="60"/>
      <c r="M197" s="60"/>
      <c r="N197" s="15"/>
      <c r="O197" s="60"/>
      <c r="P197" s="60"/>
      <c r="Q197" s="60"/>
      <c r="R197" s="15"/>
      <c r="S197" s="60"/>
      <c r="T197" s="60"/>
      <c r="U197" s="60"/>
    </row>
    <row r="198" spans="1:21">
      <c r="A198" s="12"/>
      <c r="B198" s="220" t="s">
        <v>85</v>
      </c>
      <c r="C198" s="31" t="s">
        <v>200</v>
      </c>
      <c r="D198" s="52">
        <v>2191427</v>
      </c>
      <c r="E198" s="36"/>
      <c r="F198" s="36"/>
      <c r="G198" s="31" t="s">
        <v>200</v>
      </c>
      <c r="H198" s="52">
        <v>4133729</v>
      </c>
      <c r="I198" s="36"/>
      <c r="J198" s="36"/>
      <c r="K198" s="31" t="s">
        <v>200</v>
      </c>
      <c r="L198" s="49" t="s">
        <v>209</v>
      </c>
      <c r="M198" s="36"/>
      <c r="N198" s="36"/>
      <c r="O198" s="31" t="s">
        <v>200</v>
      </c>
      <c r="P198" s="49" t="s">
        <v>523</v>
      </c>
      <c r="Q198" s="31" t="s">
        <v>204</v>
      </c>
      <c r="R198" s="36"/>
      <c r="S198" s="31" t="s">
        <v>200</v>
      </c>
      <c r="T198" s="52">
        <v>5395206</v>
      </c>
      <c r="U198" s="36"/>
    </row>
    <row r="199" spans="1:21">
      <c r="A199" s="12"/>
      <c r="B199" s="220"/>
      <c r="C199" s="31"/>
      <c r="D199" s="52"/>
      <c r="E199" s="36"/>
      <c r="F199" s="36"/>
      <c r="G199" s="31"/>
      <c r="H199" s="52"/>
      <c r="I199" s="36"/>
      <c r="J199" s="36"/>
      <c r="K199" s="31"/>
      <c r="L199" s="49"/>
      <c r="M199" s="36"/>
      <c r="N199" s="36"/>
      <c r="O199" s="31"/>
      <c r="P199" s="49"/>
      <c r="Q199" s="31"/>
      <c r="R199" s="36"/>
      <c r="S199" s="31"/>
      <c r="T199" s="52"/>
      <c r="U199" s="36"/>
    </row>
    <row r="200" spans="1:21">
      <c r="A200" s="12"/>
      <c r="B200" s="15"/>
      <c r="C200" s="26"/>
      <c r="D200" s="26"/>
      <c r="E200" s="26"/>
      <c r="F200" s="15"/>
      <c r="G200" s="26"/>
      <c r="H200" s="26"/>
      <c r="I200" s="26"/>
      <c r="J200" s="15"/>
      <c r="K200" s="26"/>
      <c r="L200" s="26"/>
      <c r="M200" s="26"/>
      <c r="N200" s="15"/>
      <c r="O200" s="26"/>
      <c r="P200" s="26"/>
      <c r="Q200" s="26"/>
      <c r="R200" s="15"/>
      <c r="S200" s="26"/>
      <c r="T200" s="26"/>
      <c r="U200" s="26"/>
    </row>
    <row r="201" spans="1:21">
      <c r="A201" s="12"/>
      <c r="B201" s="157" t="s">
        <v>502</v>
      </c>
      <c r="C201" s="36"/>
      <c r="D201" s="36"/>
      <c r="E201" s="36"/>
      <c r="F201" s="19"/>
      <c r="G201" s="36"/>
      <c r="H201" s="36"/>
      <c r="I201" s="36"/>
      <c r="J201" s="19"/>
      <c r="K201" s="36"/>
      <c r="L201" s="36"/>
      <c r="M201" s="36"/>
      <c r="N201" s="19"/>
      <c r="O201" s="36"/>
      <c r="P201" s="36"/>
      <c r="Q201" s="36"/>
      <c r="R201" s="19"/>
      <c r="S201" s="36"/>
      <c r="T201" s="36"/>
      <c r="U201" s="36"/>
    </row>
    <row r="202" spans="1:21">
      <c r="A202" s="12"/>
      <c r="B202" s="221" t="s">
        <v>87</v>
      </c>
      <c r="C202" s="48">
        <v>2428649</v>
      </c>
      <c r="D202" s="48"/>
      <c r="E202" s="26"/>
      <c r="F202" s="26"/>
      <c r="G202" s="48">
        <v>3433946</v>
      </c>
      <c r="H202" s="48"/>
      <c r="I202" s="26"/>
      <c r="J202" s="26"/>
      <c r="K202" s="51" t="s">
        <v>209</v>
      </c>
      <c r="L202" s="51"/>
      <c r="M202" s="26"/>
      <c r="N202" s="26"/>
      <c r="O202" s="51" t="s">
        <v>523</v>
      </c>
      <c r="P202" s="51"/>
      <c r="Q202" s="50" t="s">
        <v>204</v>
      </c>
      <c r="R202" s="26"/>
      <c r="S202" s="48">
        <v>4932645</v>
      </c>
      <c r="T202" s="48"/>
      <c r="U202" s="26"/>
    </row>
    <row r="203" spans="1:21">
      <c r="A203" s="12"/>
      <c r="B203" s="221"/>
      <c r="C203" s="48"/>
      <c r="D203" s="48"/>
      <c r="E203" s="26"/>
      <c r="F203" s="26"/>
      <c r="G203" s="48"/>
      <c r="H203" s="48"/>
      <c r="I203" s="26"/>
      <c r="J203" s="26"/>
      <c r="K203" s="51"/>
      <c r="L203" s="51"/>
      <c r="M203" s="26"/>
      <c r="N203" s="26"/>
      <c r="O203" s="51"/>
      <c r="P203" s="51"/>
      <c r="Q203" s="50"/>
      <c r="R203" s="26"/>
      <c r="S203" s="48"/>
      <c r="T203" s="48"/>
      <c r="U203" s="26"/>
    </row>
    <row r="204" spans="1:21">
      <c r="A204" s="12"/>
      <c r="B204" s="222" t="s">
        <v>88</v>
      </c>
      <c r="C204" s="49" t="s">
        <v>209</v>
      </c>
      <c r="D204" s="49"/>
      <c r="E204" s="36"/>
      <c r="F204" s="36"/>
      <c r="G204" s="52">
        <v>179035</v>
      </c>
      <c r="H204" s="52"/>
      <c r="I204" s="36"/>
      <c r="J204" s="36"/>
      <c r="K204" s="49" t="s">
        <v>209</v>
      </c>
      <c r="L204" s="49"/>
      <c r="M204" s="36"/>
      <c r="N204" s="36"/>
      <c r="O204" s="49" t="s">
        <v>209</v>
      </c>
      <c r="P204" s="49"/>
      <c r="Q204" s="36"/>
      <c r="R204" s="36"/>
      <c r="S204" s="52">
        <v>179035</v>
      </c>
      <c r="T204" s="52"/>
      <c r="U204" s="36"/>
    </row>
    <row r="205" spans="1:21">
      <c r="A205" s="12"/>
      <c r="B205" s="222"/>
      <c r="C205" s="49"/>
      <c r="D205" s="49"/>
      <c r="E205" s="36"/>
      <c r="F205" s="36"/>
      <c r="G205" s="52"/>
      <c r="H205" s="52"/>
      <c r="I205" s="36"/>
      <c r="J205" s="36"/>
      <c r="K205" s="49"/>
      <c r="L205" s="49"/>
      <c r="M205" s="36"/>
      <c r="N205" s="36"/>
      <c r="O205" s="49"/>
      <c r="P205" s="49"/>
      <c r="Q205" s="36"/>
      <c r="R205" s="36"/>
      <c r="S205" s="52"/>
      <c r="T205" s="52"/>
      <c r="U205" s="36"/>
    </row>
    <row r="206" spans="1:21">
      <c r="A206" s="12"/>
      <c r="B206" s="221" t="s">
        <v>89</v>
      </c>
      <c r="C206" s="48">
        <v>38150</v>
      </c>
      <c r="D206" s="48"/>
      <c r="E206" s="26"/>
      <c r="F206" s="26"/>
      <c r="G206" s="51">
        <v>792</v>
      </c>
      <c r="H206" s="51"/>
      <c r="I206" s="26"/>
      <c r="J206" s="26"/>
      <c r="K206" s="51" t="s">
        <v>209</v>
      </c>
      <c r="L206" s="51"/>
      <c r="M206" s="26"/>
      <c r="N206" s="26"/>
      <c r="O206" s="51" t="s">
        <v>209</v>
      </c>
      <c r="P206" s="51"/>
      <c r="Q206" s="26"/>
      <c r="R206" s="26"/>
      <c r="S206" s="48">
        <v>38942</v>
      </c>
      <c r="T206" s="48"/>
      <c r="U206" s="26"/>
    </row>
    <row r="207" spans="1:21">
      <c r="A207" s="12"/>
      <c r="B207" s="221"/>
      <c r="C207" s="48"/>
      <c r="D207" s="48"/>
      <c r="E207" s="26"/>
      <c r="F207" s="26"/>
      <c r="G207" s="51"/>
      <c r="H207" s="51"/>
      <c r="I207" s="26"/>
      <c r="J207" s="26"/>
      <c r="K207" s="51"/>
      <c r="L207" s="51"/>
      <c r="M207" s="26"/>
      <c r="N207" s="26"/>
      <c r="O207" s="51"/>
      <c r="P207" s="51"/>
      <c r="Q207" s="26"/>
      <c r="R207" s="26"/>
      <c r="S207" s="48"/>
      <c r="T207" s="48"/>
      <c r="U207" s="26"/>
    </row>
    <row r="208" spans="1:21">
      <c r="A208" s="12"/>
      <c r="B208" s="222" t="s">
        <v>524</v>
      </c>
      <c r="C208" s="49" t="s">
        <v>209</v>
      </c>
      <c r="D208" s="49"/>
      <c r="E208" s="36"/>
      <c r="F208" s="36"/>
      <c r="G208" s="49">
        <v>20</v>
      </c>
      <c r="H208" s="49"/>
      <c r="I208" s="36"/>
      <c r="J208" s="36"/>
      <c r="K208" s="49" t="s">
        <v>209</v>
      </c>
      <c r="L208" s="49"/>
      <c r="M208" s="36"/>
      <c r="N208" s="36"/>
      <c r="O208" s="49" t="s">
        <v>209</v>
      </c>
      <c r="P208" s="49"/>
      <c r="Q208" s="36"/>
      <c r="R208" s="36"/>
      <c r="S208" s="49">
        <v>20</v>
      </c>
      <c r="T208" s="49"/>
      <c r="U208" s="36"/>
    </row>
    <row r="209" spans="1:21">
      <c r="A209" s="12"/>
      <c r="B209" s="222"/>
      <c r="C209" s="49"/>
      <c r="D209" s="49"/>
      <c r="E209" s="36"/>
      <c r="F209" s="36"/>
      <c r="G209" s="49"/>
      <c r="H209" s="49"/>
      <c r="I209" s="36"/>
      <c r="J209" s="36"/>
      <c r="K209" s="49"/>
      <c r="L209" s="49"/>
      <c r="M209" s="36"/>
      <c r="N209" s="36"/>
      <c r="O209" s="49"/>
      <c r="P209" s="49"/>
      <c r="Q209" s="36"/>
      <c r="R209" s="36"/>
      <c r="S209" s="49"/>
      <c r="T209" s="49"/>
      <c r="U209" s="36"/>
    </row>
    <row r="210" spans="1:21">
      <c r="A210" s="12"/>
      <c r="B210" s="221" t="s">
        <v>91</v>
      </c>
      <c r="C210" s="48">
        <v>2183</v>
      </c>
      <c r="D210" s="48"/>
      <c r="E210" s="26"/>
      <c r="F210" s="26"/>
      <c r="G210" s="48">
        <v>22272</v>
      </c>
      <c r="H210" s="48"/>
      <c r="I210" s="26"/>
      <c r="J210" s="26"/>
      <c r="K210" s="51" t="s">
        <v>209</v>
      </c>
      <c r="L210" s="51"/>
      <c r="M210" s="26"/>
      <c r="N210" s="26"/>
      <c r="O210" s="51" t="s">
        <v>209</v>
      </c>
      <c r="P210" s="51"/>
      <c r="Q210" s="26"/>
      <c r="R210" s="26"/>
      <c r="S210" s="48">
        <v>24455</v>
      </c>
      <c r="T210" s="48"/>
      <c r="U210" s="26"/>
    </row>
    <row r="211" spans="1:21" ht="15.75" thickBot="1">
      <c r="A211" s="12"/>
      <c r="B211" s="221"/>
      <c r="C211" s="80"/>
      <c r="D211" s="80"/>
      <c r="E211" s="78"/>
      <c r="F211" s="26"/>
      <c r="G211" s="80"/>
      <c r="H211" s="80"/>
      <c r="I211" s="78"/>
      <c r="J211" s="26"/>
      <c r="K211" s="114"/>
      <c r="L211" s="114"/>
      <c r="M211" s="78"/>
      <c r="N211" s="26"/>
      <c r="O211" s="114"/>
      <c r="P211" s="114"/>
      <c r="Q211" s="78"/>
      <c r="R211" s="26"/>
      <c r="S211" s="80"/>
      <c r="T211" s="80"/>
      <c r="U211" s="78"/>
    </row>
    <row r="212" spans="1:21">
      <c r="A212" s="12"/>
      <c r="B212" s="36"/>
      <c r="C212" s="45">
        <v>2468982</v>
      </c>
      <c r="D212" s="45"/>
      <c r="E212" s="34"/>
      <c r="F212" s="36"/>
      <c r="G212" s="45">
        <v>3636065</v>
      </c>
      <c r="H212" s="45"/>
      <c r="I212" s="34"/>
      <c r="J212" s="36"/>
      <c r="K212" s="112" t="s">
        <v>209</v>
      </c>
      <c r="L212" s="112"/>
      <c r="M212" s="34"/>
      <c r="N212" s="36"/>
      <c r="O212" s="112" t="s">
        <v>523</v>
      </c>
      <c r="P212" s="112"/>
      <c r="Q212" s="43" t="s">
        <v>204</v>
      </c>
      <c r="R212" s="36"/>
      <c r="S212" s="45">
        <v>5175097</v>
      </c>
      <c r="T212" s="45"/>
      <c r="U212" s="34"/>
    </row>
    <row r="213" spans="1:21" ht="15.75" thickBot="1">
      <c r="A213" s="12"/>
      <c r="B213" s="36"/>
      <c r="C213" s="77"/>
      <c r="D213" s="77"/>
      <c r="E213" s="54"/>
      <c r="F213" s="36"/>
      <c r="G213" s="77"/>
      <c r="H213" s="77"/>
      <c r="I213" s="54"/>
      <c r="J213" s="36"/>
      <c r="K213" s="53"/>
      <c r="L213" s="53"/>
      <c r="M213" s="54"/>
      <c r="N213" s="36"/>
      <c r="O213" s="53"/>
      <c r="P213" s="53"/>
      <c r="Q213" s="55"/>
      <c r="R213" s="36"/>
      <c r="S213" s="77"/>
      <c r="T213" s="77"/>
      <c r="U213" s="54"/>
    </row>
    <row r="214" spans="1:21">
      <c r="A214" s="12"/>
      <c r="B214" s="15"/>
      <c r="C214" s="60"/>
      <c r="D214" s="60"/>
      <c r="E214" s="60"/>
      <c r="F214" s="15"/>
      <c r="G214" s="60"/>
      <c r="H214" s="60"/>
      <c r="I214" s="60"/>
      <c r="J214" s="15"/>
      <c r="K214" s="60"/>
      <c r="L214" s="60"/>
      <c r="M214" s="60"/>
      <c r="N214" s="15"/>
      <c r="O214" s="60"/>
      <c r="P214" s="60"/>
      <c r="Q214" s="60"/>
      <c r="R214" s="15"/>
      <c r="S214" s="60"/>
      <c r="T214" s="60"/>
      <c r="U214" s="60"/>
    </row>
    <row r="215" spans="1:21">
      <c r="A215" s="12"/>
      <c r="B215" s="223" t="s">
        <v>93</v>
      </c>
      <c r="C215" s="49" t="s">
        <v>525</v>
      </c>
      <c r="D215" s="49"/>
      <c r="E215" s="31" t="s">
        <v>204</v>
      </c>
      <c r="F215" s="36"/>
      <c r="G215" s="52">
        <v>497664</v>
      </c>
      <c r="H215" s="52"/>
      <c r="I215" s="36"/>
      <c r="J215" s="36"/>
      <c r="K215" s="49" t="s">
        <v>209</v>
      </c>
      <c r="L215" s="49"/>
      <c r="M215" s="36"/>
      <c r="N215" s="36"/>
      <c r="O215" s="49" t="s">
        <v>209</v>
      </c>
      <c r="P215" s="49"/>
      <c r="Q215" s="36"/>
      <c r="R215" s="36"/>
      <c r="S215" s="52">
        <v>220109</v>
      </c>
      <c r="T215" s="52"/>
      <c r="U215" s="36"/>
    </row>
    <row r="216" spans="1:21">
      <c r="A216" s="12"/>
      <c r="B216" s="223"/>
      <c r="C216" s="49"/>
      <c r="D216" s="49"/>
      <c r="E216" s="31"/>
      <c r="F216" s="36"/>
      <c r="G216" s="52"/>
      <c r="H216" s="52"/>
      <c r="I216" s="36"/>
      <c r="J216" s="36"/>
      <c r="K216" s="49"/>
      <c r="L216" s="49"/>
      <c r="M216" s="36"/>
      <c r="N216" s="36"/>
      <c r="O216" s="49"/>
      <c r="P216" s="49"/>
      <c r="Q216" s="36"/>
      <c r="R216" s="36"/>
      <c r="S216" s="52"/>
      <c r="T216" s="52"/>
      <c r="U216" s="36"/>
    </row>
    <row r="217" spans="1:21">
      <c r="A217" s="12"/>
      <c r="B217" s="15"/>
      <c r="C217" s="26"/>
      <c r="D217" s="26"/>
      <c r="E217" s="26"/>
      <c r="F217" s="15"/>
      <c r="G217" s="26"/>
      <c r="H217" s="26"/>
      <c r="I217" s="26"/>
      <c r="J217" s="15"/>
      <c r="K217" s="26"/>
      <c r="L217" s="26"/>
      <c r="M217" s="26"/>
      <c r="N217" s="15"/>
      <c r="O217" s="26"/>
      <c r="P217" s="26"/>
      <c r="Q217" s="26"/>
      <c r="R217" s="15"/>
      <c r="S217" s="26"/>
      <c r="T217" s="26"/>
      <c r="U217" s="26"/>
    </row>
    <row r="218" spans="1:21">
      <c r="A218" s="12"/>
      <c r="B218" s="157" t="s">
        <v>510</v>
      </c>
      <c r="C218" s="36"/>
      <c r="D218" s="36"/>
      <c r="E218" s="36"/>
      <c r="F218" s="19"/>
      <c r="G218" s="36"/>
      <c r="H218" s="36"/>
      <c r="I218" s="36"/>
      <c r="J218" s="19"/>
      <c r="K218" s="36"/>
      <c r="L218" s="36"/>
      <c r="M218" s="36"/>
      <c r="N218" s="19"/>
      <c r="O218" s="36"/>
      <c r="P218" s="36"/>
      <c r="Q218" s="36"/>
      <c r="R218" s="19"/>
      <c r="S218" s="36"/>
      <c r="T218" s="36"/>
      <c r="U218" s="36"/>
    </row>
    <row r="219" spans="1:21">
      <c r="A219" s="12"/>
      <c r="B219" s="221" t="s">
        <v>526</v>
      </c>
      <c r="C219" s="48">
        <v>483690</v>
      </c>
      <c r="D219" s="48"/>
      <c r="E219" s="26"/>
      <c r="F219" s="26"/>
      <c r="G219" s="51" t="s">
        <v>209</v>
      </c>
      <c r="H219" s="51"/>
      <c r="I219" s="26"/>
      <c r="J219" s="26"/>
      <c r="K219" s="51" t="s">
        <v>209</v>
      </c>
      <c r="L219" s="51"/>
      <c r="M219" s="26"/>
      <c r="N219" s="26"/>
      <c r="O219" s="51" t="s">
        <v>527</v>
      </c>
      <c r="P219" s="51"/>
      <c r="Q219" s="50" t="s">
        <v>204</v>
      </c>
      <c r="R219" s="26"/>
      <c r="S219" s="51" t="s">
        <v>209</v>
      </c>
      <c r="T219" s="51"/>
      <c r="U219" s="26"/>
    </row>
    <row r="220" spans="1:21">
      <c r="A220" s="12"/>
      <c r="B220" s="221"/>
      <c r="C220" s="48"/>
      <c r="D220" s="48"/>
      <c r="E220" s="26"/>
      <c r="F220" s="26"/>
      <c r="G220" s="51"/>
      <c r="H220" s="51"/>
      <c r="I220" s="26"/>
      <c r="J220" s="26"/>
      <c r="K220" s="51"/>
      <c r="L220" s="51"/>
      <c r="M220" s="26"/>
      <c r="N220" s="26"/>
      <c r="O220" s="51"/>
      <c r="P220" s="51"/>
      <c r="Q220" s="50"/>
      <c r="R220" s="26"/>
      <c r="S220" s="51"/>
      <c r="T220" s="51"/>
      <c r="U220" s="26"/>
    </row>
    <row r="221" spans="1:21">
      <c r="A221" s="12"/>
      <c r="B221" s="222" t="s">
        <v>95</v>
      </c>
      <c r="C221" s="49" t="s">
        <v>209</v>
      </c>
      <c r="D221" s="49"/>
      <c r="E221" s="36"/>
      <c r="F221" s="36"/>
      <c r="G221" s="49" t="s">
        <v>528</v>
      </c>
      <c r="H221" s="49"/>
      <c r="I221" s="31" t="s">
        <v>204</v>
      </c>
      <c r="J221" s="36"/>
      <c r="K221" s="49" t="s">
        <v>209</v>
      </c>
      <c r="L221" s="49"/>
      <c r="M221" s="36"/>
      <c r="N221" s="36"/>
      <c r="O221" s="49" t="s">
        <v>209</v>
      </c>
      <c r="P221" s="49"/>
      <c r="Q221" s="36"/>
      <c r="R221" s="36"/>
      <c r="S221" s="49" t="s">
        <v>528</v>
      </c>
      <c r="T221" s="49"/>
      <c r="U221" s="31" t="s">
        <v>204</v>
      </c>
    </row>
    <row r="222" spans="1:21">
      <c r="A222" s="12"/>
      <c r="B222" s="222"/>
      <c r="C222" s="49"/>
      <c r="D222" s="49"/>
      <c r="E222" s="36"/>
      <c r="F222" s="36"/>
      <c r="G222" s="49"/>
      <c r="H222" s="49"/>
      <c r="I222" s="31"/>
      <c r="J222" s="36"/>
      <c r="K222" s="49"/>
      <c r="L222" s="49"/>
      <c r="M222" s="36"/>
      <c r="N222" s="36"/>
      <c r="O222" s="49"/>
      <c r="P222" s="49"/>
      <c r="Q222" s="36"/>
      <c r="R222" s="36"/>
      <c r="S222" s="49"/>
      <c r="T222" s="49"/>
      <c r="U222" s="31"/>
    </row>
    <row r="223" spans="1:21">
      <c r="A223" s="12"/>
      <c r="B223" s="221" t="s">
        <v>96</v>
      </c>
      <c r="C223" s="51" t="s">
        <v>209</v>
      </c>
      <c r="D223" s="51"/>
      <c r="E223" s="26"/>
      <c r="F223" s="26"/>
      <c r="G223" s="51" t="s">
        <v>529</v>
      </c>
      <c r="H223" s="51"/>
      <c r="I223" s="50" t="s">
        <v>204</v>
      </c>
      <c r="J223" s="26"/>
      <c r="K223" s="51" t="s">
        <v>209</v>
      </c>
      <c r="L223" s="51"/>
      <c r="M223" s="26"/>
      <c r="N223" s="26"/>
      <c r="O223" s="51" t="s">
        <v>209</v>
      </c>
      <c r="P223" s="51"/>
      <c r="Q223" s="26"/>
      <c r="R223" s="26"/>
      <c r="S223" s="51" t="s">
        <v>529</v>
      </c>
      <c r="T223" s="51"/>
      <c r="U223" s="50" t="s">
        <v>204</v>
      </c>
    </row>
    <row r="224" spans="1:21">
      <c r="A224" s="12"/>
      <c r="B224" s="221"/>
      <c r="C224" s="51"/>
      <c r="D224" s="51"/>
      <c r="E224" s="26"/>
      <c r="F224" s="26"/>
      <c r="G224" s="51"/>
      <c r="H224" s="51"/>
      <c r="I224" s="50"/>
      <c r="J224" s="26"/>
      <c r="K224" s="51"/>
      <c r="L224" s="51"/>
      <c r="M224" s="26"/>
      <c r="N224" s="26"/>
      <c r="O224" s="51"/>
      <c r="P224" s="51"/>
      <c r="Q224" s="26"/>
      <c r="R224" s="26"/>
      <c r="S224" s="51"/>
      <c r="T224" s="51"/>
      <c r="U224" s="50"/>
    </row>
    <row r="225" spans="1:21">
      <c r="A225" s="12"/>
      <c r="B225" s="222" t="s">
        <v>97</v>
      </c>
      <c r="C225" s="49" t="s">
        <v>530</v>
      </c>
      <c r="D225" s="49"/>
      <c r="E225" s="31" t="s">
        <v>204</v>
      </c>
      <c r="F225" s="36"/>
      <c r="G225" s="49" t="s">
        <v>531</v>
      </c>
      <c r="H225" s="49"/>
      <c r="I225" s="31" t="s">
        <v>204</v>
      </c>
      <c r="J225" s="36"/>
      <c r="K225" s="49" t="s">
        <v>209</v>
      </c>
      <c r="L225" s="49"/>
      <c r="M225" s="36"/>
      <c r="N225" s="36"/>
      <c r="O225" s="49" t="s">
        <v>209</v>
      </c>
      <c r="P225" s="49"/>
      <c r="Q225" s="36"/>
      <c r="R225" s="36"/>
      <c r="S225" s="49" t="s">
        <v>532</v>
      </c>
      <c r="T225" s="49"/>
      <c r="U225" s="31" t="s">
        <v>204</v>
      </c>
    </row>
    <row r="226" spans="1:21" ht="15.75" thickBot="1">
      <c r="A226" s="12"/>
      <c r="B226" s="222"/>
      <c r="C226" s="53"/>
      <c r="D226" s="53"/>
      <c r="E226" s="55"/>
      <c r="F226" s="36"/>
      <c r="G226" s="53"/>
      <c r="H226" s="53"/>
      <c r="I226" s="55"/>
      <c r="J226" s="36"/>
      <c r="K226" s="53"/>
      <c r="L226" s="53"/>
      <c r="M226" s="54"/>
      <c r="N226" s="36"/>
      <c r="O226" s="53"/>
      <c r="P226" s="53"/>
      <c r="Q226" s="54"/>
      <c r="R226" s="36"/>
      <c r="S226" s="53"/>
      <c r="T226" s="53"/>
      <c r="U226" s="55"/>
    </row>
    <row r="227" spans="1:21">
      <c r="A227" s="12"/>
      <c r="B227" s="224" t="s">
        <v>109</v>
      </c>
      <c r="C227" s="56" t="s">
        <v>200</v>
      </c>
      <c r="D227" s="58">
        <v>186583</v>
      </c>
      <c r="E227" s="60"/>
      <c r="F227" s="26"/>
      <c r="G227" s="56" t="s">
        <v>200</v>
      </c>
      <c r="H227" s="58">
        <v>483671</v>
      </c>
      <c r="I227" s="60"/>
      <c r="J227" s="26"/>
      <c r="K227" s="56" t="s">
        <v>200</v>
      </c>
      <c r="L227" s="120" t="s">
        <v>209</v>
      </c>
      <c r="M227" s="60"/>
      <c r="N227" s="26"/>
      <c r="O227" s="56" t="s">
        <v>200</v>
      </c>
      <c r="P227" s="120" t="s">
        <v>527</v>
      </c>
      <c r="Q227" s="56" t="s">
        <v>204</v>
      </c>
      <c r="R227" s="26"/>
      <c r="S227" s="56" t="s">
        <v>200</v>
      </c>
      <c r="T227" s="58">
        <v>186564</v>
      </c>
      <c r="U227" s="60"/>
    </row>
    <row r="228" spans="1:21" ht="15.75" thickBot="1">
      <c r="A228" s="12"/>
      <c r="B228" s="224"/>
      <c r="C228" s="57"/>
      <c r="D228" s="59"/>
      <c r="E228" s="61"/>
      <c r="F228" s="26"/>
      <c r="G228" s="57"/>
      <c r="H228" s="59"/>
      <c r="I228" s="61"/>
      <c r="J228" s="26"/>
      <c r="K228" s="57"/>
      <c r="L228" s="173"/>
      <c r="M228" s="61"/>
      <c r="N228" s="26"/>
      <c r="O228" s="57"/>
      <c r="P228" s="173"/>
      <c r="Q228" s="57"/>
      <c r="R228" s="26"/>
      <c r="S228" s="57"/>
      <c r="T228" s="59"/>
      <c r="U228" s="61"/>
    </row>
    <row r="229" spans="1:21" ht="15.75" thickTop="1">
      <c r="A229" s="12"/>
      <c r="B229" s="19"/>
      <c r="C229" s="177"/>
      <c r="D229" s="177"/>
      <c r="E229" s="177"/>
      <c r="F229" s="19"/>
      <c r="G229" s="177"/>
      <c r="H229" s="177"/>
      <c r="I229" s="177"/>
      <c r="J229" s="19"/>
      <c r="K229" s="177"/>
      <c r="L229" s="177"/>
      <c r="M229" s="177"/>
      <c r="N229" s="19"/>
      <c r="O229" s="177"/>
      <c r="P229" s="177"/>
      <c r="Q229" s="177"/>
      <c r="R229" s="19"/>
      <c r="S229" s="177"/>
      <c r="T229" s="177"/>
      <c r="U229" s="177"/>
    </row>
    <row r="230" spans="1:21">
      <c r="A230" s="12"/>
      <c r="B230" s="224" t="s">
        <v>533</v>
      </c>
      <c r="C230" s="50" t="s">
        <v>200</v>
      </c>
      <c r="D230" s="48">
        <v>186566</v>
      </c>
      <c r="E230" s="26"/>
      <c r="F230" s="26"/>
      <c r="G230" s="50" t="s">
        <v>200</v>
      </c>
      <c r="H230" s="48">
        <v>483690</v>
      </c>
      <c r="I230" s="26"/>
      <c r="J230" s="26"/>
      <c r="K230" s="50" t="s">
        <v>200</v>
      </c>
      <c r="L230" s="51" t="s">
        <v>209</v>
      </c>
      <c r="M230" s="26"/>
      <c r="N230" s="26"/>
      <c r="O230" s="50" t="s">
        <v>200</v>
      </c>
      <c r="P230" s="51" t="s">
        <v>527</v>
      </c>
      <c r="Q230" s="50" t="s">
        <v>204</v>
      </c>
      <c r="R230" s="26"/>
      <c r="S230" s="50" t="s">
        <v>200</v>
      </c>
      <c r="T230" s="48">
        <v>186566</v>
      </c>
      <c r="U230" s="26"/>
    </row>
    <row r="231" spans="1:21" ht="15.75" thickBot="1">
      <c r="A231" s="12"/>
      <c r="B231" s="224"/>
      <c r="C231" s="57"/>
      <c r="D231" s="59"/>
      <c r="E231" s="61"/>
      <c r="F231" s="26"/>
      <c r="G231" s="57"/>
      <c r="H231" s="59"/>
      <c r="I231" s="61"/>
      <c r="J231" s="26"/>
      <c r="K231" s="57"/>
      <c r="L231" s="173"/>
      <c r="M231" s="61"/>
      <c r="N231" s="26"/>
      <c r="O231" s="57"/>
      <c r="P231" s="173"/>
      <c r="Q231" s="57"/>
      <c r="R231" s="26"/>
      <c r="S231" s="57"/>
      <c r="T231" s="59"/>
      <c r="U231" s="61"/>
    </row>
    <row r="232" spans="1:21" ht="15.75" thickTop="1">
      <c r="A232" s="12"/>
      <c r="B232" s="62" t="s">
        <v>490</v>
      </c>
      <c r="C232" s="62"/>
      <c r="D232" s="62"/>
      <c r="E232" s="62"/>
      <c r="F232" s="62"/>
      <c r="G232" s="62"/>
      <c r="H232" s="62"/>
      <c r="I232" s="62"/>
      <c r="J232" s="62"/>
      <c r="K232" s="62"/>
      <c r="L232" s="62"/>
      <c r="M232" s="62"/>
      <c r="N232" s="62"/>
      <c r="O232" s="62"/>
      <c r="P232" s="62"/>
      <c r="Q232" s="62"/>
      <c r="R232" s="62"/>
      <c r="S232" s="62"/>
      <c r="T232" s="62"/>
      <c r="U232" s="62"/>
    </row>
    <row r="233" spans="1:21">
      <c r="A233" s="12"/>
      <c r="B233" s="291" t="s">
        <v>521</v>
      </c>
      <c r="C233" s="291"/>
      <c r="D233" s="291"/>
      <c r="E233" s="291"/>
      <c r="F233" s="291"/>
      <c r="G233" s="291"/>
      <c r="H233" s="291"/>
      <c r="I233" s="291"/>
      <c r="J233" s="291"/>
      <c r="K233" s="291"/>
      <c r="L233" s="291"/>
      <c r="M233" s="291"/>
      <c r="N233" s="291"/>
      <c r="O233" s="291"/>
      <c r="P233" s="291"/>
      <c r="Q233" s="291"/>
      <c r="R233" s="291"/>
      <c r="S233" s="291"/>
      <c r="T233" s="291"/>
      <c r="U233" s="291"/>
    </row>
    <row r="234" spans="1:21">
      <c r="A234" s="12"/>
      <c r="B234" s="86" t="s">
        <v>500</v>
      </c>
      <c r="C234" s="86"/>
      <c r="D234" s="86"/>
      <c r="E234" s="86"/>
      <c r="F234" s="86"/>
      <c r="G234" s="86"/>
      <c r="H234" s="86"/>
      <c r="I234" s="86"/>
      <c r="J234" s="86"/>
      <c r="K234" s="86"/>
      <c r="L234" s="86"/>
      <c r="M234" s="86"/>
      <c r="N234" s="86"/>
      <c r="O234" s="86"/>
      <c r="P234" s="86"/>
      <c r="Q234" s="86"/>
      <c r="R234" s="86"/>
      <c r="S234" s="86"/>
      <c r="T234" s="86"/>
      <c r="U234" s="86"/>
    </row>
    <row r="235" spans="1:21">
      <c r="A235" s="12"/>
      <c r="B235" s="25"/>
      <c r="C235" s="25"/>
      <c r="D235" s="25"/>
      <c r="E235" s="25"/>
      <c r="F235" s="25"/>
      <c r="G235" s="25"/>
      <c r="H235" s="25"/>
      <c r="I235" s="25"/>
      <c r="J235" s="25"/>
      <c r="K235" s="25"/>
      <c r="L235" s="25"/>
      <c r="M235" s="25"/>
      <c r="N235" s="25"/>
      <c r="O235" s="25"/>
      <c r="P235" s="25"/>
      <c r="Q235" s="25"/>
      <c r="R235" s="25"/>
      <c r="S235" s="25"/>
      <c r="T235" s="25"/>
      <c r="U235" s="25"/>
    </row>
    <row r="236" spans="1:21">
      <c r="A236" s="12"/>
      <c r="B236" s="16"/>
      <c r="C236" s="16"/>
      <c r="D236" s="16"/>
      <c r="E236" s="16"/>
      <c r="F236" s="16"/>
      <c r="G236" s="16"/>
      <c r="H236" s="16"/>
      <c r="I236" s="16"/>
      <c r="J236" s="16"/>
      <c r="K236" s="16"/>
      <c r="L236" s="16"/>
      <c r="M236" s="16"/>
      <c r="N236" s="16"/>
      <c r="O236" s="16"/>
      <c r="P236" s="16"/>
      <c r="Q236" s="16"/>
      <c r="R236" s="16"/>
      <c r="S236" s="16"/>
      <c r="T236" s="16"/>
      <c r="U236" s="16"/>
    </row>
    <row r="237" spans="1:21" ht="15.75" thickBot="1">
      <c r="A237" s="12"/>
      <c r="B237" s="15"/>
      <c r="C237" s="71" t="s">
        <v>270</v>
      </c>
      <c r="D237" s="71"/>
      <c r="E237" s="71"/>
      <c r="F237" s="71"/>
      <c r="G237" s="71"/>
      <c r="H237" s="71"/>
      <c r="I237" s="71"/>
      <c r="J237" s="71"/>
      <c r="K237" s="71"/>
      <c r="L237" s="71"/>
      <c r="M237" s="71"/>
      <c r="N237" s="71"/>
      <c r="O237" s="71"/>
      <c r="P237" s="71"/>
      <c r="Q237" s="71"/>
      <c r="R237" s="71"/>
      <c r="S237" s="71"/>
      <c r="T237" s="71"/>
      <c r="U237" s="71"/>
    </row>
    <row r="238" spans="1:21" ht="15.75" thickBot="1">
      <c r="A238" s="12"/>
      <c r="B238" s="15"/>
      <c r="C238" s="190" t="s">
        <v>469</v>
      </c>
      <c r="D238" s="190"/>
      <c r="E238" s="190"/>
      <c r="F238" s="15"/>
      <c r="G238" s="190" t="s">
        <v>470</v>
      </c>
      <c r="H238" s="190"/>
      <c r="I238" s="190"/>
      <c r="J238" s="15"/>
      <c r="K238" s="190" t="s">
        <v>471</v>
      </c>
      <c r="L238" s="190"/>
      <c r="M238" s="190"/>
      <c r="N238" s="15"/>
      <c r="O238" s="190" t="s">
        <v>472</v>
      </c>
      <c r="P238" s="190"/>
      <c r="Q238" s="190"/>
      <c r="R238" s="15"/>
      <c r="S238" s="190" t="s">
        <v>222</v>
      </c>
      <c r="T238" s="190"/>
      <c r="U238" s="190"/>
    </row>
    <row r="239" spans="1:21">
      <c r="A239" s="12"/>
      <c r="B239" s="15"/>
      <c r="C239" s="60"/>
      <c r="D239" s="60"/>
      <c r="E239" s="60"/>
      <c r="F239" s="15"/>
      <c r="G239" s="60"/>
      <c r="H239" s="60"/>
      <c r="I239" s="60"/>
      <c r="J239" s="15"/>
      <c r="K239" s="60"/>
      <c r="L239" s="60"/>
      <c r="M239" s="60"/>
      <c r="N239" s="15"/>
      <c r="O239" s="60"/>
      <c r="P239" s="60"/>
      <c r="Q239" s="60"/>
      <c r="R239" s="15"/>
      <c r="S239" s="60"/>
      <c r="T239" s="60"/>
      <c r="U239" s="60"/>
    </row>
    <row r="240" spans="1:21">
      <c r="A240" s="12"/>
      <c r="B240" s="220" t="s">
        <v>85</v>
      </c>
      <c r="C240" s="31" t="s">
        <v>200</v>
      </c>
      <c r="D240" s="52">
        <v>11375513</v>
      </c>
      <c r="E240" s="36"/>
      <c r="F240" s="36"/>
      <c r="G240" s="31" t="s">
        <v>200</v>
      </c>
      <c r="H240" s="52">
        <v>7060883</v>
      </c>
      <c r="I240" s="36"/>
      <c r="J240" s="36"/>
      <c r="K240" s="31" t="s">
        <v>200</v>
      </c>
      <c r="L240" s="49" t="s">
        <v>209</v>
      </c>
      <c r="M240" s="36"/>
      <c r="N240" s="36"/>
      <c r="O240" s="31" t="s">
        <v>200</v>
      </c>
      <c r="P240" s="49" t="s">
        <v>534</v>
      </c>
      <c r="Q240" s="31" t="s">
        <v>204</v>
      </c>
      <c r="R240" s="36"/>
      <c r="S240" s="31" t="s">
        <v>200</v>
      </c>
      <c r="T240" s="52">
        <v>14335020</v>
      </c>
      <c r="U240" s="36"/>
    </row>
    <row r="241" spans="1:21">
      <c r="A241" s="12"/>
      <c r="B241" s="220"/>
      <c r="C241" s="31"/>
      <c r="D241" s="52"/>
      <c r="E241" s="36"/>
      <c r="F241" s="36"/>
      <c r="G241" s="31"/>
      <c r="H241" s="52"/>
      <c r="I241" s="36"/>
      <c r="J241" s="36"/>
      <c r="K241" s="31"/>
      <c r="L241" s="49"/>
      <c r="M241" s="36"/>
      <c r="N241" s="36"/>
      <c r="O241" s="31"/>
      <c r="P241" s="49"/>
      <c r="Q241" s="31"/>
      <c r="R241" s="36"/>
      <c r="S241" s="31"/>
      <c r="T241" s="52"/>
      <c r="U241" s="36"/>
    </row>
    <row r="242" spans="1:21">
      <c r="A242" s="12"/>
      <c r="B242" s="15"/>
      <c r="C242" s="26"/>
      <c r="D242" s="26"/>
      <c r="E242" s="26"/>
      <c r="F242" s="15"/>
      <c r="G242" s="26"/>
      <c r="H242" s="26"/>
      <c r="I242" s="26"/>
      <c r="J242" s="15"/>
      <c r="K242" s="26"/>
      <c r="L242" s="26"/>
      <c r="M242" s="26"/>
      <c r="N242" s="15"/>
      <c r="O242" s="26"/>
      <c r="P242" s="26"/>
      <c r="Q242" s="26"/>
      <c r="R242" s="15"/>
      <c r="S242" s="26"/>
      <c r="T242" s="26"/>
      <c r="U242" s="26"/>
    </row>
    <row r="243" spans="1:21">
      <c r="A243" s="12"/>
      <c r="B243" s="157" t="s">
        <v>502</v>
      </c>
      <c r="C243" s="36"/>
      <c r="D243" s="36"/>
      <c r="E243" s="36"/>
      <c r="F243" s="19"/>
      <c r="G243" s="36"/>
      <c r="H243" s="36"/>
      <c r="I243" s="36"/>
      <c r="J243" s="19"/>
      <c r="K243" s="36"/>
      <c r="L243" s="36"/>
      <c r="M243" s="36"/>
      <c r="N243" s="19"/>
      <c r="O243" s="36"/>
      <c r="P243" s="36"/>
      <c r="Q243" s="36"/>
      <c r="R243" s="19"/>
      <c r="S243" s="36"/>
      <c r="T243" s="36"/>
      <c r="U243" s="36"/>
    </row>
    <row r="244" spans="1:21">
      <c r="A244" s="12"/>
      <c r="B244" s="221" t="s">
        <v>87</v>
      </c>
      <c r="C244" s="48">
        <v>12078314</v>
      </c>
      <c r="D244" s="48"/>
      <c r="E244" s="26"/>
      <c r="F244" s="26"/>
      <c r="G244" s="48">
        <v>5417839</v>
      </c>
      <c r="H244" s="48"/>
      <c r="I244" s="26"/>
      <c r="J244" s="26"/>
      <c r="K244" s="51" t="s">
        <v>209</v>
      </c>
      <c r="L244" s="51"/>
      <c r="M244" s="26"/>
      <c r="N244" s="26"/>
      <c r="O244" s="51" t="s">
        <v>534</v>
      </c>
      <c r="P244" s="51"/>
      <c r="Q244" s="50" t="s">
        <v>204</v>
      </c>
      <c r="R244" s="26"/>
      <c r="S244" s="48">
        <v>13394777</v>
      </c>
      <c r="T244" s="48"/>
      <c r="U244" s="26"/>
    </row>
    <row r="245" spans="1:21">
      <c r="A245" s="12"/>
      <c r="B245" s="221"/>
      <c r="C245" s="48"/>
      <c r="D245" s="48"/>
      <c r="E245" s="26"/>
      <c r="F245" s="26"/>
      <c r="G245" s="48"/>
      <c r="H245" s="48"/>
      <c r="I245" s="26"/>
      <c r="J245" s="26"/>
      <c r="K245" s="51"/>
      <c r="L245" s="51"/>
      <c r="M245" s="26"/>
      <c r="N245" s="26"/>
      <c r="O245" s="51"/>
      <c r="P245" s="51"/>
      <c r="Q245" s="50"/>
      <c r="R245" s="26"/>
      <c r="S245" s="48"/>
      <c r="T245" s="48"/>
      <c r="U245" s="26"/>
    </row>
    <row r="246" spans="1:21">
      <c r="A246" s="12"/>
      <c r="B246" s="222" t="s">
        <v>88</v>
      </c>
      <c r="C246" s="49" t="s">
        <v>535</v>
      </c>
      <c r="D246" s="49"/>
      <c r="E246" s="31" t="s">
        <v>204</v>
      </c>
      <c r="F246" s="36"/>
      <c r="G246" s="52">
        <v>601555</v>
      </c>
      <c r="H246" s="52"/>
      <c r="I246" s="36"/>
      <c r="J246" s="36"/>
      <c r="K246" s="49" t="s">
        <v>209</v>
      </c>
      <c r="L246" s="49"/>
      <c r="M246" s="36"/>
      <c r="N246" s="36"/>
      <c r="O246" s="49" t="s">
        <v>209</v>
      </c>
      <c r="P246" s="49"/>
      <c r="Q246" s="36"/>
      <c r="R246" s="36"/>
      <c r="S246" s="52">
        <v>601245</v>
      </c>
      <c r="T246" s="52"/>
      <c r="U246" s="36"/>
    </row>
    <row r="247" spans="1:21">
      <c r="A247" s="12"/>
      <c r="B247" s="222"/>
      <c r="C247" s="49"/>
      <c r="D247" s="49"/>
      <c r="E247" s="31"/>
      <c r="F247" s="36"/>
      <c r="G247" s="52"/>
      <c r="H247" s="52"/>
      <c r="I247" s="36"/>
      <c r="J247" s="36"/>
      <c r="K247" s="49"/>
      <c r="L247" s="49"/>
      <c r="M247" s="36"/>
      <c r="N247" s="36"/>
      <c r="O247" s="49"/>
      <c r="P247" s="49"/>
      <c r="Q247" s="36"/>
      <c r="R247" s="36"/>
      <c r="S247" s="52"/>
      <c r="T247" s="52"/>
      <c r="U247" s="36"/>
    </row>
    <row r="248" spans="1:21">
      <c r="A248" s="12"/>
      <c r="B248" s="221" t="s">
        <v>89</v>
      </c>
      <c r="C248" s="48">
        <v>61607</v>
      </c>
      <c r="D248" s="48"/>
      <c r="E248" s="26"/>
      <c r="F248" s="26"/>
      <c r="G248" s="48">
        <v>10281</v>
      </c>
      <c r="H248" s="48"/>
      <c r="I248" s="26"/>
      <c r="J248" s="26"/>
      <c r="K248" s="51" t="s">
        <v>209</v>
      </c>
      <c r="L248" s="51"/>
      <c r="M248" s="26"/>
      <c r="N248" s="26"/>
      <c r="O248" s="51" t="s">
        <v>209</v>
      </c>
      <c r="P248" s="51"/>
      <c r="Q248" s="26"/>
      <c r="R248" s="26"/>
      <c r="S248" s="48">
        <v>71888</v>
      </c>
      <c r="T248" s="48"/>
      <c r="U248" s="26"/>
    </row>
    <row r="249" spans="1:21">
      <c r="A249" s="12"/>
      <c r="B249" s="221"/>
      <c r="C249" s="48"/>
      <c r="D249" s="48"/>
      <c r="E249" s="26"/>
      <c r="F249" s="26"/>
      <c r="G249" s="48"/>
      <c r="H249" s="48"/>
      <c r="I249" s="26"/>
      <c r="J249" s="26"/>
      <c r="K249" s="51"/>
      <c r="L249" s="51"/>
      <c r="M249" s="26"/>
      <c r="N249" s="26"/>
      <c r="O249" s="51"/>
      <c r="P249" s="51"/>
      <c r="Q249" s="26"/>
      <c r="R249" s="26"/>
      <c r="S249" s="48"/>
      <c r="T249" s="48"/>
      <c r="U249" s="26"/>
    </row>
    <row r="250" spans="1:21">
      <c r="A250" s="12"/>
      <c r="B250" s="222" t="s">
        <v>504</v>
      </c>
      <c r="C250" s="49" t="s">
        <v>505</v>
      </c>
      <c r="D250" s="49"/>
      <c r="E250" s="31" t="s">
        <v>204</v>
      </c>
      <c r="F250" s="36"/>
      <c r="G250" s="49">
        <v>206</v>
      </c>
      <c r="H250" s="49"/>
      <c r="I250" s="36"/>
      <c r="J250" s="36"/>
      <c r="K250" s="49" t="s">
        <v>209</v>
      </c>
      <c r="L250" s="49"/>
      <c r="M250" s="36"/>
      <c r="N250" s="36"/>
      <c r="O250" s="49" t="s">
        <v>209</v>
      </c>
      <c r="P250" s="49"/>
      <c r="Q250" s="36"/>
      <c r="R250" s="36"/>
      <c r="S250" s="49" t="s">
        <v>506</v>
      </c>
      <c r="T250" s="49"/>
      <c r="U250" s="31" t="s">
        <v>204</v>
      </c>
    </row>
    <row r="251" spans="1:21">
      <c r="A251" s="12"/>
      <c r="B251" s="222"/>
      <c r="C251" s="49"/>
      <c r="D251" s="49"/>
      <c r="E251" s="31"/>
      <c r="F251" s="36"/>
      <c r="G251" s="49"/>
      <c r="H251" s="49"/>
      <c r="I251" s="36"/>
      <c r="J251" s="36"/>
      <c r="K251" s="49"/>
      <c r="L251" s="49"/>
      <c r="M251" s="36"/>
      <c r="N251" s="36"/>
      <c r="O251" s="49"/>
      <c r="P251" s="49"/>
      <c r="Q251" s="36"/>
      <c r="R251" s="36"/>
      <c r="S251" s="49"/>
      <c r="T251" s="49"/>
      <c r="U251" s="31"/>
    </row>
    <row r="252" spans="1:21">
      <c r="A252" s="12"/>
      <c r="B252" s="221" t="s">
        <v>91</v>
      </c>
      <c r="C252" s="48">
        <v>9457</v>
      </c>
      <c r="D252" s="48"/>
      <c r="E252" s="26"/>
      <c r="F252" s="26"/>
      <c r="G252" s="48">
        <v>72073</v>
      </c>
      <c r="H252" s="48"/>
      <c r="I252" s="26"/>
      <c r="J252" s="26"/>
      <c r="K252" s="51" t="s">
        <v>209</v>
      </c>
      <c r="L252" s="51"/>
      <c r="M252" s="26"/>
      <c r="N252" s="26"/>
      <c r="O252" s="51" t="s">
        <v>209</v>
      </c>
      <c r="P252" s="51"/>
      <c r="Q252" s="26"/>
      <c r="R252" s="26"/>
      <c r="S252" s="48">
        <v>81530</v>
      </c>
      <c r="T252" s="48"/>
      <c r="U252" s="26"/>
    </row>
    <row r="253" spans="1:21" ht="15.75" thickBot="1">
      <c r="A253" s="12"/>
      <c r="B253" s="221"/>
      <c r="C253" s="80"/>
      <c r="D253" s="80"/>
      <c r="E253" s="78"/>
      <c r="F253" s="26"/>
      <c r="G253" s="80"/>
      <c r="H253" s="80"/>
      <c r="I253" s="78"/>
      <c r="J253" s="26"/>
      <c r="K253" s="114"/>
      <c r="L253" s="114"/>
      <c r="M253" s="78"/>
      <c r="N253" s="26"/>
      <c r="O253" s="114"/>
      <c r="P253" s="114"/>
      <c r="Q253" s="78"/>
      <c r="R253" s="26"/>
      <c r="S253" s="80"/>
      <c r="T253" s="80"/>
      <c r="U253" s="78"/>
    </row>
    <row r="254" spans="1:21">
      <c r="A254" s="12"/>
      <c r="B254" s="36"/>
      <c r="C254" s="45">
        <v>12148814</v>
      </c>
      <c r="D254" s="45"/>
      <c r="E254" s="34"/>
      <c r="F254" s="36"/>
      <c r="G254" s="45">
        <v>6101954</v>
      </c>
      <c r="H254" s="45"/>
      <c r="I254" s="34"/>
      <c r="J254" s="36"/>
      <c r="K254" s="112" t="s">
        <v>209</v>
      </c>
      <c r="L254" s="112"/>
      <c r="M254" s="34"/>
      <c r="N254" s="36"/>
      <c r="O254" s="112" t="s">
        <v>534</v>
      </c>
      <c r="P254" s="112"/>
      <c r="Q254" s="43" t="s">
        <v>204</v>
      </c>
      <c r="R254" s="36"/>
      <c r="S254" s="45">
        <v>14149392</v>
      </c>
      <c r="T254" s="45"/>
      <c r="U254" s="34"/>
    </row>
    <row r="255" spans="1:21" ht="15.75" thickBot="1">
      <c r="A255" s="12"/>
      <c r="B255" s="36"/>
      <c r="C255" s="77"/>
      <c r="D255" s="77"/>
      <c r="E255" s="54"/>
      <c r="F255" s="36"/>
      <c r="G255" s="77"/>
      <c r="H255" s="77"/>
      <c r="I255" s="54"/>
      <c r="J255" s="36"/>
      <c r="K255" s="53"/>
      <c r="L255" s="53"/>
      <c r="M255" s="54"/>
      <c r="N255" s="36"/>
      <c r="O255" s="53"/>
      <c r="P255" s="53"/>
      <c r="Q255" s="55"/>
      <c r="R255" s="36"/>
      <c r="S255" s="77"/>
      <c r="T255" s="77"/>
      <c r="U255" s="54"/>
    </row>
    <row r="256" spans="1:21">
      <c r="A256" s="12"/>
      <c r="B256" s="15"/>
      <c r="C256" s="60"/>
      <c r="D256" s="60"/>
      <c r="E256" s="60"/>
      <c r="F256" s="15"/>
      <c r="G256" s="60"/>
      <c r="H256" s="60"/>
      <c r="I256" s="60"/>
      <c r="J256" s="15"/>
      <c r="K256" s="60"/>
      <c r="L256" s="60"/>
      <c r="M256" s="60"/>
      <c r="N256" s="15"/>
      <c r="O256" s="60"/>
      <c r="P256" s="60"/>
      <c r="Q256" s="60"/>
      <c r="R256" s="15"/>
      <c r="S256" s="60"/>
      <c r="T256" s="60"/>
      <c r="U256" s="60"/>
    </row>
    <row r="257" spans="1:21">
      <c r="A257" s="12"/>
      <c r="B257" s="223" t="s">
        <v>93</v>
      </c>
      <c r="C257" s="49" t="s">
        <v>536</v>
      </c>
      <c r="D257" s="49"/>
      <c r="E257" s="31" t="s">
        <v>204</v>
      </c>
      <c r="F257" s="36"/>
      <c r="G257" s="52">
        <v>958929</v>
      </c>
      <c r="H257" s="52"/>
      <c r="I257" s="36"/>
      <c r="J257" s="36"/>
      <c r="K257" s="49" t="s">
        <v>209</v>
      </c>
      <c r="L257" s="49"/>
      <c r="M257" s="36"/>
      <c r="N257" s="36"/>
      <c r="O257" s="49" t="s">
        <v>209</v>
      </c>
      <c r="P257" s="49"/>
      <c r="Q257" s="36"/>
      <c r="R257" s="36"/>
      <c r="S257" s="52">
        <v>185628</v>
      </c>
      <c r="T257" s="52"/>
      <c r="U257" s="36"/>
    </row>
    <row r="258" spans="1:21">
      <c r="A258" s="12"/>
      <c r="B258" s="223"/>
      <c r="C258" s="49"/>
      <c r="D258" s="49"/>
      <c r="E258" s="31"/>
      <c r="F258" s="36"/>
      <c r="G258" s="52"/>
      <c r="H258" s="52"/>
      <c r="I258" s="36"/>
      <c r="J258" s="36"/>
      <c r="K258" s="49"/>
      <c r="L258" s="49"/>
      <c r="M258" s="36"/>
      <c r="N258" s="36"/>
      <c r="O258" s="49"/>
      <c r="P258" s="49"/>
      <c r="Q258" s="36"/>
      <c r="R258" s="36"/>
      <c r="S258" s="52"/>
      <c r="T258" s="52"/>
      <c r="U258" s="36"/>
    </row>
    <row r="259" spans="1:21">
      <c r="A259" s="12"/>
      <c r="B259" s="15"/>
      <c r="C259" s="26"/>
      <c r="D259" s="26"/>
      <c r="E259" s="26"/>
      <c r="F259" s="15"/>
      <c r="G259" s="26"/>
      <c r="H259" s="26"/>
      <c r="I259" s="26"/>
      <c r="J259" s="15"/>
      <c r="K259" s="26"/>
      <c r="L259" s="26"/>
      <c r="M259" s="26"/>
      <c r="N259" s="15"/>
      <c r="O259" s="26"/>
      <c r="P259" s="26"/>
      <c r="Q259" s="26"/>
      <c r="R259" s="15"/>
      <c r="S259" s="26"/>
      <c r="T259" s="26"/>
      <c r="U259" s="26"/>
    </row>
    <row r="260" spans="1:21">
      <c r="A260" s="12"/>
      <c r="B260" s="157" t="s">
        <v>510</v>
      </c>
      <c r="C260" s="36"/>
      <c r="D260" s="36"/>
      <c r="E260" s="36"/>
      <c r="F260" s="19"/>
      <c r="G260" s="36"/>
      <c r="H260" s="36"/>
      <c r="I260" s="36"/>
      <c r="J260" s="19"/>
      <c r="K260" s="36"/>
      <c r="L260" s="36"/>
      <c r="M260" s="36"/>
      <c r="N260" s="19"/>
      <c r="O260" s="36"/>
      <c r="P260" s="36"/>
      <c r="Q260" s="36"/>
      <c r="R260" s="19"/>
      <c r="S260" s="36"/>
      <c r="T260" s="36"/>
      <c r="U260" s="36"/>
    </row>
    <row r="261" spans="1:21">
      <c r="A261" s="12"/>
      <c r="B261" s="221" t="s">
        <v>526</v>
      </c>
      <c r="C261" s="48">
        <v>958402</v>
      </c>
      <c r="D261" s="48"/>
      <c r="E261" s="26"/>
      <c r="F261" s="26"/>
      <c r="G261" s="51" t="s">
        <v>209</v>
      </c>
      <c r="H261" s="51"/>
      <c r="I261" s="26"/>
      <c r="J261" s="26"/>
      <c r="K261" s="51" t="s">
        <v>209</v>
      </c>
      <c r="L261" s="51"/>
      <c r="M261" s="26"/>
      <c r="N261" s="26"/>
      <c r="O261" s="51" t="s">
        <v>537</v>
      </c>
      <c r="P261" s="51"/>
      <c r="Q261" s="50" t="s">
        <v>204</v>
      </c>
      <c r="R261" s="26"/>
      <c r="S261" s="51" t="s">
        <v>209</v>
      </c>
      <c r="T261" s="51"/>
      <c r="U261" s="26"/>
    </row>
    <row r="262" spans="1:21">
      <c r="A262" s="12"/>
      <c r="B262" s="221"/>
      <c r="C262" s="48"/>
      <c r="D262" s="48"/>
      <c r="E262" s="26"/>
      <c r="F262" s="26"/>
      <c r="G262" s="51"/>
      <c r="H262" s="51"/>
      <c r="I262" s="26"/>
      <c r="J262" s="26"/>
      <c r="K262" s="51"/>
      <c r="L262" s="51"/>
      <c r="M262" s="26"/>
      <c r="N262" s="26"/>
      <c r="O262" s="51"/>
      <c r="P262" s="51"/>
      <c r="Q262" s="50"/>
      <c r="R262" s="26"/>
      <c r="S262" s="51"/>
      <c r="T262" s="51"/>
      <c r="U262" s="26"/>
    </row>
    <row r="263" spans="1:21">
      <c r="A263" s="12"/>
      <c r="B263" s="222" t="s">
        <v>96</v>
      </c>
      <c r="C263" s="49" t="s">
        <v>209</v>
      </c>
      <c r="D263" s="49"/>
      <c r="E263" s="36"/>
      <c r="F263" s="36"/>
      <c r="G263" s="52">
        <v>3118</v>
      </c>
      <c r="H263" s="52"/>
      <c r="I263" s="36"/>
      <c r="J263" s="36"/>
      <c r="K263" s="49" t="s">
        <v>209</v>
      </c>
      <c r="L263" s="49"/>
      <c r="M263" s="36"/>
      <c r="N263" s="36"/>
      <c r="O263" s="49" t="s">
        <v>209</v>
      </c>
      <c r="P263" s="49"/>
      <c r="Q263" s="36"/>
      <c r="R263" s="36"/>
      <c r="S263" s="52">
        <v>3118</v>
      </c>
      <c r="T263" s="52"/>
      <c r="U263" s="36"/>
    </row>
    <row r="264" spans="1:21">
      <c r="A264" s="12"/>
      <c r="B264" s="222"/>
      <c r="C264" s="49"/>
      <c r="D264" s="49"/>
      <c r="E264" s="36"/>
      <c r="F264" s="36"/>
      <c r="G264" s="52"/>
      <c r="H264" s="52"/>
      <c r="I264" s="36"/>
      <c r="J264" s="36"/>
      <c r="K264" s="49"/>
      <c r="L264" s="49"/>
      <c r="M264" s="36"/>
      <c r="N264" s="36"/>
      <c r="O264" s="49"/>
      <c r="P264" s="49"/>
      <c r="Q264" s="36"/>
      <c r="R264" s="36"/>
      <c r="S264" s="52"/>
      <c r="T264" s="52"/>
      <c r="U264" s="36"/>
    </row>
    <row r="265" spans="1:21">
      <c r="A265" s="12"/>
      <c r="B265" s="221" t="s">
        <v>97</v>
      </c>
      <c r="C265" s="51" t="s">
        <v>538</v>
      </c>
      <c r="D265" s="51"/>
      <c r="E265" s="50" t="s">
        <v>204</v>
      </c>
      <c r="F265" s="26"/>
      <c r="G265" s="51" t="s">
        <v>539</v>
      </c>
      <c r="H265" s="51"/>
      <c r="I265" s="50" t="s">
        <v>204</v>
      </c>
      <c r="J265" s="26"/>
      <c r="K265" s="51" t="s">
        <v>209</v>
      </c>
      <c r="L265" s="51"/>
      <c r="M265" s="26"/>
      <c r="N265" s="26"/>
      <c r="O265" s="51" t="s">
        <v>209</v>
      </c>
      <c r="P265" s="51"/>
      <c r="Q265" s="26"/>
      <c r="R265" s="26"/>
      <c r="S265" s="51" t="s">
        <v>540</v>
      </c>
      <c r="T265" s="51"/>
      <c r="U265" s="50" t="s">
        <v>204</v>
      </c>
    </row>
    <row r="266" spans="1:21" ht="15.75" thickBot="1">
      <c r="A266" s="12"/>
      <c r="B266" s="221"/>
      <c r="C266" s="114"/>
      <c r="D266" s="114"/>
      <c r="E266" s="79"/>
      <c r="F266" s="26"/>
      <c r="G266" s="114"/>
      <c r="H266" s="114"/>
      <c r="I266" s="79"/>
      <c r="J266" s="26"/>
      <c r="K266" s="114"/>
      <c r="L266" s="114"/>
      <c r="M266" s="78"/>
      <c r="N266" s="26"/>
      <c r="O266" s="114"/>
      <c r="P266" s="114"/>
      <c r="Q266" s="78"/>
      <c r="R266" s="26"/>
      <c r="S266" s="114"/>
      <c r="T266" s="114"/>
      <c r="U266" s="79"/>
    </row>
    <row r="267" spans="1:21">
      <c r="A267" s="12"/>
      <c r="B267" s="220" t="s">
        <v>109</v>
      </c>
      <c r="C267" s="43" t="s">
        <v>200</v>
      </c>
      <c r="D267" s="45">
        <v>119034</v>
      </c>
      <c r="E267" s="34"/>
      <c r="F267" s="36"/>
      <c r="G267" s="43" t="s">
        <v>200</v>
      </c>
      <c r="H267" s="45">
        <v>958402</v>
      </c>
      <c r="I267" s="34"/>
      <c r="J267" s="36"/>
      <c r="K267" s="43" t="s">
        <v>200</v>
      </c>
      <c r="L267" s="112" t="s">
        <v>209</v>
      </c>
      <c r="M267" s="34"/>
      <c r="N267" s="36"/>
      <c r="O267" s="43" t="s">
        <v>200</v>
      </c>
      <c r="P267" s="112" t="s">
        <v>537</v>
      </c>
      <c r="Q267" s="43" t="s">
        <v>204</v>
      </c>
      <c r="R267" s="36"/>
      <c r="S267" s="43" t="s">
        <v>200</v>
      </c>
      <c r="T267" s="45">
        <v>119034</v>
      </c>
      <c r="U267" s="34"/>
    </row>
    <row r="268" spans="1:21" ht="15.75" thickBot="1">
      <c r="A268" s="12"/>
      <c r="B268" s="220"/>
      <c r="C268" s="182"/>
      <c r="D268" s="176"/>
      <c r="E268" s="178"/>
      <c r="F268" s="36"/>
      <c r="G268" s="182"/>
      <c r="H268" s="176"/>
      <c r="I268" s="178"/>
      <c r="J268" s="36"/>
      <c r="K268" s="182"/>
      <c r="L268" s="183"/>
      <c r="M268" s="178"/>
      <c r="N268" s="36"/>
      <c r="O268" s="182"/>
      <c r="P268" s="183"/>
      <c r="Q268" s="182"/>
      <c r="R268" s="36"/>
      <c r="S268" s="182"/>
      <c r="T268" s="176"/>
      <c r="U268" s="178"/>
    </row>
    <row r="269" spans="1:21" ht="15.75" thickTop="1">
      <c r="A269" s="12"/>
      <c r="B269" s="15"/>
      <c r="C269" s="181"/>
      <c r="D269" s="181"/>
      <c r="E269" s="181"/>
      <c r="F269" s="15"/>
      <c r="G269" s="181"/>
      <c r="H269" s="181"/>
      <c r="I269" s="181"/>
      <c r="J269" s="15"/>
      <c r="K269" s="181"/>
      <c r="L269" s="181"/>
      <c r="M269" s="181"/>
      <c r="N269" s="15"/>
      <c r="O269" s="181"/>
      <c r="P269" s="181"/>
      <c r="Q269" s="181"/>
      <c r="R269" s="15"/>
      <c r="S269" s="181"/>
      <c r="T269" s="181"/>
      <c r="U269" s="181"/>
    </row>
    <row r="270" spans="1:21">
      <c r="A270" s="12"/>
      <c r="B270" s="220" t="s">
        <v>533</v>
      </c>
      <c r="C270" s="31" t="s">
        <v>200</v>
      </c>
      <c r="D270" s="52">
        <v>119365</v>
      </c>
      <c r="E270" s="36"/>
      <c r="F270" s="36"/>
      <c r="G270" s="31" t="s">
        <v>200</v>
      </c>
      <c r="H270" s="52">
        <v>958402</v>
      </c>
      <c r="I270" s="36"/>
      <c r="J270" s="36"/>
      <c r="K270" s="31" t="s">
        <v>200</v>
      </c>
      <c r="L270" s="49" t="s">
        <v>209</v>
      </c>
      <c r="M270" s="36"/>
      <c r="N270" s="36"/>
      <c r="O270" s="31" t="s">
        <v>200</v>
      </c>
      <c r="P270" s="49" t="s">
        <v>537</v>
      </c>
      <c r="Q270" s="31" t="s">
        <v>204</v>
      </c>
      <c r="R270" s="36"/>
      <c r="S270" s="31" t="s">
        <v>200</v>
      </c>
      <c r="T270" s="52">
        <v>119365</v>
      </c>
      <c r="U270" s="36"/>
    </row>
    <row r="271" spans="1:21" ht="15.75" thickBot="1">
      <c r="A271" s="12"/>
      <c r="B271" s="220"/>
      <c r="C271" s="182"/>
      <c r="D271" s="176"/>
      <c r="E271" s="178"/>
      <c r="F271" s="36"/>
      <c r="G271" s="182"/>
      <c r="H271" s="176"/>
      <c r="I271" s="178"/>
      <c r="J271" s="36"/>
      <c r="K271" s="182"/>
      <c r="L271" s="183"/>
      <c r="M271" s="178"/>
      <c r="N271" s="36"/>
      <c r="O271" s="182"/>
      <c r="P271" s="183"/>
      <c r="Q271" s="182"/>
      <c r="R271" s="36"/>
      <c r="S271" s="182"/>
      <c r="T271" s="176"/>
      <c r="U271" s="178"/>
    </row>
    <row r="272" spans="1:21" ht="15.75" thickTop="1">
      <c r="A272" s="12"/>
      <c r="B272" s="28"/>
      <c r="C272" s="28"/>
      <c r="D272" s="28"/>
      <c r="E272" s="28"/>
      <c r="F272" s="28"/>
      <c r="G272" s="28"/>
      <c r="H272" s="28"/>
      <c r="I272" s="28"/>
      <c r="J272" s="28"/>
      <c r="K272" s="28"/>
      <c r="L272" s="28"/>
      <c r="M272" s="28"/>
      <c r="N272" s="28"/>
      <c r="O272" s="28"/>
      <c r="P272" s="28"/>
      <c r="Q272" s="28"/>
      <c r="R272" s="28"/>
      <c r="S272" s="28"/>
      <c r="T272" s="28"/>
      <c r="U272" s="28"/>
    </row>
    <row r="273" spans="1:21">
      <c r="A273" s="12"/>
      <c r="B273" s="62" t="s">
        <v>490</v>
      </c>
      <c r="C273" s="62"/>
      <c r="D273" s="62"/>
      <c r="E273" s="62"/>
      <c r="F273" s="62"/>
      <c r="G273" s="62"/>
      <c r="H273" s="62"/>
      <c r="I273" s="62"/>
      <c r="J273" s="62"/>
      <c r="K273" s="62"/>
      <c r="L273" s="62"/>
      <c r="M273" s="62"/>
      <c r="N273" s="62"/>
      <c r="O273" s="62"/>
      <c r="P273" s="62"/>
      <c r="Q273" s="62"/>
      <c r="R273" s="62"/>
      <c r="S273" s="62"/>
      <c r="T273" s="62"/>
      <c r="U273" s="62"/>
    </row>
    <row r="274" spans="1:21">
      <c r="A274" s="12"/>
      <c r="B274" s="291" t="s">
        <v>521</v>
      </c>
      <c r="C274" s="291"/>
      <c r="D274" s="291"/>
      <c r="E274" s="291"/>
      <c r="F274" s="291"/>
      <c r="G274" s="291"/>
      <c r="H274" s="291"/>
      <c r="I274" s="291"/>
      <c r="J274" s="291"/>
      <c r="K274" s="291"/>
      <c r="L274" s="291"/>
      <c r="M274" s="291"/>
      <c r="N274" s="291"/>
      <c r="O274" s="291"/>
      <c r="P274" s="291"/>
      <c r="Q274" s="291"/>
      <c r="R274" s="291"/>
      <c r="S274" s="291"/>
      <c r="T274" s="291"/>
      <c r="U274" s="291"/>
    </row>
    <row r="275" spans="1:21">
      <c r="A275" s="12"/>
      <c r="B275" s="86" t="s">
        <v>541</v>
      </c>
      <c r="C275" s="86"/>
      <c r="D275" s="86"/>
      <c r="E275" s="86"/>
      <c r="F275" s="86"/>
      <c r="G275" s="86"/>
      <c r="H275" s="86"/>
      <c r="I275" s="86"/>
      <c r="J275" s="86"/>
      <c r="K275" s="86"/>
      <c r="L275" s="86"/>
      <c r="M275" s="86"/>
      <c r="N275" s="86"/>
      <c r="O275" s="86"/>
      <c r="P275" s="86"/>
      <c r="Q275" s="86"/>
      <c r="R275" s="86"/>
      <c r="S275" s="86"/>
      <c r="T275" s="86"/>
      <c r="U275" s="86"/>
    </row>
    <row r="276" spans="1:21">
      <c r="A276" s="12"/>
      <c r="B276" s="25"/>
      <c r="C276" s="25"/>
      <c r="D276" s="25"/>
      <c r="E276" s="25"/>
      <c r="F276" s="25"/>
      <c r="G276" s="25"/>
      <c r="H276" s="25"/>
      <c r="I276" s="25"/>
      <c r="J276" s="25"/>
      <c r="K276" s="25"/>
      <c r="L276" s="25"/>
      <c r="M276" s="25"/>
      <c r="N276" s="25"/>
      <c r="O276" s="25"/>
      <c r="P276" s="25"/>
      <c r="Q276" s="25"/>
      <c r="R276" s="25"/>
      <c r="S276" s="25"/>
      <c r="T276" s="25"/>
      <c r="U276" s="25"/>
    </row>
    <row r="277" spans="1:21">
      <c r="A277" s="12"/>
      <c r="B277" s="16"/>
      <c r="C277" s="16"/>
      <c r="D277" s="16"/>
      <c r="E277" s="16"/>
      <c r="F277" s="16"/>
      <c r="G277" s="16"/>
      <c r="H277" s="16"/>
      <c r="I277" s="16"/>
      <c r="J277" s="16"/>
      <c r="K277" s="16"/>
      <c r="L277" s="16"/>
      <c r="M277" s="16"/>
      <c r="N277" s="16"/>
      <c r="O277" s="16"/>
      <c r="P277" s="16"/>
      <c r="Q277" s="16"/>
      <c r="R277" s="16"/>
      <c r="S277" s="16"/>
      <c r="T277" s="16"/>
      <c r="U277" s="16"/>
    </row>
    <row r="278" spans="1:21" ht="15.75" thickBot="1">
      <c r="A278" s="12"/>
      <c r="B278" s="15"/>
      <c r="C278" s="71" t="s">
        <v>542</v>
      </c>
      <c r="D278" s="71"/>
      <c r="E278" s="71"/>
      <c r="F278" s="71"/>
      <c r="G278" s="71"/>
      <c r="H278" s="71"/>
      <c r="I278" s="71"/>
      <c r="J278" s="71"/>
      <c r="K278" s="71"/>
      <c r="L278" s="71"/>
      <c r="M278" s="71"/>
      <c r="N278" s="71"/>
      <c r="O278" s="71"/>
      <c r="P278" s="71"/>
      <c r="Q278" s="71"/>
      <c r="R278" s="71"/>
      <c r="S278" s="71"/>
      <c r="T278" s="71"/>
      <c r="U278" s="71"/>
    </row>
    <row r="279" spans="1:21" ht="15.75" thickBot="1">
      <c r="A279" s="12"/>
      <c r="B279" s="15"/>
      <c r="C279" s="190" t="s">
        <v>469</v>
      </c>
      <c r="D279" s="190"/>
      <c r="E279" s="190"/>
      <c r="F279" s="15"/>
      <c r="G279" s="190" t="s">
        <v>470</v>
      </c>
      <c r="H279" s="190"/>
      <c r="I279" s="190"/>
      <c r="J279" s="15"/>
      <c r="K279" s="190" t="s">
        <v>471</v>
      </c>
      <c r="L279" s="190"/>
      <c r="M279" s="190"/>
      <c r="N279" s="15"/>
      <c r="O279" s="190" t="s">
        <v>472</v>
      </c>
      <c r="P279" s="190"/>
      <c r="Q279" s="190"/>
      <c r="R279" s="15"/>
      <c r="S279" s="190" t="s">
        <v>222</v>
      </c>
      <c r="T279" s="190"/>
      <c r="U279" s="190"/>
    </row>
    <row r="280" spans="1:21">
      <c r="A280" s="12"/>
      <c r="B280" s="15"/>
      <c r="C280" s="60"/>
      <c r="D280" s="60"/>
      <c r="E280" s="60"/>
      <c r="F280" s="15"/>
      <c r="G280" s="60"/>
      <c r="H280" s="60"/>
      <c r="I280" s="60"/>
      <c r="J280" s="15"/>
      <c r="K280" s="60"/>
      <c r="L280" s="60"/>
      <c r="M280" s="60"/>
      <c r="N280" s="15"/>
      <c r="O280" s="60"/>
      <c r="P280" s="60"/>
      <c r="Q280" s="60"/>
      <c r="R280" s="15"/>
      <c r="S280" s="60"/>
      <c r="T280" s="60"/>
      <c r="U280" s="60"/>
    </row>
    <row r="281" spans="1:21">
      <c r="A281" s="12"/>
      <c r="B281" s="220" t="s">
        <v>85</v>
      </c>
      <c r="C281" s="31" t="s">
        <v>200</v>
      </c>
      <c r="D281" s="52">
        <v>5036947</v>
      </c>
      <c r="E281" s="36"/>
      <c r="F281" s="36"/>
      <c r="G281" s="31" t="s">
        <v>200</v>
      </c>
      <c r="H281" s="52">
        <v>12767276</v>
      </c>
      <c r="I281" s="36"/>
      <c r="J281" s="36"/>
      <c r="K281" s="31" t="s">
        <v>200</v>
      </c>
      <c r="L281" s="49" t="s">
        <v>209</v>
      </c>
      <c r="M281" s="36"/>
      <c r="N281" s="36"/>
      <c r="O281" s="31" t="s">
        <v>200</v>
      </c>
      <c r="P281" s="49" t="s">
        <v>543</v>
      </c>
      <c r="Q281" s="31" t="s">
        <v>204</v>
      </c>
      <c r="R281" s="36"/>
      <c r="S281" s="31" t="s">
        <v>200</v>
      </c>
      <c r="T281" s="52">
        <v>15188327</v>
      </c>
      <c r="U281" s="36"/>
    </row>
    <row r="282" spans="1:21">
      <c r="A282" s="12"/>
      <c r="B282" s="220"/>
      <c r="C282" s="31"/>
      <c r="D282" s="52"/>
      <c r="E282" s="36"/>
      <c r="F282" s="36"/>
      <c r="G282" s="31"/>
      <c r="H282" s="52"/>
      <c r="I282" s="36"/>
      <c r="J282" s="36"/>
      <c r="K282" s="31"/>
      <c r="L282" s="49"/>
      <c r="M282" s="36"/>
      <c r="N282" s="36"/>
      <c r="O282" s="31"/>
      <c r="P282" s="49"/>
      <c r="Q282" s="31"/>
      <c r="R282" s="36"/>
      <c r="S282" s="31"/>
      <c r="T282" s="52"/>
      <c r="U282" s="36"/>
    </row>
    <row r="283" spans="1:21">
      <c r="A283" s="12"/>
      <c r="B283" s="15"/>
      <c r="C283" s="26"/>
      <c r="D283" s="26"/>
      <c r="E283" s="26"/>
      <c r="F283" s="15"/>
      <c r="G283" s="26"/>
      <c r="H283" s="26"/>
      <c r="I283" s="26"/>
      <c r="J283" s="15"/>
      <c r="K283" s="26"/>
      <c r="L283" s="26"/>
      <c r="M283" s="26"/>
      <c r="N283" s="15"/>
      <c r="O283" s="26"/>
      <c r="P283" s="26"/>
      <c r="Q283" s="26"/>
      <c r="R283" s="15"/>
      <c r="S283" s="26"/>
      <c r="T283" s="26"/>
      <c r="U283" s="26"/>
    </row>
    <row r="284" spans="1:21">
      <c r="A284" s="12"/>
      <c r="B284" s="157" t="s">
        <v>502</v>
      </c>
      <c r="C284" s="36"/>
      <c r="D284" s="36"/>
      <c r="E284" s="36"/>
      <c r="F284" s="19"/>
      <c r="G284" s="36"/>
      <c r="H284" s="36"/>
      <c r="I284" s="36"/>
      <c r="J284" s="19"/>
      <c r="K284" s="36"/>
      <c r="L284" s="36"/>
      <c r="M284" s="36"/>
      <c r="N284" s="19"/>
      <c r="O284" s="36"/>
      <c r="P284" s="36"/>
      <c r="Q284" s="36"/>
      <c r="R284" s="19"/>
      <c r="S284" s="36"/>
      <c r="T284" s="36"/>
      <c r="U284" s="36"/>
    </row>
    <row r="285" spans="1:21">
      <c r="A285" s="12"/>
      <c r="B285" s="221" t="s">
        <v>87</v>
      </c>
      <c r="C285" s="48">
        <v>6010490</v>
      </c>
      <c r="D285" s="48"/>
      <c r="E285" s="26"/>
      <c r="F285" s="26"/>
      <c r="G285" s="48">
        <v>10477290</v>
      </c>
      <c r="H285" s="48"/>
      <c r="I285" s="26"/>
      <c r="J285" s="26"/>
      <c r="K285" s="51" t="s">
        <v>209</v>
      </c>
      <c r="L285" s="51"/>
      <c r="M285" s="26"/>
      <c r="N285" s="26"/>
      <c r="O285" s="51" t="s">
        <v>543</v>
      </c>
      <c r="P285" s="51"/>
      <c r="Q285" s="50" t="s">
        <v>204</v>
      </c>
      <c r="R285" s="26"/>
      <c r="S285" s="48">
        <v>13871884</v>
      </c>
      <c r="T285" s="48"/>
      <c r="U285" s="26"/>
    </row>
    <row r="286" spans="1:21">
      <c r="A286" s="12"/>
      <c r="B286" s="221"/>
      <c r="C286" s="48"/>
      <c r="D286" s="48"/>
      <c r="E286" s="26"/>
      <c r="F286" s="26"/>
      <c r="G286" s="48"/>
      <c r="H286" s="48"/>
      <c r="I286" s="26"/>
      <c r="J286" s="26"/>
      <c r="K286" s="51"/>
      <c r="L286" s="51"/>
      <c r="M286" s="26"/>
      <c r="N286" s="26"/>
      <c r="O286" s="51"/>
      <c r="P286" s="51"/>
      <c r="Q286" s="50"/>
      <c r="R286" s="26"/>
      <c r="S286" s="48"/>
      <c r="T286" s="48"/>
      <c r="U286" s="26"/>
    </row>
    <row r="287" spans="1:21">
      <c r="A287" s="12"/>
      <c r="B287" s="222" t="s">
        <v>88</v>
      </c>
      <c r="C287" s="49" t="s">
        <v>209</v>
      </c>
      <c r="D287" s="49"/>
      <c r="E287" s="36"/>
      <c r="F287" s="36"/>
      <c r="G287" s="52">
        <v>537880</v>
      </c>
      <c r="H287" s="52"/>
      <c r="I287" s="36"/>
      <c r="J287" s="36"/>
      <c r="K287" s="49" t="s">
        <v>209</v>
      </c>
      <c r="L287" s="49"/>
      <c r="M287" s="36"/>
      <c r="N287" s="36"/>
      <c r="O287" s="49" t="s">
        <v>209</v>
      </c>
      <c r="P287" s="49"/>
      <c r="Q287" s="36"/>
      <c r="R287" s="36"/>
      <c r="S287" s="52">
        <v>537880</v>
      </c>
      <c r="T287" s="52"/>
      <c r="U287" s="36"/>
    </row>
    <row r="288" spans="1:21">
      <c r="A288" s="12"/>
      <c r="B288" s="222"/>
      <c r="C288" s="49"/>
      <c r="D288" s="49"/>
      <c r="E288" s="36"/>
      <c r="F288" s="36"/>
      <c r="G288" s="52"/>
      <c r="H288" s="52"/>
      <c r="I288" s="36"/>
      <c r="J288" s="36"/>
      <c r="K288" s="49"/>
      <c r="L288" s="49"/>
      <c r="M288" s="36"/>
      <c r="N288" s="36"/>
      <c r="O288" s="49"/>
      <c r="P288" s="49"/>
      <c r="Q288" s="36"/>
      <c r="R288" s="36"/>
      <c r="S288" s="52"/>
      <c r="T288" s="52"/>
      <c r="U288" s="36"/>
    </row>
    <row r="289" spans="1:21">
      <c r="A289" s="12"/>
      <c r="B289" s="221" t="s">
        <v>89</v>
      </c>
      <c r="C289" s="48">
        <v>72706</v>
      </c>
      <c r="D289" s="48"/>
      <c r="E289" s="26"/>
      <c r="F289" s="26"/>
      <c r="G289" s="48">
        <v>5336</v>
      </c>
      <c r="H289" s="48"/>
      <c r="I289" s="26"/>
      <c r="J289" s="26"/>
      <c r="K289" s="51" t="s">
        <v>209</v>
      </c>
      <c r="L289" s="51"/>
      <c r="M289" s="26"/>
      <c r="N289" s="26"/>
      <c r="O289" s="51" t="s">
        <v>209</v>
      </c>
      <c r="P289" s="51"/>
      <c r="Q289" s="26"/>
      <c r="R289" s="26"/>
      <c r="S289" s="48">
        <v>78042</v>
      </c>
      <c r="T289" s="48"/>
      <c r="U289" s="26"/>
    </row>
    <row r="290" spans="1:21">
      <c r="A290" s="12"/>
      <c r="B290" s="221"/>
      <c r="C290" s="48"/>
      <c r="D290" s="48"/>
      <c r="E290" s="26"/>
      <c r="F290" s="26"/>
      <c r="G290" s="48"/>
      <c r="H290" s="48"/>
      <c r="I290" s="26"/>
      <c r="J290" s="26"/>
      <c r="K290" s="51"/>
      <c r="L290" s="51"/>
      <c r="M290" s="26"/>
      <c r="N290" s="26"/>
      <c r="O290" s="51"/>
      <c r="P290" s="51"/>
      <c r="Q290" s="26"/>
      <c r="R290" s="26"/>
      <c r="S290" s="48"/>
      <c r="T290" s="48"/>
      <c r="U290" s="26"/>
    </row>
    <row r="291" spans="1:21">
      <c r="A291" s="12"/>
      <c r="B291" s="222" t="s">
        <v>544</v>
      </c>
      <c r="C291" s="49" t="s">
        <v>209</v>
      </c>
      <c r="D291" s="49"/>
      <c r="E291" s="36"/>
      <c r="F291" s="36"/>
      <c r="G291" s="49" t="s">
        <v>545</v>
      </c>
      <c r="H291" s="49"/>
      <c r="I291" s="31" t="s">
        <v>204</v>
      </c>
      <c r="J291" s="36"/>
      <c r="K291" s="49" t="s">
        <v>209</v>
      </c>
      <c r="L291" s="49"/>
      <c r="M291" s="36"/>
      <c r="N291" s="36"/>
      <c r="O291" s="49" t="s">
        <v>209</v>
      </c>
      <c r="P291" s="49"/>
      <c r="Q291" s="36"/>
      <c r="R291" s="36"/>
      <c r="S291" s="49" t="s">
        <v>545</v>
      </c>
      <c r="T291" s="49"/>
      <c r="U291" s="31" t="s">
        <v>204</v>
      </c>
    </row>
    <row r="292" spans="1:21">
      <c r="A292" s="12"/>
      <c r="B292" s="222"/>
      <c r="C292" s="49"/>
      <c r="D292" s="49"/>
      <c r="E292" s="36"/>
      <c r="F292" s="36"/>
      <c r="G292" s="49"/>
      <c r="H292" s="49"/>
      <c r="I292" s="31"/>
      <c r="J292" s="36"/>
      <c r="K292" s="49"/>
      <c r="L292" s="49"/>
      <c r="M292" s="36"/>
      <c r="N292" s="36"/>
      <c r="O292" s="49"/>
      <c r="P292" s="49"/>
      <c r="Q292" s="36"/>
      <c r="R292" s="36"/>
      <c r="S292" s="49"/>
      <c r="T292" s="49"/>
      <c r="U292" s="31"/>
    </row>
    <row r="293" spans="1:21">
      <c r="A293" s="12"/>
      <c r="B293" s="221" t="s">
        <v>91</v>
      </c>
      <c r="C293" s="48">
        <v>5123</v>
      </c>
      <c r="D293" s="48"/>
      <c r="E293" s="26"/>
      <c r="F293" s="26"/>
      <c r="G293" s="48">
        <v>62296</v>
      </c>
      <c r="H293" s="48"/>
      <c r="I293" s="26"/>
      <c r="J293" s="26"/>
      <c r="K293" s="51" t="s">
        <v>209</v>
      </c>
      <c r="L293" s="51"/>
      <c r="M293" s="26"/>
      <c r="N293" s="26"/>
      <c r="O293" s="51" t="s">
        <v>209</v>
      </c>
      <c r="P293" s="51"/>
      <c r="Q293" s="26"/>
      <c r="R293" s="26"/>
      <c r="S293" s="48">
        <v>67419</v>
      </c>
      <c r="T293" s="48"/>
      <c r="U293" s="26"/>
    </row>
    <row r="294" spans="1:21" ht="15.75" thickBot="1">
      <c r="A294" s="12"/>
      <c r="B294" s="221"/>
      <c r="C294" s="80"/>
      <c r="D294" s="80"/>
      <c r="E294" s="78"/>
      <c r="F294" s="26"/>
      <c r="G294" s="80"/>
      <c r="H294" s="80"/>
      <c r="I294" s="78"/>
      <c r="J294" s="26"/>
      <c r="K294" s="114"/>
      <c r="L294" s="114"/>
      <c r="M294" s="78"/>
      <c r="N294" s="26"/>
      <c r="O294" s="114"/>
      <c r="P294" s="114"/>
      <c r="Q294" s="78"/>
      <c r="R294" s="26"/>
      <c r="S294" s="80"/>
      <c r="T294" s="80"/>
      <c r="U294" s="78"/>
    </row>
    <row r="295" spans="1:21">
      <c r="A295" s="12"/>
      <c r="B295" s="36"/>
      <c r="C295" s="45">
        <v>6088319</v>
      </c>
      <c r="D295" s="45"/>
      <c r="E295" s="34"/>
      <c r="F295" s="36"/>
      <c r="G295" s="45">
        <v>11080372</v>
      </c>
      <c r="H295" s="45"/>
      <c r="I295" s="34"/>
      <c r="J295" s="36"/>
      <c r="K295" s="112" t="s">
        <v>209</v>
      </c>
      <c r="L295" s="112"/>
      <c r="M295" s="34"/>
      <c r="N295" s="36"/>
      <c r="O295" s="112" t="s">
        <v>543</v>
      </c>
      <c r="P295" s="112"/>
      <c r="Q295" s="43" t="s">
        <v>204</v>
      </c>
      <c r="R295" s="36"/>
      <c r="S295" s="45">
        <v>14552795</v>
      </c>
      <c r="T295" s="45"/>
      <c r="U295" s="34"/>
    </row>
    <row r="296" spans="1:21" ht="15.75" thickBot="1">
      <c r="A296" s="12"/>
      <c r="B296" s="36"/>
      <c r="C296" s="77"/>
      <c r="D296" s="77"/>
      <c r="E296" s="54"/>
      <c r="F296" s="36"/>
      <c r="G296" s="77"/>
      <c r="H296" s="77"/>
      <c r="I296" s="54"/>
      <c r="J296" s="36"/>
      <c r="K296" s="53"/>
      <c r="L296" s="53"/>
      <c r="M296" s="54"/>
      <c r="N296" s="36"/>
      <c r="O296" s="53"/>
      <c r="P296" s="53"/>
      <c r="Q296" s="55"/>
      <c r="R296" s="36"/>
      <c r="S296" s="77"/>
      <c r="T296" s="77"/>
      <c r="U296" s="54"/>
    </row>
    <row r="297" spans="1:21">
      <c r="A297" s="12"/>
      <c r="B297" s="15"/>
      <c r="C297" s="60"/>
      <c r="D297" s="60"/>
      <c r="E297" s="60"/>
      <c r="F297" s="15"/>
      <c r="G297" s="60"/>
      <c r="H297" s="60"/>
      <c r="I297" s="60"/>
      <c r="J297" s="15"/>
      <c r="K297" s="60"/>
      <c r="L297" s="60"/>
      <c r="M297" s="60"/>
      <c r="N297" s="15"/>
      <c r="O297" s="60"/>
      <c r="P297" s="60"/>
      <c r="Q297" s="60"/>
      <c r="R297" s="15"/>
      <c r="S297" s="60"/>
      <c r="T297" s="60"/>
      <c r="U297" s="60"/>
    </row>
    <row r="298" spans="1:21">
      <c r="A298" s="12"/>
      <c r="B298" s="223" t="s">
        <v>93</v>
      </c>
      <c r="C298" s="49" t="s">
        <v>546</v>
      </c>
      <c r="D298" s="49"/>
      <c r="E298" s="31" t="s">
        <v>204</v>
      </c>
      <c r="F298" s="36"/>
      <c r="G298" s="52">
        <v>1686904</v>
      </c>
      <c r="H298" s="52"/>
      <c r="I298" s="36"/>
      <c r="J298" s="36"/>
      <c r="K298" s="49" t="s">
        <v>209</v>
      </c>
      <c r="L298" s="49"/>
      <c r="M298" s="36"/>
      <c r="N298" s="36"/>
      <c r="O298" s="49" t="s">
        <v>209</v>
      </c>
      <c r="P298" s="49"/>
      <c r="Q298" s="36"/>
      <c r="R298" s="36"/>
      <c r="S298" s="52">
        <v>635532</v>
      </c>
      <c r="T298" s="52"/>
      <c r="U298" s="36"/>
    </row>
    <row r="299" spans="1:21">
      <c r="A299" s="12"/>
      <c r="B299" s="223"/>
      <c r="C299" s="49"/>
      <c r="D299" s="49"/>
      <c r="E299" s="31"/>
      <c r="F299" s="36"/>
      <c r="G299" s="52"/>
      <c r="H299" s="52"/>
      <c r="I299" s="36"/>
      <c r="J299" s="36"/>
      <c r="K299" s="49"/>
      <c r="L299" s="49"/>
      <c r="M299" s="36"/>
      <c r="N299" s="36"/>
      <c r="O299" s="49"/>
      <c r="P299" s="49"/>
      <c r="Q299" s="36"/>
      <c r="R299" s="36"/>
      <c r="S299" s="52"/>
      <c r="T299" s="52"/>
      <c r="U299" s="36"/>
    </row>
    <row r="300" spans="1:21">
      <c r="A300" s="12"/>
      <c r="B300" s="15"/>
      <c r="C300" s="26"/>
      <c r="D300" s="26"/>
      <c r="E300" s="26"/>
      <c r="F300" s="15"/>
      <c r="G300" s="26"/>
      <c r="H300" s="26"/>
      <c r="I300" s="26"/>
      <c r="J300" s="15"/>
      <c r="K300" s="26"/>
      <c r="L300" s="26"/>
      <c r="M300" s="26"/>
      <c r="N300" s="15"/>
      <c r="O300" s="26"/>
      <c r="P300" s="26"/>
      <c r="Q300" s="26"/>
      <c r="R300" s="15"/>
      <c r="S300" s="26"/>
      <c r="T300" s="26"/>
      <c r="U300" s="26"/>
    </row>
    <row r="301" spans="1:21">
      <c r="A301" s="12"/>
      <c r="B301" s="157" t="s">
        <v>510</v>
      </c>
      <c r="C301" s="36"/>
      <c r="D301" s="36"/>
      <c r="E301" s="36"/>
      <c r="F301" s="19"/>
      <c r="G301" s="36"/>
      <c r="H301" s="36"/>
      <c r="I301" s="36"/>
      <c r="J301" s="19"/>
      <c r="K301" s="36"/>
      <c r="L301" s="36"/>
      <c r="M301" s="36"/>
      <c r="N301" s="19"/>
      <c r="O301" s="36"/>
      <c r="P301" s="36"/>
      <c r="Q301" s="36"/>
      <c r="R301" s="19"/>
      <c r="S301" s="36"/>
      <c r="T301" s="36"/>
      <c r="U301" s="36"/>
    </row>
    <row r="302" spans="1:21">
      <c r="A302" s="12"/>
      <c r="B302" s="221" t="s">
        <v>526</v>
      </c>
      <c r="C302" s="48">
        <v>1654329</v>
      </c>
      <c r="D302" s="48"/>
      <c r="E302" s="26"/>
      <c r="F302" s="26"/>
      <c r="G302" s="51" t="s">
        <v>209</v>
      </c>
      <c r="H302" s="51"/>
      <c r="I302" s="26"/>
      <c r="J302" s="26"/>
      <c r="K302" s="51" t="s">
        <v>209</v>
      </c>
      <c r="L302" s="51"/>
      <c r="M302" s="26"/>
      <c r="N302" s="26"/>
      <c r="O302" s="51" t="s">
        <v>547</v>
      </c>
      <c r="P302" s="51"/>
      <c r="Q302" s="50" t="s">
        <v>204</v>
      </c>
      <c r="R302" s="26"/>
      <c r="S302" s="51" t="s">
        <v>209</v>
      </c>
      <c r="T302" s="51"/>
      <c r="U302" s="26"/>
    </row>
    <row r="303" spans="1:21">
      <c r="A303" s="12"/>
      <c r="B303" s="221"/>
      <c r="C303" s="48"/>
      <c r="D303" s="48"/>
      <c r="E303" s="26"/>
      <c r="F303" s="26"/>
      <c r="G303" s="51"/>
      <c r="H303" s="51"/>
      <c r="I303" s="26"/>
      <c r="J303" s="26"/>
      <c r="K303" s="51"/>
      <c r="L303" s="51"/>
      <c r="M303" s="26"/>
      <c r="N303" s="26"/>
      <c r="O303" s="51"/>
      <c r="P303" s="51"/>
      <c r="Q303" s="50"/>
      <c r="R303" s="26"/>
      <c r="S303" s="51"/>
      <c r="T303" s="51"/>
      <c r="U303" s="26"/>
    </row>
    <row r="304" spans="1:21">
      <c r="A304" s="12"/>
      <c r="B304" s="222" t="s">
        <v>95</v>
      </c>
      <c r="C304" s="49" t="s">
        <v>209</v>
      </c>
      <c r="D304" s="49"/>
      <c r="E304" s="36"/>
      <c r="F304" s="36"/>
      <c r="G304" s="49" t="s">
        <v>548</v>
      </c>
      <c r="H304" s="49"/>
      <c r="I304" s="31" t="s">
        <v>204</v>
      </c>
      <c r="J304" s="36"/>
      <c r="K304" s="49" t="s">
        <v>209</v>
      </c>
      <c r="L304" s="49"/>
      <c r="M304" s="36"/>
      <c r="N304" s="36"/>
      <c r="O304" s="49" t="s">
        <v>209</v>
      </c>
      <c r="P304" s="49"/>
      <c r="Q304" s="36"/>
      <c r="R304" s="36"/>
      <c r="S304" s="49" t="s">
        <v>548</v>
      </c>
      <c r="T304" s="49"/>
      <c r="U304" s="31" t="s">
        <v>204</v>
      </c>
    </row>
    <row r="305" spans="1:21">
      <c r="A305" s="12"/>
      <c r="B305" s="222"/>
      <c r="C305" s="49"/>
      <c r="D305" s="49"/>
      <c r="E305" s="36"/>
      <c r="F305" s="36"/>
      <c r="G305" s="49"/>
      <c r="H305" s="49"/>
      <c r="I305" s="31"/>
      <c r="J305" s="36"/>
      <c r="K305" s="49"/>
      <c r="L305" s="49"/>
      <c r="M305" s="36"/>
      <c r="N305" s="36"/>
      <c r="O305" s="49"/>
      <c r="P305" s="49"/>
      <c r="Q305" s="36"/>
      <c r="R305" s="36"/>
      <c r="S305" s="49"/>
      <c r="T305" s="49"/>
      <c r="U305" s="31"/>
    </row>
    <row r="306" spans="1:21">
      <c r="A306" s="12"/>
      <c r="B306" s="221" t="s">
        <v>96</v>
      </c>
      <c r="C306" s="51" t="s">
        <v>209</v>
      </c>
      <c r="D306" s="51"/>
      <c r="E306" s="26"/>
      <c r="F306" s="26"/>
      <c r="G306" s="51" t="s">
        <v>549</v>
      </c>
      <c r="H306" s="51"/>
      <c r="I306" s="50" t="s">
        <v>204</v>
      </c>
      <c r="J306" s="26"/>
      <c r="K306" s="51" t="s">
        <v>209</v>
      </c>
      <c r="L306" s="51"/>
      <c r="M306" s="26"/>
      <c r="N306" s="26"/>
      <c r="O306" s="51" t="s">
        <v>209</v>
      </c>
      <c r="P306" s="51"/>
      <c r="Q306" s="26"/>
      <c r="R306" s="26"/>
      <c r="S306" s="51" t="s">
        <v>549</v>
      </c>
      <c r="T306" s="51"/>
      <c r="U306" s="50" t="s">
        <v>204</v>
      </c>
    </row>
    <row r="307" spans="1:21">
      <c r="A307" s="12"/>
      <c r="B307" s="221"/>
      <c r="C307" s="51"/>
      <c r="D307" s="51"/>
      <c r="E307" s="26"/>
      <c r="F307" s="26"/>
      <c r="G307" s="51"/>
      <c r="H307" s="51"/>
      <c r="I307" s="50"/>
      <c r="J307" s="26"/>
      <c r="K307" s="51"/>
      <c r="L307" s="51"/>
      <c r="M307" s="26"/>
      <c r="N307" s="26"/>
      <c r="O307" s="51"/>
      <c r="P307" s="51"/>
      <c r="Q307" s="26"/>
      <c r="R307" s="26"/>
      <c r="S307" s="51"/>
      <c r="T307" s="51"/>
      <c r="U307" s="50"/>
    </row>
    <row r="308" spans="1:21">
      <c r="A308" s="12"/>
      <c r="B308" s="222" t="s">
        <v>97</v>
      </c>
      <c r="C308" s="49" t="s">
        <v>550</v>
      </c>
      <c r="D308" s="49"/>
      <c r="E308" s="31" t="s">
        <v>204</v>
      </c>
      <c r="F308" s="36"/>
      <c r="G308" s="49" t="s">
        <v>551</v>
      </c>
      <c r="H308" s="49"/>
      <c r="I308" s="31" t="s">
        <v>204</v>
      </c>
      <c r="J308" s="36"/>
      <c r="K308" s="49" t="s">
        <v>209</v>
      </c>
      <c r="L308" s="49"/>
      <c r="M308" s="36"/>
      <c r="N308" s="36"/>
      <c r="O308" s="49" t="s">
        <v>209</v>
      </c>
      <c r="P308" s="49"/>
      <c r="Q308" s="36"/>
      <c r="R308" s="36"/>
      <c r="S308" s="49" t="s">
        <v>552</v>
      </c>
      <c r="T308" s="49"/>
      <c r="U308" s="31" t="s">
        <v>204</v>
      </c>
    </row>
    <row r="309" spans="1:21" ht="15.75" thickBot="1">
      <c r="A309" s="12"/>
      <c r="B309" s="222"/>
      <c r="C309" s="53"/>
      <c r="D309" s="53"/>
      <c r="E309" s="55"/>
      <c r="F309" s="36"/>
      <c r="G309" s="53"/>
      <c r="H309" s="53"/>
      <c r="I309" s="55"/>
      <c r="J309" s="36"/>
      <c r="K309" s="53"/>
      <c r="L309" s="53"/>
      <c r="M309" s="54"/>
      <c r="N309" s="36"/>
      <c r="O309" s="53"/>
      <c r="P309" s="53"/>
      <c r="Q309" s="54"/>
      <c r="R309" s="36"/>
      <c r="S309" s="53"/>
      <c r="T309" s="53"/>
      <c r="U309" s="55"/>
    </row>
    <row r="310" spans="1:21">
      <c r="A310" s="12"/>
      <c r="B310" s="224" t="s">
        <v>201</v>
      </c>
      <c r="C310" s="56" t="s">
        <v>200</v>
      </c>
      <c r="D310" s="58">
        <v>539793</v>
      </c>
      <c r="E310" s="60"/>
      <c r="F310" s="26"/>
      <c r="G310" s="56" t="s">
        <v>200</v>
      </c>
      <c r="H310" s="58">
        <v>1654310</v>
      </c>
      <c r="I310" s="60"/>
      <c r="J310" s="26"/>
      <c r="K310" s="56" t="s">
        <v>200</v>
      </c>
      <c r="L310" s="120" t="s">
        <v>209</v>
      </c>
      <c r="M310" s="60"/>
      <c r="N310" s="26"/>
      <c r="O310" s="56" t="s">
        <v>200</v>
      </c>
      <c r="P310" s="120" t="s">
        <v>547</v>
      </c>
      <c r="Q310" s="56" t="s">
        <v>204</v>
      </c>
      <c r="R310" s="26"/>
      <c r="S310" s="56" t="s">
        <v>200</v>
      </c>
      <c r="T310" s="58">
        <v>539774</v>
      </c>
      <c r="U310" s="60"/>
    </row>
    <row r="311" spans="1:21" ht="15.75" thickBot="1">
      <c r="A311" s="12"/>
      <c r="B311" s="224"/>
      <c r="C311" s="57"/>
      <c r="D311" s="59"/>
      <c r="E311" s="61"/>
      <c r="F311" s="26"/>
      <c r="G311" s="57"/>
      <c r="H311" s="59"/>
      <c r="I311" s="61"/>
      <c r="J311" s="26"/>
      <c r="K311" s="57"/>
      <c r="L311" s="173"/>
      <c r="M311" s="61"/>
      <c r="N311" s="26"/>
      <c r="O311" s="57"/>
      <c r="P311" s="173"/>
      <c r="Q311" s="57"/>
      <c r="R311" s="26"/>
      <c r="S311" s="57"/>
      <c r="T311" s="59"/>
      <c r="U311" s="61"/>
    </row>
    <row r="312" spans="1:21" ht="15.75" thickTop="1">
      <c r="A312" s="12"/>
      <c r="B312" s="19"/>
      <c r="C312" s="177"/>
      <c r="D312" s="177"/>
      <c r="E312" s="177"/>
      <c r="F312" s="19"/>
      <c r="G312" s="177"/>
      <c r="H312" s="177"/>
      <c r="I312" s="177"/>
      <c r="J312" s="19"/>
      <c r="K312" s="177"/>
      <c r="L312" s="177"/>
      <c r="M312" s="177"/>
      <c r="N312" s="19"/>
      <c r="O312" s="177"/>
      <c r="P312" s="177"/>
      <c r="Q312" s="177"/>
      <c r="R312" s="19"/>
      <c r="S312" s="177"/>
      <c r="T312" s="177"/>
      <c r="U312" s="177"/>
    </row>
    <row r="313" spans="1:21">
      <c r="A313" s="12"/>
      <c r="B313" s="224" t="s">
        <v>533</v>
      </c>
      <c r="C313" s="50" t="s">
        <v>200</v>
      </c>
      <c r="D313" s="48">
        <v>539793</v>
      </c>
      <c r="E313" s="26"/>
      <c r="F313" s="26"/>
      <c r="G313" s="50" t="s">
        <v>200</v>
      </c>
      <c r="H313" s="48">
        <v>1654329</v>
      </c>
      <c r="I313" s="26"/>
      <c r="J313" s="26"/>
      <c r="K313" s="50" t="s">
        <v>200</v>
      </c>
      <c r="L313" s="51" t="s">
        <v>209</v>
      </c>
      <c r="M313" s="26"/>
      <c r="N313" s="26"/>
      <c r="O313" s="50" t="s">
        <v>200</v>
      </c>
      <c r="P313" s="51" t="s">
        <v>547</v>
      </c>
      <c r="Q313" s="50" t="s">
        <v>204</v>
      </c>
      <c r="R313" s="26"/>
      <c r="S313" s="50" t="s">
        <v>200</v>
      </c>
      <c r="T313" s="48">
        <v>539793</v>
      </c>
      <c r="U313" s="26"/>
    </row>
    <row r="314" spans="1:21" ht="15.75" thickBot="1">
      <c r="A314" s="12"/>
      <c r="B314" s="224"/>
      <c r="C314" s="57"/>
      <c r="D314" s="59"/>
      <c r="E314" s="61"/>
      <c r="F314" s="26"/>
      <c r="G314" s="57"/>
      <c r="H314" s="59"/>
      <c r="I314" s="61"/>
      <c r="J314" s="26"/>
      <c r="K314" s="57"/>
      <c r="L314" s="173"/>
      <c r="M314" s="61"/>
      <c r="N314" s="26"/>
      <c r="O314" s="57"/>
      <c r="P314" s="173"/>
      <c r="Q314" s="57"/>
      <c r="R314" s="26"/>
      <c r="S314" s="57"/>
      <c r="T314" s="59"/>
      <c r="U314" s="61"/>
    </row>
    <row r="315" spans="1:21" ht="15.75" thickTop="1">
      <c r="A315" s="12"/>
      <c r="B315" s="62" t="s">
        <v>553</v>
      </c>
      <c r="C315" s="62"/>
      <c r="D315" s="62"/>
      <c r="E315" s="62"/>
      <c r="F315" s="62"/>
      <c r="G315" s="62"/>
      <c r="H315" s="62"/>
      <c r="I315" s="62"/>
      <c r="J315" s="62"/>
      <c r="K315" s="62"/>
      <c r="L315" s="62"/>
      <c r="M315" s="62"/>
      <c r="N315" s="62"/>
      <c r="O315" s="62"/>
      <c r="P315" s="62"/>
      <c r="Q315" s="62"/>
      <c r="R315" s="62"/>
      <c r="S315" s="62"/>
      <c r="T315" s="62"/>
      <c r="U315" s="62"/>
    </row>
    <row r="316" spans="1:21">
      <c r="A316" s="12"/>
      <c r="B316" s="86" t="s">
        <v>554</v>
      </c>
      <c r="C316" s="86"/>
      <c r="D316" s="86"/>
      <c r="E316" s="86"/>
      <c r="F316" s="86"/>
      <c r="G316" s="86"/>
      <c r="H316" s="86"/>
      <c r="I316" s="86"/>
      <c r="J316" s="86"/>
      <c r="K316" s="86"/>
      <c r="L316" s="86"/>
      <c r="M316" s="86"/>
      <c r="N316" s="86"/>
      <c r="O316" s="86"/>
      <c r="P316" s="86"/>
      <c r="Q316" s="86"/>
      <c r="R316" s="86"/>
      <c r="S316" s="86"/>
      <c r="T316" s="86"/>
      <c r="U316" s="86"/>
    </row>
    <row r="317" spans="1:21">
      <c r="A317" s="12"/>
      <c r="B317" s="25"/>
      <c r="C317" s="25"/>
      <c r="D317" s="25"/>
      <c r="E317" s="25"/>
      <c r="F317" s="25"/>
      <c r="G317" s="25"/>
      <c r="H317" s="25"/>
      <c r="I317" s="25"/>
      <c r="J317" s="25"/>
      <c r="K317" s="25"/>
      <c r="L317" s="25"/>
      <c r="M317" s="25"/>
      <c r="N317" s="25"/>
      <c r="O317" s="25"/>
      <c r="P317" s="25"/>
      <c r="Q317" s="25"/>
      <c r="R317" s="25"/>
      <c r="S317" s="25"/>
      <c r="T317" s="25"/>
      <c r="U317" s="25"/>
    </row>
    <row r="318" spans="1:21">
      <c r="A318" s="12"/>
      <c r="B318" s="16"/>
      <c r="C318" s="16"/>
      <c r="D318" s="16"/>
      <c r="E318" s="16"/>
      <c r="F318" s="16"/>
      <c r="G318" s="16"/>
      <c r="H318" s="16"/>
      <c r="I318" s="16"/>
      <c r="J318" s="16"/>
      <c r="K318" s="16"/>
      <c r="L318" s="16"/>
      <c r="M318" s="16"/>
      <c r="N318" s="16"/>
      <c r="O318" s="16"/>
      <c r="P318" s="16"/>
      <c r="Q318" s="16"/>
      <c r="R318" s="16"/>
      <c r="S318" s="16"/>
      <c r="T318" s="16"/>
      <c r="U318" s="16"/>
    </row>
    <row r="319" spans="1:21" ht="15.75" thickBot="1">
      <c r="A319" s="12"/>
      <c r="B319" s="15"/>
      <c r="C319" s="229" t="s">
        <v>270</v>
      </c>
      <c r="D319" s="229"/>
      <c r="E319" s="229"/>
      <c r="F319" s="229"/>
      <c r="G319" s="229"/>
      <c r="H319" s="229"/>
      <c r="I319" s="229"/>
      <c r="J319" s="229"/>
      <c r="K319" s="229"/>
      <c r="L319" s="229"/>
      <c r="M319" s="229"/>
      <c r="N319" s="229"/>
      <c r="O319" s="229"/>
      <c r="P319" s="229"/>
      <c r="Q319" s="229"/>
      <c r="R319" s="229"/>
      <c r="S319" s="229"/>
      <c r="T319" s="229"/>
      <c r="U319" s="229"/>
    </row>
    <row r="320" spans="1:21" ht="15.75" thickBot="1">
      <c r="A320" s="12"/>
      <c r="B320" s="15"/>
      <c r="C320" s="230" t="s">
        <v>469</v>
      </c>
      <c r="D320" s="230"/>
      <c r="E320" s="230"/>
      <c r="F320" s="15"/>
      <c r="G320" s="230" t="s">
        <v>470</v>
      </c>
      <c r="H320" s="230"/>
      <c r="I320" s="230"/>
      <c r="J320" s="15"/>
      <c r="K320" s="230" t="s">
        <v>471</v>
      </c>
      <c r="L320" s="230"/>
      <c r="M320" s="230"/>
      <c r="N320" s="15"/>
      <c r="O320" s="230" t="s">
        <v>472</v>
      </c>
      <c r="P320" s="230"/>
      <c r="Q320" s="230"/>
      <c r="R320" s="15"/>
      <c r="S320" s="230" t="s">
        <v>222</v>
      </c>
      <c r="T320" s="230"/>
      <c r="U320" s="230"/>
    </row>
    <row r="321" spans="1:21">
      <c r="A321" s="12"/>
      <c r="B321" s="225" t="s">
        <v>555</v>
      </c>
      <c r="C321" s="34"/>
      <c r="D321" s="34"/>
      <c r="E321" s="34"/>
      <c r="F321" s="19"/>
      <c r="G321" s="34"/>
      <c r="H321" s="34"/>
      <c r="I321" s="34"/>
      <c r="J321" s="19"/>
      <c r="K321" s="34"/>
      <c r="L321" s="34"/>
      <c r="M321" s="34"/>
      <c r="N321" s="19"/>
      <c r="O321" s="34"/>
      <c r="P321" s="34"/>
      <c r="Q321" s="34"/>
      <c r="R321" s="19"/>
      <c r="S321" s="34"/>
      <c r="T321" s="34"/>
      <c r="U321" s="34"/>
    </row>
    <row r="322" spans="1:21">
      <c r="A322" s="12"/>
      <c r="B322" s="231" t="s">
        <v>109</v>
      </c>
      <c r="C322" s="104" t="s">
        <v>200</v>
      </c>
      <c r="D322" s="232">
        <v>119034</v>
      </c>
      <c r="E322" s="26"/>
      <c r="F322" s="26"/>
      <c r="G322" s="104" t="s">
        <v>200</v>
      </c>
      <c r="H322" s="232">
        <v>958402</v>
      </c>
      <c r="I322" s="26"/>
      <c r="J322" s="26"/>
      <c r="K322" s="104" t="s">
        <v>200</v>
      </c>
      <c r="L322" s="233" t="s">
        <v>209</v>
      </c>
      <c r="M322" s="26"/>
      <c r="N322" s="26"/>
      <c r="O322" s="104" t="s">
        <v>200</v>
      </c>
      <c r="P322" s="233" t="s">
        <v>537</v>
      </c>
      <c r="Q322" s="104" t="s">
        <v>204</v>
      </c>
      <c r="R322" s="26"/>
      <c r="S322" s="104" t="s">
        <v>200</v>
      </c>
      <c r="T322" s="232">
        <v>119034</v>
      </c>
      <c r="U322" s="26"/>
    </row>
    <row r="323" spans="1:21">
      <c r="A323" s="12"/>
      <c r="B323" s="231"/>
      <c r="C323" s="104"/>
      <c r="D323" s="232"/>
      <c r="E323" s="26"/>
      <c r="F323" s="26"/>
      <c r="G323" s="104"/>
      <c r="H323" s="232"/>
      <c r="I323" s="26"/>
      <c r="J323" s="26"/>
      <c r="K323" s="104"/>
      <c r="L323" s="233"/>
      <c r="M323" s="26"/>
      <c r="N323" s="26"/>
      <c r="O323" s="104"/>
      <c r="P323" s="233"/>
      <c r="Q323" s="104"/>
      <c r="R323" s="26"/>
      <c r="S323" s="104"/>
      <c r="T323" s="232"/>
      <c r="U323" s="26"/>
    </row>
    <row r="324" spans="1:21">
      <c r="A324" s="12"/>
      <c r="B324" s="227" t="s">
        <v>556</v>
      </c>
      <c r="C324" s="36"/>
      <c r="D324" s="36"/>
      <c r="E324" s="36"/>
      <c r="F324" s="19"/>
      <c r="G324" s="36"/>
      <c r="H324" s="36"/>
      <c r="I324" s="36"/>
      <c r="J324" s="19"/>
      <c r="K324" s="36"/>
      <c r="L324" s="36"/>
      <c r="M324" s="36"/>
      <c r="N324" s="19"/>
      <c r="O324" s="36"/>
      <c r="P324" s="36"/>
      <c r="Q324" s="36"/>
      <c r="R324" s="19"/>
      <c r="S324" s="36"/>
      <c r="T324" s="36"/>
      <c r="U324" s="36"/>
    </row>
    <row r="325" spans="1:21">
      <c r="A325" s="12"/>
      <c r="B325" s="226" t="s">
        <v>557</v>
      </c>
      <c r="C325" s="26"/>
      <c r="D325" s="26"/>
      <c r="E325" s="26"/>
      <c r="F325" s="15"/>
      <c r="G325" s="26"/>
      <c r="H325" s="26"/>
      <c r="I325" s="26"/>
      <c r="J325" s="15"/>
      <c r="K325" s="26"/>
      <c r="L325" s="26"/>
      <c r="M325" s="26"/>
      <c r="N325" s="15"/>
      <c r="O325" s="26"/>
      <c r="P325" s="26"/>
      <c r="Q325" s="26"/>
      <c r="R325" s="15"/>
      <c r="S325" s="26"/>
      <c r="T325" s="26"/>
      <c r="U325" s="26"/>
    </row>
    <row r="326" spans="1:21">
      <c r="A326" s="12"/>
      <c r="B326" s="234" t="s">
        <v>119</v>
      </c>
      <c r="C326" s="235">
        <v>14273</v>
      </c>
      <c r="D326" s="235"/>
      <c r="E326" s="36"/>
      <c r="F326" s="36"/>
      <c r="G326" s="235">
        <v>72144</v>
      </c>
      <c r="H326" s="235"/>
      <c r="I326" s="36"/>
      <c r="J326" s="36"/>
      <c r="K326" s="236" t="s">
        <v>209</v>
      </c>
      <c r="L326" s="236"/>
      <c r="M326" s="36"/>
      <c r="N326" s="36"/>
      <c r="O326" s="236" t="s">
        <v>209</v>
      </c>
      <c r="P326" s="236"/>
      <c r="Q326" s="36"/>
      <c r="R326" s="36"/>
      <c r="S326" s="235">
        <v>86417</v>
      </c>
      <c r="T326" s="235"/>
      <c r="U326" s="36"/>
    </row>
    <row r="327" spans="1:21">
      <c r="A327" s="12"/>
      <c r="B327" s="234"/>
      <c r="C327" s="235"/>
      <c r="D327" s="235"/>
      <c r="E327" s="36"/>
      <c r="F327" s="36"/>
      <c r="G327" s="235"/>
      <c r="H327" s="235"/>
      <c r="I327" s="36"/>
      <c r="J327" s="36"/>
      <c r="K327" s="236"/>
      <c r="L327" s="236"/>
      <c r="M327" s="36"/>
      <c r="N327" s="36"/>
      <c r="O327" s="236"/>
      <c r="P327" s="236"/>
      <c r="Q327" s="36"/>
      <c r="R327" s="36"/>
      <c r="S327" s="235"/>
      <c r="T327" s="235"/>
      <c r="U327" s="36"/>
    </row>
    <row r="328" spans="1:21">
      <c r="A328" s="12"/>
      <c r="B328" s="237" t="s">
        <v>120</v>
      </c>
      <c r="C328" s="233" t="s">
        <v>209</v>
      </c>
      <c r="D328" s="233"/>
      <c r="E328" s="26"/>
      <c r="F328" s="26"/>
      <c r="G328" s="232">
        <v>2750</v>
      </c>
      <c r="H328" s="232"/>
      <c r="I328" s="26"/>
      <c r="J328" s="26"/>
      <c r="K328" s="233" t="s">
        <v>209</v>
      </c>
      <c r="L328" s="233"/>
      <c r="M328" s="26"/>
      <c r="N328" s="26"/>
      <c r="O328" s="233" t="s">
        <v>209</v>
      </c>
      <c r="P328" s="233"/>
      <c r="Q328" s="26"/>
      <c r="R328" s="26"/>
      <c r="S328" s="232">
        <v>2750</v>
      </c>
      <c r="T328" s="232"/>
      <c r="U328" s="26"/>
    </row>
    <row r="329" spans="1:21">
      <c r="A329" s="12"/>
      <c r="B329" s="237"/>
      <c r="C329" s="233"/>
      <c r="D329" s="233"/>
      <c r="E329" s="26"/>
      <c r="F329" s="26"/>
      <c r="G329" s="232"/>
      <c r="H329" s="232"/>
      <c r="I329" s="26"/>
      <c r="J329" s="26"/>
      <c r="K329" s="233"/>
      <c r="L329" s="233"/>
      <c r="M329" s="26"/>
      <c r="N329" s="26"/>
      <c r="O329" s="233"/>
      <c r="P329" s="233"/>
      <c r="Q329" s="26"/>
      <c r="R329" s="26"/>
      <c r="S329" s="232"/>
      <c r="T329" s="232"/>
      <c r="U329" s="26"/>
    </row>
    <row r="330" spans="1:21">
      <c r="A330" s="12"/>
      <c r="B330" s="234" t="s">
        <v>121</v>
      </c>
      <c r="C330" s="236" t="s">
        <v>209</v>
      </c>
      <c r="D330" s="236"/>
      <c r="E330" s="36"/>
      <c r="F330" s="36"/>
      <c r="G330" s="236" t="s">
        <v>558</v>
      </c>
      <c r="H330" s="236"/>
      <c r="I330" s="238" t="s">
        <v>204</v>
      </c>
      <c r="J330" s="36"/>
      <c r="K330" s="236" t="s">
        <v>209</v>
      </c>
      <c r="L330" s="236"/>
      <c r="M330" s="36"/>
      <c r="N330" s="36"/>
      <c r="O330" s="236" t="s">
        <v>209</v>
      </c>
      <c r="P330" s="236"/>
      <c r="Q330" s="36"/>
      <c r="R330" s="36"/>
      <c r="S330" s="236" t="s">
        <v>558</v>
      </c>
      <c r="T330" s="236"/>
      <c r="U330" s="238" t="s">
        <v>204</v>
      </c>
    </row>
    <row r="331" spans="1:21">
      <c r="A331" s="12"/>
      <c r="B331" s="234"/>
      <c r="C331" s="236"/>
      <c r="D331" s="236"/>
      <c r="E331" s="36"/>
      <c r="F331" s="36"/>
      <c r="G331" s="236"/>
      <c r="H331" s="236"/>
      <c r="I331" s="238"/>
      <c r="J331" s="36"/>
      <c r="K331" s="236"/>
      <c r="L331" s="236"/>
      <c r="M331" s="36"/>
      <c r="N331" s="36"/>
      <c r="O331" s="236"/>
      <c r="P331" s="236"/>
      <c r="Q331" s="36"/>
      <c r="R331" s="36"/>
      <c r="S331" s="236"/>
      <c r="T331" s="236"/>
      <c r="U331" s="238"/>
    </row>
    <row r="332" spans="1:21">
      <c r="A332" s="12"/>
      <c r="B332" s="237" t="s">
        <v>95</v>
      </c>
      <c r="C332" s="233" t="s">
        <v>209</v>
      </c>
      <c r="D332" s="233"/>
      <c r="E332" s="26"/>
      <c r="F332" s="26"/>
      <c r="G332" s="233" t="s">
        <v>209</v>
      </c>
      <c r="H332" s="233"/>
      <c r="I332" s="26"/>
      <c r="J332" s="26"/>
      <c r="K332" s="233" t="s">
        <v>209</v>
      </c>
      <c r="L332" s="233"/>
      <c r="M332" s="26"/>
      <c r="N332" s="26"/>
      <c r="O332" s="233" t="s">
        <v>209</v>
      </c>
      <c r="P332" s="233"/>
      <c r="Q332" s="26"/>
      <c r="R332" s="26"/>
      <c r="S332" s="233" t="s">
        <v>209</v>
      </c>
      <c r="T332" s="233"/>
      <c r="U332" s="26"/>
    </row>
    <row r="333" spans="1:21">
      <c r="A333" s="12"/>
      <c r="B333" s="237"/>
      <c r="C333" s="233"/>
      <c r="D333" s="233"/>
      <c r="E333" s="26"/>
      <c r="F333" s="26"/>
      <c r="G333" s="233"/>
      <c r="H333" s="233"/>
      <c r="I333" s="26"/>
      <c r="J333" s="26"/>
      <c r="K333" s="233"/>
      <c r="L333" s="233"/>
      <c r="M333" s="26"/>
      <c r="N333" s="26"/>
      <c r="O333" s="233"/>
      <c r="P333" s="233"/>
      <c r="Q333" s="26"/>
      <c r="R333" s="26"/>
      <c r="S333" s="233"/>
      <c r="T333" s="233"/>
      <c r="U333" s="26"/>
    </row>
    <row r="334" spans="1:21">
      <c r="A334" s="12"/>
      <c r="B334" s="234" t="s">
        <v>124</v>
      </c>
      <c r="C334" s="236" t="s">
        <v>209</v>
      </c>
      <c r="D334" s="236"/>
      <c r="E334" s="36"/>
      <c r="F334" s="36"/>
      <c r="G334" s="236" t="s">
        <v>559</v>
      </c>
      <c r="H334" s="236"/>
      <c r="I334" s="238" t="s">
        <v>204</v>
      </c>
      <c r="J334" s="36"/>
      <c r="K334" s="236" t="s">
        <v>209</v>
      </c>
      <c r="L334" s="236"/>
      <c r="M334" s="36"/>
      <c r="N334" s="36"/>
      <c r="O334" s="236" t="s">
        <v>209</v>
      </c>
      <c r="P334" s="236"/>
      <c r="Q334" s="36"/>
      <c r="R334" s="36"/>
      <c r="S334" s="236" t="s">
        <v>559</v>
      </c>
      <c r="T334" s="236"/>
      <c r="U334" s="238" t="s">
        <v>204</v>
      </c>
    </row>
    <row r="335" spans="1:21">
      <c r="A335" s="12"/>
      <c r="B335" s="234"/>
      <c r="C335" s="236"/>
      <c r="D335" s="236"/>
      <c r="E335" s="36"/>
      <c r="F335" s="36"/>
      <c r="G335" s="236"/>
      <c r="H335" s="236"/>
      <c r="I335" s="238"/>
      <c r="J335" s="36"/>
      <c r="K335" s="236"/>
      <c r="L335" s="236"/>
      <c r="M335" s="36"/>
      <c r="N335" s="36"/>
      <c r="O335" s="236"/>
      <c r="P335" s="236"/>
      <c r="Q335" s="36"/>
      <c r="R335" s="36"/>
      <c r="S335" s="236"/>
      <c r="T335" s="236"/>
      <c r="U335" s="238"/>
    </row>
    <row r="336" spans="1:21">
      <c r="A336" s="12"/>
      <c r="B336" s="237" t="s">
        <v>125</v>
      </c>
      <c r="C336" s="233" t="s">
        <v>209</v>
      </c>
      <c r="D336" s="233"/>
      <c r="E336" s="26"/>
      <c r="F336" s="26"/>
      <c r="G336" s="233" t="s">
        <v>209</v>
      </c>
      <c r="H336" s="233"/>
      <c r="I336" s="26"/>
      <c r="J336" s="26"/>
      <c r="K336" s="233" t="s">
        <v>209</v>
      </c>
      <c r="L336" s="233"/>
      <c r="M336" s="26"/>
      <c r="N336" s="26"/>
      <c r="O336" s="233" t="s">
        <v>209</v>
      </c>
      <c r="P336" s="233"/>
      <c r="Q336" s="26"/>
      <c r="R336" s="26"/>
      <c r="S336" s="233" t="s">
        <v>209</v>
      </c>
      <c r="T336" s="233"/>
      <c r="U336" s="26"/>
    </row>
    <row r="337" spans="1:21">
      <c r="A337" s="12"/>
      <c r="B337" s="237"/>
      <c r="C337" s="233"/>
      <c r="D337" s="233"/>
      <c r="E337" s="26"/>
      <c r="F337" s="26"/>
      <c r="G337" s="233"/>
      <c r="H337" s="233"/>
      <c r="I337" s="26"/>
      <c r="J337" s="26"/>
      <c r="K337" s="233"/>
      <c r="L337" s="233"/>
      <c r="M337" s="26"/>
      <c r="N337" s="26"/>
      <c r="O337" s="233"/>
      <c r="P337" s="233"/>
      <c r="Q337" s="26"/>
      <c r="R337" s="26"/>
      <c r="S337" s="233"/>
      <c r="T337" s="233"/>
      <c r="U337" s="26"/>
    </row>
    <row r="338" spans="1:21">
      <c r="A338" s="12"/>
      <c r="B338" s="234" t="s">
        <v>560</v>
      </c>
      <c r="C338" s="235">
        <v>3541</v>
      </c>
      <c r="D338" s="235"/>
      <c r="E338" s="36"/>
      <c r="F338" s="36"/>
      <c r="G338" s="235">
        <v>9113</v>
      </c>
      <c r="H338" s="235"/>
      <c r="I338" s="36"/>
      <c r="J338" s="36"/>
      <c r="K338" s="236" t="s">
        <v>209</v>
      </c>
      <c r="L338" s="236"/>
      <c r="M338" s="36"/>
      <c r="N338" s="36"/>
      <c r="O338" s="236" t="s">
        <v>209</v>
      </c>
      <c r="P338" s="236"/>
      <c r="Q338" s="36"/>
      <c r="R338" s="36"/>
      <c r="S338" s="235">
        <v>12654</v>
      </c>
      <c r="T338" s="235"/>
      <c r="U338" s="36"/>
    </row>
    <row r="339" spans="1:21">
      <c r="A339" s="12"/>
      <c r="B339" s="234"/>
      <c r="C339" s="235"/>
      <c r="D339" s="235"/>
      <c r="E339" s="36"/>
      <c r="F339" s="36"/>
      <c r="G339" s="235"/>
      <c r="H339" s="235"/>
      <c r="I339" s="36"/>
      <c r="J339" s="36"/>
      <c r="K339" s="236"/>
      <c r="L339" s="236"/>
      <c r="M339" s="36"/>
      <c r="N339" s="36"/>
      <c r="O339" s="236"/>
      <c r="P339" s="236"/>
      <c r="Q339" s="36"/>
      <c r="R339" s="36"/>
      <c r="S339" s="235"/>
      <c r="T339" s="235"/>
      <c r="U339" s="36"/>
    </row>
    <row r="340" spans="1:21">
      <c r="A340" s="12"/>
      <c r="B340" s="237" t="s">
        <v>127</v>
      </c>
      <c r="C340" s="233" t="s">
        <v>505</v>
      </c>
      <c r="D340" s="233"/>
      <c r="E340" s="104" t="s">
        <v>204</v>
      </c>
      <c r="F340" s="26"/>
      <c r="G340" s="233">
        <v>206</v>
      </c>
      <c r="H340" s="233"/>
      <c r="I340" s="26"/>
      <c r="J340" s="26"/>
      <c r="K340" s="233" t="s">
        <v>209</v>
      </c>
      <c r="L340" s="233"/>
      <c r="M340" s="26"/>
      <c r="N340" s="26"/>
      <c r="O340" s="233" t="s">
        <v>209</v>
      </c>
      <c r="P340" s="233"/>
      <c r="Q340" s="26"/>
      <c r="R340" s="26"/>
      <c r="S340" s="233" t="s">
        <v>506</v>
      </c>
      <c r="T340" s="233"/>
      <c r="U340" s="104" t="s">
        <v>204</v>
      </c>
    </row>
    <row r="341" spans="1:21">
      <c r="A341" s="12"/>
      <c r="B341" s="237"/>
      <c r="C341" s="233"/>
      <c r="D341" s="233"/>
      <c r="E341" s="104"/>
      <c r="F341" s="26"/>
      <c r="G341" s="233"/>
      <c r="H341" s="233"/>
      <c r="I341" s="26"/>
      <c r="J341" s="26"/>
      <c r="K341" s="233"/>
      <c r="L341" s="233"/>
      <c r="M341" s="26"/>
      <c r="N341" s="26"/>
      <c r="O341" s="233"/>
      <c r="P341" s="233"/>
      <c r="Q341" s="26"/>
      <c r="R341" s="26"/>
      <c r="S341" s="233"/>
      <c r="T341" s="233"/>
      <c r="U341" s="104"/>
    </row>
    <row r="342" spans="1:21">
      <c r="A342" s="12"/>
      <c r="B342" s="234" t="s">
        <v>511</v>
      </c>
      <c r="C342" s="236" t="s">
        <v>537</v>
      </c>
      <c r="D342" s="236"/>
      <c r="E342" s="238" t="s">
        <v>204</v>
      </c>
      <c r="F342" s="36"/>
      <c r="G342" s="236" t="s">
        <v>209</v>
      </c>
      <c r="H342" s="236"/>
      <c r="I342" s="36"/>
      <c r="J342" s="36"/>
      <c r="K342" s="236" t="s">
        <v>209</v>
      </c>
      <c r="L342" s="236"/>
      <c r="M342" s="36"/>
      <c r="N342" s="36"/>
      <c r="O342" s="235">
        <v>958402</v>
      </c>
      <c r="P342" s="235"/>
      <c r="Q342" s="36"/>
      <c r="R342" s="36"/>
      <c r="S342" s="236" t="s">
        <v>209</v>
      </c>
      <c r="T342" s="236"/>
      <c r="U342" s="36"/>
    </row>
    <row r="343" spans="1:21">
      <c r="A343" s="12"/>
      <c r="B343" s="234"/>
      <c r="C343" s="236"/>
      <c r="D343" s="236"/>
      <c r="E343" s="238"/>
      <c r="F343" s="36"/>
      <c r="G343" s="236"/>
      <c r="H343" s="236"/>
      <c r="I343" s="36"/>
      <c r="J343" s="36"/>
      <c r="K343" s="236"/>
      <c r="L343" s="236"/>
      <c r="M343" s="36"/>
      <c r="N343" s="36"/>
      <c r="O343" s="235"/>
      <c r="P343" s="235"/>
      <c r="Q343" s="36"/>
      <c r="R343" s="36"/>
      <c r="S343" s="236"/>
      <c r="T343" s="236"/>
      <c r="U343" s="36"/>
    </row>
    <row r="344" spans="1:21">
      <c r="A344" s="12"/>
      <c r="B344" s="226" t="s">
        <v>128</v>
      </c>
      <c r="C344" s="26"/>
      <c r="D344" s="26"/>
      <c r="E344" s="26"/>
      <c r="F344" s="15"/>
      <c r="G344" s="26"/>
      <c r="H344" s="26"/>
      <c r="I344" s="26"/>
      <c r="J344" s="15"/>
      <c r="K344" s="26"/>
      <c r="L344" s="26"/>
      <c r="M344" s="26"/>
      <c r="N344" s="15"/>
      <c r="O344" s="26"/>
      <c r="P344" s="26"/>
      <c r="Q344" s="26"/>
      <c r="R344" s="15"/>
      <c r="S344" s="26"/>
      <c r="T344" s="26"/>
      <c r="U344" s="26"/>
    </row>
    <row r="345" spans="1:21">
      <c r="A345" s="12"/>
      <c r="B345" s="234" t="s">
        <v>39</v>
      </c>
      <c r="C345" s="236" t="s">
        <v>561</v>
      </c>
      <c r="D345" s="236"/>
      <c r="E345" s="238" t="s">
        <v>204</v>
      </c>
      <c r="F345" s="36"/>
      <c r="G345" s="235">
        <v>149922</v>
      </c>
      <c r="H345" s="235"/>
      <c r="I345" s="36"/>
      <c r="J345" s="36"/>
      <c r="K345" s="236" t="s">
        <v>209</v>
      </c>
      <c r="L345" s="236"/>
      <c r="M345" s="36"/>
      <c r="N345" s="36"/>
      <c r="O345" s="236" t="s">
        <v>209</v>
      </c>
      <c r="P345" s="236"/>
      <c r="Q345" s="36"/>
      <c r="R345" s="36"/>
      <c r="S345" s="236" t="s">
        <v>562</v>
      </c>
      <c r="T345" s="236"/>
      <c r="U345" s="238" t="s">
        <v>204</v>
      </c>
    </row>
    <row r="346" spans="1:21">
      <c r="A346" s="12"/>
      <c r="B346" s="234"/>
      <c r="C346" s="236"/>
      <c r="D346" s="236"/>
      <c r="E346" s="238"/>
      <c r="F346" s="36"/>
      <c r="G346" s="235"/>
      <c r="H346" s="235"/>
      <c r="I346" s="36"/>
      <c r="J346" s="36"/>
      <c r="K346" s="236"/>
      <c r="L346" s="236"/>
      <c r="M346" s="36"/>
      <c r="N346" s="36"/>
      <c r="O346" s="236"/>
      <c r="P346" s="236"/>
      <c r="Q346" s="36"/>
      <c r="R346" s="36"/>
      <c r="S346" s="236"/>
      <c r="T346" s="236"/>
      <c r="U346" s="238"/>
    </row>
    <row r="347" spans="1:21">
      <c r="A347" s="12"/>
      <c r="B347" s="237" t="s">
        <v>563</v>
      </c>
      <c r="C347" s="232">
        <v>870141</v>
      </c>
      <c r="D347" s="232"/>
      <c r="E347" s="26"/>
      <c r="F347" s="26"/>
      <c r="G347" s="233" t="s">
        <v>564</v>
      </c>
      <c r="H347" s="233"/>
      <c r="I347" s="104" t="s">
        <v>204</v>
      </c>
      <c r="J347" s="26"/>
      <c r="K347" s="233" t="s">
        <v>209</v>
      </c>
      <c r="L347" s="233"/>
      <c r="M347" s="26"/>
      <c r="N347" s="26"/>
      <c r="O347" s="233" t="s">
        <v>209</v>
      </c>
      <c r="P347" s="233"/>
      <c r="Q347" s="26"/>
      <c r="R347" s="26"/>
      <c r="S347" s="232">
        <v>14721</v>
      </c>
      <c r="T347" s="232"/>
      <c r="U347" s="26"/>
    </row>
    <row r="348" spans="1:21">
      <c r="A348" s="12"/>
      <c r="B348" s="237"/>
      <c r="C348" s="232"/>
      <c r="D348" s="232"/>
      <c r="E348" s="26"/>
      <c r="F348" s="26"/>
      <c r="G348" s="233"/>
      <c r="H348" s="233"/>
      <c r="I348" s="104"/>
      <c r="J348" s="26"/>
      <c r="K348" s="233"/>
      <c r="L348" s="233"/>
      <c r="M348" s="26"/>
      <c r="N348" s="26"/>
      <c r="O348" s="233"/>
      <c r="P348" s="233"/>
      <c r="Q348" s="26"/>
      <c r="R348" s="26"/>
      <c r="S348" s="232"/>
      <c r="T348" s="232"/>
      <c r="U348" s="26"/>
    </row>
    <row r="349" spans="1:21">
      <c r="A349" s="12"/>
      <c r="B349" s="234" t="s">
        <v>40</v>
      </c>
      <c r="C349" s="236" t="s">
        <v>565</v>
      </c>
      <c r="D349" s="236"/>
      <c r="E349" s="238" t="s">
        <v>204</v>
      </c>
      <c r="F349" s="36"/>
      <c r="G349" s="235">
        <v>218925</v>
      </c>
      <c r="H349" s="235"/>
      <c r="I349" s="36"/>
      <c r="J349" s="36"/>
      <c r="K349" s="236" t="s">
        <v>209</v>
      </c>
      <c r="L349" s="236"/>
      <c r="M349" s="36"/>
      <c r="N349" s="36"/>
      <c r="O349" s="236" t="s">
        <v>209</v>
      </c>
      <c r="P349" s="236"/>
      <c r="Q349" s="36"/>
      <c r="R349" s="36"/>
      <c r="S349" s="235">
        <v>31165</v>
      </c>
      <c r="T349" s="235"/>
      <c r="U349" s="36"/>
    </row>
    <row r="350" spans="1:21">
      <c r="A350" s="12"/>
      <c r="B350" s="234"/>
      <c r="C350" s="236"/>
      <c r="D350" s="236"/>
      <c r="E350" s="238"/>
      <c r="F350" s="36"/>
      <c r="G350" s="235"/>
      <c r="H350" s="235"/>
      <c r="I350" s="36"/>
      <c r="J350" s="36"/>
      <c r="K350" s="236"/>
      <c r="L350" s="236"/>
      <c r="M350" s="36"/>
      <c r="N350" s="36"/>
      <c r="O350" s="236"/>
      <c r="P350" s="236"/>
      <c r="Q350" s="36"/>
      <c r="R350" s="36"/>
      <c r="S350" s="235"/>
      <c r="T350" s="235"/>
      <c r="U350" s="36"/>
    </row>
    <row r="351" spans="1:21">
      <c r="A351" s="12"/>
      <c r="B351" s="237" t="s">
        <v>129</v>
      </c>
      <c r="C351" s="233" t="s">
        <v>566</v>
      </c>
      <c r="D351" s="233"/>
      <c r="E351" s="104" t="s">
        <v>204</v>
      </c>
      <c r="F351" s="26"/>
      <c r="G351" s="233" t="s">
        <v>567</v>
      </c>
      <c r="H351" s="233"/>
      <c r="I351" s="104" t="s">
        <v>204</v>
      </c>
      <c r="J351" s="26"/>
      <c r="K351" s="233" t="s">
        <v>209</v>
      </c>
      <c r="L351" s="233"/>
      <c r="M351" s="26"/>
      <c r="N351" s="26"/>
      <c r="O351" s="233" t="s">
        <v>209</v>
      </c>
      <c r="P351" s="233"/>
      <c r="Q351" s="26"/>
      <c r="R351" s="26"/>
      <c r="S351" s="233" t="s">
        <v>568</v>
      </c>
      <c r="T351" s="233"/>
      <c r="U351" s="104" t="s">
        <v>204</v>
      </c>
    </row>
    <row r="352" spans="1:21">
      <c r="A352" s="12"/>
      <c r="B352" s="237"/>
      <c r="C352" s="233"/>
      <c r="D352" s="233"/>
      <c r="E352" s="104"/>
      <c r="F352" s="26"/>
      <c r="G352" s="233"/>
      <c r="H352" s="233"/>
      <c r="I352" s="104"/>
      <c r="J352" s="26"/>
      <c r="K352" s="233"/>
      <c r="L352" s="233"/>
      <c r="M352" s="26"/>
      <c r="N352" s="26"/>
      <c r="O352" s="233"/>
      <c r="P352" s="233"/>
      <c r="Q352" s="26"/>
      <c r="R352" s="26"/>
      <c r="S352" s="233"/>
      <c r="T352" s="233"/>
      <c r="U352" s="104"/>
    </row>
    <row r="353" spans="1:21">
      <c r="A353" s="12"/>
      <c r="B353" s="234" t="s">
        <v>49</v>
      </c>
      <c r="C353" s="235">
        <v>278675</v>
      </c>
      <c r="D353" s="235"/>
      <c r="E353" s="36"/>
      <c r="F353" s="36"/>
      <c r="G353" s="236" t="s">
        <v>569</v>
      </c>
      <c r="H353" s="236"/>
      <c r="I353" s="238" t="s">
        <v>204</v>
      </c>
      <c r="J353" s="36"/>
      <c r="K353" s="236" t="s">
        <v>209</v>
      </c>
      <c r="L353" s="236"/>
      <c r="M353" s="36"/>
      <c r="N353" s="36"/>
      <c r="O353" s="236" t="s">
        <v>209</v>
      </c>
      <c r="P353" s="236"/>
      <c r="Q353" s="36"/>
      <c r="R353" s="36"/>
      <c r="S353" s="235">
        <v>203865</v>
      </c>
      <c r="T353" s="235"/>
      <c r="U353" s="36"/>
    </row>
    <row r="354" spans="1:21">
      <c r="A354" s="12"/>
      <c r="B354" s="234"/>
      <c r="C354" s="235"/>
      <c r="D354" s="235"/>
      <c r="E354" s="36"/>
      <c r="F354" s="36"/>
      <c r="G354" s="236"/>
      <c r="H354" s="236"/>
      <c r="I354" s="238"/>
      <c r="J354" s="36"/>
      <c r="K354" s="236"/>
      <c r="L354" s="236"/>
      <c r="M354" s="36"/>
      <c r="N354" s="36"/>
      <c r="O354" s="236"/>
      <c r="P354" s="236"/>
      <c r="Q354" s="36"/>
      <c r="R354" s="36"/>
      <c r="S354" s="235"/>
      <c r="T354" s="235"/>
      <c r="U354" s="36"/>
    </row>
    <row r="355" spans="1:21">
      <c r="A355" s="12"/>
      <c r="B355" s="237" t="s">
        <v>570</v>
      </c>
      <c r="C355" s="232">
        <v>118507</v>
      </c>
      <c r="D355" s="232"/>
      <c r="E355" s="26"/>
      <c r="F355" s="26"/>
      <c r="G355" s="233" t="s">
        <v>571</v>
      </c>
      <c r="H355" s="233"/>
      <c r="I355" s="104" t="s">
        <v>204</v>
      </c>
      <c r="J355" s="26"/>
      <c r="K355" s="233" t="s">
        <v>209</v>
      </c>
      <c r="L355" s="233"/>
      <c r="M355" s="26"/>
      <c r="N355" s="26"/>
      <c r="O355" s="233" t="s">
        <v>209</v>
      </c>
      <c r="P355" s="233"/>
      <c r="Q355" s="26"/>
      <c r="R355" s="26"/>
      <c r="S355" s="232">
        <v>52513</v>
      </c>
      <c r="T355" s="232"/>
      <c r="U355" s="26"/>
    </row>
    <row r="356" spans="1:21">
      <c r="A356" s="12"/>
      <c r="B356" s="237"/>
      <c r="C356" s="232"/>
      <c r="D356" s="232"/>
      <c r="E356" s="26"/>
      <c r="F356" s="26"/>
      <c r="G356" s="233"/>
      <c r="H356" s="233"/>
      <c r="I356" s="104"/>
      <c r="J356" s="26"/>
      <c r="K356" s="233"/>
      <c r="L356" s="233"/>
      <c r="M356" s="26"/>
      <c r="N356" s="26"/>
      <c r="O356" s="233"/>
      <c r="P356" s="233"/>
      <c r="Q356" s="26"/>
      <c r="R356" s="26"/>
      <c r="S356" s="232"/>
      <c r="T356" s="232"/>
      <c r="U356" s="26"/>
    </row>
    <row r="357" spans="1:21">
      <c r="A357" s="12"/>
      <c r="B357" s="234" t="s">
        <v>52</v>
      </c>
      <c r="C357" s="235">
        <v>1882</v>
      </c>
      <c r="D357" s="235"/>
      <c r="E357" s="36"/>
      <c r="F357" s="36"/>
      <c r="G357" s="236" t="s">
        <v>572</v>
      </c>
      <c r="H357" s="236"/>
      <c r="I357" s="238" t="s">
        <v>204</v>
      </c>
      <c r="J357" s="36"/>
      <c r="K357" s="236" t="s">
        <v>209</v>
      </c>
      <c r="L357" s="236"/>
      <c r="M357" s="36"/>
      <c r="N357" s="36"/>
      <c r="O357" s="236" t="s">
        <v>209</v>
      </c>
      <c r="P357" s="236"/>
      <c r="Q357" s="36"/>
      <c r="R357" s="36"/>
      <c r="S357" s="236" t="s">
        <v>573</v>
      </c>
      <c r="T357" s="236"/>
      <c r="U357" s="238" t="s">
        <v>204</v>
      </c>
    </row>
    <row r="358" spans="1:21">
      <c r="A358" s="12"/>
      <c r="B358" s="234"/>
      <c r="C358" s="235"/>
      <c r="D358" s="235"/>
      <c r="E358" s="36"/>
      <c r="F358" s="36"/>
      <c r="G358" s="236"/>
      <c r="H358" s="236"/>
      <c r="I358" s="238"/>
      <c r="J358" s="36"/>
      <c r="K358" s="236"/>
      <c r="L358" s="236"/>
      <c r="M358" s="36"/>
      <c r="N358" s="36"/>
      <c r="O358" s="236"/>
      <c r="P358" s="236"/>
      <c r="Q358" s="36"/>
      <c r="R358" s="36"/>
      <c r="S358" s="236"/>
      <c r="T358" s="236"/>
      <c r="U358" s="238"/>
    </row>
    <row r="359" spans="1:21">
      <c r="A359" s="12"/>
      <c r="B359" s="237" t="s">
        <v>130</v>
      </c>
      <c r="C359" s="233">
        <v>122</v>
      </c>
      <c r="D359" s="233"/>
      <c r="E359" s="26"/>
      <c r="F359" s="26"/>
      <c r="G359" s="233" t="s">
        <v>574</v>
      </c>
      <c r="H359" s="233"/>
      <c r="I359" s="104" t="s">
        <v>204</v>
      </c>
      <c r="J359" s="26"/>
      <c r="K359" s="233" t="s">
        <v>209</v>
      </c>
      <c r="L359" s="233"/>
      <c r="M359" s="26"/>
      <c r="N359" s="26"/>
      <c r="O359" s="233" t="s">
        <v>209</v>
      </c>
      <c r="P359" s="233"/>
      <c r="Q359" s="26"/>
      <c r="R359" s="26"/>
      <c r="S359" s="233" t="s">
        <v>575</v>
      </c>
      <c r="T359" s="233"/>
      <c r="U359" s="104" t="s">
        <v>204</v>
      </c>
    </row>
    <row r="360" spans="1:21" ht="15.75" thickBot="1">
      <c r="A360" s="12"/>
      <c r="B360" s="237"/>
      <c r="C360" s="239"/>
      <c r="D360" s="239"/>
      <c r="E360" s="78"/>
      <c r="F360" s="26"/>
      <c r="G360" s="239"/>
      <c r="H360" s="239"/>
      <c r="I360" s="240"/>
      <c r="J360" s="26"/>
      <c r="K360" s="239"/>
      <c r="L360" s="239"/>
      <c r="M360" s="78"/>
      <c r="N360" s="26"/>
      <c r="O360" s="239"/>
      <c r="P360" s="239"/>
      <c r="Q360" s="78"/>
      <c r="R360" s="26"/>
      <c r="S360" s="239"/>
      <c r="T360" s="239"/>
      <c r="U360" s="240"/>
    </row>
    <row r="361" spans="1:21">
      <c r="A361" s="12"/>
      <c r="B361" s="241" t="s">
        <v>576</v>
      </c>
      <c r="C361" s="242">
        <v>868</v>
      </c>
      <c r="D361" s="242"/>
      <c r="E361" s="34"/>
      <c r="F361" s="36"/>
      <c r="G361" s="243">
        <v>161859</v>
      </c>
      <c r="H361" s="243"/>
      <c r="I361" s="34"/>
      <c r="J361" s="36"/>
      <c r="K361" s="242" t="s">
        <v>209</v>
      </c>
      <c r="L361" s="242"/>
      <c r="M361" s="34"/>
      <c r="N361" s="36"/>
      <c r="O361" s="242" t="s">
        <v>209</v>
      </c>
      <c r="P361" s="242"/>
      <c r="Q361" s="34"/>
      <c r="R361" s="36"/>
      <c r="S361" s="243">
        <v>162727</v>
      </c>
      <c r="T361" s="243"/>
      <c r="U361" s="34"/>
    </row>
    <row r="362" spans="1:21">
      <c r="A362" s="12"/>
      <c r="B362" s="241"/>
      <c r="C362" s="236"/>
      <c r="D362" s="236"/>
      <c r="E362" s="36"/>
      <c r="F362" s="36"/>
      <c r="G362" s="235"/>
      <c r="H362" s="235"/>
      <c r="I362" s="36"/>
      <c r="J362" s="36"/>
      <c r="K362" s="236"/>
      <c r="L362" s="236"/>
      <c r="M362" s="36"/>
      <c r="N362" s="36"/>
      <c r="O362" s="236"/>
      <c r="P362" s="236"/>
      <c r="Q362" s="36"/>
      <c r="R362" s="36"/>
      <c r="S362" s="235"/>
      <c r="T362" s="235"/>
      <c r="U362" s="36"/>
    </row>
    <row r="363" spans="1:21">
      <c r="A363" s="12"/>
      <c r="B363" s="15"/>
      <c r="C363" s="26"/>
      <c r="D363" s="26"/>
      <c r="E363" s="26"/>
      <c r="F363" s="15"/>
      <c r="G363" s="26"/>
      <c r="H363" s="26"/>
      <c r="I363" s="26"/>
      <c r="J363" s="15"/>
      <c r="K363" s="26"/>
      <c r="L363" s="26"/>
      <c r="M363" s="26"/>
      <c r="N363" s="15"/>
      <c r="O363" s="26"/>
      <c r="P363" s="26"/>
      <c r="Q363" s="26"/>
      <c r="R363" s="15"/>
      <c r="S363" s="26"/>
      <c r="T363" s="26"/>
      <c r="U363" s="26"/>
    </row>
    <row r="364" spans="1:21">
      <c r="A364" s="12"/>
      <c r="B364" s="225" t="s">
        <v>577</v>
      </c>
      <c r="C364" s="36"/>
      <c r="D364" s="36"/>
      <c r="E364" s="36"/>
      <c r="F364" s="19"/>
      <c r="G364" s="36"/>
      <c r="H364" s="36"/>
      <c r="I364" s="36"/>
      <c r="J364" s="19"/>
      <c r="K364" s="36"/>
      <c r="L364" s="36"/>
      <c r="M364" s="36"/>
      <c r="N364" s="19"/>
      <c r="O364" s="36"/>
      <c r="P364" s="36"/>
      <c r="Q364" s="36"/>
      <c r="R364" s="19"/>
      <c r="S364" s="36"/>
      <c r="T364" s="36"/>
      <c r="U364" s="36"/>
    </row>
    <row r="365" spans="1:21">
      <c r="A365" s="12"/>
      <c r="B365" s="237" t="s">
        <v>133</v>
      </c>
      <c r="C365" s="233" t="s">
        <v>578</v>
      </c>
      <c r="D365" s="233"/>
      <c r="E365" s="104" t="s">
        <v>204</v>
      </c>
      <c r="F365" s="26"/>
      <c r="G365" s="233" t="s">
        <v>579</v>
      </c>
      <c r="H365" s="233"/>
      <c r="I365" s="104" t="s">
        <v>204</v>
      </c>
      <c r="J365" s="26"/>
      <c r="K365" s="233" t="s">
        <v>209</v>
      </c>
      <c r="L365" s="233"/>
      <c r="M365" s="26"/>
      <c r="N365" s="26"/>
      <c r="O365" s="233" t="s">
        <v>209</v>
      </c>
      <c r="P365" s="233"/>
      <c r="Q365" s="26"/>
      <c r="R365" s="26"/>
      <c r="S365" s="233" t="s">
        <v>580</v>
      </c>
      <c r="T365" s="233"/>
      <c r="U365" s="104" t="s">
        <v>204</v>
      </c>
    </row>
    <row r="366" spans="1:21">
      <c r="A366" s="12"/>
      <c r="B366" s="237"/>
      <c r="C366" s="233"/>
      <c r="D366" s="233"/>
      <c r="E366" s="104"/>
      <c r="F366" s="26"/>
      <c r="G366" s="233"/>
      <c r="H366" s="233"/>
      <c r="I366" s="104"/>
      <c r="J366" s="26"/>
      <c r="K366" s="233"/>
      <c r="L366" s="233"/>
      <c r="M366" s="26"/>
      <c r="N366" s="26"/>
      <c r="O366" s="233"/>
      <c r="P366" s="233"/>
      <c r="Q366" s="26"/>
      <c r="R366" s="26"/>
      <c r="S366" s="233"/>
      <c r="T366" s="233"/>
      <c r="U366" s="104"/>
    </row>
    <row r="367" spans="1:21">
      <c r="A367" s="12"/>
      <c r="B367" s="234" t="s">
        <v>581</v>
      </c>
      <c r="C367" s="236" t="s">
        <v>209</v>
      </c>
      <c r="D367" s="236"/>
      <c r="E367" s="36"/>
      <c r="F367" s="36"/>
      <c r="G367" s="236" t="s">
        <v>582</v>
      </c>
      <c r="H367" s="236"/>
      <c r="I367" s="238" t="s">
        <v>204</v>
      </c>
      <c r="J367" s="36"/>
      <c r="K367" s="236" t="s">
        <v>209</v>
      </c>
      <c r="L367" s="236"/>
      <c r="M367" s="36"/>
      <c r="N367" s="36"/>
      <c r="O367" s="236" t="s">
        <v>209</v>
      </c>
      <c r="P367" s="236"/>
      <c r="Q367" s="36"/>
      <c r="R367" s="36"/>
      <c r="S367" s="236" t="s">
        <v>582</v>
      </c>
      <c r="T367" s="236"/>
      <c r="U367" s="238" t="s">
        <v>204</v>
      </c>
    </row>
    <row r="368" spans="1:21">
      <c r="A368" s="12"/>
      <c r="B368" s="234"/>
      <c r="C368" s="236"/>
      <c r="D368" s="236"/>
      <c r="E368" s="36"/>
      <c r="F368" s="36"/>
      <c r="G368" s="236"/>
      <c r="H368" s="236"/>
      <c r="I368" s="238"/>
      <c r="J368" s="36"/>
      <c r="K368" s="236"/>
      <c r="L368" s="236"/>
      <c r="M368" s="36"/>
      <c r="N368" s="36"/>
      <c r="O368" s="236"/>
      <c r="P368" s="236"/>
      <c r="Q368" s="36"/>
      <c r="R368" s="36"/>
      <c r="S368" s="236"/>
      <c r="T368" s="236"/>
      <c r="U368" s="238"/>
    </row>
    <row r="369" spans="1:21">
      <c r="A369" s="12"/>
      <c r="B369" s="237" t="s">
        <v>135</v>
      </c>
      <c r="C369" s="233" t="s">
        <v>209</v>
      </c>
      <c r="D369" s="233"/>
      <c r="E369" s="26"/>
      <c r="F369" s="26"/>
      <c r="G369" s="233" t="s">
        <v>583</v>
      </c>
      <c r="H369" s="233"/>
      <c r="I369" s="104" t="s">
        <v>204</v>
      </c>
      <c r="J369" s="26"/>
      <c r="K369" s="233" t="s">
        <v>209</v>
      </c>
      <c r="L369" s="233"/>
      <c r="M369" s="26"/>
      <c r="N369" s="26"/>
      <c r="O369" s="233" t="s">
        <v>209</v>
      </c>
      <c r="P369" s="233"/>
      <c r="Q369" s="26"/>
      <c r="R369" s="26"/>
      <c r="S369" s="233" t="s">
        <v>583</v>
      </c>
      <c r="T369" s="233"/>
      <c r="U369" s="104" t="s">
        <v>204</v>
      </c>
    </row>
    <row r="370" spans="1:21">
      <c r="A370" s="12"/>
      <c r="B370" s="237"/>
      <c r="C370" s="233"/>
      <c r="D370" s="233"/>
      <c r="E370" s="26"/>
      <c r="F370" s="26"/>
      <c r="G370" s="233"/>
      <c r="H370" s="233"/>
      <c r="I370" s="104"/>
      <c r="J370" s="26"/>
      <c r="K370" s="233"/>
      <c r="L370" s="233"/>
      <c r="M370" s="26"/>
      <c r="N370" s="26"/>
      <c r="O370" s="233"/>
      <c r="P370" s="233"/>
      <c r="Q370" s="26"/>
      <c r="R370" s="26"/>
      <c r="S370" s="233"/>
      <c r="T370" s="233"/>
      <c r="U370" s="104"/>
    </row>
    <row r="371" spans="1:21">
      <c r="A371" s="12"/>
      <c r="B371" s="234" t="s">
        <v>136</v>
      </c>
      <c r="C371" s="235">
        <v>30826</v>
      </c>
      <c r="D371" s="235"/>
      <c r="E371" s="36"/>
      <c r="F371" s="36"/>
      <c r="G371" s="236" t="s">
        <v>209</v>
      </c>
      <c r="H371" s="236"/>
      <c r="I371" s="36"/>
      <c r="J371" s="36"/>
      <c r="K371" s="236" t="s">
        <v>209</v>
      </c>
      <c r="L371" s="236"/>
      <c r="M371" s="36"/>
      <c r="N371" s="36"/>
      <c r="O371" s="236" t="s">
        <v>209</v>
      </c>
      <c r="P371" s="236"/>
      <c r="Q371" s="36"/>
      <c r="R371" s="36"/>
      <c r="S371" s="235">
        <v>30826</v>
      </c>
      <c r="T371" s="235"/>
      <c r="U371" s="36"/>
    </row>
    <row r="372" spans="1:21" ht="15.75" thickBot="1">
      <c r="A372" s="12"/>
      <c r="B372" s="234"/>
      <c r="C372" s="244"/>
      <c r="D372" s="244"/>
      <c r="E372" s="54"/>
      <c r="F372" s="36"/>
      <c r="G372" s="245"/>
      <c r="H372" s="245"/>
      <c r="I372" s="54"/>
      <c r="J372" s="36"/>
      <c r="K372" s="245"/>
      <c r="L372" s="245"/>
      <c r="M372" s="54"/>
      <c r="N372" s="36"/>
      <c r="O372" s="245"/>
      <c r="P372" s="245"/>
      <c r="Q372" s="54"/>
      <c r="R372" s="36"/>
      <c r="S372" s="244"/>
      <c r="T372" s="244"/>
      <c r="U372" s="54"/>
    </row>
    <row r="373" spans="1:21">
      <c r="A373" s="12"/>
      <c r="B373" s="246" t="s">
        <v>137</v>
      </c>
      <c r="C373" s="247" t="s">
        <v>584</v>
      </c>
      <c r="D373" s="247"/>
      <c r="E373" s="249" t="s">
        <v>204</v>
      </c>
      <c r="F373" s="26"/>
      <c r="G373" s="247" t="s">
        <v>585</v>
      </c>
      <c r="H373" s="247"/>
      <c r="I373" s="249" t="s">
        <v>204</v>
      </c>
      <c r="J373" s="26"/>
      <c r="K373" s="247" t="s">
        <v>209</v>
      </c>
      <c r="L373" s="247"/>
      <c r="M373" s="60"/>
      <c r="N373" s="26"/>
      <c r="O373" s="247" t="s">
        <v>209</v>
      </c>
      <c r="P373" s="247"/>
      <c r="Q373" s="60"/>
      <c r="R373" s="26"/>
      <c r="S373" s="247" t="s">
        <v>586</v>
      </c>
      <c r="T373" s="247"/>
      <c r="U373" s="249" t="s">
        <v>204</v>
      </c>
    </row>
    <row r="374" spans="1:21">
      <c r="A374" s="12"/>
      <c r="B374" s="246"/>
      <c r="C374" s="248"/>
      <c r="D374" s="248"/>
      <c r="E374" s="250"/>
      <c r="F374" s="26"/>
      <c r="G374" s="248"/>
      <c r="H374" s="248"/>
      <c r="I374" s="250"/>
      <c r="J374" s="26"/>
      <c r="K374" s="248"/>
      <c r="L374" s="248"/>
      <c r="M374" s="119"/>
      <c r="N374" s="26"/>
      <c r="O374" s="248"/>
      <c r="P374" s="248"/>
      <c r="Q374" s="119"/>
      <c r="R374" s="26"/>
      <c r="S374" s="248"/>
      <c r="T374" s="248"/>
      <c r="U374" s="250"/>
    </row>
    <row r="375" spans="1:21">
      <c r="A375" s="12"/>
      <c r="B375" s="19"/>
      <c r="C375" s="36"/>
      <c r="D375" s="36"/>
      <c r="E375" s="36"/>
      <c r="F375" s="19"/>
      <c r="G375" s="36"/>
      <c r="H375" s="36"/>
      <c r="I375" s="36"/>
      <c r="J375" s="19"/>
      <c r="K375" s="36"/>
      <c r="L375" s="36"/>
      <c r="M375" s="36"/>
      <c r="N375" s="19"/>
      <c r="O375" s="36"/>
      <c r="P375" s="36"/>
      <c r="Q375" s="36"/>
      <c r="R375" s="19"/>
      <c r="S375" s="36"/>
      <c r="T375" s="36"/>
      <c r="U375" s="36"/>
    </row>
    <row r="376" spans="1:21">
      <c r="A376" s="12"/>
      <c r="B376" s="228" t="s">
        <v>138</v>
      </c>
      <c r="C376" s="26"/>
      <c r="D376" s="26"/>
      <c r="E376" s="26"/>
      <c r="F376" s="15"/>
      <c r="G376" s="26"/>
      <c r="H376" s="26"/>
      <c r="I376" s="26"/>
      <c r="J376" s="15"/>
      <c r="K376" s="26"/>
      <c r="L376" s="26"/>
      <c r="M376" s="26"/>
      <c r="N376" s="15"/>
      <c r="O376" s="26"/>
      <c r="P376" s="26"/>
      <c r="Q376" s="26"/>
      <c r="R376" s="15"/>
      <c r="S376" s="26"/>
      <c r="T376" s="26"/>
      <c r="U376" s="26"/>
    </row>
    <row r="377" spans="1:21">
      <c r="A377" s="12"/>
      <c r="B377" s="234" t="s">
        <v>139</v>
      </c>
      <c r="C377" s="235">
        <v>745000</v>
      </c>
      <c r="D377" s="235"/>
      <c r="E377" s="36"/>
      <c r="F377" s="36"/>
      <c r="G377" s="236" t="s">
        <v>209</v>
      </c>
      <c r="H377" s="236"/>
      <c r="I377" s="36"/>
      <c r="J377" s="36"/>
      <c r="K377" s="236" t="s">
        <v>209</v>
      </c>
      <c r="L377" s="236"/>
      <c r="M377" s="36"/>
      <c r="N377" s="36"/>
      <c r="O377" s="236" t="s">
        <v>209</v>
      </c>
      <c r="P377" s="236"/>
      <c r="Q377" s="36"/>
      <c r="R377" s="36"/>
      <c r="S377" s="235">
        <v>745000</v>
      </c>
      <c r="T377" s="235"/>
      <c r="U377" s="36"/>
    </row>
    <row r="378" spans="1:21">
      <c r="A378" s="12"/>
      <c r="B378" s="234"/>
      <c r="C378" s="235"/>
      <c r="D378" s="235"/>
      <c r="E378" s="36"/>
      <c r="F378" s="36"/>
      <c r="G378" s="236"/>
      <c r="H378" s="236"/>
      <c r="I378" s="36"/>
      <c r="J378" s="36"/>
      <c r="K378" s="236"/>
      <c r="L378" s="236"/>
      <c r="M378" s="36"/>
      <c r="N378" s="36"/>
      <c r="O378" s="236"/>
      <c r="P378" s="236"/>
      <c r="Q378" s="36"/>
      <c r="R378" s="36"/>
      <c r="S378" s="235"/>
      <c r="T378" s="235"/>
      <c r="U378" s="36"/>
    </row>
    <row r="379" spans="1:21">
      <c r="A379" s="12"/>
      <c r="B379" s="237" t="s">
        <v>159</v>
      </c>
      <c r="C379" s="232">
        <v>31632</v>
      </c>
      <c r="D379" s="232"/>
      <c r="E379" s="26"/>
      <c r="F379" s="26"/>
      <c r="G379" s="233" t="s">
        <v>209</v>
      </c>
      <c r="H379" s="233"/>
      <c r="I379" s="26"/>
      <c r="J379" s="26"/>
      <c r="K379" s="233" t="s">
        <v>209</v>
      </c>
      <c r="L379" s="233"/>
      <c r="M379" s="26"/>
      <c r="N379" s="26"/>
      <c r="O379" s="233" t="s">
        <v>209</v>
      </c>
      <c r="P379" s="233"/>
      <c r="Q379" s="26"/>
      <c r="R379" s="26"/>
      <c r="S379" s="232">
        <v>31632</v>
      </c>
      <c r="T379" s="232"/>
      <c r="U379" s="26"/>
    </row>
    <row r="380" spans="1:21">
      <c r="A380" s="12"/>
      <c r="B380" s="237"/>
      <c r="C380" s="232"/>
      <c r="D380" s="232"/>
      <c r="E380" s="26"/>
      <c r="F380" s="26"/>
      <c r="G380" s="233"/>
      <c r="H380" s="233"/>
      <c r="I380" s="26"/>
      <c r="J380" s="26"/>
      <c r="K380" s="233"/>
      <c r="L380" s="233"/>
      <c r="M380" s="26"/>
      <c r="N380" s="26"/>
      <c r="O380" s="233"/>
      <c r="P380" s="233"/>
      <c r="Q380" s="26"/>
      <c r="R380" s="26"/>
      <c r="S380" s="232"/>
      <c r="T380" s="232"/>
      <c r="U380" s="26"/>
    </row>
    <row r="381" spans="1:21">
      <c r="A381" s="12"/>
      <c r="B381" s="234" t="s">
        <v>587</v>
      </c>
      <c r="C381" s="236" t="s">
        <v>588</v>
      </c>
      <c r="D381" s="236"/>
      <c r="E381" s="238" t="s">
        <v>204</v>
      </c>
      <c r="F381" s="36"/>
      <c r="G381" s="236" t="s">
        <v>209</v>
      </c>
      <c r="H381" s="236"/>
      <c r="I381" s="36"/>
      <c r="J381" s="36"/>
      <c r="K381" s="236" t="s">
        <v>209</v>
      </c>
      <c r="L381" s="236"/>
      <c r="M381" s="36"/>
      <c r="N381" s="36"/>
      <c r="O381" s="236" t="s">
        <v>209</v>
      </c>
      <c r="P381" s="236"/>
      <c r="Q381" s="36"/>
      <c r="R381" s="36"/>
      <c r="S381" s="236" t="s">
        <v>588</v>
      </c>
      <c r="T381" s="236"/>
      <c r="U381" s="238" t="s">
        <v>204</v>
      </c>
    </row>
    <row r="382" spans="1:21">
      <c r="A382" s="12"/>
      <c r="B382" s="234"/>
      <c r="C382" s="236"/>
      <c r="D382" s="236"/>
      <c r="E382" s="238"/>
      <c r="F382" s="36"/>
      <c r="G382" s="236"/>
      <c r="H382" s="236"/>
      <c r="I382" s="36"/>
      <c r="J382" s="36"/>
      <c r="K382" s="236"/>
      <c r="L382" s="236"/>
      <c r="M382" s="36"/>
      <c r="N382" s="36"/>
      <c r="O382" s="236"/>
      <c r="P382" s="236"/>
      <c r="Q382" s="36"/>
      <c r="R382" s="36"/>
      <c r="S382" s="236"/>
      <c r="T382" s="236"/>
      <c r="U382" s="238"/>
    </row>
    <row r="383" spans="1:21">
      <c r="A383" s="12"/>
      <c r="B383" s="237" t="s">
        <v>146</v>
      </c>
      <c r="C383" s="233" t="s">
        <v>589</v>
      </c>
      <c r="D383" s="233"/>
      <c r="E383" s="104" t="s">
        <v>204</v>
      </c>
      <c r="F383" s="26"/>
      <c r="G383" s="233" t="s">
        <v>209</v>
      </c>
      <c r="H383" s="233"/>
      <c r="I383" s="26"/>
      <c r="J383" s="26"/>
      <c r="K383" s="233" t="s">
        <v>209</v>
      </c>
      <c r="L383" s="233"/>
      <c r="M383" s="26"/>
      <c r="N383" s="26"/>
      <c r="O383" s="233" t="s">
        <v>209</v>
      </c>
      <c r="P383" s="233"/>
      <c r="Q383" s="26"/>
      <c r="R383" s="26"/>
      <c r="S383" s="233" t="s">
        <v>589</v>
      </c>
      <c r="T383" s="233"/>
      <c r="U383" s="104" t="s">
        <v>204</v>
      </c>
    </row>
    <row r="384" spans="1:21">
      <c r="A384" s="12"/>
      <c r="B384" s="237"/>
      <c r="C384" s="233"/>
      <c r="D384" s="233"/>
      <c r="E384" s="104"/>
      <c r="F384" s="26"/>
      <c r="G384" s="233"/>
      <c r="H384" s="233"/>
      <c r="I384" s="26"/>
      <c r="J384" s="26"/>
      <c r="K384" s="233"/>
      <c r="L384" s="233"/>
      <c r="M384" s="26"/>
      <c r="N384" s="26"/>
      <c r="O384" s="233"/>
      <c r="P384" s="233"/>
      <c r="Q384" s="26"/>
      <c r="R384" s="26"/>
      <c r="S384" s="233"/>
      <c r="T384" s="233"/>
      <c r="U384" s="104"/>
    </row>
    <row r="385" spans="1:21">
      <c r="A385" s="12"/>
      <c r="B385" s="234" t="s">
        <v>590</v>
      </c>
      <c r="C385" s="236" t="s">
        <v>209</v>
      </c>
      <c r="D385" s="236"/>
      <c r="E385" s="36"/>
      <c r="F385" s="36"/>
      <c r="G385" s="236" t="s">
        <v>591</v>
      </c>
      <c r="H385" s="236"/>
      <c r="I385" s="238" t="s">
        <v>204</v>
      </c>
      <c r="J385" s="36"/>
      <c r="K385" s="236" t="s">
        <v>209</v>
      </c>
      <c r="L385" s="236"/>
      <c r="M385" s="36"/>
      <c r="N385" s="36"/>
      <c r="O385" s="236" t="s">
        <v>209</v>
      </c>
      <c r="P385" s="236"/>
      <c r="Q385" s="36"/>
      <c r="R385" s="36"/>
      <c r="S385" s="236" t="s">
        <v>591</v>
      </c>
      <c r="T385" s="236"/>
      <c r="U385" s="238" t="s">
        <v>204</v>
      </c>
    </row>
    <row r="386" spans="1:21">
      <c r="A386" s="12"/>
      <c r="B386" s="234"/>
      <c r="C386" s="236"/>
      <c r="D386" s="236"/>
      <c r="E386" s="36"/>
      <c r="F386" s="36"/>
      <c r="G386" s="236"/>
      <c r="H386" s="236"/>
      <c r="I386" s="238"/>
      <c r="J386" s="36"/>
      <c r="K386" s="236"/>
      <c r="L386" s="236"/>
      <c r="M386" s="36"/>
      <c r="N386" s="36"/>
      <c r="O386" s="236"/>
      <c r="P386" s="236"/>
      <c r="Q386" s="36"/>
      <c r="R386" s="36"/>
      <c r="S386" s="236"/>
      <c r="T386" s="236"/>
      <c r="U386" s="238"/>
    </row>
    <row r="387" spans="1:21">
      <c r="A387" s="12"/>
      <c r="B387" s="237" t="s">
        <v>149</v>
      </c>
      <c r="C387" s="233" t="s">
        <v>592</v>
      </c>
      <c r="D387" s="233"/>
      <c r="E387" s="104" t="s">
        <v>204</v>
      </c>
      <c r="F387" s="26"/>
      <c r="G387" s="233">
        <v>992</v>
      </c>
      <c r="H387" s="233"/>
      <c r="I387" s="26"/>
      <c r="J387" s="26"/>
      <c r="K387" s="233" t="s">
        <v>209</v>
      </c>
      <c r="L387" s="233"/>
      <c r="M387" s="26"/>
      <c r="N387" s="26"/>
      <c r="O387" s="233" t="s">
        <v>209</v>
      </c>
      <c r="P387" s="233"/>
      <c r="Q387" s="26"/>
      <c r="R387" s="26"/>
      <c r="S387" s="233" t="s">
        <v>593</v>
      </c>
      <c r="T387" s="233"/>
      <c r="U387" s="104" t="s">
        <v>204</v>
      </c>
    </row>
    <row r="388" spans="1:21" ht="15.75" thickBot="1">
      <c r="A388" s="12"/>
      <c r="B388" s="237"/>
      <c r="C388" s="239"/>
      <c r="D388" s="239"/>
      <c r="E388" s="240"/>
      <c r="F388" s="26"/>
      <c r="G388" s="239"/>
      <c r="H388" s="239"/>
      <c r="I388" s="78"/>
      <c r="J388" s="26"/>
      <c r="K388" s="239"/>
      <c r="L388" s="239"/>
      <c r="M388" s="78"/>
      <c r="N388" s="26"/>
      <c r="O388" s="239"/>
      <c r="P388" s="239"/>
      <c r="Q388" s="78"/>
      <c r="R388" s="26"/>
      <c r="S388" s="239"/>
      <c r="T388" s="239"/>
      <c r="U388" s="240"/>
    </row>
    <row r="389" spans="1:21">
      <c r="A389" s="12"/>
      <c r="B389" s="241" t="s">
        <v>150</v>
      </c>
      <c r="C389" s="242" t="s">
        <v>594</v>
      </c>
      <c r="D389" s="242"/>
      <c r="E389" s="251" t="s">
        <v>204</v>
      </c>
      <c r="F389" s="36"/>
      <c r="G389" s="242" t="s">
        <v>595</v>
      </c>
      <c r="H389" s="242"/>
      <c r="I389" s="251" t="s">
        <v>204</v>
      </c>
      <c r="J389" s="36"/>
      <c r="K389" s="242" t="s">
        <v>209</v>
      </c>
      <c r="L389" s="242"/>
      <c r="M389" s="34"/>
      <c r="N389" s="36"/>
      <c r="O389" s="242" t="s">
        <v>209</v>
      </c>
      <c r="P389" s="242"/>
      <c r="Q389" s="34"/>
      <c r="R389" s="36"/>
      <c r="S389" s="242" t="s">
        <v>596</v>
      </c>
      <c r="T389" s="242"/>
      <c r="U389" s="251" t="s">
        <v>204</v>
      </c>
    </row>
    <row r="390" spans="1:21">
      <c r="A390" s="12"/>
      <c r="B390" s="241"/>
      <c r="C390" s="236"/>
      <c r="D390" s="236"/>
      <c r="E390" s="238"/>
      <c r="F390" s="36"/>
      <c r="G390" s="236"/>
      <c r="H390" s="236"/>
      <c r="I390" s="238"/>
      <c r="J390" s="36"/>
      <c r="K390" s="236"/>
      <c r="L390" s="236"/>
      <c r="M390" s="36"/>
      <c r="N390" s="36"/>
      <c r="O390" s="236"/>
      <c r="P390" s="236"/>
      <c r="Q390" s="36"/>
      <c r="R390" s="36"/>
      <c r="S390" s="236"/>
      <c r="T390" s="236"/>
      <c r="U390" s="238"/>
    </row>
    <row r="391" spans="1:21">
      <c r="A391" s="12"/>
      <c r="B391" s="15"/>
      <c r="C391" s="26"/>
      <c r="D391" s="26"/>
      <c r="E391" s="26"/>
      <c r="F391" s="15"/>
      <c r="G391" s="26"/>
      <c r="H391" s="26"/>
      <c r="I391" s="26"/>
      <c r="J391" s="15"/>
      <c r="K391" s="26"/>
      <c r="L391" s="26"/>
      <c r="M391" s="26"/>
      <c r="N391" s="15"/>
      <c r="O391" s="26"/>
      <c r="P391" s="26"/>
      <c r="Q391" s="26"/>
      <c r="R391" s="15"/>
      <c r="S391" s="26"/>
      <c r="T391" s="26"/>
      <c r="U391" s="26"/>
    </row>
    <row r="392" spans="1:21">
      <c r="A392" s="12"/>
      <c r="B392" s="238" t="s">
        <v>597</v>
      </c>
      <c r="C392" s="236" t="s">
        <v>598</v>
      </c>
      <c r="D392" s="236"/>
      <c r="E392" s="238" t="s">
        <v>204</v>
      </c>
      <c r="F392" s="36"/>
      <c r="G392" s="236" t="s">
        <v>599</v>
      </c>
      <c r="H392" s="236"/>
      <c r="I392" s="238" t="s">
        <v>204</v>
      </c>
      <c r="J392" s="36"/>
      <c r="K392" s="236" t="s">
        <v>209</v>
      </c>
      <c r="L392" s="236"/>
      <c r="M392" s="36"/>
      <c r="N392" s="36"/>
      <c r="O392" s="236" t="s">
        <v>209</v>
      </c>
      <c r="P392" s="236"/>
      <c r="Q392" s="36"/>
      <c r="R392" s="36"/>
      <c r="S392" s="236" t="s">
        <v>600</v>
      </c>
      <c r="T392" s="236"/>
      <c r="U392" s="238" t="s">
        <v>204</v>
      </c>
    </row>
    <row r="393" spans="1:21">
      <c r="A393" s="12"/>
      <c r="B393" s="238"/>
      <c r="C393" s="236"/>
      <c r="D393" s="236"/>
      <c r="E393" s="238"/>
      <c r="F393" s="36"/>
      <c r="G393" s="236"/>
      <c r="H393" s="236"/>
      <c r="I393" s="238"/>
      <c r="J393" s="36"/>
      <c r="K393" s="236"/>
      <c r="L393" s="236"/>
      <c r="M393" s="36"/>
      <c r="N393" s="36"/>
      <c r="O393" s="236"/>
      <c r="P393" s="236"/>
      <c r="Q393" s="36"/>
      <c r="R393" s="36"/>
      <c r="S393" s="236"/>
      <c r="T393" s="236"/>
      <c r="U393" s="238"/>
    </row>
    <row r="394" spans="1:21">
      <c r="A394" s="12"/>
      <c r="B394" s="252" t="s">
        <v>152</v>
      </c>
      <c r="C394" s="232">
        <v>241926</v>
      </c>
      <c r="D394" s="232"/>
      <c r="E394" s="26"/>
      <c r="F394" s="26"/>
      <c r="G394" s="232">
        <v>12365</v>
      </c>
      <c r="H394" s="232"/>
      <c r="I394" s="26"/>
      <c r="J394" s="26"/>
      <c r="K394" s="233" t="s">
        <v>209</v>
      </c>
      <c r="L394" s="233"/>
      <c r="M394" s="26"/>
      <c r="N394" s="26"/>
      <c r="O394" s="233" t="s">
        <v>209</v>
      </c>
      <c r="P394" s="233"/>
      <c r="Q394" s="26"/>
      <c r="R394" s="26"/>
      <c r="S394" s="232">
        <v>254291</v>
      </c>
      <c r="T394" s="232"/>
      <c r="U394" s="26"/>
    </row>
    <row r="395" spans="1:21" ht="15.75" thickBot="1">
      <c r="A395" s="12"/>
      <c r="B395" s="252"/>
      <c r="C395" s="253"/>
      <c r="D395" s="253"/>
      <c r="E395" s="78"/>
      <c r="F395" s="26"/>
      <c r="G395" s="253"/>
      <c r="H395" s="253"/>
      <c r="I395" s="78"/>
      <c r="J395" s="26"/>
      <c r="K395" s="239"/>
      <c r="L395" s="239"/>
      <c r="M395" s="78"/>
      <c r="N395" s="26"/>
      <c r="O395" s="239"/>
      <c r="P395" s="239"/>
      <c r="Q395" s="78"/>
      <c r="R395" s="26"/>
      <c r="S395" s="253"/>
      <c r="T395" s="253"/>
      <c r="U395" s="78"/>
    </row>
    <row r="396" spans="1:21">
      <c r="A396" s="12"/>
      <c r="B396" s="254" t="s">
        <v>153</v>
      </c>
      <c r="C396" s="251" t="s">
        <v>200</v>
      </c>
      <c r="D396" s="243">
        <v>56808</v>
      </c>
      <c r="E396" s="34"/>
      <c r="F396" s="36"/>
      <c r="G396" s="251" t="s">
        <v>200</v>
      </c>
      <c r="H396" s="242">
        <v>609</v>
      </c>
      <c r="I396" s="34"/>
      <c r="J396" s="36"/>
      <c r="K396" s="251" t="s">
        <v>200</v>
      </c>
      <c r="L396" s="242" t="s">
        <v>209</v>
      </c>
      <c r="M396" s="34"/>
      <c r="N396" s="36"/>
      <c r="O396" s="251" t="s">
        <v>200</v>
      </c>
      <c r="P396" s="242" t="s">
        <v>209</v>
      </c>
      <c r="Q396" s="34"/>
      <c r="R396" s="36"/>
      <c r="S396" s="251" t="s">
        <v>200</v>
      </c>
      <c r="T396" s="243">
        <v>57417</v>
      </c>
      <c r="U396" s="34"/>
    </row>
    <row r="397" spans="1:21" ht="15.75" thickBot="1">
      <c r="A397" s="12"/>
      <c r="B397" s="254"/>
      <c r="C397" s="255"/>
      <c r="D397" s="256"/>
      <c r="E397" s="178"/>
      <c r="F397" s="36"/>
      <c r="G397" s="255"/>
      <c r="H397" s="257"/>
      <c r="I397" s="178"/>
      <c r="J397" s="36"/>
      <c r="K397" s="255"/>
      <c r="L397" s="257"/>
      <c r="M397" s="178"/>
      <c r="N397" s="36"/>
      <c r="O397" s="255"/>
      <c r="P397" s="257"/>
      <c r="Q397" s="178"/>
      <c r="R397" s="36"/>
      <c r="S397" s="255"/>
      <c r="T397" s="256"/>
      <c r="U397" s="178"/>
    </row>
    <row r="398" spans="1:21" ht="15.75" thickTop="1">
      <c r="A398" s="12"/>
      <c r="B398" s="62" t="s">
        <v>490</v>
      </c>
      <c r="C398" s="62"/>
      <c r="D398" s="62"/>
      <c r="E398" s="62"/>
      <c r="F398" s="62"/>
      <c r="G398" s="62"/>
      <c r="H398" s="62"/>
      <c r="I398" s="62"/>
      <c r="J398" s="62"/>
      <c r="K398" s="62"/>
      <c r="L398" s="62"/>
      <c r="M398" s="62"/>
      <c r="N398" s="62"/>
      <c r="O398" s="62"/>
      <c r="P398" s="62"/>
      <c r="Q398" s="62"/>
      <c r="R398" s="62"/>
      <c r="S398" s="62"/>
      <c r="T398" s="62"/>
      <c r="U398" s="62"/>
    </row>
    <row r="399" spans="1:21">
      <c r="A399" s="12"/>
      <c r="B399" s="86" t="s">
        <v>554</v>
      </c>
      <c r="C399" s="86"/>
      <c r="D399" s="86"/>
      <c r="E399" s="86"/>
      <c r="F399" s="86"/>
      <c r="G399" s="86"/>
      <c r="H399" s="86"/>
      <c r="I399" s="86"/>
      <c r="J399" s="86"/>
      <c r="K399" s="86"/>
      <c r="L399" s="86"/>
      <c r="M399" s="86"/>
      <c r="N399" s="86"/>
      <c r="O399" s="86"/>
      <c r="P399" s="86"/>
      <c r="Q399" s="86"/>
      <c r="R399" s="86"/>
      <c r="S399" s="86"/>
      <c r="T399" s="86"/>
      <c r="U399" s="86"/>
    </row>
    <row r="400" spans="1:21">
      <c r="A400" s="12"/>
      <c r="B400" s="25"/>
      <c r="C400" s="25"/>
      <c r="D400" s="25"/>
      <c r="E400" s="25"/>
      <c r="F400" s="25"/>
      <c r="G400" s="25"/>
      <c r="H400" s="25"/>
      <c r="I400" s="25"/>
      <c r="J400" s="25"/>
      <c r="K400" s="25"/>
      <c r="L400" s="25"/>
      <c r="M400" s="25"/>
      <c r="N400" s="25"/>
      <c r="O400" s="25"/>
      <c r="P400" s="25"/>
      <c r="Q400" s="25"/>
      <c r="R400" s="25"/>
      <c r="S400" s="25"/>
      <c r="T400" s="25"/>
      <c r="U400" s="25"/>
    </row>
    <row r="401" spans="1:21">
      <c r="A401" s="12"/>
      <c r="B401" s="16"/>
      <c r="C401" s="16"/>
      <c r="D401" s="16"/>
      <c r="E401" s="16"/>
      <c r="F401" s="16"/>
      <c r="G401" s="16"/>
      <c r="H401" s="16"/>
      <c r="I401" s="16"/>
      <c r="J401" s="16"/>
      <c r="K401" s="16"/>
      <c r="L401" s="16"/>
      <c r="M401" s="16"/>
      <c r="N401" s="16"/>
      <c r="O401" s="16"/>
      <c r="P401" s="16"/>
      <c r="Q401" s="16"/>
      <c r="R401" s="16"/>
      <c r="S401" s="16"/>
      <c r="T401" s="16"/>
      <c r="U401" s="16"/>
    </row>
    <row r="402" spans="1:21" ht="15.75" thickBot="1">
      <c r="A402" s="12"/>
      <c r="B402" s="15"/>
      <c r="C402" s="262" t="s">
        <v>542</v>
      </c>
      <c r="D402" s="262"/>
      <c r="E402" s="262"/>
      <c r="F402" s="262"/>
      <c r="G402" s="262"/>
      <c r="H402" s="262"/>
      <c r="I402" s="262"/>
      <c r="J402" s="262"/>
      <c r="K402" s="262"/>
      <c r="L402" s="262"/>
      <c r="M402" s="262"/>
      <c r="N402" s="262"/>
      <c r="O402" s="262"/>
      <c r="P402" s="262"/>
      <c r="Q402" s="262"/>
      <c r="R402" s="262"/>
      <c r="S402" s="262"/>
      <c r="T402" s="262"/>
      <c r="U402" s="262"/>
    </row>
    <row r="403" spans="1:21" ht="15.75" thickBot="1">
      <c r="A403" s="12"/>
      <c r="B403" s="15"/>
      <c r="C403" s="263" t="s">
        <v>469</v>
      </c>
      <c r="D403" s="263"/>
      <c r="E403" s="263"/>
      <c r="F403" s="15"/>
      <c r="G403" s="263" t="s">
        <v>470</v>
      </c>
      <c r="H403" s="263"/>
      <c r="I403" s="263"/>
      <c r="J403" s="15"/>
      <c r="K403" s="263" t="s">
        <v>471</v>
      </c>
      <c r="L403" s="263"/>
      <c r="M403" s="263"/>
      <c r="N403" s="15"/>
      <c r="O403" s="263" t="s">
        <v>472</v>
      </c>
      <c r="P403" s="263"/>
      <c r="Q403" s="263"/>
      <c r="R403" s="15"/>
      <c r="S403" s="263" t="s">
        <v>222</v>
      </c>
      <c r="T403" s="263"/>
      <c r="U403" s="263"/>
    </row>
    <row r="404" spans="1:21">
      <c r="A404" s="12"/>
      <c r="B404" s="258" t="s">
        <v>555</v>
      </c>
      <c r="C404" s="34"/>
      <c r="D404" s="34"/>
      <c r="E404" s="34"/>
      <c r="F404" s="19"/>
      <c r="G404" s="34"/>
      <c r="H404" s="34"/>
      <c r="I404" s="34"/>
      <c r="J404" s="19"/>
      <c r="K404" s="34"/>
      <c r="L404" s="34"/>
      <c r="M404" s="34"/>
      <c r="N404" s="19"/>
      <c r="O404" s="34"/>
      <c r="P404" s="34"/>
      <c r="Q404" s="34"/>
      <c r="R404" s="19"/>
      <c r="S404" s="34"/>
      <c r="T404" s="34"/>
      <c r="U404" s="34"/>
    </row>
    <row r="405" spans="1:21">
      <c r="A405" s="12"/>
      <c r="B405" s="264" t="s">
        <v>109</v>
      </c>
      <c r="C405" s="265" t="s">
        <v>200</v>
      </c>
      <c r="D405" s="266">
        <v>539793</v>
      </c>
      <c r="E405" s="26"/>
      <c r="F405" s="26"/>
      <c r="G405" s="265" t="s">
        <v>200</v>
      </c>
      <c r="H405" s="266">
        <v>1654310</v>
      </c>
      <c r="I405" s="26"/>
      <c r="J405" s="26"/>
      <c r="K405" s="265" t="s">
        <v>200</v>
      </c>
      <c r="L405" s="267" t="s">
        <v>209</v>
      </c>
      <c r="M405" s="26"/>
      <c r="N405" s="26"/>
      <c r="O405" s="265" t="s">
        <v>200</v>
      </c>
      <c r="P405" s="267" t="s">
        <v>547</v>
      </c>
      <c r="Q405" s="265" t="s">
        <v>204</v>
      </c>
      <c r="R405" s="26"/>
      <c r="S405" s="265" t="s">
        <v>200</v>
      </c>
      <c r="T405" s="266">
        <v>539774</v>
      </c>
      <c r="U405" s="26"/>
    </row>
    <row r="406" spans="1:21">
      <c r="A406" s="12"/>
      <c r="B406" s="264"/>
      <c r="C406" s="265"/>
      <c r="D406" s="266"/>
      <c r="E406" s="26"/>
      <c r="F406" s="26"/>
      <c r="G406" s="265"/>
      <c r="H406" s="266"/>
      <c r="I406" s="26"/>
      <c r="J406" s="26"/>
      <c r="K406" s="265"/>
      <c r="L406" s="267"/>
      <c r="M406" s="26"/>
      <c r="N406" s="26"/>
      <c r="O406" s="265"/>
      <c r="P406" s="267"/>
      <c r="Q406" s="265"/>
      <c r="R406" s="26"/>
      <c r="S406" s="265"/>
      <c r="T406" s="266"/>
      <c r="U406" s="26"/>
    </row>
    <row r="407" spans="1:21">
      <c r="A407" s="12"/>
      <c r="B407" s="260" t="s">
        <v>556</v>
      </c>
      <c r="C407" s="36"/>
      <c r="D407" s="36"/>
      <c r="E407" s="36"/>
      <c r="F407" s="19"/>
      <c r="G407" s="36"/>
      <c r="H407" s="36"/>
      <c r="I407" s="36"/>
      <c r="J407" s="19"/>
      <c r="K407" s="36"/>
      <c r="L407" s="36"/>
      <c r="M407" s="36"/>
      <c r="N407" s="19"/>
      <c r="O407" s="36"/>
      <c r="P407" s="36"/>
      <c r="Q407" s="36"/>
      <c r="R407" s="19"/>
      <c r="S407" s="36"/>
      <c r="T407" s="36"/>
      <c r="U407" s="36"/>
    </row>
    <row r="408" spans="1:21">
      <c r="A408" s="12"/>
      <c r="B408" s="259" t="s">
        <v>557</v>
      </c>
      <c r="C408" s="26"/>
      <c r="D408" s="26"/>
      <c r="E408" s="26"/>
      <c r="F408" s="15"/>
      <c r="G408" s="26"/>
      <c r="H408" s="26"/>
      <c r="I408" s="26"/>
      <c r="J408" s="15"/>
      <c r="K408" s="26"/>
      <c r="L408" s="26"/>
      <c r="M408" s="26"/>
      <c r="N408" s="15"/>
      <c r="O408" s="26"/>
      <c r="P408" s="26"/>
      <c r="Q408" s="26"/>
      <c r="R408" s="15"/>
      <c r="S408" s="26"/>
      <c r="T408" s="26"/>
      <c r="U408" s="26"/>
    </row>
    <row r="409" spans="1:21">
      <c r="A409" s="12"/>
      <c r="B409" s="268" t="s">
        <v>119</v>
      </c>
      <c r="C409" s="269">
        <v>8847</v>
      </c>
      <c r="D409" s="269"/>
      <c r="E409" s="36"/>
      <c r="F409" s="36"/>
      <c r="G409" s="269">
        <v>62297</v>
      </c>
      <c r="H409" s="269"/>
      <c r="I409" s="36"/>
      <c r="J409" s="36"/>
      <c r="K409" s="270" t="s">
        <v>209</v>
      </c>
      <c r="L409" s="270"/>
      <c r="M409" s="36"/>
      <c r="N409" s="36"/>
      <c r="O409" s="270" t="s">
        <v>209</v>
      </c>
      <c r="P409" s="270"/>
      <c r="Q409" s="36"/>
      <c r="R409" s="36"/>
      <c r="S409" s="269">
        <v>71144</v>
      </c>
      <c r="T409" s="269"/>
      <c r="U409" s="36"/>
    </row>
    <row r="410" spans="1:21">
      <c r="A410" s="12"/>
      <c r="B410" s="268"/>
      <c r="C410" s="269"/>
      <c r="D410" s="269"/>
      <c r="E410" s="36"/>
      <c r="F410" s="36"/>
      <c r="G410" s="269"/>
      <c r="H410" s="269"/>
      <c r="I410" s="36"/>
      <c r="J410" s="36"/>
      <c r="K410" s="270"/>
      <c r="L410" s="270"/>
      <c r="M410" s="36"/>
      <c r="N410" s="36"/>
      <c r="O410" s="270"/>
      <c r="P410" s="270"/>
      <c r="Q410" s="36"/>
      <c r="R410" s="36"/>
      <c r="S410" s="269"/>
      <c r="T410" s="269"/>
      <c r="U410" s="36"/>
    </row>
    <row r="411" spans="1:21">
      <c r="A411" s="12"/>
      <c r="B411" s="271" t="s">
        <v>120</v>
      </c>
      <c r="C411" s="267" t="s">
        <v>209</v>
      </c>
      <c r="D411" s="267"/>
      <c r="E411" s="26"/>
      <c r="F411" s="26"/>
      <c r="G411" s="266">
        <v>1707</v>
      </c>
      <c r="H411" s="266"/>
      <c r="I411" s="26"/>
      <c r="J411" s="26"/>
      <c r="K411" s="267" t="s">
        <v>209</v>
      </c>
      <c r="L411" s="267"/>
      <c r="M411" s="26"/>
      <c r="N411" s="26"/>
      <c r="O411" s="267" t="s">
        <v>209</v>
      </c>
      <c r="P411" s="267"/>
      <c r="Q411" s="26"/>
      <c r="R411" s="26"/>
      <c r="S411" s="266">
        <v>1707</v>
      </c>
      <c r="T411" s="266"/>
      <c r="U411" s="26"/>
    </row>
    <row r="412" spans="1:21">
      <c r="A412" s="12"/>
      <c r="B412" s="271"/>
      <c r="C412" s="267"/>
      <c r="D412" s="267"/>
      <c r="E412" s="26"/>
      <c r="F412" s="26"/>
      <c r="G412" s="266"/>
      <c r="H412" s="266"/>
      <c r="I412" s="26"/>
      <c r="J412" s="26"/>
      <c r="K412" s="267"/>
      <c r="L412" s="267"/>
      <c r="M412" s="26"/>
      <c r="N412" s="26"/>
      <c r="O412" s="267"/>
      <c r="P412" s="267"/>
      <c r="Q412" s="26"/>
      <c r="R412" s="26"/>
      <c r="S412" s="266"/>
      <c r="T412" s="266"/>
      <c r="U412" s="26"/>
    </row>
    <row r="413" spans="1:21">
      <c r="A413" s="12"/>
      <c r="B413" s="268" t="s">
        <v>121</v>
      </c>
      <c r="C413" s="270" t="s">
        <v>209</v>
      </c>
      <c r="D413" s="270"/>
      <c r="E413" s="36"/>
      <c r="F413" s="36"/>
      <c r="G413" s="269">
        <v>6929</v>
      </c>
      <c r="H413" s="269"/>
      <c r="I413" s="36"/>
      <c r="J413" s="36"/>
      <c r="K413" s="270" t="s">
        <v>209</v>
      </c>
      <c r="L413" s="270"/>
      <c r="M413" s="36"/>
      <c r="N413" s="36"/>
      <c r="O413" s="270" t="s">
        <v>209</v>
      </c>
      <c r="P413" s="270"/>
      <c r="Q413" s="36"/>
      <c r="R413" s="36"/>
      <c r="S413" s="269">
        <v>6929</v>
      </c>
      <c r="T413" s="269"/>
      <c r="U413" s="36"/>
    </row>
    <row r="414" spans="1:21">
      <c r="A414" s="12"/>
      <c r="B414" s="268"/>
      <c r="C414" s="270"/>
      <c r="D414" s="270"/>
      <c r="E414" s="36"/>
      <c r="F414" s="36"/>
      <c r="G414" s="269"/>
      <c r="H414" s="269"/>
      <c r="I414" s="36"/>
      <c r="J414" s="36"/>
      <c r="K414" s="270"/>
      <c r="L414" s="270"/>
      <c r="M414" s="36"/>
      <c r="N414" s="36"/>
      <c r="O414" s="270"/>
      <c r="P414" s="270"/>
      <c r="Q414" s="36"/>
      <c r="R414" s="36"/>
      <c r="S414" s="269"/>
      <c r="T414" s="269"/>
      <c r="U414" s="36"/>
    </row>
    <row r="415" spans="1:21">
      <c r="A415" s="12"/>
      <c r="B415" s="271" t="s">
        <v>95</v>
      </c>
      <c r="C415" s="267" t="s">
        <v>209</v>
      </c>
      <c r="D415" s="267"/>
      <c r="E415" s="26"/>
      <c r="F415" s="26"/>
      <c r="G415" s="266">
        <v>2076</v>
      </c>
      <c r="H415" s="266"/>
      <c r="I415" s="26"/>
      <c r="J415" s="26"/>
      <c r="K415" s="267" t="s">
        <v>209</v>
      </c>
      <c r="L415" s="267"/>
      <c r="M415" s="26"/>
      <c r="N415" s="26"/>
      <c r="O415" s="267" t="s">
        <v>209</v>
      </c>
      <c r="P415" s="267"/>
      <c r="Q415" s="26"/>
      <c r="R415" s="26"/>
      <c r="S415" s="266">
        <v>2076</v>
      </c>
      <c r="T415" s="266"/>
      <c r="U415" s="26"/>
    </row>
    <row r="416" spans="1:21">
      <c r="A416" s="12"/>
      <c r="B416" s="271"/>
      <c r="C416" s="267"/>
      <c r="D416" s="267"/>
      <c r="E416" s="26"/>
      <c r="F416" s="26"/>
      <c r="G416" s="266"/>
      <c r="H416" s="266"/>
      <c r="I416" s="26"/>
      <c r="J416" s="26"/>
      <c r="K416" s="267"/>
      <c r="L416" s="267"/>
      <c r="M416" s="26"/>
      <c r="N416" s="26"/>
      <c r="O416" s="267"/>
      <c r="P416" s="267"/>
      <c r="Q416" s="26"/>
      <c r="R416" s="26"/>
      <c r="S416" s="266"/>
      <c r="T416" s="266"/>
      <c r="U416" s="26"/>
    </row>
    <row r="417" spans="1:21">
      <c r="A417" s="12"/>
      <c r="B417" s="268" t="s">
        <v>124</v>
      </c>
      <c r="C417" s="270" t="s">
        <v>209</v>
      </c>
      <c r="D417" s="270"/>
      <c r="E417" s="36"/>
      <c r="F417" s="36"/>
      <c r="G417" s="269">
        <v>5126</v>
      </c>
      <c r="H417" s="269"/>
      <c r="I417" s="36"/>
      <c r="J417" s="36"/>
      <c r="K417" s="270" t="s">
        <v>209</v>
      </c>
      <c r="L417" s="270"/>
      <c r="M417" s="36"/>
      <c r="N417" s="36"/>
      <c r="O417" s="270" t="s">
        <v>209</v>
      </c>
      <c r="P417" s="270"/>
      <c r="Q417" s="36"/>
      <c r="R417" s="36"/>
      <c r="S417" s="269">
        <v>5126</v>
      </c>
      <c r="T417" s="269"/>
      <c r="U417" s="36"/>
    </row>
    <row r="418" spans="1:21">
      <c r="A418" s="12"/>
      <c r="B418" s="268"/>
      <c r="C418" s="270"/>
      <c r="D418" s="270"/>
      <c r="E418" s="36"/>
      <c r="F418" s="36"/>
      <c r="G418" s="269"/>
      <c r="H418" s="269"/>
      <c r="I418" s="36"/>
      <c r="J418" s="36"/>
      <c r="K418" s="270"/>
      <c r="L418" s="270"/>
      <c r="M418" s="36"/>
      <c r="N418" s="36"/>
      <c r="O418" s="270"/>
      <c r="P418" s="270"/>
      <c r="Q418" s="36"/>
      <c r="R418" s="36"/>
      <c r="S418" s="269"/>
      <c r="T418" s="269"/>
      <c r="U418" s="36"/>
    </row>
    <row r="419" spans="1:21">
      <c r="A419" s="12"/>
      <c r="B419" s="271" t="s">
        <v>125</v>
      </c>
      <c r="C419" s="266">
        <v>4391</v>
      </c>
      <c r="D419" s="266"/>
      <c r="E419" s="26"/>
      <c r="F419" s="26"/>
      <c r="G419" s="267" t="s">
        <v>209</v>
      </c>
      <c r="H419" s="267"/>
      <c r="I419" s="26"/>
      <c r="J419" s="26"/>
      <c r="K419" s="267" t="s">
        <v>209</v>
      </c>
      <c r="L419" s="267"/>
      <c r="M419" s="26"/>
      <c r="N419" s="26"/>
      <c r="O419" s="267" t="s">
        <v>209</v>
      </c>
      <c r="P419" s="267"/>
      <c r="Q419" s="26"/>
      <c r="R419" s="26"/>
      <c r="S419" s="266">
        <v>4391</v>
      </c>
      <c r="T419" s="266"/>
      <c r="U419" s="26"/>
    </row>
    <row r="420" spans="1:21">
      <c r="A420" s="12"/>
      <c r="B420" s="271"/>
      <c r="C420" s="266"/>
      <c r="D420" s="266"/>
      <c r="E420" s="26"/>
      <c r="F420" s="26"/>
      <c r="G420" s="267"/>
      <c r="H420" s="267"/>
      <c r="I420" s="26"/>
      <c r="J420" s="26"/>
      <c r="K420" s="267"/>
      <c r="L420" s="267"/>
      <c r="M420" s="26"/>
      <c r="N420" s="26"/>
      <c r="O420" s="267"/>
      <c r="P420" s="267"/>
      <c r="Q420" s="26"/>
      <c r="R420" s="26"/>
      <c r="S420" s="266"/>
      <c r="T420" s="266"/>
      <c r="U420" s="26"/>
    </row>
    <row r="421" spans="1:21">
      <c r="A421" s="12"/>
      <c r="B421" s="268" t="s">
        <v>560</v>
      </c>
      <c r="C421" s="269">
        <v>1594</v>
      </c>
      <c r="D421" s="269"/>
      <c r="E421" s="36"/>
      <c r="F421" s="36"/>
      <c r="G421" s="269">
        <v>7919</v>
      </c>
      <c r="H421" s="269"/>
      <c r="I421" s="36"/>
      <c r="J421" s="36"/>
      <c r="K421" s="270" t="s">
        <v>209</v>
      </c>
      <c r="L421" s="270"/>
      <c r="M421" s="36"/>
      <c r="N421" s="36"/>
      <c r="O421" s="270" t="s">
        <v>209</v>
      </c>
      <c r="P421" s="270"/>
      <c r="Q421" s="36"/>
      <c r="R421" s="36"/>
      <c r="S421" s="269">
        <v>9513</v>
      </c>
      <c r="T421" s="269"/>
      <c r="U421" s="36"/>
    </row>
    <row r="422" spans="1:21">
      <c r="A422" s="12"/>
      <c r="B422" s="268"/>
      <c r="C422" s="269"/>
      <c r="D422" s="269"/>
      <c r="E422" s="36"/>
      <c r="F422" s="36"/>
      <c r="G422" s="269"/>
      <c r="H422" s="269"/>
      <c r="I422" s="36"/>
      <c r="J422" s="36"/>
      <c r="K422" s="270"/>
      <c r="L422" s="270"/>
      <c r="M422" s="36"/>
      <c r="N422" s="36"/>
      <c r="O422" s="270"/>
      <c r="P422" s="270"/>
      <c r="Q422" s="36"/>
      <c r="R422" s="36"/>
      <c r="S422" s="269"/>
      <c r="T422" s="269"/>
      <c r="U422" s="36"/>
    </row>
    <row r="423" spans="1:21">
      <c r="A423" s="12"/>
      <c r="B423" s="271" t="s">
        <v>127</v>
      </c>
      <c r="C423" s="267" t="s">
        <v>209</v>
      </c>
      <c r="D423" s="267"/>
      <c r="E423" s="26"/>
      <c r="F423" s="26"/>
      <c r="G423" s="267" t="s">
        <v>545</v>
      </c>
      <c r="H423" s="267"/>
      <c r="I423" s="265" t="s">
        <v>204</v>
      </c>
      <c r="J423" s="26"/>
      <c r="K423" s="267" t="s">
        <v>209</v>
      </c>
      <c r="L423" s="267"/>
      <c r="M423" s="26"/>
      <c r="N423" s="26"/>
      <c r="O423" s="267" t="s">
        <v>209</v>
      </c>
      <c r="P423" s="267"/>
      <c r="Q423" s="26"/>
      <c r="R423" s="26"/>
      <c r="S423" s="267" t="s">
        <v>545</v>
      </c>
      <c r="T423" s="267"/>
      <c r="U423" s="265" t="s">
        <v>204</v>
      </c>
    </row>
    <row r="424" spans="1:21">
      <c r="A424" s="12"/>
      <c r="B424" s="271"/>
      <c r="C424" s="267"/>
      <c r="D424" s="267"/>
      <c r="E424" s="26"/>
      <c r="F424" s="26"/>
      <c r="G424" s="267"/>
      <c r="H424" s="267"/>
      <c r="I424" s="265"/>
      <c r="J424" s="26"/>
      <c r="K424" s="267"/>
      <c r="L424" s="267"/>
      <c r="M424" s="26"/>
      <c r="N424" s="26"/>
      <c r="O424" s="267"/>
      <c r="P424" s="267"/>
      <c r="Q424" s="26"/>
      <c r="R424" s="26"/>
      <c r="S424" s="267"/>
      <c r="T424" s="267"/>
      <c r="U424" s="265"/>
    </row>
    <row r="425" spans="1:21">
      <c r="A425" s="12"/>
      <c r="B425" s="268" t="s">
        <v>511</v>
      </c>
      <c r="C425" s="270" t="s">
        <v>547</v>
      </c>
      <c r="D425" s="270"/>
      <c r="E425" s="272" t="s">
        <v>204</v>
      </c>
      <c r="F425" s="36"/>
      <c r="G425" s="270" t="s">
        <v>209</v>
      </c>
      <c r="H425" s="270"/>
      <c r="I425" s="36"/>
      <c r="J425" s="36"/>
      <c r="K425" s="270" t="s">
        <v>209</v>
      </c>
      <c r="L425" s="270"/>
      <c r="M425" s="36"/>
      <c r="N425" s="36"/>
      <c r="O425" s="269">
        <v>1654329</v>
      </c>
      <c r="P425" s="269"/>
      <c r="Q425" s="36"/>
      <c r="R425" s="36"/>
      <c r="S425" s="270" t="s">
        <v>209</v>
      </c>
      <c r="T425" s="270"/>
      <c r="U425" s="36"/>
    </row>
    <row r="426" spans="1:21">
      <c r="A426" s="12"/>
      <c r="B426" s="268"/>
      <c r="C426" s="270"/>
      <c r="D426" s="270"/>
      <c r="E426" s="272"/>
      <c r="F426" s="36"/>
      <c r="G426" s="270"/>
      <c r="H426" s="270"/>
      <c r="I426" s="36"/>
      <c r="J426" s="36"/>
      <c r="K426" s="270"/>
      <c r="L426" s="270"/>
      <c r="M426" s="36"/>
      <c r="N426" s="36"/>
      <c r="O426" s="269"/>
      <c r="P426" s="269"/>
      <c r="Q426" s="36"/>
      <c r="R426" s="36"/>
      <c r="S426" s="270"/>
      <c r="T426" s="270"/>
      <c r="U426" s="36"/>
    </row>
    <row r="427" spans="1:21">
      <c r="A427" s="12"/>
      <c r="B427" s="259" t="s">
        <v>128</v>
      </c>
      <c r="C427" s="26"/>
      <c r="D427" s="26"/>
      <c r="E427" s="26"/>
      <c r="F427" s="15"/>
      <c r="G427" s="26"/>
      <c r="H427" s="26"/>
      <c r="I427" s="26"/>
      <c r="J427" s="15"/>
      <c r="K427" s="26"/>
      <c r="L427" s="26"/>
      <c r="M427" s="26"/>
      <c r="N427" s="15"/>
      <c r="O427" s="26"/>
      <c r="P427" s="26"/>
      <c r="Q427" s="26"/>
      <c r="R427" s="15"/>
      <c r="S427" s="26"/>
      <c r="T427" s="26"/>
      <c r="U427" s="26"/>
    </row>
    <row r="428" spans="1:21">
      <c r="A428" s="12"/>
      <c r="B428" s="268" t="s">
        <v>39</v>
      </c>
      <c r="C428" s="270" t="s">
        <v>601</v>
      </c>
      <c r="D428" s="270"/>
      <c r="E428" s="272" t="s">
        <v>204</v>
      </c>
      <c r="F428" s="36"/>
      <c r="G428" s="269">
        <v>230423</v>
      </c>
      <c r="H428" s="269"/>
      <c r="I428" s="36"/>
      <c r="J428" s="36"/>
      <c r="K428" s="270" t="s">
        <v>209</v>
      </c>
      <c r="L428" s="270"/>
      <c r="M428" s="36"/>
      <c r="N428" s="36"/>
      <c r="O428" s="270" t="s">
        <v>209</v>
      </c>
      <c r="P428" s="270"/>
      <c r="Q428" s="36"/>
      <c r="R428" s="36"/>
      <c r="S428" s="270" t="s">
        <v>602</v>
      </c>
      <c r="T428" s="270"/>
      <c r="U428" s="272" t="s">
        <v>204</v>
      </c>
    </row>
    <row r="429" spans="1:21">
      <c r="A429" s="12"/>
      <c r="B429" s="268"/>
      <c r="C429" s="270"/>
      <c r="D429" s="270"/>
      <c r="E429" s="272"/>
      <c r="F429" s="36"/>
      <c r="G429" s="269"/>
      <c r="H429" s="269"/>
      <c r="I429" s="36"/>
      <c r="J429" s="36"/>
      <c r="K429" s="270"/>
      <c r="L429" s="270"/>
      <c r="M429" s="36"/>
      <c r="N429" s="36"/>
      <c r="O429" s="270"/>
      <c r="P429" s="270"/>
      <c r="Q429" s="36"/>
      <c r="R429" s="36"/>
      <c r="S429" s="270"/>
      <c r="T429" s="270"/>
      <c r="U429" s="272"/>
    </row>
    <row r="430" spans="1:21">
      <c r="A430" s="12"/>
      <c r="B430" s="271" t="s">
        <v>563</v>
      </c>
      <c r="C430" s="266">
        <v>1710567</v>
      </c>
      <c r="D430" s="266"/>
      <c r="E430" s="26"/>
      <c r="F430" s="26"/>
      <c r="G430" s="267" t="s">
        <v>603</v>
      </c>
      <c r="H430" s="267"/>
      <c r="I430" s="265" t="s">
        <v>204</v>
      </c>
      <c r="J430" s="26"/>
      <c r="K430" s="267" t="s">
        <v>209</v>
      </c>
      <c r="L430" s="267"/>
      <c r="M430" s="26"/>
      <c r="N430" s="26"/>
      <c r="O430" s="267" t="s">
        <v>209</v>
      </c>
      <c r="P430" s="267"/>
      <c r="Q430" s="26"/>
      <c r="R430" s="26"/>
      <c r="S430" s="267" t="s">
        <v>209</v>
      </c>
      <c r="T430" s="267"/>
      <c r="U430" s="26"/>
    </row>
    <row r="431" spans="1:21">
      <c r="A431" s="12"/>
      <c r="B431" s="271"/>
      <c r="C431" s="266"/>
      <c r="D431" s="266"/>
      <c r="E431" s="26"/>
      <c r="F431" s="26"/>
      <c r="G431" s="267"/>
      <c r="H431" s="267"/>
      <c r="I431" s="265"/>
      <c r="J431" s="26"/>
      <c r="K431" s="267"/>
      <c r="L431" s="267"/>
      <c r="M431" s="26"/>
      <c r="N431" s="26"/>
      <c r="O431" s="267"/>
      <c r="P431" s="267"/>
      <c r="Q431" s="26"/>
      <c r="R431" s="26"/>
      <c r="S431" s="267"/>
      <c r="T431" s="267"/>
      <c r="U431" s="26"/>
    </row>
    <row r="432" spans="1:21">
      <c r="A432" s="12"/>
      <c r="B432" s="268" t="s">
        <v>40</v>
      </c>
      <c r="C432" s="270" t="s">
        <v>604</v>
      </c>
      <c r="D432" s="270"/>
      <c r="E432" s="272" t="s">
        <v>204</v>
      </c>
      <c r="F432" s="36"/>
      <c r="G432" s="269">
        <v>625726</v>
      </c>
      <c r="H432" s="269"/>
      <c r="I432" s="36"/>
      <c r="J432" s="36"/>
      <c r="K432" s="270" t="s">
        <v>209</v>
      </c>
      <c r="L432" s="270"/>
      <c r="M432" s="36"/>
      <c r="N432" s="36"/>
      <c r="O432" s="270" t="s">
        <v>209</v>
      </c>
      <c r="P432" s="270"/>
      <c r="Q432" s="36"/>
      <c r="R432" s="36"/>
      <c r="S432" s="269">
        <v>85179</v>
      </c>
      <c r="T432" s="269"/>
      <c r="U432" s="36"/>
    </row>
    <row r="433" spans="1:21">
      <c r="A433" s="12"/>
      <c r="B433" s="268"/>
      <c r="C433" s="270"/>
      <c r="D433" s="270"/>
      <c r="E433" s="272"/>
      <c r="F433" s="36"/>
      <c r="G433" s="269"/>
      <c r="H433" s="269"/>
      <c r="I433" s="36"/>
      <c r="J433" s="36"/>
      <c r="K433" s="270"/>
      <c r="L433" s="270"/>
      <c r="M433" s="36"/>
      <c r="N433" s="36"/>
      <c r="O433" s="270"/>
      <c r="P433" s="270"/>
      <c r="Q433" s="36"/>
      <c r="R433" s="36"/>
      <c r="S433" s="269"/>
      <c r="T433" s="269"/>
      <c r="U433" s="36"/>
    </row>
    <row r="434" spans="1:21">
      <c r="A434" s="12"/>
      <c r="B434" s="271" t="s">
        <v>129</v>
      </c>
      <c r="C434" s="267" t="s">
        <v>605</v>
      </c>
      <c r="D434" s="267"/>
      <c r="E434" s="265" t="s">
        <v>204</v>
      </c>
      <c r="F434" s="26"/>
      <c r="G434" s="266">
        <v>45472</v>
      </c>
      <c r="H434" s="266"/>
      <c r="I434" s="26"/>
      <c r="J434" s="26"/>
      <c r="K434" s="267" t="s">
        <v>209</v>
      </c>
      <c r="L434" s="267"/>
      <c r="M434" s="26"/>
      <c r="N434" s="26"/>
      <c r="O434" s="267" t="s">
        <v>209</v>
      </c>
      <c r="P434" s="267"/>
      <c r="Q434" s="26"/>
      <c r="R434" s="26"/>
      <c r="S434" s="266">
        <v>36971</v>
      </c>
      <c r="T434" s="266"/>
      <c r="U434" s="26"/>
    </row>
    <row r="435" spans="1:21">
      <c r="A435" s="12"/>
      <c r="B435" s="271"/>
      <c r="C435" s="267"/>
      <c r="D435" s="267"/>
      <c r="E435" s="265"/>
      <c r="F435" s="26"/>
      <c r="G435" s="266"/>
      <c r="H435" s="266"/>
      <c r="I435" s="26"/>
      <c r="J435" s="26"/>
      <c r="K435" s="267"/>
      <c r="L435" s="267"/>
      <c r="M435" s="26"/>
      <c r="N435" s="26"/>
      <c r="O435" s="267"/>
      <c r="P435" s="267"/>
      <c r="Q435" s="26"/>
      <c r="R435" s="26"/>
      <c r="S435" s="266"/>
      <c r="T435" s="266"/>
      <c r="U435" s="26"/>
    </row>
    <row r="436" spans="1:21">
      <c r="A436" s="12"/>
      <c r="B436" s="268" t="s">
        <v>49</v>
      </c>
      <c r="C436" s="269">
        <v>63779</v>
      </c>
      <c r="D436" s="269"/>
      <c r="E436" s="36"/>
      <c r="F436" s="36"/>
      <c r="G436" s="270" t="s">
        <v>606</v>
      </c>
      <c r="H436" s="270"/>
      <c r="I436" s="272" t="s">
        <v>204</v>
      </c>
      <c r="J436" s="36"/>
      <c r="K436" s="270" t="s">
        <v>209</v>
      </c>
      <c r="L436" s="270"/>
      <c r="M436" s="36"/>
      <c r="N436" s="36"/>
      <c r="O436" s="270" t="s">
        <v>607</v>
      </c>
      <c r="P436" s="270"/>
      <c r="Q436" s="272" t="s">
        <v>204</v>
      </c>
      <c r="R436" s="36"/>
      <c r="S436" s="270" t="s">
        <v>608</v>
      </c>
      <c r="T436" s="270"/>
      <c r="U436" s="272" t="s">
        <v>204</v>
      </c>
    </row>
    <row r="437" spans="1:21">
      <c r="A437" s="12"/>
      <c r="B437" s="268"/>
      <c r="C437" s="269"/>
      <c r="D437" s="269"/>
      <c r="E437" s="36"/>
      <c r="F437" s="36"/>
      <c r="G437" s="270"/>
      <c r="H437" s="270"/>
      <c r="I437" s="272"/>
      <c r="J437" s="36"/>
      <c r="K437" s="270"/>
      <c r="L437" s="270"/>
      <c r="M437" s="36"/>
      <c r="N437" s="36"/>
      <c r="O437" s="270"/>
      <c r="P437" s="270"/>
      <c r="Q437" s="272"/>
      <c r="R437" s="36"/>
      <c r="S437" s="270"/>
      <c r="T437" s="270"/>
      <c r="U437" s="272"/>
    </row>
    <row r="438" spans="1:21">
      <c r="A438" s="12"/>
      <c r="B438" s="271" t="s">
        <v>570</v>
      </c>
      <c r="C438" s="266">
        <v>347790</v>
      </c>
      <c r="D438" s="266"/>
      <c r="E438" s="26"/>
      <c r="F438" s="26"/>
      <c r="G438" s="267" t="s">
        <v>609</v>
      </c>
      <c r="H438" s="267"/>
      <c r="I438" s="265" t="s">
        <v>204</v>
      </c>
      <c r="J438" s="26"/>
      <c r="K438" s="267" t="s">
        <v>209</v>
      </c>
      <c r="L438" s="267"/>
      <c r="M438" s="26"/>
      <c r="N438" s="26"/>
      <c r="O438" s="267" t="s">
        <v>209</v>
      </c>
      <c r="P438" s="267"/>
      <c r="Q438" s="26"/>
      <c r="R438" s="26"/>
      <c r="S438" s="267" t="s">
        <v>610</v>
      </c>
      <c r="T438" s="267"/>
      <c r="U438" s="265" t="s">
        <v>204</v>
      </c>
    </row>
    <row r="439" spans="1:21">
      <c r="A439" s="12"/>
      <c r="B439" s="271"/>
      <c r="C439" s="266"/>
      <c r="D439" s="266"/>
      <c r="E439" s="26"/>
      <c r="F439" s="26"/>
      <c r="G439" s="267"/>
      <c r="H439" s="267"/>
      <c r="I439" s="265"/>
      <c r="J439" s="26"/>
      <c r="K439" s="267"/>
      <c r="L439" s="267"/>
      <c r="M439" s="26"/>
      <c r="N439" s="26"/>
      <c r="O439" s="267"/>
      <c r="P439" s="267"/>
      <c r="Q439" s="26"/>
      <c r="R439" s="26"/>
      <c r="S439" s="267"/>
      <c r="T439" s="267"/>
      <c r="U439" s="265"/>
    </row>
    <row r="440" spans="1:21">
      <c r="A440" s="12"/>
      <c r="B440" s="268" t="s">
        <v>52</v>
      </c>
      <c r="C440" s="269">
        <v>3912</v>
      </c>
      <c r="D440" s="269"/>
      <c r="E440" s="36"/>
      <c r="F440" s="36"/>
      <c r="G440" s="269">
        <v>9807</v>
      </c>
      <c r="H440" s="269"/>
      <c r="I440" s="36"/>
      <c r="J440" s="36"/>
      <c r="K440" s="270" t="s">
        <v>209</v>
      </c>
      <c r="L440" s="270"/>
      <c r="M440" s="36"/>
      <c r="N440" s="36"/>
      <c r="O440" s="270" t="s">
        <v>209</v>
      </c>
      <c r="P440" s="270"/>
      <c r="Q440" s="36"/>
      <c r="R440" s="36"/>
      <c r="S440" s="269">
        <v>13719</v>
      </c>
      <c r="T440" s="269"/>
      <c r="U440" s="36"/>
    </row>
    <row r="441" spans="1:21">
      <c r="A441" s="12"/>
      <c r="B441" s="268"/>
      <c r="C441" s="269"/>
      <c r="D441" s="269"/>
      <c r="E441" s="36"/>
      <c r="F441" s="36"/>
      <c r="G441" s="269"/>
      <c r="H441" s="269"/>
      <c r="I441" s="36"/>
      <c r="J441" s="36"/>
      <c r="K441" s="270"/>
      <c r="L441" s="270"/>
      <c r="M441" s="36"/>
      <c r="N441" s="36"/>
      <c r="O441" s="270"/>
      <c r="P441" s="270"/>
      <c r="Q441" s="36"/>
      <c r="R441" s="36"/>
      <c r="S441" s="269"/>
      <c r="T441" s="269"/>
      <c r="U441" s="36"/>
    </row>
    <row r="442" spans="1:21">
      <c r="A442" s="12"/>
      <c r="B442" s="271" t="s">
        <v>130</v>
      </c>
      <c r="C442" s="267" t="s">
        <v>611</v>
      </c>
      <c r="D442" s="267"/>
      <c r="E442" s="265" t="s">
        <v>204</v>
      </c>
      <c r="F442" s="26"/>
      <c r="G442" s="267" t="s">
        <v>612</v>
      </c>
      <c r="H442" s="267"/>
      <c r="I442" s="265" t="s">
        <v>204</v>
      </c>
      <c r="J442" s="26"/>
      <c r="K442" s="267" t="s">
        <v>209</v>
      </c>
      <c r="L442" s="267"/>
      <c r="M442" s="26"/>
      <c r="N442" s="26"/>
      <c r="O442" s="267" t="s">
        <v>209</v>
      </c>
      <c r="P442" s="267"/>
      <c r="Q442" s="26"/>
      <c r="R442" s="26"/>
      <c r="S442" s="267" t="s">
        <v>613</v>
      </c>
      <c r="T442" s="267"/>
      <c r="U442" s="265" t="s">
        <v>204</v>
      </c>
    </row>
    <row r="443" spans="1:21" ht="15.75" thickBot="1">
      <c r="A443" s="12"/>
      <c r="B443" s="271"/>
      <c r="C443" s="273"/>
      <c r="D443" s="273"/>
      <c r="E443" s="274"/>
      <c r="F443" s="26"/>
      <c r="G443" s="273"/>
      <c r="H443" s="273"/>
      <c r="I443" s="274"/>
      <c r="J443" s="26"/>
      <c r="K443" s="273"/>
      <c r="L443" s="273"/>
      <c r="M443" s="78"/>
      <c r="N443" s="26"/>
      <c r="O443" s="273"/>
      <c r="P443" s="273"/>
      <c r="Q443" s="78"/>
      <c r="R443" s="26"/>
      <c r="S443" s="273"/>
      <c r="T443" s="273"/>
      <c r="U443" s="274"/>
    </row>
    <row r="444" spans="1:21">
      <c r="A444" s="12"/>
      <c r="B444" s="275" t="s">
        <v>614</v>
      </c>
      <c r="C444" s="276">
        <v>64161</v>
      </c>
      <c r="D444" s="276"/>
      <c r="E444" s="34"/>
      <c r="F444" s="36"/>
      <c r="G444" s="276">
        <v>430472</v>
      </c>
      <c r="H444" s="276"/>
      <c r="I444" s="34"/>
      <c r="J444" s="36"/>
      <c r="K444" s="277" t="s">
        <v>209</v>
      </c>
      <c r="L444" s="277"/>
      <c r="M444" s="34"/>
      <c r="N444" s="36"/>
      <c r="O444" s="277" t="s">
        <v>607</v>
      </c>
      <c r="P444" s="277"/>
      <c r="Q444" s="278" t="s">
        <v>204</v>
      </c>
      <c r="R444" s="36"/>
      <c r="S444" s="276">
        <v>468822</v>
      </c>
      <c r="T444" s="276"/>
      <c r="U444" s="34"/>
    </row>
    <row r="445" spans="1:21">
      <c r="A445" s="12"/>
      <c r="B445" s="275"/>
      <c r="C445" s="269"/>
      <c r="D445" s="269"/>
      <c r="E445" s="36"/>
      <c r="F445" s="36"/>
      <c r="G445" s="269"/>
      <c r="H445" s="269"/>
      <c r="I445" s="36"/>
      <c r="J445" s="36"/>
      <c r="K445" s="270"/>
      <c r="L445" s="270"/>
      <c r="M445" s="36"/>
      <c r="N445" s="36"/>
      <c r="O445" s="270"/>
      <c r="P445" s="270"/>
      <c r="Q445" s="272"/>
      <c r="R445" s="36"/>
      <c r="S445" s="269"/>
      <c r="T445" s="269"/>
      <c r="U445" s="36"/>
    </row>
    <row r="446" spans="1:21">
      <c r="A446" s="12"/>
      <c r="B446" s="15"/>
      <c r="C446" s="26"/>
      <c r="D446" s="26"/>
      <c r="E446" s="26"/>
      <c r="F446" s="15"/>
      <c r="G446" s="26"/>
      <c r="H446" s="26"/>
      <c r="I446" s="26"/>
      <c r="J446" s="15"/>
      <c r="K446" s="26"/>
      <c r="L446" s="26"/>
      <c r="M446" s="26"/>
      <c r="N446" s="15"/>
      <c r="O446" s="26"/>
      <c r="P446" s="26"/>
      <c r="Q446" s="26"/>
      <c r="R446" s="15"/>
      <c r="S446" s="26"/>
      <c r="T446" s="26"/>
      <c r="U446" s="26"/>
    </row>
    <row r="447" spans="1:21">
      <c r="A447" s="12"/>
      <c r="B447" s="258" t="s">
        <v>577</v>
      </c>
      <c r="C447" s="36"/>
      <c r="D447" s="36"/>
      <c r="E447" s="36"/>
      <c r="F447" s="19"/>
      <c r="G447" s="36"/>
      <c r="H447" s="36"/>
      <c r="I447" s="36"/>
      <c r="J447" s="19"/>
      <c r="K447" s="36"/>
      <c r="L447" s="36"/>
      <c r="M447" s="36"/>
      <c r="N447" s="19"/>
      <c r="O447" s="36"/>
      <c r="P447" s="36"/>
      <c r="Q447" s="36"/>
      <c r="R447" s="19"/>
      <c r="S447" s="36"/>
      <c r="T447" s="36"/>
      <c r="U447" s="36"/>
    </row>
    <row r="448" spans="1:21">
      <c r="A448" s="12"/>
      <c r="B448" s="271" t="s">
        <v>133</v>
      </c>
      <c r="C448" s="267" t="s">
        <v>615</v>
      </c>
      <c r="D448" s="267"/>
      <c r="E448" s="265" t="s">
        <v>204</v>
      </c>
      <c r="F448" s="26"/>
      <c r="G448" s="267" t="s">
        <v>616</v>
      </c>
      <c r="H448" s="267"/>
      <c r="I448" s="265" t="s">
        <v>204</v>
      </c>
      <c r="J448" s="26"/>
      <c r="K448" s="267" t="s">
        <v>209</v>
      </c>
      <c r="L448" s="267"/>
      <c r="M448" s="26"/>
      <c r="N448" s="26"/>
      <c r="O448" s="267" t="s">
        <v>209</v>
      </c>
      <c r="P448" s="267"/>
      <c r="Q448" s="26"/>
      <c r="R448" s="26"/>
      <c r="S448" s="267" t="s">
        <v>617</v>
      </c>
      <c r="T448" s="267"/>
      <c r="U448" s="265" t="s">
        <v>204</v>
      </c>
    </row>
    <row r="449" spans="1:21">
      <c r="A449" s="12"/>
      <c r="B449" s="271"/>
      <c r="C449" s="267"/>
      <c r="D449" s="267"/>
      <c r="E449" s="265"/>
      <c r="F449" s="26"/>
      <c r="G449" s="267"/>
      <c r="H449" s="267"/>
      <c r="I449" s="265"/>
      <c r="J449" s="26"/>
      <c r="K449" s="267"/>
      <c r="L449" s="267"/>
      <c r="M449" s="26"/>
      <c r="N449" s="26"/>
      <c r="O449" s="267"/>
      <c r="P449" s="267"/>
      <c r="Q449" s="26"/>
      <c r="R449" s="26"/>
      <c r="S449" s="267"/>
      <c r="T449" s="267"/>
      <c r="U449" s="265"/>
    </row>
    <row r="450" spans="1:21">
      <c r="A450" s="12"/>
      <c r="B450" s="268" t="s">
        <v>581</v>
      </c>
      <c r="C450" s="270" t="s">
        <v>209</v>
      </c>
      <c r="D450" s="270"/>
      <c r="E450" s="36"/>
      <c r="F450" s="36"/>
      <c r="G450" s="270" t="s">
        <v>618</v>
      </c>
      <c r="H450" s="270"/>
      <c r="I450" s="272" t="s">
        <v>204</v>
      </c>
      <c r="J450" s="36"/>
      <c r="K450" s="270" t="s">
        <v>209</v>
      </c>
      <c r="L450" s="270"/>
      <c r="M450" s="36"/>
      <c r="N450" s="36"/>
      <c r="O450" s="270" t="s">
        <v>209</v>
      </c>
      <c r="P450" s="270"/>
      <c r="Q450" s="36"/>
      <c r="R450" s="36"/>
      <c r="S450" s="270" t="s">
        <v>618</v>
      </c>
      <c r="T450" s="270"/>
      <c r="U450" s="272" t="s">
        <v>204</v>
      </c>
    </row>
    <row r="451" spans="1:21">
      <c r="A451" s="12"/>
      <c r="B451" s="268"/>
      <c r="C451" s="270"/>
      <c r="D451" s="270"/>
      <c r="E451" s="36"/>
      <c r="F451" s="36"/>
      <c r="G451" s="270"/>
      <c r="H451" s="270"/>
      <c r="I451" s="272"/>
      <c r="J451" s="36"/>
      <c r="K451" s="270"/>
      <c r="L451" s="270"/>
      <c r="M451" s="36"/>
      <c r="N451" s="36"/>
      <c r="O451" s="270"/>
      <c r="P451" s="270"/>
      <c r="Q451" s="36"/>
      <c r="R451" s="36"/>
      <c r="S451" s="270"/>
      <c r="T451" s="270"/>
      <c r="U451" s="272"/>
    </row>
    <row r="452" spans="1:21">
      <c r="A452" s="12"/>
      <c r="B452" s="271" t="s">
        <v>135</v>
      </c>
      <c r="C452" s="267" t="s">
        <v>209</v>
      </c>
      <c r="D452" s="267"/>
      <c r="E452" s="26"/>
      <c r="F452" s="26"/>
      <c r="G452" s="267" t="s">
        <v>619</v>
      </c>
      <c r="H452" s="267"/>
      <c r="I452" s="265" t="s">
        <v>204</v>
      </c>
      <c r="J452" s="26"/>
      <c r="K452" s="267" t="s">
        <v>209</v>
      </c>
      <c r="L452" s="267"/>
      <c r="M452" s="26"/>
      <c r="N452" s="26"/>
      <c r="O452" s="267" t="s">
        <v>209</v>
      </c>
      <c r="P452" s="267"/>
      <c r="Q452" s="26"/>
      <c r="R452" s="26"/>
      <c r="S452" s="267" t="s">
        <v>619</v>
      </c>
      <c r="T452" s="267"/>
      <c r="U452" s="265" t="s">
        <v>204</v>
      </c>
    </row>
    <row r="453" spans="1:21">
      <c r="A453" s="12"/>
      <c r="B453" s="271"/>
      <c r="C453" s="267"/>
      <c r="D453" s="267"/>
      <c r="E453" s="26"/>
      <c r="F453" s="26"/>
      <c r="G453" s="267"/>
      <c r="H453" s="267"/>
      <c r="I453" s="265"/>
      <c r="J453" s="26"/>
      <c r="K453" s="267"/>
      <c r="L453" s="267"/>
      <c r="M453" s="26"/>
      <c r="N453" s="26"/>
      <c r="O453" s="267"/>
      <c r="P453" s="267"/>
      <c r="Q453" s="26"/>
      <c r="R453" s="26"/>
      <c r="S453" s="267"/>
      <c r="T453" s="267"/>
      <c r="U453" s="265"/>
    </row>
    <row r="454" spans="1:21">
      <c r="A454" s="12"/>
      <c r="B454" s="268" t="s">
        <v>136</v>
      </c>
      <c r="C454" s="270" t="s">
        <v>209</v>
      </c>
      <c r="D454" s="270"/>
      <c r="E454" s="36"/>
      <c r="F454" s="36"/>
      <c r="G454" s="269">
        <v>3381</v>
      </c>
      <c r="H454" s="269"/>
      <c r="I454" s="36"/>
      <c r="J454" s="36"/>
      <c r="K454" s="270" t="s">
        <v>209</v>
      </c>
      <c r="L454" s="270"/>
      <c r="M454" s="36"/>
      <c r="N454" s="36"/>
      <c r="O454" s="270" t="s">
        <v>209</v>
      </c>
      <c r="P454" s="270"/>
      <c r="Q454" s="36"/>
      <c r="R454" s="36"/>
      <c r="S454" s="269">
        <v>3381</v>
      </c>
      <c r="T454" s="269"/>
      <c r="U454" s="36"/>
    </row>
    <row r="455" spans="1:21" ht="15.75" thickBot="1">
      <c r="A455" s="12"/>
      <c r="B455" s="268"/>
      <c r="C455" s="279"/>
      <c r="D455" s="279"/>
      <c r="E455" s="54"/>
      <c r="F455" s="36"/>
      <c r="G455" s="280"/>
      <c r="H455" s="280"/>
      <c r="I455" s="54"/>
      <c r="J455" s="36"/>
      <c r="K455" s="279"/>
      <c r="L455" s="279"/>
      <c r="M455" s="54"/>
      <c r="N455" s="36"/>
      <c r="O455" s="279"/>
      <c r="P455" s="279"/>
      <c r="Q455" s="54"/>
      <c r="R455" s="36"/>
      <c r="S455" s="280"/>
      <c r="T455" s="280"/>
      <c r="U455" s="54"/>
    </row>
    <row r="456" spans="1:21">
      <c r="A456" s="12"/>
      <c r="B456" s="281" t="s">
        <v>137</v>
      </c>
      <c r="C456" s="282" t="s">
        <v>615</v>
      </c>
      <c r="D456" s="282"/>
      <c r="E456" s="283" t="s">
        <v>204</v>
      </c>
      <c r="F456" s="26"/>
      <c r="G456" s="282" t="s">
        <v>620</v>
      </c>
      <c r="H456" s="282"/>
      <c r="I456" s="283" t="s">
        <v>204</v>
      </c>
      <c r="J456" s="26"/>
      <c r="K456" s="282" t="s">
        <v>209</v>
      </c>
      <c r="L456" s="282"/>
      <c r="M456" s="60"/>
      <c r="N456" s="26"/>
      <c r="O456" s="282" t="s">
        <v>209</v>
      </c>
      <c r="P456" s="282"/>
      <c r="Q456" s="60"/>
      <c r="R456" s="26"/>
      <c r="S456" s="282" t="s">
        <v>621</v>
      </c>
      <c r="T456" s="282"/>
      <c r="U456" s="283" t="s">
        <v>204</v>
      </c>
    </row>
    <row r="457" spans="1:21">
      <c r="A457" s="12"/>
      <c r="B457" s="281"/>
      <c r="C457" s="267"/>
      <c r="D457" s="267"/>
      <c r="E457" s="265"/>
      <c r="F457" s="26"/>
      <c r="G457" s="267"/>
      <c r="H457" s="267"/>
      <c r="I457" s="265"/>
      <c r="J457" s="26"/>
      <c r="K457" s="267"/>
      <c r="L457" s="267"/>
      <c r="M457" s="26"/>
      <c r="N457" s="26"/>
      <c r="O457" s="267"/>
      <c r="P457" s="267"/>
      <c r="Q457" s="26"/>
      <c r="R457" s="26"/>
      <c r="S457" s="267"/>
      <c r="T457" s="267"/>
      <c r="U457" s="265"/>
    </row>
    <row r="458" spans="1:21">
      <c r="A458" s="12"/>
      <c r="B458" s="19"/>
      <c r="C458" s="36"/>
      <c r="D458" s="36"/>
      <c r="E458" s="36"/>
      <c r="F458" s="19"/>
      <c r="G458" s="36"/>
      <c r="H458" s="36"/>
      <c r="I458" s="36"/>
      <c r="J458" s="19"/>
      <c r="K458" s="36"/>
      <c r="L458" s="36"/>
      <c r="M458" s="36"/>
      <c r="N458" s="19"/>
      <c r="O458" s="36"/>
      <c r="P458" s="36"/>
      <c r="Q458" s="36"/>
      <c r="R458" s="19"/>
      <c r="S458" s="36"/>
      <c r="T458" s="36"/>
      <c r="U458" s="36"/>
    </row>
    <row r="459" spans="1:21">
      <c r="A459" s="12"/>
      <c r="B459" s="261" t="s">
        <v>138</v>
      </c>
      <c r="C459" s="26"/>
      <c r="D459" s="26"/>
      <c r="E459" s="26"/>
      <c r="F459" s="15"/>
      <c r="G459" s="26"/>
      <c r="H459" s="26"/>
      <c r="I459" s="26"/>
      <c r="J459" s="15"/>
      <c r="K459" s="26"/>
      <c r="L459" s="26"/>
      <c r="M459" s="26"/>
      <c r="N459" s="15"/>
      <c r="O459" s="26"/>
      <c r="P459" s="26"/>
      <c r="Q459" s="26"/>
      <c r="R459" s="15"/>
      <c r="S459" s="26"/>
      <c r="T459" s="26"/>
      <c r="U459" s="26"/>
    </row>
    <row r="460" spans="1:21">
      <c r="A460" s="12"/>
      <c r="B460" s="268" t="s">
        <v>140</v>
      </c>
      <c r="C460" s="270">
        <v>250</v>
      </c>
      <c r="D460" s="270"/>
      <c r="E460" s="36"/>
      <c r="F460" s="36"/>
      <c r="G460" s="270" t="s">
        <v>209</v>
      </c>
      <c r="H460" s="270"/>
      <c r="I460" s="36"/>
      <c r="J460" s="36"/>
      <c r="K460" s="270" t="s">
        <v>209</v>
      </c>
      <c r="L460" s="270"/>
      <c r="M460" s="36"/>
      <c r="N460" s="36"/>
      <c r="O460" s="270" t="s">
        <v>209</v>
      </c>
      <c r="P460" s="270"/>
      <c r="Q460" s="36"/>
      <c r="R460" s="36"/>
      <c r="S460" s="270">
        <v>250</v>
      </c>
      <c r="T460" s="270"/>
      <c r="U460" s="36"/>
    </row>
    <row r="461" spans="1:21">
      <c r="A461" s="12"/>
      <c r="B461" s="268"/>
      <c r="C461" s="270"/>
      <c r="D461" s="270"/>
      <c r="E461" s="36"/>
      <c r="F461" s="36"/>
      <c r="G461" s="270"/>
      <c r="H461" s="270"/>
      <c r="I461" s="36"/>
      <c r="J461" s="36"/>
      <c r="K461" s="270"/>
      <c r="L461" s="270"/>
      <c r="M461" s="36"/>
      <c r="N461" s="36"/>
      <c r="O461" s="270"/>
      <c r="P461" s="270"/>
      <c r="Q461" s="36"/>
      <c r="R461" s="36"/>
      <c r="S461" s="270"/>
      <c r="T461" s="270"/>
      <c r="U461" s="36"/>
    </row>
    <row r="462" spans="1:21">
      <c r="A462" s="12"/>
      <c r="B462" s="271" t="s">
        <v>143</v>
      </c>
      <c r="C462" s="266">
        <v>665806</v>
      </c>
      <c r="D462" s="266"/>
      <c r="E462" s="26"/>
      <c r="F462" s="26"/>
      <c r="G462" s="267" t="s">
        <v>209</v>
      </c>
      <c r="H462" s="267"/>
      <c r="I462" s="26"/>
      <c r="J462" s="26"/>
      <c r="K462" s="267" t="s">
        <v>209</v>
      </c>
      <c r="L462" s="267"/>
      <c r="M462" s="26"/>
      <c r="N462" s="26"/>
      <c r="O462" s="267" t="s">
        <v>209</v>
      </c>
      <c r="P462" s="267"/>
      <c r="Q462" s="26"/>
      <c r="R462" s="26"/>
      <c r="S462" s="266">
        <v>665806</v>
      </c>
      <c r="T462" s="266"/>
      <c r="U462" s="26"/>
    </row>
    <row r="463" spans="1:21">
      <c r="A463" s="12"/>
      <c r="B463" s="271"/>
      <c r="C463" s="266"/>
      <c r="D463" s="266"/>
      <c r="E463" s="26"/>
      <c r="F463" s="26"/>
      <c r="G463" s="267"/>
      <c r="H463" s="267"/>
      <c r="I463" s="26"/>
      <c r="J463" s="26"/>
      <c r="K463" s="267"/>
      <c r="L463" s="267"/>
      <c r="M463" s="26"/>
      <c r="N463" s="26"/>
      <c r="O463" s="267"/>
      <c r="P463" s="267"/>
      <c r="Q463" s="26"/>
      <c r="R463" s="26"/>
      <c r="S463" s="266"/>
      <c r="T463" s="266"/>
      <c r="U463" s="26"/>
    </row>
    <row r="464" spans="1:21">
      <c r="A464" s="12"/>
      <c r="B464" s="268" t="s">
        <v>622</v>
      </c>
      <c r="C464" s="269">
        <v>430000</v>
      </c>
      <c r="D464" s="269"/>
      <c r="E464" s="36"/>
      <c r="F464" s="36"/>
      <c r="G464" s="270" t="s">
        <v>209</v>
      </c>
      <c r="H464" s="270"/>
      <c r="I464" s="36"/>
      <c r="J464" s="36"/>
      <c r="K464" s="270" t="s">
        <v>209</v>
      </c>
      <c r="L464" s="270"/>
      <c r="M464" s="36"/>
      <c r="N464" s="36"/>
      <c r="O464" s="270" t="s">
        <v>209</v>
      </c>
      <c r="P464" s="270"/>
      <c r="Q464" s="36"/>
      <c r="R464" s="36"/>
      <c r="S464" s="269">
        <v>430000</v>
      </c>
      <c r="T464" s="269"/>
      <c r="U464" s="36"/>
    </row>
    <row r="465" spans="1:21">
      <c r="A465" s="12"/>
      <c r="B465" s="268"/>
      <c r="C465" s="269"/>
      <c r="D465" s="269"/>
      <c r="E465" s="36"/>
      <c r="F465" s="36"/>
      <c r="G465" s="270"/>
      <c r="H465" s="270"/>
      <c r="I465" s="36"/>
      <c r="J465" s="36"/>
      <c r="K465" s="270"/>
      <c r="L465" s="270"/>
      <c r="M465" s="36"/>
      <c r="N465" s="36"/>
      <c r="O465" s="270"/>
      <c r="P465" s="270"/>
      <c r="Q465" s="36"/>
      <c r="R465" s="36"/>
      <c r="S465" s="269"/>
      <c r="T465" s="269"/>
      <c r="U465" s="36"/>
    </row>
    <row r="466" spans="1:21">
      <c r="A466" s="12"/>
      <c r="B466" s="271" t="s">
        <v>145</v>
      </c>
      <c r="C466" s="267" t="s">
        <v>209</v>
      </c>
      <c r="D466" s="267"/>
      <c r="E466" s="26"/>
      <c r="F466" s="26"/>
      <c r="G466" s="266">
        <v>9452</v>
      </c>
      <c r="H466" s="266"/>
      <c r="I466" s="26"/>
      <c r="J466" s="26"/>
      <c r="K466" s="267" t="s">
        <v>209</v>
      </c>
      <c r="L466" s="267"/>
      <c r="M466" s="26"/>
      <c r="N466" s="26"/>
      <c r="O466" s="267" t="s">
        <v>209</v>
      </c>
      <c r="P466" s="267"/>
      <c r="Q466" s="26"/>
      <c r="R466" s="26"/>
      <c r="S466" s="266">
        <v>9452</v>
      </c>
      <c r="T466" s="266"/>
      <c r="U466" s="26"/>
    </row>
    <row r="467" spans="1:21">
      <c r="A467" s="12"/>
      <c r="B467" s="271"/>
      <c r="C467" s="267"/>
      <c r="D467" s="267"/>
      <c r="E467" s="26"/>
      <c r="F467" s="26"/>
      <c r="G467" s="266"/>
      <c r="H467" s="266"/>
      <c r="I467" s="26"/>
      <c r="J467" s="26"/>
      <c r="K467" s="267"/>
      <c r="L467" s="267"/>
      <c r="M467" s="26"/>
      <c r="N467" s="26"/>
      <c r="O467" s="267"/>
      <c r="P467" s="267"/>
      <c r="Q467" s="26"/>
      <c r="R467" s="26"/>
      <c r="S467" s="266"/>
      <c r="T467" s="266"/>
      <c r="U467" s="26"/>
    </row>
    <row r="468" spans="1:21">
      <c r="A468" s="12"/>
      <c r="B468" s="268" t="s">
        <v>623</v>
      </c>
      <c r="C468" s="270" t="s">
        <v>624</v>
      </c>
      <c r="D468" s="270"/>
      <c r="E468" s="272" t="s">
        <v>204</v>
      </c>
      <c r="F468" s="36"/>
      <c r="G468" s="270" t="s">
        <v>209</v>
      </c>
      <c r="H468" s="270"/>
      <c r="I468" s="36"/>
      <c r="J468" s="36"/>
      <c r="K468" s="270" t="s">
        <v>209</v>
      </c>
      <c r="L468" s="270"/>
      <c r="M468" s="36"/>
      <c r="N468" s="36"/>
      <c r="O468" s="270" t="s">
        <v>209</v>
      </c>
      <c r="P468" s="270"/>
      <c r="Q468" s="36"/>
      <c r="R468" s="36"/>
      <c r="S468" s="270" t="s">
        <v>624</v>
      </c>
      <c r="T468" s="270"/>
      <c r="U468" s="272" t="s">
        <v>204</v>
      </c>
    </row>
    <row r="469" spans="1:21">
      <c r="A469" s="12"/>
      <c r="B469" s="268"/>
      <c r="C469" s="270"/>
      <c r="D469" s="270"/>
      <c r="E469" s="272"/>
      <c r="F469" s="36"/>
      <c r="G469" s="270"/>
      <c r="H469" s="270"/>
      <c r="I469" s="36"/>
      <c r="J469" s="36"/>
      <c r="K469" s="270"/>
      <c r="L469" s="270"/>
      <c r="M469" s="36"/>
      <c r="N469" s="36"/>
      <c r="O469" s="270"/>
      <c r="P469" s="270"/>
      <c r="Q469" s="36"/>
      <c r="R469" s="36"/>
      <c r="S469" s="270"/>
      <c r="T469" s="270"/>
      <c r="U469" s="272"/>
    </row>
    <row r="470" spans="1:21">
      <c r="A470" s="12"/>
      <c r="B470" s="271" t="s">
        <v>625</v>
      </c>
      <c r="C470" s="267" t="s">
        <v>626</v>
      </c>
      <c r="D470" s="267"/>
      <c r="E470" s="265" t="s">
        <v>204</v>
      </c>
      <c r="F470" s="26"/>
      <c r="G470" s="267" t="s">
        <v>627</v>
      </c>
      <c r="H470" s="267"/>
      <c r="I470" s="265" t="s">
        <v>204</v>
      </c>
      <c r="J470" s="26"/>
      <c r="K470" s="267" t="s">
        <v>209</v>
      </c>
      <c r="L470" s="267"/>
      <c r="M470" s="26"/>
      <c r="N470" s="26"/>
      <c r="O470" s="267" t="s">
        <v>209</v>
      </c>
      <c r="P470" s="267"/>
      <c r="Q470" s="26"/>
      <c r="R470" s="26"/>
      <c r="S470" s="267" t="s">
        <v>628</v>
      </c>
      <c r="T470" s="267"/>
      <c r="U470" s="265" t="s">
        <v>204</v>
      </c>
    </row>
    <row r="471" spans="1:21">
      <c r="A471" s="12"/>
      <c r="B471" s="271"/>
      <c r="C471" s="267"/>
      <c r="D471" s="267"/>
      <c r="E471" s="265"/>
      <c r="F471" s="26"/>
      <c r="G471" s="267"/>
      <c r="H471" s="267"/>
      <c r="I471" s="265"/>
      <c r="J471" s="26"/>
      <c r="K471" s="267"/>
      <c r="L471" s="267"/>
      <c r="M471" s="26"/>
      <c r="N471" s="26"/>
      <c r="O471" s="267"/>
      <c r="P471" s="267"/>
      <c r="Q471" s="26"/>
      <c r="R471" s="26"/>
      <c r="S471" s="267"/>
      <c r="T471" s="267"/>
      <c r="U471" s="265"/>
    </row>
    <row r="472" spans="1:21">
      <c r="A472" s="12"/>
      <c r="B472" s="268" t="s">
        <v>590</v>
      </c>
      <c r="C472" s="270" t="s">
        <v>629</v>
      </c>
      <c r="D472" s="270"/>
      <c r="E472" s="272" t="s">
        <v>204</v>
      </c>
      <c r="F472" s="36"/>
      <c r="G472" s="270" t="s">
        <v>209</v>
      </c>
      <c r="H472" s="270"/>
      <c r="I472" s="36"/>
      <c r="J472" s="36"/>
      <c r="K472" s="270" t="s">
        <v>209</v>
      </c>
      <c r="L472" s="270"/>
      <c r="M472" s="36"/>
      <c r="N472" s="36"/>
      <c r="O472" s="270" t="s">
        <v>209</v>
      </c>
      <c r="P472" s="270"/>
      <c r="Q472" s="36"/>
      <c r="R472" s="36"/>
      <c r="S472" s="270" t="s">
        <v>629</v>
      </c>
      <c r="T472" s="270"/>
      <c r="U472" s="272" t="s">
        <v>204</v>
      </c>
    </row>
    <row r="473" spans="1:21">
      <c r="A473" s="12"/>
      <c r="B473" s="268"/>
      <c r="C473" s="270"/>
      <c r="D473" s="270"/>
      <c r="E473" s="272"/>
      <c r="F473" s="36"/>
      <c r="G473" s="270"/>
      <c r="H473" s="270"/>
      <c r="I473" s="36"/>
      <c r="J473" s="36"/>
      <c r="K473" s="270"/>
      <c r="L473" s="270"/>
      <c r="M473" s="36"/>
      <c r="N473" s="36"/>
      <c r="O473" s="270"/>
      <c r="P473" s="270"/>
      <c r="Q473" s="36"/>
      <c r="R473" s="36"/>
      <c r="S473" s="270"/>
      <c r="T473" s="270"/>
      <c r="U473" s="272"/>
    </row>
    <row r="474" spans="1:21">
      <c r="A474" s="12"/>
      <c r="B474" s="271" t="s">
        <v>149</v>
      </c>
      <c r="C474" s="267" t="s">
        <v>630</v>
      </c>
      <c r="D474" s="267"/>
      <c r="E474" s="265" t="s">
        <v>204</v>
      </c>
      <c r="F474" s="26"/>
      <c r="G474" s="267" t="s">
        <v>209</v>
      </c>
      <c r="H474" s="267"/>
      <c r="I474" s="26"/>
      <c r="J474" s="26"/>
      <c r="K474" s="267" t="s">
        <v>209</v>
      </c>
      <c r="L474" s="267"/>
      <c r="M474" s="26"/>
      <c r="N474" s="26"/>
      <c r="O474" s="267" t="s">
        <v>209</v>
      </c>
      <c r="P474" s="267"/>
      <c r="Q474" s="26"/>
      <c r="R474" s="26"/>
      <c r="S474" s="267" t="s">
        <v>630</v>
      </c>
      <c r="T474" s="267"/>
      <c r="U474" s="265" t="s">
        <v>204</v>
      </c>
    </row>
    <row r="475" spans="1:21" ht="15.75" thickBot="1">
      <c r="A475" s="12"/>
      <c r="B475" s="271"/>
      <c r="C475" s="273"/>
      <c r="D475" s="273"/>
      <c r="E475" s="274"/>
      <c r="F475" s="26"/>
      <c r="G475" s="273"/>
      <c r="H475" s="273"/>
      <c r="I475" s="78"/>
      <c r="J475" s="26"/>
      <c r="K475" s="273"/>
      <c r="L475" s="273"/>
      <c r="M475" s="78"/>
      <c r="N475" s="26"/>
      <c r="O475" s="273"/>
      <c r="P475" s="273"/>
      <c r="Q475" s="78"/>
      <c r="R475" s="26"/>
      <c r="S475" s="273"/>
      <c r="T475" s="273"/>
      <c r="U475" s="274"/>
    </row>
    <row r="476" spans="1:21">
      <c r="A476" s="12"/>
      <c r="B476" s="275" t="s">
        <v>631</v>
      </c>
      <c r="C476" s="276">
        <v>136311</v>
      </c>
      <c r="D476" s="276"/>
      <c r="E476" s="34"/>
      <c r="F476" s="36"/>
      <c r="G476" s="277" t="s">
        <v>632</v>
      </c>
      <c r="H476" s="277"/>
      <c r="I476" s="278" t="s">
        <v>204</v>
      </c>
      <c r="J476" s="36"/>
      <c r="K476" s="277" t="s">
        <v>209</v>
      </c>
      <c r="L476" s="277"/>
      <c r="M476" s="34"/>
      <c r="N476" s="36"/>
      <c r="O476" s="277" t="s">
        <v>209</v>
      </c>
      <c r="P476" s="277"/>
      <c r="Q476" s="34"/>
      <c r="R476" s="36"/>
      <c r="S476" s="277" t="s">
        <v>633</v>
      </c>
      <c r="T476" s="277"/>
      <c r="U476" s="278" t="s">
        <v>204</v>
      </c>
    </row>
    <row r="477" spans="1:21">
      <c r="A477" s="12"/>
      <c r="B477" s="275"/>
      <c r="C477" s="269"/>
      <c r="D477" s="269"/>
      <c r="E477" s="36"/>
      <c r="F477" s="36"/>
      <c r="G477" s="270"/>
      <c r="H477" s="270"/>
      <c r="I477" s="272"/>
      <c r="J477" s="36"/>
      <c r="K477" s="270"/>
      <c r="L477" s="270"/>
      <c r="M477" s="36"/>
      <c r="N477" s="36"/>
      <c r="O477" s="270"/>
      <c r="P477" s="270"/>
      <c r="Q477" s="36"/>
      <c r="R477" s="36"/>
      <c r="S477" s="270"/>
      <c r="T477" s="270"/>
      <c r="U477" s="272"/>
    </row>
    <row r="478" spans="1:21">
      <c r="A478" s="12"/>
      <c r="B478" s="15"/>
      <c r="C478" s="26"/>
      <c r="D478" s="26"/>
      <c r="E478" s="26"/>
      <c r="F478" s="15"/>
      <c r="G478" s="26"/>
      <c r="H478" s="26"/>
      <c r="I478" s="26"/>
      <c r="J478" s="15"/>
      <c r="K478" s="26"/>
      <c r="L478" s="26"/>
      <c r="M478" s="26"/>
      <c r="N478" s="15"/>
      <c r="O478" s="26"/>
      <c r="P478" s="26"/>
      <c r="Q478" s="26"/>
      <c r="R478" s="15"/>
      <c r="S478" s="26"/>
      <c r="T478" s="26"/>
      <c r="U478" s="26"/>
    </row>
    <row r="479" spans="1:21">
      <c r="A479" s="12"/>
      <c r="B479" s="272" t="s">
        <v>634</v>
      </c>
      <c r="C479" s="269">
        <v>186613</v>
      </c>
      <c r="D479" s="269"/>
      <c r="E479" s="36"/>
      <c r="F479" s="36"/>
      <c r="G479" s="270" t="s">
        <v>635</v>
      </c>
      <c r="H479" s="270"/>
      <c r="I479" s="272" t="s">
        <v>204</v>
      </c>
      <c r="J479" s="36"/>
      <c r="K479" s="270" t="s">
        <v>209</v>
      </c>
      <c r="L479" s="270"/>
      <c r="M479" s="36"/>
      <c r="N479" s="36"/>
      <c r="O479" s="270" t="s">
        <v>607</v>
      </c>
      <c r="P479" s="270"/>
      <c r="Q479" s="272" t="s">
        <v>204</v>
      </c>
      <c r="R479" s="36"/>
      <c r="S479" s="269">
        <v>119882</v>
      </c>
      <c r="T479" s="269"/>
      <c r="U479" s="36"/>
    </row>
    <row r="480" spans="1:21">
      <c r="A480" s="12"/>
      <c r="B480" s="272"/>
      <c r="C480" s="269"/>
      <c r="D480" s="269"/>
      <c r="E480" s="36"/>
      <c r="F480" s="36"/>
      <c r="G480" s="270"/>
      <c r="H480" s="270"/>
      <c r="I480" s="272"/>
      <c r="J480" s="36"/>
      <c r="K480" s="270"/>
      <c r="L480" s="270"/>
      <c r="M480" s="36"/>
      <c r="N480" s="36"/>
      <c r="O480" s="270"/>
      <c r="P480" s="270"/>
      <c r="Q480" s="272"/>
      <c r="R480" s="36"/>
      <c r="S480" s="269"/>
      <c r="T480" s="269"/>
      <c r="U480" s="36"/>
    </row>
    <row r="481" spans="1:21">
      <c r="A481" s="12"/>
      <c r="B481" s="284" t="s">
        <v>152</v>
      </c>
      <c r="C481" s="266">
        <v>3124</v>
      </c>
      <c r="D481" s="266"/>
      <c r="E481" s="26"/>
      <c r="F481" s="26"/>
      <c r="G481" s="266">
        <v>47042</v>
      </c>
      <c r="H481" s="266"/>
      <c r="I481" s="26"/>
      <c r="J481" s="26"/>
      <c r="K481" s="267" t="s">
        <v>209</v>
      </c>
      <c r="L481" s="267"/>
      <c r="M481" s="26"/>
      <c r="N481" s="26"/>
      <c r="O481" s="267" t="s">
        <v>209</v>
      </c>
      <c r="P481" s="267"/>
      <c r="Q481" s="26"/>
      <c r="R481" s="26"/>
      <c r="S481" s="266">
        <v>50166</v>
      </c>
      <c r="T481" s="266"/>
      <c r="U481" s="26"/>
    </row>
    <row r="482" spans="1:21" ht="15.75" thickBot="1">
      <c r="A482" s="12"/>
      <c r="B482" s="284"/>
      <c r="C482" s="285"/>
      <c r="D482" s="285"/>
      <c r="E482" s="78"/>
      <c r="F482" s="26"/>
      <c r="G482" s="285"/>
      <c r="H482" s="285"/>
      <c r="I482" s="78"/>
      <c r="J482" s="26"/>
      <c r="K482" s="273"/>
      <c r="L482" s="273"/>
      <c r="M482" s="78"/>
      <c r="N482" s="26"/>
      <c r="O482" s="273"/>
      <c r="P482" s="273"/>
      <c r="Q482" s="78"/>
      <c r="R482" s="26"/>
      <c r="S482" s="285"/>
      <c r="T482" s="285"/>
      <c r="U482" s="78"/>
    </row>
    <row r="483" spans="1:21">
      <c r="A483" s="12"/>
      <c r="B483" s="286" t="s">
        <v>153</v>
      </c>
      <c r="C483" s="278" t="s">
        <v>200</v>
      </c>
      <c r="D483" s="276">
        <v>189737</v>
      </c>
      <c r="E483" s="34"/>
      <c r="F483" s="36"/>
      <c r="G483" s="278" t="s">
        <v>200</v>
      </c>
      <c r="H483" s="276">
        <v>6122</v>
      </c>
      <c r="I483" s="34"/>
      <c r="J483" s="36"/>
      <c r="K483" s="278" t="s">
        <v>200</v>
      </c>
      <c r="L483" s="277" t="s">
        <v>209</v>
      </c>
      <c r="M483" s="34"/>
      <c r="N483" s="36"/>
      <c r="O483" s="278" t="s">
        <v>200</v>
      </c>
      <c r="P483" s="277" t="s">
        <v>607</v>
      </c>
      <c r="Q483" s="278" t="s">
        <v>204</v>
      </c>
      <c r="R483" s="36"/>
      <c r="S483" s="278" t="s">
        <v>200</v>
      </c>
      <c r="T483" s="276">
        <v>170048</v>
      </c>
      <c r="U483" s="34"/>
    </row>
    <row r="484" spans="1:21" ht="15.75" thickBot="1">
      <c r="A484" s="12"/>
      <c r="B484" s="286"/>
      <c r="C484" s="287"/>
      <c r="D484" s="288"/>
      <c r="E484" s="178"/>
      <c r="F484" s="36"/>
      <c r="G484" s="287"/>
      <c r="H484" s="288"/>
      <c r="I484" s="178"/>
      <c r="J484" s="36"/>
      <c r="K484" s="287"/>
      <c r="L484" s="289"/>
      <c r="M484" s="178"/>
      <c r="N484" s="36"/>
      <c r="O484" s="287"/>
      <c r="P484" s="289"/>
      <c r="Q484" s="287"/>
      <c r="R484" s="36"/>
      <c r="S484" s="287"/>
      <c r="T484" s="288"/>
      <c r="U484" s="178"/>
    </row>
    <row r="485" spans="1:21" ht="15.75" thickTop="1"/>
  </sheetData>
  <mergeCells count="3159">
    <mergeCell ref="B398:U398"/>
    <mergeCell ref="B399:U399"/>
    <mergeCell ref="B272:U272"/>
    <mergeCell ref="B273:U273"/>
    <mergeCell ref="B274:U274"/>
    <mergeCell ref="B275:U275"/>
    <mergeCell ref="B315:U315"/>
    <mergeCell ref="B316:U316"/>
    <mergeCell ref="B189:U189"/>
    <mergeCell ref="B190:U190"/>
    <mergeCell ref="B191:U191"/>
    <mergeCell ref="B192:U192"/>
    <mergeCell ref="B232:U232"/>
    <mergeCell ref="B233:U233"/>
    <mergeCell ref="B14:U14"/>
    <mergeCell ref="B15:U15"/>
    <mergeCell ref="B82:U82"/>
    <mergeCell ref="B83:U83"/>
    <mergeCell ref="B84:U84"/>
    <mergeCell ref="B149:U149"/>
    <mergeCell ref="B8:U8"/>
    <mergeCell ref="B9:U9"/>
    <mergeCell ref="B10:U10"/>
    <mergeCell ref="B11:U11"/>
    <mergeCell ref="B12:U12"/>
    <mergeCell ref="B13:U13"/>
    <mergeCell ref="U483:U484"/>
    <mergeCell ref="A1:A2"/>
    <mergeCell ref="B1:U1"/>
    <mergeCell ref="B2:U2"/>
    <mergeCell ref="B3:U3"/>
    <mergeCell ref="A4:A484"/>
    <mergeCell ref="B4:U4"/>
    <mergeCell ref="B5:U5"/>
    <mergeCell ref="B6:U6"/>
    <mergeCell ref="B7:U7"/>
    <mergeCell ref="O483:O484"/>
    <mergeCell ref="P483:P484"/>
    <mergeCell ref="Q483:Q484"/>
    <mergeCell ref="R483:R484"/>
    <mergeCell ref="S483:S484"/>
    <mergeCell ref="T483:T484"/>
    <mergeCell ref="I483:I484"/>
    <mergeCell ref="J483:J484"/>
    <mergeCell ref="K483:K484"/>
    <mergeCell ref="L483:L484"/>
    <mergeCell ref="M483:M484"/>
    <mergeCell ref="N483:N484"/>
    <mergeCell ref="R481:R482"/>
    <mergeCell ref="S481:T482"/>
    <mergeCell ref="U481:U482"/>
    <mergeCell ref="B483:B484"/>
    <mergeCell ref="C483:C484"/>
    <mergeCell ref="D483:D484"/>
    <mergeCell ref="E483:E484"/>
    <mergeCell ref="F483:F484"/>
    <mergeCell ref="G483:G484"/>
    <mergeCell ref="H483:H484"/>
    <mergeCell ref="J481:J482"/>
    <mergeCell ref="K481:L482"/>
    <mergeCell ref="M481:M482"/>
    <mergeCell ref="N481:N482"/>
    <mergeCell ref="O481:P482"/>
    <mergeCell ref="Q481:Q482"/>
    <mergeCell ref="Q479:Q480"/>
    <mergeCell ref="R479:R480"/>
    <mergeCell ref="S479:T480"/>
    <mergeCell ref="U479:U480"/>
    <mergeCell ref="B481:B482"/>
    <mergeCell ref="C481:D482"/>
    <mergeCell ref="E481:E482"/>
    <mergeCell ref="F481:F482"/>
    <mergeCell ref="G481:H482"/>
    <mergeCell ref="I481:I482"/>
    <mergeCell ref="I479:I480"/>
    <mergeCell ref="J479:J480"/>
    <mergeCell ref="K479:L480"/>
    <mergeCell ref="M479:M480"/>
    <mergeCell ref="N479:N480"/>
    <mergeCell ref="O479:P480"/>
    <mergeCell ref="C478:E478"/>
    <mergeCell ref="G478:I478"/>
    <mergeCell ref="K478:M478"/>
    <mergeCell ref="O478:Q478"/>
    <mergeCell ref="S478:U478"/>
    <mergeCell ref="B479:B480"/>
    <mergeCell ref="C479:D480"/>
    <mergeCell ref="E479:E480"/>
    <mergeCell ref="F479:F480"/>
    <mergeCell ref="G479:H480"/>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Q460:Q461"/>
    <mergeCell ref="R460:R461"/>
    <mergeCell ref="S460:T461"/>
    <mergeCell ref="U460:U461"/>
    <mergeCell ref="B462:B463"/>
    <mergeCell ref="C462:D463"/>
    <mergeCell ref="E462:E463"/>
    <mergeCell ref="F462:F463"/>
    <mergeCell ref="G462:H463"/>
    <mergeCell ref="I462:I463"/>
    <mergeCell ref="I460:I461"/>
    <mergeCell ref="J460:J461"/>
    <mergeCell ref="K460:L461"/>
    <mergeCell ref="M460:M461"/>
    <mergeCell ref="N460:N461"/>
    <mergeCell ref="O460:P461"/>
    <mergeCell ref="C459:E459"/>
    <mergeCell ref="G459:I459"/>
    <mergeCell ref="K459:M459"/>
    <mergeCell ref="O459:Q459"/>
    <mergeCell ref="S459:U459"/>
    <mergeCell ref="B460:B461"/>
    <mergeCell ref="C460:D461"/>
    <mergeCell ref="E460:E461"/>
    <mergeCell ref="F460:F461"/>
    <mergeCell ref="G460:H461"/>
    <mergeCell ref="R456:R457"/>
    <mergeCell ref="S456:T457"/>
    <mergeCell ref="U456:U457"/>
    <mergeCell ref="C458:E458"/>
    <mergeCell ref="G458:I458"/>
    <mergeCell ref="K458:M458"/>
    <mergeCell ref="O458:Q458"/>
    <mergeCell ref="S458:U458"/>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C446:E446"/>
    <mergeCell ref="G446:I446"/>
    <mergeCell ref="K446:M446"/>
    <mergeCell ref="O446:Q446"/>
    <mergeCell ref="S446:U446"/>
    <mergeCell ref="C447:E447"/>
    <mergeCell ref="G447:I447"/>
    <mergeCell ref="K447:M447"/>
    <mergeCell ref="O447:Q447"/>
    <mergeCell ref="S447:U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Q428:Q429"/>
    <mergeCell ref="R428:R429"/>
    <mergeCell ref="S428:T429"/>
    <mergeCell ref="U428:U429"/>
    <mergeCell ref="B430:B431"/>
    <mergeCell ref="C430:D431"/>
    <mergeCell ref="E430:E431"/>
    <mergeCell ref="F430:F431"/>
    <mergeCell ref="G430:H431"/>
    <mergeCell ref="I430:I431"/>
    <mergeCell ref="I428:I429"/>
    <mergeCell ref="J428:J429"/>
    <mergeCell ref="K428:L429"/>
    <mergeCell ref="M428:M429"/>
    <mergeCell ref="N428:N429"/>
    <mergeCell ref="O428:P429"/>
    <mergeCell ref="C427:E427"/>
    <mergeCell ref="G427:I427"/>
    <mergeCell ref="K427:M427"/>
    <mergeCell ref="O427:Q427"/>
    <mergeCell ref="S427:U427"/>
    <mergeCell ref="B428:B429"/>
    <mergeCell ref="C428:D429"/>
    <mergeCell ref="E428:E429"/>
    <mergeCell ref="F428:F429"/>
    <mergeCell ref="G428:H429"/>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Q409:Q410"/>
    <mergeCell ref="R409:R410"/>
    <mergeCell ref="S409:T410"/>
    <mergeCell ref="U409:U410"/>
    <mergeCell ref="B411:B412"/>
    <mergeCell ref="C411:D412"/>
    <mergeCell ref="E411:E412"/>
    <mergeCell ref="F411:F412"/>
    <mergeCell ref="G411:H412"/>
    <mergeCell ref="I411:I412"/>
    <mergeCell ref="I409:I410"/>
    <mergeCell ref="J409:J410"/>
    <mergeCell ref="K409:L410"/>
    <mergeCell ref="M409:M410"/>
    <mergeCell ref="N409:N410"/>
    <mergeCell ref="O409:P410"/>
    <mergeCell ref="C408:E408"/>
    <mergeCell ref="G408:I408"/>
    <mergeCell ref="K408:M408"/>
    <mergeCell ref="O408:Q408"/>
    <mergeCell ref="S408:U408"/>
    <mergeCell ref="B409:B410"/>
    <mergeCell ref="C409:D410"/>
    <mergeCell ref="E409:E410"/>
    <mergeCell ref="F409:F410"/>
    <mergeCell ref="G409:H410"/>
    <mergeCell ref="S405:S406"/>
    <mergeCell ref="T405:T406"/>
    <mergeCell ref="U405:U406"/>
    <mergeCell ref="C407:E407"/>
    <mergeCell ref="G407:I407"/>
    <mergeCell ref="K407:M407"/>
    <mergeCell ref="O407:Q407"/>
    <mergeCell ref="S407:U407"/>
    <mergeCell ref="M405:M406"/>
    <mergeCell ref="N405:N406"/>
    <mergeCell ref="O405:O406"/>
    <mergeCell ref="P405:P406"/>
    <mergeCell ref="Q405:Q406"/>
    <mergeCell ref="R405:R406"/>
    <mergeCell ref="G405:G406"/>
    <mergeCell ref="H405:H406"/>
    <mergeCell ref="I405:I406"/>
    <mergeCell ref="J405:J406"/>
    <mergeCell ref="K405:K406"/>
    <mergeCell ref="L405:L406"/>
    <mergeCell ref="C404:E404"/>
    <mergeCell ref="G404:I404"/>
    <mergeCell ref="K404:M404"/>
    <mergeCell ref="O404:Q404"/>
    <mergeCell ref="S404:U404"/>
    <mergeCell ref="B405:B406"/>
    <mergeCell ref="C405:C406"/>
    <mergeCell ref="D405:D406"/>
    <mergeCell ref="E405:E406"/>
    <mergeCell ref="F405:F406"/>
    <mergeCell ref="B400:U400"/>
    <mergeCell ref="C402:U402"/>
    <mergeCell ref="C403:E403"/>
    <mergeCell ref="G403:I403"/>
    <mergeCell ref="K403:M403"/>
    <mergeCell ref="O403:Q403"/>
    <mergeCell ref="S403:U403"/>
    <mergeCell ref="P396:P397"/>
    <mergeCell ref="Q396:Q397"/>
    <mergeCell ref="R396:R397"/>
    <mergeCell ref="S396:S397"/>
    <mergeCell ref="T396:T397"/>
    <mergeCell ref="U396:U397"/>
    <mergeCell ref="J396:J397"/>
    <mergeCell ref="K396:K397"/>
    <mergeCell ref="L396:L397"/>
    <mergeCell ref="M396:M397"/>
    <mergeCell ref="N396:N397"/>
    <mergeCell ref="O396:O397"/>
    <mergeCell ref="S394:T395"/>
    <mergeCell ref="U394:U395"/>
    <mergeCell ref="B396:B397"/>
    <mergeCell ref="C396:C397"/>
    <mergeCell ref="D396:D397"/>
    <mergeCell ref="E396:E397"/>
    <mergeCell ref="F396:F397"/>
    <mergeCell ref="G396:G397"/>
    <mergeCell ref="H396:H397"/>
    <mergeCell ref="I396:I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S389:T390"/>
    <mergeCell ref="U389:U390"/>
    <mergeCell ref="C391:E391"/>
    <mergeCell ref="G391:I391"/>
    <mergeCell ref="K391:M391"/>
    <mergeCell ref="O391:Q391"/>
    <mergeCell ref="S391:U391"/>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Q377:Q378"/>
    <mergeCell ref="R377:R378"/>
    <mergeCell ref="S377:T378"/>
    <mergeCell ref="U377:U378"/>
    <mergeCell ref="B379:B380"/>
    <mergeCell ref="C379:D380"/>
    <mergeCell ref="E379:E380"/>
    <mergeCell ref="F379:F380"/>
    <mergeCell ref="G379:H380"/>
    <mergeCell ref="I379:I380"/>
    <mergeCell ref="I377:I378"/>
    <mergeCell ref="J377:J378"/>
    <mergeCell ref="K377:L378"/>
    <mergeCell ref="M377:M378"/>
    <mergeCell ref="N377:N378"/>
    <mergeCell ref="O377:P378"/>
    <mergeCell ref="C376:E376"/>
    <mergeCell ref="G376:I376"/>
    <mergeCell ref="K376:M376"/>
    <mergeCell ref="O376:Q376"/>
    <mergeCell ref="S376:U376"/>
    <mergeCell ref="B377:B378"/>
    <mergeCell ref="C377:D378"/>
    <mergeCell ref="E377:E378"/>
    <mergeCell ref="F377:F378"/>
    <mergeCell ref="G377:H378"/>
    <mergeCell ref="R373:R374"/>
    <mergeCell ref="S373:T374"/>
    <mergeCell ref="U373:U374"/>
    <mergeCell ref="C375:E375"/>
    <mergeCell ref="G375:I375"/>
    <mergeCell ref="K375:M375"/>
    <mergeCell ref="O375:Q375"/>
    <mergeCell ref="S375:U375"/>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C363:E363"/>
    <mergeCell ref="G363:I363"/>
    <mergeCell ref="K363:M363"/>
    <mergeCell ref="O363:Q363"/>
    <mergeCell ref="S363:U363"/>
    <mergeCell ref="C364:E364"/>
    <mergeCell ref="G364:I364"/>
    <mergeCell ref="K364:M364"/>
    <mergeCell ref="O364:Q364"/>
    <mergeCell ref="S364:U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Q345:Q346"/>
    <mergeCell ref="R345:R346"/>
    <mergeCell ref="S345:T346"/>
    <mergeCell ref="U345:U346"/>
    <mergeCell ref="B347:B348"/>
    <mergeCell ref="C347:D348"/>
    <mergeCell ref="E347:E348"/>
    <mergeCell ref="F347:F348"/>
    <mergeCell ref="G347:H348"/>
    <mergeCell ref="I347:I348"/>
    <mergeCell ref="I345:I346"/>
    <mergeCell ref="J345:J346"/>
    <mergeCell ref="K345:L346"/>
    <mergeCell ref="M345:M346"/>
    <mergeCell ref="N345:N346"/>
    <mergeCell ref="O345:P346"/>
    <mergeCell ref="C344:E344"/>
    <mergeCell ref="G344:I344"/>
    <mergeCell ref="K344:M344"/>
    <mergeCell ref="O344:Q344"/>
    <mergeCell ref="S344:U344"/>
    <mergeCell ref="B345:B346"/>
    <mergeCell ref="C345:D346"/>
    <mergeCell ref="E345:E346"/>
    <mergeCell ref="F345:F346"/>
    <mergeCell ref="G345:H346"/>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Q326:Q327"/>
    <mergeCell ref="R326:R327"/>
    <mergeCell ref="S326:T327"/>
    <mergeCell ref="U326:U327"/>
    <mergeCell ref="B328:B329"/>
    <mergeCell ref="C328:D329"/>
    <mergeCell ref="E328:E329"/>
    <mergeCell ref="F328:F329"/>
    <mergeCell ref="G328:H329"/>
    <mergeCell ref="I328:I329"/>
    <mergeCell ref="I326:I327"/>
    <mergeCell ref="J326:J327"/>
    <mergeCell ref="K326:L327"/>
    <mergeCell ref="M326:M327"/>
    <mergeCell ref="N326:N327"/>
    <mergeCell ref="O326:P327"/>
    <mergeCell ref="C325:E325"/>
    <mergeCell ref="G325:I325"/>
    <mergeCell ref="K325:M325"/>
    <mergeCell ref="O325:Q325"/>
    <mergeCell ref="S325:U325"/>
    <mergeCell ref="B326:B327"/>
    <mergeCell ref="C326:D327"/>
    <mergeCell ref="E326:E327"/>
    <mergeCell ref="F326:F327"/>
    <mergeCell ref="G326:H327"/>
    <mergeCell ref="S322:S323"/>
    <mergeCell ref="T322:T323"/>
    <mergeCell ref="U322:U323"/>
    <mergeCell ref="C324:E324"/>
    <mergeCell ref="G324:I324"/>
    <mergeCell ref="K324:M324"/>
    <mergeCell ref="O324:Q324"/>
    <mergeCell ref="S324:U324"/>
    <mergeCell ref="M322:M323"/>
    <mergeCell ref="N322:N323"/>
    <mergeCell ref="O322:O323"/>
    <mergeCell ref="P322:P323"/>
    <mergeCell ref="Q322:Q323"/>
    <mergeCell ref="R322:R323"/>
    <mergeCell ref="G322:G323"/>
    <mergeCell ref="H322:H323"/>
    <mergeCell ref="I322:I323"/>
    <mergeCell ref="J322:J323"/>
    <mergeCell ref="K322:K323"/>
    <mergeCell ref="L322:L323"/>
    <mergeCell ref="C321:E321"/>
    <mergeCell ref="G321:I321"/>
    <mergeCell ref="K321:M321"/>
    <mergeCell ref="O321:Q321"/>
    <mergeCell ref="S321:U321"/>
    <mergeCell ref="B322:B323"/>
    <mergeCell ref="C322:C323"/>
    <mergeCell ref="D322:D323"/>
    <mergeCell ref="E322:E323"/>
    <mergeCell ref="F322:F323"/>
    <mergeCell ref="T313:T314"/>
    <mergeCell ref="U313:U314"/>
    <mergeCell ref="B317:U317"/>
    <mergeCell ref="C319:U319"/>
    <mergeCell ref="C320:E320"/>
    <mergeCell ref="G320:I320"/>
    <mergeCell ref="K320:M320"/>
    <mergeCell ref="O320:Q320"/>
    <mergeCell ref="S320:U320"/>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Q310:Q311"/>
    <mergeCell ref="R310:R311"/>
    <mergeCell ref="S310:S311"/>
    <mergeCell ref="T310:T311"/>
    <mergeCell ref="U310:U311"/>
    <mergeCell ref="C312:E312"/>
    <mergeCell ref="G312:I312"/>
    <mergeCell ref="K312:M312"/>
    <mergeCell ref="O312:Q312"/>
    <mergeCell ref="S312:U312"/>
    <mergeCell ref="K310:K311"/>
    <mergeCell ref="L310:L311"/>
    <mergeCell ref="M310:M311"/>
    <mergeCell ref="N310:N311"/>
    <mergeCell ref="O310:O311"/>
    <mergeCell ref="P310:P311"/>
    <mergeCell ref="U308:U309"/>
    <mergeCell ref="B310:B311"/>
    <mergeCell ref="C310:C311"/>
    <mergeCell ref="D310:D311"/>
    <mergeCell ref="E310:E311"/>
    <mergeCell ref="F310:F311"/>
    <mergeCell ref="G310:G311"/>
    <mergeCell ref="H310:H311"/>
    <mergeCell ref="I310:I311"/>
    <mergeCell ref="J310:J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Q302:Q303"/>
    <mergeCell ref="R302:R303"/>
    <mergeCell ref="S302:T303"/>
    <mergeCell ref="U302:U303"/>
    <mergeCell ref="B304:B305"/>
    <mergeCell ref="C304:D305"/>
    <mergeCell ref="E304:E305"/>
    <mergeCell ref="F304:F305"/>
    <mergeCell ref="G304:H305"/>
    <mergeCell ref="I304:I305"/>
    <mergeCell ref="I302:I303"/>
    <mergeCell ref="J302:J303"/>
    <mergeCell ref="K302:L303"/>
    <mergeCell ref="M302:M303"/>
    <mergeCell ref="N302:N303"/>
    <mergeCell ref="O302:P303"/>
    <mergeCell ref="C301:E301"/>
    <mergeCell ref="G301:I301"/>
    <mergeCell ref="K301:M301"/>
    <mergeCell ref="O301:Q301"/>
    <mergeCell ref="S301:U301"/>
    <mergeCell ref="B302:B303"/>
    <mergeCell ref="C302:D303"/>
    <mergeCell ref="E302:E303"/>
    <mergeCell ref="F302:F303"/>
    <mergeCell ref="G302:H303"/>
    <mergeCell ref="R298:R299"/>
    <mergeCell ref="S298:T299"/>
    <mergeCell ref="U298:U299"/>
    <mergeCell ref="C300:E300"/>
    <mergeCell ref="G300:I300"/>
    <mergeCell ref="K300:M300"/>
    <mergeCell ref="O300:Q300"/>
    <mergeCell ref="S300:U300"/>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5:R296"/>
    <mergeCell ref="S295:T296"/>
    <mergeCell ref="U295:U296"/>
    <mergeCell ref="C297:E297"/>
    <mergeCell ref="G297:I297"/>
    <mergeCell ref="K297:M297"/>
    <mergeCell ref="O297:Q297"/>
    <mergeCell ref="S297:U297"/>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Q285:Q286"/>
    <mergeCell ref="R285:R286"/>
    <mergeCell ref="S285:T286"/>
    <mergeCell ref="U285:U286"/>
    <mergeCell ref="B287:B288"/>
    <mergeCell ref="C287:D288"/>
    <mergeCell ref="E287:E288"/>
    <mergeCell ref="F287:F288"/>
    <mergeCell ref="G287:H288"/>
    <mergeCell ref="I287:I288"/>
    <mergeCell ref="I285:I286"/>
    <mergeCell ref="J285:J286"/>
    <mergeCell ref="K285:L286"/>
    <mergeCell ref="M285:M286"/>
    <mergeCell ref="N285:N286"/>
    <mergeCell ref="O285:P286"/>
    <mergeCell ref="C284:E284"/>
    <mergeCell ref="G284:I284"/>
    <mergeCell ref="K284:M284"/>
    <mergeCell ref="O284:Q284"/>
    <mergeCell ref="S284:U284"/>
    <mergeCell ref="B285:B286"/>
    <mergeCell ref="C285:D286"/>
    <mergeCell ref="E285:E286"/>
    <mergeCell ref="F285:F286"/>
    <mergeCell ref="G285:H286"/>
    <mergeCell ref="S281:S282"/>
    <mergeCell ref="T281:T282"/>
    <mergeCell ref="U281:U282"/>
    <mergeCell ref="C283:E283"/>
    <mergeCell ref="G283:I283"/>
    <mergeCell ref="K283:M283"/>
    <mergeCell ref="O283:Q283"/>
    <mergeCell ref="S283:U283"/>
    <mergeCell ref="M281:M282"/>
    <mergeCell ref="N281:N282"/>
    <mergeCell ref="O281:O282"/>
    <mergeCell ref="P281:P282"/>
    <mergeCell ref="Q281:Q282"/>
    <mergeCell ref="R281:R282"/>
    <mergeCell ref="G281:G282"/>
    <mergeCell ref="H281:H282"/>
    <mergeCell ref="I281:I282"/>
    <mergeCell ref="J281:J282"/>
    <mergeCell ref="K281:K282"/>
    <mergeCell ref="L281:L282"/>
    <mergeCell ref="C280:E280"/>
    <mergeCell ref="G280:I280"/>
    <mergeCell ref="K280:M280"/>
    <mergeCell ref="O280:Q280"/>
    <mergeCell ref="S280:U280"/>
    <mergeCell ref="B281:B282"/>
    <mergeCell ref="C281:C282"/>
    <mergeCell ref="D281:D282"/>
    <mergeCell ref="E281:E282"/>
    <mergeCell ref="F281:F282"/>
    <mergeCell ref="S270:S271"/>
    <mergeCell ref="T270:T271"/>
    <mergeCell ref="U270:U271"/>
    <mergeCell ref="B276:U276"/>
    <mergeCell ref="C278:U278"/>
    <mergeCell ref="C279:E279"/>
    <mergeCell ref="G279:I279"/>
    <mergeCell ref="K279:M279"/>
    <mergeCell ref="O279:Q279"/>
    <mergeCell ref="S279:U279"/>
    <mergeCell ref="M270:M271"/>
    <mergeCell ref="N270:N271"/>
    <mergeCell ref="O270:O271"/>
    <mergeCell ref="P270:P271"/>
    <mergeCell ref="Q270:Q271"/>
    <mergeCell ref="R270:R271"/>
    <mergeCell ref="G270:G271"/>
    <mergeCell ref="H270:H271"/>
    <mergeCell ref="I270:I271"/>
    <mergeCell ref="J270:J271"/>
    <mergeCell ref="K270:K271"/>
    <mergeCell ref="L270:L271"/>
    <mergeCell ref="C269:E269"/>
    <mergeCell ref="G269:I269"/>
    <mergeCell ref="K269:M269"/>
    <mergeCell ref="O269:Q269"/>
    <mergeCell ref="S269:U269"/>
    <mergeCell ref="B270:B271"/>
    <mergeCell ref="C270:C271"/>
    <mergeCell ref="D270:D271"/>
    <mergeCell ref="E270:E271"/>
    <mergeCell ref="F270:F271"/>
    <mergeCell ref="P267:P268"/>
    <mergeCell ref="Q267:Q268"/>
    <mergeCell ref="R267:R268"/>
    <mergeCell ref="S267:S268"/>
    <mergeCell ref="T267:T268"/>
    <mergeCell ref="U267:U268"/>
    <mergeCell ref="J267:J268"/>
    <mergeCell ref="K267:K268"/>
    <mergeCell ref="L267:L268"/>
    <mergeCell ref="M267:M268"/>
    <mergeCell ref="N267:N268"/>
    <mergeCell ref="O267:O268"/>
    <mergeCell ref="S265:T266"/>
    <mergeCell ref="U265:U266"/>
    <mergeCell ref="B267:B268"/>
    <mergeCell ref="C267:C268"/>
    <mergeCell ref="D267:D268"/>
    <mergeCell ref="E267:E268"/>
    <mergeCell ref="F267:F268"/>
    <mergeCell ref="G267:G268"/>
    <mergeCell ref="H267:H268"/>
    <mergeCell ref="I267:I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Q261:Q262"/>
    <mergeCell ref="R261:R262"/>
    <mergeCell ref="S261:T262"/>
    <mergeCell ref="U261:U262"/>
    <mergeCell ref="B263:B264"/>
    <mergeCell ref="C263:D264"/>
    <mergeCell ref="E263:E264"/>
    <mergeCell ref="F263:F264"/>
    <mergeCell ref="G263:H264"/>
    <mergeCell ref="I263:I264"/>
    <mergeCell ref="I261:I262"/>
    <mergeCell ref="J261:J262"/>
    <mergeCell ref="K261:L262"/>
    <mergeCell ref="M261:M262"/>
    <mergeCell ref="N261:N262"/>
    <mergeCell ref="O261:P262"/>
    <mergeCell ref="C260:E260"/>
    <mergeCell ref="G260:I260"/>
    <mergeCell ref="K260:M260"/>
    <mergeCell ref="O260:Q260"/>
    <mergeCell ref="S260:U260"/>
    <mergeCell ref="B261:B262"/>
    <mergeCell ref="C261:D262"/>
    <mergeCell ref="E261:E262"/>
    <mergeCell ref="F261:F262"/>
    <mergeCell ref="G261:H262"/>
    <mergeCell ref="R257:R258"/>
    <mergeCell ref="S257:T258"/>
    <mergeCell ref="U257:U258"/>
    <mergeCell ref="C259:E259"/>
    <mergeCell ref="G259:I259"/>
    <mergeCell ref="K259:M259"/>
    <mergeCell ref="O259:Q259"/>
    <mergeCell ref="S259:U259"/>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4:R255"/>
    <mergeCell ref="S254:T255"/>
    <mergeCell ref="U254:U255"/>
    <mergeCell ref="C256:E256"/>
    <mergeCell ref="G256:I256"/>
    <mergeCell ref="K256:M256"/>
    <mergeCell ref="O256:Q256"/>
    <mergeCell ref="S256:U256"/>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Q244:Q245"/>
    <mergeCell ref="R244:R245"/>
    <mergeCell ref="S244:T245"/>
    <mergeCell ref="U244:U245"/>
    <mergeCell ref="B246:B247"/>
    <mergeCell ref="C246:D247"/>
    <mergeCell ref="E246:E247"/>
    <mergeCell ref="F246:F247"/>
    <mergeCell ref="G246:H247"/>
    <mergeCell ref="I246:I247"/>
    <mergeCell ref="I244:I245"/>
    <mergeCell ref="J244:J245"/>
    <mergeCell ref="K244:L245"/>
    <mergeCell ref="M244:M245"/>
    <mergeCell ref="N244:N245"/>
    <mergeCell ref="O244:P245"/>
    <mergeCell ref="C243:E243"/>
    <mergeCell ref="G243:I243"/>
    <mergeCell ref="K243:M243"/>
    <mergeCell ref="O243:Q243"/>
    <mergeCell ref="S243:U243"/>
    <mergeCell ref="B244:B245"/>
    <mergeCell ref="C244:D245"/>
    <mergeCell ref="E244:E245"/>
    <mergeCell ref="F244:F245"/>
    <mergeCell ref="G244:H245"/>
    <mergeCell ref="S240:S241"/>
    <mergeCell ref="T240:T241"/>
    <mergeCell ref="U240:U241"/>
    <mergeCell ref="C242:E242"/>
    <mergeCell ref="G242:I242"/>
    <mergeCell ref="K242:M242"/>
    <mergeCell ref="O242:Q242"/>
    <mergeCell ref="S242:U242"/>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T230:T231"/>
    <mergeCell ref="U230:U231"/>
    <mergeCell ref="B235:U235"/>
    <mergeCell ref="C237:U237"/>
    <mergeCell ref="C238:E238"/>
    <mergeCell ref="G238:I238"/>
    <mergeCell ref="K238:M238"/>
    <mergeCell ref="O238:Q238"/>
    <mergeCell ref="S238:U238"/>
    <mergeCell ref="B234:U234"/>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Q227:Q228"/>
    <mergeCell ref="R227:R228"/>
    <mergeCell ref="S227:S228"/>
    <mergeCell ref="T227:T228"/>
    <mergeCell ref="U227:U228"/>
    <mergeCell ref="C229:E229"/>
    <mergeCell ref="G229:I229"/>
    <mergeCell ref="K229:M229"/>
    <mergeCell ref="O229:Q229"/>
    <mergeCell ref="S229:U229"/>
    <mergeCell ref="K227:K228"/>
    <mergeCell ref="L227:L228"/>
    <mergeCell ref="M227:M228"/>
    <mergeCell ref="N227:N228"/>
    <mergeCell ref="O227:O228"/>
    <mergeCell ref="P227:P228"/>
    <mergeCell ref="U225:U226"/>
    <mergeCell ref="B227:B228"/>
    <mergeCell ref="C227:C228"/>
    <mergeCell ref="D227:D228"/>
    <mergeCell ref="E227:E228"/>
    <mergeCell ref="F227:F228"/>
    <mergeCell ref="G227:G228"/>
    <mergeCell ref="H227:H228"/>
    <mergeCell ref="I227:I228"/>
    <mergeCell ref="J227:J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Q219:Q220"/>
    <mergeCell ref="R219:R220"/>
    <mergeCell ref="S219:T220"/>
    <mergeCell ref="U219:U220"/>
    <mergeCell ref="B221:B222"/>
    <mergeCell ref="C221:D222"/>
    <mergeCell ref="E221:E222"/>
    <mergeCell ref="F221:F222"/>
    <mergeCell ref="G221:H222"/>
    <mergeCell ref="I221:I222"/>
    <mergeCell ref="I219:I220"/>
    <mergeCell ref="J219:J220"/>
    <mergeCell ref="K219:L220"/>
    <mergeCell ref="M219:M220"/>
    <mergeCell ref="N219:N220"/>
    <mergeCell ref="O219:P220"/>
    <mergeCell ref="C218:E218"/>
    <mergeCell ref="G218:I218"/>
    <mergeCell ref="K218:M218"/>
    <mergeCell ref="O218:Q218"/>
    <mergeCell ref="S218:U218"/>
    <mergeCell ref="B219:B220"/>
    <mergeCell ref="C219:D220"/>
    <mergeCell ref="E219:E220"/>
    <mergeCell ref="F219:F220"/>
    <mergeCell ref="G219:H220"/>
    <mergeCell ref="R215:R216"/>
    <mergeCell ref="S215:T216"/>
    <mergeCell ref="U215:U216"/>
    <mergeCell ref="C217:E217"/>
    <mergeCell ref="G217:I217"/>
    <mergeCell ref="K217:M217"/>
    <mergeCell ref="O217:Q217"/>
    <mergeCell ref="S217:U217"/>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2:R213"/>
    <mergeCell ref="S212:T213"/>
    <mergeCell ref="U212:U213"/>
    <mergeCell ref="C214:E214"/>
    <mergeCell ref="G214:I214"/>
    <mergeCell ref="K214:M214"/>
    <mergeCell ref="O214:Q214"/>
    <mergeCell ref="S214:U214"/>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Q202:Q203"/>
    <mergeCell ref="R202:R203"/>
    <mergeCell ref="S202:T203"/>
    <mergeCell ref="U202:U203"/>
    <mergeCell ref="B204:B205"/>
    <mergeCell ref="C204:D205"/>
    <mergeCell ref="E204:E205"/>
    <mergeCell ref="F204:F205"/>
    <mergeCell ref="G204:H205"/>
    <mergeCell ref="I204:I205"/>
    <mergeCell ref="I202:I203"/>
    <mergeCell ref="J202:J203"/>
    <mergeCell ref="K202:L203"/>
    <mergeCell ref="M202:M203"/>
    <mergeCell ref="N202:N203"/>
    <mergeCell ref="O202:P203"/>
    <mergeCell ref="C201:E201"/>
    <mergeCell ref="G201:I201"/>
    <mergeCell ref="K201:M201"/>
    <mergeCell ref="O201:Q201"/>
    <mergeCell ref="S201:U201"/>
    <mergeCell ref="B202:B203"/>
    <mergeCell ref="C202:D203"/>
    <mergeCell ref="E202:E203"/>
    <mergeCell ref="F202:F203"/>
    <mergeCell ref="G202:H203"/>
    <mergeCell ref="S198:S199"/>
    <mergeCell ref="T198:T199"/>
    <mergeCell ref="U198:U199"/>
    <mergeCell ref="C200:E200"/>
    <mergeCell ref="G200:I200"/>
    <mergeCell ref="K200:M200"/>
    <mergeCell ref="O200:Q200"/>
    <mergeCell ref="S200:U200"/>
    <mergeCell ref="M198:M199"/>
    <mergeCell ref="N198:N199"/>
    <mergeCell ref="O198:O199"/>
    <mergeCell ref="P198:P199"/>
    <mergeCell ref="Q198:Q199"/>
    <mergeCell ref="R198:R199"/>
    <mergeCell ref="G198:G199"/>
    <mergeCell ref="H198:H199"/>
    <mergeCell ref="I198:I199"/>
    <mergeCell ref="J198:J199"/>
    <mergeCell ref="K198:K199"/>
    <mergeCell ref="L198:L199"/>
    <mergeCell ref="C197:E197"/>
    <mergeCell ref="G197:I197"/>
    <mergeCell ref="K197:M197"/>
    <mergeCell ref="O197:Q197"/>
    <mergeCell ref="S197:U197"/>
    <mergeCell ref="B198:B199"/>
    <mergeCell ref="C198:C199"/>
    <mergeCell ref="D198:D199"/>
    <mergeCell ref="E198:E199"/>
    <mergeCell ref="F198:F199"/>
    <mergeCell ref="S187:S188"/>
    <mergeCell ref="T187:T188"/>
    <mergeCell ref="U187:U188"/>
    <mergeCell ref="B193:U193"/>
    <mergeCell ref="C195:U195"/>
    <mergeCell ref="C196:E196"/>
    <mergeCell ref="G196:I196"/>
    <mergeCell ref="K196:M196"/>
    <mergeCell ref="O196:Q196"/>
    <mergeCell ref="S196:U196"/>
    <mergeCell ref="M187:M188"/>
    <mergeCell ref="N187:N188"/>
    <mergeCell ref="O187:O188"/>
    <mergeCell ref="P187:P188"/>
    <mergeCell ref="Q187:Q188"/>
    <mergeCell ref="R187:R188"/>
    <mergeCell ref="G187:G188"/>
    <mergeCell ref="H187:H188"/>
    <mergeCell ref="I187:I188"/>
    <mergeCell ref="J187:J188"/>
    <mergeCell ref="K187:K188"/>
    <mergeCell ref="L187:L188"/>
    <mergeCell ref="C186:E186"/>
    <mergeCell ref="G186:I186"/>
    <mergeCell ref="K186:M186"/>
    <mergeCell ref="O186:Q186"/>
    <mergeCell ref="S186:U186"/>
    <mergeCell ref="B187:B188"/>
    <mergeCell ref="C187:C188"/>
    <mergeCell ref="D187:D188"/>
    <mergeCell ref="E187:E188"/>
    <mergeCell ref="F187:F188"/>
    <mergeCell ref="P184:P185"/>
    <mergeCell ref="Q184:Q185"/>
    <mergeCell ref="R184:R185"/>
    <mergeCell ref="S184:S185"/>
    <mergeCell ref="T184:T185"/>
    <mergeCell ref="U184:U185"/>
    <mergeCell ref="J184:J185"/>
    <mergeCell ref="K184:K185"/>
    <mergeCell ref="L184:L185"/>
    <mergeCell ref="M184:M185"/>
    <mergeCell ref="N184:N185"/>
    <mergeCell ref="O184:O185"/>
    <mergeCell ref="S182:T183"/>
    <mergeCell ref="U182:U183"/>
    <mergeCell ref="B184:B185"/>
    <mergeCell ref="C184:C185"/>
    <mergeCell ref="D184:D185"/>
    <mergeCell ref="E184:E185"/>
    <mergeCell ref="F184:F185"/>
    <mergeCell ref="G184:G185"/>
    <mergeCell ref="H184:H185"/>
    <mergeCell ref="I184:I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Q178:Q179"/>
    <mergeCell ref="R178:R179"/>
    <mergeCell ref="S178:T179"/>
    <mergeCell ref="U178:U179"/>
    <mergeCell ref="B180:B181"/>
    <mergeCell ref="C180:D181"/>
    <mergeCell ref="E180:E181"/>
    <mergeCell ref="F180:F181"/>
    <mergeCell ref="G180:H181"/>
    <mergeCell ref="I180:I181"/>
    <mergeCell ref="I178:I179"/>
    <mergeCell ref="J178:J179"/>
    <mergeCell ref="K178:L179"/>
    <mergeCell ref="M178:M179"/>
    <mergeCell ref="N178:N179"/>
    <mergeCell ref="O178:P179"/>
    <mergeCell ref="C177:E177"/>
    <mergeCell ref="G177:I177"/>
    <mergeCell ref="K177:M177"/>
    <mergeCell ref="O177:Q177"/>
    <mergeCell ref="S177:U177"/>
    <mergeCell ref="B178:B179"/>
    <mergeCell ref="C178:D179"/>
    <mergeCell ref="E178:E179"/>
    <mergeCell ref="F178:F179"/>
    <mergeCell ref="G178:H179"/>
    <mergeCell ref="R174:R175"/>
    <mergeCell ref="S174:T175"/>
    <mergeCell ref="U174:U175"/>
    <mergeCell ref="C176:E176"/>
    <mergeCell ref="G176:I176"/>
    <mergeCell ref="K176:M176"/>
    <mergeCell ref="O176:Q176"/>
    <mergeCell ref="S176:U176"/>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1:R172"/>
    <mergeCell ref="S171:T172"/>
    <mergeCell ref="U171:U172"/>
    <mergeCell ref="C173:E173"/>
    <mergeCell ref="G173:I173"/>
    <mergeCell ref="K173:M173"/>
    <mergeCell ref="O173:Q173"/>
    <mergeCell ref="S173:U173"/>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Q161:Q162"/>
    <mergeCell ref="R161:R162"/>
    <mergeCell ref="S161:T162"/>
    <mergeCell ref="U161:U162"/>
    <mergeCell ref="B163:B164"/>
    <mergeCell ref="C163:D164"/>
    <mergeCell ref="E163:E164"/>
    <mergeCell ref="F163:F164"/>
    <mergeCell ref="G163:H164"/>
    <mergeCell ref="I163:I164"/>
    <mergeCell ref="I161:I162"/>
    <mergeCell ref="J161:J162"/>
    <mergeCell ref="K161:L162"/>
    <mergeCell ref="M161:M162"/>
    <mergeCell ref="N161:N162"/>
    <mergeCell ref="O161:P162"/>
    <mergeCell ref="C160:E160"/>
    <mergeCell ref="G160:I160"/>
    <mergeCell ref="K160:M160"/>
    <mergeCell ref="O160:Q160"/>
    <mergeCell ref="S160:U160"/>
    <mergeCell ref="B161:B162"/>
    <mergeCell ref="C161:D162"/>
    <mergeCell ref="E161:E162"/>
    <mergeCell ref="F161:F162"/>
    <mergeCell ref="G161:H162"/>
    <mergeCell ref="S157:S158"/>
    <mergeCell ref="T157:T158"/>
    <mergeCell ref="U157:U158"/>
    <mergeCell ref="C159:E159"/>
    <mergeCell ref="G159:I159"/>
    <mergeCell ref="K159:M159"/>
    <mergeCell ref="O159:Q159"/>
    <mergeCell ref="S159:U159"/>
    <mergeCell ref="M157:M158"/>
    <mergeCell ref="N157:N158"/>
    <mergeCell ref="O157:O158"/>
    <mergeCell ref="P157:P158"/>
    <mergeCell ref="Q157:Q158"/>
    <mergeCell ref="R157:R158"/>
    <mergeCell ref="G157:G158"/>
    <mergeCell ref="H157:H158"/>
    <mergeCell ref="I157:I158"/>
    <mergeCell ref="J157:J158"/>
    <mergeCell ref="K157:K158"/>
    <mergeCell ref="L157:L158"/>
    <mergeCell ref="C156:E156"/>
    <mergeCell ref="G156:I156"/>
    <mergeCell ref="K156:M156"/>
    <mergeCell ref="O156:Q156"/>
    <mergeCell ref="S156:U156"/>
    <mergeCell ref="B157:B158"/>
    <mergeCell ref="C157:C158"/>
    <mergeCell ref="D157:D158"/>
    <mergeCell ref="E157:E158"/>
    <mergeCell ref="F157:F158"/>
    <mergeCell ref="C154:U154"/>
    <mergeCell ref="C155:E155"/>
    <mergeCell ref="G155:I155"/>
    <mergeCell ref="K155:M155"/>
    <mergeCell ref="O155:Q155"/>
    <mergeCell ref="S155:U155"/>
    <mergeCell ref="Q147:Q148"/>
    <mergeCell ref="R147:R148"/>
    <mergeCell ref="S147:S148"/>
    <mergeCell ref="T147:T148"/>
    <mergeCell ref="U147:U148"/>
    <mergeCell ref="B152:U152"/>
    <mergeCell ref="B150:U150"/>
    <mergeCell ref="B151:U151"/>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Q139:Q140"/>
    <mergeCell ref="R139:R140"/>
    <mergeCell ref="S139:T140"/>
    <mergeCell ref="U139:U140"/>
    <mergeCell ref="B141:B142"/>
    <mergeCell ref="C141:D142"/>
    <mergeCell ref="E141:E142"/>
    <mergeCell ref="F141:F142"/>
    <mergeCell ref="G141:H142"/>
    <mergeCell ref="I141:I142"/>
    <mergeCell ref="I139:I140"/>
    <mergeCell ref="J139:J140"/>
    <mergeCell ref="K139:L140"/>
    <mergeCell ref="M139:M140"/>
    <mergeCell ref="N139:N140"/>
    <mergeCell ref="O139:P140"/>
    <mergeCell ref="C138:E138"/>
    <mergeCell ref="G138:I138"/>
    <mergeCell ref="K138:M138"/>
    <mergeCell ref="O138:Q138"/>
    <mergeCell ref="S138:U138"/>
    <mergeCell ref="B139:B140"/>
    <mergeCell ref="C139:D140"/>
    <mergeCell ref="E139:E140"/>
    <mergeCell ref="F139:F140"/>
    <mergeCell ref="G139:H140"/>
    <mergeCell ref="K135:M136"/>
    <mergeCell ref="N135:N136"/>
    <mergeCell ref="O135:Q136"/>
    <mergeCell ref="R135:R136"/>
    <mergeCell ref="S135:U136"/>
    <mergeCell ref="C137:E137"/>
    <mergeCell ref="G137:I137"/>
    <mergeCell ref="K137:M137"/>
    <mergeCell ref="O137:Q137"/>
    <mergeCell ref="S137:U137"/>
    <mergeCell ref="C134:E134"/>
    <mergeCell ref="G134:I134"/>
    <mergeCell ref="K134:M134"/>
    <mergeCell ref="O134:Q134"/>
    <mergeCell ref="S134:U134"/>
    <mergeCell ref="B135:B136"/>
    <mergeCell ref="C135:E136"/>
    <mergeCell ref="F135:F136"/>
    <mergeCell ref="G135:I136"/>
    <mergeCell ref="J135:J136"/>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S123:T124"/>
    <mergeCell ref="U123:U124"/>
    <mergeCell ref="C125:E125"/>
    <mergeCell ref="G125:I125"/>
    <mergeCell ref="K125:M125"/>
    <mergeCell ref="O125:Q125"/>
    <mergeCell ref="S125:U125"/>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S113:U113"/>
    <mergeCell ref="C114:E114"/>
    <mergeCell ref="G114:I114"/>
    <mergeCell ref="K114:M114"/>
    <mergeCell ref="O114:Q114"/>
    <mergeCell ref="S114:U114"/>
    <mergeCell ref="Q110:Q111"/>
    <mergeCell ref="R110:R111"/>
    <mergeCell ref="S110:S111"/>
    <mergeCell ref="T110:T111"/>
    <mergeCell ref="U110:U111"/>
    <mergeCell ref="C112:E112"/>
    <mergeCell ref="G112:I112"/>
    <mergeCell ref="K112:M112"/>
    <mergeCell ref="O112:Q112"/>
    <mergeCell ref="S112:U112"/>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U101:U102"/>
    <mergeCell ref="C103:E103"/>
    <mergeCell ref="G103:I103"/>
    <mergeCell ref="K103:M103"/>
    <mergeCell ref="O103:Q103"/>
    <mergeCell ref="S103:U103"/>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S89:U89"/>
    <mergeCell ref="C90:E90"/>
    <mergeCell ref="G90:I90"/>
    <mergeCell ref="K90:M90"/>
    <mergeCell ref="O90:Q90"/>
    <mergeCell ref="S90:U90"/>
    <mergeCell ref="C87:U87"/>
    <mergeCell ref="C88:E88"/>
    <mergeCell ref="G88:I88"/>
    <mergeCell ref="K88:M88"/>
    <mergeCell ref="O88:Q88"/>
    <mergeCell ref="S88:U88"/>
    <mergeCell ref="Q80:Q81"/>
    <mergeCell ref="R80:R81"/>
    <mergeCell ref="S80:S81"/>
    <mergeCell ref="T80:T81"/>
    <mergeCell ref="U80:U81"/>
    <mergeCell ref="B85:U85"/>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Q72:Q73"/>
    <mergeCell ref="R72:R73"/>
    <mergeCell ref="S72:T73"/>
    <mergeCell ref="U72:U73"/>
    <mergeCell ref="B74:B75"/>
    <mergeCell ref="C74:D75"/>
    <mergeCell ref="E74:E75"/>
    <mergeCell ref="F74:F75"/>
    <mergeCell ref="G74:H75"/>
    <mergeCell ref="I74:I75"/>
    <mergeCell ref="I72:I73"/>
    <mergeCell ref="J72:J73"/>
    <mergeCell ref="K72:L73"/>
    <mergeCell ref="M72:M73"/>
    <mergeCell ref="N72:N73"/>
    <mergeCell ref="O72:P73"/>
    <mergeCell ref="C71:E71"/>
    <mergeCell ref="G71:I71"/>
    <mergeCell ref="K71:M71"/>
    <mergeCell ref="O71:Q71"/>
    <mergeCell ref="S71:U71"/>
    <mergeCell ref="B72:B73"/>
    <mergeCell ref="C72:D73"/>
    <mergeCell ref="E72:E73"/>
    <mergeCell ref="F72:F73"/>
    <mergeCell ref="G72:H73"/>
    <mergeCell ref="N68:N69"/>
    <mergeCell ref="O68:Q69"/>
    <mergeCell ref="R68:R69"/>
    <mergeCell ref="S68:U69"/>
    <mergeCell ref="C70:E70"/>
    <mergeCell ref="G70:I70"/>
    <mergeCell ref="K70:M70"/>
    <mergeCell ref="O70:Q70"/>
    <mergeCell ref="S70:U70"/>
    <mergeCell ref="B68:B69"/>
    <mergeCell ref="C68:E69"/>
    <mergeCell ref="F68:F69"/>
    <mergeCell ref="G68:I69"/>
    <mergeCell ref="J68:J69"/>
    <mergeCell ref="K68:M69"/>
    <mergeCell ref="R65:R66"/>
    <mergeCell ref="S65:T66"/>
    <mergeCell ref="U65:U66"/>
    <mergeCell ref="C67:E67"/>
    <mergeCell ref="G67:I67"/>
    <mergeCell ref="K67:M67"/>
    <mergeCell ref="O67:Q67"/>
    <mergeCell ref="S67:U67"/>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S54:T55"/>
    <mergeCell ref="U54:U55"/>
    <mergeCell ref="C56:E56"/>
    <mergeCell ref="G56:I56"/>
    <mergeCell ref="K56:M56"/>
    <mergeCell ref="O56:Q56"/>
    <mergeCell ref="S56:U56"/>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Q41:Q42"/>
    <mergeCell ref="R41:R42"/>
    <mergeCell ref="S41:S42"/>
    <mergeCell ref="T41:T42"/>
    <mergeCell ref="U41:U42"/>
    <mergeCell ref="C43:E43"/>
    <mergeCell ref="G43:I43"/>
    <mergeCell ref="K43:M43"/>
    <mergeCell ref="O43:Q43"/>
    <mergeCell ref="S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B16:U16"/>
    <mergeCell ref="C18:U18"/>
    <mergeCell ref="C19:E19"/>
    <mergeCell ref="G19:I19"/>
    <mergeCell ref="K19:M19"/>
    <mergeCell ref="O19:Q19"/>
    <mergeCell ref="S19:U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3" width="36.5703125" bestFit="1" customWidth="1"/>
    <col min="4" max="4" width="9" customWidth="1"/>
    <col min="5" max="5" width="1.85546875" customWidth="1"/>
    <col min="6" max="6" width="13.5703125" customWidth="1"/>
    <col min="7" max="7" width="4.7109375" customWidth="1"/>
    <col min="8" max="8" width="10.85546875" customWidth="1"/>
    <col min="9" max="9" width="13.5703125" customWidth="1"/>
    <col min="10" max="10" width="4.7109375" customWidth="1"/>
    <col min="11" max="11" width="2.28515625" customWidth="1"/>
    <col min="12" max="12" width="10.85546875" customWidth="1"/>
    <col min="13" max="13" width="1.85546875" customWidth="1"/>
  </cols>
  <sheetData>
    <row r="1" spans="1:13" ht="15" customHeight="1">
      <c r="A1" s="7" t="s">
        <v>6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5</v>
      </c>
      <c r="B3" s="28" t="s">
        <v>5</v>
      </c>
      <c r="C3" s="28"/>
      <c r="D3" s="28"/>
      <c r="E3" s="28"/>
      <c r="F3" s="28"/>
      <c r="G3" s="28"/>
      <c r="H3" s="28"/>
      <c r="I3" s="28"/>
      <c r="J3" s="28"/>
      <c r="K3" s="28"/>
      <c r="L3" s="28"/>
      <c r="M3" s="28"/>
    </row>
    <row r="4" spans="1:13" ht="15" customHeight="1">
      <c r="A4" s="12" t="s">
        <v>637</v>
      </c>
      <c r="B4" s="28" t="s">
        <v>5</v>
      </c>
      <c r="C4" s="28"/>
      <c r="D4" s="28"/>
      <c r="E4" s="28"/>
      <c r="F4" s="28"/>
      <c r="G4" s="28"/>
      <c r="H4" s="28"/>
      <c r="I4" s="28"/>
      <c r="J4" s="28"/>
      <c r="K4" s="28"/>
      <c r="L4" s="28"/>
      <c r="M4" s="28"/>
    </row>
    <row r="5" spans="1:13" ht="25.5" customHeight="1">
      <c r="A5" s="12"/>
      <c r="B5" s="26" t="s">
        <v>638</v>
      </c>
      <c r="C5" s="26"/>
      <c r="D5" s="26"/>
      <c r="E5" s="26"/>
      <c r="F5" s="26"/>
      <c r="G5" s="26"/>
      <c r="H5" s="26"/>
      <c r="I5" s="26"/>
      <c r="J5" s="26"/>
      <c r="K5" s="26"/>
      <c r="L5" s="26"/>
      <c r="M5" s="26"/>
    </row>
    <row r="6" spans="1:13">
      <c r="A6" s="12"/>
      <c r="B6" s="63"/>
      <c r="C6" s="63"/>
      <c r="D6" s="63"/>
      <c r="E6" s="63"/>
      <c r="F6" s="63"/>
      <c r="G6" s="63"/>
      <c r="H6" s="63"/>
      <c r="I6" s="63"/>
      <c r="J6" s="63"/>
      <c r="K6" s="63"/>
      <c r="L6" s="63"/>
      <c r="M6" s="63"/>
    </row>
    <row r="7" spans="1:13">
      <c r="A7" s="12"/>
      <c r="B7" s="25"/>
      <c r="C7" s="25"/>
      <c r="D7" s="25"/>
      <c r="E7" s="25"/>
      <c r="F7" s="25"/>
      <c r="G7" s="25"/>
      <c r="H7" s="25"/>
      <c r="I7" s="25"/>
      <c r="J7" s="25"/>
    </row>
    <row r="8" spans="1:13">
      <c r="A8" s="12"/>
      <c r="B8" s="16"/>
      <c r="C8" s="16"/>
      <c r="D8" s="16"/>
      <c r="E8" s="16"/>
      <c r="F8" s="16"/>
      <c r="G8" s="16"/>
      <c r="H8" s="16"/>
      <c r="I8" s="16"/>
      <c r="J8" s="16"/>
    </row>
    <row r="9" spans="1:13">
      <c r="A9" s="12"/>
      <c r="B9" s="26"/>
      <c r="C9" s="27" t="s">
        <v>178</v>
      </c>
      <c r="D9" s="27"/>
      <c r="E9" s="26"/>
      <c r="F9" s="27" t="s">
        <v>181</v>
      </c>
      <c r="G9" s="27"/>
      <c r="H9" s="26"/>
      <c r="I9" s="27" t="s">
        <v>186</v>
      </c>
      <c r="J9" s="27"/>
    </row>
    <row r="10" spans="1:13">
      <c r="A10" s="12"/>
      <c r="B10" s="26"/>
      <c r="C10" s="27" t="s">
        <v>179</v>
      </c>
      <c r="D10" s="27"/>
      <c r="E10" s="26"/>
      <c r="F10" s="27" t="s">
        <v>182</v>
      </c>
      <c r="G10" s="27"/>
      <c r="H10" s="26"/>
      <c r="I10" s="27"/>
      <c r="J10" s="27"/>
    </row>
    <row r="11" spans="1:13">
      <c r="A11" s="12"/>
      <c r="B11" s="26"/>
      <c r="C11" s="27" t="s">
        <v>180</v>
      </c>
      <c r="D11" s="27"/>
      <c r="E11" s="26"/>
      <c r="F11" s="27" t="s">
        <v>183</v>
      </c>
      <c r="G11" s="27"/>
      <c r="H11" s="26"/>
      <c r="I11" s="27"/>
      <c r="J11" s="27"/>
    </row>
    <row r="12" spans="1:13">
      <c r="A12" s="12"/>
      <c r="B12" s="26"/>
      <c r="C12" s="28"/>
      <c r="D12" s="28"/>
      <c r="E12" s="26"/>
      <c r="F12" s="27" t="s">
        <v>184</v>
      </c>
      <c r="G12" s="27"/>
      <c r="H12" s="26"/>
      <c r="I12" s="27"/>
      <c r="J12" s="27"/>
    </row>
    <row r="13" spans="1:13" ht="15.75" thickBot="1">
      <c r="A13" s="12"/>
      <c r="B13" s="26"/>
      <c r="C13" s="29"/>
      <c r="D13" s="29"/>
      <c r="E13" s="26"/>
      <c r="F13" s="30" t="s">
        <v>185</v>
      </c>
      <c r="G13" s="30"/>
      <c r="H13" s="26"/>
      <c r="I13" s="30"/>
      <c r="J13" s="30"/>
    </row>
    <row r="14" spans="1:13">
      <c r="A14" s="12"/>
      <c r="B14" s="31" t="s">
        <v>187</v>
      </c>
      <c r="C14" s="32">
        <v>72972131</v>
      </c>
      <c r="D14" s="34"/>
      <c r="E14" s="36"/>
      <c r="F14" s="32">
        <v>23571221</v>
      </c>
      <c r="G14" s="34"/>
      <c r="H14" s="36"/>
      <c r="I14" s="32">
        <v>96543352</v>
      </c>
      <c r="J14" s="34"/>
    </row>
    <row r="15" spans="1:13">
      <c r="A15" s="12"/>
      <c r="B15" s="31"/>
      <c r="C15" s="33"/>
      <c r="D15" s="35"/>
      <c r="E15" s="36"/>
      <c r="F15" s="33"/>
      <c r="G15" s="35"/>
      <c r="H15" s="36"/>
      <c r="I15" s="33"/>
      <c r="J15" s="35"/>
    </row>
    <row r="16" spans="1:13">
      <c r="A16" s="12"/>
      <c r="B16" s="15"/>
      <c r="C16" s="21">
        <v>75.599999999999994</v>
      </c>
      <c r="D16" s="22" t="s">
        <v>188</v>
      </c>
      <c r="E16" s="15"/>
      <c r="F16" s="21">
        <v>24.4</v>
      </c>
      <c r="G16" s="22" t="s">
        <v>188</v>
      </c>
      <c r="H16" s="15"/>
      <c r="I16" s="21">
        <v>100</v>
      </c>
      <c r="J16" s="22" t="s">
        <v>188</v>
      </c>
    </row>
    <row r="17" spans="1:13">
      <c r="A17" s="12"/>
      <c r="B17" s="31" t="s">
        <v>189</v>
      </c>
      <c r="C17" s="37">
        <v>57027225</v>
      </c>
      <c r="D17" s="36"/>
      <c r="E17" s="36"/>
      <c r="F17" s="37">
        <v>39563835</v>
      </c>
      <c r="G17" s="36"/>
      <c r="H17" s="36"/>
      <c r="I17" s="37">
        <v>96591060</v>
      </c>
      <c r="J17" s="36"/>
    </row>
    <row r="18" spans="1:13">
      <c r="A18" s="12"/>
      <c r="B18" s="31"/>
      <c r="C18" s="37"/>
      <c r="D18" s="36"/>
      <c r="E18" s="36"/>
      <c r="F18" s="37"/>
      <c r="G18" s="36"/>
      <c r="H18" s="36"/>
      <c r="I18" s="37"/>
      <c r="J18" s="36"/>
    </row>
    <row r="19" spans="1:13">
      <c r="A19" s="12"/>
      <c r="B19" s="15"/>
      <c r="C19" s="23">
        <v>59</v>
      </c>
      <c r="D19" s="24" t="s">
        <v>188</v>
      </c>
      <c r="E19" s="15"/>
      <c r="F19" s="23">
        <v>41</v>
      </c>
      <c r="G19" s="24" t="s">
        <v>188</v>
      </c>
      <c r="H19" s="15"/>
      <c r="I19" s="23">
        <v>100</v>
      </c>
      <c r="J19" s="24" t="s">
        <v>188</v>
      </c>
    </row>
    <row r="20" spans="1:13">
      <c r="A20" s="12"/>
      <c r="B20" s="31" t="s">
        <v>190</v>
      </c>
      <c r="C20" s="37">
        <v>57237488</v>
      </c>
      <c r="D20" s="36"/>
      <c r="E20" s="36"/>
      <c r="F20" s="37">
        <v>39581613</v>
      </c>
      <c r="G20" s="36"/>
      <c r="H20" s="36"/>
      <c r="I20" s="37">
        <v>96819101</v>
      </c>
      <c r="J20" s="36"/>
    </row>
    <row r="21" spans="1:13">
      <c r="A21" s="12"/>
      <c r="B21" s="31"/>
      <c r="C21" s="37"/>
      <c r="D21" s="36"/>
      <c r="E21" s="36"/>
      <c r="F21" s="37"/>
      <c r="G21" s="36"/>
      <c r="H21" s="36"/>
      <c r="I21" s="37"/>
      <c r="J21" s="36"/>
    </row>
    <row r="22" spans="1:13">
      <c r="A22" s="12"/>
      <c r="B22" s="15"/>
      <c r="C22" s="21">
        <v>59.1</v>
      </c>
      <c r="D22" s="22" t="s">
        <v>188</v>
      </c>
      <c r="E22" s="15"/>
      <c r="F22" s="21">
        <v>40.9</v>
      </c>
      <c r="G22" s="22" t="s">
        <v>188</v>
      </c>
      <c r="H22" s="15"/>
      <c r="I22" s="21">
        <v>100</v>
      </c>
      <c r="J22" s="22" t="s">
        <v>188</v>
      </c>
    </row>
    <row r="23" spans="1:13">
      <c r="A23" s="12"/>
      <c r="B23" s="64" t="s">
        <v>191</v>
      </c>
      <c r="C23" s="64"/>
      <c r="D23" s="64"/>
      <c r="E23" s="64"/>
      <c r="F23" s="64"/>
      <c r="G23" s="64"/>
      <c r="H23" s="64"/>
      <c r="I23" s="64"/>
      <c r="J23" s="64"/>
      <c r="K23" s="64"/>
      <c r="L23" s="64"/>
      <c r="M23" s="64"/>
    </row>
    <row r="24" spans="1:13">
      <c r="A24" s="12"/>
      <c r="B24" s="16"/>
      <c r="C24" s="16"/>
    </row>
    <row r="25" spans="1:13" ht="63.75">
      <c r="A25" s="12"/>
      <c r="B25" s="38" t="s">
        <v>192</v>
      </c>
      <c r="C25" s="39" t="s">
        <v>193</v>
      </c>
    </row>
    <row r="26" spans="1:13" ht="15" customHeight="1">
      <c r="A26" s="12" t="s">
        <v>639</v>
      </c>
      <c r="B26" s="28" t="s">
        <v>5</v>
      </c>
      <c r="C26" s="28"/>
      <c r="D26" s="28"/>
      <c r="E26" s="28"/>
      <c r="F26" s="28"/>
      <c r="G26" s="28"/>
      <c r="H26" s="28"/>
      <c r="I26" s="28"/>
      <c r="J26" s="28"/>
      <c r="K26" s="28"/>
      <c r="L26" s="28"/>
      <c r="M26" s="28"/>
    </row>
    <row r="27" spans="1:13">
      <c r="A27" s="12"/>
      <c r="B27" s="64" t="s">
        <v>194</v>
      </c>
      <c r="C27" s="64"/>
      <c r="D27" s="64"/>
      <c r="E27" s="64"/>
      <c r="F27" s="64"/>
      <c r="G27" s="64"/>
      <c r="H27" s="64"/>
      <c r="I27" s="64"/>
      <c r="J27" s="64"/>
      <c r="K27" s="64"/>
      <c r="L27" s="64"/>
      <c r="M27" s="64"/>
    </row>
    <row r="28" spans="1:13">
      <c r="A28" s="12"/>
      <c r="B28" s="65"/>
      <c r="C28" s="65"/>
      <c r="D28" s="65"/>
      <c r="E28" s="65"/>
      <c r="F28" s="65"/>
      <c r="G28" s="65"/>
      <c r="H28" s="65"/>
      <c r="I28" s="65"/>
      <c r="J28" s="65"/>
      <c r="K28" s="65"/>
      <c r="L28" s="65"/>
      <c r="M28" s="65"/>
    </row>
    <row r="29" spans="1:13">
      <c r="A29" s="12"/>
      <c r="B29" s="25"/>
      <c r="C29" s="25"/>
      <c r="D29" s="25"/>
      <c r="E29" s="25"/>
      <c r="F29" s="25"/>
      <c r="G29" s="25"/>
      <c r="H29" s="25"/>
      <c r="I29" s="25"/>
      <c r="J29" s="25"/>
      <c r="K29" s="25"/>
      <c r="L29" s="25"/>
      <c r="M29" s="25"/>
    </row>
    <row r="30" spans="1:13">
      <c r="A30" s="12"/>
      <c r="B30" s="16"/>
      <c r="C30" s="16"/>
      <c r="D30" s="16"/>
      <c r="E30" s="16"/>
      <c r="F30" s="16"/>
      <c r="G30" s="16"/>
      <c r="H30" s="16"/>
      <c r="I30" s="16"/>
      <c r="J30" s="16"/>
      <c r="K30" s="16"/>
      <c r="L30" s="16"/>
      <c r="M30" s="16"/>
    </row>
    <row r="31" spans="1:13">
      <c r="A31" s="12"/>
      <c r="B31" s="26"/>
      <c r="C31" s="27" t="s">
        <v>195</v>
      </c>
      <c r="D31" s="27"/>
      <c r="E31" s="27"/>
      <c r="F31" s="26"/>
      <c r="G31" s="27" t="s">
        <v>196</v>
      </c>
      <c r="H31" s="27"/>
      <c r="I31" s="27"/>
      <c r="J31" s="26"/>
      <c r="K31" s="27" t="s">
        <v>198</v>
      </c>
      <c r="L31" s="27"/>
      <c r="M31" s="27"/>
    </row>
    <row r="32" spans="1:13" ht="15.75" thickBot="1">
      <c r="A32" s="12"/>
      <c r="B32" s="26"/>
      <c r="C32" s="30"/>
      <c r="D32" s="30"/>
      <c r="E32" s="30"/>
      <c r="F32" s="26"/>
      <c r="G32" s="30" t="s">
        <v>197</v>
      </c>
      <c r="H32" s="30"/>
      <c r="I32" s="30"/>
      <c r="J32" s="26"/>
      <c r="K32" s="30"/>
      <c r="L32" s="30"/>
      <c r="M32" s="30"/>
    </row>
    <row r="33" spans="1:13">
      <c r="A33" s="12"/>
      <c r="B33" s="31" t="s">
        <v>199</v>
      </c>
      <c r="C33" s="43" t="s">
        <v>200</v>
      </c>
      <c r="D33" s="45">
        <v>419754</v>
      </c>
      <c r="E33" s="34"/>
      <c r="F33" s="36"/>
      <c r="G33" s="43" t="s">
        <v>200</v>
      </c>
      <c r="H33" s="45">
        <v>1303791</v>
      </c>
      <c r="I33" s="34"/>
      <c r="J33" s="36"/>
      <c r="K33" s="43" t="s">
        <v>200</v>
      </c>
      <c r="L33" s="45">
        <v>1723545</v>
      </c>
      <c r="M33" s="34"/>
    </row>
    <row r="34" spans="1:13">
      <c r="A34" s="12"/>
      <c r="B34" s="31"/>
      <c r="C34" s="44"/>
      <c r="D34" s="46"/>
      <c r="E34" s="35"/>
      <c r="F34" s="36"/>
      <c r="G34" s="44"/>
      <c r="H34" s="46"/>
      <c r="I34" s="35"/>
      <c r="J34" s="36"/>
      <c r="K34" s="44"/>
      <c r="L34" s="46"/>
      <c r="M34" s="35"/>
    </row>
    <row r="35" spans="1:13">
      <c r="A35" s="12"/>
      <c r="B35" s="47" t="s">
        <v>201</v>
      </c>
      <c r="C35" s="48">
        <v>8384</v>
      </c>
      <c r="D35" s="48"/>
      <c r="E35" s="26"/>
      <c r="F35" s="26"/>
      <c r="G35" s="48">
        <v>103604</v>
      </c>
      <c r="H35" s="48"/>
      <c r="I35" s="26"/>
      <c r="J35" s="26"/>
      <c r="K35" s="48">
        <v>111988</v>
      </c>
      <c r="L35" s="48"/>
      <c r="M35" s="26"/>
    </row>
    <row r="36" spans="1:13">
      <c r="A36" s="12"/>
      <c r="B36" s="47"/>
      <c r="C36" s="48"/>
      <c r="D36" s="48"/>
      <c r="E36" s="26"/>
      <c r="F36" s="26"/>
      <c r="G36" s="48"/>
      <c r="H36" s="48"/>
      <c r="I36" s="26"/>
      <c r="J36" s="26"/>
      <c r="K36" s="48"/>
      <c r="L36" s="48"/>
      <c r="M36" s="26"/>
    </row>
    <row r="37" spans="1:13">
      <c r="A37" s="12"/>
      <c r="B37" s="18" t="s">
        <v>202</v>
      </c>
      <c r="C37" s="49" t="s">
        <v>203</v>
      </c>
      <c r="D37" s="49"/>
      <c r="E37" s="18" t="s">
        <v>204</v>
      </c>
      <c r="F37" s="19"/>
      <c r="G37" s="49" t="s">
        <v>205</v>
      </c>
      <c r="H37" s="49"/>
      <c r="I37" s="18" t="s">
        <v>204</v>
      </c>
      <c r="J37" s="19"/>
      <c r="K37" s="49" t="s">
        <v>206</v>
      </c>
      <c r="L37" s="49"/>
      <c r="M37" s="18" t="s">
        <v>204</v>
      </c>
    </row>
    <row r="38" spans="1:13" ht="23.25" customHeight="1">
      <c r="A38" s="12"/>
      <c r="B38" s="50" t="s">
        <v>207</v>
      </c>
      <c r="C38" s="51" t="s">
        <v>208</v>
      </c>
      <c r="D38" s="51"/>
      <c r="E38" s="50" t="s">
        <v>204</v>
      </c>
      <c r="F38" s="26"/>
      <c r="G38" s="51" t="s">
        <v>209</v>
      </c>
      <c r="H38" s="51"/>
      <c r="I38" s="26"/>
      <c r="J38" s="26"/>
      <c r="K38" s="51" t="s">
        <v>208</v>
      </c>
      <c r="L38" s="51"/>
      <c r="M38" s="50" t="s">
        <v>204</v>
      </c>
    </row>
    <row r="39" spans="1:13">
      <c r="A39" s="12"/>
      <c r="B39" s="50"/>
      <c r="C39" s="51"/>
      <c r="D39" s="51"/>
      <c r="E39" s="50"/>
      <c r="F39" s="26"/>
      <c r="G39" s="51"/>
      <c r="H39" s="51"/>
      <c r="I39" s="26"/>
      <c r="J39" s="26"/>
      <c r="K39" s="51"/>
      <c r="L39" s="51"/>
      <c r="M39" s="50"/>
    </row>
    <row r="40" spans="1:13">
      <c r="A40" s="12"/>
      <c r="B40" s="31" t="s">
        <v>210</v>
      </c>
      <c r="C40" s="52">
        <v>260243</v>
      </c>
      <c r="D40" s="52"/>
      <c r="E40" s="36"/>
      <c r="F40" s="36"/>
      <c r="G40" s="49" t="s">
        <v>211</v>
      </c>
      <c r="H40" s="49"/>
      <c r="I40" s="31" t="s">
        <v>204</v>
      </c>
      <c r="J40" s="36"/>
      <c r="K40" s="49" t="s">
        <v>209</v>
      </c>
      <c r="L40" s="49"/>
      <c r="M40" s="36"/>
    </row>
    <row r="41" spans="1:13">
      <c r="A41" s="12"/>
      <c r="B41" s="31"/>
      <c r="C41" s="52"/>
      <c r="D41" s="52"/>
      <c r="E41" s="36"/>
      <c r="F41" s="36"/>
      <c r="G41" s="49"/>
      <c r="H41" s="49"/>
      <c r="I41" s="31"/>
      <c r="J41" s="36"/>
      <c r="K41" s="49"/>
      <c r="L41" s="49"/>
      <c r="M41" s="36"/>
    </row>
    <row r="42" spans="1:13">
      <c r="A42" s="12"/>
      <c r="B42" s="50" t="s">
        <v>120</v>
      </c>
      <c r="C42" s="48">
        <v>1636</v>
      </c>
      <c r="D42" s="48"/>
      <c r="E42" s="26"/>
      <c r="F42" s="26"/>
      <c r="G42" s="48">
        <v>1114</v>
      </c>
      <c r="H42" s="48"/>
      <c r="I42" s="26"/>
      <c r="J42" s="26"/>
      <c r="K42" s="48">
        <v>2750</v>
      </c>
      <c r="L42" s="48"/>
      <c r="M42" s="26"/>
    </row>
    <row r="43" spans="1:13">
      <c r="A43" s="12"/>
      <c r="B43" s="50"/>
      <c r="C43" s="48"/>
      <c r="D43" s="48"/>
      <c r="E43" s="26"/>
      <c r="F43" s="26"/>
      <c r="G43" s="48"/>
      <c r="H43" s="48"/>
      <c r="I43" s="26"/>
      <c r="J43" s="26"/>
      <c r="K43" s="48"/>
      <c r="L43" s="48"/>
      <c r="M43" s="26"/>
    </row>
    <row r="44" spans="1:13">
      <c r="A44" s="12"/>
      <c r="B44" s="31" t="s">
        <v>212</v>
      </c>
      <c r="C44" s="49" t="s">
        <v>209</v>
      </c>
      <c r="D44" s="49"/>
      <c r="E44" s="36"/>
      <c r="F44" s="36"/>
      <c r="G44" s="49">
        <v>375</v>
      </c>
      <c r="H44" s="49"/>
      <c r="I44" s="36"/>
      <c r="J44" s="36"/>
      <c r="K44" s="49">
        <v>375</v>
      </c>
      <c r="L44" s="49"/>
      <c r="M44" s="36"/>
    </row>
    <row r="45" spans="1:13">
      <c r="A45" s="12"/>
      <c r="B45" s="31"/>
      <c r="C45" s="49"/>
      <c r="D45" s="49"/>
      <c r="E45" s="36"/>
      <c r="F45" s="36"/>
      <c r="G45" s="49"/>
      <c r="H45" s="49"/>
      <c r="I45" s="36"/>
      <c r="J45" s="36"/>
      <c r="K45" s="49"/>
      <c r="L45" s="49"/>
      <c r="M45" s="36"/>
    </row>
    <row r="46" spans="1:13">
      <c r="A46" s="12"/>
      <c r="B46" s="50" t="s">
        <v>213</v>
      </c>
      <c r="C46" s="51">
        <v>167</v>
      </c>
      <c r="D46" s="51"/>
      <c r="E46" s="26"/>
      <c r="F46" s="26"/>
      <c r="G46" s="51">
        <v>164</v>
      </c>
      <c r="H46" s="51"/>
      <c r="I46" s="26"/>
      <c r="J46" s="26"/>
      <c r="K46" s="51">
        <v>331</v>
      </c>
      <c r="L46" s="51"/>
      <c r="M46" s="26"/>
    </row>
    <row r="47" spans="1:13">
      <c r="A47" s="12"/>
      <c r="B47" s="50"/>
      <c r="C47" s="51"/>
      <c r="D47" s="51"/>
      <c r="E47" s="26"/>
      <c r="F47" s="26"/>
      <c r="G47" s="51"/>
      <c r="H47" s="51"/>
      <c r="I47" s="26"/>
      <c r="J47" s="26"/>
      <c r="K47" s="51"/>
      <c r="L47" s="51"/>
      <c r="M47" s="26"/>
    </row>
    <row r="48" spans="1:13">
      <c r="A48" s="12"/>
      <c r="B48" s="31" t="s">
        <v>214</v>
      </c>
      <c r="C48" s="49">
        <v>16</v>
      </c>
      <c r="D48" s="49"/>
      <c r="E48" s="36"/>
      <c r="F48" s="36"/>
      <c r="G48" s="49" t="s">
        <v>215</v>
      </c>
      <c r="H48" s="49"/>
      <c r="I48" s="31" t="s">
        <v>204</v>
      </c>
      <c r="J48" s="36"/>
      <c r="K48" s="49" t="s">
        <v>209</v>
      </c>
      <c r="L48" s="49"/>
      <c r="M48" s="36"/>
    </row>
    <row r="49" spans="1:13" ht="15.75" thickBot="1">
      <c r="A49" s="12"/>
      <c r="B49" s="31"/>
      <c r="C49" s="53"/>
      <c r="D49" s="53"/>
      <c r="E49" s="54"/>
      <c r="F49" s="36"/>
      <c r="G49" s="53"/>
      <c r="H49" s="53"/>
      <c r="I49" s="55"/>
      <c r="J49" s="36"/>
      <c r="K49" s="53"/>
      <c r="L49" s="53"/>
      <c r="M49" s="54"/>
    </row>
    <row r="50" spans="1:13">
      <c r="A50" s="12"/>
      <c r="B50" s="50" t="s">
        <v>216</v>
      </c>
      <c r="C50" s="56" t="s">
        <v>200</v>
      </c>
      <c r="D50" s="58">
        <v>640504</v>
      </c>
      <c r="E50" s="60"/>
      <c r="F50" s="26"/>
      <c r="G50" s="56" t="s">
        <v>200</v>
      </c>
      <c r="H50" s="58">
        <v>1008332</v>
      </c>
      <c r="I50" s="60"/>
      <c r="J50" s="26"/>
      <c r="K50" s="56" t="s">
        <v>200</v>
      </c>
      <c r="L50" s="58">
        <v>1648836</v>
      </c>
      <c r="M50" s="60"/>
    </row>
    <row r="51" spans="1:13" ht="15.75" thickBot="1">
      <c r="A51" s="12"/>
      <c r="B51" s="50"/>
      <c r="C51" s="57"/>
      <c r="D51" s="59"/>
      <c r="E51" s="61"/>
      <c r="F51" s="26"/>
      <c r="G51" s="57"/>
      <c r="H51" s="59"/>
      <c r="I51" s="61"/>
      <c r="J51" s="26"/>
      <c r="K51" s="57"/>
      <c r="L51" s="59"/>
      <c r="M51" s="61"/>
    </row>
    <row r="52" spans="1:13" ht="15.75" thickTop="1"/>
  </sheetData>
  <mergeCells count="153">
    <mergeCell ref="B5:M5"/>
    <mergeCell ref="B6:M6"/>
    <mergeCell ref="B23:M23"/>
    <mergeCell ref="A26:A51"/>
    <mergeCell ref="B26:M26"/>
    <mergeCell ref="B27:M27"/>
    <mergeCell ref="B28:M28"/>
    <mergeCell ref="J50:J51"/>
    <mergeCell ref="K50:K51"/>
    <mergeCell ref="L50:L51"/>
    <mergeCell ref="M50:M51"/>
    <mergeCell ref="A1:A2"/>
    <mergeCell ref="B1:M1"/>
    <mergeCell ref="B2:M2"/>
    <mergeCell ref="B3:M3"/>
    <mergeCell ref="A4:A25"/>
    <mergeCell ref="B4:M4"/>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20:I21"/>
    <mergeCell ref="J20:J21"/>
    <mergeCell ref="B29:M29"/>
    <mergeCell ref="B31:B32"/>
    <mergeCell ref="C31:E32"/>
    <mergeCell ref="F31:F32"/>
    <mergeCell ref="G31:I31"/>
    <mergeCell ref="G32:I32"/>
    <mergeCell ref="J31:J32"/>
    <mergeCell ref="K31:M32"/>
    <mergeCell ref="H17:H18"/>
    <mergeCell ref="I17:I18"/>
    <mergeCell ref="J17:J18"/>
    <mergeCell ref="B20:B21"/>
    <mergeCell ref="C20:C21"/>
    <mergeCell ref="D20:D21"/>
    <mergeCell ref="E20:E21"/>
    <mergeCell ref="F20:F21"/>
    <mergeCell ref="G20:G21"/>
    <mergeCell ref="H20:H21"/>
    <mergeCell ref="G14:G15"/>
    <mergeCell ref="H14:H15"/>
    <mergeCell ref="I14:I15"/>
    <mergeCell ref="J14:J15"/>
    <mergeCell ref="B17:B18"/>
    <mergeCell ref="C17:C18"/>
    <mergeCell ref="D17:D18"/>
    <mergeCell ref="E17:E18"/>
    <mergeCell ref="F17:F18"/>
    <mergeCell ref="G17:G18"/>
    <mergeCell ref="F11:G11"/>
    <mergeCell ref="F12:G12"/>
    <mergeCell ref="F13:G13"/>
    <mergeCell ref="H9:H13"/>
    <mergeCell ref="I9:J13"/>
    <mergeCell ref="B14:B15"/>
    <mergeCell ref="C14:C15"/>
    <mergeCell ref="D14:D15"/>
    <mergeCell ref="E14:E15"/>
    <mergeCell ref="F14:F15"/>
    <mergeCell ref="B7:J7"/>
    <mergeCell ref="B9:B13"/>
    <mergeCell ref="C9:D9"/>
    <mergeCell ref="C10:D10"/>
    <mergeCell ref="C11:D11"/>
    <mergeCell ref="C12:D12"/>
    <mergeCell ref="C13:D13"/>
    <mergeCell ref="E9:E13"/>
    <mergeCell ref="F9:G9"/>
    <mergeCell ref="F10: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8.85546875" bestFit="1" customWidth="1"/>
    <col min="2" max="2" width="31" bestFit="1" customWidth="1"/>
    <col min="3" max="3" width="2" customWidth="1"/>
    <col min="7" max="7" width="4" customWidth="1"/>
    <col min="8" max="8" width="15.140625" customWidth="1"/>
    <col min="9" max="9" width="18.28515625" customWidth="1"/>
    <col min="11" max="11" width="2" customWidth="1"/>
  </cols>
  <sheetData>
    <row r="1" spans="1:13" ht="15" customHeight="1">
      <c r="A1" s="7" t="s">
        <v>6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8</v>
      </c>
      <c r="B3" s="28" t="s">
        <v>5</v>
      </c>
      <c r="C3" s="28"/>
      <c r="D3" s="28"/>
      <c r="E3" s="28"/>
      <c r="F3" s="28"/>
      <c r="G3" s="28"/>
      <c r="H3" s="28"/>
      <c r="I3" s="28"/>
      <c r="J3" s="28"/>
      <c r="K3" s="28"/>
      <c r="L3" s="28"/>
      <c r="M3" s="28"/>
    </row>
    <row r="4" spans="1:13" ht="15" customHeight="1">
      <c r="A4" s="12" t="s">
        <v>641</v>
      </c>
      <c r="B4" s="28" t="s">
        <v>5</v>
      </c>
      <c r="C4" s="28"/>
      <c r="D4" s="28"/>
      <c r="E4" s="28"/>
      <c r="F4" s="28"/>
      <c r="G4" s="28"/>
      <c r="H4" s="28"/>
      <c r="I4" s="28"/>
      <c r="J4" s="28"/>
      <c r="K4" s="28"/>
      <c r="L4" s="28"/>
      <c r="M4" s="28"/>
    </row>
    <row r="5" spans="1:13">
      <c r="A5" s="12"/>
      <c r="B5" s="64" t="s">
        <v>219</v>
      </c>
      <c r="C5" s="64"/>
      <c r="D5" s="64"/>
      <c r="E5" s="64"/>
      <c r="F5" s="64"/>
      <c r="G5" s="64"/>
      <c r="H5" s="64"/>
      <c r="I5" s="64"/>
      <c r="J5" s="64"/>
      <c r="K5" s="64"/>
      <c r="L5" s="64"/>
      <c r="M5" s="64"/>
    </row>
    <row r="6" spans="1:13">
      <c r="A6" s="12"/>
      <c r="B6" s="25"/>
      <c r="C6" s="25"/>
      <c r="D6" s="25"/>
      <c r="E6" s="25"/>
      <c r="F6" s="25"/>
      <c r="G6" s="25"/>
      <c r="H6" s="25"/>
      <c r="I6" s="25"/>
      <c r="J6" s="25"/>
      <c r="K6" s="25"/>
      <c r="L6" s="25"/>
      <c r="M6" s="25"/>
    </row>
    <row r="7" spans="1:13">
      <c r="A7" s="12"/>
      <c r="B7" s="25"/>
      <c r="C7" s="25"/>
      <c r="D7" s="25"/>
      <c r="E7" s="25"/>
      <c r="F7" s="25"/>
      <c r="G7" s="25"/>
      <c r="H7" s="25"/>
      <c r="I7" s="25"/>
      <c r="J7" s="25"/>
      <c r="K7" s="25"/>
      <c r="L7" s="25"/>
      <c r="M7" s="25"/>
    </row>
    <row r="8" spans="1:13">
      <c r="A8" s="12"/>
      <c r="B8" s="16"/>
      <c r="C8" s="16"/>
      <c r="D8" s="16"/>
      <c r="E8" s="16"/>
      <c r="F8" s="16"/>
      <c r="G8" s="16"/>
      <c r="H8" s="16"/>
      <c r="I8" s="16"/>
      <c r="J8" s="16"/>
      <c r="K8" s="16"/>
      <c r="L8" s="16"/>
      <c r="M8" s="16"/>
    </row>
    <row r="9" spans="1:13" ht="15.75" thickBot="1">
      <c r="A9" s="12"/>
      <c r="B9" s="71" t="s">
        <v>190</v>
      </c>
      <c r="C9" s="71"/>
      <c r="D9" s="71"/>
      <c r="E9" s="71"/>
      <c r="F9" s="71"/>
      <c r="G9" s="71"/>
      <c r="H9" s="71"/>
      <c r="I9" s="71"/>
      <c r="J9" s="71"/>
      <c r="K9" s="71"/>
      <c r="L9" s="71"/>
      <c r="M9" s="71"/>
    </row>
    <row r="10" spans="1:13" ht="15.75" thickBot="1">
      <c r="A10" s="12"/>
      <c r="B10" s="67"/>
      <c r="C10" s="72" t="s">
        <v>220</v>
      </c>
      <c r="D10" s="72"/>
      <c r="E10" s="72"/>
      <c r="F10" s="67"/>
      <c r="G10" s="72" t="s">
        <v>221</v>
      </c>
      <c r="H10" s="72"/>
      <c r="I10" s="72"/>
      <c r="J10" s="67"/>
      <c r="K10" s="72" t="s">
        <v>222</v>
      </c>
      <c r="L10" s="72"/>
      <c r="M10" s="72"/>
    </row>
    <row r="11" spans="1:13">
      <c r="A11" s="12"/>
      <c r="B11" s="73" t="s">
        <v>223</v>
      </c>
      <c r="C11" s="43" t="s">
        <v>200</v>
      </c>
      <c r="D11" s="45">
        <v>541097</v>
      </c>
      <c r="E11" s="34"/>
      <c r="F11" s="34"/>
      <c r="G11" s="43" t="s">
        <v>200</v>
      </c>
      <c r="H11" s="45">
        <v>95371</v>
      </c>
      <c r="I11" s="34"/>
      <c r="J11" s="34"/>
      <c r="K11" s="43" t="s">
        <v>200</v>
      </c>
      <c r="L11" s="45">
        <v>636468</v>
      </c>
      <c r="M11" s="34"/>
    </row>
    <row r="12" spans="1:13">
      <c r="A12" s="12"/>
      <c r="B12" s="74"/>
      <c r="C12" s="44"/>
      <c r="D12" s="46"/>
      <c r="E12" s="35"/>
      <c r="F12" s="35"/>
      <c r="G12" s="44"/>
      <c r="H12" s="46"/>
      <c r="I12" s="35"/>
      <c r="J12" s="35"/>
      <c r="K12" s="44"/>
      <c r="L12" s="46"/>
      <c r="M12" s="35"/>
    </row>
    <row r="13" spans="1:13">
      <c r="A13" s="12"/>
      <c r="B13" s="47" t="s">
        <v>224</v>
      </c>
      <c r="C13" s="48">
        <v>471289</v>
      </c>
      <c r="D13" s="48"/>
      <c r="E13" s="26"/>
      <c r="F13" s="26"/>
      <c r="G13" s="48">
        <v>331626</v>
      </c>
      <c r="H13" s="48"/>
      <c r="I13" s="26"/>
      <c r="J13" s="26"/>
      <c r="K13" s="48">
        <v>802915</v>
      </c>
      <c r="L13" s="48"/>
      <c r="M13" s="26"/>
    </row>
    <row r="14" spans="1:13">
      <c r="A14" s="12"/>
      <c r="B14" s="47"/>
      <c r="C14" s="48"/>
      <c r="D14" s="48"/>
      <c r="E14" s="26"/>
      <c r="F14" s="26"/>
      <c r="G14" s="48"/>
      <c r="H14" s="48"/>
      <c r="I14" s="26"/>
      <c r="J14" s="26"/>
      <c r="K14" s="48"/>
      <c r="L14" s="48"/>
      <c r="M14" s="26"/>
    </row>
    <row r="15" spans="1:13">
      <c r="A15" s="12"/>
      <c r="B15" s="75" t="s">
        <v>225</v>
      </c>
      <c r="C15" s="52">
        <v>33254</v>
      </c>
      <c r="D15" s="52"/>
      <c r="E15" s="36"/>
      <c r="F15" s="36"/>
      <c r="G15" s="49" t="s">
        <v>209</v>
      </c>
      <c r="H15" s="49"/>
      <c r="I15" s="36"/>
      <c r="J15" s="36"/>
      <c r="K15" s="52">
        <v>33254</v>
      </c>
      <c r="L15" s="52"/>
      <c r="M15" s="36"/>
    </row>
    <row r="16" spans="1:13" ht="15.75" thickBot="1">
      <c r="A16" s="12"/>
      <c r="B16" s="76"/>
      <c r="C16" s="77"/>
      <c r="D16" s="77"/>
      <c r="E16" s="54"/>
      <c r="F16" s="54"/>
      <c r="G16" s="53"/>
      <c r="H16" s="53"/>
      <c r="I16" s="54"/>
      <c r="J16" s="54"/>
      <c r="K16" s="77"/>
      <c r="L16" s="77"/>
      <c r="M16" s="54"/>
    </row>
    <row r="17" spans="1:13">
      <c r="A17" s="12"/>
      <c r="B17" s="60"/>
      <c r="C17" s="56" t="s">
        <v>200</v>
      </c>
      <c r="D17" s="58">
        <v>1045640</v>
      </c>
      <c r="E17" s="60"/>
      <c r="F17" s="60"/>
      <c r="G17" s="56" t="s">
        <v>200</v>
      </c>
      <c r="H17" s="58">
        <v>426997</v>
      </c>
      <c r="I17" s="60"/>
      <c r="J17" s="60"/>
      <c r="K17" s="56" t="s">
        <v>200</v>
      </c>
      <c r="L17" s="58">
        <v>1472637</v>
      </c>
      <c r="M17" s="60"/>
    </row>
    <row r="18" spans="1:13" ht="15.75" thickBot="1">
      <c r="A18" s="12"/>
      <c r="B18" s="78"/>
      <c r="C18" s="79"/>
      <c r="D18" s="80"/>
      <c r="E18" s="78"/>
      <c r="F18" s="78"/>
      <c r="G18" s="79"/>
      <c r="H18" s="80"/>
      <c r="I18" s="78"/>
      <c r="J18" s="78"/>
      <c r="K18" s="79"/>
      <c r="L18" s="80"/>
      <c r="M18" s="78"/>
    </row>
    <row r="19" spans="1:13">
      <c r="A19" s="12"/>
      <c r="B19" s="84"/>
      <c r="C19" s="84"/>
      <c r="D19" s="84"/>
      <c r="E19" s="84"/>
      <c r="F19" s="84"/>
      <c r="G19" s="84"/>
      <c r="H19" s="84"/>
      <c r="I19" s="84"/>
      <c r="J19" s="84"/>
      <c r="K19" s="84"/>
      <c r="L19" s="84"/>
      <c r="M19" s="84"/>
    </row>
    <row r="20" spans="1:13">
      <c r="A20" s="12"/>
      <c r="B20" s="25"/>
      <c r="C20" s="25"/>
      <c r="D20" s="25"/>
      <c r="E20" s="25"/>
      <c r="F20" s="25"/>
      <c r="G20" s="25"/>
      <c r="H20" s="25"/>
      <c r="I20" s="25"/>
      <c r="J20" s="25"/>
      <c r="K20" s="25"/>
      <c r="L20" s="25"/>
      <c r="M20" s="25"/>
    </row>
    <row r="21" spans="1:13">
      <c r="A21" s="12"/>
      <c r="B21" s="16"/>
      <c r="C21" s="16"/>
      <c r="D21" s="16"/>
      <c r="E21" s="16"/>
      <c r="F21" s="16"/>
      <c r="G21" s="16"/>
      <c r="H21" s="16"/>
      <c r="I21" s="16"/>
      <c r="J21" s="16"/>
      <c r="K21" s="16"/>
      <c r="L21" s="16"/>
      <c r="M21" s="16"/>
    </row>
    <row r="22" spans="1:13" ht="15.75" thickBot="1">
      <c r="A22" s="12"/>
      <c r="B22" s="71" t="s">
        <v>187</v>
      </c>
      <c r="C22" s="71"/>
      <c r="D22" s="71"/>
      <c r="E22" s="71"/>
      <c r="F22" s="71"/>
      <c r="G22" s="71"/>
      <c r="H22" s="71"/>
      <c r="I22" s="71"/>
      <c r="J22" s="71"/>
      <c r="K22" s="71"/>
      <c r="L22" s="71"/>
      <c r="M22" s="71"/>
    </row>
    <row r="23" spans="1:13" ht="15.75" thickBot="1">
      <c r="A23" s="12"/>
      <c r="B23" s="67"/>
      <c r="C23" s="72" t="s">
        <v>220</v>
      </c>
      <c r="D23" s="72"/>
      <c r="E23" s="72"/>
      <c r="F23" s="67"/>
      <c r="G23" s="72" t="s">
        <v>221</v>
      </c>
      <c r="H23" s="72"/>
      <c r="I23" s="72"/>
      <c r="J23" s="67"/>
      <c r="K23" s="72" t="s">
        <v>222</v>
      </c>
      <c r="L23" s="72"/>
      <c r="M23" s="72"/>
    </row>
    <row r="24" spans="1:13">
      <c r="A24" s="12"/>
      <c r="B24" s="73" t="s">
        <v>223</v>
      </c>
      <c r="C24" s="43" t="s">
        <v>200</v>
      </c>
      <c r="D24" s="45">
        <v>384441</v>
      </c>
      <c r="E24" s="34"/>
      <c r="F24" s="34"/>
      <c r="G24" s="43" t="s">
        <v>200</v>
      </c>
      <c r="H24" s="45">
        <v>257947</v>
      </c>
      <c r="I24" s="34"/>
      <c r="J24" s="34"/>
      <c r="K24" s="43" t="s">
        <v>200</v>
      </c>
      <c r="L24" s="45">
        <v>642388</v>
      </c>
      <c r="M24" s="34"/>
    </row>
    <row r="25" spans="1:13">
      <c r="A25" s="12"/>
      <c r="B25" s="74"/>
      <c r="C25" s="44"/>
      <c r="D25" s="46"/>
      <c r="E25" s="35"/>
      <c r="F25" s="35"/>
      <c r="G25" s="44"/>
      <c r="H25" s="46"/>
      <c r="I25" s="35"/>
      <c r="J25" s="35"/>
      <c r="K25" s="44"/>
      <c r="L25" s="46"/>
      <c r="M25" s="35"/>
    </row>
    <row r="26" spans="1:13">
      <c r="A26" s="12"/>
      <c r="B26" s="47" t="s">
        <v>224</v>
      </c>
      <c r="C26" s="48">
        <v>405545</v>
      </c>
      <c r="D26" s="48"/>
      <c r="E26" s="26"/>
      <c r="F26" s="26"/>
      <c r="G26" s="48">
        <v>417865</v>
      </c>
      <c r="H26" s="48"/>
      <c r="I26" s="26"/>
      <c r="J26" s="26"/>
      <c r="K26" s="48">
        <v>823410</v>
      </c>
      <c r="L26" s="48"/>
      <c r="M26" s="26"/>
    </row>
    <row r="27" spans="1:13">
      <c r="A27" s="12"/>
      <c r="B27" s="47"/>
      <c r="C27" s="48"/>
      <c r="D27" s="48"/>
      <c r="E27" s="26"/>
      <c r="F27" s="26"/>
      <c r="G27" s="48"/>
      <c r="H27" s="48"/>
      <c r="I27" s="26"/>
      <c r="J27" s="26"/>
      <c r="K27" s="48"/>
      <c r="L27" s="48"/>
      <c r="M27" s="26"/>
    </row>
    <row r="28" spans="1:13">
      <c r="A28" s="12"/>
      <c r="B28" s="75" t="s">
        <v>225</v>
      </c>
      <c r="C28" s="52">
        <v>31321</v>
      </c>
      <c r="D28" s="52"/>
      <c r="E28" s="36"/>
      <c r="F28" s="36"/>
      <c r="G28" s="49" t="s">
        <v>209</v>
      </c>
      <c r="H28" s="49"/>
      <c r="I28" s="36"/>
      <c r="J28" s="36"/>
      <c r="K28" s="52">
        <v>31321</v>
      </c>
      <c r="L28" s="52"/>
      <c r="M28" s="36"/>
    </row>
    <row r="29" spans="1:13" ht="15.75" thickBot="1">
      <c r="A29" s="12"/>
      <c r="B29" s="76"/>
      <c r="C29" s="77"/>
      <c r="D29" s="77"/>
      <c r="E29" s="54"/>
      <c r="F29" s="54"/>
      <c r="G29" s="53"/>
      <c r="H29" s="53"/>
      <c r="I29" s="54"/>
      <c r="J29" s="54"/>
      <c r="K29" s="77"/>
      <c r="L29" s="77"/>
      <c r="M29" s="54"/>
    </row>
    <row r="30" spans="1:13">
      <c r="A30" s="12"/>
      <c r="B30" s="60"/>
      <c r="C30" s="56" t="s">
        <v>200</v>
      </c>
      <c r="D30" s="58">
        <v>821307</v>
      </c>
      <c r="E30" s="60"/>
      <c r="F30" s="60"/>
      <c r="G30" s="56" t="s">
        <v>200</v>
      </c>
      <c r="H30" s="58">
        <v>675812</v>
      </c>
      <c r="I30" s="60"/>
      <c r="J30" s="60"/>
      <c r="K30" s="56" t="s">
        <v>200</v>
      </c>
      <c r="L30" s="58">
        <v>1497119</v>
      </c>
      <c r="M30" s="60"/>
    </row>
    <row r="31" spans="1:13" ht="15.75" thickBot="1">
      <c r="A31" s="12"/>
      <c r="B31" s="81"/>
      <c r="C31" s="82"/>
      <c r="D31" s="83"/>
      <c r="E31" s="81"/>
      <c r="F31" s="81"/>
      <c r="G31" s="82"/>
      <c r="H31" s="83"/>
      <c r="I31" s="81"/>
      <c r="J31" s="81"/>
      <c r="K31" s="82"/>
      <c r="L31" s="83"/>
      <c r="M31" s="81"/>
    </row>
    <row r="32" spans="1:13" ht="15.75" thickTop="1"/>
  </sheetData>
  <mergeCells count="103">
    <mergeCell ref="B5:M5"/>
    <mergeCell ref="B6:M6"/>
    <mergeCell ref="B19:M19"/>
    <mergeCell ref="J30:J31"/>
    <mergeCell ref="K30:K31"/>
    <mergeCell ref="L30:L31"/>
    <mergeCell ref="M30:M31"/>
    <mergeCell ref="A1:A2"/>
    <mergeCell ref="B1:M1"/>
    <mergeCell ref="B2:M2"/>
    <mergeCell ref="B3:M3"/>
    <mergeCell ref="A4:A31"/>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2:M22"/>
    <mergeCell ref="C23:E23"/>
    <mergeCell ref="G23:I23"/>
    <mergeCell ref="K23:M23"/>
    <mergeCell ref="B24:B25"/>
    <mergeCell ref="C24:C25"/>
    <mergeCell ref="D24:D25"/>
    <mergeCell ref="E24:E25"/>
    <mergeCell ref="F24:F25"/>
    <mergeCell ref="G24:G25"/>
    <mergeCell ref="I17:I18"/>
    <mergeCell ref="J17:J18"/>
    <mergeCell ref="K17:K18"/>
    <mergeCell ref="L17:L18"/>
    <mergeCell ref="M17:M18"/>
    <mergeCell ref="B20:M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B9:M9"/>
    <mergeCell ref="C10:E10"/>
    <mergeCell ref="G10:I10"/>
    <mergeCell ref="K10:M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140625" bestFit="1" customWidth="1"/>
    <col min="3" max="3" width="2" bestFit="1" customWidth="1"/>
    <col min="4" max="4" width="7.5703125" bestFit="1" customWidth="1"/>
    <col min="7" max="7" width="2" bestFit="1" customWidth="1"/>
    <col min="8" max="8" width="7.5703125" bestFit="1" customWidth="1"/>
  </cols>
  <sheetData>
    <row r="1" spans="1:9" ht="15" customHeight="1">
      <c r="A1" s="7" t="s">
        <v>642</v>
      </c>
      <c r="B1" s="7" t="s">
        <v>1</v>
      </c>
      <c r="C1" s="7"/>
      <c r="D1" s="7"/>
      <c r="E1" s="7"/>
      <c r="F1" s="7"/>
      <c r="G1" s="7"/>
      <c r="H1" s="7"/>
      <c r="I1" s="7"/>
    </row>
    <row r="2" spans="1:9" ht="15" customHeight="1">
      <c r="A2" s="7"/>
      <c r="B2" s="7" t="s">
        <v>2</v>
      </c>
      <c r="C2" s="7"/>
      <c r="D2" s="7"/>
      <c r="E2" s="7"/>
      <c r="F2" s="7"/>
      <c r="G2" s="7"/>
      <c r="H2" s="7"/>
      <c r="I2" s="7"/>
    </row>
    <row r="3" spans="1:9" ht="30">
      <c r="A3" s="3" t="s">
        <v>230</v>
      </c>
      <c r="B3" s="28" t="s">
        <v>5</v>
      </c>
      <c r="C3" s="28"/>
      <c r="D3" s="28"/>
      <c r="E3" s="28"/>
      <c r="F3" s="28"/>
      <c r="G3" s="28"/>
      <c r="H3" s="28"/>
      <c r="I3" s="28"/>
    </row>
    <row r="4" spans="1:9" ht="15" customHeight="1">
      <c r="A4" s="12" t="s">
        <v>643</v>
      </c>
      <c r="B4" s="28" t="s">
        <v>5</v>
      </c>
      <c r="C4" s="28"/>
      <c r="D4" s="28"/>
      <c r="E4" s="28"/>
      <c r="F4" s="28"/>
      <c r="G4" s="28"/>
      <c r="H4" s="28"/>
      <c r="I4" s="28"/>
    </row>
    <row r="5" spans="1:9">
      <c r="A5" s="12"/>
      <c r="B5" s="50" t="s">
        <v>231</v>
      </c>
      <c r="C5" s="50"/>
      <c r="D5" s="50"/>
      <c r="E5" s="50"/>
      <c r="F5" s="50"/>
      <c r="G5" s="50"/>
      <c r="H5" s="50"/>
      <c r="I5" s="50"/>
    </row>
    <row r="6" spans="1:9">
      <c r="A6" s="12"/>
      <c r="B6" s="65"/>
      <c r="C6" s="65"/>
      <c r="D6" s="65"/>
      <c r="E6" s="65"/>
      <c r="F6" s="65"/>
      <c r="G6" s="65"/>
      <c r="H6" s="65"/>
      <c r="I6" s="65"/>
    </row>
    <row r="7" spans="1:9">
      <c r="A7" s="12"/>
      <c r="B7" s="25"/>
      <c r="C7" s="25"/>
      <c r="D7" s="25"/>
      <c r="E7" s="25"/>
      <c r="F7" s="25"/>
      <c r="G7" s="25"/>
      <c r="H7" s="25"/>
      <c r="I7" s="25"/>
    </row>
    <row r="8" spans="1:9">
      <c r="A8" s="12"/>
      <c r="B8" s="16"/>
      <c r="C8" s="16"/>
      <c r="D8" s="16"/>
      <c r="E8" s="16"/>
      <c r="F8" s="16"/>
      <c r="G8" s="16"/>
      <c r="H8" s="16"/>
      <c r="I8" s="16"/>
    </row>
    <row r="9" spans="1:9">
      <c r="A9" s="12"/>
      <c r="B9" s="26"/>
      <c r="C9" s="86" t="s">
        <v>232</v>
      </c>
      <c r="D9" s="86"/>
      <c r="E9" s="86"/>
      <c r="F9" s="26"/>
      <c r="G9" s="87">
        <v>41274</v>
      </c>
      <c r="H9" s="87"/>
      <c r="I9" s="87"/>
    </row>
    <row r="10" spans="1:9" ht="15.75" thickBot="1">
      <c r="A10" s="12"/>
      <c r="B10" s="78"/>
      <c r="C10" s="71">
        <v>2013</v>
      </c>
      <c r="D10" s="71"/>
      <c r="E10" s="71"/>
      <c r="F10" s="78"/>
      <c r="G10" s="88"/>
      <c r="H10" s="88"/>
      <c r="I10" s="88"/>
    </row>
    <row r="11" spans="1:9">
      <c r="A11" s="12"/>
      <c r="B11" s="43" t="s">
        <v>233</v>
      </c>
      <c r="C11" s="43" t="s">
        <v>200</v>
      </c>
      <c r="D11" s="45">
        <v>77656</v>
      </c>
      <c r="E11" s="34"/>
      <c r="F11" s="34"/>
      <c r="G11" s="43" t="s">
        <v>200</v>
      </c>
      <c r="H11" s="45">
        <v>78128</v>
      </c>
      <c r="I11" s="34"/>
    </row>
    <row r="12" spans="1:9">
      <c r="A12" s="12"/>
      <c r="B12" s="31"/>
      <c r="C12" s="44"/>
      <c r="D12" s="46"/>
      <c r="E12" s="35"/>
      <c r="F12" s="35"/>
      <c r="G12" s="44"/>
      <c r="H12" s="46"/>
      <c r="I12" s="35"/>
    </row>
    <row r="13" spans="1:9">
      <c r="A13" s="12"/>
      <c r="B13" s="50" t="s">
        <v>234</v>
      </c>
      <c r="C13" s="48">
        <v>68374</v>
      </c>
      <c r="D13" s="48"/>
      <c r="E13" s="26"/>
      <c r="F13" s="26"/>
      <c r="G13" s="48">
        <v>66377</v>
      </c>
      <c r="H13" s="48"/>
      <c r="I13" s="26"/>
    </row>
    <row r="14" spans="1:9">
      <c r="A14" s="12"/>
      <c r="B14" s="50"/>
      <c r="C14" s="48"/>
      <c r="D14" s="48"/>
      <c r="E14" s="26"/>
      <c r="F14" s="26"/>
      <c r="G14" s="48"/>
      <c r="H14" s="48"/>
      <c r="I14" s="26"/>
    </row>
    <row r="15" spans="1:9">
      <c r="A15" s="12"/>
      <c r="B15" s="31" t="s">
        <v>235</v>
      </c>
      <c r="C15" s="52">
        <v>27929</v>
      </c>
      <c r="D15" s="52"/>
      <c r="E15" s="36"/>
      <c r="F15" s="36"/>
      <c r="G15" s="52">
        <v>30987</v>
      </c>
      <c r="H15" s="52"/>
      <c r="I15" s="36"/>
    </row>
    <row r="16" spans="1:9">
      <c r="A16" s="12"/>
      <c r="B16" s="31"/>
      <c r="C16" s="52"/>
      <c r="D16" s="52"/>
      <c r="E16" s="36"/>
      <c r="F16" s="36"/>
      <c r="G16" s="52"/>
      <c r="H16" s="52"/>
      <c r="I16" s="36"/>
    </row>
    <row r="17" spans="1:9">
      <c r="A17" s="12"/>
      <c r="B17" s="50" t="s">
        <v>236</v>
      </c>
      <c r="C17" s="48">
        <v>12116</v>
      </c>
      <c r="D17" s="48"/>
      <c r="E17" s="26"/>
      <c r="F17" s="26"/>
      <c r="G17" s="48">
        <v>12114</v>
      </c>
      <c r="H17" s="48"/>
      <c r="I17" s="26"/>
    </row>
    <row r="18" spans="1:9">
      <c r="A18" s="12"/>
      <c r="B18" s="50"/>
      <c r="C18" s="48"/>
      <c r="D18" s="48"/>
      <c r="E18" s="26"/>
      <c r="F18" s="26"/>
      <c r="G18" s="48"/>
      <c r="H18" s="48"/>
      <c r="I18" s="26"/>
    </row>
    <row r="19" spans="1:9">
      <c r="A19" s="12"/>
      <c r="B19" s="31" t="s">
        <v>237</v>
      </c>
      <c r="C19" s="52">
        <v>9636</v>
      </c>
      <c r="D19" s="52"/>
      <c r="E19" s="36"/>
      <c r="F19" s="36"/>
      <c r="G19" s="52">
        <v>8042</v>
      </c>
      <c r="H19" s="52"/>
      <c r="I19" s="36"/>
    </row>
    <row r="20" spans="1:9">
      <c r="A20" s="12"/>
      <c r="B20" s="31"/>
      <c r="C20" s="52"/>
      <c r="D20" s="52"/>
      <c r="E20" s="36"/>
      <c r="F20" s="36"/>
      <c r="G20" s="52"/>
      <c r="H20" s="52"/>
      <c r="I20" s="36"/>
    </row>
    <row r="21" spans="1:9">
      <c r="A21" s="12"/>
      <c r="B21" s="50" t="s">
        <v>238</v>
      </c>
      <c r="C21" s="51">
        <v>761</v>
      </c>
      <c r="D21" s="51"/>
      <c r="E21" s="26"/>
      <c r="F21" s="26"/>
      <c r="G21" s="48">
        <v>1085</v>
      </c>
      <c r="H21" s="48"/>
      <c r="I21" s="26"/>
    </row>
    <row r="22" spans="1:9">
      <c r="A22" s="12"/>
      <c r="B22" s="50"/>
      <c r="C22" s="51"/>
      <c r="D22" s="51"/>
      <c r="E22" s="26"/>
      <c r="F22" s="26"/>
      <c r="G22" s="48"/>
      <c r="H22" s="48"/>
      <c r="I22" s="26"/>
    </row>
    <row r="23" spans="1:9">
      <c r="A23" s="12"/>
      <c r="B23" s="31" t="s">
        <v>239</v>
      </c>
      <c r="C23" s="52">
        <v>5482</v>
      </c>
      <c r="D23" s="52"/>
      <c r="E23" s="36"/>
      <c r="F23" s="36"/>
      <c r="G23" s="49">
        <v>616</v>
      </c>
      <c r="H23" s="49"/>
      <c r="I23" s="36"/>
    </row>
    <row r="24" spans="1:9" ht="15.75" thickBot="1">
      <c r="A24" s="12"/>
      <c r="B24" s="55"/>
      <c r="C24" s="77"/>
      <c r="D24" s="77"/>
      <c r="E24" s="54"/>
      <c r="F24" s="54"/>
      <c r="G24" s="53"/>
      <c r="H24" s="53"/>
      <c r="I24" s="54"/>
    </row>
    <row r="25" spans="1:9">
      <c r="A25" s="12"/>
      <c r="B25" s="60"/>
      <c r="C25" s="56" t="s">
        <v>200</v>
      </c>
      <c r="D25" s="58">
        <v>201954</v>
      </c>
      <c r="E25" s="60"/>
      <c r="F25" s="60"/>
      <c r="G25" s="56" t="s">
        <v>200</v>
      </c>
      <c r="H25" s="58">
        <v>197349</v>
      </c>
      <c r="I25" s="60"/>
    </row>
    <row r="26" spans="1:9" ht="15.75" thickBot="1">
      <c r="A26" s="12"/>
      <c r="B26" s="78"/>
      <c r="C26" s="79"/>
      <c r="D26" s="80"/>
      <c r="E26" s="78"/>
      <c r="F26" s="78"/>
      <c r="G26" s="79"/>
      <c r="H26" s="80"/>
      <c r="I26" s="78"/>
    </row>
  </sheetData>
  <mergeCells count="66">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0.140625" bestFit="1" customWidth="1"/>
    <col min="2" max="2" width="36.5703125" bestFit="1" customWidth="1"/>
    <col min="3" max="3" width="2" customWidth="1"/>
    <col min="7" max="7" width="2" customWidth="1"/>
  </cols>
  <sheetData>
    <row r="1" spans="1:9" ht="15" customHeight="1">
      <c r="A1" s="7" t="s">
        <v>644</v>
      </c>
      <c r="B1" s="7" t="s">
        <v>1</v>
      </c>
      <c r="C1" s="7"/>
      <c r="D1" s="7"/>
      <c r="E1" s="7"/>
      <c r="F1" s="7"/>
      <c r="G1" s="7"/>
      <c r="H1" s="7"/>
      <c r="I1" s="7"/>
    </row>
    <row r="2" spans="1:9" ht="15" customHeight="1">
      <c r="A2" s="7"/>
      <c r="B2" s="7" t="s">
        <v>2</v>
      </c>
      <c r="C2" s="7"/>
      <c r="D2" s="7"/>
      <c r="E2" s="7"/>
      <c r="F2" s="7"/>
      <c r="G2" s="7"/>
      <c r="H2" s="7"/>
      <c r="I2" s="7"/>
    </row>
    <row r="3" spans="1:9" ht="15" customHeight="1">
      <c r="A3" s="3" t="s">
        <v>241</v>
      </c>
      <c r="B3" s="28" t="s">
        <v>5</v>
      </c>
      <c r="C3" s="28"/>
      <c r="D3" s="28"/>
      <c r="E3" s="28"/>
      <c r="F3" s="28"/>
      <c r="G3" s="28"/>
      <c r="H3" s="28"/>
      <c r="I3" s="28"/>
    </row>
    <row r="4" spans="1:9" ht="15" customHeight="1">
      <c r="A4" s="12" t="s">
        <v>645</v>
      </c>
      <c r="B4" s="28" t="s">
        <v>5</v>
      </c>
      <c r="C4" s="28"/>
      <c r="D4" s="28"/>
      <c r="E4" s="28"/>
      <c r="F4" s="28"/>
      <c r="G4" s="28"/>
      <c r="H4" s="28"/>
      <c r="I4" s="28"/>
    </row>
    <row r="5" spans="1:9" ht="15" customHeight="1">
      <c r="A5" s="12"/>
      <c r="B5" s="106" t="s">
        <v>256</v>
      </c>
      <c r="C5" s="106"/>
      <c r="D5" s="106"/>
      <c r="E5" s="106"/>
      <c r="F5" s="106"/>
      <c r="G5" s="106"/>
      <c r="H5" s="106"/>
      <c r="I5" s="106"/>
    </row>
    <row r="6" spans="1:9">
      <c r="A6" s="12"/>
      <c r="B6" s="64" t="s">
        <v>244</v>
      </c>
      <c r="C6" s="64"/>
      <c r="D6" s="64"/>
      <c r="E6" s="64"/>
      <c r="F6" s="64"/>
      <c r="G6" s="64"/>
      <c r="H6" s="64"/>
      <c r="I6" s="64"/>
    </row>
    <row r="7" spans="1:9">
      <c r="A7" s="12"/>
      <c r="B7" s="103"/>
      <c r="C7" s="103"/>
      <c r="D7" s="103"/>
      <c r="E7" s="103"/>
      <c r="F7" s="103"/>
      <c r="G7" s="103"/>
      <c r="H7" s="103"/>
      <c r="I7" s="103"/>
    </row>
    <row r="8" spans="1:9">
      <c r="A8" s="12"/>
      <c r="B8" s="25"/>
      <c r="C8" s="25"/>
      <c r="D8" s="25"/>
      <c r="E8" s="25"/>
      <c r="F8" s="25"/>
      <c r="G8" s="25"/>
      <c r="H8" s="25"/>
      <c r="I8" s="25"/>
    </row>
    <row r="9" spans="1:9">
      <c r="A9" s="12"/>
      <c r="B9" s="16"/>
      <c r="C9" s="16"/>
      <c r="D9" s="16"/>
      <c r="E9" s="16"/>
      <c r="F9" s="16"/>
      <c r="G9" s="16"/>
      <c r="H9" s="16"/>
      <c r="I9" s="16"/>
    </row>
    <row r="10" spans="1:9">
      <c r="A10" s="12"/>
      <c r="B10" s="26"/>
      <c r="C10" s="86" t="s">
        <v>232</v>
      </c>
      <c r="D10" s="86"/>
      <c r="E10" s="86"/>
      <c r="F10" s="26"/>
      <c r="G10" s="86" t="s">
        <v>257</v>
      </c>
      <c r="H10" s="86"/>
      <c r="I10" s="86"/>
    </row>
    <row r="11" spans="1:9" ht="15.75" thickBot="1">
      <c r="A11" s="12"/>
      <c r="B11" s="78"/>
      <c r="C11" s="71">
        <v>2013</v>
      </c>
      <c r="D11" s="71"/>
      <c r="E11" s="71"/>
      <c r="F11" s="78"/>
      <c r="G11" s="71">
        <v>2012</v>
      </c>
      <c r="H11" s="71"/>
      <c r="I11" s="71"/>
    </row>
    <row r="12" spans="1:9">
      <c r="A12" s="12"/>
      <c r="B12" s="93" t="s">
        <v>245</v>
      </c>
      <c r="C12" s="43" t="s">
        <v>200</v>
      </c>
      <c r="D12" s="45">
        <v>445753</v>
      </c>
      <c r="E12" s="34"/>
      <c r="F12" s="34"/>
      <c r="G12" s="43" t="s">
        <v>200</v>
      </c>
      <c r="H12" s="45">
        <v>287929</v>
      </c>
      <c r="I12" s="34"/>
    </row>
    <row r="13" spans="1:9">
      <c r="A13" s="12"/>
      <c r="B13" s="92"/>
      <c r="C13" s="31"/>
      <c r="D13" s="52"/>
      <c r="E13" s="36"/>
      <c r="F13" s="36"/>
      <c r="G13" s="31"/>
      <c r="H13" s="52"/>
      <c r="I13" s="36"/>
    </row>
    <row r="14" spans="1:9">
      <c r="A14" s="12"/>
      <c r="B14" s="94" t="s">
        <v>246</v>
      </c>
      <c r="C14" s="48">
        <v>439264</v>
      </c>
      <c r="D14" s="48"/>
      <c r="E14" s="26"/>
      <c r="F14" s="26"/>
      <c r="G14" s="48">
        <v>536594</v>
      </c>
      <c r="H14" s="48"/>
      <c r="I14" s="26"/>
    </row>
    <row r="15" spans="1:9">
      <c r="A15" s="12"/>
      <c r="B15" s="94"/>
      <c r="C15" s="48"/>
      <c r="D15" s="48"/>
      <c r="E15" s="26"/>
      <c r="F15" s="26"/>
      <c r="G15" s="48"/>
      <c r="H15" s="48"/>
      <c r="I15" s="26"/>
    </row>
    <row r="16" spans="1:9">
      <c r="A16" s="12"/>
      <c r="B16" s="95" t="s">
        <v>247</v>
      </c>
      <c r="C16" s="52">
        <v>27651</v>
      </c>
      <c r="D16" s="52"/>
      <c r="E16" s="36"/>
      <c r="F16" s="36"/>
      <c r="G16" s="52">
        <v>36414</v>
      </c>
      <c r="H16" s="52"/>
      <c r="I16" s="36"/>
    </row>
    <row r="17" spans="1:9">
      <c r="A17" s="12"/>
      <c r="B17" s="95"/>
      <c r="C17" s="52"/>
      <c r="D17" s="52"/>
      <c r="E17" s="36"/>
      <c r="F17" s="36"/>
      <c r="G17" s="52"/>
      <c r="H17" s="52"/>
      <c r="I17" s="36"/>
    </row>
    <row r="18" spans="1:9">
      <c r="A18" s="12"/>
      <c r="B18" s="94" t="s">
        <v>248</v>
      </c>
      <c r="C18" s="48">
        <v>23979</v>
      </c>
      <c r="D18" s="48"/>
      <c r="E18" s="26"/>
      <c r="F18" s="26"/>
      <c r="G18" s="48">
        <v>20338</v>
      </c>
      <c r="H18" s="48"/>
      <c r="I18" s="26"/>
    </row>
    <row r="19" spans="1:9">
      <c r="A19" s="12"/>
      <c r="B19" s="94"/>
      <c r="C19" s="48"/>
      <c r="D19" s="48"/>
      <c r="E19" s="26"/>
      <c r="F19" s="26"/>
      <c r="G19" s="48"/>
      <c r="H19" s="48"/>
      <c r="I19" s="26"/>
    </row>
    <row r="20" spans="1:9">
      <c r="A20" s="12"/>
      <c r="B20" s="92" t="s">
        <v>249</v>
      </c>
      <c r="C20" s="52">
        <v>9041</v>
      </c>
      <c r="D20" s="52"/>
      <c r="E20" s="36"/>
      <c r="F20" s="36"/>
      <c r="G20" s="52">
        <v>22764</v>
      </c>
      <c r="H20" s="52"/>
      <c r="I20" s="36"/>
    </row>
    <row r="21" spans="1:9">
      <c r="A21" s="12"/>
      <c r="B21" s="92"/>
      <c r="C21" s="52"/>
      <c r="D21" s="52"/>
      <c r="E21" s="36"/>
      <c r="F21" s="36"/>
      <c r="G21" s="52"/>
      <c r="H21" s="52"/>
      <c r="I21" s="36"/>
    </row>
    <row r="22" spans="1:9">
      <c r="A22" s="12"/>
      <c r="B22" s="94" t="s">
        <v>250</v>
      </c>
      <c r="C22" s="48">
        <v>16622</v>
      </c>
      <c r="D22" s="48"/>
      <c r="E22" s="26"/>
      <c r="F22" s="26"/>
      <c r="G22" s="48">
        <v>19060</v>
      </c>
      <c r="H22" s="48"/>
      <c r="I22" s="26"/>
    </row>
    <row r="23" spans="1:9">
      <c r="A23" s="12"/>
      <c r="B23" s="94"/>
      <c r="C23" s="48"/>
      <c r="D23" s="48"/>
      <c r="E23" s="26"/>
      <c r="F23" s="26"/>
      <c r="G23" s="48"/>
      <c r="H23" s="48"/>
      <c r="I23" s="26"/>
    </row>
    <row r="24" spans="1:9">
      <c r="A24" s="12"/>
      <c r="B24" s="92" t="s">
        <v>251</v>
      </c>
      <c r="C24" s="52">
        <v>28104</v>
      </c>
      <c r="D24" s="52"/>
      <c r="E24" s="36"/>
      <c r="F24" s="36"/>
      <c r="G24" s="52">
        <v>26541</v>
      </c>
      <c r="H24" s="52"/>
      <c r="I24" s="36"/>
    </row>
    <row r="25" spans="1:9">
      <c r="A25" s="12"/>
      <c r="B25" s="92"/>
      <c r="C25" s="52"/>
      <c r="D25" s="52"/>
      <c r="E25" s="36"/>
      <c r="F25" s="36"/>
      <c r="G25" s="52"/>
      <c r="H25" s="52"/>
      <c r="I25" s="36"/>
    </row>
    <row r="26" spans="1:9">
      <c r="A26" s="12"/>
      <c r="B26" s="94" t="s">
        <v>252</v>
      </c>
      <c r="C26" s="48">
        <v>5995</v>
      </c>
      <c r="D26" s="48"/>
      <c r="E26" s="26"/>
      <c r="F26" s="26"/>
      <c r="G26" s="48">
        <v>15212</v>
      </c>
      <c r="H26" s="48"/>
      <c r="I26" s="26"/>
    </row>
    <row r="27" spans="1:9">
      <c r="A27" s="12"/>
      <c r="B27" s="94"/>
      <c r="C27" s="48"/>
      <c r="D27" s="48"/>
      <c r="E27" s="26"/>
      <c r="F27" s="26"/>
      <c r="G27" s="48"/>
      <c r="H27" s="48"/>
      <c r="I27" s="26"/>
    </row>
    <row r="28" spans="1:9">
      <c r="A28" s="12"/>
      <c r="B28" s="92" t="s">
        <v>156</v>
      </c>
      <c r="C28" s="52">
        <v>7649</v>
      </c>
      <c r="D28" s="52"/>
      <c r="E28" s="36"/>
      <c r="F28" s="36"/>
      <c r="G28" s="52">
        <v>16481</v>
      </c>
      <c r="H28" s="52"/>
      <c r="I28" s="36"/>
    </row>
    <row r="29" spans="1:9">
      <c r="A29" s="12"/>
      <c r="B29" s="92"/>
      <c r="C29" s="52"/>
      <c r="D29" s="52"/>
      <c r="E29" s="36"/>
      <c r="F29" s="36"/>
      <c r="G29" s="52"/>
      <c r="H29" s="52"/>
      <c r="I29" s="36"/>
    </row>
    <row r="30" spans="1:9">
      <c r="A30" s="12"/>
      <c r="B30" s="64" t="s">
        <v>254</v>
      </c>
      <c r="C30" s="51" t="s">
        <v>209</v>
      </c>
      <c r="D30" s="51"/>
      <c r="E30" s="26"/>
      <c r="F30" s="26"/>
      <c r="G30" s="48">
        <v>21358</v>
      </c>
      <c r="H30" s="48"/>
      <c r="I30" s="26"/>
    </row>
    <row r="31" spans="1:9">
      <c r="A31" s="12"/>
      <c r="B31" s="64"/>
      <c r="C31" s="51"/>
      <c r="D31" s="51"/>
      <c r="E31" s="26"/>
      <c r="F31" s="26"/>
      <c r="G31" s="48"/>
      <c r="H31" s="48"/>
      <c r="I31" s="26"/>
    </row>
    <row r="32" spans="1:9">
      <c r="A32" s="12"/>
      <c r="B32" s="92" t="s">
        <v>255</v>
      </c>
      <c r="C32" s="52">
        <v>39545</v>
      </c>
      <c r="D32" s="52"/>
      <c r="E32" s="36"/>
      <c r="F32" s="36"/>
      <c r="G32" s="52">
        <v>23227</v>
      </c>
      <c r="H32" s="52"/>
      <c r="I32" s="36"/>
    </row>
    <row r="33" spans="1:9" ht="15.75" thickBot="1">
      <c r="A33" s="12"/>
      <c r="B33" s="100"/>
      <c r="C33" s="77"/>
      <c r="D33" s="77"/>
      <c r="E33" s="54"/>
      <c r="F33" s="54"/>
      <c r="G33" s="77"/>
      <c r="H33" s="77"/>
      <c r="I33" s="54"/>
    </row>
    <row r="34" spans="1:9">
      <c r="A34" s="12"/>
      <c r="B34" s="60"/>
      <c r="C34" s="56" t="s">
        <v>200</v>
      </c>
      <c r="D34" s="58">
        <v>1043603</v>
      </c>
      <c r="E34" s="60"/>
      <c r="F34" s="60"/>
      <c r="G34" s="56" t="s">
        <v>200</v>
      </c>
      <c r="H34" s="58">
        <v>1025918</v>
      </c>
      <c r="I34" s="60"/>
    </row>
    <row r="35" spans="1:9" ht="15.75" thickBot="1">
      <c r="A35" s="12"/>
      <c r="B35" s="81"/>
      <c r="C35" s="82"/>
      <c r="D35" s="83"/>
      <c r="E35" s="81"/>
      <c r="F35" s="81"/>
      <c r="G35" s="82"/>
      <c r="H35" s="83"/>
      <c r="I35" s="81"/>
    </row>
    <row r="36" spans="1:9" ht="15.75" thickTop="1">
      <c r="A36" s="12"/>
      <c r="B36" s="292" t="s">
        <v>243</v>
      </c>
      <c r="C36" s="292"/>
      <c r="D36" s="292"/>
      <c r="E36" s="292"/>
      <c r="F36" s="292"/>
      <c r="G36" s="292"/>
      <c r="H36" s="292"/>
      <c r="I36" s="292"/>
    </row>
    <row r="37" spans="1:9">
      <c r="A37" s="12"/>
      <c r="B37" s="64" t="s">
        <v>244</v>
      </c>
      <c r="C37" s="64"/>
      <c r="D37" s="64"/>
      <c r="E37" s="64"/>
      <c r="F37" s="64"/>
      <c r="G37" s="64"/>
      <c r="H37" s="64"/>
      <c r="I37" s="64"/>
    </row>
    <row r="38" spans="1:9">
      <c r="A38" s="12"/>
      <c r="B38" s="103"/>
      <c r="C38" s="103"/>
      <c r="D38" s="103"/>
      <c r="E38" s="103"/>
      <c r="F38" s="103"/>
      <c r="G38" s="103"/>
      <c r="H38" s="103"/>
      <c r="I38" s="103"/>
    </row>
    <row r="39" spans="1:9">
      <c r="A39" s="12"/>
      <c r="B39" s="25"/>
      <c r="C39" s="25"/>
      <c r="D39" s="25"/>
      <c r="E39" s="25"/>
      <c r="F39" s="25"/>
      <c r="G39" s="25"/>
      <c r="H39" s="25"/>
      <c r="I39" s="25"/>
    </row>
    <row r="40" spans="1:9">
      <c r="A40" s="12"/>
      <c r="B40" s="16"/>
      <c r="C40" s="16"/>
      <c r="D40" s="16"/>
      <c r="E40" s="16"/>
      <c r="F40" s="16"/>
      <c r="G40" s="16"/>
      <c r="H40" s="16"/>
      <c r="I40" s="16"/>
    </row>
    <row r="41" spans="1:9">
      <c r="A41" s="12"/>
      <c r="B41" s="26"/>
      <c r="C41" s="86" t="s">
        <v>232</v>
      </c>
      <c r="D41" s="86"/>
      <c r="E41" s="86"/>
      <c r="F41" s="26"/>
      <c r="G41" s="86" t="s">
        <v>187</v>
      </c>
      <c r="H41" s="86"/>
      <c r="I41" s="86"/>
    </row>
    <row r="42" spans="1:9" ht="15.75" thickBot="1">
      <c r="A42" s="12"/>
      <c r="B42" s="78"/>
      <c r="C42" s="71">
        <v>2013</v>
      </c>
      <c r="D42" s="71"/>
      <c r="E42" s="71"/>
      <c r="F42" s="78"/>
      <c r="G42" s="71"/>
      <c r="H42" s="71"/>
      <c r="I42" s="71"/>
    </row>
    <row r="43" spans="1:9">
      <c r="A43" s="12"/>
      <c r="B43" s="93" t="s">
        <v>245</v>
      </c>
      <c r="C43" s="43" t="s">
        <v>200</v>
      </c>
      <c r="D43" s="45">
        <v>445753</v>
      </c>
      <c r="E43" s="34"/>
      <c r="F43" s="34"/>
      <c r="G43" s="43" t="s">
        <v>200</v>
      </c>
      <c r="H43" s="45">
        <v>287929</v>
      </c>
      <c r="I43" s="34"/>
    </row>
    <row r="44" spans="1:9">
      <c r="A44" s="12"/>
      <c r="B44" s="92"/>
      <c r="C44" s="31"/>
      <c r="D44" s="52"/>
      <c r="E44" s="36"/>
      <c r="F44" s="36"/>
      <c r="G44" s="31"/>
      <c r="H44" s="52"/>
      <c r="I44" s="36"/>
    </row>
    <row r="45" spans="1:9">
      <c r="A45" s="12"/>
      <c r="B45" s="94" t="s">
        <v>246</v>
      </c>
      <c r="C45" s="48">
        <v>439264</v>
      </c>
      <c r="D45" s="48"/>
      <c r="E45" s="26"/>
      <c r="F45" s="26"/>
      <c r="G45" s="48">
        <v>536594</v>
      </c>
      <c r="H45" s="48"/>
      <c r="I45" s="26"/>
    </row>
    <row r="46" spans="1:9">
      <c r="A46" s="12"/>
      <c r="B46" s="94"/>
      <c r="C46" s="48"/>
      <c r="D46" s="48"/>
      <c r="E46" s="26"/>
      <c r="F46" s="26"/>
      <c r="G46" s="48"/>
      <c r="H46" s="48"/>
      <c r="I46" s="26"/>
    </row>
    <row r="47" spans="1:9">
      <c r="A47" s="12"/>
      <c r="B47" s="95" t="s">
        <v>247</v>
      </c>
      <c r="C47" s="52">
        <v>27651</v>
      </c>
      <c r="D47" s="52"/>
      <c r="E47" s="36"/>
      <c r="F47" s="36"/>
      <c r="G47" s="52">
        <v>40776</v>
      </c>
      <c r="H47" s="52"/>
      <c r="I47" s="36"/>
    </row>
    <row r="48" spans="1:9">
      <c r="A48" s="12"/>
      <c r="B48" s="95"/>
      <c r="C48" s="52"/>
      <c r="D48" s="52"/>
      <c r="E48" s="36"/>
      <c r="F48" s="36"/>
      <c r="G48" s="52"/>
      <c r="H48" s="52"/>
      <c r="I48" s="36"/>
    </row>
    <row r="49" spans="1:9">
      <c r="A49" s="12"/>
      <c r="B49" s="94" t="s">
        <v>248</v>
      </c>
      <c r="C49" s="48">
        <v>23979</v>
      </c>
      <c r="D49" s="48"/>
      <c r="E49" s="26"/>
      <c r="F49" s="26"/>
      <c r="G49" s="48">
        <v>20338</v>
      </c>
      <c r="H49" s="48"/>
      <c r="I49" s="26"/>
    </row>
    <row r="50" spans="1:9">
      <c r="A50" s="12"/>
      <c r="B50" s="94"/>
      <c r="C50" s="48"/>
      <c r="D50" s="48"/>
      <c r="E50" s="26"/>
      <c r="F50" s="26"/>
      <c r="G50" s="48"/>
      <c r="H50" s="48"/>
      <c r="I50" s="26"/>
    </row>
    <row r="51" spans="1:9">
      <c r="A51" s="12"/>
      <c r="B51" s="92" t="s">
        <v>249</v>
      </c>
      <c r="C51" s="52">
        <v>9041</v>
      </c>
      <c r="D51" s="52"/>
      <c r="E51" s="36"/>
      <c r="F51" s="36"/>
      <c r="G51" s="52">
        <v>22764</v>
      </c>
      <c r="H51" s="52"/>
      <c r="I51" s="36"/>
    </row>
    <row r="52" spans="1:9">
      <c r="A52" s="12"/>
      <c r="B52" s="92"/>
      <c r="C52" s="52"/>
      <c r="D52" s="52"/>
      <c r="E52" s="36"/>
      <c r="F52" s="36"/>
      <c r="G52" s="52"/>
      <c r="H52" s="52"/>
      <c r="I52" s="36"/>
    </row>
    <row r="53" spans="1:9">
      <c r="A53" s="12"/>
      <c r="B53" s="94" t="s">
        <v>250</v>
      </c>
      <c r="C53" s="48">
        <v>16622</v>
      </c>
      <c r="D53" s="48"/>
      <c r="E53" s="26"/>
      <c r="F53" s="26"/>
      <c r="G53" s="48">
        <v>19060</v>
      </c>
      <c r="H53" s="48"/>
      <c r="I53" s="26"/>
    </row>
    <row r="54" spans="1:9">
      <c r="A54" s="12"/>
      <c r="B54" s="94"/>
      <c r="C54" s="48"/>
      <c r="D54" s="48"/>
      <c r="E54" s="26"/>
      <c r="F54" s="26"/>
      <c r="G54" s="48"/>
      <c r="H54" s="48"/>
      <c r="I54" s="26"/>
    </row>
    <row r="55" spans="1:9">
      <c r="A55" s="12"/>
      <c r="B55" s="92" t="s">
        <v>251</v>
      </c>
      <c r="C55" s="52">
        <v>28104</v>
      </c>
      <c r="D55" s="52"/>
      <c r="E55" s="36"/>
      <c r="F55" s="36"/>
      <c r="G55" s="52">
        <v>26541</v>
      </c>
      <c r="H55" s="52"/>
      <c r="I55" s="36"/>
    </row>
    <row r="56" spans="1:9">
      <c r="A56" s="12"/>
      <c r="B56" s="92"/>
      <c r="C56" s="52"/>
      <c r="D56" s="52"/>
      <c r="E56" s="36"/>
      <c r="F56" s="36"/>
      <c r="G56" s="52"/>
      <c r="H56" s="52"/>
      <c r="I56" s="36"/>
    </row>
    <row r="57" spans="1:9">
      <c r="A57" s="12"/>
      <c r="B57" s="94" t="s">
        <v>252</v>
      </c>
      <c r="C57" s="48">
        <v>5995</v>
      </c>
      <c r="D57" s="48"/>
      <c r="E57" s="26"/>
      <c r="F57" s="26"/>
      <c r="G57" s="48">
        <v>15212</v>
      </c>
      <c r="H57" s="48"/>
      <c r="I57" s="26"/>
    </row>
    <row r="58" spans="1:9">
      <c r="A58" s="12"/>
      <c r="B58" s="94"/>
      <c r="C58" s="48"/>
      <c r="D58" s="48"/>
      <c r="E58" s="26"/>
      <c r="F58" s="26"/>
      <c r="G58" s="48"/>
      <c r="H58" s="48"/>
      <c r="I58" s="26"/>
    </row>
    <row r="59" spans="1:9">
      <c r="A59" s="12"/>
      <c r="B59" s="92" t="s">
        <v>156</v>
      </c>
      <c r="C59" s="52">
        <v>7649</v>
      </c>
      <c r="D59" s="52"/>
      <c r="E59" s="36"/>
      <c r="F59" s="36"/>
      <c r="G59" s="52">
        <v>16481</v>
      </c>
      <c r="H59" s="52"/>
      <c r="I59" s="36"/>
    </row>
    <row r="60" spans="1:9">
      <c r="A60" s="12"/>
      <c r="B60" s="92"/>
      <c r="C60" s="52"/>
      <c r="D60" s="52"/>
      <c r="E60" s="36"/>
      <c r="F60" s="36"/>
      <c r="G60" s="52"/>
      <c r="H60" s="52"/>
      <c r="I60" s="36"/>
    </row>
    <row r="61" spans="1:9">
      <c r="A61" s="12"/>
      <c r="B61" s="94" t="s">
        <v>253</v>
      </c>
      <c r="C61" s="51" t="s">
        <v>209</v>
      </c>
      <c r="D61" s="51"/>
      <c r="E61" s="26"/>
      <c r="F61" s="26"/>
      <c r="G61" s="48">
        <v>1275</v>
      </c>
      <c r="H61" s="48"/>
      <c r="I61" s="26"/>
    </row>
    <row r="62" spans="1:9">
      <c r="A62" s="12"/>
      <c r="B62" s="94"/>
      <c r="C62" s="51"/>
      <c r="D62" s="51"/>
      <c r="E62" s="26"/>
      <c r="F62" s="26"/>
      <c r="G62" s="48"/>
      <c r="H62" s="48"/>
      <c r="I62" s="26"/>
    </row>
    <row r="63" spans="1:9">
      <c r="A63" s="12"/>
      <c r="B63" s="95" t="s">
        <v>254</v>
      </c>
      <c r="C63" s="49" t="s">
        <v>209</v>
      </c>
      <c r="D63" s="49"/>
      <c r="E63" s="36"/>
      <c r="F63" s="36"/>
      <c r="G63" s="52">
        <v>21358</v>
      </c>
      <c r="H63" s="52"/>
      <c r="I63" s="36"/>
    </row>
    <row r="64" spans="1:9">
      <c r="A64" s="12"/>
      <c r="B64" s="95"/>
      <c r="C64" s="49"/>
      <c r="D64" s="49"/>
      <c r="E64" s="36"/>
      <c r="F64" s="36"/>
      <c r="G64" s="52"/>
      <c r="H64" s="52"/>
      <c r="I64" s="36"/>
    </row>
    <row r="65" spans="1:9">
      <c r="A65" s="12"/>
      <c r="B65" s="94" t="s">
        <v>255</v>
      </c>
      <c r="C65" s="48">
        <v>38481</v>
      </c>
      <c r="D65" s="48"/>
      <c r="E65" s="26"/>
      <c r="F65" s="26"/>
      <c r="G65" s="48">
        <v>23139</v>
      </c>
      <c r="H65" s="48"/>
      <c r="I65" s="26"/>
    </row>
    <row r="66" spans="1:9" ht="15.75" thickBot="1">
      <c r="A66" s="12"/>
      <c r="B66" s="96"/>
      <c r="C66" s="80"/>
      <c r="D66" s="80"/>
      <c r="E66" s="78"/>
      <c r="F66" s="78"/>
      <c r="G66" s="80"/>
      <c r="H66" s="80"/>
      <c r="I66" s="78"/>
    </row>
    <row r="67" spans="1:9">
      <c r="A67" s="12"/>
      <c r="B67" s="34"/>
      <c r="C67" s="43" t="s">
        <v>200</v>
      </c>
      <c r="D67" s="45">
        <v>1042539</v>
      </c>
      <c r="E67" s="34"/>
      <c r="F67" s="34"/>
      <c r="G67" s="43" t="s">
        <v>200</v>
      </c>
      <c r="H67" s="45">
        <v>1031467</v>
      </c>
      <c r="I67" s="34"/>
    </row>
    <row r="68" spans="1:9" ht="15.75" thickBot="1">
      <c r="A68" s="12"/>
      <c r="B68" s="97"/>
      <c r="C68" s="98"/>
      <c r="D68" s="99"/>
      <c r="E68" s="97"/>
      <c r="F68" s="97"/>
      <c r="G68" s="98"/>
      <c r="H68" s="99"/>
      <c r="I68" s="97"/>
    </row>
    <row r="69" spans="1:9" ht="15.75" thickTop="1"/>
  </sheetData>
  <mergeCells count="183">
    <mergeCell ref="B7:I7"/>
    <mergeCell ref="B36:I36"/>
    <mergeCell ref="B37:I37"/>
    <mergeCell ref="B38:I38"/>
    <mergeCell ref="H67:H68"/>
    <mergeCell ref="I67:I68"/>
    <mergeCell ref="A1:A2"/>
    <mergeCell ref="B1:I1"/>
    <mergeCell ref="B2:I2"/>
    <mergeCell ref="B3:I3"/>
    <mergeCell ref="A4:A68"/>
    <mergeCell ref="B4:I4"/>
    <mergeCell ref="B5:I5"/>
    <mergeCell ref="B6:I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4:H35"/>
    <mergeCell ref="I34:I35"/>
    <mergeCell ref="B39:I39"/>
    <mergeCell ref="B41:B42"/>
    <mergeCell ref="C41:E41"/>
    <mergeCell ref="C42:E42"/>
    <mergeCell ref="F41:F42"/>
    <mergeCell ref="G41:I42"/>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2" width="36.5703125" bestFit="1" customWidth="1"/>
    <col min="3" max="3" width="20.85546875" customWidth="1"/>
    <col min="4" max="4" width="7.28515625" customWidth="1"/>
    <col min="5" max="5" width="26" customWidth="1"/>
    <col min="6" max="6" width="5.28515625" customWidth="1"/>
    <col min="7" max="7" width="20.85546875" customWidth="1"/>
    <col min="8" max="8" width="16.85546875" customWidth="1"/>
    <col min="9" max="9" width="15.5703125" customWidth="1"/>
    <col min="10" max="10" width="4.85546875" customWidth="1"/>
    <col min="11" max="11" width="4.5703125" customWidth="1"/>
    <col min="12" max="12" width="12.5703125" customWidth="1"/>
    <col min="13" max="13" width="3.28515625" customWidth="1"/>
    <col min="14" max="14" width="20.85546875" customWidth="1"/>
    <col min="15" max="15" width="11.5703125" customWidth="1"/>
    <col min="16" max="16" width="7.28515625" customWidth="1"/>
  </cols>
  <sheetData>
    <row r="1" spans="1:16" ht="15" customHeight="1">
      <c r="A1" s="7" t="s">
        <v>64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66</v>
      </c>
      <c r="B3" s="28" t="s">
        <v>5</v>
      </c>
      <c r="C3" s="28"/>
      <c r="D3" s="28"/>
      <c r="E3" s="28"/>
      <c r="F3" s="28"/>
      <c r="G3" s="28"/>
      <c r="H3" s="28"/>
      <c r="I3" s="28"/>
      <c r="J3" s="28"/>
      <c r="K3" s="28"/>
      <c r="L3" s="28"/>
      <c r="M3" s="28"/>
      <c r="N3" s="28"/>
      <c r="O3" s="28"/>
      <c r="P3" s="28"/>
    </row>
    <row r="4" spans="1:16" ht="15" customHeight="1">
      <c r="A4" s="12" t="s">
        <v>647</v>
      </c>
      <c r="B4" s="28" t="s">
        <v>5</v>
      </c>
      <c r="C4" s="28"/>
      <c r="D4" s="28"/>
      <c r="E4" s="28"/>
      <c r="F4" s="28"/>
      <c r="G4" s="28"/>
      <c r="H4" s="28"/>
      <c r="I4" s="28"/>
      <c r="J4" s="28"/>
      <c r="K4" s="28"/>
      <c r="L4" s="28"/>
      <c r="M4" s="28"/>
      <c r="N4" s="28"/>
      <c r="O4" s="28"/>
      <c r="P4" s="28"/>
    </row>
    <row r="5" spans="1:16">
      <c r="A5" s="12"/>
      <c r="B5" s="50" t="s">
        <v>268</v>
      </c>
      <c r="C5" s="50"/>
      <c r="D5" s="50"/>
      <c r="E5" s="50"/>
      <c r="F5" s="50"/>
      <c r="G5" s="50"/>
      <c r="H5" s="50"/>
      <c r="I5" s="50"/>
      <c r="J5" s="50"/>
      <c r="K5" s="50"/>
      <c r="L5" s="50"/>
      <c r="M5" s="50"/>
      <c r="N5" s="50"/>
      <c r="O5" s="50"/>
      <c r="P5" s="50"/>
    </row>
    <row r="6" spans="1:16">
      <c r="A6" s="12"/>
      <c r="B6" s="104"/>
      <c r="C6" s="104"/>
      <c r="D6" s="104"/>
      <c r="E6" s="104"/>
      <c r="F6" s="104"/>
      <c r="G6" s="104"/>
      <c r="H6" s="104"/>
      <c r="I6" s="104"/>
      <c r="J6" s="104"/>
      <c r="K6" s="104"/>
      <c r="L6" s="104"/>
      <c r="M6" s="104"/>
      <c r="N6" s="104"/>
      <c r="O6" s="104"/>
      <c r="P6" s="104"/>
    </row>
    <row r="7" spans="1:16">
      <c r="A7" s="12"/>
      <c r="B7" s="25"/>
      <c r="C7" s="25"/>
      <c r="D7" s="25"/>
      <c r="E7" s="25"/>
      <c r="F7" s="25"/>
      <c r="G7" s="25"/>
      <c r="H7" s="25"/>
      <c r="I7" s="25"/>
      <c r="J7" s="25"/>
    </row>
    <row r="8" spans="1:16">
      <c r="A8" s="12"/>
      <c r="B8" s="16"/>
      <c r="C8" s="16"/>
      <c r="D8" s="16"/>
      <c r="E8" s="16"/>
      <c r="F8" s="16"/>
      <c r="G8" s="16"/>
      <c r="H8" s="16"/>
      <c r="I8" s="16"/>
      <c r="J8" s="16"/>
    </row>
    <row r="9" spans="1:16" ht="15.75" thickBot="1">
      <c r="A9" s="12"/>
      <c r="B9" s="70"/>
      <c r="C9" s="70"/>
      <c r="D9" s="71" t="s">
        <v>269</v>
      </c>
      <c r="E9" s="71"/>
      <c r="F9" s="71"/>
      <c r="G9" s="70"/>
      <c r="H9" s="71" t="s">
        <v>270</v>
      </c>
      <c r="I9" s="71"/>
      <c r="J9" s="71"/>
    </row>
    <row r="10" spans="1:16">
      <c r="A10" s="12"/>
      <c r="B10" s="43" t="s">
        <v>271</v>
      </c>
      <c r="C10" s="34"/>
      <c r="D10" s="43" t="s">
        <v>200</v>
      </c>
      <c r="E10" s="112" t="s">
        <v>272</v>
      </c>
      <c r="F10" s="43" t="s">
        <v>204</v>
      </c>
      <c r="G10" s="34"/>
      <c r="H10" s="43" t="s">
        <v>200</v>
      </c>
      <c r="I10" s="112" t="s">
        <v>209</v>
      </c>
      <c r="J10" s="34"/>
    </row>
    <row r="11" spans="1:16">
      <c r="A11" s="12"/>
      <c r="B11" s="31"/>
      <c r="C11" s="36"/>
      <c r="D11" s="31"/>
      <c r="E11" s="49"/>
      <c r="F11" s="31"/>
      <c r="G11" s="36"/>
      <c r="H11" s="44"/>
      <c r="I11" s="113"/>
      <c r="J11" s="35"/>
    </row>
    <row r="12" spans="1:16" ht="15.75" thickBot="1">
      <c r="A12" s="12"/>
      <c r="B12" s="24" t="s">
        <v>273</v>
      </c>
      <c r="C12" s="15"/>
      <c r="D12" s="114" t="s">
        <v>274</v>
      </c>
      <c r="E12" s="114"/>
      <c r="F12" s="24" t="s">
        <v>204</v>
      </c>
      <c r="G12" s="15"/>
      <c r="H12" s="114" t="s">
        <v>275</v>
      </c>
      <c r="I12" s="114"/>
      <c r="J12" s="108" t="s">
        <v>204</v>
      </c>
    </row>
    <row r="13" spans="1:16" ht="15.75" thickBot="1">
      <c r="A13" s="12"/>
      <c r="B13" s="109" t="s">
        <v>276</v>
      </c>
      <c r="C13" s="110"/>
      <c r="D13" s="109" t="s">
        <v>200</v>
      </c>
      <c r="E13" s="111" t="s">
        <v>277</v>
      </c>
      <c r="F13" s="109" t="s">
        <v>204</v>
      </c>
      <c r="G13" s="110"/>
      <c r="H13" s="109" t="s">
        <v>200</v>
      </c>
      <c r="I13" s="111" t="s">
        <v>275</v>
      </c>
      <c r="J13" s="109" t="s">
        <v>204</v>
      </c>
    </row>
    <row r="14" spans="1:16" ht="15" customHeight="1">
      <c r="A14" s="12" t="s">
        <v>648</v>
      </c>
      <c r="B14" s="28" t="s">
        <v>5</v>
      </c>
      <c r="C14" s="28"/>
      <c r="D14" s="28"/>
      <c r="E14" s="28"/>
      <c r="F14" s="28"/>
      <c r="G14" s="28"/>
      <c r="H14" s="28"/>
      <c r="I14" s="28"/>
      <c r="J14" s="28"/>
      <c r="K14" s="28"/>
      <c r="L14" s="28"/>
      <c r="M14" s="28"/>
      <c r="N14" s="28"/>
      <c r="O14" s="28"/>
      <c r="P14" s="28"/>
    </row>
    <row r="15" spans="1:16" ht="25.5" customHeight="1">
      <c r="A15" s="12"/>
      <c r="B15" s="64" t="s">
        <v>278</v>
      </c>
      <c r="C15" s="64"/>
      <c r="D15" s="64"/>
      <c r="E15" s="64"/>
      <c r="F15" s="64"/>
      <c r="G15" s="64"/>
      <c r="H15" s="64"/>
      <c r="I15" s="64"/>
      <c r="J15" s="64"/>
      <c r="K15" s="64"/>
      <c r="L15" s="64"/>
      <c r="M15" s="64"/>
      <c r="N15" s="64"/>
      <c r="O15" s="64"/>
      <c r="P15" s="64"/>
    </row>
    <row r="16" spans="1:16">
      <c r="A16" s="12"/>
      <c r="B16" s="65"/>
      <c r="C16" s="65"/>
      <c r="D16" s="65"/>
      <c r="E16" s="65"/>
      <c r="F16" s="65"/>
      <c r="G16" s="65"/>
      <c r="H16" s="65"/>
      <c r="I16" s="65"/>
      <c r="J16" s="65"/>
      <c r="K16" s="65"/>
      <c r="L16" s="65"/>
      <c r="M16" s="65"/>
      <c r="N16" s="65"/>
      <c r="O16" s="65"/>
      <c r="P16" s="65"/>
    </row>
    <row r="17" spans="1:16">
      <c r="A17" s="12"/>
      <c r="B17" s="25"/>
      <c r="C17" s="25"/>
      <c r="D17" s="25"/>
      <c r="E17" s="25"/>
      <c r="F17" s="25"/>
      <c r="G17" s="25"/>
      <c r="H17" s="25"/>
      <c r="I17" s="25"/>
      <c r="J17" s="25"/>
      <c r="K17" s="25"/>
      <c r="L17" s="25"/>
      <c r="M17" s="25"/>
      <c r="N17" s="25"/>
      <c r="O17" s="25"/>
      <c r="P17" s="25"/>
    </row>
    <row r="18" spans="1:16">
      <c r="A18" s="12"/>
      <c r="B18" s="16"/>
      <c r="C18" s="16"/>
      <c r="D18" s="16"/>
      <c r="E18" s="16"/>
      <c r="F18" s="16"/>
      <c r="G18" s="16"/>
      <c r="H18" s="16"/>
      <c r="I18" s="16"/>
      <c r="J18" s="16"/>
      <c r="K18" s="16"/>
      <c r="L18" s="16"/>
      <c r="M18" s="16"/>
      <c r="N18" s="16"/>
      <c r="O18" s="16"/>
      <c r="P18" s="16"/>
    </row>
    <row r="19" spans="1:16" ht="15.75" thickBot="1">
      <c r="A19" s="12"/>
      <c r="B19" s="42"/>
      <c r="C19" s="42"/>
      <c r="D19" s="117" t="s">
        <v>269</v>
      </c>
      <c r="E19" s="117"/>
      <c r="F19" s="117"/>
      <c r="G19" s="117"/>
      <c r="H19" s="117"/>
      <c r="I19" s="117"/>
      <c r="J19" s="42"/>
      <c r="K19" s="117" t="s">
        <v>270</v>
      </c>
      <c r="L19" s="117"/>
      <c r="M19" s="117"/>
      <c r="N19" s="117"/>
      <c r="O19" s="117"/>
      <c r="P19" s="117"/>
    </row>
    <row r="20" spans="1:16">
      <c r="A20" s="12"/>
      <c r="B20" s="56" t="s">
        <v>279</v>
      </c>
      <c r="C20" s="60"/>
      <c r="D20" s="56" t="s">
        <v>200</v>
      </c>
      <c r="E20" s="120" t="s">
        <v>280</v>
      </c>
      <c r="F20" s="56" t="s">
        <v>204</v>
      </c>
      <c r="G20" s="60"/>
      <c r="H20" s="120">
        <v>35</v>
      </c>
      <c r="I20" s="56" t="s">
        <v>281</v>
      </c>
      <c r="J20" s="60"/>
      <c r="K20" s="56" t="s">
        <v>200</v>
      </c>
      <c r="L20" s="58">
        <v>2620</v>
      </c>
      <c r="M20" s="60"/>
      <c r="N20" s="60"/>
      <c r="O20" s="120">
        <v>35</v>
      </c>
      <c r="P20" s="56" t="s">
        <v>281</v>
      </c>
    </row>
    <row r="21" spans="1:16">
      <c r="A21" s="12"/>
      <c r="B21" s="118"/>
      <c r="C21" s="119"/>
      <c r="D21" s="118"/>
      <c r="E21" s="121"/>
      <c r="F21" s="118"/>
      <c r="G21" s="119"/>
      <c r="H21" s="121"/>
      <c r="I21" s="118"/>
      <c r="J21" s="119"/>
      <c r="K21" s="118"/>
      <c r="L21" s="122"/>
      <c r="M21" s="119"/>
      <c r="N21" s="119"/>
      <c r="O21" s="121"/>
      <c r="P21" s="118"/>
    </row>
    <row r="22" spans="1:16">
      <c r="A22" s="12"/>
      <c r="B22" s="31" t="s">
        <v>282</v>
      </c>
      <c r="C22" s="36"/>
      <c r="D22" s="36"/>
      <c r="E22" s="36"/>
      <c r="F22" s="36"/>
      <c r="G22" s="36"/>
      <c r="H22" s="49"/>
      <c r="I22" s="36"/>
      <c r="J22" s="36"/>
      <c r="K22" s="36"/>
      <c r="L22" s="36"/>
      <c r="M22" s="36"/>
      <c r="N22" s="36"/>
      <c r="O22" s="36"/>
      <c r="P22" s="36"/>
    </row>
    <row r="23" spans="1:16">
      <c r="A23" s="12"/>
      <c r="B23" s="31"/>
      <c r="C23" s="36"/>
      <c r="D23" s="36"/>
      <c r="E23" s="36"/>
      <c r="F23" s="36"/>
      <c r="G23" s="36"/>
      <c r="H23" s="49"/>
      <c r="I23" s="36"/>
      <c r="J23" s="36"/>
      <c r="K23" s="36"/>
      <c r="L23" s="36"/>
      <c r="M23" s="36"/>
      <c r="N23" s="36"/>
      <c r="O23" s="36"/>
      <c r="P23" s="36"/>
    </row>
    <row r="24" spans="1:16">
      <c r="A24" s="12"/>
      <c r="B24" s="50" t="s">
        <v>283</v>
      </c>
      <c r="C24" s="26"/>
      <c r="D24" s="51" t="s">
        <v>284</v>
      </c>
      <c r="E24" s="51"/>
      <c r="F24" s="50" t="s">
        <v>204</v>
      </c>
      <c r="G24" s="26"/>
      <c r="H24" s="51">
        <v>4.9000000000000004</v>
      </c>
      <c r="I24" s="50" t="s">
        <v>281</v>
      </c>
      <c r="J24" s="26"/>
      <c r="K24" s="51">
        <v>367</v>
      </c>
      <c r="L24" s="51"/>
      <c r="M24" s="26"/>
      <c r="N24" s="26"/>
      <c r="O24" s="51">
        <v>4.9000000000000004</v>
      </c>
      <c r="P24" s="50" t="s">
        <v>281</v>
      </c>
    </row>
    <row r="25" spans="1:16">
      <c r="A25" s="12"/>
      <c r="B25" s="50"/>
      <c r="C25" s="26"/>
      <c r="D25" s="51"/>
      <c r="E25" s="51"/>
      <c r="F25" s="50"/>
      <c r="G25" s="26"/>
      <c r="H25" s="51"/>
      <c r="I25" s="50"/>
      <c r="J25" s="26"/>
      <c r="K25" s="51"/>
      <c r="L25" s="51"/>
      <c r="M25" s="26"/>
      <c r="N25" s="26"/>
      <c r="O25" s="51"/>
      <c r="P25" s="50"/>
    </row>
    <row r="26" spans="1:16">
      <c r="A26" s="12"/>
      <c r="B26" s="31" t="s">
        <v>285</v>
      </c>
      <c r="C26" s="36"/>
      <c r="D26" s="52">
        <v>2377</v>
      </c>
      <c r="E26" s="52"/>
      <c r="F26" s="36"/>
      <c r="G26" s="36"/>
      <c r="H26" s="49" t="s">
        <v>286</v>
      </c>
      <c r="I26" s="31" t="s">
        <v>287</v>
      </c>
      <c r="J26" s="36"/>
      <c r="K26" s="52">
        <v>2438</v>
      </c>
      <c r="L26" s="52"/>
      <c r="M26" s="36"/>
      <c r="N26" s="36"/>
      <c r="O26" s="49">
        <v>32.6</v>
      </c>
      <c r="P26" s="31" t="s">
        <v>281</v>
      </c>
    </row>
    <row r="27" spans="1:16">
      <c r="A27" s="12"/>
      <c r="B27" s="31"/>
      <c r="C27" s="36"/>
      <c r="D27" s="52"/>
      <c r="E27" s="52"/>
      <c r="F27" s="36"/>
      <c r="G27" s="36"/>
      <c r="H27" s="49"/>
      <c r="I27" s="31"/>
      <c r="J27" s="36"/>
      <c r="K27" s="52"/>
      <c r="L27" s="52"/>
      <c r="M27" s="36"/>
      <c r="N27" s="36"/>
      <c r="O27" s="49"/>
      <c r="P27" s="31"/>
    </row>
    <row r="28" spans="1:16" ht="39">
      <c r="A28" s="12"/>
      <c r="B28" s="24" t="s">
        <v>288</v>
      </c>
      <c r="C28" s="15"/>
      <c r="D28" s="51" t="s">
        <v>289</v>
      </c>
      <c r="E28" s="51"/>
      <c r="F28" s="24" t="s">
        <v>204</v>
      </c>
      <c r="G28" s="15"/>
      <c r="H28" s="23">
        <v>12.7</v>
      </c>
      <c r="I28" s="24" t="s">
        <v>281</v>
      </c>
      <c r="J28" s="15"/>
      <c r="K28" s="51" t="s">
        <v>289</v>
      </c>
      <c r="L28" s="51"/>
      <c r="M28" s="24" t="s">
        <v>204</v>
      </c>
      <c r="N28" s="15"/>
      <c r="O28" s="23" t="s">
        <v>290</v>
      </c>
      <c r="P28" s="24" t="s">
        <v>287</v>
      </c>
    </row>
    <row r="29" spans="1:16" ht="15.75" thickBot="1">
      <c r="A29" s="12"/>
      <c r="B29" s="115" t="s">
        <v>255</v>
      </c>
      <c r="C29" s="42"/>
      <c r="D29" s="53" t="s">
        <v>291</v>
      </c>
      <c r="E29" s="53"/>
      <c r="F29" s="115" t="s">
        <v>204</v>
      </c>
      <c r="G29" s="42"/>
      <c r="H29" s="116">
        <v>2.8</v>
      </c>
      <c r="I29" s="115" t="s">
        <v>281</v>
      </c>
      <c r="J29" s="42"/>
      <c r="K29" s="53" t="s">
        <v>292</v>
      </c>
      <c r="L29" s="53"/>
      <c r="M29" s="115" t="s">
        <v>204</v>
      </c>
      <c r="N29" s="42"/>
      <c r="O29" s="116" t="s">
        <v>293</v>
      </c>
      <c r="P29" s="115" t="s">
        <v>287</v>
      </c>
    </row>
    <row r="30" spans="1:16" ht="15.75" thickBot="1">
      <c r="A30" s="12"/>
      <c r="B30" s="108" t="s">
        <v>222</v>
      </c>
      <c r="C30" s="70"/>
      <c r="D30" s="108" t="s">
        <v>200</v>
      </c>
      <c r="E30" s="107" t="s">
        <v>277</v>
      </c>
      <c r="F30" s="108" t="s">
        <v>204</v>
      </c>
      <c r="G30" s="70"/>
      <c r="H30" s="107">
        <v>49.3</v>
      </c>
      <c r="I30" s="108" t="s">
        <v>281</v>
      </c>
      <c r="J30" s="70"/>
      <c r="K30" s="108" t="s">
        <v>200</v>
      </c>
      <c r="L30" s="107" t="s">
        <v>275</v>
      </c>
      <c r="M30" s="108" t="s">
        <v>204</v>
      </c>
      <c r="N30" s="70"/>
      <c r="O30" s="107" t="s">
        <v>294</v>
      </c>
      <c r="P30" s="108" t="s">
        <v>287</v>
      </c>
    </row>
  </sheetData>
  <mergeCells count="84">
    <mergeCell ref="B4:P4"/>
    <mergeCell ref="B5:P5"/>
    <mergeCell ref="B6:P6"/>
    <mergeCell ref="A14:A30"/>
    <mergeCell ref="B14:P14"/>
    <mergeCell ref="B15:P15"/>
    <mergeCell ref="B16:P16"/>
    <mergeCell ref="P26:P27"/>
    <mergeCell ref="D28:E28"/>
    <mergeCell ref="K28:L28"/>
    <mergeCell ref="D29:E29"/>
    <mergeCell ref="K29:L29"/>
    <mergeCell ref="A1:A2"/>
    <mergeCell ref="B1:P1"/>
    <mergeCell ref="B2:P2"/>
    <mergeCell ref="B3:P3"/>
    <mergeCell ref="A4:A13"/>
    <mergeCell ref="I26:I27"/>
    <mergeCell ref="J26:J27"/>
    <mergeCell ref="K26:L27"/>
    <mergeCell ref="M26:M27"/>
    <mergeCell ref="N26:N27"/>
    <mergeCell ref="O26:O27"/>
    <mergeCell ref="B26:B27"/>
    <mergeCell ref="C26:C27"/>
    <mergeCell ref="D26:E27"/>
    <mergeCell ref="F26:F27"/>
    <mergeCell ref="G26:G27"/>
    <mergeCell ref="H26:H27"/>
    <mergeCell ref="J24:J25"/>
    <mergeCell ref="K24:L25"/>
    <mergeCell ref="M24:M25"/>
    <mergeCell ref="N24:N25"/>
    <mergeCell ref="O24:O25"/>
    <mergeCell ref="P24:P25"/>
    <mergeCell ref="K22:M23"/>
    <mergeCell ref="N22:N23"/>
    <mergeCell ref="O22:P23"/>
    <mergeCell ref="B24:B25"/>
    <mergeCell ref="C24:C25"/>
    <mergeCell ref="D24:E25"/>
    <mergeCell ref="F24:F25"/>
    <mergeCell ref="G24:G25"/>
    <mergeCell ref="H24:H25"/>
    <mergeCell ref="I24:I25"/>
    <mergeCell ref="N20:N21"/>
    <mergeCell ref="O20:O21"/>
    <mergeCell ref="P20:P21"/>
    <mergeCell ref="B22:B23"/>
    <mergeCell ref="C22:C23"/>
    <mergeCell ref="D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I10:I11"/>
    <mergeCell ref="J10:J11"/>
    <mergeCell ref="D12:E12"/>
    <mergeCell ref="H12:I12"/>
    <mergeCell ref="B17:P17"/>
    <mergeCell ref="D19:I19"/>
    <mergeCell ref="K19:P19"/>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4.140625" customWidth="1"/>
    <col min="3" max="3" width="2.42578125" customWidth="1"/>
    <col min="4" max="4" width="6.85546875" customWidth="1"/>
    <col min="5" max="5" width="1.85546875" customWidth="1"/>
    <col min="6" max="6" width="11.42578125" customWidth="1"/>
    <col min="7" max="7" width="2.42578125" customWidth="1"/>
    <col min="8" max="8" width="6.85546875" customWidth="1"/>
    <col min="9" max="9" width="1.85546875" customWidth="1"/>
    <col min="10" max="10" width="9.28515625" customWidth="1"/>
    <col min="11" max="11" width="2.28515625" customWidth="1"/>
    <col min="12" max="12" width="7.42578125" customWidth="1"/>
    <col min="13" max="13" width="1.7109375" customWidth="1"/>
    <col min="14" max="14" width="10.5703125" customWidth="1"/>
    <col min="15" max="15" width="2.28515625" customWidth="1"/>
    <col min="16" max="16" width="6.28515625" customWidth="1"/>
    <col min="17" max="17" width="1.7109375" customWidth="1"/>
  </cols>
  <sheetData>
    <row r="1" spans="1:17" ht="15" customHeight="1">
      <c r="A1" s="7" t="s">
        <v>6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28" t="s">
        <v>5</v>
      </c>
      <c r="C3" s="28"/>
      <c r="D3" s="28"/>
      <c r="E3" s="28"/>
      <c r="F3" s="28"/>
      <c r="G3" s="28"/>
      <c r="H3" s="28"/>
      <c r="I3" s="28"/>
      <c r="J3" s="28"/>
      <c r="K3" s="28"/>
      <c r="L3" s="28"/>
      <c r="M3" s="28"/>
      <c r="N3" s="28"/>
      <c r="O3" s="28"/>
      <c r="P3" s="28"/>
      <c r="Q3" s="28"/>
    </row>
    <row r="4" spans="1:17" ht="15" customHeight="1">
      <c r="A4" s="12" t="s">
        <v>650</v>
      </c>
      <c r="B4" s="28" t="s">
        <v>5</v>
      </c>
      <c r="C4" s="28"/>
      <c r="D4" s="28"/>
      <c r="E4" s="28"/>
      <c r="F4" s="28"/>
      <c r="G4" s="28"/>
      <c r="H4" s="28"/>
      <c r="I4" s="28"/>
      <c r="J4" s="28"/>
      <c r="K4" s="28"/>
      <c r="L4" s="28"/>
      <c r="M4" s="28"/>
      <c r="N4" s="28"/>
      <c r="O4" s="28"/>
      <c r="P4" s="28"/>
      <c r="Q4" s="28"/>
    </row>
    <row r="5" spans="1:17">
      <c r="A5" s="12"/>
      <c r="B5" s="64" t="s">
        <v>326</v>
      </c>
      <c r="C5" s="64"/>
      <c r="D5" s="64"/>
      <c r="E5" s="64"/>
      <c r="F5" s="64"/>
      <c r="G5" s="64"/>
      <c r="H5" s="64"/>
      <c r="I5" s="64"/>
      <c r="J5" s="64"/>
      <c r="K5" s="64"/>
      <c r="L5" s="64"/>
      <c r="M5" s="64"/>
      <c r="N5" s="64"/>
      <c r="O5" s="64"/>
      <c r="P5" s="64"/>
      <c r="Q5" s="64"/>
    </row>
    <row r="6" spans="1:17">
      <c r="A6" s="12"/>
      <c r="B6" s="137"/>
      <c r="C6" s="137"/>
      <c r="D6" s="137"/>
      <c r="E6" s="137"/>
      <c r="F6" s="137"/>
      <c r="G6" s="137"/>
      <c r="H6" s="137"/>
      <c r="I6" s="137"/>
      <c r="J6" s="137"/>
      <c r="K6" s="137"/>
      <c r="L6" s="137"/>
      <c r="M6" s="137"/>
      <c r="N6" s="137"/>
      <c r="O6" s="137"/>
      <c r="P6" s="137"/>
      <c r="Q6" s="137"/>
    </row>
    <row r="7" spans="1:17">
      <c r="A7" s="12"/>
      <c r="B7" s="25"/>
      <c r="C7" s="25"/>
      <c r="D7" s="25"/>
      <c r="E7" s="25"/>
      <c r="F7" s="25"/>
      <c r="G7" s="25"/>
      <c r="H7" s="25"/>
      <c r="I7" s="25"/>
      <c r="J7" s="25"/>
      <c r="K7" s="25"/>
      <c r="L7" s="25"/>
      <c r="M7" s="25"/>
      <c r="N7" s="25"/>
      <c r="O7" s="25"/>
      <c r="P7" s="25"/>
      <c r="Q7" s="25"/>
    </row>
    <row r="8" spans="1:17">
      <c r="A8" s="12"/>
      <c r="B8" s="16"/>
      <c r="C8" s="16"/>
      <c r="D8" s="16"/>
      <c r="E8" s="16"/>
      <c r="F8" s="16"/>
      <c r="G8" s="16"/>
      <c r="H8" s="16"/>
      <c r="I8" s="16"/>
      <c r="J8" s="16"/>
      <c r="K8" s="16"/>
      <c r="L8" s="16"/>
      <c r="M8" s="16"/>
      <c r="N8" s="16"/>
      <c r="O8" s="16"/>
      <c r="P8" s="16"/>
      <c r="Q8" s="16"/>
    </row>
    <row r="9" spans="1:17" ht="15.75" thickBot="1">
      <c r="A9" s="12"/>
      <c r="B9" s="15"/>
      <c r="C9" s="71" t="s">
        <v>327</v>
      </c>
      <c r="D9" s="71"/>
      <c r="E9" s="71"/>
      <c r="F9" s="71"/>
      <c r="G9" s="71"/>
      <c r="H9" s="71"/>
      <c r="I9" s="71"/>
      <c r="J9" s="70"/>
      <c r="K9" s="71" t="s">
        <v>328</v>
      </c>
      <c r="L9" s="71"/>
      <c r="M9" s="71"/>
      <c r="N9" s="71"/>
      <c r="O9" s="71"/>
      <c r="P9" s="71"/>
      <c r="Q9" s="71"/>
    </row>
    <row r="10" spans="1:17" ht="15.75" thickBot="1">
      <c r="A10" s="12"/>
      <c r="B10" s="124" t="s">
        <v>329</v>
      </c>
      <c r="C10" s="127">
        <v>2013</v>
      </c>
      <c r="D10" s="127"/>
      <c r="E10" s="127"/>
      <c r="F10" s="69"/>
      <c r="G10" s="127">
        <v>2012</v>
      </c>
      <c r="H10" s="127"/>
      <c r="I10" s="127"/>
      <c r="J10" s="67"/>
      <c r="K10" s="127">
        <v>2013</v>
      </c>
      <c r="L10" s="127"/>
      <c r="M10" s="127"/>
      <c r="N10" s="67"/>
      <c r="O10" s="127">
        <v>2012</v>
      </c>
      <c r="P10" s="127"/>
      <c r="Q10" s="127"/>
    </row>
    <row r="11" spans="1:17">
      <c r="A11" s="12"/>
      <c r="B11" s="125" t="s">
        <v>330</v>
      </c>
      <c r="C11" s="34"/>
      <c r="D11" s="34"/>
      <c r="E11" s="34"/>
      <c r="F11" s="19"/>
      <c r="G11" s="34"/>
      <c r="H11" s="34"/>
      <c r="I11" s="34"/>
      <c r="J11" s="19"/>
      <c r="K11" s="34"/>
      <c r="L11" s="34"/>
      <c r="M11" s="34"/>
      <c r="N11" s="19"/>
      <c r="O11" s="34"/>
      <c r="P11" s="34"/>
      <c r="Q11" s="34"/>
    </row>
    <row r="12" spans="1:17">
      <c r="A12" s="12"/>
      <c r="B12" s="128" t="s">
        <v>331</v>
      </c>
      <c r="C12" s="50" t="s">
        <v>200</v>
      </c>
      <c r="D12" s="48">
        <v>3699</v>
      </c>
      <c r="E12" s="26"/>
      <c r="F12" s="26"/>
      <c r="G12" s="50" t="s">
        <v>200</v>
      </c>
      <c r="H12" s="48">
        <v>2860</v>
      </c>
      <c r="I12" s="26"/>
      <c r="J12" s="26"/>
      <c r="K12" s="50" t="s">
        <v>200</v>
      </c>
      <c r="L12" s="48">
        <v>11096</v>
      </c>
      <c r="M12" s="26"/>
      <c r="N12" s="26"/>
      <c r="O12" s="50" t="s">
        <v>200</v>
      </c>
      <c r="P12" s="48">
        <v>8578</v>
      </c>
      <c r="Q12" s="26"/>
    </row>
    <row r="13" spans="1:17">
      <c r="A13" s="12"/>
      <c r="B13" s="128"/>
      <c r="C13" s="50"/>
      <c r="D13" s="48"/>
      <c r="E13" s="26"/>
      <c r="F13" s="26"/>
      <c r="G13" s="50"/>
      <c r="H13" s="48"/>
      <c r="I13" s="26"/>
      <c r="J13" s="26"/>
      <c r="K13" s="50"/>
      <c r="L13" s="48"/>
      <c r="M13" s="26"/>
      <c r="N13" s="26"/>
      <c r="O13" s="50"/>
      <c r="P13" s="48"/>
      <c r="Q13" s="26"/>
    </row>
    <row r="14" spans="1:17">
      <c r="A14" s="12"/>
      <c r="B14" s="129" t="s">
        <v>332</v>
      </c>
      <c r="C14" s="49">
        <v>248</v>
      </c>
      <c r="D14" s="49"/>
      <c r="E14" s="36"/>
      <c r="F14" s="36"/>
      <c r="G14" s="49">
        <v>125</v>
      </c>
      <c r="H14" s="49"/>
      <c r="I14" s="36"/>
      <c r="J14" s="36"/>
      <c r="K14" s="49">
        <v>744</v>
      </c>
      <c r="L14" s="49"/>
      <c r="M14" s="36"/>
      <c r="N14" s="36"/>
      <c r="O14" s="49">
        <v>376</v>
      </c>
      <c r="P14" s="49"/>
      <c r="Q14" s="36"/>
    </row>
    <row r="15" spans="1:17">
      <c r="A15" s="12"/>
      <c r="B15" s="129"/>
      <c r="C15" s="49"/>
      <c r="D15" s="49"/>
      <c r="E15" s="36"/>
      <c r="F15" s="36"/>
      <c r="G15" s="49"/>
      <c r="H15" s="49"/>
      <c r="I15" s="36"/>
      <c r="J15" s="36"/>
      <c r="K15" s="49"/>
      <c r="L15" s="49"/>
      <c r="M15" s="36"/>
      <c r="N15" s="36"/>
      <c r="O15" s="49"/>
      <c r="P15" s="49"/>
      <c r="Q15" s="36"/>
    </row>
    <row r="16" spans="1:17">
      <c r="A16" s="12"/>
      <c r="B16" s="126" t="s">
        <v>333</v>
      </c>
      <c r="C16" s="51" t="s">
        <v>334</v>
      </c>
      <c r="D16" s="51"/>
      <c r="E16" s="24" t="s">
        <v>204</v>
      </c>
      <c r="F16" s="15"/>
      <c r="G16" s="51" t="s">
        <v>335</v>
      </c>
      <c r="H16" s="51"/>
      <c r="I16" s="24" t="s">
        <v>204</v>
      </c>
      <c r="J16" s="15"/>
      <c r="K16" s="51" t="s">
        <v>336</v>
      </c>
      <c r="L16" s="51"/>
      <c r="M16" s="24" t="s">
        <v>204</v>
      </c>
      <c r="N16" s="15"/>
      <c r="O16" s="51" t="s">
        <v>337</v>
      </c>
      <c r="P16" s="51"/>
      <c r="Q16" s="24" t="s">
        <v>204</v>
      </c>
    </row>
    <row r="17" spans="1:17">
      <c r="A17" s="12"/>
      <c r="B17" s="129" t="s">
        <v>338</v>
      </c>
      <c r="C17" s="49">
        <v>3</v>
      </c>
      <c r="D17" s="49"/>
      <c r="E17" s="36"/>
      <c r="F17" s="36"/>
      <c r="G17" s="49">
        <v>3</v>
      </c>
      <c r="H17" s="49"/>
      <c r="I17" s="36"/>
      <c r="J17" s="36"/>
      <c r="K17" s="49">
        <v>9</v>
      </c>
      <c r="L17" s="49"/>
      <c r="M17" s="36"/>
      <c r="N17" s="36"/>
      <c r="O17" s="49">
        <v>8</v>
      </c>
      <c r="P17" s="49"/>
      <c r="Q17" s="36"/>
    </row>
    <row r="18" spans="1:17">
      <c r="A18" s="12"/>
      <c r="B18" s="129"/>
      <c r="C18" s="49"/>
      <c r="D18" s="49"/>
      <c r="E18" s="36"/>
      <c r="F18" s="36"/>
      <c r="G18" s="49"/>
      <c r="H18" s="49"/>
      <c r="I18" s="36"/>
      <c r="J18" s="36"/>
      <c r="K18" s="49"/>
      <c r="L18" s="49"/>
      <c r="M18" s="36"/>
      <c r="N18" s="36"/>
      <c r="O18" s="49"/>
      <c r="P18" s="49"/>
      <c r="Q18" s="36"/>
    </row>
    <row r="19" spans="1:17">
      <c r="A19" s="12"/>
      <c r="B19" s="128" t="s">
        <v>339</v>
      </c>
      <c r="C19" s="51">
        <v>105</v>
      </c>
      <c r="D19" s="51"/>
      <c r="E19" s="26"/>
      <c r="F19" s="26"/>
      <c r="G19" s="51">
        <v>8</v>
      </c>
      <c r="H19" s="51"/>
      <c r="I19" s="26"/>
      <c r="J19" s="26"/>
      <c r="K19" s="51">
        <v>315</v>
      </c>
      <c r="L19" s="51"/>
      <c r="M19" s="26"/>
      <c r="N19" s="26"/>
      <c r="O19" s="51">
        <v>23</v>
      </c>
      <c r="P19" s="51"/>
      <c r="Q19" s="26"/>
    </row>
    <row r="20" spans="1:17" ht="15.75" thickBot="1">
      <c r="A20" s="12"/>
      <c r="B20" s="130"/>
      <c r="C20" s="114"/>
      <c r="D20" s="114"/>
      <c r="E20" s="78"/>
      <c r="F20" s="78"/>
      <c r="G20" s="114"/>
      <c r="H20" s="114"/>
      <c r="I20" s="78"/>
      <c r="J20" s="78"/>
      <c r="K20" s="114"/>
      <c r="L20" s="114"/>
      <c r="M20" s="78"/>
      <c r="N20" s="78"/>
      <c r="O20" s="114"/>
      <c r="P20" s="114"/>
      <c r="Q20" s="78"/>
    </row>
    <row r="21" spans="1:17">
      <c r="A21" s="12"/>
      <c r="B21" s="131" t="s">
        <v>340</v>
      </c>
      <c r="C21" s="43" t="s">
        <v>200</v>
      </c>
      <c r="D21" s="45">
        <v>3917</v>
      </c>
      <c r="E21" s="34"/>
      <c r="F21" s="34"/>
      <c r="G21" s="43" t="s">
        <v>200</v>
      </c>
      <c r="H21" s="45">
        <v>2915</v>
      </c>
      <c r="I21" s="34"/>
      <c r="J21" s="34"/>
      <c r="K21" s="43" t="s">
        <v>200</v>
      </c>
      <c r="L21" s="45">
        <v>11750</v>
      </c>
      <c r="M21" s="34"/>
      <c r="N21" s="34"/>
      <c r="O21" s="43" t="s">
        <v>200</v>
      </c>
      <c r="P21" s="45">
        <v>8742</v>
      </c>
      <c r="Q21" s="34"/>
    </row>
    <row r="22" spans="1:17" ht="15.75" thickBot="1">
      <c r="A22" s="12"/>
      <c r="B22" s="132"/>
      <c r="C22" s="98"/>
      <c r="D22" s="99"/>
      <c r="E22" s="97"/>
      <c r="F22" s="97"/>
      <c r="G22" s="98"/>
      <c r="H22" s="99"/>
      <c r="I22" s="97"/>
      <c r="J22" s="97"/>
      <c r="K22" s="98"/>
      <c r="L22" s="99"/>
      <c r="M22" s="97"/>
      <c r="N22" s="97"/>
      <c r="O22" s="98"/>
      <c r="P22" s="99"/>
      <c r="Q22" s="97"/>
    </row>
    <row r="23" spans="1:17" ht="15.75" thickTop="1">
      <c r="A23" s="12"/>
      <c r="B23" s="138"/>
      <c r="C23" s="138"/>
      <c r="D23" s="138"/>
      <c r="E23" s="138"/>
      <c r="F23" s="138"/>
      <c r="G23" s="138"/>
      <c r="H23" s="138"/>
      <c r="I23" s="138"/>
      <c r="J23" s="138"/>
      <c r="K23" s="138"/>
      <c r="L23" s="138"/>
      <c r="M23" s="138"/>
      <c r="N23" s="138"/>
      <c r="O23" s="138"/>
      <c r="P23" s="138"/>
      <c r="Q23" s="138"/>
    </row>
    <row r="24" spans="1:17">
      <c r="A24" s="12"/>
      <c r="B24" s="103"/>
      <c r="C24" s="103"/>
      <c r="D24" s="103"/>
      <c r="E24" s="103"/>
      <c r="F24" s="103"/>
      <c r="G24" s="103"/>
      <c r="H24" s="103"/>
      <c r="I24" s="103"/>
      <c r="J24" s="103"/>
      <c r="K24" s="103"/>
      <c r="L24" s="103"/>
      <c r="M24" s="103"/>
      <c r="N24" s="103"/>
      <c r="O24" s="103"/>
      <c r="P24" s="103"/>
      <c r="Q24" s="103"/>
    </row>
    <row r="25" spans="1:17">
      <c r="A25" s="12"/>
      <c r="B25" s="25"/>
      <c r="C25" s="25"/>
      <c r="D25" s="25"/>
      <c r="E25" s="25"/>
      <c r="F25" s="25"/>
      <c r="G25" s="25"/>
      <c r="H25" s="25"/>
      <c r="I25" s="25"/>
      <c r="J25" s="25"/>
      <c r="K25" s="25"/>
      <c r="L25" s="25"/>
      <c r="M25" s="25"/>
      <c r="N25" s="25"/>
      <c r="O25" s="25"/>
      <c r="P25" s="25"/>
      <c r="Q25" s="25"/>
    </row>
    <row r="26" spans="1:17">
      <c r="A26" s="12"/>
      <c r="B26" s="16"/>
      <c r="C26" s="16"/>
      <c r="D26" s="16"/>
      <c r="E26" s="16"/>
      <c r="F26" s="16"/>
      <c r="G26" s="16"/>
      <c r="H26" s="16"/>
      <c r="I26" s="16"/>
      <c r="J26" s="16"/>
      <c r="K26" s="16"/>
      <c r="L26" s="16"/>
      <c r="M26" s="16"/>
      <c r="N26" s="16"/>
      <c r="O26" s="16"/>
      <c r="P26" s="16"/>
      <c r="Q26" s="16"/>
    </row>
    <row r="27" spans="1:17" ht="15.75" thickBot="1">
      <c r="A27" s="12"/>
      <c r="B27" s="15"/>
      <c r="C27" s="71" t="s">
        <v>327</v>
      </c>
      <c r="D27" s="71"/>
      <c r="E27" s="71"/>
      <c r="F27" s="71"/>
      <c r="G27" s="71"/>
      <c r="H27" s="71"/>
      <c r="I27" s="71"/>
      <c r="J27" s="70"/>
      <c r="K27" s="71" t="s">
        <v>328</v>
      </c>
      <c r="L27" s="71"/>
      <c r="M27" s="71"/>
      <c r="N27" s="71"/>
      <c r="O27" s="71"/>
      <c r="P27" s="71"/>
      <c r="Q27" s="71"/>
    </row>
    <row r="28" spans="1:17" ht="15.75" thickBot="1">
      <c r="A28" s="12"/>
      <c r="B28" s="124" t="s">
        <v>341</v>
      </c>
      <c r="C28" s="127">
        <v>2013</v>
      </c>
      <c r="D28" s="127"/>
      <c r="E28" s="127"/>
      <c r="F28" s="69"/>
      <c r="G28" s="127">
        <v>2012</v>
      </c>
      <c r="H28" s="127"/>
      <c r="I28" s="127"/>
      <c r="J28" s="67"/>
      <c r="K28" s="127">
        <v>2013</v>
      </c>
      <c r="L28" s="127"/>
      <c r="M28" s="127"/>
      <c r="N28" s="67"/>
      <c r="O28" s="127">
        <v>2012</v>
      </c>
      <c r="P28" s="127"/>
      <c r="Q28" s="127"/>
    </row>
    <row r="29" spans="1:17">
      <c r="A29" s="12"/>
      <c r="B29" s="125" t="s">
        <v>330</v>
      </c>
      <c r="C29" s="34"/>
      <c r="D29" s="34"/>
      <c r="E29" s="34"/>
      <c r="F29" s="19"/>
      <c r="G29" s="34"/>
      <c r="H29" s="34"/>
      <c r="I29" s="34"/>
      <c r="J29" s="19"/>
      <c r="K29" s="34"/>
      <c r="L29" s="34"/>
      <c r="M29" s="34"/>
      <c r="N29" s="19"/>
      <c r="O29" s="34"/>
      <c r="P29" s="34"/>
      <c r="Q29" s="34"/>
    </row>
    <row r="30" spans="1:17">
      <c r="A30" s="12"/>
      <c r="B30" s="128" t="s">
        <v>331</v>
      </c>
      <c r="C30" s="50" t="s">
        <v>200</v>
      </c>
      <c r="D30" s="51">
        <v>181</v>
      </c>
      <c r="E30" s="26"/>
      <c r="F30" s="26"/>
      <c r="G30" s="50" t="s">
        <v>200</v>
      </c>
      <c r="H30" s="51">
        <v>205</v>
      </c>
      <c r="I30" s="26"/>
      <c r="J30" s="26"/>
      <c r="K30" s="50" t="s">
        <v>200</v>
      </c>
      <c r="L30" s="51">
        <v>544</v>
      </c>
      <c r="M30" s="26"/>
      <c r="N30" s="26"/>
      <c r="O30" s="50" t="s">
        <v>200</v>
      </c>
      <c r="P30" s="51">
        <v>475</v>
      </c>
      <c r="Q30" s="26"/>
    </row>
    <row r="31" spans="1:17">
      <c r="A31" s="12"/>
      <c r="B31" s="128"/>
      <c r="C31" s="50"/>
      <c r="D31" s="51"/>
      <c r="E31" s="26"/>
      <c r="F31" s="26"/>
      <c r="G31" s="50"/>
      <c r="H31" s="51"/>
      <c r="I31" s="26"/>
      <c r="J31" s="26"/>
      <c r="K31" s="50"/>
      <c r="L31" s="51"/>
      <c r="M31" s="26"/>
      <c r="N31" s="26"/>
      <c r="O31" s="50"/>
      <c r="P31" s="51"/>
      <c r="Q31" s="26"/>
    </row>
    <row r="32" spans="1:17">
      <c r="A32" s="12"/>
      <c r="B32" s="129" t="s">
        <v>332</v>
      </c>
      <c r="C32" s="49">
        <v>84</v>
      </c>
      <c r="D32" s="49"/>
      <c r="E32" s="36"/>
      <c r="F32" s="36"/>
      <c r="G32" s="49">
        <v>106</v>
      </c>
      <c r="H32" s="49"/>
      <c r="I32" s="36"/>
      <c r="J32" s="36"/>
      <c r="K32" s="49">
        <v>251</v>
      </c>
      <c r="L32" s="49"/>
      <c r="M32" s="36"/>
      <c r="N32" s="36"/>
      <c r="O32" s="49">
        <v>296</v>
      </c>
      <c r="P32" s="49"/>
      <c r="Q32" s="36"/>
    </row>
    <row r="33" spans="1:17" ht="15.75" thickBot="1">
      <c r="A33" s="12"/>
      <c r="B33" s="133"/>
      <c r="C33" s="53"/>
      <c r="D33" s="53"/>
      <c r="E33" s="54"/>
      <c r="F33" s="54"/>
      <c r="G33" s="53"/>
      <c r="H33" s="53"/>
      <c r="I33" s="54"/>
      <c r="J33" s="54"/>
      <c r="K33" s="53"/>
      <c r="L33" s="53"/>
      <c r="M33" s="54"/>
      <c r="N33" s="54"/>
      <c r="O33" s="53"/>
      <c r="P33" s="53"/>
      <c r="Q33" s="54"/>
    </row>
    <row r="34" spans="1:17">
      <c r="A34" s="12"/>
      <c r="B34" s="134" t="s">
        <v>340</v>
      </c>
      <c r="C34" s="56" t="s">
        <v>200</v>
      </c>
      <c r="D34" s="120">
        <v>265</v>
      </c>
      <c r="E34" s="60"/>
      <c r="F34" s="60"/>
      <c r="G34" s="56" t="s">
        <v>200</v>
      </c>
      <c r="H34" s="120">
        <v>311</v>
      </c>
      <c r="I34" s="60"/>
      <c r="J34" s="60"/>
      <c r="K34" s="56" t="s">
        <v>200</v>
      </c>
      <c r="L34" s="120">
        <v>795</v>
      </c>
      <c r="M34" s="60"/>
      <c r="N34" s="60"/>
      <c r="O34" s="56" t="s">
        <v>200</v>
      </c>
      <c r="P34" s="120">
        <v>771</v>
      </c>
      <c r="Q34" s="60"/>
    </row>
    <row r="35" spans="1:17" ht="15.75" thickBot="1">
      <c r="A35" s="12"/>
      <c r="B35" s="135"/>
      <c r="C35" s="82"/>
      <c r="D35" s="136"/>
      <c r="E35" s="81"/>
      <c r="F35" s="81"/>
      <c r="G35" s="82"/>
      <c r="H35" s="136"/>
      <c r="I35" s="81"/>
      <c r="J35" s="81"/>
      <c r="K35" s="82"/>
      <c r="L35" s="136"/>
      <c r="M35" s="81"/>
      <c r="N35" s="81"/>
      <c r="O35" s="82"/>
      <c r="P35" s="136"/>
      <c r="Q35" s="81"/>
    </row>
    <row r="36" spans="1:17" ht="15.75" thickTop="1"/>
  </sheetData>
  <mergeCells count="148">
    <mergeCell ref="B5:Q5"/>
    <mergeCell ref="B6:Q6"/>
    <mergeCell ref="B23:Q23"/>
    <mergeCell ref="B24:Q24"/>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1:N22"/>
    <mergeCell ref="O21:O22"/>
    <mergeCell ref="P21:P22"/>
    <mergeCell ref="Q21:Q22"/>
    <mergeCell ref="B25:Q25"/>
    <mergeCell ref="C27:I27"/>
    <mergeCell ref="K27:Q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74</v>
      </c>
      <c r="B1" s="1" t="s">
        <v>2</v>
      </c>
      <c r="C1" s="1" t="s">
        <v>36</v>
      </c>
    </row>
    <row r="2" spans="1:3" ht="30">
      <c r="A2" s="2" t="s">
        <v>75</v>
      </c>
      <c r="B2" s="9">
        <v>1E-3</v>
      </c>
      <c r="C2" s="9">
        <v>1E-3</v>
      </c>
    </row>
    <row r="3" spans="1:3">
      <c r="A3" s="2" t="s">
        <v>76</v>
      </c>
      <c r="B3" s="6">
        <v>100000000</v>
      </c>
      <c r="C3" s="6">
        <v>100000000</v>
      </c>
    </row>
    <row r="4" spans="1:3">
      <c r="A4" s="2" t="s">
        <v>77</v>
      </c>
      <c r="B4" s="4">
        <v>0</v>
      </c>
      <c r="C4" s="4">
        <v>0</v>
      </c>
    </row>
    <row r="5" spans="1:3">
      <c r="A5" s="2" t="s">
        <v>32</v>
      </c>
      <c r="B5" s="4" t="s">
        <v>5</v>
      </c>
      <c r="C5" s="4" t="s">
        <v>5</v>
      </c>
    </row>
    <row r="6" spans="1:3" ht="30">
      <c r="A6" s="2" t="s">
        <v>78</v>
      </c>
      <c r="B6" s="9">
        <v>1E-3</v>
      </c>
      <c r="C6" s="9">
        <v>1E-3</v>
      </c>
    </row>
    <row r="7" spans="1:3">
      <c r="A7" s="2" t="s">
        <v>79</v>
      </c>
      <c r="B7" s="6">
        <v>1000000000</v>
      </c>
      <c r="C7" s="6">
        <v>1000000000</v>
      </c>
    </row>
    <row r="8" spans="1:3">
      <c r="A8" s="2" t="s">
        <v>80</v>
      </c>
      <c r="B8" s="6">
        <v>39581613</v>
      </c>
      <c r="C8" s="6">
        <v>23571221</v>
      </c>
    </row>
    <row r="9" spans="1:3">
      <c r="A9" s="2" t="s">
        <v>70</v>
      </c>
      <c r="B9" s="4" t="s">
        <v>5</v>
      </c>
      <c r="C9" s="4" t="s">
        <v>5</v>
      </c>
    </row>
    <row r="10" spans="1:3" ht="30">
      <c r="A10" s="2" t="s">
        <v>78</v>
      </c>
      <c r="B10" s="9">
        <v>1E-3</v>
      </c>
      <c r="C10" s="9">
        <v>1E-3</v>
      </c>
    </row>
    <row r="11" spans="1:3">
      <c r="A11" s="2" t="s">
        <v>79</v>
      </c>
      <c r="B11" s="6">
        <v>1000000</v>
      </c>
      <c r="C11" s="6">
        <v>1000000</v>
      </c>
    </row>
    <row r="12" spans="1:3">
      <c r="A12" s="2" t="s">
        <v>80</v>
      </c>
      <c r="B12" s="4">
        <v>41</v>
      </c>
      <c r="C12" s="4">
        <v>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4" customWidth="1"/>
    <col min="4" max="4" width="15.85546875" customWidth="1"/>
    <col min="5" max="6" width="19.140625" customWidth="1"/>
    <col min="7" max="7" width="4" customWidth="1"/>
    <col min="8" max="8" width="15.85546875" customWidth="1"/>
    <col min="9" max="9" width="3.140625" customWidth="1"/>
    <col min="10" max="10" width="19.140625" customWidth="1"/>
    <col min="11" max="11" width="4" customWidth="1"/>
    <col min="12" max="12" width="15.85546875" customWidth="1"/>
    <col min="13" max="13" width="3.140625" customWidth="1"/>
    <col min="14" max="14" width="19.140625" customWidth="1"/>
    <col min="15" max="15" width="4" customWidth="1"/>
    <col min="16" max="16" width="15.85546875" customWidth="1"/>
    <col min="17" max="17" width="3.140625" customWidth="1"/>
  </cols>
  <sheetData>
    <row r="1" spans="1:17" ht="15" customHeight="1">
      <c r="A1" s="7" t="s">
        <v>6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3</v>
      </c>
      <c r="B3" s="28" t="s">
        <v>5</v>
      </c>
      <c r="C3" s="28"/>
      <c r="D3" s="28"/>
      <c r="E3" s="28"/>
      <c r="F3" s="28"/>
      <c r="G3" s="28"/>
      <c r="H3" s="28"/>
      <c r="I3" s="28"/>
      <c r="J3" s="28"/>
      <c r="K3" s="28"/>
      <c r="L3" s="28"/>
      <c r="M3" s="28"/>
      <c r="N3" s="28"/>
      <c r="O3" s="28"/>
      <c r="P3" s="28"/>
      <c r="Q3" s="28"/>
    </row>
    <row r="4" spans="1:17" ht="15" customHeight="1">
      <c r="A4" s="12" t="s">
        <v>652</v>
      </c>
      <c r="B4" s="28" t="s">
        <v>5</v>
      </c>
      <c r="C4" s="28"/>
      <c r="D4" s="28"/>
      <c r="E4" s="28"/>
      <c r="F4" s="28"/>
      <c r="G4" s="28"/>
      <c r="H4" s="28"/>
      <c r="I4" s="28"/>
      <c r="J4" s="28"/>
      <c r="K4" s="28"/>
      <c r="L4" s="28"/>
      <c r="M4" s="28"/>
      <c r="N4" s="28"/>
      <c r="O4" s="28"/>
      <c r="P4" s="28"/>
      <c r="Q4" s="28"/>
    </row>
    <row r="5" spans="1:17" ht="25.5" customHeight="1">
      <c r="A5" s="12"/>
      <c r="B5" s="64" t="s">
        <v>344</v>
      </c>
      <c r="C5" s="64"/>
      <c r="D5" s="64"/>
      <c r="E5" s="64"/>
      <c r="F5" s="64"/>
      <c r="G5" s="64"/>
      <c r="H5" s="64"/>
      <c r="I5" s="64"/>
      <c r="J5" s="64"/>
      <c r="K5" s="64"/>
      <c r="L5" s="64"/>
      <c r="M5" s="64"/>
      <c r="N5" s="64"/>
      <c r="O5" s="64"/>
      <c r="P5" s="64"/>
      <c r="Q5" s="64"/>
    </row>
    <row r="6" spans="1:17">
      <c r="A6" s="12"/>
      <c r="B6" s="25"/>
      <c r="C6" s="25"/>
      <c r="D6" s="25"/>
      <c r="E6" s="25"/>
      <c r="F6" s="25"/>
      <c r="G6" s="25"/>
      <c r="H6" s="25"/>
      <c r="I6" s="25"/>
      <c r="J6" s="25"/>
      <c r="K6" s="25"/>
      <c r="L6" s="25"/>
      <c r="M6" s="25"/>
      <c r="N6" s="25"/>
      <c r="O6" s="25"/>
      <c r="P6" s="25"/>
      <c r="Q6" s="25"/>
    </row>
    <row r="7" spans="1:17">
      <c r="A7" s="12"/>
      <c r="B7" s="25"/>
      <c r="C7" s="25"/>
      <c r="D7" s="25"/>
      <c r="E7" s="25"/>
      <c r="F7" s="25"/>
      <c r="G7" s="25"/>
      <c r="H7" s="25"/>
      <c r="I7" s="25"/>
      <c r="J7" s="25"/>
      <c r="K7" s="25"/>
      <c r="L7" s="25"/>
      <c r="M7" s="25"/>
      <c r="N7" s="25"/>
      <c r="O7" s="25"/>
      <c r="P7" s="25"/>
      <c r="Q7" s="25"/>
    </row>
    <row r="8" spans="1:17">
      <c r="A8" s="12"/>
      <c r="B8" s="16"/>
      <c r="C8" s="16"/>
      <c r="D8" s="16"/>
      <c r="E8" s="16"/>
      <c r="F8" s="16"/>
      <c r="G8" s="16"/>
      <c r="H8" s="16"/>
      <c r="I8" s="16"/>
      <c r="J8" s="16"/>
      <c r="K8" s="16"/>
      <c r="L8" s="16"/>
      <c r="M8" s="16"/>
      <c r="N8" s="16"/>
      <c r="O8" s="16"/>
      <c r="P8" s="16"/>
      <c r="Q8" s="16"/>
    </row>
    <row r="9" spans="1:17" ht="15.75" thickBot="1">
      <c r="A9" s="12"/>
      <c r="B9" s="70"/>
      <c r="C9" s="140" t="s">
        <v>345</v>
      </c>
      <c r="D9" s="140"/>
      <c r="E9" s="140"/>
      <c r="F9" s="140"/>
      <c r="G9" s="140"/>
      <c r="H9" s="140"/>
      <c r="I9" s="140"/>
      <c r="J9" s="140"/>
      <c r="K9" s="140"/>
      <c r="L9" s="140"/>
      <c r="M9" s="140"/>
      <c r="N9" s="140"/>
      <c r="O9" s="140"/>
      <c r="P9" s="140"/>
      <c r="Q9" s="140"/>
    </row>
    <row r="10" spans="1:17" ht="15.75" thickBot="1">
      <c r="A10" s="12"/>
      <c r="B10" s="67"/>
      <c r="C10" s="127" t="s">
        <v>346</v>
      </c>
      <c r="D10" s="127"/>
      <c r="E10" s="127"/>
      <c r="F10" s="67"/>
      <c r="G10" s="127" t="s">
        <v>347</v>
      </c>
      <c r="H10" s="127"/>
      <c r="I10" s="127"/>
      <c r="J10" s="67"/>
      <c r="K10" s="127" t="s">
        <v>348</v>
      </c>
      <c r="L10" s="127"/>
      <c r="M10" s="127"/>
      <c r="N10" s="67"/>
      <c r="O10" s="127" t="s">
        <v>222</v>
      </c>
      <c r="P10" s="127"/>
      <c r="Q10" s="127"/>
    </row>
    <row r="11" spans="1:17">
      <c r="A11" s="12"/>
      <c r="B11" s="139" t="s">
        <v>349</v>
      </c>
      <c r="C11" s="34"/>
      <c r="D11" s="34"/>
      <c r="E11" s="34"/>
      <c r="F11" s="20"/>
      <c r="G11" s="34"/>
      <c r="H11" s="34"/>
      <c r="I11" s="34"/>
      <c r="J11" s="20"/>
      <c r="K11" s="34"/>
      <c r="L11" s="34"/>
      <c r="M11" s="34"/>
      <c r="N11" s="20"/>
      <c r="O11" s="34"/>
      <c r="P11" s="34"/>
      <c r="Q11" s="34"/>
    </row>
    <row r="12" spans="1:17">
      <c r="A12" s="12"/>
      <c r="B12" s="141" t="s">
        <v>350</v>
      </c>
      <c r="C12" s="50" t="s">
        <v>200</v>
      </c>
      <c r="D12" s="48">
        <v>5856</v>
      </c>
      <c r="E12" s="26"/>
      <c r="F12" s="26"/>
      <c r="G12" s="50" t="s">
        <v>200</v>
      </c>
      <c r="H12" s="51" t="s">
        <v>209</v>
      </c>
      <c r="I12" s="26"/>
      <c r="J12" s="26"/>
      <c r="K12" s="50" t="s">
        <v>200</v>
      </c>
      <c r="L12" s="51" t="s">
        <v>209</v>
      </c>
      <c r="M12" s="26"/>
      <c r="N12" s="26"/>
      <c r="O12" s="50" t="s">
        <v>200</v>
      </c>
      <c r="P12" s="48">
        <v>5856</v>
      </c>
      <c r="Q12" s="26"/>
    </row>
    <row r="13" spans="1:17">
      <c r="A13" s="12"/>
      <c r="B13" s="141"/>
      <c r="C13" s="50"/>
      <c r="D13" s="48"/>
      <c r="E13" s="26"/>
      <c r="F13" s="26"/>
      <c r="G13" s="50"/>
      <c r="H13" s="51"/>
      <c r="I13" s="26"/>
      <c r="J13" s="26"/>
      <c r="K13" s="50"/>
      <c r="L13" s="51"/>
      <c r="M13" s="26"/>
      <c r="N13" s="26"/>
      <c r="O13" s="50"/>
      <c r="P13" s="48"/>
      <c r="Q13" s="26"/>
    </row>
    <row r="14" spans="1:17">
      <c r="A14" s="12"/>
      <c r="B14" s="142" t="s">
        <v>351</v>
      </c>
      <c r="C14" s="52">
        <v>8319</v>
      </c>
      <c r="D14" s="52"/>
      <c r="E14" s="36"/>
      <c r="F14" s="36"/>
      <c r="G14" s="49" t="s">
        <v>209</v>
      </c>
      <c r="H14" s="49"/>
      <c r="I14" s="36"/>
      <c r="J14" s="36"/>
      <c r="K14" s="49" t="s">
        <v>209</v>
      </c>
      <c r="L14" s="49"/>
      <c r="M14" s="36"/>
      <c r="N14" s="36"/>
      <c r="O14" s="52">
        <v>8319</v>
      </c>
      <c r="P14" s="52"/>
      <c r="Q14" s="36"/>
    </row>
    <row r="15" spans="1:17">
      <c r="A15" s="12"/>
      <c r="B15" s="142"/>
      <c r="C15" s="52"/>
      <c r="D15" s="52"/>
      <c r="E15" s="36"/>
      <c r="F15" s="36"/>
      <c r="G15" s="49"/>
      <c r="H15" s="49"/>
      <c r="I15" s="36"/>
      <c r="J15" s="36"/>
      <c r="K15" s="49"/>
      <c r="L15" s="49"/>
      <c r="M15" s="36"/>
      <c r="N15" s="36"/>
      <c r="O15" s="52"/>
      <c r="P15" s="52"/>
      <c r="Q15" s="36"/>
    </row>
    <row r="16" spans="1:17">
      <c r="A16" s="12"/>
      <c r="B16" s="141" t="s">
        <v>352</v>
      </c>
      <c r="C16" s="51" t="s">
        <v>209</v>
      </c>
      <c r="D16" s="51"/>
      <c r="E16" s="26"/>
      <c r="F16" s="26"/>
      <c r="G16" s="48">
        <v>29563</v>
      </c>
      <c r="H16" s="48"/>
      <c r="I16" s="26"/>
      <c r="J16" s="26"/>
      <c r="K16" s="51" t="s">
        <v>209</v>
      </c>
      <c r="L16" s="51"/>
      <c r="M16" s="26"/>
      <c r="N16" s="26"/>
      <c r="O16" s="48">
        <v>29563</v>
      </c>
      <c r="P16" s="48"/>
      <c r="Q16" s="26"/>
    </row>
    <row r="17" spans="1:17">
      <c r="A17" s="12"/>
      <c r="B17" s="141"/>
      <c r="C17" s="51"/>
      <c r="D17" s="51"/>
      <c r="E17" s="26"/>
      <c r="F17" s="26"/>
      <c r="G17" s="48"/>
      <c r="H17" s="48"/>
      <c r="I17" s="26"/>
      <c r="J17" s="26"/>
      <c r="K17" s="51"/>
      <c r="L17" s="51"/>
      <c r="M17" s="26"/>
      <c r="N17" s="26"/>
      <c r="O17" s="48"/>
      <c r="P17" s="48"/>
      <c r="Q17" s="26"/>
    </row>
    <row r="18" spans="1:17">
      <c r="A18" s="12"/>
      <c r="B18" s="91" t="s">
        <v>353</v>
      </c>
      <c r="C18" s="36"/>
      <c r="D18" s="36"/>
      <c r="E18" s="36"/>
      <c r="F18" s="19"/>
      <c r="G18" s="36"/>
      <c r="H18" s="36"/>
      <c r="I18" s="36"/>
      <c r="J18" s="19"/>
      <c r="K18" s="36"/>
      <c r="L18" s="36"/>
      <c r="M18" s="36"/>
      <c r="N18" s="19"/>
      <c r="O18" s="36"/>
      <c r="P18" s="36"/>
      <c r="Q18" s="36"/>
    </row>
    <row r="19" spans="1:17">
      <c r="A19" s="12"/>
      <c r="B19" s="141" t="s">
        <v>351</v>
      </c>
      <c r="C19" s="51" t="s">
        <v>209</v>
      </c>
      <c r="D19" s="51"/>
      <c r="E19" s="26"/>
      <c r="F19" s="26"/>
      <c r="G19" s="48">
        <v>14587</v>
      </c>
      <c r="H19" s="48"/>
      <c r="I19" s="26"/>
      <c r="J19" s="26"/>
      <c r="K19" s="51" t="s">
        <v>209</v>
      </c>
      <c r="L19" s="51"/>
      <c r="M19" s="26"/>
      <c r="N19" s="26"/>
      <c r="O19" s="48">
        <v>14587</v>
      </c>
      <c r="P19" s="48"/>
      <c r="Q19" s="26"/>
    </row>
    <row r="20" spans="1:17">
      <c r="A20" s="12"/>
      <c r="B20" s="141"/>
      <c r="C20" s="51"/>
      <c r="D20" s="51"/>
      <c r="E20" s="26"/>
      <c r="F20" s="26"/>
      <c r="G20" s="48"/>
      <c r="H20" s="48"/>
      <c r="I20" s="26"/>
      <c r="J20" s="26"/>
      <c r="K20" s="51"/>
      <c r="L20" s="51"/>
      <c r="M20" s="26"/>
      <c r="N20" s="26"/>
      <c r="O20" s="48"/>
      <c r="P20" s="48"/>
      <c r="Q20" s="26"/>
    </row>
    <row r="21" spans="1:17">
      <c r="A21" s="12"/>
      <c r="B21" s="142" t="s">
        <v>354</v>
      </c>
      <c r="C21" s="49" t="s">
        <v>209</v>
      </c>
      <c r="D21" s="49"/>
      <c r="E21" s="36"/>
      <c r="F21" s="36"/>
      <c r="G21" s="52">
        <v>1291</v>
      </c>
      <c r="H21" s="52"/>
      <c r="I21" s="36"/>
      <c r="J21" s="36"/>
      <c r="K21" s="49" t="s">
        <v>209</v>
      </c>
      <c r="L21" s="49"/>
      <c r="M21" s="36"/>
      <c r="N21" s="36"/>
      <c r="O21" s="52">
        <v>1291</v>
      </c>
      <c r="P21" s="52"/>
      <c r="Q21" s="36"/>
    </row>
    <row r="22" spans="1:17">
      <c r="A22" s="12"/>
      <c r="B22" s="142"/>
      <c r="C22" s="49"/>
      <c r="D22" s="49"/>
      <c r="E22" s="36"/>
      <c r="F22" s="36"/>
      <c r="G22" s="52"/>
      <c r="H22" s="52"/>
      <c r="I22" s="36"/>
      <c r="J22" s="36"/>
      <c r="K22" s="49"/>
      <c r="L22" s="49"/>
      <c r="M22" s="36"/>
      <c r="N22" s="36"/>
      <c r="O22" s="52"/>
      <c r="P22" s="52"/>
      <c r="Q22" s="36"/>
    </row>
    <row r="23" spans="1:17">
      <c r="A23" s="12"/>
      <c r="B23" s="141" t="s">
        <v>355</v>
      </c>
      <c r="C23" s="51" t="s">
        <v>209</v>
      </c>
      <c r="D23" s="51"/>
      <c r="E23" s="26"/>
      <c r="F23" s="26"/>
      <c r="G23" s="48">
        <v>40323</v>
      </c>
      <c r="H23" s="48"/>
      <c r="I23" s="26"/>
      <c r="J23" s="26"/>
      <c r="K23" s="51" t="s">
        <v>209</v>
      </c>
      <c r="L23" s="51"/>
      <c r="M23" s="26"/>
      <c r="N23" s="26"/>
      <c r="O23" s="48">
        <v>40323</v>
      </c>
      <c r="P23" s="48"/>
      <c r="Q23" s="26"/>
    </row>
    <row r="24" spans="1:17">
      <c r="A24" s="12"/>
      <c r="B24" s="141"/>
      <c r="C24" s="51"/>
      <c r="D24" s="51"/>
      <c r="E24" s="26"/>
      <c r="F24" s="26"/>
      <c r="G24" s="48"/>
      <c r="H24" s="48"/>
      <c r="I24" s="26"/>
      <c r="J24" s="26"/>
      <c r="K24" s="51"/>
      <c r="L24" s="51"/>
      <c r="M24" s="26"/>
      <c r="N24" s="26"/>
      <c r="O24" s="48"/>
      <c r="P24" s="48"/>
      <c r="Q24" s="26"/>
    </row>
    <row r="25" spans="1:17">
      <c r="A25" s="12"/>
      <c r="B25" s="25"/>
      <c r="C25" s="25"/>
      <c r="D25" s="25"/>
      <c r="E25" s="25"/>
      <c r="F25" s="25"/>
      <c r="G25" s="25"/>
      <c r="H25" s="25"/>
      <c r="I25" s="25"/>
      <c r="J25" s="25"/>
      <c r="K25" s="25"/>
      <c r="L25" s="25"/>
      <c r="M25" s="25"/>
      <c r="N25" s="25"/>
      <c r="O25" s="25"/>
      <c r="P25" s="25"/>
      <c r="Q25" s="25"/>
    </row>
    <row r="26" spans="1:17">
      <c r="A26" s="12"/>
      <c r="B26" s="16"/>
      <c r="C26" s="16"/>
      <c r="D26" s="16"/>
      <c r="E26" s="16"/>
      <c r="F26" s="16"/>
      <c r="G26" s="16"/>
      <c r="H26" s="16"/>
      <c r="I26" s="16"/>
      <c r="J26" s="16"/>
      <c r="K26" s="16"/>
      <c r="L26" s="16"/>
      <c r="M26" s="16"/>
      <c r="N26" s="16"/>
      <c r="O26" s="16"/>
      <c r="P26" s="16"/>
      <c r="Q26" s="16"/>
    </row>
    <row r="27" spans="1:17" ht="15.75" thickBot="1">
      <c r="A27" s="12"/>
      <c r="B27" s="70"/>
      <c r="C27" s="140" t="s">
        <v>356</v>
      </c>
      <c r="D27" s="140"/>
      <c r="E27" s="140"/>
      <c r="F27" s="140"/>
      <c r="G27" s="140"/>
      <c r="H27" s="140"/>
      <c r="I27" s="140"/>
      <c r="J27" s="140"/>
      <c r="K27" s="140"/>
      <c r="L27" s="140"/>
      <c r="M27" s="140"/>
      <c r="N27" s="140"/>
      <c r="O27" s="140"/>
      <c r="P27" s="140"/>
      <c r="Q27" s="140"/>
    </row>
    <row r="28" spans="1:17" ht="15.75" thickBot="1">
      <c r="A28" s="12"/>
      <c r="B28" s="67"/>
      <c r="C28" s="127" t="s">
        <v>346</v>
      </c>
      <c r="D28" s="127"/>
      <c r="E28" s="127"/>
      <c r="F28" s="67"/>
      <c r="G28" s="127" t="s">
        <v>347</v>
      </c>
      <c r="H28" s="127"/>
      <c r="I28" s="127"/>
      <c r="J28" s="67"/>
      <c r="K28" s="127" t="s">
        <v>348</v>
      </c>
      <c r="L28" s="127"/>
      <c r="M28" s="127"/>
      <c r="N28" s="67"/>
      <c r="O28" s="127" t="s">
        <v>222</v>
      </c>
      <c r="P28" s="127"/>
      <c r="Q28" s="127"/>
    </row>
    <row r="29" spans="1:17">
      <c r="A29" s="12"/>
      <c r="B29" s="139" t="s">
        <v>349</v>
      </c>
      <c r="C29" s="34"/>
      <c r="D29" s="34"/>
      <c r="E29" s="34"/>
      <c r="F29" s="20"/>
      <c r="G29" s="34"/>
      <c r="H29" s="34"/>
      <c r="I29" s="34"/>
      <c r="J29" s="20"/>
      <c r="K29" s="34"/>
      <c r="L29" s="34"/>
      <c r="M29" s="34"/>
      <c r="N29" s="20"/>
      <c r="O29" s="34"/>
      <c r="P29" s="34"/>
      <c r="Q29" s="34"/>
    </row>
    <row r="30" spans="1:17">
      <c r="A30" s="12"/>
      <c r="B30" s="94" t="s">
        <v>350</v>
      </c>
      <c r="C30" s="50" t="s">
        <v>200</v>
      </c>
      <c r="D30" s="48">
        <v>175786</v>
      </c>
      <c r="E30" s="26"/>
      <c r="F30" s="26"/>
      <c r="G30" s="50" t="s">
        <v>200</v>
      </c>
      <c r="H30" s="51" t="s">
        <v>209</v>
      </c>
      <c r="I30" s="26"/>
      <c r="J30" s="26"/>
      <c r="K30" s="50" t="s">
        <v>200</v>
      </c>
      <c r="L30" s="51" t="s">
        <v>209</v>
      </c>
      <c r="M30" s="26"/>
      <c r="N30" s="26"/>
      <c r="O30" s="50" t="s">
        <v>200</v>
      </c>
      <c r="P30" s="48">
        <v>175786</v>
      </c>
      <c r="Q30" s="26"/>
    </row>
    <row r="31" spans="1:17">
      <c r="A31" s="12"/>
      <c r="B31" s="94"/>
      <c r="C31" s="50"/>
      <c r="D31" s="48"/>
      <c r="E31" s="26"/>
      <c r="F31" s="26"/>
      <c r="G31" s="50"/>
      <c r="H31" s="51"/>
      <c r="I31" s="26"/>
      <c r="J31" s="26"/>
      <c r="K31" s="50"/>
      <c r="L31" s="51"/>
      <c r="M31" s="26"/>
      <c r="N31" s="26"/>
      <c r="O31" s="50"/>
      <c r="P31" s="48"/>
      <c r="Q31" s="26"/>
    </row>
    <row r="32" spans="1:17">
      <c r="A32" s="12"/>
      <c r="B32" s="92" t="s">
        <v>351</v>
      </c>
      <c r="C32" s="52">
        <v>3303</v>
      </c>
      <c r="D32" s="52"/>
      <c r="E32" s="36"/>
      <c r="F32" s="36"/>
      <c r="G32" s="49" t="s">
        <v>209</v>
      </c>
      <c r="H32" s="49"/>
      <c r="I32" s="36"/>
      <c r="J32" s="36"/>
      <c r="K32" s="49" t="s">
        <v>209</v>
      </c>
      <c r="L32" s="49"/>
      <c r="M32" s="36"/>
      <c r="N32" s="36"/>
      <c r="O32" s="52">
        <v>3303</v>
      </c>
      <c r="P32" s="52"/>
      <c r="Q32" s="36"/>
    </row>
    <row r="33" spans="1:17">
      <c r="A33" s="12"/>
      <c r="B33" s="92"/>
      <c r="C33" s="52"/>
      <c r="D33" s="52"/>
      <c r="E33" s="36"/>
      <c r="F33" s="36"/>
      <c r="G33" s="49"/>
      <c r="H33" s="49"/>
      <c r="I33" s="36"/>
      <c r="J33" s="36"/>
      <c r="K33" s="49"/>
      <c r="L33" s="49"/>
      <c r="M33" s="36"/>
      <c r="N33" s="36"/>
      <c r="O33" s="52"/>
      <c r="P33" s="52"/>
      <c r="Q33" s="36"/>
    </row>
    <row r="34" spans="1:17">
      <c r="A34" s="12"/>
      <c r="B34" s="141" t="s">
        <v>354</v>
      </c>
      <c r="C34" s="51" t="s">
        <v>209</v>
      </c>
      <c r="D34" s="51"/>
      <c r="E34" s="26"/>
      <c r="F34" s="26"/>
      <c r="G34" s="48">
        <v>5595</v>
      </c>
      <c r="H34" s="48"/>
      <c r="I34" s="26"/>
      <c r="J34" s="26"/>
      <c r="K34" s="51" t="s">
        <v>209</v>
      </c>
      <c r="L34" s="51"/>
      <c r="M34" s="26"/>
      <c r="N34" s="26"/>
      <c r="O34" s="48">
        <v>5595</v>
      </c>
      <c r="P34" s="48"/>
      <c r="Q34" s="26"/>
    </row>
    <row r="35" spans="1:17">
      <c r="A35" s="12"/>
      <c r="B35" s="141"/>
      <c r="C35" s="51"/>
      <c r="D35" s="51"/>
      <c r="E35" s="26"/>
      <c r="F35" s="26"/>
      <c r="G35" s="48"/>
      <c r="H35" s="48"/>
      <c r="I35" s="26"/>
      <c r="J35" s="26"/>
      <c r="K35" s="51"/>
      <c r="L35" s="51"/>
      <c r="M35" s="26"/>
      <c r="N35" s="26"/>
      <c r="O35" s="48"/>
      <c r="P35" s="48"/>
      <c r="Q35" s="26"/>
    </row>
    <row r="36" spans="1:17">
      <c r="A36" s="12"/>
      <c r="B36" s="91" t="s">
        <v>353</v>
      </c>
      <c r="C36" s="36"/>
      <c r="D36" s="36"/>
      <c r="E36" s="36"/>
      <c r="F36" s="19"/>
      <c r="G36" s="36"/>
      <c r="H36" s="36"/>
      <c r="I36" s="36"/>
      <c r="J36" s="19"/>
      <c r="K36" s="36"/>
      <c r="L36" s="36"/>
      <c r="M36" s="36"/>
      <c r="N36" s="19"/>
      <c r="O36" s="36"/>
      <c r="P36" s="36"/>
      <c r="Q36" s="36"/>
    </row>
    <row r="37" spans="1:17">
      <c r="A37" s="12"/>
      <c r="B37" s="94" t="s">
        <v>355</v>
      </c>
      <c r="C37" s="51" t="s">
        <v>209</v>
      </c>
      <c r="D37" s="51"/>
      <c r="E37" s="26"/>
      <c r="F37" s="26"/>
      <c r="G37" s="48">
        <v>43442</v>
      </c>
      <c r="H37" s="48"/>
      <c r="I37" s="26"/>
      <c r="J37" s="26"/>
      <c r="K37" s="51" t="s">
        <v>209</v>
      </c>
      <c r="L37" s="51"/>
      <c r="M37" s="26"/>
      <c r="N37" s="26"/>
      <c r="O37" s="48">
        <v>43442</v>
      </c>
      <c r="P37" s="48"/>
      <c r="Q37" s="26"/>
    </row>
    <row r="38" spans="1:17">
      <c r="A38" s="12"/>
      <c r="B38" s="94"/>
      <c r="C38" s="51"/>
      <c r="D38" s="51"/>
      <c r="E38" s="26"/>
      <c r="F38" s="26"/>
      <c r="G38" s="48"/>
      <c r="H38" s="48"/>
      <c r="I38" s="26"/>
      <c r="J38" s="26"/>
      <c r="K38" s="51"/>
      <c r="L38" s="51"/>
      <c r="M38" s="26"/>
      <c r="N38" s="26"/>
      <c r="O38" s="48"/>
      <c r="P38" s="48"/>
      <c r="Q38" s="26"/>
    </row>
    <row r="39" spans="1:17">
      <c r="A39" s="12"/>
      <c r="B39" s="92" t="s">
        <v>351</v>
      </c>
      <c r="C39" s="49" t="s">
        <v>209</v>
      </c>
      <c r="D39" s="49"/>
      <c r="E39" s="36"/>
      <c r="F39" s="36"/>
      <c r="G39" s="52">
        <v>1872</v>
      </c>
      <c r="H39" s="52"/>
      <c r="I39" s="36"/>
      <c r="J39" s="36"/>
      <c r="K39" s="49" t="s">
        <v>209</v>
      </c>
      <c r="L39" s="49"/>
      <c r="M39" s="36"/>
      <c r="N39" s="36"/>
      <c r="O39" s="52">
        <v>1872</v>
      </c>
      <c r="P39" s="52"/>
      <c r="Q39" s="36"/>
    </row>
    <row r="40" spans="1:17">
      <c r="A40" s="12"/>
      <c r="B40" s="92"/>
      <c r="C40" s="49"/>
      <c r="D40" s="49"/>
      <c r="E40" s="36"/>
      <c r="F40" s="36"/>
      <c r="G40" s="52"/>
      <c r="H40" s="52"/>
      <c r="I40" s="36"/>
      <c r="J40" s="36"/>
      <c r="K40" s="49"/>
      <c r="L40" s="49"/>
      <c r="M40" s="36"/>
      <c r="N40" s="36"/>
      <c r="O40" s="52"/>
      <c r="P40" s="52"/>
      <c r="Q40" s="36"/>
    </row>
    <row r="41" spans="1:17">
      <c r="A41" s="12"/>
      <c r="B41" s="141" t="s">
        <v>357</v>
      </c>
      <c r="C41" s="51" t="s">
        <v>209</v>
      </c>
      <c r="D41" s="51"/>
      <c r="E41" s="26"/>
      <c r="F41" s="26"/>
      <c r="G41" s="51" t="s">
        <v>209</v>
      </c>
      <c r="H41" s="51"/>
      <c r="I41" s="26"/>
      <c r="J41" s="26"/>
      <c r="K41" s="48">
        <v>21358</v>
      </c>
      <c r="L41" s="48"/>
      <c r="M41" s="26"/>
      <c r="N41" s="26"/>
      <c r="O41" s="48">
        <v>21358</v>
      </c>
      <c r="P41" s="48"/>
      <c r="Q41" s="26"/>
    </row>
    <row r="42" spans="1:17">
      <c r="A42" s="12"/>
      <c r="B42" s="141"/>
      <c r="C42" s="51"/>
      <c r="D42" s="51"/>
      <c r="E42" s="26"/>
      <c r="F42" s="26"/>
      <c r="G42" s="51"/>
      <c r="H42" s="51"/>
      <c r="I42" s="26"/>
      <c r="J42" s="26"/>
      <c r="K42" s="48"/>
      <c r="L42" s="48"/>
      <c r="M42" s="26"/>
      <c r="N42" s="26"/>
      <c r="O42" s="48"/>
      <c r="P42" s="48"/>
      <c r="Q42" s="26"/>
    </row>
    <row r="43" spans="1:17" ht="15" customHeight="1">
      <c r="A43" s="12" t="s">
        <v>653</v>
      </c>
      <c r="B43" s="28" t="s">
        <v>5</v>
      </c>
      <c r="C43" s="28"/>
      <c r="D43" s="28"/>
      <c r="E43" s="28"/>
      <c r="F43" s="28"/>
      <c r="G43" s="28"/>
      <c r="H43" s="28"/>
      <c r="I43" s="28"/>
      <c r="J43" s="28"/>
      <c r="K43" s="28"/>
      <c r="L43" s="28"/>
      <c r="M43" s="28"/>
      <c r="N43" s="28"/>
      <c r="O43" s="28"/>
      <c r="P43" s="28"/>
      <c r="Q43" s="28"/>
    </row>
    <row r="44" spans="1:17">
      <c r="A44" s="12"/>
      <c r="B44" s="64" t="s">
        <v>364</v>
      </c>
      <c r="C44" s="64"/>
      <c r="D44" s="64"/>
      <c r="E44" s="64"/>
      <c r="F44" s="64"/>
      <c r="G44" s="64"/>
      <c r="H44" s="64"/>
      <c r="I44" s="64"/>
      <c r="J44" s="64"/>
      <c r="K44" s="64"/>
      <c r="L44" s="64"/>
      <c r="M44" s="64"/>
      <c r="N44" s="64"/>
      <c r="O44" s="64"/>
      <c r="P44" s="64"/>
      <c r="Q44" s="64"/>
    </row>
    <row r="45" spans="1:17">
      <c r="A45" s="12"/>
      <c r="B45" s="25"/>
      <c r="C45" s="25"/>
      <c r="D45" s="25"/>
      <c r="E45" s="25"/>
      <c r="F45" s="25"/>
      <c r="G45" s="25"/>
      <c r="H45" s="25"/>
      <c r="I45" s="25"/>
      <c r="J45" s="25"/>
      <c r="K45" s="25"/>
      <c r="L45" s="25"/>
      <c r="M45" s="25"/>
      <c r="N45" s="25"/>
      <c r="O45" s="25"/>
      <c r="P45" s="25"/>
      <c r="Q45" s="25"/>
    </row>
    <row r="46" spans="1:17">
      <c r="A46" s="12"/>
      <c r="B46" s="16"/>
      <c r="C46" s="16"/>
      <c r="D46" s="16"/>
      <c r="E46" s="16"/>
      <c r="F46" s="16"/>
      <c r="G46" s="16"/>
      <c r="H46" s="16"/>
      <c r="I46" s="16"/>
      <c r="J46" s="16"/>
      <c r="K46" s="16"/>
      <c r="L46" s="16"/>
      <c r="M46" s="16"/>
      <c r="N46" s="16"/>
      <c r="O46" s="16"/>
      <c r="P46" s="16"/>
      <c r="Q46" s="16"/>
    </row>
    <row r="47" spans="1:17" ht="15.75" thickBot="1">
      <c r="A47" s="12"/>
      <c r="B47" s="15"/>
      <c r="C47" s="71" t="s">
        <v>327</v>
      </c>
      <c r="D47" s="71"/>
      <c r="E47" s="71"/>
      <c r="F47" s="71"/>
      <c r="G47" s="71"/>
      <c r="H47" s="71"/>
      <c r="I47" s="71"/>
      <c r="J47" s="70"/>
      <c r="K47" s="71" t="s">
        <v>328</v>
      </c>
      <c r="L47" s="71"/>
      <c r="M47" s="71"/>
      <c r="N47" s="71"/>
      <c r="O47" s="71"/>
      <c r="P47" s="71"/>
      <c r="Q47" s="71"/>
    </row>
    <row r="48" spans="1:17" ht="15.75" thickBot="1">
      <c r="A48" s="12"/>
      <c r="B48" s="67"/>
      <c r="C48" s="127">
        <v>2013</v>
      </c>
      <c r="D48" s="127"/>
      <c r="E48" s="127"/>
      <c r="F48" s="67"/>
      <c r="G48" s="127">
        <v>2012</v>
      </c>
      <c r="H48" s="127"/>
      <c r="I48" s="127"/>
      <c r="J48" s="67"/>
      <c r="K48" s="127">
        <v>2013</v>
      </c>
      <c r="L48" s="127"/>
      <c r="M48" s="127"/>
      <c r="N48" s="67"/>
      <c r="O48" s="127">
        <v>2012</v>
      </c>
      <c r="P48" s="127"/>
      <c r="Q48" s="127"/>
    </row>
    <row r="49" spans="1:17">
      <c r="A49" s="12"/>
      <c r="B49" s="93" t="s">
        <v>365</v>
      </c>
      <c r="C49" s="43" t="s">
        <v>200</v>
      </c>
      <c r="D49" s="112" t="s">
        <v>209</v>
      </c>
      <c r="E49" s="34"/>
      <c r="F49" s="34"/>
      <c r="G49" s="43" t="s">
        <v>200</v>
      </c>
      <c r="H49" s="45">
        <v>122924</v>
      </c>
      <c r="I49" s="34"/>
      <c r="J49" s="34"/>
      <c r="K49" s="43" t="s">
        <v>200</v>
      </c>
      <c r="L49" s="45">
        <v>21358</v>
      </c>
      <c r="M49" s="34"/>
      <c r="N49" s="34"/>
      <c r="O49" s="43" t="s">
        <v>200</v>
      </c>
      <c r="P49" s="45">
        <v>122232</v>
      </c>
      <c r="Q49" s="34"/>
    </row>
    <row r="50" spans="1:17">
      <c r="A50" s="12"/>
      <c r="B50" s="92"/>
      <c r="C50" s="44"/>
      <c r="D50" s="113"/>
      <c r="E50" s="35"/>
      <c r="F50" s="35"/>
      <c r="G50" s="44"/>
      <c r="H50" s="46"/>
      <c r="I50" s="35"/>
      <c r="J50" s="35"/>
      <c r="K50" s="44"/>
      <c r="L50" s="46"/>
      <c r="M50" s="35"/>
      <c r="N50" s="35"/>
      <c r="O50" s="44"/>
      <c r="P50" s="46"/>
      <c r="Q50" s="35"/>
    </row>
    <row r="51" spans="1:17">
      <c r="A51" s="12"/>
      <c r="B51" s="94" t="s">
        <v>366</v>
      </c>
      <c r="C51" s="51" t="s">
        <v>209</v>
      </c>
      <c r="D51" s="51"/>
      <c r="E51" s="26"/>
      <c r="F51" s="26"/>
      <c r="G51" s="51" t="s">
        <v>209</v>
      </c>
      <c r="H51" s="51"/>
      <c r="I51" s="26"/>
      <c r="J51" s="26"/>
      <c r="K51" s="51" t="s">
        <v>209</v>
      </c>
      <c r="L51" s="51"/>
      <c r="M51" s="26"/>
      <c r="N51" s="26"/>
      <c r="O51" s="51" t="s">
        <v>209</v>
      </c>
      <c r="P51" s="51"/>
      <c r="Q51" s="26"/>
    </row>
    <row r="52" spans="1:17">
      <c r="A52" s="12"/>
      <c r="B52" s="94"/>
      <c r="C52" s="51"/>
      <c r="D52" s="51"/>
      <c r="E52" s="26"/>
      <c r="F52" s="26"/>
      <c r="G52" s="51"/>
      <c r="H52" s="51"/>
      <c r="I52" s="26"/>
      <c r="J52" s="26"/>
      <c r="K52" s="51"/>
      <c r="L52" s="51"/>
      <c r="M52" s="26"/>
      <c r="N52" s="26"/>
      <c r="O52" s="51"/>
      <c r="P52" s="51"/>
      <c r="Q52" s="26"/>
    </row>
    <row r="53" spans="1:17">
      <c r="A53" s="12"/>
      <c r="B53" s="92" t="s">
        <v>367</v>
      </c>
      <c r="C53" s="49" t="s">
        <v>209</v>
      </c>
      <c r="D53" s="49"/>
      <c r="E53" s="36"/>
      <c r="F53" s="36"/>
      <c r="G53" s="49" t="s">
        <v>368</v>
      </c>
      <c r="H53" s="49"/>
      <c r="I53" s="31" t="s">
        <v>204</v>
      </c>
      <c r="J53" s="36"/>
      <c r="K53" s="49" t="s">
        <v>369</v>
      </c>
      <c r="L53" s="49"/>
      <c r="M53" s="31" t="s">
        <v>204</v>
      </c>
      <c r="N53" s="36"/>
      <c r="O53" s="49" t="s">
        <v>368</v>
      </c>
      <c r="P53" s="49"/>
      <c r="Q53" s="31" t="s">
        <v>204</v>
      </c>
    </row>
    <row r="54" spans="1:17">
      <c r="A54" s="12"/>
      <c r="B54" s="92"/>
      <c r="C54" s="49"/>
      <c r="D54" s="49"/>
      <c r="E54" s="36"/>
      <c r="F54" s="36"/>
      <c r="G54" s="49"/>
      <c r="H54" s="49"/>
      <c r="I54" s="31"/>
      <c r="J54" s="36"/>
      <c r="K54" s="49"/>
      <c r="L54" s="49"/>
      <c r="M54" s="31"/>
      <c r="N54" s="36"/>
      <c r="O54" s="49"/>
      <c r="P54" s="49"/>
      <c r="Q54" s="31"/>
    </row>
    <row r="55" spans="1:17">
      <c r="A55" s="12"/>
      <c r="B55" s="94" t="s">
        <v>370</v>
      </c>
      <c r="C55" s="51" t="s">
        <v>209</v>
      </c>
      <c r="D55" s="51"/>
      <c r="E55" s="26"/>
      <c r="F55" s="26"/>
      <c r="G55" s="51">
        <v>692</v>
      </c>
      <c r="H55" s="51"/>
      <c r="I55" s="26"/>
      <c r="J55" s="26"/>
      <c r="K55" s="51" t="s">
        <v>209</v>
      </c>
      <c r="L55" s="51"/>
      <c r="M55" s="26"/>
      <c r="N55" s="26"/>
      <c r="O55" s="48">
        <v>1384</v>
      </c>
      <c r="P55" s="48"/>
      <c r="Q55" s="26"/>
    </row>
    <row r="56" spans="1:17">
      <c r="A56" s="12"/>
      <c r="B56" s="94"/>
      <c r="C56" s="51"/>
      <c r="D56" s="51"/>
      <c r="E56" s="26"/>
      <c r="F56" s="26"/>
      <c r="G56" s="51"/>
      <c r="H56" s="51"/>
      <c r="I56" s="26"/>
      <c r="J56" s="26"/>
      <c r="K56" s="51"/>
      <c r="L56" s="51"/>
      <c r="M56" s="26"/>
      <c r="N56" s="26"/>
      <c r="O56" s="48"/>
      <c r="P56" s="48"/>
      <c r="Q56" s="26"/>
    </row>
    <row r="57" spans="1:17">
      <c r="A57" s="12"/>
      <c r="B57" s="92" t="s">
        <v>371</v>
      </c>
      <c r="C57" s="49" t="s">
        <v>209</v>
      </c>
      <c r="D57" s="49"/>
      <c r="E57" s="36"/>
      <c r="F57" s="36"/>
      <c r="G57" s="49" t="s">
        <v>209</v>
      </c>
      <c r="H57" s="49"/>
      <c r="I57" s="36"/>
      <c r="J57" s="36"/>
      <c r="K57" s="49" t="s">
        <v>209</v>
      </c>
      <c r="L57" s="49"/>
      <c r="M57" s="36"/>
      <c r="N57" s="36"/>
      <c r="O57" s="49" t="s">
        <v>209</v>
      </c>
      <c r="P57" s="49"/>
      <c r="Q57" s="36"/>
    </row>
    <row r="58" spans="1:17">
      <c r="A58" s="12"/>
      <c r="B58" s="92"/>
      <c r="C58" s="49"/>
      <c r="D58" s="49"/>
      <c r="E58" s="36"/>
      <c r="F58" s="36"/>
      <c r="G58" s="49"/>
      <c r="H58" s="49"/>
      <c r="I58" s="36"/>
      <c r="J58" s="36"/>
      <c r="K58" s="49"/>
      <c r="L58" s="49"/>
      <c r="M58" s="36"/>
      <c r="N58" s="36"/>
      <c r="O58" s="49"/>
      <c r="P58" s="49"/>
      <c r="Q58" s="36"/>
    </row>
    <row r="59" spans="1:17">
      <c r="A59" s="12"/>
      <c r="B59" s="94" t="s">
        <v>372</v>
      </c>
      <c r="C59" s="51" t="s">
        <v>209</v>
      </c>
      <c r="D59" s="51"/>
      <c r="E59" s="26"/>
      <c r="F59" s="26"/>
      <c r="G59" s="51" t="s">
        <v>209</v>
      </c>
      <c r="H59" s="51"/>
      <c r="I59" s="26"/>
      <c r="J59" s="26"/>
      <c r="K59" s="51" t="s">
        <v>209</v>
      </c>
      <c r="L59" s="51"/>
      <c r="M59" s="26"/>
      <c r="N59" s="26"/>
      <c r="O59" s="51" t="s">
        <v>209</v>
      </c>
      <c r="P59" s="51"/>
      <c r="Q59" s="26"/>
    </row>
    <row r="60" spans="1:17" ht="15.75" thickBot="1">
      <c r="A60" s="12"/>
      <c r="B60" s="96"/>
      <c r="C60" s="114"/>
      <c r="D60" s="114"/>
      <c r="E60" s="78"/>
      <c r="F60" s="78"/>
      <c r="G60" s="114"/>
      <c r="H60" s="114"/>
      <c r="I60" s="78"/>
      <c r="J60" s="78"/>
      <c r="K60" s="114"/>
      <c r="L60" s="114"/>
      <c r="M60" s="78"/>
      <c r="N60" s="78"/>
      <c r="O60" s="114"/>
      <c r="P60" s="114"/>
      <c r="Q60" s="78"/>
    </row>
    <row r="61" spans="1:17">
      <c r="A61" s="12"/>
      <c r="B61" s="93" t="s">
        <v>373</v>
      </c>
      <c r="C61" s="43" t="s">
        <v>200</v>
      </c>
      <c r="D61" s="112" t="s">
        <v>209</v>
      </c>
      <c r="E61" s="34"/>
      <c r="F61" s="34"/>
      <c r="G61" s="43" t="s">
        <v>200</v>
      </c>
      <c r="H61" s="45">
        <v>19973</v>
      </c>
      <c r="I61" s="34"/>
      <c r="J61" s="34"/>
      <c r="K61" s="43" t="s">
        <v>200</v>
      </c>
      <c r="L61" s="112" t="s">
        <v>209</v>
      </c>
      <c r="M61" s="34"/>
      <c r="N61" s="34"/>
      <c r="O61" s="43" t="s">
        <v>200</v>
      </c>
      <c r="P61" s="45">
        <v>19973</v>
      </c>
      <c r="Q61" s="34"/>
    </row>
    <row r="62" spans="1:17" ht="15.75" thickBot="1">
      <c r="A62" s="12"/>
      <c r="B62" s="100"/>
      <c r="C62" s="55"/>
      <c r="D62" s="53"/>
      <c r="E62" s="54"/>
      <c r="F62" s="54"/>
      <c r="G62" s="55"/>
      <c r="H62" s="77"/>
      <c r="I62" s="54"/>
      <c r="J62" s="54"/>
      <c r="K62" s="55"/>
      <c r="L62" s="53"/>
      <c r="M62" s="54"/>
      <c r="N62" s="54"/>
      <c r="O62" s="55"/>
      <c r="P62" s="77"/>
      <c r="Q62" s="54"/>
    </row>
    <row r="63" spans="1:17" ht="15" customHeight="1">
      <c r="A63" s="12" t="s">
        <v>654</v>
      </c>
      <c r="B63" s="123" t="s">
        <v>5</v>
      </c>
      <c r="C63" s="123"/>
      <c r="D63" s="123"/>
      <c r="E63" s="123"/>
      <c r="F63" s="123"/>
      <c r="G63" s="123"/>
      <c r="H63" s="123"/>
      <c r="I63" s="123"/>
      <c r="J63" s="123"/>
      <c r="K63" s="123"/>
      <c r="L63" s="123"/>
      <c r="M63" s="123"/>
      <c r="N63" s="123"/>
      <c r="O63" s="123"/>
      <c r="P63" s="123"/>
      <c r="Q63" s="123"/>
    </row>
    <row r="64" spans="1:17">
      <c r="A64" s="12"/>
      <c r="B64" s="64" t="s">
        <v>376</v>
      </c>
      <c r="C64" s="64"/>
      <c r="D64" s="64"/>
      <c r="E64" s="64"/>
      <c r="F64" s="64"/>
      <c r="G64" s="64"/>
      <c r="H64" s="64"/>
      <c r="I64" s="64"/>
      <c r="J64" s="64"/>
      <c r="K64" s="64"/>
      <c r="L64" s="64"/>
      <c r="M64" s="64"/>
      <c r="N64" s="64"/>
      <c r="O64" s="64"/>
      <c r="P64" s="64"/>
      <c r="Q64" s="64"/>
    </row>
    <row r="65" spans="1:17">
      <c r="A65" s="12"/>
      <c r="B65" s="103"/>
      <c r="C65" s="103"/>
      <c r="D65" s="103"/>
      <c r="E65" s="103"/>
      <c r="F65" s="103"/>
      <c r="G65" s="103"/>
      <c r="H65" s="103"/>
      <c r="I65" s="103"/>
      <c r="J65" s="103"/>
      <c r="K65" s="103"/>
      <c r="L65" s="103"/>
      <c r="M65" s="103"/>
      <c r="N65" s="103"/>
      <c r="O65" s="103"/>
      <c r="P65" s="103"/>
      <c r="Q65" s="103"/>
    </row>
    <row r="66" spans="1:17">
      <c r="A66" s="12"/>
      <c r="B66" s="25"/>
      <c r="C66" s="25"/>
      <c r="D66" s="25"/>
      <c r="E66" s="25"/>
      <c r="F66" s="25"/>
      <c r="G66" s="25"/>
      <c r="H66" s="25"/>
      <c r="I66" s="25"/>
      <c r="J66" s="25"/>
      <c r="K66" s="25"/>
      <c r="L66" s="25"/>
      <c r="M66" s="25"/>
      <c r="N66" s="25"/>
      <c r="O66" s="25"/>
      <c r="P66" s="25"/>
      <c r="Q66" s="25"/>
    </row>
    <row r="67" spans="1:17">
      <c r="A67" s="12"/>
      <c r="B67" s="16"/>
      <c r="C67" s="16"/>
      <c r="D67" s="16"/>
      <c r="E67" s="16"/>
      <c r="F67" s="16"/>
      <c r="G67" s="16"/>
      <c r="H67" s="16"/>
      <c r="I67" s="16"/>
      <c r="J67" s="16"/>
      <c r="K67" s="16"/>
      <c r="L67" s="16"/>
      <c r="M67" s="16"/>
      <c r="N67" s="16"/>
      <c r="O67" s="16"/>
      <c r="P67" s="16"/>
      <c r="Q67" s="16"/>
    </row>
    <row r="68" spans="1:17" ht="15.75" thickBot="1">
      <c r="A68" s="12"/>
      <c r="B68" s="70"/>
      <c r="C68" s="71" t="s">
        <v>190</v>
      </c>
      <c r="D68" s="71"/>
      <c r="E68" s="71"/>
      <c r="F68" s="71"/>
      <c r="G68" s="71"/>
      <c r="H68" s="71"/>
      <c r="I68" s="71"/>
      <c r="J68" s="70"/>
      <c r="K68" s="140" t="s">
        <v>187</v>
      </c>
      <c r="L68" s="140"/>
      <c r="M68" s="140"/>
      <c r="N68" s="140"/>
      <c r="O68" s="140"/>
      <c r="P68" s="140"/>
      <c r="Q68" s="140"/>
    </row>
    <row r="69" spans="1:17">
      <c r="A69" s="12"/>
      <c r="B69" s="60"/>
      <c r="C69" s="144" t="s">
        <v>377</v>
      </c>
      <c r="D69" s="144"/>
      <c r="E69" s="144"/>
      <c r="F69" s="60"/>
      <c r="G69" s="146" t="s">
        <v>379</v>
      </c>
      <c r="H69" s="146"/>
      <c r="I69" s="146"/>
      <c r="J69" s="60"/>
      <c r="K69" s="144" t="s">
        <v>381</v>
      </c>
      <c r="L69" s="144"/>
      <c r="M69" s="144"/>
      <c r="N69" s="60"/>
      <c r="O69" s="146" t="s">
        <v>382</v>
      </c>
      <c r="P69" s="146"/>
      <c r="Q69" s="146"/>
    </row>
    <row r="70" spans="1:17">
      <c r="A70" s="12"/>
      <c r="B70" s="26"/>
      <c r="C70" s="145" t="s">
        <v>378</v>
      </c>
      <c r="D70" s="145"/>
      <c r="E70" s="145"/>
      <c r="F70" s="119"/>
      <c r="G70" s="147" t="s">
        <v>380</v>
      </c>
      <c r="H70" s="147"/>
      <c r="I70" s="147"/>
      <c r="J70" s="119"/>
      <c r="K70" s="145" t="s">
        <v>380</v>
      </c>
      <c r="L70" s="145"/>
      <c r="M70" s="145"/>
      <c r="N70" s="119"/>
      <c r="O70" s="147" t="s">
        <v>378</v>
      </c>
      <c r="P70" s="147"/>
      <c r="Q70" s="147"/>
    </row>
    <row r="71" spans="1:17">
      <c r="A71" s="12"/>
      <c r="B71" s="92" t="s">
        <v>383</v>
      </c>
      <c r="C71" s="31" t="s">
        <v>200</v>
      </c>
      <c r="D71" s="52">
        <v>667242</v>
      </c>
      <c r="E71" s="36"/>
      <c r="F71" s="36"/>
      <c r="G71" s="129" t="s">
        <v>200</v>
      </c>
      <c r="H71" s="148">
        <v>684918</v>
      </c>
      <c r="I71" s="36"/>
      <c r="J71" s="36"/>
      <c r="K71" s="31" t="s">
        <v>200</v>
      </c>
      <c r="L71" s="52">
        <v>666538</v>
      </c>
      <c r="M71" s="36"/>
      <c r="N71" s="36"/>
      <c r="O71" s="129" t="s">
        <v>200</v>
      </c>
      <c r="P71" s="148">
        <v>700963</v>
      </c>
      <c r="Q71" s="36"/>
    </row>
    <row r="72" spans="1:17">
      <c r="A72" s="12"/>
      <c r="B72" s="92"/>
      <c r="C72" s="31"/>
      <c r="D72" s="52"/>
      <c r="E72" s="36"/>
      <c r="F72" s="36"/>
      <c r="G72" s="129"/>
      <c r="H72" s="148"/>
      <c r="I72" s="36"/>
      <c r="J72" s="36"/>
      <c r="K72" s="31"/>
      <c r="L72" s="52"/>
      <c r="M72" s="36"/>
      <c r="N72" s="36"/>
      <c r="O72" s="129"/>
      <c r="P72" s="148"/>
      <c r="Q72" s="36"/>
    </row>
    <row r="73" spans="1:17">
      <c r="A73" s="12"/>
      <c r="B73" s="94" t="s">
        <v>384</v>
      </c>
      <c r="C73" s="48">
        <v>15000</v>
      </c>
      <c r="D73" s="48"/>
      <c r="E73" s="26"/>
      <c r="F73" s="26"/>
      <c r="G73" s="149">
        <v>15000</v>
      </c>
      <c r="H73" s="149"/>
      <c r="I73" s="26"/>
      <c r="J73" s="26"/>
      <c r="K73" s="51" t="s">
        <v>209</v>
      </c>
      <c r="L73" s="51"/>
      <c r="M73" s="26"/>
      <c r="N73" s="26"/>
      <c r="O73" s="150" t="s">
        <v>209</v>
      </c>
      <c r="P73" s="150"/>
      <c r="Q73" s="26"/>
    </row>
    <row r="74" spans="1:17">
      <c r="A74" s="12"/>
      <c r="B74" s="94"/>
      <c r="C74" s="48"/>
      <c r="D74" s="48"/>
      <c r="E74" s="26"/>
      <c r="F74" s="26"/>
      <c r="G74" s="149"/>
      <c r="H74" s="149"/>
      <c r="I74" s="26"/>
      <c r="J74" s="26"/>
      <c r="K74" s="51"/>
      <c r="L74" s="51"/>
      <c r="M74" s="26"/>
      <c r="N74" s="26"/>
      <c r="O74" s="150"/>
      <c r="P74" s="150"/>
      <c r="Q74" s="26"/>
    </row>
    <row r="75" spans="1:17">
      <c r="A75" s="12"/>
      <c r="B75" s="92" t="s">
        <v>385</v>
      </c>
      <c r="C75" s="52">
        <v>40323</v>
      </c>
      <c r="D75" s="52"/>
      <c r="E75" s="36"/>
      <c r="F75" s="36"/>
      <c r="G75" s="148">
        <v>40323</v>
      </c>
      <c r="H75" s="148"/>
      <c r="I75" s="36"/>
      <c r="J75" s="36"/>
      <c r="K75" s="52">
        <v>43442</v>
      </c>
      <c r="L75" s="52"/>
      <c r="M75" s="36"/>
      <c r="N75" s="36"/>
      <c r="O75" s="148">
        <v>43442</v>
      </c>
      <c r="P75" s="148"/>
      <c r="Q75" s="36"/>
    </row>
    <row r="76" spans="1:17" ht="15.75" thickBot="1">
      <c r="A76" s="12"/>
      <c r="B76" s="100"/>
      <c r="C76" s="77"/>
      <c r="D76" s="77"/>
      <c r="E76" s="54"/>
      <c r="F76" s="54"/>
      <c r="G76" s="151"/>
      <c r="H76" s="151"/>
      <c r="I76" s="54"/>
      <c r="J76" s="54"/>
      <c r="K76" s="77"/>
      <c r="L76" s="77"/>
      <c r="M76" s="54"/>
      <c r="N76" s="54"/>
      <c r="O76" s="151"/>
      <c r="P76" s="151"/>
      <c r="Q76" s="54"/>
    </row>
    <row r="77" spans="1:17">
      <c r="A77" s="12"/>
      <c r="B77" s="152" t="s">
        <v>55</v>
      </c>
      <c r="C77" s="56" t="s">
        <v>200</v>
      </c>
      <c r="D77" s="58">
        <v>722565</v>
      </c>
      <c r="E77" s="60"/>
      <c r="F77" s="60"/>
      <c r="G77" s="134" t="s">
        <v>200</v>
      </c>
      <c r="H77" s="153">
        <v>740241</v>
      </c>
      <c r="I77" s="60"/>
      <c r="J77" s="60"/>
      <c r="K77" s="56" t="s">
        <v>200</v>
      </c>
      <c r="L77" s="58">
        <v>709980</v>
      </c>
      <c r="M77" s="60"/>
      <c r="N77" s="60"/>
      <c r="O77" s="134" t="s">
        <v>200</v>
      </c>
      <c r="P77" s="153">
        <v>744405</v>
      </c>
      <c r="Q77" s="60"/>
    </row>
    <row r="78" spans="1:17" ht="15.75" thickBot="1">
      <c r="A78" s="12"/>
      <c r="B78" s="96"/>
      <c r="C78" s="79"/>
      <c r="D78" s="80"/>
      <c r="E78" s="78"/>
      <c r="F78" s="78"/>
      <c r="G78" s="130"/>
      <c r="H78" s="154"/>
      <c r="I78" s="78"/>
      <c r="J78" s="78"/>
      <c r="K78" s="79"/>
      <c r="L78" s="80"/>
      <c r="M78" s="78"/>
      <c r="N78" s="78"/>
      <c r="O78" s="130"/>
      <c r="P78" s="154"/>
      <c r="Q78" s="78"/>
    </row>
    <row r="79" spans="1:17">
      <c r="A79" s="12"/>
      <c r="B79" s="123"/>
      <c r="C79" s="123"/>
      <c r="D79" s="123"/>
      <c r="E79" s="123"/>
      <c r="F79" s="123"/>
      <c r="G79" s="123"/>
      <c r="H79" s="123"/>
      <c r="I79" s="123"/>
      <c r="J79" s="123"/>
      <c r="K79" s="123"/>
      <c r="L79" s="123"/>
      <c r="M79" s="123"/>
      <c r="N79" s="123"/>
      <c r="O79" s="123"/>
      <c r="P79" s="123"/>
      <c r="Q79" s="123"/>
    </row>
    <row r="80" spans="1:17">
      <c r="A80" s="12"/>
      <c r="B80" s="64" t="s">
        <v>386</v>
      </c>
      <c r="C80" s="64"/>
      <c r="D80" s="64"/>
      <c r="E80" s="64"/>
      <c r="F80" s="64"/>
      <c r="G80" s="64"/>
      <c r="H80" s="64"/>
      <c r="I80" s="64"/>
      <c r="J80" s="64"/>
      <c r="K80" s="64"/>
      <c r="L80" s="64"/>
      <c r="M80" s="64"/>
      <c r="N80" s="64"/>
      <c r="O80" s="64"/>
      <c r="P80" s="64"/>
      <c r="Q80" s="64"/>
    </row>
    <row r="81" spans="1:17">
      <c r="A81" s="12"/>
      <c r="B81" s="64" t="s">
        <v>387</v>
      </c>
      <c r="C81" s="64"/>
      <c r="D81" s="64"/>
      <c r="E81" s="64"/>
      <c r="F81" s="64"/>
      <c r="G81" s="64"/>
      <c r="H81" s="64"/>
      <c r="I81" s="64"/>
      <c r="J81" s="64"/>
      <c r="K81" s="64"/>
      <c r="L81" s="64"/>
      <c r="M81" s="64"/>
      <c r="N81" s="64"/>
      <c r="O81" s="64"/>
      <c r="P81" s="64"/>
      <c r="Q81" s="64"/>
    </row>
    <row r="82" spans="1:17">
      <c r="A82" s="12"/>
      <c r="B82" s="64" t="s">
        <v>655</v>
      </c>
      <c r="C82" s="64"/>
      <c r="D82" s="64"/>
      <c r="E82" s="64"/>
      <c r="F82" s="64"/>
      <c r="G82" s="64"/>
      <c r="H82" s="64"/>
      <c r="I82" s="64"/>
      <c r="J82" s="64"/>
      <c r="K82" s="64"/>
      <c r="L82" s="64"/>
      <c r="M82" s="64"/>
      <c r="N82" s="64"/>
      <c r="O82" s="64"/>
      <c r="P82" s="64"/>
      <c r="Q82" s="64"/>
    </row>
  </sheetData>
  <mergeCells count="369">
    <mergeCell ref="B80:Q80"/>
    <mergeCell ref="B81:Q81"/>
    <mergeCell ref="B82:Q82"/>
    <mergeCell ref="B5:Q5"/>
    <mergeCell ref="B6:Q6"/>
    <mergeCell ref="A43:A62"/>
    <mergeCell ref="B43:Q43"/>
    <mergeCell ref="B44:Q44"/>
    <mergeCell ref="A63:A82"/>
    <mergeCell ref="B63:Q63"/>
    <mergeCell ref="B64:Q64"/>
    <mergeCell ref="B65:Q65"/>
    <mergeCell ref="B79:Q79"/>
    <mergeCell ref="N77:N78"/>
    <mergeCell ref="O77:O78"/>
    <mergeCell ref="P77:P78"/>
    <mergeCell ref="Q77:Q78"/>
    <mergeCell ref="A1:A2"/>
    <mergeCell ref="B1:Q1"/>
    <mergeCell ref="B2:Q2"/>
    <mergeCell ref="B3:Q3"/>
    <mergeCell ref="A4:A42"/>
    <mergeCell ref="B4:Q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M69"/>
    <mergeCell ref="K70:M70"/>
    <mergeCell ref="N69:N70"/>
    <mergeCell ref="O69:Q69"/>
    <mergeCell ref="O70:Q70"/>
    <mergeCell ref="B69:B70"/>
    <mergeCell ref="C69:E69"/>
    <mergeCell ref="C70:E70"/>
    <mergeCell ref="F69:F70"/>
    <mergeCell ref="G69:I69"/>
    <mergeCell ref="G70:I70"/>
    <mergeCell ref="N61:N62"/>
    <mergeCell ref="O61:O62"/>
    <mergeCell ref="P61:P62"/>
    <mergeCell ref="Q61:Q62"/>
    <mergeCell ref="B66:Q66"/>
    <mergeCell ref="C68:I68"/>
    <mergeCell ref="K68:Q68"/>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Q45"/>
    <mergeCell ref="C47:I47"/>
    <mergeCell ref="K47:Q47"/>
    <mergeCell ref="C48:E48"/>
    <mergeCell ref="G48:I48"/>
    <mergeCell ref="K48:M48"/>
    <mergeCell ref="O48:Q48"/>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Q27"/>
    <mergeCell ref="C28:E28"/>
    <mergeCell ref="G28:I28"/>
    <mergeCell ref="K28:M28"/>
    <mergeCell ref="O28:Q28"/>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3" width="36.5703125" bestFit="1" customWidth="1"/>
    <col min="4" max="4" width="3.7109375" customWidth="1"/>
    <col min="5" max="5" width="14.7109375" customWidth="1"/>
    <col min="6" max="6" width="2.7109375" customWidth="1"/>
  </cols>
  <sheetData>
    <row r="1" spans="1:6" ht="15" customHeight="1">
      <c r="A1" s="7" t="s">
        <v>656</v>
      </c>
      <c r="B1" s="7" t="s">
        <v>1</v>
      </c>
      <c r="C1" s="7"/>
      <c r="D1" s="7"/>
      <c r="E1" s="7"/>
      <c r="F1" s="7"/>
    </row>
    <row r="2" spans="1:6" ht="15" customHeight="1">
      <c r="A2" s="7"/>
      <c r="B2" s="7" t="s">
        <v>2</v>
      </c>
      <c r="C2" s="7"/>
      <c r="D2" s="7"/>
      <c r="E2" s="7"/>
      <c r="F2" s="7"/>
    </row>
    <row r="3" spans="1:6" ht="30">
      <c r="A3" s="3" t="s">
        <v>390</v>
      </c>
      <c r="B3" s="28" t="s">
        <v>5</v>
      </c>
      <c r="C3" s="28"/>
      <c r="D3" s="28"/>
      <c r="E3" s="28"/>
      <c r="F3" s="28"/>
    </row>
    <row r="4" spans="1:6" ht="15" customHeight="1">
      <c r="A4" s="12" t="s">
        <v>657</v>
      </c>
      <c r="B4" s="28" t="s">
        <v>5</v>
      </c>
      <c r="C4" s="28"/>
      <c r="D4" s="28"/>
      <c r="E4" s="28"/>
      <c r="F4" s="28"/>
    </row>
    <row r="5" spans="1:6" ht="38.25" customHeight="1">
      <c r="A5" s="12"/>
      <c r="B5" s="64" t="s">
        <v>394</v>
      </c>
      <c r="C5" s="64"/>
      <c r="D5" s="64"/>
      <c r="E5" s="64"/>
      <c r="F5" s="64"/>
    </row>
    <row r="6" spans="1:6">
      <c r="A6" s="12"/>
      <c r="B6" s="25"/>
      <c r="C6" s="25"/>
      <c r="D6" s="25"/>
      <c r="E6" s="25"/>
      <c r="F6" s="25"/>
    </row>
    <row r="7" spans="1:6">
      <c r="A7" s="12"/>
      <c r="B7" s="16"/>
      <c r="C7" s="16"/>
      <c r="D7" s="16"/>
      <c r="E7" s="16"/>
      <c r="F7" s="16"/>
    </row>
    <row r="8" spans="1:6">
      <c r="A8" s="12"/>
      <c r="B8" s="160" t="s">
        <v>395</v>
      </c>
      <c r="C8" s="86" t="s">
        <v>396</v>
      </c>
      <c r="D8" s="86" t="s">
        <v>397</v>
      </c>
      <c r="E8" s="86"/>
      <c r="F8" s="86"/>
    </row>
    <row r="9" spans="1:6" ht="15.75" thickBot="1">
      <c r="A9" s="12"/>
      <c r="B9" s="140"/>
      <c r="C9" s="71"/>
      <c r="D9" s="71" t="s">
        <v>398</v>
      </c>
      <c r="E9" s="71"/>
      <c r="F9" s="71"/>
    </row>
    <row r="10" spans="1:6" ht="25.5">
      <c r="A10" s="12"/>
      <c r="B10" s="155" t="s">
        <v>399</v>
      </c>
      <c r="C10" s="20"/>
      <c r="D10" s="34"/>
      <c r="E10" s="34"/>
      <c r="F10" s="34"/>
    </row>
    <row r="11" spans="1:6">
      <c r="A11" s="12"/>
      <c r="B11" s="13" t="s">
        <v>400</v>
      </c>
      <c r="C11" s="15"/>
      <c r="D11" s="26"/>
      <c r="E11" s="26"/>
      <c r="F11" s="26"/>
    </row>
    <row r="12" spans="1:6" ht="25.5">
      <c r="A12" s="12"/>
      <c r="B12" s="125" t="s">
        <v>354</v>
      </c>
      <c r="C12" s="156" t="s">
        <v>50</v>
      </c>
      <c r="D12" s="18" t="s">
        <v>200</v>
      </c>
      <c r="E12" s="41" t="s">
        <v>401</v>
      </c>
      <c r="F12" s="18" t="s">
        <v>204</v>
      </c>
    </row>
    <row r="13" spans="1:6">
      <c r="A13" s="12"/>
      <c r="B13" s="128" t="s">
        <v>402</v>
      </c>
      <c r="C13" s="161" t="s">
        <v>50</v>
      </c>
      <c r="D13" s="50" t="s">
        <v>200</v>
      </c>
      <c r="E13" s="48">
        <v>29563</v>
      </c>
      <c r="F13" s="26"/>
    </row>
    <row r="14" spans="1:6">
      <c r="A14" s="12"/>
      <c r="B14" s="128"/>
      <c r="C14" s="161"/>
      <c r="D14" s="50"/>
      <c r="E14" s="48"/>
      <c r="F14" s="26"/>
    </row>
    <row r="15" spans="1:6">
      <c r="A15" s="12"/>
      <c r="B15" s="157" t="s">
        <v>403</v>
      </c>
      <c r="C15" s="19"/>
      <c r="D15" s="36"/>
      <c r="E15" s="36"/>
      <c r="F15" s="36"/>
    </row>
    <row r="16" spans="1:6">
      <c r="A16" s="12"/>
      <c r="B16" s="128" t="s">
        <v>354</v>
      </c>
      <c r="C16" s="162" t="s">
        <v>50</v>
      </c>
      <c r="D16" s="50" t="s">
        <v>200</v>
      </c>
      <c r="E16" s="48">
        <v>5595</v>
      </c>
      <c r="F16" s="26"/>
    </row>
    <row r="17" spans="1:6">
      <c r="A17" s="12"/>
      <c r="B17" s="128"/>
      <c r="C17" s="162"/>
      <c r="D17" s="50"/>
      <c r="E17" s="48"/>
      <c r="F17" s="26"/>
    </row>
    <row r="18" spans="1:6">
      <c r="A18" s="12"/>
      <c r="B18" s="129" t="s">
        <v>402</v>
      </c>
      <c r="C18" s="163" t="s">
        <v>50</v>
      </c>
      <c r="D18" s="31" t="s">
        <v>200</v>
      </c>
      <c r="E18" s="49" t="s">
        <v>209</v>
      </c>
      <c r="F18" s="36"/>
    </row>
    <row r="19" spans="1:6">
      <c r="A19" s="12"/>
      <c r="B19" s="129"/>
      <c r="C19" s="163"/>
      <c r="D19" s="31"/>
      <c r="E19" s="49"/>
      <c r="F19" s="36"/>
    </row>
    <row r="20" spans="1:6">
      <c r="A20" s="12"/>
      <c r="B20" s="15"/>
      <c r="C20" s="15"/>
      <c r="D20" s="26"/>
      <c r="E20" s="26"/>
      <c r="F20" s="26"/>
    </row>
    <row r="21" spans="1:6" ht="25.5">
      <c r="A21" s="12"/>
      <c r="B21" s="158" t="s">
        <v>404</v>
      </c>
      <c r="C21" s="19"/>
      <c r="D21" s="36"/>
      <c r="E21" s="36"/>
      <c r="F21" s="36"/>
    </row>
    <row r="22" spans="1:6">
      <c r="A22" s="12"/>
      <c r="B22" s="13" t="s">
        <v>400</v>
      </c>
      <c r="C22" s="15"/>
      <c r="D22" s="26"/>
      <c r="E22" s="26"/>
      <c r="F22" s="26"/>
    </row>
    <row r="23" spans="1:6">
      <c r="A23" s="12"/>
      <c r="B23" s="125" t="s">
        <v>351</v>
      </c>
      <c r="C23" s="159" t="s">
        <v>50</v>
      </c>
      <c r="D23" s="18" t="s">
        <v>200</v>
      </c>
      <c r="E23" s="41" t="s">
        <v>405</v>
      </c>
      <c r="F23" s="18" t="s">
        <v>204</v>
      </c>
    </row>
    <row r="24" spans="1:6">
      <c r="A24" s="12"/>
      <c r="B24" s="13" t="s">
        <v>403</v>
      </c>
      <c r="C24" s="15"/>
      <c r="D24" s="26"/>
      <c r="E24" s="26"/>
      <c r="F24" s="26"/>
    </row>
    <row r="25" spans="1:6">
      <c r="A25" s="12"/>
      <c r="B25" s="164" t="s">
        <v>351</v>
      </c>
      <c r="C25" s="165" t="s">
        <v>39</v>
      </c>
      <c r="D25" s="31" t="s">
        <v>200</v>
      </c>
      <c r="E25" s="52">
        <v>1431</v>
      </c>
      <c r="F25" s="36"/>
    </row>
    <row r="26" spans="1:6">
      <c r="A26" s="12"/>
      <c r="B26" s="164"/>
      <c r="C26" s="165"/>
      <c r="D26" s="31"/>
      <c r="E26" s="52"/>
      <c r="F26" s="36"/>
    </row>
    <row r="27" spans="1:6" ht="15" customHeight="1">
      <c r="A27" s="12" t="s">
        <v>658</v>
      </c>
      <c r="B27" s="28" t="s">
        <v>5</v>
      </c>
      <c r="C27" s="28"/>
      <c r="D27" s="28"/>
      <c r="E27" s="28"/>
      <c r="F27" s="28"/>
    </row>
    <row r="28" spans="1:6" ht="38.25" customHeight="1">
      <c r="A28" s="12"/>
      <c r="B28" s="64" t="s">
        <v>407</v>
      </c>
      <c r="C28" s="64"/>
      <c r="D28" s="64"/>
      <c r="E28" s="64"/>
      <c r="F28" s="64"/>
    </row>
    <row r="29" spans="1:6">
      <c r="A29" s="12"/>
      <c r="B29" s="25"/>
      <c r="C29" s="25"/>
      <c r="D29" s="25"/>
      <c r="E29" s="25"/>
      <c r="F29" s="25"/>
    </row>
    <row r="30" spans="1:6">
      <c r="A30" s="12"/>
      <c r="B30" s="16"/>
      <c r="C30" s="16"/>
      <c r="D30" s="16"/>
      <c r="E30" s="16"/>
      <c r="F30" s="16"/>
    </row>
    <row r="31" spans="1:6" ht="26.25">
      <c r="A31" s="12"/>
      <c r="B31" s="86" t="s">
        <v>395</v>
      </c>
      <c r="C31" s="66" t="s">
        <v>408</v>
      </c>
      <c r="D31" s="86" t="s">
        <v>410</v>
      </c>
      <c r="E31" s="86"/>
      <c r="F31" s="86"/>
    </row>
    <row r="32" spans="1:6">
      <c r="A32" s="12"/>
      <c r="B32" s="86"/>
      <c r="C32" s="66" t="s">
        <v>409</v>
      </c>
      <c r="D32" s="86" t="s">
        <v>411</v>
      </c>
      <c r="E32" s="86"/>
      <c r="F32" s="86"/>
    </row>
    <row r="33" spans="1:6" ht="15.75" thickBot="1">
      <c r="A33" s="12"/>
      <c r="B33" s="71"/>
      <c r="C33" s="17"/>
      <c r="D33" s="71" t="s">
        <v>412</v>
      </c>
      <c r="E33" s="71"/>
      <c r="F33" s="71"/>
    </row>
    <row r="34" spans="1:6" ht="26.25">
      <c r="A34" s="12"/>
      <c r="B34" s="166" t="s">
        <v>399</v>
      </c>
      <c r="C34" s="20"/>
      <c r="D34" s="34"/>
      <c r="E34" s="34"/>
      <c r="F34" s="34"/>
    </row>
    <row r="35" spans="1:6" ht="26.25">
      <c r="A35" s="12"/>
      <c r="B35" s="13" t="s">
        <v>413</v>
      </c>
      <c r="C35" s="15"/>
      <c r="D35" s="26"/>
      <c r="E35" s="26"/>
      <c r="F35" s="26"/>
    </row>
    <row r="36" spans="1:6" ht="25.5">
      <c r="A36" s="12"/>
      <c r="B36" s="125" t="s">
        <v>414</v>
      </c>
      <c r="C36" s="156" t="s">
        <v>415</v>
      </c>
      <c r="D36" s="18" t="s">
        <v>200</v>
      </c>
      <c r="E36" s="41" t="s">
        <v>416</v>
      </c>
      <c r="F36" s="18" t="s">
        <v>204</v>
      </c>
    </row>
    <row r="37" spans="1:6">
      <c r="A37" s="12"/>
      <c r="B37" s="128" t="s">
        <v>402</v>
      </c>
      <c r="C37" s="161" t="s">
        <v>415</v>
      </c>
      <c r="D37" s="50" t="s">
        <v>200</v>
      </c>
      <c r="E37" s="48">
        <v>29563</v>
      </c>
      <c r="F37" s="26"/>
    </row>
    <row r="38" spans="1:6">
      <c r="A38" s="12"/>
      <c r="B38" s="128"/>
      <c r="C38" s="161"/>
      <c r="D38" s="50"/>
      <c r="E38" s="48"/>
      <c r="F38" s="26"/>
    </row>
    <row r="39" spans="1:6" ht="26.25">
      <c r="A39" s="12"/>
      <c r="B39" s="157" t="s">
        <v>417</v>
      </c>
      <c r="C39" s="19"/>
      <c r="D39" s="36"/>
      <c r="E39" s="36"/>
      <c r="F39" s="36"/>
    </row>
    <row r="40" spans="1:6">
      <c r="A40" s="12"/>
      <c r="B40" s="128" t="s">
        <v>354</v>
      </c>
      <c r="C40" s="161" t="s">
        <v>415</v>
      </c>
      <c r="D40" s="50" t="s">
        <v>200</v>
      </c>
      <c r="E40" s="48">
        <v>12519</v>
      </c>
      <c r="F40" s="26"/>
    </row>
    <row r="41" spans="1:6">
      <c r="A41" s="12"/>
      <c r="B41" s="128"/>
      <c r="C41" s="161"/>
      <c r="D41" s="50"/>
      <c r="E41" s="48"/>
      <c r="F41" s="26"/>
    </row>
    <row r="42" spans="1:6">
      <c r="A42" s="12"/>
      <c r="B42" s="129" t="s">
        <v>402</v>
      </c>
      <c r="C42" s="163" t="s">
        <v>415</v>
      </c>
      <c r="D42" s="31" t="s">
        <v>200</v>
      </c>
      <c r="E42" s="49" t="s">
        <v>209</v>
      </c>
      <c r="F42" s="36"/>
    </row>
    <row r="43" spans="1:6">
      <c r="A43" s="12"/>
      <c r="B43" s="129"/>
      <c r="C43" s="163"/>
      <c r="D43" s="31"/>
      <c r="E43" s="49"/>
      <c r="F43" s="36"/>
    </row>
    <row r="44" spans="1:6" ht="26.25">
      <c r="A44" s="12"/>
      <c r="B44" s="13" t="s">
        <v>418</v>
      </c>
      <c r="C44" s="15"/>
      <c r="D44" s="26"/>
      <c r="E44" s="26"/>
      <c r="F44" s="26"/>
    </row>
    <row r="45" spans="1:6" ht="26.25">
      <c r="A45" s="12"/>
      <c r="B45" s="18" t="s">
        <v>354</v>
      </c>
      <c r="C45" s="156" t="s">
        <v>415</v>
      </c>
      <c r="D45" s="18" t="s">
        <v>200</v>
      </c>
      <c r="E45" s="41" t="s">
        <v>419</v>
      </c>
      <c r="F45" s="18" t="s">
        <v>204</v>
      </c>
    </row>
    <row r="46" spans="1:6">
      <c r="A46" s="12"/>
      <c r="B46" s="128" t="s">
        <v>402</v>
      </c>
      <c r="C46" s="161" t="s">
        <v>415</v>
      </c>
      <c r="D46" s="50" t="s">
        <v>200</v>
      </c>
      <c r="E46" s="48">
        <v>29563</v>
      </c>
      <c r="F46" s="26"/>
    </row>
    <row r="47" spans="1:6">
      <c r="A47" s="12"/>
      <c r="B47" s="128"/>
      <c r="C47" s="161"/>
      <c r="D47" s="50"/>
      <c r="E47" s="48"/>
      <c r="F47" s="26"/>
    </row>
    <row r="48" spans="1:6" ht="26.25">
      <c r="A48" s="12"/>
      <c r="B48" s="157" t="s">
        <v>420</v>
      </c>
      <c r="C48" s="19"/>
      <c r="D48" s="36"/>
      <c r="E48" s="36"/>
      <c r="F48" s="36"/>
    </row>
    <row r="49" spans="1:6">
      <c r="A49" s="12"/>
      <c r="B49" s="50" t="s">
        <v>354</v>
      </c>
      <c r="C49" s="161" t="s">
        <v>415</v>
      </c>
      <c r="D49" s="50" t="s">
        <v>200</v>
      </c>
      <c r="E49" s="48">
        <v>12192</v>
      </c>
      <c r="F49" s="26"/>
    </row>
    <row r="50" spans="1:6">
      <c r="A50" s="12"/>
      <c r="B50" s="50"/>
      <c r="C50" s="161"/>
      <c r="D50" s="50"/>
      <c r="E50" s="48"/>
      <c r="F50" s="26"/>
    </row>
    <row r="51" spans="1:6">
      <c r="A51" s="12"/>
      <c r="B51" s="129" t="s">
        <v>402</v>
      </c>
      <c r="C51" s="163" t="s">
        <v>415</v>
      </c>
      <c r="D51" s="31" t="s">
        <v>200</v>
      </c>
      <c r="E51" s="49" t="s">
        <v>209</v>
      </c>
      <c r="F51" s="36"/>
    </row>
    <row r="52" spans="1:6">
      <c r="A52" s="12"/>
      <c r="B52" s="129"/>
      <c r="C52" s="163"/>
      <c r="D52" s="31"/>
      <c r="E52" s="49"/>
      <c r="F52" s="36"/>
    </row>
    <row r="53" spans="1:6">
      <c r="A53" s="12"/>
      <c r="B53" s="15"/>
      <c r="C53" s="15"/>
      <c r="D53" s="26"/>
      <c r="E53" s="26"/>
      <c r="F53" s="26"/>
    </row>
    <row r="54" spans="1:6" ht="25.5">
      <c r="A54" s="12"/>
      <c r="B54" s="158" t="s">
        <v>404</v>
      </c>
      <c r="C54" s="19"/>
      <c r="D54" s="36"/>
      <c r="E54" s="36"/>
      <c r="F54" s="36"/>
    </row>
    <row r="55" spans="1:6" ht="26.25">
      <c r="A55" s="12"/>
      <c r="B55" s="13" t="s">
        <v>413</v>
      </c>
      <c r="C55" s="15"/>
      <c r="D55" s="26"/>
      <c r="E55" s="26"/>
      <c r="F55" s="26"/>
    </row>
    <row r="56" spans="1:6">
      <c r="A56" s="12"/>
      <c r="B56" s="129" t="s">
        <v>354</v>
      </c>
      <c r="C56" s="163" t="s">
        <v>415</v>
      </c>
      <c r="D56" s="31" t="s">
        <v>200</v>
      </c>
      <c r="E56" s="49" t="s">
        <v>209</v>
      </c>
      <c r="F56" s="36"/>
    </row>
    <row r="57" spans="1:6">
      <c r="A57" s="12"/>
      <c r="B57" s="129"/>
      <c r="C57" s="163"/>
      <c r="D57" s="31"/>
      <c r="E57" s="49"/>
      <c r="F57" s="36"/>
    </row>
    <row r="58" spans="1:6">
      <c r="A58" s="12"/>
      <c r="B58" s="126" t="s">
        <v>351</v>
      </c>
      <c r="C58" s="68" t="s">
        <v>415</v>
      </c>
      <c r="D58" s="24" t="s">
        <v>200</v>
      </c>
      <c r="E58" s="23" t="s">
        <v>421</v>
      </c>
      <c r="F58" s="24" t="s">
        <v>204</v>
      </c>
    </row>
    <row r="59" spans="1:6" ht="25.5">
      <c r="A59" s="12"/>
      <c r="B59" s="158" t="s">
        <v>417</v>
      </c>
      <c r="C59" s="19"/>
      <c r="D59" s="36"/>
      <c r="E59" s="36"/>
      <c r="F59" s="36"/>
    </row>
    <row r="60" spans="1:6">
      <c r="A60" s="12"/>
      <c r="B60" s="128" t="s">
        <v>354</v>
      </c>
      <c r="C60" s="161" t="s">
        <v>415</v>
      </c>
      <c r="D60" s="50" t="s">
        <v>200</v>
      </c>
      <c r="E60" s="51" t="s">
        <v>209</v>
      </c>
      <c r="F60" s="26"/>
    </row>
    <row r="61" spans="1:6">
      <c r="A61" s="12"/>
      <c r="B61" s="128"/>
      <c r="C61" s="161"/>
      <c r="D61" s="50"/>
      <c r="E61" s="51"/>
      <c r="F61" s="26"/>
    </row>
    <row r="62" spans="1:6">
      <c r="A62" s="12"/>
      <c r="B62" s="129" t="s">
        <v>351</v>
      </c>
      <c r="C62" s="163" t="s">
        <v>415</v>
      </c>
      <c r="D62" s="31" t="s">
        <v>200</v>
      </c>
      <c r="E62" s="52">
        <v>3029</v>
      </c>
      <c r="F62" s="36"/>
    </row>
    <row r="63" spans="1:6">
      <c r="A63" s="12"/>
      <c r="B63" s="129"/>
      <c r="C63" s="163"/>
      <c r="D63" s="31"/>
      <c r="E63" s="52"/>
      <c r="F63" s="36"/>
    </row>
    <row r="64" spans="1:6" ht="26.25">
      <c r="A64" s="12"/>
      <c r="B64" s="13" t="s">
        <v>418</v>
      </c>
      <c r="C64" s="15"/>
      <c r="D64" s="26"/>
      <c r="E64" s="26"/>
      <c r="F64" s="26"/>
    </row>
    <row r="65" spans="1:6">
      <c r="A65" s="12"/>
      <c r="B65" s="31" t="s">
        <v>354</v>
      </c>
      <c r="C65" s="163" t="s">
        <v>415</v>
      </c>
      <c r="D65" s="31" t="s">
        <v>200</v>
      </c>
      <c r="E65" s="49" t="s">
        <v>209</v>
      </c>
      <c r="F65" s="36"/>
    </row>
    <row r="66" spans="1:6">
      <c r="A66" s="12"/>
      <c r="B66" s="31"/>
      <c r="C66" s="163"/>
      <c r="D66" s="31"/>
      <c r="E66" s="49"/>
      <c r="F66" s="36"/>
    </row>
    <row r="67" spans="1:6">
      <c r="A67" s="12"/>
      <c r="B67" s="24" t="s">
        <v>351</v>
      </c>
      <c r="C67" s="68" t="s">
        <v>415</v>
      </c>
      <c r="D67" s="24" t="s">
        <v>200</v>
      </c>
      <c r="E67" s="23" t="s">
        <v>422</v>
      </c>
      <c r="F67" s="24" t="s">
        <v>204</v>
      </c>
    </row>
    <row r="68" spans="1:6" ht="26.25">
      <c r="A68" s="12"/>
      <c r="B68" s="157" t="s">
        <v>420</v>
      </c>
      <c r="C68" s="19"/>
      <c r="D68" s="36"/>
      <c r="E68" s="36"/>
      <c r="F68" s="36"/>
    </row>
    <row r="69" spans="1:6" ht="26.25">
      <c r="A69" s="12"/>
      <c r="B69" s="24" t="s">
        <v>354</v>
      </c>
      <c r="C69" s="68" t="s">
        <v>415</v>
      </c>
      <c r="D69" s="24" t="s">
        <v>200</v>
      </c>
      <c r="E69" s="23" t="s">
        <v>423</v>
      </c>
      <c r="F69" s="24" t="s">
        <v>204</v>
      </c>
    </row>
    <row r="70" spans="1:6">
      <c r="A70" s="12"/>
      <c r="B70" s="31" t="s">
        <v>351</v>
      </c>
      <c r="C70" s="163" t="s">
        <v>415</v>
      </c>
      <c r="D70" s="31" t="s">
        <v>200</v>
      </c>
      <c r="E70" s="52">
        <v>30636</v>
      </c>
      <c r="F70" s="36"/>
    </row>
    <row r="71" spans="1:6">
      <c r="A71" s="12"/>
      <c r="B71" s="31"/>
      <c r="C71" s="163"/>
      <c r="D71" s="31"/>
      <c r="E71" s="52"/>
      <c r="F71" s="36"/>
    </row>
    <row r="72" spans="1:6">
      <c r="A72" s="12"/>
      <c r="B72" s="15"/>
      <c r="C72" s="15"/>
      <c r="D72" s="26"/>
      <c r="E72" s="26"/>
      <c r="F72" s="26"/>
    </row>
    <row r="73" spans="1:6" ht="25.5">
      <c r="A73" s="12"/>
      <c r="B73" s="158" t="s">
        <v>424</v>
      </c>
      <c r="C73" s="19"/>
      <c r="D73" s="36"/>
      <c r="E73" s="36"/>
      <c r="F73" s="36"/>
    </row>
    <row r="74" spans="1:6" ht="25.5">
      <c r="A74" s="12"/>
      <c r="B74" s="167" t="s">
        <v>413</v>
      </c>
      <c r="C74" s="15"/>
      <c r="D74" s="26"/>
      <c r="E74" s="26"/>
      <c r="F74" s="26"/>
    </row>
    <row r="75" spans="1:6">
      <c r="A75" s="12"/>
      <c r="B75" s="129" t="s">
        <v>425</v>
      </c>
      <c r="C75" s="163" t="s">
        <v>415</v>
      </c>
      <c r="D75" s="31" t="s">
        <v>200</v>
      </c>
      <c r="E75" s="52">
        <v>3127</v>
      </c>
      <c r="F75" s="36"/>
    </row>
    <row r="76" spans="1:6">
      <c r="A76" s="12"/>
      <c r="B76" s="129"/>
      <c r="C76" s="163"/>
      <c r="D76" s="31"/>
      <c r="E76" s="52"/>
      <c r="F76" s="36"/>
    </row>
    <row r="77" spans="1:6">
      <c r="A77" s="12"/>
      <c r="B77" s="126" t="s">
        <v>426</v>
      </c>
      <c r="C77" s="68" t="s">
        <v>415</v>
      </c>
      <c r="D77" s="24" t="s">
        <v>200</v>
      </c>
      <c r="E77" s="23" t="s">
        <v>427</v>
      </c>
      <c r="F77" s="24" t="s">
        <v>204</v>
      </c>
    </row>
    <row r="78" spans="1:6" ht="25.5">
      <c r="A78" s="12"/>
      <c r="B78" s="158" t="s">
        <v>417</v>
      </c>
      <c r="C78" s="19"/>
      <c r="D78" s="36"/>
      <c r="E78" s="36"/>
      <c r="F78" s="36"/>
    </row>
    <row r="79" spans="1:6">
      <c r="A79" s="12"/>
      <c r="B79" s="126" t="s">
        <v>425</v>
      </c>
      <c r="C79" s="68" t="s">
        <v>415</v>
      </c>
      <c r="D79" s="24" t="s">
        <v>200</v>
      </c>
      <c r="E79" s="23" t="s">
        <v>428</v>
      </c>
      <c r="F79" s="24" t="s">
        <v>204</v>
      </c>
    </row>
    <row r="80" spans="1:6">
      <c r="A80" s="12"/>
      <c r="B80" s="129" t="s">
        <v>426</v>
      </c>
      <c r="C80" s="163" t="s">
        <v>415</v>
      </c>
      <c r="D80" s="31" t="s">
        <v>200</v>
      </c>
      <c r="E80" s="49" t="s">
        <v>209</v>
      </c>
      <c r="F80" s="36"/>
    </row>
    <row r="81" spans="1:6">
      <c r="A81" s="12"/>
      <c r="B81" s="129"/>
      <c r="C81" s="163"/>
      <c r="D81" s="31"/>
      <c r="E81" s="49"/>
      <c r="F81" s="36"/>
    </row>
    <row r="82" spans="1:6" ht="25.5">
      <c r="A82" s="12"/>
      <c r="B82" s="167" t="s">
        <v>418</v>
      </c>
      <c r="C82" s="15"/>
      <c r="D82" s="26"/>
      <c r="E82" s="26"/>
      <c r="F82" s="26"/>
    </row>
    <row r="83" spans="1:6">
      <c r="A83" s="12"/>
      <c r="B83" s="125" t="s">
        <v>425</v>
      </c>
      <c r="C83" s="156" t="s">
        <v>415</v>
      </c>
      <c r="D83" s="18" t="s">
        <v>200</v>
      </c>
      <c r="E83" s="41" t="s">
        <v>429</v>
      </c>
      <c r="F83" s="18" t="s">
        <v>204</v>
      </c>
    </row>
    <row r="84" spans="1:6">
      <c r="A84" s="12"/>
      <c r="B84" s="126" t="s">
        <v>426</v>
      </c>
      <c r="C84" s="68" t="s">
        <v>415</v>
      </c>
      <c r="D84" s="24" t="s">
        <v>200</v>
      </c>
      <c r="E84" s="23" t="s">
        <v>427</v>
      </c>
      <c r="F84" s="24" t="s">
        <v>204</v>
      </c>
    </row>
    <row r="85" spans="1:6" ht="25.5">
      <c r="A85" s="12"/>
      <c r="B85" s="158" t="s">
        <v>420</v>
      </c>
      <c r="C85" s="19"/>
      <c r="D85" s="36"/>
      <c r="E85" s="36"/>
      <c r="F85" s="36"/>
    </row>
    <row r="86" spans="1:6">
      <c r="A86" s="12"/>
      <c r="B86" s="126" t="s">
        <v>425</v>
      </c>
      <c r="C86" s="68" t="s">
        <v>415</v>
      </c>
      <c r="D86" s="24" t="s">
        <v>200</v>
      </c>
      <c r="E86" s="23" t="s">
        <v>430</v>
      </c>
      <c r="F86" s="24" t="s">
        <v>204</v>
      </c>
    </row>
    <row r="87" spans="1:6">
      <c r="A87" s="12"/>
      <c r="B87" s="129" t="s">
        <v>426</v>
      </c>
      <c r="C87" s="163" t="s">
        <v>415</v>
      </c>
      <c r="D87" s="31" t="s">
        <v>200</v>
      </c>
      <c r="E87" s="49" t="s">
        <v>209</v>
      </c>
      <c r="F87" s="36"/>
    </row>
    <row r="88" spans="1:6">
      <c r="A88" s="12"/>
      <c r="B88" s="129"/>
      <c r="C88" s="163"/>
      <c r="D88" s="31"/>
      <c r="E88" s="49"/>
      <c r="F88" s="36"/>
    </row>
  </sheetData>
  <mergeCells count="134">
    <mergeCell ref="A27:A88"/>
    <mergeCell ref="B27:F27"/>
    <mergeCell ref="B28:F28"/>
    <mergeCell ref="A1:A2"/>
    <mergeCell ref="B1:F1"/>
    <mergeCell ref="B2:F2"/>
    <mergeCell ref="B3:F3"/>
    <mergeCell ref="A4:A26"/>
    <mergeCell ref="B4:F4"/>
    <mergeCell ref="B5:F5"/>
    <mergeCell ref="D82:F82"/>
    <mergeCell ref="D85:F85"/>
    <mergeCell ref="B87:B88"/>
    <mergeCell ref="C87:C88"/>
    <mergeCell ref="D87:D88"/>
    <mergeCell ref="E87:E88"/>
    <mergeCell ref="F87:F88"/>
    <mergeCell ref="D78:F78"/>
    <mergeCell ref="B80:B81"/>
    <mergeCell ref="C80:C81"/>
    <mergeCell ref="D80:D81"/>
    <mergeCell ref="E80:E81"/>
    <mergeCell ref="F80:F81"/>
    <mergeCell ref="D73:F73"/>
    <mergeCell ref="D74:F74"/>
    <mergeCell ref="B75:B76"/>
    <mergeCell ref="C75:C76"/>
    <mergeCell ref="D75:D76"/>
    <mergeCell ref="E75:E76"/>
    <mergeCell ref="F75:F76"/>
    <mergeCell ref="B70:B71"/>
    <mergeCell ref="C70:C71"/>
    <mergeCell ref="D70:D71"/>
    <mergeCell ref="E70:E71"/>
    <mergeCell ref="F70:F71"/>
    <mergeCell ref="D72:F72"/>
    <mergeCell ref="B65:B66"/>
    <mergeCell ref="C65:C66"/>
    <mergeCell ref="D65:D66"/>
    <mergeCell ref="E65:E66"/>
    <mergeCell ref="F65:F66"/>
    <mergeCell ref="D68:F68"/>
    <mergeCell ref="B62:B63"/>
    <mergeCell ref="C62:C63"/>
    <mergeCell ref="D62:D63"/>
    <mergeCell ref="E62:E63"/>
    <mergeCell ref="F62:F63"/>
    <mergeCell ref="D64:F64"/>
    <mergeCell ref="D59:F59"/>
    <mergeCell ref="B60:B61"/>
    <mergeCell ref="C60:C61"/>
    <mergeCell ref="D60:D61"/>
    <mergeCell ref="E60:E61"/>
    <mergeCell ref="F60:F61"/>
    <mergeCell ref="D53:F53"/>
    <mergeCell ref="D54:F54"/>
    <mergeCell ref="D55:F55"/>
    <mergeCell ref="B56:B57"/>
    <mergeCell ref="C56:C57"/>
    <mergeCell ref="D56:D57"/>
    <mergeCell ref="E56:E57"/>
    <mergeCell ref="F56:F57"/>
    <mergeCell ref="B49:B50"/>
    <mergeCell ref="C49:C50"/>
    <mergeCell ref="D49:D50"/>
    <mergeCell ref="E49:E50"/>
    <mergeCell ref="F49:F50"/>
    <mergeCell ref="B51:B52"/>
    <mergeCell ref="C51:C52"/>
    <mergeCell ref="D51:D52"/>
    <mergeCell ref="E51:E52"/>
    <mergeCell ref="F51:F52"/>
    <mergeCell ref="B46:B47"/>
    <mergeCell ref="C46:C47"/>
    <mergeCell ref="D46:D47"/>
    <mergeCell ref="E46:E47"/>
    <mergeCell ref="F46:F47"/>
    <mergeCell ref="D48:F48"/>
    <mergeCell ref="B42:B43"/>
    <mergeCell ref="C42:C43"/>
    <mergeCell ref="D42:D43"/>
    <mergeCell ref="E42:E43"/>
    <mergeCell ref="F42:F43"/>
    <mergeCell ref="D44:F44"/>
    <mergeCell ref="D39:F39"/>
    <mergeCell ref="B40:B41"/>
    <mergeCell ref="C40:C41"/>
    <mergeCell ref="D40:D41"/>
    <mergeCell ref="E40:E41"/>
    <mergeCell ref="F40:F41"/>
    <mergeCell ref="D35:F35"/>
    <mergeCell ref="B37:B38"/>
    <mergeCell ref="C37:C38"/>
    <mergeCell ref="D37:D38"/>
    <mergeCell ref="E37:E38"/>
    <mergeCell ref="F37:F38"/>
    <mergeCell ref="B29:F29"/>
    <mergeCell ref="B31:B33"/>
    <mergeCell ref="D31:F31"/>
    <mergeCell ref="D32:F32"/>
    <mergeCell ref="D33:F33"/>
    <mergeCell ref="D34:F34"/>
    <mergeCell ref="D21:F21"/>
    <mergeCell ref="D22:F22"/>
    <mergeCell ref="D24:F24"/>
    <mergeCell ref="B25:B26"/>
    <mergeCell ref="C25:C26"/>
    <mergeCell ref="D25:D26"/>
    <mergeCell ref="E25:E26"/>
    <mergeCell ref="F25:F26"/>
    <mergeCell ref="B18:B19"/>
    <mergeCell ref="C18:C19"/>
    <mergeCell ref="D18:D19"/>
    <mergeCell ref="E18:E19"/>
    <mergeCell ref="F18:F19"/>
    <mergeCell ref="D20:F20"/>
    <mergeCell ref="D15:F15"/>
    <mergeCell ref="B16:B17"/>
    <mergeCell ref="C16:C17"/>
    <mergeCell ref="D16:D17"/>
    <mergeCell ref="E16:E17"/>
    <mergeCell ref="F16:F17"/>
    <mergeCell ref="D11:F11"/>
    <mergeCell ref="B13:B14"/>
    <mergeCell ref="C13:C14"/>
    <mergeCell ref="D13:D14"/>
    <mergeCell ref="E13:E14"/>
    <mergeCell ref="F13:F14"/>
    <mergeCell ref="B6:F6"/>
    <mergeCell ref="B8:B9"/>
    <mergeCell ref="C8:C9"/>
    <mergeCell ref="D8:F8"/>
    <mergeCell ref="D9:F9"/>
    <mergeCell ref="D10: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4" max="4" width="10" customWidth="1"/>
    <col min="5" max="5" width="2.140625" customWidth="1"/>
    <col min="6" max="6" width="12.85546875" customWidth="1"/>
    <col min="7" max="7" width="4.28515625" customWidth="1"/>
    <col min="8" max="8" width="12.42578125" customWidth="1"/>
    <col min="9" max="9" width="20.42578125" customWidth="1"/>
  </cols>
  <sheetData>
    <row r="1" spans="1:9" ht="15" customHeight="1">
      <c r="A1" s="7" t="s">
        <v>659</v>
      </c>
      <c r="B1" s="7" t="s">
        <v>1</v>
      </c>
      <c r="C1" s="7"/>
      <c r="D1" s="7"/>
      <c r="E1" s="7"/>
      <c r="F1" s="7"/>
      <c r="G1" s="7"/>
      <c r="H1" s="7"/>
      <c r="I1" s="7"/>
    </row>
    <row r="2" spans="1:9" ht="15" customHeight="1">
      <c r="A2" s="7"/>
      <c r="B2" s="7" t="s">
        <v>2</v>
      </c>
      <c r="C2" s="7"/>
      <c r="D2" s="7"/>
      <c r="E2" s="7"/>
      <c r="F2" s="7"/>
      <c r="G2" s="7"/>
      <c r="H2" s="7"/>
      <c r="I2" s="7"/>
    </row>
    <row r="3" spans="1:9" ht="15" customHeight="1">
      <c r="A3" s="3" t="s">
        <v>433</v>
      </c>
      <c r="B3" s="28" t="s">
        <v>5</v>
      </c>
      <c r="C3" s="28"/>
      <c r="D3" s="28"/>
      <c r="E3" s="28"/>
      <c r="F3" s="28"/>
      <c r="G3" s="28"/>
      <c r="H3" s="28"/>
      <c r="I3" s="28"/>
    </row>
    <row r="4" spans="1:9" ht="15" customHeight="1">
      <c r="A4" s="12" t="s">
        <v>660</v>
      </c>
      <c r="B4" s="28" t="s">
        <v>5</v>
      </c>
      <c r="C4" s="28"/>
      <c r="D4" s="28"/>
      <c r="E4" s="28"/>
      <c r="F4" s="28"/>
      <c r="G4" s="28"/>
      <c r="H4" s="28"/>
      <c r="I4" s="28"/>
    </row>
    <row r="5" spans="1:9" ht="25.5" customHeight="1">
      <c r="A5" s="12"/>
      <c r="B5" s="50" t="s">
        <v>435</v>
      </c>
      <c r="C5" s="50"/>
      <c r="D5" s="50"/>
      <c r="E5" s="50"/>
      <c r="F5" s="50"/>
      <c r="G5" s="50"/>
      <c r="H5" s="50"/>
      <c r="I5" s="50"/>
    </row>
    <row r="6" spans="1:9">
      <c r="A6" s="12"/>
      <c r="B6" s="103"/>
      <c r="C6" s="103"/>
      <c r="D6" s="103"/>
      <c r="E6" s="103"/>
      <c r="F6" s="103"/>
      <c r="G6" s="103"/>
      <c r="H6" s="103"/>
      <c r="I6" s="103"/>
    </row>
    <row r="7" spans="1:9">
      <c r="A7" s="12"/>
      <c r="B7" s="25"/>
      <c r="C7" s="25"/>
      <c r="D7" s="25"/>
      <c r="E7" s="25"/>
      <c r="F7" s="25"/>
      <c r="G7" s="25"/>
      <c r="H7" s="25"/>
      <c r="I7" s="25"/>
    </row>
    <row r="8" spans="1:9">
      <c r="A8" s="12"/>
      <c r="B8" s="16"/>
      <c r="C8" s="16"/>
      <c r="D8" s="16"/>
      <c r="E8" s="16"/>
      <c r="F8" s="16"/>
      <c r="G8" s="16"/>
      <c r="H8" s="16"/>
      <c r="I8" s="16"/>
    </row>
    <row r="9" spans="1:9" ht="15.75" thickBot="1">
      <c r="A9" s="12"/>
      <c r="B9" s="168" t="s">
        <v>436</v>
      </c>
      <c r="C9" s="117" t="s">
        <v>269</v>
      </c>
      <c r="D9" s="117"/>
      <c r="E9" s="117"/>
      <c r="F9" s="19"/>
      <c r="G9" s="117" t="s">
        <v>270</v>
      </c>
      <c r="H9" s="117"/>
      <c r="I9" s="117"/>
    </row>
    <row r="10" spans="1:9" ht="22.5" customHeight="1">
      <c r="A10" s="12"/>
      <c r="B10" s="172" t="s">
        <v>437</v>
      </c>
      <c r="C10" s="56" t="s">
        <v>200</v>
      </c>
      <c r="D10" s="120" t="s">
        <v>438</v>
      </c>
      <c r="E10" s="56" t="s">
        <v>204</v>
      </c>
      <c r="F10" s="26"/>
      <c r="G10" s="56" t="s">
        <v>200</v>
      </c>
      <c r="H10" s="58">
        <v>8384</v>
      </c>
      <c r="I10" s="60"/>
    </row>
    <row r="11" spans="1:9" ht="15.75" thickBot="1">
      <c r="A11" s="12"/>
      <c r="B11" s="172"/>
      <c r="C11" s="57"/>
      <c r="D11" s="173"/>
      <c r="E11" s="57"/>
      <c r="F11" s="26"/>
      <c r="G11" s="57"/>
      <c r="H11" s="59"/>
      <c r="I11" s="61"/>
    </row>
    <row r="12" spans="1:9" ht="22.5" customHeight="1" thickTop="1">
      <c r="A12" s="12"/>
      <c r="B12" s="174" t="s">
        <v>439</v>
      </c>
      <c r="C12" s="175">
        <v>39575429</v>
      </c>
      <c r="D12" s="175"/>
      <c r="E12" s="177"/>
      <c r="F12" s="36"/>
      <c r="G12" s="175">
        <v>30094946</v>
      </c>
      <c r="H12" s="175"/>
      <c r="I12" s="177"/>
    </row>
    <row r="13" spans="1:9" ht="15.75" thickBot="1">
      <c r="A13" s="12"/>
      <c r="B13" s="174"/>
      <c r="C13" s="176"/>
      <c r="D13" s="176"/>
      <c r="E13" s="178"/>
      <c r="F13" s="36"/>
      <c r="G13" s="176"/>
      <c r="H13" s="176"/>
      <c r="I13" s="178"/>
    </row>
    <row r="14" spans="1:9" ht="15.75" thickTop="1">
      <c r="A14" s="12"/>
      <c r="B14" s="172" t="s">
        <v>440</v>
      </c>
      <c r="C14" s="179" t="s">
        <v>200</v>
      </c>
      <c r="D14" s="180" t="s">
        <v>441</v>
      </c>
      <c r="E14" s="179" t="s">
        <v>204</v>
      </c>
      <c r="F14" s="26"/>
      <c r="G14" s="179" t="s">
        <v>200</v>
      </c>
      <c r="H14" s="180">
        <v>0.28000000000000003</v>
      </c>
      <c r="I14" s="181"/>
    </row>
    <row r="15" spans="1:9" ht="15.75" thickBot="1">
      <c r="A15" s="12"/>
      <c r="B15" s="172"/>
      <c r="C15" s="57"/>
      <c r="D15" s="173"/>
      <c r="E15" s="57"/>
      <c r="F15" s="26"/>
      <c r="G15" s="57"/>
      <c r="H15" s="173"/>
      <c r="I15" s="61"/>
    </row>
    <row r="16" spans="1:9" ht="15.75" thickTop="1">
      <c r="A16" s="12"/>
      <c r="B16" s="19"/>
      <c r="C16" s="177"/>
      <c r="D16" s="177"/>
      <c r="E16" s="177"/>
      <c r="F16" s="19"/>
      <c r="G16" s="177"/>
      <c r="H16" s="177"/>
      <c r="I16" s="177"/>
    </row>
    <row r="17" spans="1:9">
      <c r="A17" s="12"/>
      <c r="B17" s="170" t="s">
        <v>442</v>
      </c>
      <c r="C17" s="26"/>
      <c r="D17" s="26"/>
      <c r="E17" s="26"/>
      <c r="F17" s="15"/>
      <c r="G17" s="26"/>
      <c r="H17" s="26"/>
      <c r="I17" s="26"/>
    </row>
    <row r="18" spans="1:9" ht="22.5" customHeight="1">
      <c r="A18" s="12"/>
      <c r="B18" s="75" t="s">
        <v>443</v>
      </c>
      <c r="C18" s="31" t="s">
        <v>200</v>
      </c>
      <c r="D18" s="49" t="s">
        <v>438</v>
      </c>
      <c r="E18" s="31" t="s">
        <v>204</v>
      </c>
      <c r="F18" s="36"/>
      <c r="G18" s="31" t="s">
        <v>200</v>
      </c>
      <c r="H18" s="52">
        <v>8384</v>
      </c>
      <c r="I18" s="36"/>
    </row>
    <row r="19" spans="1:9" ht="15.75" thickBot="1">
      <c r="A19" s="12"/>
      <c r="B19" s="75"/>
      <c r="C19" s="182"/>
      <c r="D19" s="183"/>
      <c r="E19" s="182"/>
      <c r="F19" s="36"/>
      <c r="G19" s="182"/>
      <c r="H19" s="176"/>
      <c r="I19" s="178"/>
    </row>
    <row r="20" spans="1:9" ht="15.75" thickTop="1">
      <c r="A20" s="12"/>
      <c r="B20" s="15"/>
      <c r="C20" s="181"/>
      <c r="D20" s="181"/>
      <c r="E20" s="181"/>
      <c r="F20" s="15"/>
      <c r="G20" s="181"/>
      <c r="H20" s="181"/>
      <c r="I20" s="181"/>
    </row>
    <row r="21" spans="1:9">
      <c r="A21" s="12"/>
      <c r="B21" s="169" t="s">
        <v>444</v>
      </c>
      <c r="C21" s="36"/>
      <c r="D21" s="36"/>
      <c r="E21" s="36"/>
      <c r="F21" s="19"/>
      <c r="G21" s="36"/>
      <c r="H21" s="36"/>
      <c r="I21" s="36"/>
    </row>
    <row r="22" spans="1:9" ht="23.25" customHeight="1">
      <c r="A22" s="12"/>
      <c r="B22" s="184" t="s">
        <v>439</v>
      </c>
      <c r="C22" s="48">
        <v>39575429</v>
      </c>
      <c r="D22" s="48"/>
      <c r="E22" s="26"/>
      <c r="F22" s="26"/>
      <c r="G22" s="48">
        <v>30094946</v>
      </c>
      <c r="H22" s="48"/>
      <c r="I22" s="26"/>
    </row>
    <row r="23" spans="1:9">
      <c r="A23" s="12"/>
      <c r="B23" s="184"/>
      <c r="C23" s="48"/>
      <c r="D23" s="48"/>
      <c r="E23" s="26"/>
      <c r="F23" s="26"/>
      <c r="G23" s="48"/>
      <c r="H23" s="48"/>
      <c r="I23" s="26"/>
    </row>
    <row r="24" spans="1:9">
      <c r="A24" s="12"/>
      <c r="B24" s="171" t="s">
        <v>445</v>
      </c>
      <c r="C24" s="36"/>
      <c r="D24" s="36"/>
      <c r="E24" s="36"/>
      <c r="F24" s="19"/>
      <c r="G24" s="36"/>
      <c r="H24" s="36"/>
      <c r="I24" s="36"/>
    </row>
    <row r="25" spans="1:9">
      <c r="A25" s="12"/>
      <c r="B25" s="184" t="s">
        <v>446</v>
      </c>
      <c r="C25" s="51" t="s">
        <v>209</v>
      </c>
      <c r="D25" s="51"/>
      <c r="E25" s="26"/>
      <c r="F25" s="26"/>
      <c r="G25" s="48">
        <v>653955</v>
      </c>
      <c r="H25" s="48"/>
      <c r="I25" s="26"/>
    </row>
    <row r="26" spans="1:9" ht="15.75" thickBot="1">
      <c r="A26" s="12"/>
      <c r="B26" s="184"/>
      <c r="C26" s="114"/>
      <c r="D26" s="114"/>
      <c r="E26" s="78"/>
      <c r="F26" s="26"/>
      <c r="G26" s="80"/>
      <c r="H26" s="80"/>
      <c r="I26" s="78"/>
    </row>
    <row r="27" spans="1:9" ht="22.5" customHeight="1">
      <c r="A27" s="12"/>
      <c r="B27" s="174" t="s">
        <v>447</v>
      </c>
      <c r="C27" s="45">
        <v>39575429</v>
      </c>
      <c r="D27" s="45"/>
      <c r="E27" s="34"/>
      <c r="F27" s="36"/>
      <c r="G27" s="45">
        <v>30748901</v>
      </c>
      <c r="H27" s="45"/>
      <c r="I27" s="34"/>
    </row>
    <row r="28" spans="1:9" ht="15.75" thickBot="1">
      <c r="A28" s="12"/>
      <c r="B28" s="174"/>
      <c r="C28" s="176"/>
      <c r="D28" s="176"/>
      <c r="E28" s="178"/>
      <c r="F28" s="36"/>
      <c r="G28" s="176"/>
      <c r="H28" s="176"/>
      <c r="I28" s="178"/>
    </row>
    <row r="29" spans="1:9" ht="15.75" thickTop="1">
      <c r="A29" s="12"/>
      <c r="B29" s="172" t="s">
        <v>448</v>
      </c>
      <c r="C29" s="179" t="s">
        <v>200</v>
      </c>
      <c r="D29" s="180" t="s">
        <v>441</v>
      </c>
      <c r="E29" s="179" t="s">
        <v>204</v>
      </c>
      <c r="F29" s="26"/>
      <c r="G29" s="179" t="s">
        <v>200</v>
      </c>
      <c r="H29" s="180">
        <v>0.27</v>
      </c>
      <c r="I29" s="181"/>
    </row>
    <row r="30" spans="1:9" ht="15.75" thickBot="1">
      <c r="A30" s="12"/>
      <c r="B30" s="172"/>
      <c r="C30" s="57"/>
      <c r="D30" s="173"/>
      <c r="E30" s="57"/>
      <c r="F30" s="26"/>
      <c r="G30" s="57"/>
      <c r="H30" s="173"/>
      <c r="I30" s="61"/>
    </row>
    <row r="31" spans="1:9" ht="15.75" thickTop="1">
      <c r="A31" s="12"/>
      <c r="B31" s="186"/>
      <c r="C31" s="186"/>
      <c r="D31" s="186"/>
      <c r="E31" s="186"/>
      <c r="F31" s="186"/>
      <c r="G31" s="186"/>
      <c r="H31" s="186"/>
      <c r="I31" s="186"/>
    </row>
    <row r="32" spans="1:9">
      <c r="A32" s="12"/>
      <c r="B32" s="64" t="s">
        <v>191</v>
      </c>
      <c r="C32" s="64"/>
      <c r="D32" s="64"/>
      <c r="E32" s="64"/>
      <c r="F32" s="64"/>
      <c r="G32" s="64"/>
      <c r="H32" s="64"/>
      <c r="I32" s="64"/>
    </row>
    <row r="33" spans="1:3">
      <c r="A33" s="12"/>
      <c r="B33" s="16"/>
      <c r="C33" s="16"/>
    </row>
    <row r="34" spans="1:3" ht="216.75">
      <c r="A34" s="12"/>
      <c r="B34" s="185">
        <v>-1</v>
      </c>
      <c r="C34" s="39" t="s">
        <v>449</v>
      </c>
    </row>
    <row r="35" spans="1:3">
      <c r="A35" s="12"/>
      <c r="B35" s="16"/>
      <c r="C35" s="16"/>
    </row>
    <row r="36" spans="1:3" ht="153">
      <c r="A36" s="12"/>
      <c r="B36" s="185">
        <v>-2</v>
      </c>
      <c r="C36" s="39" t="s">
        <v>450</v>
      </c>
    </row>
  </sheetData>
  <mergeCells count="79">
    <mergeCell ref="B31:I31"/>
    <mergeCell ref="B32:I32"/>
    <mergeCell ref="H29:H30"/>
    <mergeCell ref="I29:I30"/>
    <mergeCell ref="A1:A2"/>
    <mergeCell ref="B1:I1"/>
    <mergeCell ref="B2:I2"/>
    <mergeCell ref="B3:I3"/>
    <mergeCell ref="A4:A36"/>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H18:H19"/>
    <mergeCell ref="I18:I19"/>
    <mergeCell ref="C20:E20"/>
    <mergeCell ref="G20:I20"/>
    <mergeCell ref="C21:E21"/>
    <mergeCell ref="G21: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6"/>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85546875" customWidth="1"/>
    <col min="8" max="8" width="14.7109375" customWidth="1"/>
    <col min="9" max="9" width="2.140625" customWidth="1"/>
    <col min="11" max="11" width="3.28515625" customWidth="1"/>
    <col min="12" max="12" width="4.7109375" customWidth="1"/>
    <col min="13" max="13" width="15.5703125" customWidth="1"/>
    <col min="15" max="15" width="5" customWidth="1"/>
    <col min="16" max="16" width="26.7109375" customWidth="1"/>
    <col min="17" max="17" width="4" customWidth="1"/>
    <col min="19" max="19" width="2" customWidth="1"/>
    <col min="20" max="20" width="10.140625" bestFit="1" customWidth="1"/>
    <col min="21" max="21" width="1.5703125" customWidth="1"/>
  </cols>
  <sheetData>
    <row r="1" spans="1:21" ht="30" customHeight="1">
      <c r="A1" s="7" t="s">
        <v>6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1</v>
      </c>
      <c r="B3" s="28" t="s">
        <v>5</v>
      </c>
      <c r="C3" s="28"/>
      <c r="D3" s="28"/>
      <c r="E3" s="28"/>
      <c r="F3" s="28"/>
      <c r="G3" s="28"/>
      <c r="H3" s="28"/>
      <c r="I3" s="28"/>
      <c r="J3" s="28"/>
      <c r="K3" s="28"/>
      <c r="L3" s="28"/>
      <c r="M3" s="28"/>
      <c r="N3" s="28"/>
      <c r="O3" s="28"/>
      <c r="P3" s="28"/>
      <c r="Q3" s="28"/>
      <c r="R3" s="28"/>
      <c r="S3" s="28"/>
      <c r="T3" s="28"/>
      <c r="U3" s="28"/>
    </row>
    <row r="4" spans="1:21" ht="15" customHeight="1">
      <c r="A4" s="12" t="s">
        <v>662</v>
      </c>
      <c r="B4" s="28" t="s">
        <v>5</v>
      </c>
      <c r="C4" s="28"/>
      <c r="D4" s="28"/>
      <c r="E4" s="28"/>
      <c r="F4" s="28"/>
      <c r="G4" s="28"/>
      <c r="H4" s="28"/>
      <c r="I4" s="28"/>
      <c r="J4" s="28"/>
      <c r="K4" s="28"/>
      <c r="L4" s="28"/>
      <c r="M4" s="28"/>
      <c r="N4" s="28"/>
      <c r="O4" s="28"/>
      <c r="P4" s="28"/>
      <c r="Q4" s="28"/>
      <c r="R4" s="28"/>
      <c r="S4" s="28"/>
      <c r="T4" s="28"/>
      <c r="U4" s="28"/>
    </row>
    <row r="5" spans="1:21">
      <c r="A5" s="12"/>
      <c r="B5" s="86" t="s">
        <v>468</v>
      </c>
      <c r="C5" s="86"/>
      <c r="D5" s="86"/>
      <c r="E5" s="86"/>
      <c r="F5" s="86"/>
      <c r="G5" s="86"/>
      <c r="H5" s="86"/>
      <c r="I5" s="86"/>
      <c r="J5" s="86"/>
      <c r="K5" s="86"/>
      <c r="L5" s="86"/>
      <c r="M5" s="86"/>
      <c r="N5" s="86"/>
      <c r="O5" s="86"/>
      <c r="P5" s="86"/>
      <c r="Q5" s="86"/>
      <c r="R5" s="86"/>
      <c r="S5" s="86"/>
      <c r="T5" s="86"/>
      <c r="U5" s="86"/>
    </row>
    <row r="6" spans="1:21">
      <c r="A6" s="12"/>
      <c r="B6" s="103"/>
      <c r="C6" s="103"/>
      <c r="D6" s="103"/>
      <c r="E6" s="103"/>
      <c r="F6" s="103"/>
      <c r="G6" s="103"/>
      <c r="H6" s="103"/>
      <c r="I6" s="103"/>
      <c r="J6" s="103"/>
      <c r="K6" s="103"/>
      <c r="L6" s="103"/>
      <c r="M6" s="103"/>
      <c r="N6" s="103"/>
      <c r="O6" s="103"/>
      <c r="P6" s="103"/>
      <c r="Q6" s="103"/>
      <c r="R6" s="103"/>
      <c r="S6" s="103"/>
      <c r="T6" s="103"/>
      <c r="U6" s="103"/>
    </row>
    <row r="7" spans="1:21">
      <c r="A7" s="12"/>
      <c r="B7" s="25"/>
      <c r="C7" s="25"/>
      <c r="D7" s="25"/>
      <c r="E7" s="25"/>
      <c r="F7" s="25"/>
      <c r="G7" s="25"/>
      <c r="H7" s="25"/>
      <c r="I7" s="25"/>
      <c r="J7" s="25"/>
      <c r="K7" s="25"/>
      <c r="L7" s="25"/>
      <c r="M7" s="25"/>
      <c r="N7" s="25"/>
      <c r="O7" s="25"/>
      <c r="P7" s="25"/>
      <c r="Q7" s="25"/>
      <c r="R7" s="25"/>
      <c r="S7" s="25"/>
      <c r="T7" s="25"/>
      <c r="U7" s="25"/>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5"/>
      <c r="C9" s="189">
        <v>41547</v>
      </c>
      <c r="D9" s="189"/>
      <c r="E9" s="189"/>
      <c r="F9" s="189"/>
      <c r="G9" s="189"/>
      <c r="H9" s="189"/>
      <c r="I9" s="189"/>
      <c r="J9" s="189"/>
      <c r="K9" s="189"/>
      <c r="L9" s="189"/>
      <c r="M9" s="189"/>
      <c r="N9" s="189"/>
      <c r="O9" s="189"/>
      <c r="P9" s="189"/>
      <c r="Q9" s="189"/>
      <c r="R9" s="189"/>
      <c r="S9" s="189"/>
      <c r="T9" s="189"/>
      <c r="U9" s="189"/>
    </row>
    <row r="10" spans="1:21" ht="15.75" thickBot="1">
      <c r="A10" s="12"/>
      <c r="B10" s="15"/>
      <c r="C10" s="190" t="s">
        <v>469</v>
      </c>
      <c r="D10" s="190"/>
      <c r="E10" s="190"/>
      <c r="F10" s="15"/>
      <c r="G10" s="190" t="s">
        <v>470</v>
      </c>
      <c r="H10" s="190"/>
      <c r="I10" s="190"/>
      <c r="J10" s="15"/>
      <c r="K10" s="190" t="s">
        <v>471</v>
      </c>
      <c r="L10" s="190"/>
      <c r="M10" s="190"/>
      <c r="N10" s="15"/>
      <c r="O10" s="190" t="s">
        <v>472</v>
      </c>
      <c r="P10" s="190"/>
      <c r="Q10" s="190"/>
      <c r="R10" s="15"/>
      <c r="S10" s="190" t="s">
        <v>222</v>
      </c>
      <c r="T10" s="190"/>
      <c r="U10" s="190"/>
    </row>
    <row r="11" spans="1:21">
      <c r="A11" s="12"/>
      <c r="B11" s="187" t="s">
        <v>473</v>
      </c>
      <c r="C11" s="34"/>
      <c r="D11" s="34"/>
      <c r="E11" s="34"/>
      <c r="F11" s="19"/>
      <c r="G11" s="34"/>
      <c r="H11" s="34"/>
      <c r="I11" s="34"/>
      <c r="J11" s="19"/>
      <c r="K11" s="34"/>
      <c r="L11" s="34"/>
      <c r="M11" s="34"/>
      <c r="N11" s="19"/>
      <c r="O11" s="34"/>
      <c r="P11" s="34"/>
      <c r="Q11" s="34"/>
      <c r="R11" s="19"/>
      <c r="S11" s="34"/>
      <c r="T11" s="34"/>
      <c r="U11" s="34"/>
    </row>
    <row r="12" spans="1:21">
      <c r="A12" s="12"/>
      <c r="B12" s="40" t="s">
        <v>37</v>
      </c>
      <c r="C12" s="26"/>
      <c r="D12" s="26"/>
      <c r="E12" s="26"/>
      <c r="F12" s="15"/>
      <c r="G12" s="26"/>
      <c r="H12" s="26"/>
      <c r="I12" s="26"/>
      <c r="J12" s="15"/>
      <c r="K12" s="26"/>
      <c r="L12" s="26"/>
      <c r="M12" s="26"/>
      <c r="N12" s="15"/>
      <c r="O12" s="26"/>
      <c r="P12" s="26"/>
      <c r="Q12" s="26"/>
      <c r="R12" s="15"/>
      <c r="S12" s="26"/>
      <c r="T12" s="26"/>
      <c r="U12" s="26"/>
    </row>
    <row r="13" spans="1:21">
      <c r="A13" s="12"/>
      <c r="B13" s="191" t="s">
        <v>38</v>
      </c>
      <c r="C13" s="192" t="s">
        <v>200</v>
      </c>
      <c r="D13" s="193">
        <v>56808</v>
      </c>
      <c r="E13" s="36"/>
      <c r="F13" s="36"/>
      <c r="G13" s="192" t="s">
        <v>200</v>
      </c>
      <c r="H13" s="194">
        <v>609</v>
      </c>
      <c r="I13" s="36"/>
      <c r="J13" s="36"/>
      <c r="K13" s="192" t="s">
        <v>200</v>
      </c>
      <c r="L13" s="194" t="s">
        <v>209</v>
      </c>
      <c r="M13" s="36"/>
      <c r="N13" s="36"/>
      <c r="O13" s="192" t="s">
        <v>200</v>
      </c>
      <c r="P13" s="194" t="s">
        <v>209</v>
      </c>
      <c r="Q13" s="36"/>
      <c r="R13" s="36"/>
      <c r="S13" s="192" t="s">
        <v>200</v>
      </c>
      <c r="T13" s="193">
        <v>57417</v>
      </c>
      <c r="U13" s="36"/>
    </row>
    <row r="14" spans="1:21">
      <c r="A14" s="12"/>
      <c r="B14" s="191"/>
      <c r="C14" s="192"/>
      <c r="D14" s="193"/>
      <c r="E14" s="36"/>
      <c r="F14" s="36"/>
      <c r="G14" s="192"/>
      <c r="H14" s="194"/>
      <c r="I14" s="36"/>
      <c r="J14" s="36"/>
      <c r="K14" s="192"/>
      <c r="L14" s="194"/>
      <c r="M14" s="36"/>
      <c r="N14" s="36"/>
      <c r="O14" s="192"/>
      <c r="P14" s="194"/>
      <c r="Q14" s="36"/>
      <c r="R14" s="36"/>
      <c r="S14" s="192"/>
      <c r="T14" s="193"/>
      <c r="U14" s="36"/>
    </row>
    <row r="15" spans="1:21">
      <c r="A15" s="12"/>
      <c r="B15" s="195" t="s">
        <v>39</v>
      </c>
      <c r="C15" s="196">
        <v>531004</v>
      </c>
      <c r="D15" s="196"/>
      <c r="E15" s="26"/>
      <c r="F15" s="26"/>
      <c r="G15" s="196">
        <v>46875</v>
      </c>
      <c r="H15" s="196"/>
      <c r="I15" s="26"/>
      <c r="J15" s="26"/>
      <c r="K15" s="197" t="s">
        <v>209</v>
      </c>
      <c r="L15" s="197"/>
      <c r="M15" s="26"/>
      <c r="N15" s="26"/>
      <c r="O15" s="197" t="s">
        <v>209</v>
      </c>
      <c r="P15" s="197"/>
      <c r="Q15" s="26"/>
      <c r="R15" s="26"/>
      <c r="S15" s="196">
        <v>577879</v>
      </c>
      <c r="T15" s="196"/>
      <c r="U15" s="26"/>
    </row>
    <row r="16" spans="1:21">
      <c r="A16" s="12"/>
      <c r="B16" s="195"/>
      <c r="C16" s="196"/>
      <c r="D16" s="196"/>
      <c r="E16" s="26"/>
      <c r="F16" s="26"/>
      <c r="G16" s="196"/>
      <c r="H16" s="196"/>
      <c r="I16" s="26"/>
      <c r="J16" s="26"/>
      <c r="K16" s="197"/>
      <c r="L16" s="197"/>
      <c r="M16" s="26"/>
      <c r="N16" s="26"/>
      <c r="O16" s="197"/>
      <c r="P16" s="197"/>
      <c r="Q16" s="26"/>
      <c r="R16" s="26"/>
      <c r="S16" s="196"/>
      <c r="T16" s="196"/>
      <c r="U16" s="26"/>
    </row>
    <row r="17" spans="1:21">
      <c r="A17" s="12"/>
      <c r="B17" s="191" t="s">
        <v>40</v>
      </c>
      <c r="C17" s="193">
        <v>851985</v>
      </c>
      <c r="D17" s="193"/>
      <c r="E17" s="36"/>
      <c r="F17" s="36"/>
      <c r="G17" s="193">
        <v>620652</v>
      </c>
      <c r="H17" s="193"/>
      <c r="I17" s="36"/>
      <c r="J17" s="36"/>
      <c r="K17" s="194" t="s">
        <v>209</v>
      </c>
      <c r="L17" s="194"/>
      <c r="M17" s="36"/>
      <c r="N17" s="36"/>
      <c r="O17" s="194" t="s">
        <v>209</v>
      </c>
      <c r="P17" s="194"/>
      <c r="Q17" s="36"/>
      <c r="R17" s="36"/>
      <c r="S17" s="193">
        <v>1472637</v>
      </c>
      <c r="T17" s="193"/>
      <c r="U17" s="36"/>
    </row>
    <row r="18" spans="1:21">
      <c r="A18" s="12"/>
      <c r="B18" s="191"/>
      <c r="C18" s="193"/>
      <c r="D18" s="193"/>
      <c r="E18" s="36"/>
      <c r="F18" s="36"/>
      <c r="G18" s="193"/>
      <c r="H18" s="193"/>
      <c r="I18" s="36"/>
      <c r="J18" s="36"/>
      <c r="K18" s="194"/>
      <c r="L18" s="194"/>
      <c r="M18" s="36"/>
      <c r="N18" s="36"/>
      <c r="O18" s="194"/>
      <c r="P18" s="194"/>
      <c r="Q18" s="36"/>
      <c r="R18" s="36"/>
      <c r="S18" s="193"/>
      <c r="T18" s="193"/>
      <c r="U18" s="36"/>
    </row>
    <row r="19" spans="1:21">
      <c r="A19" s="12"/>
      <c r="B19" s="195" t="s">
        <v>42</v>
      </c>
      <c r="C19" s="196">
        <v>43721</v>
      </c>
      <c r="D19" s="196"/>
      <c r="E19" s="26"/>
      <c r="F19" s="26"/>
      <c r="G19" s="196">
        <v>12412</v>
      </c>
      <c r="H19" s="196"/>
      <c r="I19" s="26"/>
      <c r="J19" s="26"/>
      <c r="K19" s="197" t="s">
        <v>209</v>
      </c>
      <c r="L19" s="197"/>
      <c r="M19" s="26"/>
      <c r="N19" s="26"/>
      <c r="O19" s="197" t="s">
        <v>209</v>
      </c>
      <c r="P19" s="197"/>
      <c r="Q19" s="26"/>
      <c r="R19" s="26"/>
      <c r="S19" s="196">
        <v>56133</v>
      </c>
      <c r="T19" s="196"/>
      <c r="U19" s="26"/>
    </row>
    <row r="20" spans="1:21">
      <c r="A20" s="12"/>
      <c r="B20" s="195"/>
      <c r="C20" s="196"/>
      <c r="D20" s="196"/>
      <c r="E20" s="26"/>
      <c r="F20" s="26"/>
      <c r="G20" s="196"/>
      <c r="H20" s="196"/>
      <c r="I20" s="26"/>
      <c r="J20" s="26"/>
      <c r="K20" s="197"/>
      <c r="L20" s="197"/>
      <c r="M20" s="26"/>
      <c r="N20" s="26"/>
      <c r="O20" s="197"/>
      <c r="P20" s="197"/>
      <c r="Q20" s="26"/>
      <c r="R20" s="26"/>
      <c r="S20" s="196"/>
      <c r="T20" s="196"/>
      <c r="U20" s="26"/>
    </row>
    <row r="21" spans="1:21">
      <c r="A21" s="12"/>
      <c r="B21" s="191" t="s">
        <v>474</v>
      </c>
      <c r="C21" s="193">
        <v>10852441</v>
      </c>
      <c r="D21" s="193"/>
      <c r="E21" s="36"/>
      <c r="F21" s="36"/>
      <c r="G21" s="193">
        <v>15714459</v>
      </c>
      <c r="H21" s="193"/>
      <c r="I21" s="36"/>
      <c r="J21" s="36"/>
      <c r="K21" s="194" t="s">
        <v>209</v>
      </c>
      <c r="L21" s="194"/>
      <c r="M21" s="36"/>
      <c r="N21" s="36"/>
      <c r="O21" s="194" t="s">
        <v>475</v>
      </c>
      <c r="P21" s="194"/>
      <c r="Q21" s="192" t="s">
        <v>204</v>
      </c>
      <c r="R21" s="36"/>
      <c r="S21" s="194" t="s">
        <v>209</v>
      </c>
      <c r="T21" s="194"/>
      <c r="U21" s="36"/>
    </row>
    <row r="22" spans="1:21" ht="15.75" thickBot="1">
      <c r="A22" s="12"/>
      <c r="B22" s="191"/>
      <c r="C22" s="198"/>
      <c r="D22" s="198"/>
      <c r="E22" s="54"/>
      <c r="F22" s="36"/>
      <c r="G22" s="198"/>
      <c r="H22" s="198"/>
      <c r="I22" s="54"/>
      <c r="J22" s="36"/>
      <c r="K22" s="199"/>
      <c r="L22" s="199"/>
      <c r="M22" s="54"/>
      <c r="N22" s="36"/>
      <c r="O22" s="199"/>
      <c r="P22" s="199"/>
      <c r="Q22" s="200"/>
      <c r="R22" s="36"/>
      <c r="S22" s="199"/>
      <c r="T22" s="199"/>
      <c r="U22" s="54"/>
    </row>
    <row r="23" spans="1:21">
      <c r="A23" s="12"/>
      <c r="B23" s="201" t="s">
        <v>43</v>
      </c>
      <c r="C23" s="202">
        <v>12335959</v>
      </c>
      <c r="D23" s="202"/>
      <c r="E23" s="60"/>
      <c r="F23" s="26"/>
      <c r="G23" s="202">
        <v>16395007</v>
      </c>
      <c r="H23" s="202"/>
      <c r="I23" s="60"/>
      <c r="J23" s="26"/>
      <c r="K23" s="203" t="s">
        <v>209</v>
      </c>
      <c r="L23" s="203"/>
      <c r="M23" s="60"/>
      <c r="N23" s="26"/>
      <c r="O23" s="203" t="s">
        <v>475</v>
      </c>
      <c r="P23" s="203"/>
      <c r="Q23" s="204" t="s">
        <v>204</v>
      </c>
      <c r="R23" s="26"/>
      <c r="S23" s="202">
        <v>2164066</v>
      </c>
      <c r="T23" s="202"/>
      <c r="U23" s="60"/>
    </row>
    <row r="24" spans="1:21">
      <c r="A24" s="12"/>
      <c r="B24" s="201"/>
      <c r="C24" s="196"/>
      <c r="D24" s="196"/>
      <c r="E24" s="26"/>
      <c r="F24" s="26"/>
      <c r="G24" s="196"/>
      <c r="H24" s="196"/>
      <c r="I24" s="26"/>
      <c r="J24" s="26"/>
      <c r="K24" s="197"/>
      <c r="L24" s="197"/>
      <c r="M24" s="26"/>
      <c r="N24" s="26"/>
      <c r="O24" s="197"/>
      <c r="P24" s="197"/>
      <c r="Q24" s="65"/>
      <c r="R24" s="26"/>
      <c r="S24" s="196"/>
      <c r="T24" s="196"/>
      <c r="U24" s="26"/>
    </row>
    <row r="25" spans="1:21">
      <c r="A25" s="12"/>
      <c r="B25" s="19"/>
      <c r="C25" s="36"/>
      <c r="D25" s="36"/>
      <c r="E25" s="36"/>
      <c r="F25" s="19"/>
      <c r="G25" s="36"/>
      <c r="H25" s="36"/>
      <c r="I25" s="36"/>
      <c r="J25" s="19"/>
      <c r="K25" s="36"/>
      <c r="L25" s="36"/>
      <c r="M25" s="36"/>
      <c r="N25" s="19"/>
      <c r="O25" s="36"/>
      <c r="P25" s="36"/>
      <c r="Q25" s="36"/>
      <c r="R25" s="19"/>
      <c r="S25" s="36"/>
      <c r="T25" s="36"/>
      <c r="U25" s="36"/>
    </row>
    <row r="26" spans="1:21">
      <c r="A26" s="12"/>
      <c r="B26" s="65" t="s">
        <v>476</v>
      </c>
      <c r="C26" s="196">
        <v>63428</v>
      </c>
      <c r="D26" s="196"/>
      <c r="E26" s="26"/>
      <c r="F26" s="26"/>
      <c r="G26" s="196">
        <v>1672332</v>
      </c>
      <c r="H26" s="196"/>
      <c r="I26" s="26"/>
      <c r="J26" s="26"/>
      <c r="K26" s="197" t="s">
        <v>209</v>
      </c>
      <c r="L26" s="197"/>
      <c r="M26" s="26"/>
      <c r="N26" s="26"/>
      <c r="O26" s="197" t="s">
        <v>209</v>
      </c>
      <c r="P26" s="197"/>
      <c r="Q26" s="26"/>
      <c r="R26" s="26"/>
      <c r="S26" s="196">
        <v>1735760</v>
      </c>
      <c r="T26" s="196"/>
      <c r="U26" s="26"/>
    </row>
    <row r="27" spans="1:21">
      <c r="A27" s="12"/>
      <c r="B27" s="65"/>
      <c r="C27" s="196"/>
      <c r="D27" s="196"/>
      <c r="E27" s="26"/>
      <c r="F27" s="26"/>
      <c r="G27" s="196"/>
      <c r="H27" s="196"/>
      <c r="I27" s="26"/>
      <c r="J27" s="26"/>
      <c r="K27" s="197"/>
      <c r="L27" s="197"/>
      <c r="M27" s="26"/>
      <c r="N27" s="26"/>
      <c r="O27" s="197"/>
      <c r="P27" s="197"/>
      <c r="Q27" s="26"/>
      <c r="R27" s="26"/>
      <c r="S27" s="196"/>
      <c r="T27" s="196"/>
      <c r="U27" s="26"/>
    </row>
    <row r="28" spans="1:21">
      <c r="A28" s="12"/>
      <c r="B28" s="192" t="s">
        <v>477</v>
      </c>
      <c r="C28" s="193">
        <v>3814871</v>
      </c>
      <c r="D28" s="193"/>
      <c r="E28" s="36"/>
      <c r="F28" s="36"/>
      <c r="G28" s="194" t="s">
        <v>209</v>
      </c>
      <c r="H28" s="194"/>
      <c r="I28" s="36"/>
      <c r="J28" s="36"/>
      <c r="K28" s="194" t="s">
        <v>209</v>
      </c>
      <c r="L28" s="194"/>
      <c r="M28" s="36"/>
      <c r="N28" s="36"/>
      <c r="O28" s="194" t="s">
        <v>478</v>
      </c>
      <c r="P28" s="194"/>
      <c r="Q28" s="192" t="s">
        <v>204</v>
      </c>
      <c r="R28" s="36"/>
      <c r="S28" s="194" t="s">
        <v>209</v>
      </c>
      <c r="T28" s="194"/>
      <c r="U28" s="36"/>
    </row>
    <row r="29" spans="1:21">
      <c r="A29" s="12"/>
      <c r="B29" s="192"/>
      <c r="C29" s="193"/>
      <c r="D29" s="193"/>
      <c r="E29" s="36"/>
      <c r="F29" s="36"/>
      <c r="G29" s="194"/>
      <c r="H29" s="194"/>
      <c r="I29" s="36"/>
      <c r="J29" s="36"/>
      <c r="K29" s="194"/>
      <c r="L29" s="194"/>
      <c r="M29" s="36"/>
      <c r="N29" s="36"/>
      <c r="O29" s="194"/>
      <c r="P29" s="194"/>
      <c r="Q29" s="192"/>
      <c r="R29" s="36"/>
      <c r="S29" s="194"/>
      <c r="T29" s="194"/>
      <c r="U29" s="36"/>
    </row>
    <row r="30" spans="1:21">
      <c r="A30" s="12"/>
      <c r="B30" s="65" t="s">
        <v>46</v>
      </c>
      <c r="C30" s="196">
        <v>29511</v>
      </c>
      <c r="D30" s="196"/>
      <c r="E30" s="26"/>
      <c r="F30" s="26"/>
      <c r="G30" s="196">
        <v>172443</v>
      </c>
      <c r="H30" s="196"/>
      <c r="I30" s="26"/>
      <c r="J30" s="26"/>
      <c r="K30" s="197" t="s">
        <v>209</v>
      </c>
      <c r="L30" s="197"/>
      <c r="M30" s="26"/>
      <c r="N30" s="26"/>
      <c r="O30" s="197" t="s">
        <v>209</v>
      </c>
      <c r="P30" s="197"/>
      <c r="Q30" s="26"/>
      <c r="R30" s="26"/>
      <c r="S30" s="196">
        <v>201954</v>
      </c>
      <c r="T30" s="196"/>
      <c r="U30" s="26"/>
    </row>
    <row r="31" spans="1:21" ht="15.75" thickBot="1">
      <c r="A31" s="12"/>
      <c r="B31" s="65"/>
      <c r="C31" s="205"/>
      <c r="D31" s="205"/>
      <c r="E31" s="78"/>
      <c r="F31" s="26"/>
      <c r="G31" s="205"/>
      <c r="H31" s="205"/>
      <c r="I31" s="78"/>
      <c r="J31" s="26"/>
      <c r="K31" s="206"/>
      <c r="L31" s="206"/>
      <c r="M31" s="78"/>
      <c r="N31" s="26"/>
      <c r="O31" s="206"/>
      <c r="P31" s="206"/>
      <c r="Q31" s="78"/>
      <c r="R31" s="26"/>
      <c r="S31" s="205"/>
      <c r="T31" s="205"/>
      <c r="U31" s="78"/>
    </row>
    <row r="32" spans="1:21">
      <c r="A32" s="12"/>
      <c r="B32" s="207" t="s">
        <v>47</v>
      </c>
      <c r="C32" s="208" t="s">
        <v>200</v>
      </c>
      <c r="D32" s="210">
        <v>16243769</v>
      </c>
      <c r="E32" s="34"/>
      <c r="F32" s="36"/>
      <c r="G32" s="208" t="s">
        <v>200</v>
      </c>
      <c r="H32" s="210">
        <v>18239782</v>
      </c>
      <c r="I32" s="34"/>
      <c r="J32" s="36"/>
      <c r="K32" s="208" t="s">
        <v>200</v>
      </c>
      <c r="L32" s="212" t="s">
        <v>209</v>
      </c>
      <c r="M32" s="34"/>
      <c r="N32" s="36"/>
      <c r="O32" s="208" t="s">
        <v>200</v>
      </c>
      <c r="P32" s="212" t="s">
        <v>479</v>
      </c>
      <c r="Q32" s="208" t="s">
        <v>204</v>
      </c>
      <c r="R32" s="36"/>
      <c r="S32" s="208" t="s">
        <v>200</v>
      </c>
      <c r="T32" s="210">
        <v>4101780</v>
      </c>
      <c r="U32" s="34"/>
    </row>
    <row r="33" spans="1:21" ht="15.75" thickBot="1">
      <c r="A33" s="12"/>
      <c r="B33" s="207"/>
      <c r="C33" s="209"/>
      <c r="D33" s="211"/>
      <c r="E33" s="178"/>
      <c r="F33" s="36"/>
      <c r="G33" s="209"/>
      <c r="H33" s="211"/>
      <c r="I33" s="178"/>
      <c r="J33" s="36"/>
      <c r="K33" s="209"/>
      <c r="L33" s="213"/>
      <c r="M33" s="178"/>
      <c r="N33" s="36"/>
      <c r="O33" s="209"/>
      <c r="P33" s="213"/>
      <c r="Q33" s="209"/>
      <c r="R33" s="36"/>
      <c r="S33" s="209"/>
      <c r="T33" s="211"/>
      <c r="U33" s="178"/>
    </row>
    <row r="34" spans="1:21" ht="15.75" thickTop="1">
      <c r="A34" s="12"/>
      <c r="B34" s="15"/>
      <c r="C34" s="181"/>
      <c r="D34" s="181"/>
      <c r="E34" s="181"/>
      <c r="F34" s="15"/>
      <c r="G34" s="181"/>
      <c r="H34" s="181"/>
      <c r="I34" s="181"/>
      <c r="J34" s="15"/>
      <c r="K34" s="181"/>
      <c r="L34" s="181"/>
      <c r="M34" s="181"/>
      <c r="N34" s="15"/>
      <c r="O34" s="181"/>
      <c r="P34" s="181"/>
      <c r="Q34" s="181"/>
      <c r="R34" s="15"/>
      <c r="S34" s="181"/>
      <c r="T34" s="181"/>
      <c r="U34" s="181"/>
    </row>
    <row r="35" spans="1:21">
      <c r="A35" s="12"/>
      <c r="B35" s="187" t="s">
        <v>480</v>
      </c>
      <c r="C35" s="36"/>
      <c r="D35" s="36"/>
      <c r="E35" s="36"/>
      <c r="F35" s="19"/>
      <c r="G35" s="36"/>
      <c r="H35" s="36"/>
      <c r="I35" s="36"/>
      <c r="J35" s="19"/>
      <c r="K35" s="36"/>
      <c r="L35" s="36"/>
      <c r="M35" s="36"/>
      <c r="N35" s="19"/>
      <c r="O35" s="36"/>
      <c r="P35" s="36"/>
      <c r="Q35" s="36"/>
      <c r="R35" s="19"/>
      <c r="S35" s="36"/>
      <c r="T35" s="36"/>
      <c r="U35" s="36"/>
    </row>
    <row r="36" spans="1:21">
      <c r="A36" s="12"/>
      <c r="B36" s="40" t="s">
        <v>48</v>
      </c>
      <c r="C36" s="26"/>
      <c r="D36" s="26"/>
      <c r="E36" s="26"/>
      <c r="F36" s="15"/>
      <c r="G36" s="26"/>
      <c r="H36" s="26"/>
      <c r="I36" s="26"/>
      <c r="J36" s="15"/>
      <c r="K36" s="26"/>
      <c r="L36" s="26"/>
      <c r="M36" s="26"/>
      <c r="N36" s="15"/>
      <c r="O36" s="26"/>
      <c r="P36" s="26"/>
      <c r="Q36" s="26"/>
      <c r="R36" s="15"/>
      <c r="S36" s="26"/>
      <c r="T36" s="26"/>
      <c r="U36" s="26"/>
    </row>
    <row r="37" spans="1:21">
      <c r="A37" s="12"/>
      <c r="B37" s="191" t="s">
        <v>481</v>
      </c>
      <c r="C37" s="192" t="s">
        <v>200</v>
      </c>
      <c r="D37" s="193">
        <v>476299</v>
      </c>
      <c r="E37" s="36"/>
      <c r="F37" s="36"/>
      <c r="G37" s="192" t="s">
        <v>200</v>
      </c>
      <c r="H37" s="193">
        <v>87623</v>
      </c>
      <c r="I37" s="36"/>
      <c r="J37" s="36"/>
      <c r="K37" s="192" t="s">
        <v>200</v>
      </c>
      <c r="L37" s="194" t="s">
        <v>209</v>
      </c>
      <c r="M37" s="36"/>
      <c r="N37" s="36"/>
      <c r="O37" s="192" t="s">
        <v>200</v>
      </c>
      <c r="P37" s="194" t="s">
        <v>209</v>
      </c>
      <c r="Q37" s="36"/>
      <c r="R37" s="36"/>
      <c r="S37" s="192" t="s">
        <v>200</v>
      </c>
      <c r="T37" s="193">
        <v>563922</v>
      </c>
      <c r="U37" s="36"/>
    </row>
    <row r="38" spans="1:21">
      <c r="A38" s="12"/>
      <c r="B38" s="191"/>
      <c r="C38" s="192"/>
      <c r="D38" s="193"/>
      <c r="E38" s="36"/>
      <c r="F38" s="36"/>
      <c r="G38" s="192"/>
      <c r="H38" s="193"/>
      <c r="I38" s="36"/>
      <c r="J38" s="36"/>
      <c r="K38" s="192"/>
      <c r="L38" s="194"/>
      <c r="M38" s="36"/>
      <c r="N38" s="36"/>
      <c r="O38" s="192"/>
      <c r="P38" s="194"/>
      <c r="Q38" s="36"/>
      <c r="R38" s="36"/>
      <c r="S38" s="192"/>
      <c r="T38" s="193"/>
      <c r="U38" s="36"/>
    </row>
    <row r="39" spans="1:21">
      <c r="A39" s="12"/>
      <c r="B39" s="195" t="s">
        <v>50</v>
      </c>
      <c r="C39" s="196">
        <v>482446</v>
      </c>
      <c r="D39" s="196"/>
      <c r="E39" s="26"/>
      <c r="F39" s="26"/>
      <c r="G39" s="196">
        <v>561157</v>
      </c>
      <c r="H39" s="196"/>
      <c r="I39" s="26"/>
      <c r="J39" s="26"/>
      <c r="K39" s="197" t="s">
        <v>209</v>
      </c>
      <c r="L39" s="197"/>
      <c r="M39" s="26"/>
      <c r="N39" s="26"/>
      <c r="O39" s="197" t="s">
        <v>209</v>
      </c>
      <c r="P39" s="197"/>
      <c r="Q39" s="26"/>
      <c r="R39" s="26"/>
      <c r="S39" s="196">
        <v>1043603</v>
      </c>
      <c r="T39" s="196"/>
      <c r="U39" s="26"/>
    </row>
    <row r="40" spans="1:21">
      <c r="A40" s="12"/>
      <c r="B40" s="195"/>
      <c r="C40" s="196"/>
      <c r="D40" s="196"/>
      <c r="E40" s="26"/>
      <c r="F40" s="26"/>
      <c r="G40" s="196"/>
      <c r="H40" s="196"/>
      <c r="I40" s="26"/>
      <c r="J40" s="26"/>
      <c r="K40" s="197"/>
      <c r="L40" s="197"/>
      <c r="M40" s="26"/>
      <c r="N40" s="26"/>
      <c r="O40" s="197"/>
      <c r="P40" s="197"/>
      <c r="Q40" s="26"/>
      <c r="R40" s="26"/>
      <c r="S40" s="196"/>
      <c r="T40" s="196"/>
      <c r="U40" s="26"/>
    </row>
    <row r="41" spans="1:21">
      <c r="A41" s="12"/>
      <c r="B41" s="191" t="s">
        <v>52</v>
      </c>
      <c r="C41" s="193">
        <v>1882</v>
      </c>
      <c r="D41" s="193"/>
      <c r="E41" s="36"/>
      <c r="F41" s="36"/>
      <c r="G41" s="194" t="s">
        <v>209</v>
      </c>
      <c r="H41" s="194"/>
      <c r="I41" s="36"/>
      <c r="J41" s="36"/>
      <c r="K41" s="194" t="s">
        <v>209</v>
      </c>
      <c r="L41" s="194"/>
      <c r="M41" s="36"/>
      <c r="N41" s="36"/>
      <c r="O41" s="194" t="s">
        <v>209</v>
      </c>
      <c r="P41" s="194"/>
      <c r="Q41" s="36"/>
      <c r="R41" s="36"/>
      <c r="S41" s="193">
        <v>1882</v>
      </c>
      <c r="T41" s="193"/>
      <c r="U41" s="36"/>
    </row>
    <row r="42" spans="1:21">
      <c r="A42" s="12"/>
      <c r="B42" s="191"/>
      <c r="C42" s="193"/>
      <c r="D42" s="193"/>
      <c r="E42" s="36"/>
      <c r="F42" s="36"/>
      <c r="G42" s="194"/>
      <c r="H42" s="194"/>
      <c r="I42" s="36"/>
      <c r="J42" s="36"/>
      <c r="K42" s="194"/>
      <c r="L42" s="194"/>
      <c r="M42" s="36"/>
      <c r="N42" s="36"/>
      <c r="O42" s="194"/>
      <c r="P42" s="194"/>
      <c r="Q42" s="36"/>
      <c r="R42" s="36"/>
      <c r="S42" s="193"/>
      <c r="T42" s="193"/>
      <c r="U42" s="36"/>
    </row>
    <row r="43" spans="1:21">
      <c r="A43" s="12"/>
      <c r="B43" s="195" t="s">
        <v>482</v>
      </c>
      <c r="C43" s="196">
        <v>12878170</v>
      </c>
      <c r="D43" s="196"/>
      <c r="E43" s="26"/>
      <c r="F43" s="26"/>
      <c r="G43" s="196">
        <v>13688730</v>
      </c>
      <c r="H43" s="196"/>
      <c r="I43" s="26"/>
      <c r="J43" s="26"/>
      <c r="K43" s="197" t="s">
        <v>209</v>
      </c>
      <c r="L43" s="197"/>
      <c r="M43" s="26"/>
      <c r="N43" s="26"/>
      <c r="O43" s="197" t="s">
        <v>475</v>
      </c>
      <c r="P43" s="197"/>
      <c r="Q43" s="65" t="s">
        <v>204</v>
      </c>
      <c r="R43" s="26"/>
      <c r="S43" s="197" t="s">
        <v>209</v>
      </c>
      <c r="T43" s="197"/>
      <c r="U43" s="26"/>
    </row>
    <row r="44" spans="1:21" ht="15.75" thickBot="1">
      <c r="A44" s="12"/>
      <c r="B44" s="195"/>
      <c r="C44" s="205"/>
      <c r="D44" s="205"/>
      <c r="E44" s="78"/>
      <c r="F44" s="26"/>
      <c r="G44" s="205"/>
      <c r="H44" s="205"/>
      <c r="I44" s="78"/>
      <c r="J44" s="26"/>
      <c r="K44" s="206"/>
      <c r="L44" s="206"/>
      <c r="M44" s="78"/>
      <c r="N44" s="26"/>
      <c r="O44" s="206"/>
      <c r="P44" s="206"/>
      <c r="Q44" s="214"/>
      <c r="R44" s="26"/>
      <c r="S44" s="206"/>
      <c r="T44" s="206"/>
      <c r="U44" s="78"/>
    </row>
    <row r="45" spans="1:21">
      <c r="A45" s="12"/>
      <c r="B45" s="207" t="s">
        <v>53</v>
      </c>
      <c r="C45" s="210">
        <v>13838797</v>
      </c>
      <c r="D45" s="210"/>
      <c r="E45" s="34"/>
      <c r="F45" s="36"/>
      <c r="G45" s="210">
        <v>14337510</v>
      </c>
      <c r="H45" s="210"/>
      <c r="I45" s="34"/>
      <c r="J45" s="36"/>
      <c r="K45" s="212" t="s">
        <v>209</v>
      </c>
      <c r="L45" s="212"/>
      <c r="M45" s="34"/>
      <c r="N45" s="36"/>
      <c r="O45" s="212" t="s">
        <v>475</v>
      </c>
      <c r="P45" s="212"/>
      <c r="Q45" s="208" t="s">
        <v>204</v>
      </c>
      <c r="R45" s="36"/>
      <c r="S45" s="210">
        <v>1609407</v>
      </c>
      <c r="T45" s="210"/>
      <c r="U45" s="34"/>
    </row>
    <row r="46" spans="1:21" ht="15.75" thickBot="1">
      <c r="A46" s="12"/>
      <c r="B46" s="207"/>
      <c r="C46" s="198"/>
      <c r="D46" s="198"/>
      <c r="E46" s="54"/>
      <c r="F46" s="36"/>
      <c r="G46" s="198"/>
      <c r="H46" s="198"/>
      <c r="I46" s="54"/>
      <c r="J46" s="36"/>
      <c r="K46" s="199"/>
      <c r="L46" s="199"/>
      <c r="M46" s="54"/>
      <c r="N46" s="36"/>
      <c r="O46" s="199"/>
      <c r="P46" s="199"/>
      <c r="Q46" s="200"/>
      <c r="R46" s="36"/>
      <c r="S46" s="198"/>
      <c r="T46" s="198"/>
      <c r="U46" s="54"/>
    </row>
    <row r="47" spans="1:21">
      <c r="A47" s="12"/>
      <c r="B47" s="15"/>
      <c r="C47" s="60"/>
      <c r="D47" s="60"/>
      <c r="E47" s="60"/>
      <c r="F47" s="15"/>
      <c r="G47" s="60"/>
      <c r="H47" s="60"/>
      <c r="I47" s="60"/>
      <c r="J47" s="15"/>
      <c r="K47" s="60"/>
      <c r="L47" s="60"/>
      <c r="M47" s="60"/>
      <c r="N47" s="15"/>
      <c r="O47" s="60"/>
      <c r="P47" s="60"/>
      <c r="Q47" s="60"/>
      <c r="R47" s="15"/>
      <c r="S47" s="60"/>
      <c r="T47" s="60"/>
      <c r="U47" s="60"/>
    </row>
    <row r="48" spans="1:21">
      <c r="A48" s="12"/>
      <c r="B48" s="191" t="s">
        <v>54</v>
      </c>
      <c r="C48" s="194" t="s">
        <v>209</v>
      </c>
      <c r="D48" s="194"/>
      <c r="E48" s="36"/>
      <c r="F48" s="36"/>
      <c r="G48" s="193">
        <v>16000</v>
      </c>
      <c r="H48" s="193"/>
      <c r="I48" s="36"/>
      <c r="J48" s="36"/>
      <c r="K48" s="194" t="s">
        <v>209</v>
      </c>
      <c r="L48" s="194"/>
      <c r="M48" s="36"/>
      <c r="N48" s="36"/>
      <c r="O48" s="194" t="s">
        <v>209</v>
      </c>
      <c r="P48" s="194"/>
      <c r="Q48" s="36"/>
      <c r="R48" s="36"/>
      <c r="S48" s="193">
        <v>16000</v>
      </c>
      <c r="T48" s="193"/>
      <c r="U48" s="36"/>
    </row>
    <row r="49" spans="1:21">
      <c r="A49" s="12"/>
      <c r="B49" s="191"/>
      <c r="C49" s="194"/>
      <c r="D49" s="194"/>
      <c r="E49" s="36"/>
      <c r="F49" s="36"/>
      <c r="G49" s="193"/>
      <c r="H49" s="193"/>
      <c r="I49" s="36"/>
      <c r="J49" s="36"/>
      <c r="K49" s="194"/>
      <c r="L49" s="194"/>
      <c r="M49" s="36"/>
      <c r="N49" s="36"/>
      <c r="O49" s="194"/>
      <c r="P49" s="194"/>
      <c r="Q49" s="36"/>
      <c r="R49" s="36"/>
      <c r="S49" s="193"/>
      <c r="T49" s="193"/>
      <c r="U49" s="36"/>
    </row>
    <row r="50" spans="1:21">
      <c r="A50" s="12"/>
      <c r="B50" s="195" t="s">
        <v>55</v>
      </c>
      <c r="C50" s="196">
        <v>682242</v>
      </c>
      <c r="D50" s="196"/>
      <c r="E50" s="26"/>
      <c r="F50" s="26"/>
      <c r="G50" s="196">
        <v>40323</v>
      </c>
      <c r="H50" s="196"/>
      <c r="I50" s="26"/>
      <c r="J50" s="26"/>
      <c r="K50" s="197" t="s">
        <v>209</v>
      </c>
      <c r="L50" s="197"/>
      <c r="M50" s="26"/>
      <c r="N50" s="26"/>
      <c r="O50" s="197" t="s">
        <v>209</v>
      </c>
      <c r="P50" s="197"/>
      <c r="Q50" s="26"/>
      <c r="R50" s="26"/>
      <c r="S50" s="196">
        <v>722565</v>
      </c>
      <c r="T50" s="196"/>
      <c r="U50" s="26"/>
    </row>
    <row r="51" spans="1:21">
      <c r="A51" s="12"/>
      <c r="B51" s="195"/>
      <c r="C51" s="196"/>
      <c r="D51" s="196"/>
      <c r="E51" s="26"/>
      <c r="F51" s="26"/>
      <c r="G51" s="196"/>
      <c r="H51" s="196"/>
      <c r="I51" s="26"/>
      <c r="J51" s="26"/>
      <c r="K51" s="197"/>
      <c r="L51" s="197"/>
      <c r="M51" s="26"/>
      <c r="N51" s="26"/>
      <c r="O51" s="197"/>
      <c r="P51" s="197"/>
      <c r="Q51" s="26"/>
      <c r="R51" s="26"/>
      <c r="S51" s="196"/>
      <c r="T51" s="196"/>
      <c r="U51" s="26"/>
    </row>
    <row r="52" spans="1:21">
      <c r="A52" s="12"/>
      <c r="B52" s="191" t="s">
        <v>72</v>
      </c>
      <c r="C52" s="193">
        <v>31632</v>
      </c>
      <c r="D52" s="193"/>
      <c r="E52" s="36"/>
      <c r="F52" s="36"/>
      <c r="G52" s="194" t="s">
        <v>209</v>
      </c>
      <c r="H52" s="194"/>
      <c r="I52" s="36"/>
      <c r="J52" s="36"/>
      <c r="K52" s="194" t="s">
        <v>209</v>
      </c>
      <c r="L52" s="194"/>
      <c r="M52" s="36"/>
      <c r="N52" s="36"/>
      <c r="O52" s="194" t="s">
        <v>209</v>
      </c>
      <c r="P52" s="194"/>
      <c r="Q52" s="36"/>
      <c r="R52" s="36"/>
      <c r="S52" s="193">
        <v>31632</v>
      </c>
      <c r="T52" s="193"/>
      <c r="U52" s="36"/>
    </row>
    <row r="53" spans="1:21">
      <c r="A53" s="12"/>
      <c r="B53" s="191"/>
      <c r="C53" s="193"/>
      <c r="D53" s="193"/>
      <c r="E53" s="36"/>
      <c r="F53" s="36"/>
      <c r="G53" s="194"/>
      <c r="H53" s="194"/>
      <c r="I53" s="36"/>
      <c r="J53" s="36"/>
      <c r="K53" s="194"/>
      <c r="L53" s="194"/>
      <c r="M53" s="36"/>
      <c r="N53" s="36"/>
      <c r="O53" s="194"/>
      <c r="P53" s="194"/>
      <c r="Q53" s="36"/>
      <c r="R53" s="36"/>
      <c r="S53" s="193"/>
      <c r="T53" s="193"/>
      <c r="U53" s="36"/>
    </row>
    <row r="54" spans="1:21">
      <c r="A54" s="12"/>
      <c r="B54" s="195" t="s">
        <v>483</v>
      </c>
      <c r="C54" s="196">
        <v>5273</v>
      </c>
      <c r="D54" s="196"/>
      <c r="E54" s="26"/>
      <c r="F54" s="26"/>
      <c r="G54" s="196">
        <v>31078</v>
      </c>
      <c r="H54" s="196"/>
      <c r="I54" s="26"/>
      <c r="J54" s="26"/>
      <c r="K54" s="197" t="s">
        <v>209</v>
      </c>
      <c r="L54" s="197"/>
      <c r="M54" s="26"/>
      <c r="N54" s="26"/>
      <c r="O54" s="197" t="s">
        <v>209</v>
      </c>
      <c r="P54" s="197"/>
      <c r="Q54" s="26"/>
      <c r="R54" s="26"/>
      <c r="S54" s="196">
        <v>36351</v>
      </c>
      <c r="T54" s="196"/>
      <c r="U54" s="26"/>
    </row>
    <row r="55" spans="1:21" ht="15.75" thickBot="1">
      <c r="A55" s="12"/>
      <c r="B55" s="195"/>
      <c r="C55" s="205"/>
      <c r="D55" s="205"/>
      <c r="E55" s="78"/>
      <c r="F55" s="26"/>
      <c r="G55" s="205"/>
      <c r="H55" s="205"/>
      <c r="I55" s="78"/>
      <c r="J55" s="26"/>
      <c r="K55" s="206"/>
      <c r="L55" s="206"/>
      <c r="M55" s="78"/>
      <c r="N55" s="26"/>
      <c r="O55" s="206"/>
      <c r="P55" s="206"/>
      <c r="Q55" s="78"/>
      <c r="R55" s="26"/>
      <c r="S55" s="205"/>
      <c r="T55" s="205"/>
      <c r="U55" s="78"/>
    </row>
    <row r="56" spans="1:21">
      <c r="A56" s="12"/>
      <c r="B56" s="207" t="s">
        <v>57</v>
      </c>
      <c r="C56" s="210">
        <v>14557944</v>
      </c>
      <c r="D56" s="210"/>
      <c r="E56" s="34"/>
      <c r="F56" s="36"/>
      <c r="G56" s="210">
        <v>14424911</v>
      </c>
      <c r="H56" s="210"/>
      <c r="I56" s="34"/>
      <c r="J56" s="36"/>
      <c r="K56" s="212" t="s">
        <v>209</v>
      </c>
      <c r="L56" s="212"/>
      <c r="M56" s="34"/>
      <c r="N56" s="36"/>
      <c r="O56" s="212" t="s">
        <v>475</v>
      </c>
      <c r="P56" s="212"/>
      <c r="Q56" s="208" t="s">
        <v>204</v>
      </c>
      <c r="R56" s="36"/>
      <c r="S56" s="210">
        <v>2415955</v>
      </c>
      <c r="T56" s="210"/>
      <c r="U56" s="34"/>
    </row>
    <row r="57" spans="1:21">
      <c r="A57" s="12"/>
      <c r="B57" s="207"/>
      <c r="C57" s="193"/>
      <c r="D57" s="193"/>
      <c r="E57" s="36"/>
      <c r="F57" s="36"/>
      <c r="G57" s="193"/>
      <c r="H57" s="193"/>
      <c r="I57" s="36"/>
      <c r="J57" s="36"/>
      <c r="K57" s="194"/>
      <c r="L57" s="194"/>
      <c r="M57" s="36"/>
      <c r="N57" s="36"/>
      <c r="O57" s="194"/>
      <c r="P57" s="194"/>
      <c r="Q57" s="192"/>
      <c r="R57" s="36"/>
      <c r="S57" s="193"/>
      <c r="T57" s="193"/>
      <c r="U57" s="36"/>
    </row>
    <row r="58" spans="1:21">
      <c r="A58" s="12"/>
      <c r="B58" s="15"/>
      <c r="C58" s="26"/>
      <c r="D58" s="26"/>
      <c r="E58" s="26"/>
      <c r="F58" s="15"/>
      <c r="G58" s="26"/>
      <c r="H58" s="26"/>
      <c r="I58" s="26"/>
      <c r="J58" s="15"/>
      <c r="K58" s="26"/>
      <c r="L58" s="26"/>
      <c r="M58" s="26"/>
      <c r="N58" s="15"/>
      <c r="O58" s="26"/>
      <c r="P58" s="26"/>
      <c r="Q58" s="26"/>
      <c r="R58" s="15"/>
      <c r="S58" s="26"/>
      <c r="T58" s="26"/>
      <c r="U58" s="26"/>
    </row>
    <row r="59" spans="1:21">
      <c r="A59" s="12"/>
      <c r="B59" s="192" t="s">
        <v>484</v>
      </c>
      <c r="C59" s="215"/>
      <c r="D59" s="215"/>
      <c r="E59" s="215"/>
      <c r="F59" s="36"/>
      <c r="G59" s="215"/>
      <c r="H59" s="215"/>
      <c r="I59" s="215"/>
      <c r="J59" s="36"/>
      <c r="K59" s="215"/>
      <c r="L59" s="215"/>
      <c r="M59" s="215"/>
      <c r="N59" s="36"/>
      <c r="O59" s="215"/>
      <c r="P59" s="215"/>
      <c r="Q59" s="215"/>
      <c r="R59" s="36"/>
      <c r="S59" s="215"/>
      <c r="T59" s="215"/>
      <c r="U59" s="215"/>
    </row>
    <row r="60" spans="1:21">
      <c r="A60" s="12"/>
      <c r="B60" s="192"/>
      <c r="C60" s="215"/>
      <c r="D60" s="215"/>
      <c r="E60" s="215"/>
      <c r="F60" s="36"/>
      <c r="G60" s="215"/>
      <c r="H60" s="215"/>
      <c r="I60" s="215"/>
      <c r="J60" s="36"/>
      <c r="K60" s="215"/>
      <c r="L60" s="215"/>
      <c r="M60" s="215"/>
      <c r="N60" s="36"/>
      <c r="O60" s="215"/>
      <c r="P60" s="215"/>
      <c r="Q60" s="215"/>
      <c r="R60" s="36"/>
      <c r="S60" s="215"/>
      <c r="T60" s="215"/>
      <c r="U60" s="215"/>
    </row>
    <row r="61" spans="1:21">
      <c r="A61" s="12"/>
      <c r="B61" s="15"/>
      <c r="C61" s="26"/>
      <c r="D61" s="26"/>
      <c r="E61" s="26"/>
      <c r="F61" s="15"/>
      <c r="G61" s="26"/>
      <c r="H61" s="26"/>
      <c r="I61" s="26"/>
      <c r="J61" s="15"/>
      <c r="K61" s="26"/>
      <c r="L61" s="26"/>
      <c r="M61" s="26"/>
      <c r="N61" s="15"/>
      <c r="O61" s="26"/>
      <c r="P61" s="26"/>
      <c r="Q61" s="26"/>
      <c r="R61" s="15"/>
      <c r="S61" s="26"/>
      <c r="T61" s="26"/>
      <c r="U61" s="26"/>
    </row>
    <row r="62" spans="1:21">
      <c r="A62" s="12"/>
      <c r="B62" s="188" t="s">
        <v>60</v>
      </c>
      <c r="C62" s="36"/>
      <c r="D62" s="36"/>
      <c r="E62" s="36"/>
      <c r="F62" s="19"/>
      <c r="G62" s="36"/>
      <c r="H62" s="36"/>
      <c r="I62" s="36"/>
      <c r="J62" s="19"/>
      <c r="K62" s="36"/>
      <c r="L62" s="36"/>
      <c r="M62" s="36"/>
      <c r="N62" s="19"/>
      <c r="O62" s="36"/>
      <c r="P62" s="36"/>
      <c r="Q62" s="36"/>
      <c r="R62" s="19"/>
      <c r="S62" s="36"/>
      <c r="T62" s="36"/>
      <c r="U62" s="36"/>
    </row>
    <row r="63" spans="1:21">
      <c r="A63" s="12"/>
      <c r="B63" s="195" t="s">
        <v>73</v>
      </c>
      <c r="C63" s="196">
        <v>931587</v>
      </c>
      <c r="D63" s="196"/>
      <c r="E63" s="26"/>
      <c r="F63" s="26"/>
      <c r="G63" s="196">
        <v>664978</v>
      </c>
      <c r="H63" s="196"/>
      <c r="I63" s="26"/>
      <c r="J63" s="26"/>
      <c r="K63" s="197" t="s">
        <v>209</v>
      </c>
      <c r="L63" s="197"/>
      <c r="M63" s="26"/>
      <c r="N63" s="26"/>
      <c r="O63" s="197" t="s">
        <v>485</v>
      </c>
      <c r="P63" s="197"/>
      <c r="Q63" s="65" t="s">
        <v>204</v>
      </c>
      <c r="R63" s="26"/>
      <c r="S63" s="196">
        <v>931587</v>
      </c>
      <c r="T63" s="196"/>
      <c r="U63" s="26"/>
    </row>
    <row r="64" spans="1:21">
      <c r="A64" s="12"/>
      <c r="B64" s="195"/>
      <c r="C64" s="196"/>
      <c r="D64" s="196"/>
      <c r="E64" s="26"/>
      <c r="F64" s="26"/>
      <c r="G64" s="196"/>
      <c r="H64" s="196"/>
      <c r="I64" s="26"/>
      <c r="J64" s="26"/>
      <c r="K64" s="197"/>
      <c r="L64" s="197"/>
      <c r="M64" s="26"/>
      <c r="N64" s="26"/>
      <c r="O64" s="197"/>
      <c r="P64" s="197"/>
      <c r="Q64" s="65"/>
      <c r="R64" s="26"/>
      <c r="S64" s="196"/>
      <c r="T64" s="196"/>
      <c r="U64" s="26"/>
    </row>
    <row r="65" spans="1:21">
      <c r="A65" s="12"/>
      <c r="B65" s="191" t="s">
        <v>486</v>
      </c>
      <c r="C65" s="193">
        <v>762848</v>
      </c>
      <c r="D65" s="193"/>
      <c r="E65" s="36"/>
      <c r="F65" s="36"/>
      <c r="G65" s="193">
        <v>3151447</v>
      </c>
      <c r="H65" s="193"/>
      <c r="I65" s="36"/>
      <c r="J65" s="36"/>
      <c r="K65" s="194" t="s">
        <v>209</v>
      </c>
      <c r="L65" s="194"/>
      <c r="M65" s="36"/>
      <c r="N65" s="36"/>
      <c r="O65" s="194" t="s">
        <v>487</v>
      </c>
      <c r="P65" s="194"/>
      <c r="Q65" s="192" t="s">
        <v>204</v>
      </c>
      <c r="R65" s="36"/>
      <c r="S65" s="193">
        <v>762848</v>
      </c>
      <c r="T65" s="193"/>
      <c r="U65" s="36"/>
    </row>
    <row r="66" spans="1:21">
      <c r="A66" s="12"/>
      <c r="B66" s="191"/>
      <c r="C66" s="193"/>
      <c r="D66" s="193"/>
      <c r="E66" s="36"/>
      <c r="F66" s="36"/>
      <c r="G66" s="193"/>
      <c r="H66" s="193"/>
      <c r="I66" s="36"/>
      <c r="J66" s="36"/>
      <c r="K66" s="194"/>
      <c r="L66" s="194"/>
      <c r="M66" s="36"/>
      <c r="N66" s="36"/>
      <c r="O66" s="194"/>
      <c r="P66" s="194"/>
      <c r="Q66" s="192"/>
      <c r="R66" s="36"/>
      <c r="S66" s="193"/>
      <c r="T66" s="193"/>
      <c r="U66" s="36"/>
    </row>
    <row r="67" spans="1:21">
      <c r="A67" s="12"/>
      <c r="B67" s="195" t="s">
        <v>64</v>
      </c>
      <c r="C67" s="197" t="s">
        <v>488</v>
      </c>
      <c r="D67" s="197"/>
      <c r="E67" s="65" t="s">
        <v>204</v>
      </c>
      <c r="F67" s="26"/>
      <c r="G67" s="197" t="s">
        <v>489</v>
      </c>
      <c r="H67" s="197"/>
      <c r="I67" s="65" t="s">
        <v>204</v>
      </c>
      <c r="J67" s="26"/>
      <c r="K67" s="197" t="s">
        <v>209</v>
      </c>
      <c r="L67" s="197"/>
      <c r="M67" s="26"/>
      <c r="N67" s="26"/>
      <c r="O67" s="196">
        <v>1554</v>
      </c>
      <c r="P67" s="196"/>
      <c r="Q67" s="26"/>
      <c r="R67" s="26"/>
      <c r="S67" s="197" t="s">
        <v>488</v>
      </c>
      <c r="T67" s="197"/>
      <c r="U67" s="65" t="s">
        <v>204</v>
      </c>
    </row>
    <row r="68" spans="1:21" ht="15.75" thickBot="1">
      <c r="A68" s="12"/>
      <c r="B68" s="195"/>
      <c r="C68" s="206"/>
      <c r="D68" s="206"/>
      <c r="E68" s="214"/>
      <c r="F68" s="26"/>
      <c r="G68" s="206"/>
      <c r="H68" s="206"/>
      <c r="I68" s="214"/>
      <c r="J68" s="26"/>
      <c r="K68" s="206"/>
      <c r="L68" s="206"/>
      <c r="M68" s="78"/>
      <c r="N68" s="26"/>
      <c r="O68" s="205"/>
      <c r="P68" s="205"/>
      <c r="Q68" s="78"/>
      <c r="R68" s="26"/>
      <c r="S68" s="206"/>
      <c r="T68" s="206"/>
      <c r="U68" s="214"/>
    </row>
    <row r="69" spans="1:21">
      <c r="A69" s="12"/>
      <c r="B69" s="207" t="s">
        <v>67</v>
      </c>
      <c r="C69" s="210">
        <v>1685825</v>
      </c>
      <c r="D69" s="210"/>
      <c r="E69" s="34"/>
      <c r="F69" s="36"/>
      <c r="G69" s="210">
        <v>3814871</v>
      </c>
      <c r="H69" s="210"/>
      <c r="I69" s="34"/>
      <c r="J69" s="36"/>
      <c r="K69" s="212" t="s">
        <v>209</v>
      </c>
      <c r="L69" s="212"/>
      <c r="M69" s="34"/>
      <c r="N69" s="36"/>
      <c r="O69" s="212" t="s">
        <v>478</v>
      </c>
      <c r="P69" s="212"/>
      <c r="Q69" s="208" t="s">
        <v>204</v>
      </c>
      <c r="R69" s="36"/>
      <c r="S69" s="210">
        <v>1685825</v>
      </c>
      <c r="T69" s="210"/>
      <c r="U69" s="34"/>
    </row>
    <row r="70" spans="1:21" ht="15.75" thickBot="1">
      <c r="A70" s="12"/>
      <c r="B70" s="207"/>
      <c r="C70" s="198"/>
      <c r="D70" s="198"/>
      <c r="E70" s="54"/>
      <c r="F70" s="36"/>
      <c r="G70" s="198"/>
      <c r="H70" s="198"/>
      <c r="I70" s="54"/>
      <c r="J70" s="36"/>
      <c r="K70" s="199"/>
      <c r="L70" s="199"/>
      <c r="M70" s="54"/>
      <c r="N70" s="36"/>
      <c r="O70" s="199"/>
      <c r="P70" s="199"/>
      <c r="Q70" s="200"/>
      <c r="R70" s="36"/>
      <c r="S70" s="198"/>
      <c r="T70" s="198"/>
      <c r="U70" s="54"/>
    </row>
    <row r="71" spans="1:21">
      <c r="A71" s="12"/>
      <c r="B71" s="201" t="s">
        <v>68</v>
      </c>
      <c r="C71" s="204" t="s">
        <v>200</v>
      </c>
      <c r="D71" s="202">
        <v>16243769</v>
      </c>
      <c r="E71" s="60"/>
      <c r="F71" s="26"/>
      <c r="G71" s="204" t="s">
        <v>200</v>
      </c>
      <c r="H71" s="202">
        <v>18239782</v>
      </c>
      <c r="I71" s="60"/>
      <c r="J71" s="26"/>
      <c r="K71" s="204" t="s">
        <v>200</v>
      </c>
      <c r="L71" s="203" t="s">
        <v>209</v>
      </c>
      <c r="M71" s="60"/>
      <c r="N71" s="26"/>
      <c r="O71" s="204" t="s">
        <v>200</v>
      </c>
      <c r="P71" s="203" t="s">
        <v>479</v>
      </c>
      <c r="Q71" s="204" t="s">
        <v>204</v>
      </c>
      <c r="R71" s="26"/>
      <c r="S71" s="204" t="s">
        <v>200</v>
      </c>
      <c r="T71" s="202">
        <v>4101780</v>
      </c>
      <c r="U71" s="60"/>
    </row>
    <row r="72" spans="1:21" ht="15.75" thickBot="1">
      <c r="A72" s="12"/>
      <c r="B72" s="201"/>
      <c r="C72" s="216"/>
      <c r="D72" s="217"/>
      <c r="E72" s="61"/>
      <c r="F72" s="26"/>
      <c r="G72" s="216"/>
      <c r="H72" s="217"/>
      <c r="I72" s="61"/>
      <c r="J72" s="26"/>
      <c r="K72" s="216"/>
      <c r="L72" s="218"/>
      <c r="M72" s="61"/>
      <c r="N72" s="26"/>
      <c r="O72" s="216"/>
      <c r="P72" s="218"/>
      <c r="Q72" s="216"/>
      <c r="R72" s="26"/>
      <c r="S72" s="216"/>
      <c r="T72" s="217"/>
      <c r="U72" s="61"/>
    </row>
    <row r="73" spans="1:21" ht="15.75" thickTop="1">
      <c r="A73" s="12"/>
      <c r="B73" s="290" t="s">
        <v>490</v>
      </c>
      <c r="C73" s="290"/>
      <c r="D73" s="290"/>
      <c r="E73" s="290"/>
      <c r="F73" s="290"/>
      <c r="G73" s="290"/>
      <c r="H73" s="290"/>
      <c r="I73" s="290"/>
      <c r="J73" s="290"/>
      <c r="K73" s="290"/>
      <c r="L73" s="290"/>
      <c r="M73" s="290"/>
      <c r="N73" s="290"/>
      <c r="O73" s="290"/>
      <c r="P73" s="290"/>
      <c r="Q73" s="290"/>
      <c r="R73" s="290"/>
      <c r="S73" s="290"/>
      <c r="T73" s="290"/>
      <c r="U73" s="290"/>
    </row>
    <row r="74" spans="1:21">
      <c r="A74" s="12"/>
      <c r="B74" s="86" t="s">
        <v>468</v>
      </c>
      <c r="C74" s="86"/>
      <c r="D74" s="86"/>
      <c r="E74" s="86"/>
      <c r="F74" s="86"/>
      <c r="G74" s="86"/>
      <c r="H74" s="86"/>
      <c r="I74" s="86"/>
      <c r="J74" s="86"/>
      <c r="K74" s="86"/>
      <c r="L74" s="86"/>
      <c r="M74" s="86"/>
      <c r="N74" s="86"/>
      <c r="O74" s="86"/>
      <c r="P74" s="86"/>
      <c r="Q74" s="86"/>
      <c r="R74" s="86"/>
      <c r="S74" s="86"/>
      <c r="T74" s="86"/>
      <c r="U74" s="86"/>
    </row>
    <row r="75" spans="1:21">
      <c r="A75" s="12"/>
      <c r="B75" s="103"/>
      <c r="C75" s="103"/>
      <c r="D75" s="103"/>
      <c r="E75" s="103"/>
      <c r="F75" s="103"/>
      <c r="G75" s="103"/>
      <c r="H75" s="103"/>
      <c r="I75" s="103"/>
      <c r="J75" s="103"/>
      <c r="K75" s="103"/>
      <c r="L75" s="103"/>
      <c r="M75" s="103"/>
      <c r="N75" s="103"/>
      <c r="O75" s="103"/>
      <c r="P75" s="103"/>
      <c r="Q75" s="103"/>
      <c r="R75" s="103"/>
      <c r="S75" s="103"/>
      <c r="T75" s="103"/>
      <c r="U75" s="103"/>
    </row>
    <row r="76" spans="1:21">
      <c r="A76" s="12"/>
      <c r="B76" s="25"/>
      <c r="C76" s="25"/>
      <c r="D76" s="25"/>
      <c r="E76" s="25"/>
      <c r="F76" s="25"/>
      <c r="G76" s="25"/>
      <c r="H76" s="25"/>
      <c r="I76" s="25"/>
      <c r="J76" s="25"/>
      <c r="K76" s="25"/>
      <c r="L76" s="25"/>
      <c r="M76" s="25"/>
      <c r="N76" s="25"/>
      <c r="O76" s="25"/>
      <c r="P76" s="25"/>
      <c r="Q76" s="25"/>
      <c r="R76" s="25"/>
      <c r="S76" s="25"/>
      <c r="T76" s="25"/>
      <c r="U76" s="25"/>
    </row>
    <row r="77" spans="1:21">
      <c r="A77" s="12"/>
      <c r="B77" s="16"/>
      <c r="C77" s="16"/>
      <c r="D77" s="16"/>
      <c r="E77" s="16"/>
      <c r="F77" s="16"/>
      <c r="G77" s="16"/>
      <c r="H77" s="16"/>
      <c r="I77" s="16"/>
      <c r="J77" s="16"/>
      <c r="K77" s="16"/>
      <c r="L77" s="16"/>
      <c r="M77" s="16"/>
      <c r="N77" s="16"/>
      <c r="O77" s="16"/>
      <c r="P77" s="16"/>
      <c r="Q77" s="16"/>
      <c r="R77" s="16"/>
      <c r="S77" s="16"/>
      <c r="T77" s="16"/>
      <c r="U77" s="16"/>
    </row>
    <row r="78" spans="1:21" ht="15.75" thickBot="1">
      <c r="A78" s="12"/>
      <c r="B78" s="15"/>
      <c r="C78" s="189">
        <v>41274</v>
      </c>
      <c r="D78" s="189"/>
      <c r="E78" s="189"/>
      <c r="F78" s="189"/>
      <c r="G78" s="189"/>
      <c r="H78" s="189"/>
      <c r="I78" s="189"/>
      <c r="J78" s="189"/>
      <c r="K78" s="189"/>
      <c r="L78" s="189"/>
      <c r="M78" s="189"/>
      <c r="N78" s="189"/>
      <c r="O78" s="189"/>
      <c r="P78" s="189"/>
      <c r="Q78" s="189"/>
      <c r="R78" s="189"/>
      <c r="S78" s="189"/>
      <c r="T78" s="189"/>
      <c r="U78" s="189"/>
    </row>
    <row r="79" spans="1:21" ht="15.75" thickBot="1">
      <c r="A79" s="12"/>
      <c r="B79" s="15"/>
      <c r="C79" s="190" t="s">
        <v>469</v>
      </c>
      <c r="D79" s="190"/>
      <c r="E79" s="190"/>
      <c r="F79" s="15"/>
      <c r="G79" s="190" t="s">
        <v>470</v>
      </c>
      <c r="H79" s="190"/>
      <c r="I79" s="190"/>
      <c r="J79" s="15"/>
      <c r="K79" s="190" t="s">
        <v>471</v>
      </c>
      <c r="L79" s="190"/>
      <c r="M79" s="190"/>
      <c r="N79" s="15"/>
      <c r="O79" s="190" t="s">
        <v>472</v>
      </c>
      <c r="P79" s="190"/>
      <c r="Q79" s="190"/>
      <c r="R79" s="15"/>
      <c r="S79" s="190" t="s">
        <v>222</v>
      </c>
      <c r="T79" s="190"/>
      <c r="U79" s="190"/>
    </row>
    <row r="80" spans="1:21">
      <c r="A80" s="12"/>
      <c r="B80" s="187" t="s">
        <v>473</v>
      </c>
      <c r="C80" s="34"/>
      <c r="D80" s="34"/>
      <c r="E80" s="34"/>
      <c r="F80" s="19"/>
      <c r="G80" s="34"/>
      <c r="H80" s="34"/>
      <c r="I80" s="34"/>
      <c r="J80" s="19"/>
      <c r="K80" s="34"/>
      <c r="L80" s="34"/>
      <c r="M80" s="34"/>
      <c r="N80" s="19"/>
      <c r="O80" s="34"/>
      <c r="P80" s="34"/>
      <c r="Q80" s="34"/>
      <c r="R80" s="19"/>
      <c r="S80" s="34"/>
      <c r="T80" s="34"/>
      <c r="U80" s="34"/>
    </row>
    <row r="81" spans="1:21">
      <c r="A81" s="12"/>
      <c r="B81" s="40" t="s">
        <v>37</v>
      </c>
      <c r="C81" s="26"/>
      <c r="D81" s="26"/>
      <c r="E81" s="26"/>
      <c r="F81" s="15"/>
      <c r="G81" s="26"/>
      <c r="H81" s="26"/>
      <c r="I81" s="26"/>
      <c r="J81" s="15"/>
      <c r="K81" s="26"/>
      <c r="L81" s="26"/>
      <c r="M81" s="26"/>
      <c r="N81" s="15"/>
      <c r="O81" s="26"/>
      <c r="P81" s="26"/>
      <c r="Q81" s="26"/>
      <c r="R81" s="15"/>
      <c r="S81" s="26"/>
      <c r="T81" s="26"/>
      <c r="U81" s="26"/>
    </row>
    <row r="82" spans="1:21">
      <c r="A82" s="12"/>
      <c r="B82" s="191" t="s">
        <v>38</v>
      </c>
      <c r="C82" s="192" t="s">
        <v>200</v>
      </c>
      <c r="D82" s="193">
        <v>241926</v>
      </c>
      <c r="E82" s="36"/>
      <c r="F82" s="36"/>
      <c r="G82" s="192" t="s">
        <v>200</v>
      </c>
      <c r="H82" s="193">
        <v>12365</v>
      </c>
      <c r="I82" s="36"/>
      <c r="J82" s="36"/>
      <c r="K82" s="192" t="s">
        <v>200</v>
      </c>
      <c r="L82" s="194" t="s">
        <v>209</v>
      </c>
      <c r="M82" s="36"/>
      <c r="N82" s="36"/>
      <c r="O82" s="192" t="s">
        <v>200</v>
      </c>
      <c r="P82" s="194" t="s">
        <v>209</v>
      </c>
      <c r="Q82" s="36"/>
      <c r="R82" s="36"/>
      <c r="S82" s="192" t="s">
        <v>200</v>
      </c>
      <c r="T82" s="193">
        <v>254291</v>
      </c>
      <c r="U82" s="36"/>
    </row>
    <row r="83" spans="1:21">
      <c r="A83" s="12"/>
      <c r="B83" s="191"/>
      <c r="C83" s="192"/>
      <c r="D83" s="193"/>
      <c r="E83" s="36"/>
      <c r="F83" s="36"/>
      <c r="G83" s="192"/>
      <c r="H83" s="193"/>
      <c r="I83" s="36"/>
      <c r="J83" s="36"/>
      <c r="K83" s="192"/>
      <c r="L83" s="194"/>
      <c r="M83" s="36"/>
      <c r="N83" s="36"/>
      <c r="O83" s="192"/>
      <c r="P83" s="194"/>
      <c r="Q83" s="36"/>
      <c r="R83" s="36"/>
      <c r="S83" s="192"/>
      <c r="T83" s="193"/>
      <c r="U83" s="36"/>
    </row>
    <row r="84" spans="1:21">
      <c r="A84" s="12"/>
      <c r="B84" s="195" t="s">
        <v>39</v>
      </c>
      <c r="C84" s="196">
        <v>306999</v>
      </c>
      <c r="D84" s="196"/>
      <c r="E84" s="26"/>
      <c r="F84" s="26"/>
      <c r="G84" s="196">
        <v>196797</v>
      </c>
      <c r="H84" s="196"/>
      <c r="I84" s="26"/>
      <c r="J84" s="26"/>
      <c r="K84" s="197" t="s">
        <v>209</v>
      </c>
      <c r="L84" s="197"/>
      <c r="M84" s="26"/>
      <c r="N84" s="26"/>
      <c r="O84" s="197" t="s">
        <v>209</v>
      </c>
      <c r="P84" s="197"/>
      <c r="Q84" s="26"/>
      <c r="R84" s="26"/>
      <c r="S84" s="196">
        <v>503796</v>
      </c>
      <c r="T84" s="196"/>
      <c r="U84" s="26"/>
    </row>
    <row r="85" spans="1:21">
      <c r="A85" s="12"/>
      <c r="B85" s="195"/>
      <c r="C85" s="196"/>
      <c r="D85" s="196"/>
      <c r="E85" s="26"/>
      <c r="F85" s="26"/>
      <c r="G85" s="196"/>
      <c r="H85" s="196"/>
      <c r="I85" s="26"/>
      <c r="J85" s="26"/>
      <c r="K85" s="197"/>
      <c r="L85" s="197"/>
      <c r="M85" s="26"/>
      <c r="N85" s="26"/>
      <c r="O85" s="197"/>
      <c r="P85" s="197"/>
      <c r="Q85" s="26"/>
      <c r="R85" s="26"/>
      <c r="S85" s="196"/>
      <c r="T85" s="196"/>
      <c r="U85" s="26"/>
    </row>
    <row r="86" spans="1:21">
      <c r="A86" s="12"/>
      <c r="B86" s="191" t="s">
        <v>40</v>
      </c>
      <c r="C86" s="193">
        <v>664225</v>
      </c>
      <c r="D86" s="193"/>
      <c r="E86" s="36"/>
      <c r="F86" s="36"/>
      <c r="G86" s="193">
        <v>832894</v>
      </c>
      <c r="H86" s="193"/>
      <c r="I86" s="36"/>
      <c r="J86" s="36"/>
      <c r="K86" s="194" t="s">
        <v>209</v>
      </c>
      <c r="L86" s="194"/>
      <c r="M86" s="36"/>
      <c r="N86" s="36"/>
      <c r="O86" s="194" t="s">
        <v>209</v>
      </c>
      <c r="P86" s="194"/>
      <c r="Q86" s="36"/>
      <c r="R86" s="36"/>
      <c r="S86" s="193">
        <v>1497119</v>
      </c>
      <c r="T86" s="193"/>
      <c r="U86" s="36"/>
    </row>
    <row r="87" spans="1:21">
      <c r="A87" s="12"/>
      <c r="B87" s="191"/>
      <c r="C87" s="193"/>
      <c r="D87" s="193"/>
      <c r="E87" s="36"/>
      <c r="F87" s="36"/>
      <c r="G87" s="193"/>
      <c r="H87" s="193"/>
      <c r="I87" s="36"/>
      <c r="J87" s="36"/>
      <c r="K87" s="194"/>
      <c r="L87" s="194"/>
      <c r="M87" s="36"/>
      <c r="N87" s="36"/>
      <c r="O87" s="194"/>
      <c r="P87" s="194"/>
      <c r="Q87" s="36"/>
      <c r="R87" s="36"/>
      <c r="S87" s="193"/>
      <c r="T87" s="193"/>
      <c r="U87" s="36"/>
    </row>
    <row r="88" spans="1:21">
      <c r="A88" s="12"/>
      <c r="B88" s="195" t="s">
        <v>42</v>
      </c>
      <c r="C88" s="196">
        <v>8835</v>
      </c>
      <c r="D88" s="196"/>
      <c r="E88" s="26"/>
      <c r="F88" s="26"/>
      <c r="G88" s="196">
        <v>4553</v>
      </c>
      <c r="H88" s="196"/>
      <c r="I88" s="26"/>
      <c r="J88" s="26"/>
      <c r="K88" s="197" t="s">
        <v>209</v>
      </c>
      <c r="L88" s="197"/>
      <c r="M88" s="26"/>
      <c r="N88" s="26"/>
      <c r="O88" s="197" t="s">
        <v>209</v>
      </c>
      <c r="P88" s="197"/>
      <c r="Q88" s="26"/>
      <c r="R88" s="26"/>
      <c r="S88" s="196">
        <v>13388</v>
      </c>
      <c r="T88" s="196"/>
      <c r="U88" s="26"/>
    </row>
    <row r="89" spans="1:21">
      <c r="A89" s="12"/>
      <c r="B89" s="195"/>
      <c r="C89" s="196"/>
      <c r="D89" s="196"/>
      <c r="E89" s="26"/>
      <c r="F89" s="26"/>
      <c r="G89" s="196"/>
      <c r="H89" s="196"/>
      <c r="I89" s="26"/>
      <c r="J89" s="26"/>
      <c r="K89" s="197"/>
      <c r="L89" s="197"/>
      <c r="M89" s="26"/>
      <c r="N89" s="26"/>
      <c r="O89" s="197"/>
      <c r="P89" s="197"/>
      <c r="Q89" s="26"/>
      <c r="R89" s="26"/>
      <c r="S89" s="196"/>
      <c r="T89" s="196"/>
      <c r="U89" s="26"/>
    </row>
    <row r="90" spans="1:21">
      <c r="A90" s="12"/>
      <c r="B90" s="191" t="s">
        <v>474</v>
      </c>
      <c r="C90" s="193">
        <v>6770893</v>
      </c>
      <c r="D90" s="193"/>
      <c r="E90" s="36"/>
      <c r="F90" s="36"/>
      <c r="G90" s="193">
        <v>10015340</v>
      </c>
      <c r="H90" s="193"/>
      <c r="I90" s="36"/>
      <c r="J90" s="36"/>
      <c r="K90" s="194" t="s">
        <v>209</v>
      </c>
      <c r="L90" s="194"/>
      <c r="M90" s="36"/>
      <c r="N90" s="36"/>
      <c r="O90" s="194" t="s">
        <v>491</v>
      </c>
      <c r="P90" s="194"/>
      <c r="Q90" s="192" t="s">
        <v>204</v>
      </c>
      <c r="R90" s="36"/>
      <c r="S90" s="193">
        <v>14721</v>
      </c>
      <c r="T90" s="193"/>
      <c r="U90" s="36"/>
    </row>
    <row r="91" spans="1:21" ht="15.75" thickBot="1">
      <c r="A91" s="12"/>
      <c r="B91" s="191"/>
      <c r="C91" s="198"/>
      <c r="D91" s="198"/>
      <c r="E91" s="54"/>
      <c r="F91" s="36"/>
      <c r="G91" s="198"/>
      <c r="H91" s="198"/>
      <c r="I91" s="54"/>
      <c r="J91" s="36"/>
      <c r="K91" s="199"/>
      <c r="L91" s="199"/>
      <c r="M91" s="54"/>
      <c r="N91" s="36"/>
      <c r="O91" s="199"/>
      <c r="P91" s="199"/>
      <c r="Q91" s="200"/>
      <c r="R91" s="36"/>
      <c r="S91" s="198"/>
      <c r="T91" s="198"/>
      <c r="U91" s="54"/>
    </row>
    <row r="92" spans="1:21">
      <c r="A92" s="12"/>
      <c r="B92" s="201" t="s">
        <v>43</v>
      </c>
      <c r="C92" s="202">
        <v>7992878</v>
      </c>
      <c r="D92" s="202"/>
      <c r="E92" s="60"/>
      <c r="F92" s="26"/>
      <c r="G92" s="202">
        <v>11061949</v>
      </c>
      <c r="H92" s="202"/>
      <c r="I92" s="60"/>
      <c r="J92" s="26"/>
      <c r="K92" s="203" t="s">
        <v>209</v>
      </c>
      <c r="L92" s="203"/>
      <c r="M92" s="60"/>
      <c r="N92" s="26"/>
      <c r="O92" s="203" t="s">
        <v>491</v>
      </c>
      <c r="P92" s="203"/>
      <c r="Q92" s="204" t="s">
        <v>204</v>
      </c>
      <c r="R92" s="26"/>
      <c r="S92" s="202">
        <v>2283315</v>
      </c>
      <c r="T92" s="202"/>
      <c r="U92" s="60"/>
    </row>
    <row r="93" spans="1:21">
      <c r="A93" s="12"/>
      <c r="B93" s="201"/>
      <c r="C93" s="196"/>
      <c r="D93" s="196"/>
      <c r="E93" s="26"/>
      <c r="F93" s="26"/>
      <c r="G93" s="196"/>
      <c r="H93" s="196"/>
      <c r="I93" s="26"/>
      <c r="J93" s="26"/>
      <c r="K93" s="197"/>
      <c r="L93" s="197"/>
      <c r="M93" s="26"/>
      <c r="N93" s="26"/>
      <c r="O93" s="197"/>
      <c r="P93" s="197"/>
      <c r="Q93" s="65"/>
      <c r="R93" s="26"/>
      <c r="S93" s="196"/>
      <c r="T93" s="196"/>
      <c r="U93" s="26"/>
    </row>
    <row r="94" spans="1:21">
      <c r="A94" s="12"/>
      <c r="B94" s="19"/>
      <c r="C94" s="36"/>
      <c r="D94" s="36"/>
      <c r="E94" s="36"/>
      <c r="F94" s="19"/>
      <c r="G94" s="36"/>
      <c r="H94" s="36"/>
      <c r="I94" s="36"/>
      <c r="J94" s="19"/>
      <c r="K94" s="36"/>
      <c r="L94" s="36"/>
      <c r="M94" s="36"/>
      <c r="N94" s="19"/>
      <c r="O94" s="36"/>
      <c r="P94" s="36"/>
      <c r="Q94" s="36"/>
      <c r="R94" s="19"/>
      <c r="S94" s="36"/>
      <c r="T94" s="36"/>
      <c r="U94" s="36"/>
    </row>
    <row r="95" spans="1:21">
      <c r="A95" s="12"/>
      <c r="B95" s="65" t="s">
        <v>476</v>
      </c>
      <c r="C95" s="196">
        <v>28200</v>
      </c>
      <c r="D95" s="196"/>
      <c r="E95" s="26"/>
      <c r="F95" s="26"/>
      <c r="G95" s="196">
        <v>1607387</v>
      </c>
      <c r="H95" s="196"/>
      <c r="I95" s="26"/>
      <c r="J95" s="26"/>
      <c r="K95" s="197" t="s">
        <v>209</v>
      </c>
      <c r="L95" s="197"/>
      <c r="M95" s="26"/>
      <c r="N95" s="26"/>
      <c r="O95" s="197" t="s">
        <v>209</v>
      </c>
      <c r="P95" s="197"/>
      <c r="Q95" s="26"/>
      <c r="R95" s="26"/>
      <c r="S95" s="196">
        <v>1635587</v>
      </c>
      <c r="T95" s="196"/>
      <c r="U95" s="26"/>
    </row>
    <row r="96" spans="1:21">
      <c r="A96" s="12"/>
      <c r="B96" s="65"/>
      <c r="C96" s="196"/>
      <c r="D96" s="196"/>
      <c r="E96" s="26"/>
      <c r="F96" s="26"/>
      <c r="G96" s="196"/>
      <c r="H96" s="196"/>
      <c r="I96" s="26"/>
      <c r="J96" s="26"/>
      <c r="K96" s="197"/>
      <c r="L96" s="197"/>
      <c r="M96" s="26"/>
      <c r="N96" s="26"/>
      <c r="O96" s="197"/>
      <c r="P96" s="197"/>
      <c r="Q96" s="26"/>
      <c r="R96" s="26"/>
      <c r="S96" s="196"/>
      <c r="T96" s="196"/>
      <c r="U96" s="26"/>
    </row>
    <row r="97" spans="1:21">
      <c r="A97" s="12"/>
      <c r="B97" s="192" t="s">
        <v>477</v>
      </c>
      <c r="C97" s="193">
        <v>2855598</v>
      </c>
      <c r="D97" s="193"/>
      <c r="E97" s="36"/>
      <c r="F97" s="36"/>
      <c r="G97" s="194" t="s">
        <v>209</v>
      </c>
      <c r="H97" s="194"/>
      <c r="I97" s="36"/>
      <c r="J97" s="36"/>
      <c r="K97" s="194" t="s">
        <v>209</v>
      </c>
      <c r="L97" s="194"/>
      <c r="M97" s="36"/>
      <c r="N97" s="36"/>
      <c r="O97" s="194" t="s">
        <v>492</v>
      </c>
      <c r="P97" s="194"/>
      <c r="Q97" s="192" t="s">
        <v>204</v>
      </c>
      <c r="R97" s="36"/>
      <c r="S97" s="194" t="s">
        <v>209</v>
      </c>
      <c r="T97" s="194"/>
      <c r="U97" s="36"/>
    </row>
    <row r="98" spans="1:21">
      <c r="A98" s="12"/>
      <c r="B98" s="192"/>
      <c r="C98" s="193"/>
      <c r="D98" s="193"/>
      <c r="E98" s="36"/>
      <c r="F98" s="36"/>
      <c r="G98" s="194"/>
      <c r="H98" s="194"/>
      <c r="I98" s="36"/>
      <c r="J98" s="36"/>
      <c r="K98" s="194"/>
      <c r="L98" s="194"/>
      <c r="M98" s="36"/>
      <c r="N98" s="36"/>
      <c r="O98" s="194"/>
      <c r="P98" s="194"/>
      <c r="Q98" s="192"/>
      <c r="R98" s="36"/>
      <c r="S98" s="194"/>
      <c r="T98" s="194"/>
      <c r="U98" s="36"/>
    </row>
    <row r="99" spans="1:21">
      <c r="A99" s="12"/>
      <c r="B99" s="65" t="s">
        <v>46</v>
      </c>
      <c r="C99" s="196">
        <v>31081</v>
      </c>
      <c r="D99" s="196"/>
      <c r="E99" s="26"/>
      <c r="F99" s="26"/>
      <c r="G99" s="196">
        <v>166268</v>
      </c>
      <c r="H99" s="196"/>
      <c r="I99" s="26"/>
      <c r="J99" s="26"/>
      <c r="K99" s="197" t="s">
        <v>209</v>
      </c>
      <c r="L99" s="197"/>
      <c r="M99" s="26"/>
      <c r="N99" s="26"/>
      <c r="O99" s="197" t="s">
        <v>209</v>
      </c>
      <c r="P99" s="197"/>
      <c r="Q99" s="26"/>
      <c r="R99" s="26"/>
      <c r="S99" s="196">
        <v>197349</v>
      </c>
      <c r="T99" s="196"/>
      <c r="U99" s="26"/>
    </row>
    <row r="100" spans="1:21" ht="15.75" thickBot="1">
      <c r="A100" s="12"/>
      <c r="B100" s="65"/>
      <c r="C100" s="205"/>
      <c r="D100" s="205"/>
      <c r="E100" s="78"/>
      <c r="F100" s="26"/>
      <c r="G100" s="205"/>
      <c r="H100" s="205"/>
      <c r="I100" s="78"/>
      <c r="J100" s="26"/>
      <c r="K100" s="206"/>
      <c r="L100" s="206"/>
      <c r="M100" s="78"/>
      <c r="N100" s="26"/>
      <c r="O100" s="206"/>
      <c r="P100" s="206"/>
      <c r="Q100" s="78"/>
      <c r="R100" s="26"/>
      <c r="S100" s="205"/>
      <c r="T100" s="205"/>
      <c r="U100" s="78"/>
    </row>
    <row r="101" spans="1:21">
      <c r="A101" s="12"/>
      <c r="B101" s="207" t="s">
        <v>47</v>
      </c>
      <c r="C101" s="208" t="s">
        <v>200</v>
      </c>
      <c r="D101" s="210">
        <v>10907757</v>
      </c>
      <c r="E101" s="34"/>
      <c r="F101" s="36"/>
      <c r="G101" s="208" t="s">
        <v>200</v>
      </c>
      <c r="H101" s="210">
        <v>12835604</v>
      </c>
      <c r="I101" s="34"/>
      <c r="J101" s="36"/>
      <c r="K101" s="208" t="s">
        <v>200</v>
      </c>
      <c r="L101" s="212" t="s">
        <v>209</v>
      </c>
      <c r="M101" s="34"/>
      <c r="N101" s="36"/>
      <c r="O101" s="208" t="s">
        <v>200</v>
      </c>
      <c r="P101" s="212" t="s">
        <v>493</v>
      </c>
      <c r="Q101" s="208" t="s">
        <v>204</v>
      </c>
      <c r="R101" s="36"/>
      <c r="S101" s="208" t="s">
        <v>200</v>
      </c>
      <c r="T101" s="210">
        <v>4116251</v>
      </c>
      <c r="U101" s="34"/>
    </row>
    <row r="102" spans="1:21" ht="15.75" thickBot="1">
      <c r="A102" s="12"/>
      <c r="B102" s="207"/>
      <c r="C102" s="209"/>
      <c r="D102" s="211"/>
      <c r="E102" s="178"/>
      <c r="F102" s="36"/>
      <c r="G102" s="209"/>
      <c r="H102" s="211"/>
      <c r="I102" s="178"/>
      <c r="J102" s="36"/>
      <c r="K102" s="209"/>
      <c r="L102" s="213"/>
      <c r="M102" s="178"/>
      <c r="N102" s="36"/>
      <c r="O102" s="209"/>
      <c r="P102" s="213"/>
      <c r="Q102" s="209"/>
      <c r="R102" s="36"/>
      <c r="S102" s="209"/>
      <c r="T102" s="211"/>
      <c r="U102" s="178"/>
    </row>
    <row r="103" spans="1:21" ht="15.75" thickTop="1">
      <c r="A103" s="12"/>
      <c r="B103" s="15"/>
      <c r="C103" s="181"/>
      <c r="D103" s="181"/>
      <c r="E103" s="181"/>
      <c r="F103" s="15"/>
      <c r="G103" s="181"/>
      <c r="H103" s="181"/>
      <c r="I103" s="181"/>
      <c r="J103" s="15"/>
      <c r="K103" s="181"/>
      <c r="L103" s="181"/>
      <c r="M103" s="181"/>
      <c r="N103" s="15"/>
      <c r="O103" s="181"/>
      <c r="P103" s="181"/>
      <c r="Q103" s="181"/>
      <c r="R103" s="15"/>
      <c r="S103" s="181"/>
      <c r="T103" s="181"/>
      <c r="U103" s="181"/>
    </row>
    <row r="104" spans="1:21">
      <c r="A104" s="12"/>
      <c r="B104" s="187" t="s">
        <v>480</v>
      </c>
      <c r="C104" s="36"/>
      <c r="D104" s="36"/>
      <c r="E104" s="36"/>
      <c r="F104" s="19"/>
      <c r="G104" s="36"/>
      <c r="H104" s="36"/>
      <c r="I104" s="36"/>
      <c r="J104" s="19"/>
      <c r="K104" s="36"/>
      <c r="L104" s="36"/>
      <c r="M104" s="36"/>
      <c r="N104" s="19"/>
      <c r="O104" s="36"/>
      <c r="P104" s="36"/>
      <c r="Q104" s="36"/>
      <c r="R104" s="19"/>
      <c r="S104" s="36"/>
      <c r="T104" s="36"/>
      <c r="U104" s="36"/>
    </row>
    <row r="105" spans="1:21">
      <c r="A105" s="12"/>
      <c r="B105" s="40" t="s">
        <v>48</v>
      </c>
      <c r="C105" s="26"/>
      <c r="D105" s="26"/>
      <c r="E105" s="26"/>
      <c r="F105" s="15"/>
      <c r="G105" s="26"/>
      <c r="H105" s="26"/>
      <c r="I105" s="26"/>
      <c r="J105" s="15"/>
      <c r="K105" s="26"/>
      <c r="L105" s="26"/>
      <c r="M105" s="26"/>
      <c r="N105" s="15"/>
      <c r="O105" s="26"/>
      <c r="P105" s="26"/>
      <c r="Q105" s="26"/>
      <c r="R105" s="15"/>
      <c r="S105" s="26"/>
      <c r="T105" s="26"/>
      <c r="U105" s="26"/>
    </row>
    <row r="106" spans="1:21">
      <c r="A106" s="12"/>
      <c r="B106" s="191" t="s">
        <v>49</v>
      </c>
      <c r="C106" s="192" t="s">
        <v>200</v>
      </c>
      <c r="D106" s="193">
        <v>197624</v>
      </c>
      <c r="E106" s="36"/>
      <c r="F106" s="36"/>
      <c r="G106" s="192" t="s">
        <v>200</v>
      </c>
      <c r="H106" s="193">
        <v>162433</v>
      </c>
      <c r="I106" s="36"/>
      <c r="J106" s="36"/>
      <c r="K106" s="192" t="s">
        <v>200</v>
      </c>
      <c r="L106" s="194" t="s">
        <v>209</v>
      </c>
      <c r="M106" s="36"/>
      <c r="N106" s="36"/>
      <c r="O106" s="192" t="s">
        <v>200</v>
      </c>
      <c r="P106" s="194" t="s">
        <v>209</v>
      </c>
      <c r="Q106" s="36"/>
      <c r="R106" s="36"/>
      <c r="S106" s="192" t="s">
        <v>200</v>
      </c>
      <c r="T106" s="193">
        <v>360057</v>
      </c>
      <c r="U106" s="36"/>
    </row>
    <row r="107" spans="1:21">
      <c r="A107" s="12"/>
      <c r="B107" s="191"/>
      <c r="C107" s="192"/>
      <c r="D107" s="193"/>
      <c r="E107" s="36"/>
      <c r="F107" s="36"/>
      <c r="G107" s="192"/>
      <c r="H107" s="193"/>
      <c r="I107" s="36"/>
      <c r="J107" s="36"/>
      <c r="K107" s="192"/>
      <c r="L107" s="194"/>
      <c r="M107" s="36"/>
      <c r="N107" s="36"/>
      <c r="O107" s="192"/>
      <c r="P107" s="194"/>
      <c r="Q107" s="36"/>
      <c r="R107" s="36"/>
      <c r="S107" s="192"/>
      <c r="T107" s="193"/>
      <c r="U107" s="36"/>
    </row>
    <row r="108" spans="1:21">
      <c r="A108" s="12"/>
      <c r="B108" s="195" t="s">
        <v>50</v>
      </c>
      <c r="C108" s="196">
        <v>363536</v>
      </c>
      <c r="D108" s="196"/>
      <c r="E108" s="26"/>
      <c r="F108" s="26"/>
      <c r="G108" s="196">
        <v>662382</v>
      </c>
      <c r="H108" s="196"/>
      <c r="I108" s="26"/>
      <c r="J108" s="26"/>
      <c r="K108" s="197" t="s">
        <v>209</v>
      </c>
      <c r="L108" s="197"/>
      <c r="M108" s="26"/>
      <c r="N108" s="26"/>
      <c r="O108" s="197" t="s">
        <v>209</v>
      </c>
      <c r="P108" s="197"/>
      <c r="Q108" s="26"/>
      <c r="R108" s="26"/>
      <c r="S108" s="196">
        <v>1025918</v>
      </c>
      <c r="T108" s="196"/>
      <c r="U108" s="26"/>
    </row>
    <row r="109" spans="1:21">
      <c r="A109" s="12"/>
      <c r="B109" s="195"/>
      <c r="C109" s="196"/>
      <c r="D109" s="196"/>
      <c r="E109" s="26"/>
      <c r="F109" s="26"/>
      <c r="G109" s="196"/>
      <c r="H109" s="196"/>
      <c r="I109" s="26"/>
      <c r="J109" s="26"/>
      <c r="K109" s="197"/>
      <c r="L109" s="197"/>
      <c r="M109" s="26"/>
      <c r="N109" s="26"/>
      <c r="O109" s="197"/>
      <c r="P109" s="197"/>
      <c r="Q109" s="26"/>
      <c r="R109" s="26"/>
      <c r="S109" s="196"/>
      <c r="T109" s="196"/>
      <c r="U109" s="26"/>
    </row>
    <row r="110" spans="1:21">
      <c r="A110" s="12"/>
      <c r="B110" s="191" t="s">
        <v>52</v>
      </c>
      <c r="C110" s="194" t="s">
        <v>209</v>
      </c>
      <c r="D110" s="194"/>
      <c r="E110" s="36"/>
      <c r="F110" s="36"/>
      <c r="G110" s="193">
        <v>210543</v>
      </c>
      <c r="H110" s="193"/>
      <c r="I110" s="36"/>
      <c r="J110" s="36"/>
      <c r="K110" s="194" t="s">
        <v>209</v>
      </c>
      <c r="L110" s="194"/>
      <c r="M110" s="36"/>
      <c r="N110" s="36"/>
      <c r="O110" s="194" t="s">
        <v>209</v>
      </c>
      <c r="P110" s="194"/>
      <c r="Q110" s="36"/>
      <c r="R110" s="36"/>
      <c r="S110" s="193">
        <v>210543</v>
      </c>
      <c r="T110" s="193"/>
      <c r="U110" s="36"/>
    </row>
    <row r="111" spans="1:21">
      <c r="A111" s="12"/>
      <c r="B111" s="191"/>
      <c r="C111" s="194"/>
      <c r="D111" s="194"/>
      <c r="E111" s="36"/>
      <c r="F111" s="36"/>
      <c r="G111" s="193"/>
      <c r="H111" s="193"/>
      <c r="I111" s="36"/>
      <c r="J111" s="36"/>
      <c r="K111" s="194"/>
      <c r="L111" s="194"/>
      <c r="M111" s="36"/>
      <c r="N111" s="36"/>
      <c r="O111" s="194"/>
      <c r="P111" s="194"/>
      <c r="Q111" s="36"/>
      <c r="R111" s="36"/>
      <c r="S111" s="193"/>
      <c r="T111" s="193"/>
      <c r="U111" s="36"/>
    </row>
    <row r="112" spans="1:21">
      <c r="A112" s="12"/>
      <c r="B112" s="195" t="s">
        <v>482</v>
      </c>
      <c r="C112" s="196">
        <v>7926481</v>
      </c>
      <c r="D112" s="196"/>
      <c r="E112" s="26"/>
      <c r="F112" s="26"/>
      <c r="G112" s="196">
        <v>8845031</v>
      </c>
      <c r="H112" s="196"/>
      <c r="I112" s="26"/>
      <c r="J112" s="26"/>
      <c r="K112" s="197" t="s">
        <v>209</v>
      </c>
      <c r="L112" s="197"/>
      <c r="M112" s="26"/>
      <c r="N112" s="26"/>
      <c r="O112" s="197" t="s">
        <v>491</v>
      </c>
      <c r="P112" s="197"/>
      <c r="Q112" s="65" t="s">
        <v>204</v>
      </c>
      <c r="R112" s="26"/>
      <c r="S112" s="197" t="s">
        <v>209</v>
      </c>
      <c r="T112" s="197"/>
      <c r="U112" s="26"/>
    </row>
    <row r="113" spans="1:21" ht="15.75" thickBot="1">
      <c r="A113" s="12"/>
      <c r="B113" s="195"/>
      <c r="C113" s="205"/>
      <c r="D113" s="205"/>
      <c r="E113" s="78"/>
      <c r="F113" s="26"/>
      <c r="G113" s="205"/>
      <c r="H113" s="205"/>
      <c r="I113" s="78"/>
      <c r="J113" s="26"/>
      <c r="K113" s="206"/>
      <c r="L113" s="206"/>
      <c r="M113" s="78"/>
      <c r="N113" s="26"/>
      <c r="O113" s="206"/>
      <c r="P113" s="206"/>
      <c r="Q113" s="214"/>
      <c r="R113" s="26"/>
      <c r="S113" s="206"/>
      <c r="T113" s="206"/>
      <c r="U113" s="78"/>
    </row>
    <row r="114" spans="1:21">
      <c r="A114" s="12"/>
      <c r="B114" s="207" t="s">
        <v>53</v>
      </c>
      <c r="C114" s="210">
        <v>8487641</v>
      </c>
      <c r="D114" s="210"/>
      <c r="E114" s="34"/>
      <c r="F114" s="36"/>
      <c r="G114" s="210">
        <v>9880389</v>
      </c>
      <c r="H114" s="210"/>
      <c r="I114" s="34"/>
      <c r="J114" s="36"/>
      <c r="K114" s="212" t="s">
        <v>209</v>
      </c>
      <c r="L114" s="212"/>
      <c r="M114" s="34"/>
      <c r="N114" s="36"/>
      <c r="O114" s="212" t="s">
        <v>491</v>
      </c>
      <c r="P114" s="212"/>
      <c r="Q114" s="208" t="s">
        <v>204</v>
      </c>
      <c r="R114" s="36"/>
      <c r="S114" s="210">
        <v>1596518</v>
      </c>
      <c r="T114" s="210"/>
      <c r="U114" s="34"/>
    </row>
    <row r="115" spans="1:21" ht="15.75" thickBot="1">
      <c r="A115" s="12"/>
      <c r="B115" s="207"/>
      <c r="C115" s="198"/>
      <c r="D115" s="198"/>
      <c r="E115" s="54"/>
      <c r="F115" s="36"/>
      <c r="G115" s="198"/>
      <c r="H115" s="198"/>
      <c r="I115" s="54"/>
      <c r="J115" s="36"/>
      <c r="K115" s="199"/>
      <c r="L115" s="199"/>
      <c r="M115" s="54"/>
      <c r="N115" s="36"/>
      <c r="O115" s="199"/>
      <c r="P115" s="199"/>
      <c r="Q115" s="200"/>
      <c r="R115" s="36"/>
      <c r="S115" s="198"/>
      <c r="T115" s="198"/>
      <c r="U115" s="54"/>
    </row>
    <row r="116" spans="1:21">
      <c r="A116" s="12"/>
      <c r="B116" s="15"/>
      <c r="C116" s="60"/>
      <c r="D116" s="60"/>
      <c r="E116" s="60"/>
      <c r="F116" s="15"/>
      <c r="G116" s="60"/>
      <c r="H116" s="60"/>
      <c r="I116" s="60"/>
      <c r="J116" s="15"/>
      <c r="K116" s="60"/>
      <c r="L116" s="60"/>
      <c r="M116" s="60"/>
      <c r="N116" s="15"/>
      <c r="O116" s="60"/>
      <c r="P116" s="60"/>
      <c r="Q116" s="60"/>
      <c r="R116" s="15"/>
      <c r="S116" s="60"/>
      <c r="T116" s="60"/>
      <c r="U116" s="60"/>
    </row>
    <row r="117" spans="1:21">
      <c r="A117" s="12"/>
      <c r="B117" s="191" t="s">
        <v>54</v>
      </c>
      <c r="C117" s="194" t="s">
        <v>209</v>
      </c>
      <c r="D117" s="194"/>
      <c r="E117" s="36"/>
      <c r="F117" s="36"/>
      <c r="G117" s="193">
        <v>20000</v>
      </c>
      <c r="H117" s="193"/>
      <c r="I117" s="36"/>
      <c r="J117" s="36"/>
      <c r="K117" s="194" t="s">
        <v>209</v>
      </c>
      <c r="L117" s="194"/>
      <c r="M117" s="36"/>
      <c r="N117" s="36"/>
      <c r="O117" s="194" t="s">
        <v>209</v>
      </c>
      <c r="P117" s="194"/>
      <c r="Q117" s="36"/>
      <c r="R117" s="36"/>
      <c r="S117" s="193">
        <v>20000</v>
      </c>
      <c r="T117" s="193"/>
      <c r="U117" s="36"/>
    </row>
    <row r="118" spans="1:21">
      <c r="A118" s="12"/>
      <c r="B118" s="191"/>
      <c r="C118" s="194"/>
      <c r="D118" s="194"/>
      <c r="E118" s="36"/>
      <c r="F118" s="36"/>
      <c r="G118" s="193"/>
      <c r="H118" s="193"/>
      <c r="I118" s="36"/>
      <c r="J118" s="36"/>
      <c r="K118" s="194"/>
      <c r="L118" s="194"/>
      <c r="M118" s="36"/>
      <c r="N118" s="36"/>
      <c r="O118" s="194"/>
      <c r="P118" s="194"/>
      <c r="Q118" s="36"/>
      <c r="R118" s="36"/>
      <c r="S118" s="193"/>
      <c r="T118" s="193"/>
      <c r="U118" s="36"/>
    </row>
    <row r="119" spans="1:21">
      <c r="A119" s="12"/>
      <c r="B119" s="195" t="s">
        <v>55</v>
      </c>
      <c r="C119" s="196">
        <v>666538</v>
      </c>
      <c r="D119" s="196"/>
      <c r="E119" s="26"/>
      <c r="F119" s="26"/>
      <c r="G119" s="196">
        <v>43442</v>
      </c>
      <c r="H119" s="196"/>
      <c r="I119" s="26"/>
      <c r="J119" s="26"/>
      <c r="K119" s="197" t="s">
        <v>209</v>
      </c>
      <c r="L119" s="197"/>
      <c r="M119" s="26"/>
      <c r="N119" s="26"/>
      <c r="O119" s="197" t="s">
        <v>209</v>
      </c>
      <c r="P119" s="197"/>
      <c r="Q119" s="26"/>
      <c r="R119" s="26"/>
      <c r="S119" s="196">
        <v>709980</v>
      </c>
      <c r="T119" s="196"/>
      <c r="U119" s="26"/>
    </row>
    <row r="120" spans="1:21">
      <c r="A120" s="12"/>
      <c r="B120" s="195"/>
      <c r="C120" s="196"/>
      <c r="D120" s="196"/>
      <c r="E120" s="26"/>
      <c r="F120" s="26"/>
      <c r="G120" s="196"/>
      <c r="H120" s="196"/>
      <c r="I120" s="26"/>
      <c r="J120" s="26"/>
      <c r="K120" s="197"/>
      <c r="L120" s="197"/>
      <c r="M120" s="26"/>
      <c r="N120" s="26"/>
      <c r="O120" s="197"/>
      <c r="P120" s="197"/>
      <c r="Q120" s="26"/>
      <c r="R120" s="26"/>
      <c r="S120" s="196"/>
      <c r="T120" s="196"/>
      <c r="U120" s="26"/>
    </row>
    <row r="121" spans="1:21">
      <c r="A121" s="12"/>
      <c r="B121" s="191" t="s">
        <v>56</v>
      </c>
      <c r="C121" s="193">
        <v>1924</v>
      </c>
      <c r="D121" s="193"/>
      <c r="E121" s="36"/>
      <c r="F121" s="36"/>
      <c r="G121" s="193">
        <v>36175</v>
      </c>
      <c r="H121" s="193"/>
      <c r="I121" s="36"/>
      <c r="J121" s="36"/>
      <c r="K121" s="194" t="s">
        <v>209</v>
      </c>
      <c r="L121" s="194"/>
      <c r="M121" s="36"/>
      <c r="N121" s="36"/>
      <c r="O121" s="194" t="s">
        <v>209</v>
      </c>
      <c r="P121" s="194"/>
      <c r="Q121" s="36"/>
      <c r="R121" s="36"/>
      <c r="S121" s="193">
        <v>38099</v>
      </c>
      <c r="T121" s="193"/>
      <c r="U121" s="36"/>
    </row>
    <row r="122" spans="1:21" ht="15.75" thickBot="1">
      <c r="A122" s="12"/>
      <c r="B122" s="191"/>
      <c r="C122" s="198"/>
      <c r="D122" s="198"/>
      <c r="E122" s="54"/>
      <c r="F122" s="36"/>
      <c r="G122" s="198"/>
      <c r="H122" s="198"/>
      <c r="I122" s="54"/>
      <c r="J122" s="36"/>
      <c r="K122" s="199"/>
      <c r="L122" s="199"/>
      <c r="M122" s="54"/>
      <c r="N122" s="36"/>
      <c r="O122" s="199"/>
      <c r="P122" s="199"/>
      <c r="Q122" s="54"/>
      <c r="R122" s="36"/>
      <c r="S122" s="198"/>
      <c r="T122" s="198"/>
      <c r="U122" s="54"/>
    </row>
    <row r="123" spans="1:21">
      <c r="A123" s="12"/>
      <c r="B123" s="201" t="s">
        <v>57</v>
      </c>
      <c r="C123" s="202">
        <v>9156103</v>
      </c>
      <c r="D123" s="202"/>
      <c r="E123" s="60"/>
      <c r="F123" s="26"/>
      <c r="G123" s="202">
        <v>9980006</v>
      </c>
      <c r="H123" s="202"/>
      <c r="I123" s="60"/>
      <c r="J123" s="26"/>
      <c r="K123" s="203" t="s">
        <v>209</v>
      </c>
      <c r="L123" s="203"/>
      <c r="M123" s="60"/>
      <c r="N123" s="26"/>
      <c r="O123" s="203" t="s">
        <v>491</v>
      </c>
      <c r="P123" s="203"/>
      <c r="Q123" s="204" t="s">
        <v>204</v>
      </c>
      <c r="R123" s="26"/>
      <c r="S123" s="202">
        <v>2364597</v>
      </c>
      <c r="T123" s="202"/>
      <c r="U123" s="60"/>
    </row>
    <row r="124" spans="1:21">
      <c r="A124" s="12"/>
      <c r="B124" s="201"/>
      <c r="C124" s="196"/>
      <c r="D124" s="196"/>
      <c r="E124" s="26"/>
      <c r="F124" s="26"/>
      <c r="G124" s="196"/>
      <c r="H124" s="196"/>
      <c r="I124" s="26"/>
      <c r="J124" s="26"/>
      <c r="K124" s="197"/>
      <c r="L124" s="197"/>
      <c r="M124" s="26"/>
      <c r="N124" s="26"/>
      <c r="O124" s="197"/>
      <c r="P124" s="197"/>
      <c r="Q124" s="65"/>
      <c r="R124" s="26"/>
      <c r="S124" s="196"/>
      <c r="T124" s="196"/>
      <c r="U124" s="26"/>
    </row>
    <row r="125" spans="1:21">
      <c r="A125" s="12"/>
      <c r="B125" s="19"/>
      <c r="C125" s="36"/>
      <c r="D125" s="36"/>
      <c r="E125" s="36"/>
      <c r="F125" s="19"/>
      <c r="G125" s="36"/>
      <c r="H125" s="36"/>
      <c r="I125" s="36"/>
      <c r="J125" s="19"/>
      <c r="K125" s="36"/>
      <c r="L125" s="36"/>
      <c r="M125" s="36"/>
      <c r="N125" s="19"/>
      <c r="O125" s="36"/>
      <c r="P125" s="36"/>
      <c r="Q125" s="36"/>
      <c r="R125" s="19"/>
      <c r="S125" s="36"/>
      <c r="T125" s="36"/>
      <c r="U125" s="36"/>
    </row>
    <row r="126" spans="1:21">
      <c r="A126" s="12"/>
      <c r="B126" s="65" t="s">
        <v>484</v>
      </c>
      <c r="C126" s="219"/>
      <c r="D126" s="219"/>
      <c r="E126" s="219"/>
      <c r="F126" s="26"/>
      <c r="G126" s="219"/>
      <c r="H126" s="219"/>
      <c r="I126" s="219"/>
      <c r="J126" s="26"/>
      <c r="K126" s="219"/>
      <c r="L126" s="219"/>
      <c r="M126" s="219"/>
      <c r="N126" s="26"/>
      <c r="O126" s="219"/>
      <c r="P126" s="219"/>
      <c r="Q126" s="219"/>
      <c r="R126" s="26"/>
      <c r="S126" s="219"/>
      <c r="T126" s="219"/>
      <c r="U126" s="219"/>
    </row>
    <row r="127" spans="1:21">
      <c r="A127" s="12"/>
      <c r="B127" s="65"/>
      <c r="C127" s="219"/>
      <c r="D127" s="219"/>
      <c r="E127" s="219"/>
      <c r="F127" s="26"/>
      <c r="G127" s="219"/>
      <c r="H127" s="219"/>
      <c r="I127" s="219"/>
      <c r="J127" s="26"/>
      <c r="K127" s="219"/>
      <c r="L127" s="219"/>
      <c r="M127" s="219"/>
      <c r="N127" s="26"/>
      <c r="O127" s="219"/>
      <c r="P127" s="219"/>
      <c r="Q127" s="219"/>
      <c r="R127" s="26"/>
      <c r="S127" s="219"/>
      <c r="T127" s="219"/>
      <c r="U127" s="219"/>
    </row>
    <row r="128" spans="1:21">
      <c r="A128" s="12"/>
      <c r="B128" s="19"/>
      <c r="C128" s="36"/>
      <c r="D128" s="36"/>
      <c r="E128" s="36"/>
      <c r="F128" s="19"/>
      <c r="G128" s="36"/>
      <c r="H128" s="36"/>
      <c r="I128" s="36"/>
      <c r="J128" s="19"/>
      <c r="K128" s="36"/>
      <c r="L128" s="36"/>
      <c r="M128" s="36"/>
      <c r="N128" s="19"/>
      <c r="O128" s="36"/>
      <c r="P128" s="36"/>
      <c r="Q128" s="36"/>
      <c r="R128" s="19"/>
      <c r="S128" s="36"/>
      <c r="T128" s="36"/>
      <c r="U128" s="36"/>
    </row>
    <row r="129" spans="1:21">
      <c r="A129" s="12"/>
      <c r="B129" s="40" t="s">
        <v>60</v>
      </c>
      <c r="C129" s="26"/>
      <c r="D129" s="26"/>
      <c r="E129" s="26"/>
      <c r="F129" s="15"/>
      <c r="G129" s="26"/>
      <c r="H129" s="26"/>
      <c r="I129" s="26"/>
      <c r="J129" s="15"/>
      <c r="K129" s="26"/>
      <c r="L129" s="26"/>
      <c r="M129" s="26"/>
      <c r="N129" s="15"/>
      <c r="O129" s="26"/>
      <c r="P129" s="26"/>
      <c r="Q129" s="26"/>
      <c r="R129" s="15"/>
      <c r="S129" s="26"/>
      <c r="T129" s="26"/>
      <c r="U129" s="26"/>
    </row>
    <row r="130" spans="1:21">
      <c r="A130" s="12"/>
      <c r="B130" s="191" t="s">
        <v>73</v>
      </c>
      <c r="C130" s="193">
        <v>930098</v>
      </c>
      <c r="D130" s="193"/>
      <c r="E130" s="36"/>
      <c r="F130" s="36"/>
      <c r="G130" s="193">
        <v>664108</v>
      </c>
      <c r="H130" s="193"/>
      <c r="I130" s="36"/>
      <c r="J130" s="36"/>
      <c r="K130" s="194" t="s">
        <v>209</v>
      </c>
      <c r="L130" s="194"/>
      <c r="M130" s="36"/>
      <c r="N130" s="36"/>
      <c r="O130" s="194" t="s">
        <v>494</v>
      </c>
      <c r="P130" s="194"/>
      <c r="Q130" s="192" t="s">
        <v>204</v>
      </c>
      <c r="R130" s="36"/>
      <c r="S130" s="193">
        <v>930098</v>
      </c>
      <c r="T130" s="193"/>
      <c r="U130" s="36"/>
    </row>
    <row r="131" spans="1:21">
      <c r="A131" s="12"/>
      <c r="B131" s="191"/>
      <c r="C131" s="193"/>
      <c r="D131" s="193"/>
      <c r="E131" s="36"/>
      <c r="F131" s="36"/>
      <c r="G131" s="193"/>
      <c r="H131" s="193"/>
      <c r="I131" s="36"/>
      <c r="J131" s="36"/>
      <c r="K131" s="194"/>
      <c r="L131" s="194"/>
      <c r="M131" s="36"/>
      <c r="N131" s="36"/>
      <c r="O131" s="194"/>
      <c r="P131" s="194"/>
      <c r="Q131" s="192"/>
      <c r="R131" s="36"/>
      <c r="S131" s="193"/>
      <c r="T131" s="193"/>
      <c r="U131" s="36"/>
    </row>
    <row r="132" spans="1:21">
      <c r="A132" s="12"/>
      <c r="B132" s="195" t="s">
        <v>495</v>
      </c>
      <c r="C132" s="196">
        <v>830497</v>
      </c>
      <c r="D132" s="196"/>
      <c r="E132" s="26"/>
      <c r="F132" s="26"/>
      <c r="G132" s="196">
        <v>2193052</v>
      </c>
      <c r="H132" s="196"/>
      <c r="I132" s="26"/>
      <c r="J132" s="26"/>
      <c r="K132" s="197" t="s">
        <v>209</v>
      </c>
      <c r="L132" s="197"/>
      <c r="M132" s="26"/>
      <c r="N132" s="26"/>
      <c r="O132" s="197" t="s">
        <v>496</v>
      </c>
      <c r="P132" s="197"/>
      <c r="Q132" s="65" t="s">
        <v>204</v>
      </c>
      <c r="R132" s="26"/>
      <c r="S132" s="196">
        <v>830497</v>
      </c>
      <c r="T132" s="196"/>
      <c r="U132" s="26"/>
    </row>
    <row r="133" spans="1:21">
      <c r="A133" s="12"/>
      <c r="B133" s="195"/>
      <c r="C133" s="196"/>
      <c r="D133" s="196"/>
      <c r="E133" s="26"/>
      <c r="F133" s="26"/>
      <c r="G133" s="196"/>
      <c r="H133" s="196"/>
      <c r="I133" s="26"/>
      <c r="J133" s="26"/>
      <c r="K133" s="197"/>
      <c r="L133" s="197"/>
      <c r="M133" s="26"/>
      <c r="N133" s="26"/>
      <c r="O133" s="197"/>
      <c r="P133" s="197"/>
      <c r="Q133" s="65"/>
      <c r="R133" s="26"/>
      <c r="S133" s="196"/>
      <c r="T133" s="196"/>
      <c r="U133" s="26"/>
    </row>
    <row r="134" spans="1:21">
      <c r="A134" s="12"/>
      <c r="B134" s="191" t="s">
        <v>64</v>
      </c>
      <c r="C134" s="194" t="s">
        <v>497</v>
      </c>
      <c r="D134" s="194"/>
      <c r="E134" s="192" t="s">
        <v>204</v>
      </c>
      <c r="F134" s="36"/>
      <c r="G134" s="194" t="s">
        <v>498</v>
      </c>
      <c r="H134" s="194"/>
      <c r="I134" s="192" t="s">
        <v>204</v>
      </c>
      <c r="J134" s="36"/>
      <c r="K134" s="194" t="s">
        <v>209</v>
      </c>
      <c r="L134" s="194"/>
      <c r="M134" s="36"/>
      <c r="N134" s="36"/>
      <c r="O134" s="193">
        <v>1562</v>
      </c>
      <c r="P134" s="193"/>
      <c r="Q134" s="36"/>
      <c r="R134" s="36"/>
      <c r="S134" s="194" t="s">
        <v>497</v>
      </c>
      <c r="T134" s="194"/>
      <c r="U134" s="192" t="s">
        <v>204</v>
      </c>
    </row>
    <row r="135" spans="1:21" ht="15.75" thickBot="1">
      <c r="A135" s="12"/>
      <c r="B135" s="191"/>
      <c r="C135" s="199"/>
      <c r="D135" s="199"/>
      <c r="E135" s="200"/>
      <c r="F135" s="36"/>
      <c r="G135" s="199"/>
      <c r="H135" s="199"/>
      <c r="I135" s="200"/>
      <c r="J135" s="36"/>
      <c r="K135" s="199"/>
      <c r="L135" s="199"/>
      <c r="M135" s="54"/>
      <c r="N135" s="36"/>
      <c r="O135" s="198"/>
      <c r="P135" s="198"/>
      <c r="Q135" s="54"/>
      <c r="R135" s="36"/>
      <c r="S135" s="199"/>
      <c r="T135" s="199"/>
      <c r="U135" s="200"/>
    </row>
    <row r="136" spans="1:21">
      <c r="A136" s="12"/>
      <c r="B136" s="201" t="s">
        <v>67</v>
      </c>
      <c r="C136" s="202">
        <v>1751654</v>
      </c>
      <c r="D136" s="202"/>
      <c r="E136" s="60"/>
      <c r="F136" s="26"/>
      <c r="G136" s="202">
        <v>2855598</v>
      </c>
      <c r="H136" s="202"/>
      <c r="I136" s="60"/>
      <c r="J136" s="26"/>
      <c r="K136" s="203" t="s">
        <v>209</v>
      </c>
      <c r="L136" s="203"/>
      <c r="M136" s="60"/>
      <c r="N136" s="26"/>
      <c r="O136" s="203" t="s">
        <v>492</v>
      </c>
      <c r="P136" s="203"/>
      <c r="Q136" s="204" t="s">
        <v>204</v>
      </c>
      <c r="R136" s="26"/>
      <c r="S136" s="202">
        <v>1751654</v>
      </c>
      <c r="T136" s="202"/>
      <c r="U136" s="60"/>
    </row>
    <row r="137" spans="1:21" ht="15.75" thickBot="1">
      <c r="A137" s="12"/>
      <c r="B137" s="201"/>
      <c r="C137" s="205"/>
      <c r="D137" s="205"/>
      <c r="E137" s="78"/>
      <c r="F137" s="26"/>
      <c r="G137" s="205"/>
      <c r="H137" s="205"/>
      <c r="I137" s="78"/>
      <c r="J137" s="26"/>
      <c r="K137" s="206"/>
      <c r="L137" s="206"/>
      <c r="M137" s="78"/>
      <c r="N137" s="26"/>
      <c r="O137" s="206"/>
      <c r="P137" s="206"/>
      <c r="Q137" s="214"/>
      <c r="R137" s="26"/>
      <c r="S137" s="205"/>
      <c r="T137" s="205"/>
      <c r="U137" s="78"/>
    </row>
    <row r="138" spans="1:21">
      <c r="A138" s="12"/>
      <c r="B138" s="207" t="s">
        <v>68</v>
      </c>
      <c r="C138" s="208" t="s">
        <v>200</v>
      </c>
      <c r="D138" s="210">
        <v>10907757</v>
      </c>
      <c r="E138" s="34"/>
      <c r="F138" s="36"/>
      <c r="G138" s="208" t="s">
        <v>200</v>
      </c>
      <c r="H138" s="210">
        <v>12835604</v>
      </c>
      <c r="I138" s="34"/>
      <c r="J138" s="36"/>
      <c r="K138" s="208" t="s">
        <v>200</v>
      </c>
      <c r="L138" s="212" t="s">
        <v>209</v>
      </c>
      <c r="M138" s="34"/>
      <c r="N138" s="36"/>
      <c r="O138" s="208" t="s">
        <v>200</v>
      </c>
      <c r="P138" s="212" t="s">
        <v>493</v>
      </c>
      <c r="Q138" s="208" t="s">
        <v>204</v>
      </c>
      <c r="R138" s="36"/>
      <c r="S138" s="208" t="s">
        <v>200</v>
      </c>
      <c r="T138" s="210">
        <v>4116251</v>
      </c>
      <c r="U138" s="34"/>
    </row>
    <row r="139" spans="1:21" ht="15.75" thickBot="1">
      <c r="A139" s="12"/>
      <c r="B139" s="207"/>
      <c r="C139" s="209"/>
      <c r="D139" s="211"/>
      <c r="E139" s="178"/>
      <c r="F139" s="36"/>
      <c r="G139" s="209"/>
      <c r="H139" s="211"/>
      <c r="I139" s="178"/>
      <c r="J139" s="36"/>
      <c r="K139" s="209"/>
      <c r="L139" s="213"/>
      <c r="M139" s="178"/>
      <c r="N139" s="36"/>
      <c r="O139" s="209"/>
      <c r="P139" s="213"/>
      <c r="Q139" s="209"/>
      <c r="R139" s="36"/>
      <c r="S139" s="209"/>
      <c r="T139" s="211"/>
      <c r="U139" s="178"/>
    </row>
    <row r="140" spans="1:21" ht="15.75" thickTop="1">
      <c r="A140" s="12" t="s">
        <v>663</v>
      </c>
      <c r="B140" s="28" t="s">
        <v>5</v>
      </c>
      <c r="C140" s="28"/>
      <c r="D140" s="28"/>
      <c r="E140" s="28"/>
      <c r="F140" s="28"/>
      <c r="G140" s="28"/>
      <c r="H140" s="28"/>
      <c r="I140" s="28"/>
      <c r="J140" s="28"/>
      <c r="K140" s="28"/>
      <c r="L140" s="28"/>
      <c r="M140" s="28"/>
      <c r="N140" s="28"/>
      <c r="O140" s="28"/>
      <c r="P140" s="28"/>
      <c r="Q140" s="28"/>
      <c r="R140" s="28"/>
      <c r="S140" s="28"/>
      <c r="T140" s="28"/>
      <c r="U140" s="28"/>
    </row>
    <row r="141" spans="1:21">
      <c r="A141" s="12"/>
      <c r="B141" s="291" t="s">
        <v>499</v>
      </c>
      <c r="C141" s="291"/>
      <c r="D141" s="291"/>
      <c r="E141" s="291"/>
      <c r="F141" s="291"/>
      <c r="G141" s="291"/>
      <c r="H141" s="291"/>
      <c r="I141" s="291"/>
      <c r="J141" s="291"/>
      <c r="K141" s="291"/>
      <c r="L141" s="291"/>
      <c r="M141" s="291"/>
      <c r="N141" s="291"/>
      <c r="O141" s="291"/>
      <c r="P141" s="291"/>
      <c r="Q141" s="291"/>
      <c r="R141" s="291"/>
      <c r="S141" s="291"/>
      <c r="T141" s="291"/>
      <c r="U141" s="291"/>
    </row>
    <row r="142" spans="1:21">
      <c r="A142" s="12"/>
      <c r="B142" s="86" t="s">
        <v>500</v>
      </c>
      <c r="C142" s="86"/>
      <c r="D142" s="86"/>
      <c r="E142" s="86"/>
      <c r="F142" s="86"/>
      <c r="G142" s="86"/>
      <c r="H142" s="86"/>
      <c r="I142" s="86"/>
      <c r="J142" s="86"/>
      <c r="K142" s="86"/>
      <c r="L142" s="86"/>
      <c r="M142" s="86"/>
      <c r="N142" s="86"/>
      <c r="O142" s="86"/>
      <c r="P142" s="86"/>
      <c r="Q142" s="86"/>
      <c r="R142" s="86"/>
      <c r="S142" s="86"/>
      <c r="T142" s="86"/>
      <c r="U142" s="86"/>
    </row>
    <row r="143" spans="1:21">
      <c r="A143" s="12"/>
      <c r="B143" s="25"/>
      <c r="C143" s="25"/>
      <c r="D143" s="25"/>
      <c r="E143" s="25"/>
      <c r="F143" s="25"/>
      <c r="G143" s="25"/>
      <c r="H143" s="25"/>
      <c r="I143" s="25"/>
      <c r="J143" s="25"/>
      <c r="K143" s="25"/>
      <c r="L143" s="25"/>
      <c r="M143" s="25"/>
      <c r="N143" s="25"/>
      <c r="O143" s="25"/>
      <c r="P143" s="25"/>
      <c r="Q143" s="25"/>
      <c r="R143" s="25"/>
      <c r="S143" s="25"/>
      <c r="T143" s="25"/>
      <c r="U143" s="25"/>
    </row>
    <row r="144" spans="1:21">
      <c r="A144" s="12"/>
      <c r="B144" s="16"/>
      <c r="C144" s="16"/>
      <c r="D144" s="16"/>
      <c r="E144" s="16"/>
      <c r="F144" s="16"/>
      <c r="G144" s="16"/>
      <c r="H144" s="16"/>
      <c r="I144" s="16"/>
      <c r="J144" s="16"/>
      <c r="K144" s="16"/>
      <c r="L144" s="16"/>
      <c r="M144" s="16"/>
      <c r="N144" s="16"/>
      <c r="O144" s="16"/>
      <c r="P144" s="16"/>
      <c r="Q144" s="16"/>
      <c r="R144" s="16"/>
      <c r="S144" s="16"/>
      <c r="T144" s="16"/>
      <c r="U144" s="16"/>
    </row>
    <row r="145" spans="1:21" ht="15.75" thickBot="1">
      <c r="A145" s="12"/>
      <c r="B145" s="15"/>
      <c r="C145" s="71" t="s">
        <v>269</v>
      </c>
      <c r="D145" s="71"/>
      <c r="E145" s="71"/>
      <c r="F145" s="71"/>
      <c r="G145" s="71"/>
      <c r="H145" s="71"/>
      <c r="I145" s="71"/>
      <c r="J145" s="71"/>
      <c r="K145" s="71"/>
      <c r="L145" s="71"/>
      <c r="M145" s="71"/>
      <c r="N145" s="71"/>
      <c r="O145" s="71"/>
      <c r="P145" s="71"/>
      <c r="Q145" s="71"/>
      <c r="R145" s="71"/>
      <c r="S145" s="71"/>
      <c r="T145" s="71"/>
      <c r="U145" s="71"/>
    </row>
    <row r="146" spans="1:21" ht="15.75" thickBot="1">
      <c r="A146" s="12"/>
      <c r="B146" s="15"/>
      <c r="C146" s="190" t="s">
        <v>469</v>
      </c>
      <c r="D146" s="190"/>
      <c r="E146" s="190"/>
      <c r="F146" s="15"/>
      <c r="G146" s="190" t="s">
        <v>470</v>
      </c>
      <c r="H146" s="190"/>
      <c r="I146" s="190"/>
      <c r="J146" s="15"/>
      <c r="K146" s="190" t="s">
        <v>471</v>
      </c>
      <c r="L146" s="190"/>
      <c r="M146" s="190"/>
      <c r="N146" s="15"/>
      <c r="O146" s="190" t="s">
        <v>472</v>
      </c>
      <c r="P146" s="190"/>
      <c r="Q146" s="190"/>
      <c r="R146" s="15"/>
      <c r="S146" s="190" t="s">
        <v>222</v>
      </c>
      <c r="T146" s="190"/>
      <c r="U146" s="190"/>
    </row>
    <row r="147" spans="1:21">
      <c r="A147" s="12"/>
      <c r="B147" s="15"/>
      <c r="C147" s="60"/>
      <c r="D147" s="60"/>
      <c r="E147" s="60"/>
      <c r="F147" s="15"/>
      <c r="G147" s="60"/>
      <c r="H147" s="60"/>
      <c r="I147" s="60"/>
      <c r="J147" s="15"/>
      <c r="K147" s="60"/>
      <c r="L147" s="60"/>
      <c r="M147" s="60"/>
      <c r="N147" s="15"/>
      <c r="O147" s="60"/>
      <c r="P147" s="60"/>
      <c r="Q147" s="60"/>
      <c r="R147" s="15"/>
      <c r="S147" s="60"/>
      <c r="T147" s="60"/>
      <c r="U147" s="60"/>
    </row>
    <row r="148" spans="1:21">
      <c r="A148" s="12"/>
      <c r="B148" s="220" t="s">
        <v>85</v>
      </c>
      <c r="C148" s="31" t="s">
        <v>200</v>
      </c>
      <c r="D148" s="52">
        <v>4813737</v>
      </c>
      <c r="E148" s="36"/>
      <c r="F148" s="36"/>
      <c r="G148" s="31" t="s">
        <v>200</v>
      </c>
      <c r="H148" s="52">
        <v>745102</v>
      </c>
      <c r="I148" s="36"/>
      <c r="J148" s="36"/>
      <c r="K148" s="31" t="s">
        <v>200</v>
      </c>
      <c r="L148" s="49" t="s">
        <v>209</v>
      </c>
      <c r="M148" s="36"/>
      <c r="N148" s="36"/>
      <c r="O148" s="31" t="s">
        <v>200</v>
      </c>
      <c r="P148" s="49" t="s">
        <v>501</v>
      </c>
      <c r="Q148" s="31" t="s">
        <v>204</v>
      </c>
      <c r="R148" s="36"/>
      <c r="S148" s="31" t="s">
        <v>200</v>
      </c>
      <c r="T148" s="52">
        <v>4858880</v>
      </c>
      <c r="U148" s="36"/>
    </row>
    <row r="149" spans="1:21">
      <c r="A149" s="12"/>
      <c r="B149" s="220"/>
      <c r="C149" s="31"/>
      <c r="D149" s="52"/>
      <c r="E149" s="36"/>
      <c r="F149" s="36"/>
      <c r="G149" s="31"/>
      <c r="H149" s="52"/>
      <c r="I149" s="36"/>
      <c r="J149" s="36"/>
      <c r="K149" s="31"/>
      <c r="L149" s="49"/>
      <c r="M149" s="36"/>
      <c r="N149" s="36"/>
      <c r="O149" s="31"/>
      <c r="P149" s="49"/>
      <c r="Q149" s="31"/>
      <c r="R149" s="36"/>
      <c r="S149" s="31"/>
      <c r="T149" s="52"/>
      <c r="U149" s="36"/>
    </row>
    <row r="150" spans="1:21">
      <c r="A150" s="12"/>
      <c r="B150" s="15"/>
      <c r="C150" s="26"/>
      <c r="D150" s="26"/>
      <c r="E150" s="26"/>
      <c r="F150" s="15"/>
      <c r="G150" s="26"/>
      <c r="H150" s="26"/>
      <c r="I150" s="26"/>
      <c r="J150" s="15"/>
      <c r="K150" s="26"/>
      <c r="L150" s="26"/>
      <c r="M150" s="26"/>
      <c r="N150" s="15"/>
      <c r="O150" s="26"/>
      <c r="P150" s="26"/>
      <c r="Q150" s="26"/>
      <c r="R150" s="15"/>
      <c r="S150" s="26"/>
      <c r="T150" s="26"/>
      <c r="U150" s="26"/>
    </row>
    <row r="151" spans="1:21">
      <c r="A151" s="12"/>
      <c r="B151" s="157" t="s">
        <v>502</v>
      </c>
      <c r="C151" s="36"/>
      <c r="D151" s="36"/>
      <c r="E151" s="36"/>
      <c r="F151" s="19"/>
      <c r="G151" s="36"/>
      <c r="H151" s="36"/>
      <c r="I151" s="36"/>
      <c r="J151" s="19"/>
      <c r="K151" s="36"/>
      <c r="L151" s="36"/>
      <c r="M151" s="36"/>
      <c r="N151" s="19"/>
      <c r="O151" s="36"/>
      <c r="P151" s="36"/>
      <c r="Q151" s="36"/>
      <c r="R151" s="19"/>
      <c r="S151" s="36"/>
      <c r="T151" s="36"/>
      <c r="U151" s="36"/>
    </row>
    <row r="152" spans="1:21">
      <c r="A152" s="12"/>
      <c r="B152" s="221" t="s">
        <v>87</v>
      </c>
      <c r="C152" s="48">
        <v>4624531</v>
      </c>
      <c r="D152" s="48"/>
      <c r="E152" s="26"/>
      <c r="F152" s="26"/>
      <c r="G152" s="48">
        <v>739125</v>
      </c>
      <c r="H152" s="48"/>
      <c r="I152" s="26"/>
      <c r="J152" s="26"/>
      <c r="K152" s="51" t="s">
        <v>209</v>
      </c>
      <c r="L152" s="51"/>
      <c r="M152" s="26"/>
      <c r="N152" s="26"/>
      <c r="O152" s="51" t="s">
        <v>501</v>
      </c>
      <c r="P152" s="51"/>
      <c r="Q152" s="50" t="s">
        <v>204</v>
      </c>
      <c r="R152" s="26"/>
      <c r="S152" s="48">
        <v>4663697</v>
      </c>
      <c r="T152" s="48"/>
      <c r="U152" s="26"/>
    </row>
    <row r="153" spans="1:21">
      <c r="A153" s="12"/>
      <c r="B153" s="221"/>
      <c r="C153" s="48"/>
      <c r="D153" s="48"/>
      <c r="E153" s="26"/>
      <c r="F153" s="26"/>
      <c r="G153" s="48"/>
      <c r="H153" s="48"/>
      <c r="I153" s="26"/>
      <c r="J153" s="26"/>
      <c r="K153" s="51"/>
      <c r="L153" s="51"/>
      <c r="M153" s="26"/>
      <c r="N153" s="26"/>
      <c r="O153" s="51"/>
      <c r="P153" s="51"/>
      <c r="Q153" s="50"/>
      <c r="R153" s="26"/>
      <c r="S153" s="48"/>
      <c r="T153" s="48"/>
      <c r="U153" s="26"/>
    </row>
    <row r="154" spans="1:21">
      <c r="A154" s="12"/>
      <c r="B154" s="222" t="s">
        <v>88</v>
      </c>
      <c r="C154" s="49" t="s">
        <v>503</v>
      </c>
      <c r="D154" s="49"/>
      <c r="E154" s="31" t="s">
        <v>204</v>
      </c>
      <c r="F154" s="36"/>
      <c r="G154" s="52">
        <v>192815</v>
      </c>
      <c r="H154" s="52"/>
      <c r="I154" s="36"/>
      <c r="J154" s="36"/>
      <c r="K154" s="49" t="s">
        <v>209</v>
      </c>
      <c r="L154" s="49"/>
      <c r="M154" s="36"/>
      <c r="N154" s="36"/>
      <c r="O154" s="49" t="s">
        <v>209</v>
      </c>
      <c r="P154" s="49"/>
      <c r="Q154" s="36"/>
      <c r="R154" s="36"/>
      <c r="S154" s="52">
        <v>192647</v>
      </c>
      <c r="T154" s="52"/>
      <c r="U154" s="36"/>
    </row>
    <row r="155" spans="1:21">
      <c r="A155" s="12"/>
      <c r="B155" s="222"/>
      <c r="C155" s="49"/>
      <c r="D155" s="49"/>
      <c r="E155" s="31"/>
      <c r="F155" s="36"/>
      <c r="G155" s="52"/>
      <c r="H155" s="52"/>
      <c r="I155" s="36"/>
      <c r="J155" s="36"/>
      <c r="K155" s="49"/>
      <c r="L155" s="49"/>
      <c r="M155" s="36"/>
      <c r="N155" s="36"/>
      <c r="O155" s="49"/>
      <c r="P155" s="49"/>
      <c r="Q155" s="36"/>
      <c r="R155" s="36"/>
      <c r="S155" s="52"/>
      <c r="T155" s="52"/>
      <c r="U155" s="36"/>
    </row>
    <row r="156" spans="1:21">
      <c r="A156" s="12"/>
      <c r="B156" s="221" t="s">
        <v>89</v>
      </c>
      <c r="C156" s="48">
        <v>19567</v>
      </c>
      <c r="D156" s="48"/>
      <c r="E156" s="26"/>
      <c r="F156" s="26"/>
      <c r="G156" s="48">
        <v>3086</v>
      </c>
      <c r="H156" s="48"/>
      <c r="I156" s="26"/>
      <c r="J156" s="26"/>
      <c r="K156" s="51" t="s">
        <v>209</v>
      </c>
      <c r="L156" s="51"/>
      <c r="M156" s="26"/>
      <c r="N156" s="26"/>
      <c r="O156" s="51" t="s">
        <v>209</v>
      </c>
      <c r="P156" s="51"/>
      <c r="Q156" s="26"/>
      <c r="R156" s="26"/>
      <c r="S156" s="48">
        <v>22653</v>
      </c>
      <c r="T156" s="48"/>
      <c r="U156" s="26"/>
    </row>
    <row r="157" spans="1:21">
      <c r="A157" s="12"/>
      <c r="B157" s="221"/>
      <c r="C157" s="48"/>
      <c r="D157" s="48"/>
      <c r="E157" s="26"/>
      <c r="F157" s="26"/>
      <c r="G157" s="48"/>
      <c r="H157" s="48"/>
      <c r="I157" s="26"/>
      <c r="J157" s="26"/>
      <c r="K157" s="51"/>
      <c r="L157" s="51"/>
      <c r="M157" s="26"/>
      <c r="N157" s="26"/>
      <c r="O157" s="51"/>
      <c r="P157" s="51"/>
      <c r="Q157" s="26"/>
      <c r="R157" s="26"/>
      <c r="S157" s="48"/>
      <c r="T157" s="48"/>
      <c r="U157" s="26"/>
    </row>
    <row r="158" spans="1:21">
      <c r="A158" s="12"/>
      <c r="B158" s="222" t="s">
        <v>504</v>
      </c>
      <c r="C158" s="49" t="s">
        <v>505</v>
      </c>
      <c r="D158" s="49"/>
      <c r="E158" s="31" t="s">
        <v>204</v>
      </c>
      <c r="F158" s="36"/>
      <c r="G158" s="49">
        <v>206</v>
      </c>
      <c r="H158" s="49"/>
      <c r="I158" s="36"/>
      <c r="J158" s="36"/>
      <c r="K158" s="49" t="s">
        <v>209</v>
      </c>
      <c r="L158" s="49"/>
      <c r="M158" s="36"/>
      <c r="N158" s="36"/>
      <c r="O158" s="49" t="s">
        <v>209</v>
      </c>
      <c r="P158" s="49"/>
      <c r="Q158" s="36"/>
      <c r="R158" s="36"/>
      <c r="S158" s="49" t="s">
        <v>506</v>
      </c>
      <c r="T158" s="49"/>
      <c r="U158" s="31" t="s">
        <v>204</v>
      </c>
    </row>
    <row r="159" spans="1:21">
      <c r="A159" s="12"/>
      <c r="B159" s="222"/>
      <c r="C159" s="49"/>
      <c r="D159" s="49"/>
      <c r="E159" s="31"/>
      <c r="F159" s="36"/>
      <c r="G159" s="49"/>
      <c r="H159" s="49"/>
      <c r="I159" s="36"/>
      <c r="J159" s="36"/>
      <c r="K159" s="49"/>
      <c r="L159" s="49"/>
      <c r="M159" s="36"/>
      <c r="N159" s="36"/>
      <c r="O159" s="49"/>
      <c r="P159" s="49"/>
      <c r="Q159" s="36"/>
      <c r="R159" s="36"/>
      <c r="S159" s="49"/>
      <c r="T159" s="49"/>
      <c r="U159" s="31"/>
    </row>
    <row r="160" spans="1:21">
      <c r="A160" s="12"/>
      <c r="B160" s="221" t="s">
        <v>91</v>
      </c>
      <c r="C160" s="48">
        <v>3317</v>
      </c>
      <c r="D160" s="48"/>
      <c r="E160" s="26"/>
      <c r="F160" s="26"/>
      <c r="G160" s="48">
        <v>24118</v>
      </c>
      <c r="H160" s="48"/>
      <c r="I160" s="26"/>
      <c r="J160" s="26"/>
      <c r="K160" s="51" t="s">
        <v>209</v>
      </c>
      <c r="L160" s="51"/>
      <c r="M160" s="26"/>
      <c r="N160" s="26"/>
      <c r="O160" s="51" t="s">
        <v>209</v>
      </c>
      <c r="P160" s="51"/>
      <c r="Q160" s="26"/>
      <c r="R160" s="26"/>
      <c r="S160" s="48">
        <v>27435</v>
      </c>
      <c r="T160" s="48"/>
      <c r="U160" s="26"/>
    </row>
    <row r="161" spans="1:21" ht="15.75" thickBot="1">
      <c r="A161" s="12"/>
      <c r="B161" s="221"/>
      <c r="C161" s="80"/>
      <c r="D161" s="80"/>
      <c r="E161" s="78"/>
      <c r="F161" s="26"/>
      <c r="G161" s="80"/>
      <c r="H161" s="80"/>
      <c r="I161" s="78"/>
      <c r="J161" s="26"/>
      <c r="K161" s="114"/>
      <c r="L161" s="114"/>
      <c r="M161" s="78"/>
      <c r="N161" s="26"/>
      <c r="O161" s="114"/>
      <c r="P161" s="114"/>
      <c r="Q161" s="78"/>
      <c r="R161" s="26"/>
      <c r="S161" s="80"/>
      <c r="T161" s="80"/>
      <c r="U161" s="78"/>
    </row>
    <row r="162" spans="1:21">
      <c r="A162" s="12"/>
      <c r="B162" s="36"/>
      <c r="C162" s="45">
        <v>4646993</v>
      </c>
      <c r="D162" s="45"/>
      <c r="E162" s="34"/>
      <c r="F162" s="36"/>
      <c r="G162" s="45">
        <v>959350</v>
      </c>
      <c r="H162" s="45"/>
      <c r="I162" s="34"/>
      <c r="J162" s="36"/>
      <c r="K162" s="112" t="s">
        <v>209</v>
      </c>
      <c r="L162" s="112"/>
      <c r="M162" s="34"/>
      <c r="N162" s="36"/>
      <c r="O162" s="112" t="s">
        <v>501</v>
      </c>
      <c r="P162" s="112"/>
      <c r="Q162" s="43" t="s">
        <v>204</v>
      </c>
      <c r="R162" s="36"/>
      <c r="S162" s="45">
        <v>4906384</v>
      </c>
      <c r="T162" s="45"/>
      <c r="U162" s="34"/>
    </row>
    <row r="163" spans="1:21" ht="15.75" thickBot="1">
      <c r="A163" s="12"/>
      <c r="B163" s="36"/>
      <c r="C163" s="77"/>
      <c r="D163" s="77"/>
      <c r="E163" s="54"/>
      <c r="F163" s="36"/>
      <c r="G163" s="77"/>
      <c r="H163" s="77"/>
      <c r="I163" s="54"/>
      <c r="J163" s="36"/>
      <c r="K163" s="53"/>
      <c r="L163" s="53"/>
      <c r="M163" s="54"/>
      <c r="N163" s="36"/>
      <c r="O163" s="53"/>
      <c r="P163" s="53"/>
      <c r="Q163" s="55"/>
      <c r="R163" s="36"/>
      <c r="S163" s="77"/>
      <c r="T163" s="77"/>
      <c r="U163" s="54"/>
    </row>
    <row r="164" spans="1:21">
      <c r="A164" s="12"/>
      <c r="B164" s="15"/>
      <c r="C164" s="60"/>
      <c r="D164" s="60"/>
      <c r="E164" s="60"/>
      <c r="F164" s="15"/>
      <c r="G164" s="60"/>
      <c r="H164" s="60"/>
      <c r="I164" s="60"/>
      <c r="J164" s="15"/>
      <c r="K164" s="60"/>
      <c r="L164" s="60"/>
      <c r="M164" s="60"/>
      <c r="N164" s="15"/>
      <c r="O164" s="60"/>
      <c r="P164" s="60"/>
      <c r="Q164" s="60"/>
      <c r="R164" s="15"/>
      <c r="S164" s="60"/>
      <c r="T164" s="60"/>
      <c r="U164" s="60"/>
    </row>
    <row r="165" spans="1:21">
      <c r="A165" s="12"/>
      <c r="B165" s="223" t="s">
        <v>507</v>
      </c>
      <c r="C165" s="52">
        <v>166744</v>
      </c>
      <c r="D165" s="52"/>
      <c r="E165" s="36"/>
      <c r="F165" s="36"/>
      <c r="G165" s="49" t="s">
        <v>508</v>
      </c>
      <c r="H165" s="49"/>
      <c r="I165" s="31" t="s">
        <v>204</v>
      </c>
      <c r="J165" s="36"/>
      <c r="K165" s="49" t="s">
        <v>209</v>
      </c>
      <c r="L165" s="49"/>
      <c r="M165" s="36"/>
      <c r="N165" s="36"/>
      <c r="O165" s="49" t="s">
        <v>209</v>
      </c>
      <c r="P165" s="49"/>
      <c r="Q165" s="36"/>
      <c r="R165" s="36"/>
      <c r="S165" s="49" t="s">
        <v>509</v>
      </c>
      <c r="T165" s="49"/>
      <c r="U165" s="31" t="s">
        <v>204</v>
      </c>
    </row>
    <row r="166" spans="1:21">
      <c r="A166" s="12"/>
      <c r="B166" s="223"/>
      <c r="C166" s="52"/>
      <c r="D166" s="52"/>
      <c r="E166" s="36"/>
      <c r="F166" s="36"/>
      <c r="G166" s="49"/>
      <c r="H166" s="49"/>
      <c r="I166" s="31"/>
      <c r="J166" s="36"/>
      <c r="K166" s="49"/>
      <c r="L166" s="49"/>
      <c r="M166" s="36"/>
      <c r="N166" s="36"/>
      <c r="O166" s="49"/>
      <c r="P166" s="49"/>
      <c r="Q166" s="36"/>
      <c r="R166" s="36"/>
      <c r="S166" s="49"/>
      <c r="T166" s="49"/>
      <c r="U166" s="31"/>
    </row>
    <row r="167" spans="1:21">
      <c r="A167" s="12"/>
      <c r="B167" s="15"/>
      <c r="C167" s="26"/>
      <c r="D167" s="26"/>
      <c r="E167" s="26"/>
      <c r="F167" s="15"/>
      <c r="G167" s="26"/>
      <c r="H167" s="26"/>
      <c r="I167" s="26"/>
      <c r="J167" s="15"/>
      <c r="K167" s="26"/>
      <c r="L167" s="26"/>
      <c r="M167" s="26"/>
      <c r="N167" s="15"/>
      <c r="O167" s="26"/>
      <c r="P167" s="26"/>
      <c r="Q167" s="26"/>
      <c r="R167" s="15"/>
      <c r="S167" s="26"/>
      <c r="T167" s="26"/>
      <c r="U167" s="26"/>
    </row>
    <row r="168" spans="1:21">
      <c r="A168" s="12"/>
      <c r="B168" s="157" t="s">
        <v>510</v>
      </c>
      <c r="C168" s="36"/>
      <c r="D168" s="36"/>
      <c r="E168" s="36"/>
      <c r="F168" s="19"/>
      <c r="G168" s="36"/>
      <c r="H168" s="36"/>
      <c r="I168" s="36"/>
      <c r="J168" s="19"/>
      <c r="K168" s="36"/>
      <c r="L168" s="36"/>
      <c r="M168" s="36"/>
      <c r="N168" s="19"/>
      <c r="O168" s="36"/>
      <c r="P168" s="36"/>
      <c r="Q168" s="36"/>
      <c r="R168" s="19"/>
      <c r="S168" s="36"/>
      <c r="T168" s="36"/>
      <c r="U168" s="36"/>
    </row>
    <row r="169" spans="1:21">
      <c r="A169" s="12"/>
      <c r="B169" s="221" t="s">
        <v>511</v>
      </c>
      <c r="C169" s="51" t="s">
        <v>512</v>
      </c>
      <c r="D169" s="51"/>
      <c r="E169" s="50" t="s">
        <v>204</v>
      </c>
      <c r="F169" s="26"/>
      <c r="G169" s="51" t="s">
        <v>209</v>
      </c>
      <c r="H169" s="51"/>
      <c r="I169" s="26"/>
      <c r="J169" s="26"/>
      <c r="K169" s="51" t="s">
        <v>209</v>
      </c>
      <c r="L169" s="51"/>
      <c r="M169" s="26"/>
      <c r="N169" s="26"/>
      <c r="O169" s="48">
        <v>218232</v>
      </c>
      <c r="P169" s="48"/>
      <c r="Q169" s="26"/>
      <c r="R169" s="26"/>
      <c r="S169" s="51" t="s">
        <v>209</v>
      </c>
      <c r="T169" s="51"/>
      <c r="U169" s="26"/>
    </row>
    <row r="170" spans="1:21">
      <c r="A170" s="12"/>
      <c r="B170" s="221"/>
      <c r="C170" s="51"/>
      <c r="D170" s="51"/>
      <c r="E170" s="50"/>
      <c r="F170" s="26"/>
      <c r="G170" s="51"/>
      <c r="H170" s="51"/>
      <c r="I170" s="26"/>
      <c r="J170" s="26"/>
      <c r="K170" s="51"/>
      <c r="L170" s="51"/>
      <c r="M170" s="26"/>
      <c r="N170" s="26"/>
      <c r="O170" s="48"/>
      <c r="P170" s="48"/>
      <c r="Q170" s="26"/>
      <c r="R170" s="26"/>
      <c r="S170" s="51"/>
      <c r="T170" s="51"/>
      <c r="U170" s="26"/>
    </row>
    <row r="171" spans="1:21">
      <c r="A171" s="12"/>
      <c r="B171" s="222" t="s">
        <v>96</v>
      </c>
      <c r="C171" s="49" t="s">
        <v>209</v>
      </c>
      <c r="D171" s="49"/>
      <c r="E171" s="36"/>
      <c r="F171" s="36"/>
      <c r="G171" s="49" t="s">
        <v>513</v>
      </c>
      <c r="H171" s="49"/>
      <c r="I171" s="31" t="s">
        <v>204</v>
      </c>
      <c r="J171" s="36"/>
      <c r="K171" s="49" t="s">
        <v>209</v>
      </c>
      <c r="L171" s="49"/>
      <c r="M171" s="36"/>
      <c r="N171" s="36"/>
      <c r="O171" s="49" t="s">
        <v>209</v>
      </c>
      <c r="P171" s="49"/>
      <c r="Q171" s="36"/>
      <c r="R171" s="36"/>
      <c r="S171" s="49" t="s">
        <v>513</v>
      </c>
      <c r="T171" s="49"/>
      <c r="U171" s="31" t="s">
        <v>204</v>
      </c>
    </row>
    <row r="172" spans="1:21">
      <c r="A172" s="12"/>
      <c r="B172" s="222"/>
      <c r="C172" s="49"/>
      <c r="D172" s="49"/>
      <c r="E172" s="36"/>
      <c r="F172" s="36"/>
      <c r="G172" s="49"/>
      <c r="H172" s="49"/>
      <c r="I172" s="31"/>
      <c r="J172" s="36"/>
      <c r="K172" s="49"/>
      <c r="L172" s="49"/>
      <c r="M172" s="36"/>
      <c r="N172" s="36"/>
      <c r="O172" s="49"/>
      <c r="P172" s="49"/>
      <c r="Q172" s="36"/>
      <c r="R172" s="36"/>
      <c r="S172" s="49"/>
      <c r="T172" s="49"/>
      <c r="U172" s="31"/>
    </row>
    <row r="173" spans="1:21">
      <c r="A173" s="12"/>
      <c r="B173" s="221" t="s">
        <v>97</v>
      </c>
      <c r="C173" s="51" t="s">
        <v>514</v>
      </c>
      <c r="D173" s="51"/>
      <c r="E173" s="50" t="s">
        <v>204</v>
      </c>
      <c r="F173" s="26"/>
      <c r="G173" s="51" t="s">
        <v>515</v>
      </c>
      <c r="H173" s="51"/>
      <c r="I173" s="50" t="s">
        <v>204</v>
      </c>
      <c r="J173" s="26"/>
      <c r="K173" s="51" t="s">
        <v>209</v>
      </c>
      <c r="L173" s="51"/>
      <c r="M173" s="26"/>
      <c r="N173" s="26"/>
      <c r="O173" s="51" t="s">
        <v>209</v>
      </c>
      <c r="P173" s="51"/>
      <c r="Q173" s="26"/>
      <c r="R173" s="26"/>
      <c r="S173" s="51" t="s">
        <v>516</v>
      </c>
      <c r="T173" s="51"/>
      <c r="U173" s="50" t="s">
        <v>204</v>
      </c>
    </row>
    <row r="174" spans="1:21" ht="15.75" thickBot="1">
      <c r="A174" s="12"/>
      <c r="B174" s="221"/>
      <c r="C174" s="114"/>
      <c r="D174" s="114"/>
      <c r="E174" s="79"/>
      <c r="F174" s="26"/>
      <c r="G174" s="114"/>
      <c r="H174" s="114"/>
      <c r="I174" s="79"/>
      <c r="J174" s="26"/>
      <c r="K174" s="114"/>
      <c r="L174" s="114"/>
      <c r="M174" s="78"/>
      <c r="N174" s="26"/>
      <c r="O174" s="114"/>
      <c r="P174" s="114"/>
      <c r="Q174" s="78"/>
      <c r="R174" s="26"/>
      <c r="S174" s="114"/>
      <c r="T174" s="114"/>
      <c r="U174" s="79"/>
    </row>
    <row r="175" spans="1:21">
      <c r="A175" s="12"/>
      <c r="B175" s="220" t="s">
        <v>517</v>
      </c>
      <c r="C175" s="43" t="s">
        <v>200</v>
      </c>
      <c r="D175" s="112" t="s">
        <v>518</v>
      </c>
      <c r="E175" s="43" t="s">
        <v>204</v>
      </c>
      <c r="F175" s="36"/>
      <c r="G175" s="43" t="s">
        <v>200</v>
      </c>
      <c r="H175" s="112" t="s">
        <v>512</v>
      </c>
      <c r="I175" s="43" t="s">
        <v>204</v>
      </c>
      <c r="J175" s="36"/>
      <c r="K175" s="43" t="s">
        <v>200</v>
      </c>
      <c r="L175" s="112" t="s">
        <v>209</v>
      </c>
      <c r="M175" s="34"/>
      <c r="N175" s="36"/>
      <c r="O175" s="43" t="s">
        <v>200</v>
      </c>
      <c r="P175" s="45">
        <v>218232</v>
      </c>
      <c r="Q175" s="34"/>
      <c r="R175" s="36"/>
      <c r="S175" s="43" t="s">
        <v>200</v>
      </c>
      <c r="T175" s="112" t="s">
        <v>518</v>
      </c>
      <c r="U175" s="43" t="s">
        <v>204</v>
      </c>
    </row>
    <row r="176" spans="1:21" ht="15.75" thickBot="1">
      <c r="A176" s="12"/>
      <c r="B176" s="220"/>
      <c r="C176" s="182"/>
      <c r="D176" s="183"/>
      <c r="E176" s="182"/>
      <c r="F176" s="36"/>
      <c r="G176" s="182"/>
      <c r="H176" s="183"/>
      <c r="I176" s="182"/>
      <c r="J176" s="36"/>
      <c r="K176" s="182"/>
      <c r="L176" s="183"/>
      <c r="M176" s="178"/>
      <c r="N176" s="36"/>
      <c r="O176" s="182"/>
      <c r="P176" s="176"/>
      <c r="Q176" s="178"/>
      <c r="R176" s="36"/>
      <c r="S176" s="182"/>
      <c r="T176" s="183"/>
      <c r="U176" s="182"/>
    </row>
    <row r="177" spans="1:21" ht="15.75" thickTop="1">
      <c r="A177" s="12"/>
      <c r="B177" s="15"/>
      <c r="C177" s="181"/>
      <c r="D177" s="181"/>
      <c r="E177" s="181"/>
      <c r="F177" s="15"/>
      <c r="G177" s="181"/>
      <c r="H177" s="181"/>
      <c r="I177" s="181"/>
      <c r="J177" s="15"/>
      <c r="K177" s="181"/>
      <c r="L177" s="181"/>
      <c r="M177" s="181"/>
      <c r="N177" s="15"/>
      <c r="O177" s="181"/>
      <c r="P177" s="181"/>
      <c r="Q177" s="181"/>
      <c r="R177" s="15"/>
      <c r="S177" s="181"/>
      <c r="T177" s="181"/>
      <c r="U177" s="181"/>
    </row>
    <row r="178" spans="1:21">
      <c r="A178" s="12"/>
      <c r="B178" s="220" t="s">
        <v>519</v>
      </c>
      <c r="C178" s="31" t="s">
        <v>200</v>
      </c>
      <c r="D178" s="49" t="s">
        <v>520</v>
      </c>
      <c r="E178" s="31" t="s">
        <v>204</v>
      </c>
      <c r="F178" s="36"/>
      <c r="G178" s="31" t="s">
        <v>200</v>
      </c>
      <c r="H178" s="49" t="s">
        <v>512</v>
      </c>
      <c r="I178" s="31" t="s">
        <v>204</v>
      </c>
      <c r="J178" s="36"/>
      <c r="K178" s="31" t="s">
        <v>200</v>
      </c>
      <c r="L178" s="49" t="s">
        <v>209</v>
      </c>
      <c r="M178" s="36"/>
      <c r="N178" s="36"/>
      <c r="O178" s="31" t="s">
        <v>200</v>
      </c>
      <c r="P178" s="52">
        <v>218232</v>
      </c>
      <c r="Q178" s="36"/>
      <c r="R178" s="36"/>
      <c r="S178" s="31" t="s">
        <v>200</v>
      </c>
      <c r="T178" s="49" t="s">
        <v>520</v>
      </c>
      <c r="U178" s="31" t="s">
        <v>204</v>
      </c>
    </row>
    <row r="179" spans="1:21" ht="15.75" thickBot="1">
      <c r="A179" s="12"/>
      <c r="B179" s="220"/>
      <c r="C179" s="182"/>
      <c r="D179" s="183"/>
      <c r="E179" s="182"/>
      <c r="F179" s="36"/>
      <c r="G179" s="182"/>
      <c r="H179" s="183"/>
      <c r="I179" s="182"/>
      <c r="J179" s="36"/>
      <c r="K179" s="182"/>
      <c r="L179" s="183"/>
      <c r="M179" s="178"/>
      <c r="N179" s="36"/>
      <c r="O179" s="182"/>
      <c r="P179" s="176"/>
      <c r="Q179" s="178"/>
      <c r="R179" s="36"/>
      <c r="S179" s="182"/>
      <c r="T179" s="183"/>
      <c r="U179" s="182"/>
    </row>
    <row r="180" spans="1:21" ht="15.75" thickTop="1">
      <c r="A180" s="12"/>
      <c r="B180" s="28"/>
      <c r="C180" s="28"/>
      <c r="D180" s="28"/>
      <c r="E180" s="28"/>
      <c r="F180" s="28"/>
      <c r="G180" s="28"/>
      <c r="H180" s="28"/>
      <c r="I180" s="28"/>
      <c r="J180" s="28"/>
      <c r="K180" s="28"/>
      <c r="L180" s="28"/>
      <c r="M180" s="28"/>
      <c r="N180" s="28"/>
      <c r="O180" s="28"/>
      <c r="P180" s="28"/>
      <c r="Q180" s="28"/>
      <c r="R180" s="28"/>
      <c r="S180" s="28"/>
      <c r="T180" s="28"/>
      <c r="U180" s="28"/>
    </row>
    <row r="181" spans="1:21">
      <c r="A181" s="12"/>
      <c r="B181" s="62" t="s">
        <v>490</v>
      </c>
      <c r="C181" s="62"/>
      <c r="D181" s="62"/>
      <c r="E181" s="62"/>
      <c r="F181" s="62"/>
      <c r="G181" s="62"/>
      <c r="H181" s="62"/>
      <c r="I181" s="62"/>
      <c r="J181" s="62"/>
      <c r="K181" s="62"/>
      <c r="L181" s="62"/>
      <c r="M181" s="62"/>
      <c r="N181" s="62"/>
      <c r="O181" s="62"/>
      <c r="P181" s="62"/>
      <c r="Q181" s="62"/>
      <c r="R181" s="62"/>
      <c r="S181" s="62"/>
      <c r="T181" s="62"/>
      <c r="U181" s="62"/>
    </row>
    <row r="182" spans="1:21">
      <c r="A182" s="12"/>
      <c r="B182" s="291" t="s">
        <v>521</v>
      </c>
      <c r="C182" s="291"/>
      <c r="D182" s="291"/>
      <c r="E182" s="291"/>
      <c r="F182" s="291"/>
      <c r="G182" s="291"/>
      <c r="H182" s="291"/>
      <c r="I182" s="291"/>
      <c r="J182" s="291"/>
      <c r="K182" s="291"/>
      <c r="L182" s="291"/>
      <c r="M182" s="291"/>
      <c r="N182" s="291"/>
      <c r="O182" s="291"/>
      <c r="P182" s="291"/>
      <c r="Q182" s="291"/>
      <c r="R182" s="291"/>
      <c r="S182" s="291"/>
      <c r="T182" s="291"/>
      <c r="U182" s="291"/>
    </row>
    <row r="183" spans="1:21">
      <c r="A183" s="12"/>
      <c r="B183" s="86" t="s">
        <v>500</v>
      </c>
      <c r="C183" s="86"/>
      <c r="D183" s="86"/>
      <c r="E183" s="86"/>
      <c r="F183" s="86"/>
      <c r="G183" s="86"/>
      <c r="H183" s="86"/>
      <c r="I183" s="86"/>
      <c r="J183" s="86"/>
      <c r="K183" s="86"/>
      <c r="L183" s="86"/>
      <c r="M183" s="86"/>
      <c r="N183" s="86"/>
      <c r="O183" s="86"/>
      <c r="P183" s="86"/>
      <c r="Q183" s="86"/>
      <c r="R183" s="86"/>
      <c r="S183" s="86"/>
      <c r="T183" s="86"/>
      <c r="U183" s="86"/>
    </row>
    <row r="184" spans="1:21">
      <c r="A184" s="12"/>
      <c r="B184" s="25"/>
      <c r="C184" s="25"/>
      <c r="D184" s="25"/>
      <c r="E184" s="25"/>
      <c r="F184" s="25"/>
      <c r="G184" s="25"/>
      <c r="H184" s="25"/>
      <c r="I184" s="25"/>
      <c r="J184" s="25"/>
      <c r="K184" s="25"/>
      <c r="L184" s="25"/>
      <c r="M184" s="25"/>
      <c r="N184" s="25"/>
      <c r="O184" s="25"/>
      <c r="P184" s="25"/>
      <c r="Q184" s="25"/>
      <c r="R184" s="25"/>
      <c r="S184" s="25"/>
      <c r="T184" s="25"/>
      <c r="U184" s="25"/>
    </row>
    <row r="185" spans="1:21">
      <c r="A185" s="12"/>
      <c r="B185" s="16"/>
      <c r="C185" s="16"/>
      <c r="D185" s="16"/>
      <c r="E185" s="16"/>
      <c r="F185" s="16"/>
      <c r="G185" s="16"/>
      <c r="H185" s="16"/>
      <c r="I185" s="16"/>
      <c r="J185" s="16"/>
      <c r="K185" s="16"/>
      <c r="L185" s="16"/>
      <c r="M185" s="16"/>
      <c r="N185" s="16"/>
      <c r="O185" s="16"/>
      <c r="P185" s="16"/>
      <c r="Q185" s="16"/>
      <c r="R185" s="16"/>
      <c r="S185" s="16"/>
      <c r="T185" s="16"/>
      <c r="U185" s="16"/>
    </row>
    <row r="186" spans="1:21" ht="15.75" thickBot="1">
      <c r="A186" s="12"/>
      <c r="B186" s="15"/>
      <c r="C186" s="71" t="s">
        <v>522</v>
      </c>
      <c r="D186" s="71"/>
      <c r="E186" s="71"/>
      <c r="F186" s="71"/>
      <c r="G186" s="71"/>
      <c r="H186" s="71"/>
      <c r="I186" s="71"/>
      <c r="J186" s="71"/>
      <c r="K186" s="71"/>
      <c r="L186" s="71"/>
      <c r="M186" s="71"/>
      <c r="N186" s="71"/>
      <c r="O186" s="71"/>
      <c r="P186" s="71"/>
      <c r="Q186" s="71"/>
      <c r="R186" s="71"/>
      <c r="S186" s="71"/>
      <c r="T186" s="71"/>
      <c r="U186" s="71"/>
    </row>
    <row r="187" spans="1:21" ht="15.75" thickBot="1">
      <c r="A187" s="12"/>
      <c r="B187" s="15"/>
      <c r="C187" s="190" t="s">
        <v>469</v>
      </c>
      <c r="D187" s="190"/>
      <c r="E187" s="190"/>
      <c r="F187" s="15"/>
      <c r="G187" s="190" t="s">
        <v>470</v>
      </c>
      <c r="H187" s="190"/>
      <c r="I187" s="190"/>
      <c r="J187" s="15"/>
      <c r="K187" s="190" t="s">
        <v>471</v>
      </c>
      <c r="L187" s="190"/>
      <c r="M187" s="190"/>
      <c r="N187" s="15"/>
      <c r="O187" s="190" t="s">
        <v>472</v>
      </c>
      <c r="P187" s="190"/>
      <c r="Q187" s="190"/>
      <c r="R187" s="15"/>
      <c r="S187" s="190" t="s">
        <v>222</v>
      </c>
      <c r="T187" s="190"/>
      <c r="U187" s="190"/>
    </row>
    <row r="188" spans="1:21">
      <c r="A188" s="12"/>
      <c r="B188" s="15"/>
      <c r="C188" s="60"/>
      <c r="D188" s="60"/>
      <c r="E188" s="60"/>
      <c r="F188" s="15"/>
      <c r="G188" s="60"/>
      <c r="H188" s="60"/>
      <c r="I188" s="60"/>
      <c r="J188" s="15"/>
      <c r="K188" s="60"/>
      <c r="L188" s="60"/>
      <c r="M188" s="60"/>
      <c r="N188" s="15"/>
      <c r="O188" s="60"/>
      <c r="P188" s="60"/>
      <c r="Q188" s="60"/>
      <c r="R188" s="15"/>
      <c r="S188" s="60"/>
      <c r="T188" s="60"/>
      <c r="U188" s="60"/>
    </row>
    <row r="189" spans="1:21">
      <c r="A189" s="12"/>
      <c r="B189" s="220" t="s">
        <v>85</v>
      </c>
      <c r="C189" s="31" t="s">
        <v>200</v>
      </c>
      <c r="D189" s="52">
        <v>2191427</v>
      </c>
      <c r="E189" s="36"/>
      <c r="F189" s="36"/>
      <c r="G189" s="31" t="s">
        <v>200</v>
      </c>
      <c r="H189" s="52">
        <v>4133729</v>
      </c>
      <c r="I189" s="36"/>
      <c r="J189" s="36"/>
      <c r="K189" s="31" t="s">
        <v>200</v>
      </c>
      <c r="L189" s="49" t="s">
        <v>209</v>
      </c>
      <c r="M189" s="36"/>
      <c r="N189" s="36"/>
      <c r="O189" s="31" t="s">
        <v>200</v>
      </c>
      <c r="P189" s="49" t="s">
        <v>523</v>
      </c>
      <c r="Q189" s="31" t="s">
        <v>204</v>
      </c>
      <c r="R189" s="36"/>
      <c r="S189" s="31" t="s">
        <v>200</v>
      </c>
      <c r="T189" s="52">
        <v>5395206</v>
      </c>
      <c r="U189" s="36"/>
    </row>
    <row r="190" spans="1:21">
      <c r="A190" s="12"/>
      <c r="B190" s="220"/>
      <c r="C190" s="31"/>
      <c r="D190" s="52"/>
      <c r="E190" s="36"/>
      <c r="F190" s="36"/>
      <c r="G190" s="31"/>
      <c r="H190" s="52"/>
      <c r="I190" s="36"/>
      <c r="J190" s="36"/>
      <c r="K190" s="31"/>
      <c r="L190" s="49"/>
      <c r="M190" s="36"/>
      <c r="N190" s="36"/>
      <c r="O190" s="31"/>
      <c r="P190" s="49"/>
      <c r="Q190" s="31"/>
      <c r="R190" s="36"/>
      <c r="S190" s="31"/>
      <c r="T190" s="52"/>
      <c r="U190" s="36"/>
    </row>
    <row r="191" spans="1:21">
      <c r="A191" s="12"/>
      <c r="B191" s="15"/>
      <c r="C191" s="26"/>
      <c r="D191" s="26"/>
      <c r="E191" s="26"/>
      <c r="F191" s="15"/>
      <c r="G191" s="26"/>
      <c r="H191" s="26"/>
      <c r="I191" s="26"/>
      <c r="J191" s="15"/>
      <c r="K191" s="26"/>
      <c r="L191" s="26"/>
      <c r="M191" s="26"/>
      <c r="N191" s="15"/>
      <c r="O191" s="26"/>
      <c r="P191" s="26"/>
      <c r="Q191" s="26"/>
      <c r="R191" s="15"/>
      <c r="S191" s="26"/>
      <c r="T191" s="26"/>
      <c r="U191" s="26"/>
    </row>
    <row r="192" spans="1:21">
      <c r="A192" s="12"/>
      <c r="B192" s="157" t="s">
        <v>502</v>
      </c>
      <c r="C192" s="36"/>
      <c r="D192" s="36"/>
      <c r="E192" s="36"/>
      <c r="F192" s="19"/>
      <c r="G192" s="36"/>
      <c r="H192" s="36"/>
      <c r="I192" s="36"/>
      <c r="J192" s="19"/>
      <c r="K192" s="36"/>
      <c r="L192" s="36"/>
      <c r="M192" s="36"/>
      <c r="N192" s="19"/>
      <c r="O192" s="36"/>
      <c r="P192" s="36"/>
      <c r="Q192" s="36"/>
      <c r="R192" s="19"/>
      <c r="S192" s="36"/>
      <c r="T192" s="36"/>
      <c r="U192" s="36"/>
    </row>
    <row r="193" spans="1:21">
      <c r="A193" s="12"/>
      <c r="B193" s="221" t="s">
        <v>87</v>
      </c>
      <c r="C193" s="48">
        <v>2428649</v>
      </c>
      <c r="D193" s="48"/>
      <c r="E193" s="26"/>
      <c r="F193" s="26"/>
      <c r="G193" s="48">
        <v>3433946</v>
      </c>
      <c r="H193" s="48"/>
      <c r="I193" s="26"/>
      <c r="J193" s="26"/>
      <c r="K193" s="51" t="s">
        <v>209</v>
      </c>
      <c r="L193" s="51"/>
      <c r="M193" s="26"/>
      <c r="N193" s="26"/>
      <c r="O193" s="51" t="s">
        <v>523</v>
      </c>
      <c r="P193" s="51"/>
      <c r="Q193" s="50" t="s">
        <v>204</v>
      </c>
      <c r="R193" s="26"/>
      <c r="S193" s="48">
        <v>4932645</v>
      </c>
      <c r="T193" s="48"/>
      <c r="U193" s="26"/>
    </row>
    <row r="194" spans="1:21">
      <c r="A194" s="12"/>
      <c r="B194" s="221"/>
      <c r="C194" s="48"/>
      <c r="D194" s="48"/>
      <c r="E194" s="26"/>
      <c r="F194" s="26"/>
      <c r="G194" s="48"/>
      <c r="H194" s="48"/>
      <c r="I194" s="26"/>
      <c r="J194" s="26"/>
      <c r="K194" s="51"/>
      <c r="L194" s="51"/>
      <c r="M194" s="26"/>
      <c r="N194" s="26"/>
      <c r="O194" s="51"/>
      <c r="P194" s="51"/>
      <c r="Q194" s="50"/>
      <c r="R194" s="26"/>
      <c r="S194" s="48"/>
      <c r="T194" s="48"/>
      <c r="U194" s="26"/>
    </row>
    <row r="195" spans="1:21">
      <c r="A195" s="12"/>
      <c r="B195" s="222" t="s">
        <v>88</v>
      </c>
      <c r="C195" s="49" t="s">
        <v>209</v>
      </c>
      <c r="D195" s="49"/>
      <c r="E195" s="36"/>
      <c r="F195" s="36"/>
      <c r="G195" s="52">
        <v>179035</v>
      </c>
      <c r="H195" s="52"/>
      <c r="I195" s="36"/>
      <c r="J195" s="36"/>
      <c r="K195" s="49" t="s">
        <v>209</v>
      </c>
      <c r="L195" s="49"/>
      <c r="M195" s="36"/>
      <c r="N195" s="36"/>
      <c r="O195" s="49" t="s">
        <v>209</v>
      </c>
      <c r="P195" s="49"/>
      <c r="Q195" s="36"/>
      <c r="R195" s="36"/>
      <c r="S195" s="52">
        <v>179035</v>
      </c>
      <c r="T195" s="52"/>
      <c r="U195" s="36"/>
    </row>
    <row r="196" spans="1:21">
      <c r="A196" s="12"/>
      <c r="B196" s="222"/>
      <c r="C196" s="49"/>
      <c r="D196" s="49"/>
      <c r="E196" s="36"/>
      <c r="F196" s="36"/>
      <c r="G196" s="52"/>
      <c r="H196" s="52"/>
      <c r="I196" s="36"/>
      <c r="J196" s="36"/>
      <c r="K196" s="49"/>
      <c r="L196" s="49"/>
      <c r="M196" s="36"/>
      <c r="N196" s="36"/>
      <c r="O196" s="49"/>
      <c r="P196" s="49"/>
      <c r="Q196" s="36"/>
      <c r="R196" s="36"/>
      <c r="S196" s="52"/>
      <c r="T196" s="52"/>
      <c r="U196" s="36"/>
    </row>
    <row r="197" spans="1:21">
      <c r="A197" s="12"/>
      <c r="B197" s="221" t="s">
        <v>89</v>
      </c>
      <c r="C197" s="48">
        <v>38150</v>
      </c>
      <c r="D197" s="48"/>
      <c r="E197" s="26"/>
      <c r="F197" s="26"/>
      <c r="G197" s="51">
        <v>792</v>
      </c>
      <c r="H197" s="51"/>
      <c r="I197" s="26"/>
      <c r="J197" s="26"/>
      <c r="K197" s="51" t="s">
        <v>209</v>
      </c>
      <c r="L197" s="51"/>
      <c r="M197" s="26"/>
      <c r="N197" s="26"/>
      <c r="O197" s="51" t="s">
        <v>209</v>
      </c>
      <c r="P197" s="51"/>
      <c r="Q197" s="26"/>
      <c r="R197" s="26"/>
      <c r="S197" s="48">
        <v>38942</v>
      </c>
      <c r="T197" s="48"/>
      <c r="U197" s="26"/>
    </row>
    <row r="198" spans="1:21">
      <c r="A198" s="12"/>
      <c r="B198" s="221"/>
      <c r="C198" s="48"/>
      <c r="D198" s="48"/>
      <c r="E198" s="26"/>
      <c r="F198" s="26"/>
      <c r="G198" s="51"/>
      <c r="H198" s="51"/>
      <c r="I198" s="26"/>
      <c r="J198" s="26"/>
      <c r="K198" s="51"/>
      <c r="L198" s="51"/>
      <c r="M198" s="26"/>
      <c r="N198" s="26"/>
      <c r="O198" s="51"/>
      <c r="P198" s="51"/>
      <c r="Q198" s="26"/>
      <c r="R198" s="26"/>
      <c r="S198" s="48"/>
      <c r="T198" s="48"/>
      <c r="U198" s="26"/>
    </row>
    <row r="199" spans="1:21">
      <c r="A199" s="12"/>
      <c r="B199" s="222" t="s">
        <v>524</v>
      </c>
      <c r="C199" s="49" t="s">
        <v>209</v>
      </c>
      <c r="D199" s="49"/>
      <c r="E199" s="36"/>
      <c r="F199" s="36"/>
      <c r="G199" s="49">
        <v>20</v>
      </c>
      <c r="H199" s="49"/>
      <c r="I199" s="36"/>
      <c r="J199" s="36"/>
      <c r="K199" s="49" t="s">
        <v>209</v>
      </c>
      <c r="L199" s="49"/>
      <c r="M199" s="36"/>
      <c r="N199" s="36"/>
      <c r="O199" s="49" t="s">
        <v>209</v>
      </c>
      <c r="P199" s="49"/>
      <c r="Q199" s="36"/>
      <c r="R199" s="36"/>
      <c r="S199" s="49">
        <v>20</v>
      </c>
      <c r="T199" s="49"/>
      <c r="U199" s="36"/>
    </row>
    <row r="200" spans="1:21">
      <c r="A200" s="12"/>
      <c r="B200" s="222"/>
      <c r="C200" s="49"/>
      <c r="D200" s="49"/>
      <c r="E200" s="36"/>
      <c r="F200" s="36"/>
      <c r="G200" s="49"/>
      <c r="H200" s="49"/>
      <c r="I200" s="36"/>
      <c r="J200" s="36"/>
      <c r="K200" s="49"/>
      <c r="L200" s="49"/>
      <c r="M200" s="36"/>
      <c r="N200" s="36"/>
      <c r="O200" s="49"/>
      <c r="P200" s="49"/>
      <c r="Q200" s="36"/>
      <c r="R200" s="36"/>
      <c r="S200" s="49"/>
      <c r="T200" s="49"/>
      <c r="U200" s="36"/>
    </row>
    <row r="201" spans="1:21">
      <c r="A201" s="12"/>
      <c r="B201" s="221" t="s">
        <v>91</v>
      </c>
      <c r="C201" s="48">
        <v>2183</v>
      </c>
      <c r="D201" s="48"/>
      <c r="E201" s="26"/>
      <c r="F201" s="26"/>
      <c r="G201" s="48">
        <v>22272</v>
      </c>
      <c r="H201" s="48"/>
      <c r="I201" s="26"/>
      <c r="J201" s="26"/>
      <c r="K201" s="51" t="s">
        <v>209</v>
      </c>
      <c r="L201" s="51"/>
      <c r="M201" s="26"/>
      <c r="N201" s="26"/>
      <c r="O201" s="51" t="s">
        <v>209</v>
      </c>
      <c r="P201" s="51"/>
      <c r="Q201" s="26"/>
      <c r="R201" s="26"/>
      <c r="S201" s="48">
        <v>24455</v>
      </c>
      <c r="T201" s="48"/>
      <c r="U201" s="26"/>
    </row>
    <row r="202" spans="1:21" ht="15.75" thickBot="1">
      <c r="A202" s="12"/>
      <c r="B202" s="221"/>
      <c r="C202" s="80"/>
      <c r="D202" s="80"/>
      <c r="E202" s="78"/>
      <c r="F202" s="26"/>
      <c r="G202" s="80"/>
      <c r="H202" s="80"/>
      <c r="I202" s="78"/>
      <c r="J202" s="26"/>
      <c r="K202" s="114"/>
      <c r="L202" s="114"/>
      <c r="M202" s="78"/>
      <c r="N202" s="26"/>
      <c r="O202" s="114"/>
      <c r="P202" s="114"/>
      <c r="Q202" s="78"/>
      <c r="R202" s="26"/>
      <c r="S202" s="80"/>
      <c r="T202" s="80"/>
      <c r="U202" s="78"/>
    </row>
    <row r="203" spans="1:21">
      <c r="A203" s="12"/>
      <c r="B203" s="36"/>
      <c r="C203" s="45">
        <v>2468982</v>
      </c>
      <c r="D203" s="45"/>
      <c r="E203" s="34"/>
      <c r="F203" s="36"/>
      <c r="G203" s="45">
        <v>3636065</v>
      </c>
      <c r="H203" s="45"/>
      <c r="I203" s="34"/>
      <c r="J203" s="36"/>
      <c r="K203" s="112" t="s">
        <v>209</v>
      </c>
      <c r="L203" s="112"/>
      <c r="M203" s="34"/>
      <c r="N203" s="36"/>
      <c r="O203" s="112" t="s">
        <v>523</v>
      </c>
      <c r="P203" s="112"/>
      <c r="Q203" s="43" t="s">
        <v>204</v>
      </c>
      <c r="R203" s="36"/>
      <c r="S203" s="45">
        <v>5175097</v>
      </c>
      <c r="T203" s="45"/>
      <c r="U203" s="34"/>
    </row>
    <row r="204" spans="1:21" ht="15.75" thickBot="1">
      <c r="A204" s="12"/>
      <c r="B204" s="36"/>
      <c r="C204" s="77"/>
      <c r="D204" s="77"/>
      <c r="E204" s="54"/>
      <c r="F204" s="36"/>
      <c r="G204" s="77"/>
      <c r="H204" s="77"/>
      <c r="I204" s="54"/>
      <c r="J204" s="36"/>
      <c r="K204" s="53"/>
      <c r="L204" s="53"/>
      <c r="M204" s="54"/>
      <c r="N204" s="36"/>
      <c r="O204" s="53"/>
      <c r="P204" s="53"/>
      <c r="Q204" s="55"/>
      <c r="R204" s="36"/>
      <c r="S204" s="77"/>
      <c r="T204" s="77"/>
      <c r="U204" s="54"/>
    </row>
    <row r="205" spans="1:21">
      <c r="A205" s="12"/>
      <c r="B205" s="15"/>
      <c r="C205" s="60"/>
      <c r="D205" s="60"/>
      <c r="E205" s="60"/>
      <c r="F205" s="15"/>
      <c r="G205" s="60"/>
      <c r="H205" s="60"/>
      <c r="I205" s="60"/>
      <c r="J205" s="15"/>
      <c r="K205" s="60"/>
      <c r="L205" s="60"/>
      <c r="M205" s="60"/>
      <c r="N205" s="15"/>
      <c r="O205" s="60"/>
      <c r="P205" s="60"/>
      <c r="Q205" s="60"/>
      <c r="R205" s="15"/>
      <c r="S205" s="60"/>
      <c r="T205" s="60"/>
      <c r="U205" s="60"/>
    </row>
    <row r="206" spans="1:21">
      <c r="A206" s="12"/>
      <c r="B206" s="223" t="s">
        <v>93</v>
      </c>
      <c r="C206" s="49" t="s">
        <v>525</v>
      </c>
      <c r="D206" s="49"/>
      <c r="E206" s="31" t="s">
        <v>204</v>
      </c>
      <c r="F206" s="36"/>
      <c r="G206" s="52">
        <v>497664</v>
      </c>
      <c r="H206" s="52"/>
      <c r="I206" s="36"/>
      <c r="J206" s="36"/>
      <c r="K206" s="49" t="s">
        <v>209</v>
      </c>
      <c r="L206" s="49"/>
      <c r="M206" s="36"/>
      <c r="N206" s="36"/>
      <c r="O206" s="49" t="s">
        <v>209</v>
      </c>
      <c r="P206" s="49"/>
      <c r="Q206" s="36"/>
      <c r="R206" s="36"/>
      <c r="S206" s="52">
        <v>220109</v>
      </c>
      <c r="T206" s="52"/>
      <c r="U206" s="36"/>
    </row>
    <row r="207" spans="1:21">
      <c r="A207" s="12"/>
      <c r="B207" s="223"/>
      <c r="C207" s="49"/>
      <c r="D207" s="49"/>
      <c r="E207" s="31"/>
      <c r="F207" s="36"/>
      <c r="G207" s="52"/>
      <c r="H207" s="52"/>
      <c r="I207" s="36"/>
      <c r="J207" s="36"/>
      <c r="K207" s="49"/>
      <c r="L207" s="49"/>
      <c r="M207" s="36"/>
      <c r="N207" s="36"/>
      <c r="O207" s="49"/>
      <c r="P207" s="49"/>
      <c r="Q207" s="36"/>
      <c r="R207" s="36"/>
      <c r="S207" s="52"/>
      <c r="T207" s="52"/>
      <c r="U207" s="36"/>
    </row>
    <row r="208" spans="1:21">
      <c r="A208" s="12"/>
      <c r="B208" s="15"/>
      <c r="C208" s="26"/>
      <c r="D208" s="26"/>
      <c r="E208" s="26"/>
      <c r="F208" s="15"/>
      <c r="G208" s="26"/>
      <c r="H208" s="26"/>
      <c r="I208" s="26"/>
      <c r="J208" s="15"/>
      <c r="K208" s="26"/>
      <c r="L208" s="26"/>
      <c r="M208" s="26"/>
      <c r="N208" s="15"/>
      <c r="O208" s="26"/>
      <c r="P208" s="26"/>
      <c r="Q208" s="26"/>
      <c r="R208" s="15"/>
      <c r="S208" s="26"/>
      <c r="T208" s="26"/>
      <c r="U208" s="26"/>
    </row>
    <row r="209" spans="1:21">
      <c r="A209" s="12"/>
      <c r="B209" s="157" t="s">
        <v>510</v>
      </c>
      <c r="C209" s="36"/>
      <c r="D209" s="36"/>
      <c r="E209" s="36"/>
      <c r="F209" s="19"/>
      <c r="G209" s="36"/>
      <c r="H209" s="36"/>
      <c r="I209" s="36"/>
      <c r="J209" s="19"/>
      <c r="K209" s="36"/>
      <c r="L209" s="36"/>
      <c r="M209" s="36"/>
      <c r="N209" s="19"/>
      <c r="O209" s="36"/>
      <c r="P209" s="36"/>
      <c r="Q209" s="36"/>
      <c r="R209" s="19"/>
      <c r="S209" s="36"/>
      <c r="T209" s="36"/>
      <c r="U209" s="36"/>
    </row>
    <row r="210" spans="1:21">
      <c r="A210" s="12"/>
      <c r="B210" s="221" t="s">
        <v>526</v>
      </c>
      <c r="C210" s="48">
        <v>483690</v>
      </c>
      <c r="D210" s="48"/>
      <c r="E210" s="26"/>
      <c r="F210" s="26"/>
      <c r="G210" s="51" t="s">
        <v>209</v>
      </c>
      <c r="H210" s="51"/>
      <c r="I210" s="26"/>
      <c r="J210" s="26"/>
      <c r="K210" s="51" t="s">
        <v>209</v>
      </c>
      <c r="L210" s="51"/>
      <c r="M210" s="26"/>
      <c r="N210" s="26"/>
      <c r="O210" s="51" t="s">
        <v>527</v>
      </c>
      <c r="P210" s="51"/>
      <c r="Q210" s="50" t="s">
        <v>204</v>
      </c>
      <c r="R210" s="26"/>
      <c r="S210" s="51" t="s">
        <v>209</v>
      </c>
      <c r="T210" s="51"/>
      <c r="U210" s="26"/>
    </row>
    <row r="211" spans="1:21">
      <c r="A211" s="12"/>
      <c r="B211" s="221"/>
      <c r="C211" s="48"/>
      <c r="D211" s="48"/>
      <c r="E211" s="26"/>
      <c r="F211" s="26"/>
      <c r="G211" s="51"/>
      <c r="H211" s="51"/>
      <c r="I211" s="26"/>
      <c r="J211" s="26"/>
      <c r="K211" s="51"/>
      <c r="L211" s="51"/>
      <c r="M211" s="26"/>
      <c r="N211" s="26"/>
      <c r="O211" s="51"/>
      <c r="P211" s="51"/>
      <c r="Q211" s="50"/>
      <c r="R211" s="26"/>
      <c r="S211" s="51"/>
      <c r="T211" s="51"/>
      <c r="U211" s="26"/>
    </row>
    <row r="212" spans="1:21">
      <c r="A212" s="12"/>
      <c r="B212" s="222" t="s">
        <v>95</v>
      </c>
      <c r="C212" s="49" t="s">
        <v>209</v>
      </c>
      <c r="D212" s="49"/>
      <c r="E212" s="36"/>
      <c r="F212" s="36"/>
      <c r="G212" s="49" t="s">
        <v>528</v>
      </c>
      <c r="H212" s="49"/>
      <c r="I212" s="31" t="s">
        <v>204</v>
      </c>
      <c r="J212" s="36"/>
      <c r="K212" s="49" t="s">
        <v>209</v>
      </c>
      <c r="L212" s="49"/>
      <c r="M212" s="36"/>
      <c r="N212" s="36"/>
      <c r="O212" s="49" t="s">
        <v>209</v>
      </c>
      <c r="P212" s="49"/>
      <c r="Q212" s="36"/>
      <c r="R212" s="36"/>
      <c r="S212" s="49" t="s">
        <v>528</v>
      </c>
      <c r="T212" s="49"/>
      <c r="U212" s="31" t="s">
        <v>204</v>
      </c>
    </row>
    <row r="213" spans="1:21">
      <c r="A213" s="12"/>
      <c r="B213" s="222"/>
      <c r="C213" s="49"/>
      <c r="D213" s="49"/>
      <c r="E213" s="36"/>
      <c r="F213" s="36"/>
      <c r="G213" s="49"/>
      <c r="H213" s="49"/>
      <c r="I213" s="31"/>
      <c r="J213" s="36"/>
      <c r="K213" s="49"/>
      <c r="L213" s="49"/>
      <c r="M213" s="36"/>
      <c r="N213" s="36"/>
      <c r="O213" s="49"/>
      <c r="P213" s="49"/>
      <c r="Q213" s="36"/>
      <c r="R213" s="36"/>
      <c r="S213" s="49"/>
      <c r="T213" s="49"/>
      <c r="U213" s="31"/>
    </row>
    <row r="214" spans="1:21">
      <c r="A214" s="12"/>
      <c r="B214" s="221" t="s">
        <v>96</v>
      </c>
      <c r="C214" s="51" t="s">
        <v>209</v>
      </c>
      <c r="D214" s="51"/>
      <c r="E214" s="26"/>
      <c r="F214" s="26"/>
      <c r="G214" s="51" t="s">
        <v>529</v>
      </c>
      <c r="H214" s="51"/>
      <c r="I214" s="50" t="s">
        <v>204</v>
      </c>
      <c r="J214" s="26"/>
      <c r="K214" s="51" t="s">
        <v>209</v>
      </c>
      <c r="L214" s="51"/>
      <c r="M214" s="26"/>
      <c r="N214" s="26"/>
      <c r="O214" s="51" t="s">
        <v>209</v>
      </c>
      <c r="P214" s="51"/>
      <c r="Q214" s="26"/>
      <c r="R214" s="26"/>
      <c r="S214" s="51" t="s">
        <v>529</v>
      </c>
      <c r="T214" s="51"/>
      <c r="U214" s="50" t="s">
        <v>204</v>
      </c>
    </row>
    <row r="215" spans="1:21">
      <c r="A215" s="12"/>
      <c r="B215" s="221"/>
      <c r="C215" s="51"/>
      <c r="D215" s="51"/>
      <c r="E215" s="26"/>
      <c r="F215" s="26"/>
      <c r="G215" s="51"/>
      <c r="H215" s="51"/>
      <c r="I215" s="50"/>
      <c r="J215" s="26"/>
      <c r="K215" s="51"/>
      <c r="L215" s="51"/>
      <c r="M215" s="26"/>
      <c r="N215" s="26"/>
      <c r="O215" s="51"/>
      <c r="P215" s="51"/>
      <c r="Q215" s="26"/>
      <c r="R215" s="26"/>
      <c r="S215" s="51"/>
      <c r="T215" s="51"/>
      <c r="U215" s="50"/>
    </row>
    <row r="216" spans="1:21">
      <c r="A216" s="12"/>
      <c r="B216" s="222" t="s">
        <v>97</v>
      </c>
      <c r="C216" s="49" t="s">
        <v>530</v>
      </c>
      <c r="D216" s="49"/>
      <c r="E216" s="31" t="s">
        <v>204</v>
      </c>
      <c r="F216" s="36"/>
      <c r="G216" s="49" t="s">
        <v>531</v>
      </c>
      <c r="H216" s="49"/>
      <c r="I216" s="31" t="s">
        <v>204</v>
      </c>
      <c r="J216" s="36"/>
      <c r="K216" s="49" t="s">
        <v>209</v>
      </c>
      <c r="L216" s="49"/>
      <c r="M216" s="36"/>
      <c r="N216" s="36"/>
      <c r="O216" s="49" t="s">
        <v>209</v>
      </c>
      <c r="P216" s="49"/>
      <c r="Q216" s="36"/>
      <c r="R216" s="36"/>
      <c r="S216" s="49" t="s">
        <v>532</v>
      </c>
      <c r="T216" s="49"/>
      <c r="U216" s="31" t="s">
        <v>204</v>
      </c>
    </row>
    <row r="217" spans="1:21" ht="15.75" thickBot="1">
      <c r="A217" s="12"/>
      <c r="B217" s="222"/>
      <c r="C217" s="53"/>
      <c r="D217" s="53"/>
      <c r="E217" s="55"/>
      <c r="F217" s="36"/>
      <c r="G217" s="53"/>
      <c r="H217" s="53"/>
      <c r="I217" s="55"/>
      <c r="J217" s="36"/>
      <c r="K217" s="53"/>
      <c r="L217" s="53"/>
      <c r="M217" s="54"/>
      <c r="N217" s="36"/>
      <c r="O217" s="53"/>
      <c r="P217" s="53"/>
      <c r="Q217" s="54"/>
      <c r="R217" s="36"/>
      <c r="S217" s="53"/>
      <c r="T217" s="53"/>
      <c r="U217" s="55"/>
    </row>
    <row r="218" spans="1:21">
      <c r="A218" s="12"/>
      <c r="B218" s="224" t="s">
        <v>109</v>
      </c>
      <c r="C218" s="56" t="s">
        <v>200</v>
      </c>
      <c r="D218" s="58">
        <v>186583</v>
      </c>
      <c r="E218" s="60"/>
      <c r="F218" s="26"/>
      <c r="G218" s="56" t="s">
        <v>200</v>
      </c>
      <c r="H218" s="58">
        <v>483671</v>
      </c>
      <c r="I218" s="60"/>
      <c r="J218" s="26"/>
      <c r="K218" s="56" t="s">
        <v>200</v>
      </c>
      <c r="L218" s="120" t="s">
        <v>209</v>
      </c>
      <c r="M218" s="60"/>
      <c r="N218" s="26"/>
      <c r="O218" s="56" t="s">
        <v>200</v>
      </c>
      <c r="P218" s="120" t="s">
        <v>527</v>
      </c>
      <c r="Q218" s="56" t="s">
        <v>204</v>
      </c>
      <c r="R218" s="26"/>
      <c r="S218" s="56" t="s">
        <v>200</v>
      </c>
      <c r="T218" s="58">
        <v>186564</v>
      </c>
      <c r="U218" s="60"/>
    </row>
    <row r="219" spans="1:21" ht="15.75" thickBot="1">
      <c r="A219" s="12"/>
      <c r="B219" s="224"/>
      <c r="C219" s="57"/>
      <c r="D219" s="59"/>
      <c r="E219" s="61"/>
      <c r="F219" s="26"/>
      <c r="G219" s="57"/>
      <c r="H219" s="59"/>
      <c r="I219" s="61"/>
      <c r="J219" s="26"/>
      <c r="K219" s="57"/>
      <c r="L219" s="173"/>
      <c r="M219" s="61"/>
      <c r="N219" s="26"/>
      <c r="O219" s="57"/>
      <c r="P219" s="173"/>
      <c r="Q219" s="57"/>
      <c r="R219" s="26"/>
      <c r="S219" s="57"/>
      <c r="T219" s="59"/>
      <c r="U219" s="61"/>
    </row>
    <row r="220" spans="1:21" ht="15.75" thickTop="1">
      <c r="A220" s="12"/>
      <c r="B220" s="19"/>
      <c r="C220" s="177"/>
      <c r="D220" s="177"/>
      <c r="E220" s="177"/>
      <c r="F220" s="19"/>
      <c r="G220" s="177"/>
      <c r="H220" s="177"/>
      <c r="I220" s="177"/>
      <c r="J220" s="19"/>
      <c r="K220" s="177"/>
      <c r="L220" s="177"/>
      <c r="M220" s="177"/>
      <c r="N220" s="19"/>
      <c r="O220" s="177"/>
      <c r="P220" s="177"/>
      <c r="Q220" s="177"/>
      <c r="R220" s="19"/>
      <c r="S220" s="177"/>
      <c r="T220" s="177"/>
      <c r="U220" s="177"/>
    </row>
    <row r="221" spans="1:21">
      <c r="A221" s="12"/>
      <c r="B221" s="224" t="s">
        <v>533</v>
      </c>
      <c r="C221" s="50" t="s">
        <v>200</v>
      </c>
      <c r="D221" s="48">
        <v>186566</v>
      </c>
      <c r="E221" s="26"/>
      <c r="F221" s="26"/>
      <c r="G221" s="50" t="s">
        <v>200</v>
      </c>
      <c r="H221" s="48">
        <v>483690</v>
      </c>
      <c r="I221" s="26"/>
      <c r="J221" s="26"/>
      <c r="K221" s="50" t="s">
        <v>200</v>
      </c>
      <c r="L221" s="51" t="s">
        <v>209</v>
      </c>
      <c r="M221" s="26"/>
      <c r="N221" s="26"/>
      <c r="O221" s="50" t="s">
        <v>200</v>
      </c>
      <c r="P221" s="51" t="s">
        <v>527</v>
      </c>
      <c r="Q221" s="50" t="s">
        <v>204</v>
      </c>
      <c r="R221" s="26"/>
      <c r="S221" s="50" t="s">
        <v>200</v>
      </c>
      <c r="T221" s="48">
        <v>186566</v>
      </c>
      <c r="U221" s="26"/>
    </row>
    <row r="222" spans="1:21" ht="15.75" thickBot="1">
      <c r="A222" s="12"/>
      <c r="B222" s="224"/>
      <c r="C222" s="57"/>
      <c r="D222" s="59"/>
      <c r="E222" s="61"/>
      <c r="F222" s="26"/>
      <c r="G222" s="57"/>
      <c r="H222" s="59"/>
      <c r="I222" s="61"/>
      <c r="J222" s="26"/>
      <c r="K222" s="57"/>
      <c r="L222" s="173"/>
      <c r="M222" s="61"/>
      <c r="N222" s="26"/>
      <c r="O222" s="57"/>
      <c r="P222" s="173"/>
      <c r="Q222" s="57"/>
      <c r="R222" s="26"/>
      <c r="S222" s="57"/>
      <c r="T222" s="59"/>
      <c r="U222" s="61"/>
    </row>
    <row r="223" spans="1:21" ht="15.75" thickTop="1">
      <c r="A223" s="12"/>
      <c r="B223" s="62" t="s">
        <v>490</v>
      </c>
      <c r="C223" s="62"/>
      <c r="D223" s="62"/>
      <c r="E223" s="62"/>
      <c r="F223" s="62"/>
      <c r="G223" s="62"/>
      <c r="H223" s="62"/>
      <c r="I223" s="62"/>
      <c r="J223" s="62"/>
      <c r="K223" s="62"/>
      <c r="L223" s="62"/>
      <c r="M223" s="62"/>
      <c r="N223" s="62"/>
      <c r="O223" s="62"/>
      <c r="P223" s="62"/>
      <c r="Q223" s="62"/>
      <c r="R223" s="62"/>
      <c r="S223" s="62"/>
      <c r="T223" s="62"/>
      <c r="U223" s="62"/>
    </row>
    <row r="224" spans="1:21">
      <c r="A224" s="12"/>
      <c r="B224" s="291" t="s">
        <v>521</v>
      </c>
      <c r="C224" s="291"/>
      <c r="D224" s="291"/>
      <c r="E224" s="291"/>
      <c r="F224" s="291"/>
      <c r="G224" s="291"/>
      <c r="H224" s="291"/>
      <c r="I224" s="291"/>
      <c r="J224" s="291"/>
      <c r="K224" s="291"/>
      <c r="L224" s="291"/>
      <c r="M224" s="291"/>
      <c r="N224" s="291"/>
      <c r="O224" s="291"/>
      <c r="P224" s="291"/>
      <c r="Q224" s="291"/>
      <c r="R224" s="291"/>
      <c r="S224" s="291"/>
      <c r="T224" s="291"/>
      <c r="U224" s="291"/>
    </row>
    <row r="225" spans="1:21">
      <c r="A225" s="12"/>
      <c r="B225" s="86" t="s">
        <v>500</v>
      </c>
      <c r="C225" s="86"/>
      <c r="D225" s="86"/>
      <c r="E225" s="86"/>
      <c r="F225" s="86"/>
      <c r="G225" s="86"/>
      <c r="H225" s="86"/>
      <c r="I225" s="86"/>
      <c r="J225" s="86"/>
      <c r="K225" s="86"/>
      <c r="L225" s="86"/>
      <c r="M225" s="86"/>
      <c r="N225" s="86"/>
      <c r="O225" s="86"/>
      <c r="P225" s="86"/>
      <c r="Q225" s="86"/>
      <c r="R225" s="86"/>
      <c r="S225" s="86"/>
      <c r="T225" s="86"/>
      <c r="U225" s="86"/>
    </row>
    <row r="226" spans="1:21">
      <c r="A226" s="12"/>
      <c r="B226" s="25"/>
      <c r="C226" s="25"/>
      <c r="D226" s="25"/>
      <c r="E226" s="25"/>
      <c r="F226" s="25"/>
      <c r="G226" s="25"/>
      <c r="H226" s="25"/>
      <c r="I226" s="25"/>
      <c r="J226" s="25"/>
      <c r="K226" s="25"/>
      <c r="L226" s="25"/>
      <c r="M226" s="25"/>
      <c r="N226" s="25"/>
      <c r="O226" s="25"/>
      <c r="P226" s="25"/>
      <c r="Q226" s="25"/>
      <c r="R226" s="25"/>
      <c r="S226" s="25"/>
      <c r="T226" s="25"/>
      <c r="U226" s="25"/>
    </row>
    <row r="227" spans="1:21">
      <c r="A227" s="12"/>
      <c r="B227" s="16"/>
      <c r="C227" s="16"/>
      <c r="D227" s="16"/>
      <c r="E227" s="16"/>
      <c r="F227" s="16"/>
      <c r="G227" s="16"/>
      <c r="H227" s="16"/>
      <c r="I227" s="16"/>
      <c r="J227" s="16"/>
      <c r="K227" s="16"/>
      <c r="L227" s="16"/>
      <c r="M227" s="16"/>
      <c r="N227" s="16"/>
      <c r="O227" s="16"/>
      <c r="P227" s="16"/>
      <c r="Q227" s="16"/>
      <c r="R227" s="16"/>
      <c r="S227" s="16"/>
      <c r="T227" s="16"/>
      <c r="U227" s="16"/>
    </row>
    <row r="228" spans="1:21" ht="15.75" thickBot="1">
      <c r="A228" s="12"/>
      <c r="B228" s="15"/>
      <c r="C228" s="71" t="s">
        <v>270</v>
      </c>
      <c r="D228" s="71"/>
      <c r="E228" s="71"/>
      <c r="F228" s="71"/>
      <c r="G228" s="71"/>
      <c r="H228" s="71"/>
      <c r="I228" s="71"/>
      <c r="J228" s="71"/>
      <c r="K228" s="71"/>
      <c r="L228" s="71"/>
      <c r="M228" s="71"/>
      <c r="N228" s="71"/>
      <c r="O228" s="71"/>
      <c r="P228" s="71"/>
      <c r="Q228" s="71"/>
      <c r="R228" s="71"/>
      <c r="S228" s="71"/>
      <c r="T228" s="71"/>
      <c r="U228" s="71"/>
    </row>
    <row r="229" spans="1:21" ht="15.75" thickBot="1">
      <c r="A229" s="12"/>
      <c r="B229" s="15"/>
      <c r="C229" s="190" t="s">
        <v>469</v>
      </c>
      <c r="D229" s="190"/>
      <c r="E229" s="190"/>
      <c r="F229" s="15"/>
      <c r="G229" s="190" t="s">
        <v>470</v>
      </c>
      <c r="H229" s="190"/>
      <c r="I229" s="190"/>
      <c r="J229" s="15"/>
      <c r="K229" s="190" t="s">
        <v>471</v>
      </c>
      <c r="L229" s="190"/>
      <c r="M229" s="190"/>
      <c r="N229" s="15"/>
      <c r="O229" s="190" t="s">
        <v>472</v>
      </c>
      <c r="P229" s="190"/>
      <c r="Q229" s="190"/>
      <c r="R229" s="15"/>
      <c r="S229" s="190" t="s">
        <v>222</v>
      </c>
      <c r="T229" s="190"/>
      <c r="U229" s="190"/>
    </row>
    <row r="230" spans="1:21">
      <c r="A230" s="12"/>
      <c r="B230" s="15"/>
      <c r="C230" s="60"/>
      <c r="D230" s="60"/>
      <c r="E230" s="60"/>
      <c r="F230" s="15"/>
      <c r="G230" s="60"/>
      <c r="H230" s="60"/>
      <c r="I230" s="60"/>
      <c r="J230" s="15"/>
      <c r="K230" s="60"/>
      <c r="L230" s="60"/>
      <c r="M230" s="60"/>
      <c r="N230" s="15"/>
      <c r="O230" s="60"/>
      <c r="P230" s="60"/>
      <c r="Q230" s="60"/>
      <c r="R230" s="15"/>
      <c r="S230" s="60"/>
      <c r="T230" s="60"/>
      <c r="U230" s="60"/>
    </row>
    <row r="231" spans="1:21">
      <c r="A231" s="12"/>
      <c r="B231" s="220" t="s">
        <v>85</v>
      </c>
      <c r="C231" s="31" t="s">
        <v>200</v>
      </c>
      <c r="D231" s="52">
        <v>11375513</v>
      </c>
      <c r="E231" s="36"/>
      <c r="F231" s="36"/>
      <c r="G231" s="31" t="s">
        <v>200</v>
      </c>
      <c r="H231" s="52">
        <v>7060883</v>
      </c>
      <c r="I231" s="36"/>
      <c r="J231" s="36"/>
      <c r="K231" s="31" t="s">
        <v>200</v>
      </c>
      <c r="L231" s="49" t="s">
        <v>209</v>
      </c>
      <c r="M231" s="36"/>
      <c r="N231" s="36"/>
      <c r="O231" s="31" t="s">
        <v>200</v>
      </c>
      <c r="P231" s="49" t="s">
        <v>534</v>
      </c>
      <c r="Q231" s="31" t="s">
        <v>204</v>
      </c>
      <c r="R231" s="36"/>
      <c r="S231" s="31" t="s">
        <v>200</v>
      </c>
      <c r="T231" s="52">
        <v>14335020</v>
      </c>
      <c r="U231" s="36"/>
    </row>
    <row r="232" spans="1:21">
      <c r="A232" s="12"/>
      <c r="B232" s="220"/>
      <c r="C232" s="31"/>
      <c r="D232" s="52"/>
      <c r="E232" s="36"/>
      <c r="F232" s="36"/>
      <c r="G232" s="31"/>
      <c r="H232" s="52"/>
      <c r="I232" s="36"/>
      <c r="J232" s="36"/>
      <c r="K232" s="31"/>
      <c r="L232" s="49"/>
      <c r="M232" s="36"/>
      <c r="N232" s="36"/>
      <c r="O232" s="31"/>
      <c r="P232" s="49"/>
      <c r="Q232" s="31"/>
      <c r="R232" s="36"/>
      <c r="S232" s="31"/>
      <c r="T232" s="52"/>
      <c r="U232" s="36"/>
    </row>
    <row r="233" spans="1:21">
      <c r="A233" s="12"/>
      <c r="B233" s="15"/>
      <c r="C233" s="26"/>
      <c r="D233" s="26"/>
      <c r="E233" s="26"/>
      <c r="F233" s="15"/>
      <c r="G233" s="26"/>
      <c r="H233" s="26"/>
      <c r="I233" s="26"/>
      <c r="J233" s="15"/>
      <c r="K233" s="26"/>
      <c r="L233" s="26"/>
      <c r="M233" s="26"/>
      <c r="N233" s="15"/>
      <c r="O233" s="26"/>
      <c r="P233" s="26"/>
      <c r="Q233" s="26"/>
      <c r="R233" s="15"/>
      <c r="S233" s="26"/>
      <c r="T233" s="26"/>
      <c r="U233" s="26"/>
    </row>
    <row r="234" spans="1:21">
      <c r="A234" s="12"/>
      <c r="B234" s="157" t="s">
        <v>502</v>
      </c>
      <c r="C234" s="36"/>
      <c r="D234" s="36"/>
      <c r="E234" s="36"/>
      <c r="F234" s="19"/>
      <c r="G234" s="36"/>
      <c r="H234" s="36"/>
      <c r="I234" s="36"/>
      <c r="J234" s="19"/>
      <c r="K234" s="36"/>
      <c r="L234" s="36"/>
      <c r="M234" s="36"/>
      <c r="N234" s="19"/>
      <c r="O234" s="36"/>
      <c r="P234" s="36"/>
      <c r="Q234" s="36"/>
      <c r="R234" s="19"/>
      <c r="S234" s="36"/>
      <c r="T234" s="36"/>
      <c r="U234" s="36"/>
    </row>
    <row r="235" spans="1:21">
      <c r="A235" s="12"/>
      <c r="B235" s="221" t="s">
        <v>87</v>
      </c>
      <c r="C235" s="48">
        <v>12078314</v>
      </c>
      <c r="D235" s="48"/>
      <c r="E235" s="26"/>
      <c r="F235" s="26"/>
      <c r="G235" s="48">
        <v>5417839</v>
      </c>
      <c r="H235" s="48"/>
      <c r="I235" s="26"/>
      <c r="J235" s="26"/>
      <c r="K235" s="51" t="s">
        <v>209</v>
      </c>
      <c r="L235" s="51"/>
      <c r="M235" s="26"/>
      <c r="N235" s="26"/>
      <c r="O235" s="51" t="s">
        <v>534</v>
      </c>
      <c r="P235" s="51"/>
      <c r="Q235" s="50" t="s">
        <v>204</v>
      </c>
      <c r="R235" s="26"/>
      <c r="S235" s="48">
        <v>13394777</v>
      </c>
      <c r="T235" s="48"/>
      <c r="U235" s="26"/>
    </row>
    <row r="236" spans="1:21">
      <c r="A236" s="12"/>
      <c r="B236" s="221"/>
      <c r="C236" s="48"/>
      <c r="D236" s="48"/>
      <c r="E236" s="26"/>
      <c r="F236" s="26"/>
      <c r="G236" s="48"/>
      <c r="H236" s="48"/>
      <c r="I236" s="26"/>
      <c r="J236" s="26"/>
      <c r="K236" s="51"/>
      <c r="L236" s="51"/>
      <c r="M236" s="26"/>
      <c r="N236" s="26"/>
      <c r="O236" s="51"/>
      <c r="P236" s="51"/>
      <c r="Q236" s="50"/>
      <c r="R236" s="26"/>
      <c r="S236" s="48"/>
      <c r="T236" s="48"/>
      <c r="U236" s="26"/>
    </row>
    <row r="237" spans="1:21">
      <c r="A237" s="12"/>
      <c r="B237" s="222" t="s">
        <v>88</v>
      </c>
      <c r="C237" s="49" t="s">
        <v>535</v>
      </c>
      <c r="D237" s="49"/>
      <c r="E237" s="31" t="s">
        <v>204</v>
      </c>
      <c r="F237" s="36"/>
      <c r="G237" s="52">
        <v>601555</v>
      </c>
      <c r="H237" s="52"/>
      <c r="I237" s="36"/>
      <c r="J237" s="36"/>
      <c r="K237" s="49" t="s">
        <v>209</v>
      </c>
      <c r="L237" s="49"/>
      <c r="M237" s="36"/>
      <c r="N237" s="36"/>
      <c r="O237" s="49" t="s">
        <v>209</v>
      </c>
      <c r="P237" s="49"/>
      <c r="Q237" s="36"/>
      <c r="R237" s="36"/>
      <c r="S237" s="52">
        <v>601245</v>
      </c>
      <c r="T237" s="52"/>
      <c r="U237" s="36"/>
    </row>
    <row r="238" spans="1:21">
      <c r="A238" s="12"/>
      <c r="B238" s="222"/>
      <c r="C238" s="49"/>
      <c r="D238" s="49"/>
      <c r="E238" s="31"/>
      <c r="F238" s="36"/>
      <c r="G238" s="52"/>
      <c r="H238" s="52"/>
      <c r="I238" s="36"/>
      <c r="J238" s="36"/>
      <c r="K238" s="49"/>
      <c r="L238" s="49"/>
      <c r="M238" s="36"/>
      <c r="N238" s="36"/>
      <c r="O238" s="49"/>
      <c r="P238" s="49"/>
      <c r="Q238" s="36"/>
      <c r="R238" s="36"/>
      <c r="S238" s="52"/>
      <c r="T238" s="52"/>
      <c r="U238" s="36"/>
    </row>
    <row r="239" spans="1:21">
      <c r="A239" s="12"/>
      <c r="B239" s="221" t="s">
        <v>89</v>
      </c>
      <c r="C239" s="48">
        <v>61607</v>
      </c>
      <c r="D239" s="48"/>
      <c r="E239" s="26"/>
      <c r="F239" s="26"/>
      <c r="G239" s="48">
        <v>10281</v>
      </c>
      <c r="H239" s="48"/>
      <c r="I239" s="26"/>
      <c r="J239" s="26"/>
      <c r="K239" s="51" t="s">
        <v>209</v>
      </c>
      <c r="L239" s="51"/>
      <c r="M239" s="26"/>
      <c r="N239" s="26"/>
      <c r="O239" s="51" t="s">
        <v>209</v>
      </c>
      <c r="P239" s="51"/>
      <c r="Q239" s="26"/>
      <c r="R239" s="26"/>
      <c r="S239" s="48">
        <v>71888</v>
      </c>
      <c r="T239" s="48"/>
      <c r="U239" s="26"/>
    </row>
    <row r="240" spans="1:21">
      <c r="A240" s="12"/>
      <c r="B240" s="221"/>
      <c r="C240" s="48"/>
      <c r="D240" s="48"/>
      <c r="E240" s="26"/>
      <c r="F240" s="26"/>
      <c r="G240" s="48"/>
      <c r="H240" s="48"/>
      <c r="I240" s="26"/>
      <c r="J240" s="26"/>
      <c r="K240" s="51"/>
      <c r="L240" s="51"/>
      <c r="M240" s="26"/>
      <c r="N240" s="26"/>
      <c r="O240" s="51"/>
      <c r="P240" s="51"/>
      <c r="Q240" s="26"/>
      <c r="R240" s="26"/>
      <c r="S240" s="48"/>
      <c r="T240" s="48"/>
      <c r="U240" s="26"/>
    </row>
    <row r="241" spans="1:21">
      <c r="A241" s="12"/>
      <c r="B241" s="222" t="s">
        <v>504</v>
      </c>
      <c r="C241" s="49" t="s">
        <v>505</v>
      </c>
      <c r="D241" s="49"/>
      <c r="E241" s="31" t="s">
        <v>204</v>
      </c>
      <c r="F241" s="36"/>
      <c r="G241" s="49">
        <v>206</v>
      </c>
      <c r="H241" s="49"/>
      <c r="I241" s="36"/>
      <c r="J241" s="36"/>
      <c r="K241" s="49" t="s">
        <v>209</v>
      </c>
      <c r="L241" s="49"/>
      <c r="M241" s="36"/>
      <c r="N241" s="36"/>
      <c r="O241" s="49" t="s">
        <v>209</v>
      </c>
      <c r="P241" s="49"/>
      <c r="Q241" s="36"/>
      <c r="R241" s="36"/>
      <c r="S241" s="49" t="s">
        <v>506</v>
      </c>
      <c r="T241" s="49"/>
      <c r="U241" s="31" t="s">
        <v>204</v>
      </c>
    </row>
    <row r="242" spans="1:21">
      <c r="A242" s="12"/>
      <c r="B242" s="222"/>
      <c r="C242" s="49"/>
      <c r="D242" s="49"/>
      <c r="E242" s="31"/>
      <c r="F242" s="36"/>
      <c r="G242" s="49"/>
      <c r="H242" s="49"/>
      <c r="I242" s="36"/>
      <c r="J242" s="36"/>
      <c r="K242" s="49"/>
      <c r="L242" s="49"/>
      <c r="M242" s="36"/>
      <c r="N242" s="36"/>
      <c r="O242" s="49"/>
      <c r="P242" s="49"/>
      <c r="Q242" s="36"/>
      <c r="R242" s="36"/>
      <c r="S242" s="49"/>
      <c r="T242" s="49"/>
      <c r="U242" s="31"/>
    </row>
    <row r="243" spans="1:21">
      <c r="A243" s="12"/>
      <c r="B243" s="221" t="s">
        <v>91</v>
      </c>
      <c r="C243" s="48">
        <v>9457</v>
      </c>
      <c r="D243" s="48"/>
      <c r="E243" s="26"/>
      <c r="F243" s="26"/>
      <c r="G243" s="48">
        <v>72073</v>
      </c>
      <c r="H243" s="48"/>
      <c r="I243" s="26"/>
      <c r="J243" s="26"/>
      <c r="K243" s="51" t="s">
        <v>209</v>
      </c>
      <c r="L243" s="51"/>
      <c r="M243" s="26"/>
      <c r="N243" s="26"/>
      <c r="O243" s="51" t="s">
        <v>209</v>
      </c>
      <c r="P243" s="51"/>
      <c r="Q243" s="26"/>
      <c r="R243" s="26"/>
      <c r="S243" s="48">
        <v>81530</v>
      </c>
      <c r="T243" s="48"/>
      <c r="U243" s="26"/>
    </row>
    <row r="244" spans="1:21" ht="15.75" thickBot="1">
      <c r="A244" s="12"/>
      <c r="B244" s="221"/>
      <c r="C244" s="80"/>
      <c r="D244" s="80"/>
      <c r="E244" s="78"/>
      <c r="F244" s="26"/>
      <c r="G244" s="80"/>
      <c r="H244" s="80"/>
      <c r="I244" s="78"/>
      <c r="J244" s="26"/>
      <c r="K244" s="114"/>
      <c r="L244" s="114"/>
      <c r="M244" s="78"/>
      <c r="N244" s="26"/>
      <c r="O244" s="114"/>
      <c r="P244" s="114"/>
      <c r="Q244" s="78"/>
      <c r="R244" s="26"/>
      <c r="S244" s="80"/>
      <c r="T244" s="80"/>
      <c r="U244" s="78"/>
    </row>
    <row r="245" spans="1:21">
      <c r="A245" s="12"/>
      <c r="B245" s="36"/>
      <c r="C245" s="45">
        <v>12148814</v>
      </c>
      <c r="D245" s="45"/>
      <c r="E245" s="34"/>
      <c r="F245" s="36"/>
      <c r="G245" s="45">
        <v>6101954</v>
      </c>
      <c r="H245" s="45"/>
      <c r="I245" s="34"/>
      <c r="J245" s="36"/>
      <c r="K245" s="112" t="s">
        <v>209</v>
      </c>
      <c r="L245" s="112"/>
      <c r="M245" s="34"/>
      <c r="N245" s="36"/>
      <c r="O245" s="112" t="s">
        <v>534</v>
      </c>
      <c r="P245" s="112"/>
      <c r="Q245" s="43" t="s">
        <v>204</v>
      </c>
      <c r="R245" s="36"/>
      <c r="S245" s="45">
        <v>14149392</v>
      </c>
      <c r="T245" s="45"/>
      <c r="U245" s="34"/>
    </row>
    <row r="246" spans="1:21" ht="15.75" thickBot="1">
      <c r="A246" s="12"/>
      <c r="B246" s="36"/>
      <c r="C246" s="77"/>
      <c r="D246" s="77"/>
      <c r="E246" s="54"/>
      <c r="F246" s="36"/>
      <c r="G246" s="77"/>
      <c r="H246" s="77"/>
      <c r="I246" s="54"/>
      <c r="J246" s="36"/>
      <c r="K246" s="53"/>
      <c r="L246" s="53"/>
      <c r="M246" s="54"/>
      <c r="N246" s="36"/>
      <c r="O246" s="53"/>
      <c r="P246" s="53"/>
      <c r="Q246" s="55"/>
      <c r="R246" s="36"/>
      <c r="S246" s="77"/>
      <c r="T246" s="77"/>
      <c r="U246" s="54"/>
    </row>
    <row r="247" spans="1:21">
      <c r="A247" s="12"/>
      <c r="B247" s="15"/>
      <c r="C247" s="60"/>
      <c r="D247" s="60"/>
      <c r="E247" s="60"/>
      <c r="F247" s="15"/>
      <c r="G247" s="60"/>
      <c r="H247" s="60"/>
      <c r="I247" s="60"/>
      <c r="J247" s="15"/>
      <c r="K247" s="60"/>
      <c r="L247" s="60"/>
      <c r="M247" s="60"/>
      <c r="N247" s="15"/>
      <c r="O247" s="60"/>
      <c r="P247" s="60"/>
      <c r="Q247" s="60"/>
      <c r="R247" s="15"/>
      <c r="S247" s="60"/>
      <c r="T247" s="60"/>
      <c r="U247" s="60"/>
    </row>
    <row r="248" spans="1:21">
      <c r="A248" s="12"/>
      <c r="B248" s="223" t="s">
        <v>93</v>
      </c>
      <c r="C248" s="49" t="s">
        <v>536</v>
      </c>
      <c r="D248" s="49"/>
      <c r="E248" s="31" t="s">
        <v>204</v>
      </c>
      <c r="F248" s="36"/>
      <c r="G248" s="52">
        <v>958929</v>
      </c>
      <c r="H248" s="52"/>
      <c r="I248" s="36"/>
      <c r="J248" s="36"/>
      <c r="K248" s="49" t="s">
        <v>209</v>
      </c>
      <c r="L248" s="49"/>
      <c r="M248" s="36"/>
      <c r="N248" s="36"/>
      <c r="O248" s="49" t="s">
        <v>209</v>
      </c>
      <c r="P248" s="49"/>
      <c r="Q248" s="36"/>
      <c r="R248" s="36"/>
      <c r="S248" s="52">
        <v>185628</v>
      </c>
      <c r="T248" s="52"/>
      <c r="U248" s="36"/>
    </row>
    <row r="249" spans="1:21">
      <c r="A249" s="12"/>
      <c r="B249" s="223"/>
      <c r="C249" s="49"/>
      <c r="D249" s="49"/>
      <c r="E249" s="31"/>
      <c r="F249" s="36"/>
      <c r="G249" s="52"/>
      <c r="H249" s="52"/>
      <c r="I249" s="36"/>
      <c r="J249" s="36"/>
      <c r="K249" s="49"/>
      <c r="L249" s="49"/>
      <c r="M249" s="36"/>
      <c r="N249" s="36"/>
      <c r="O249" s="49"/>
      <c r="P249" s="49"/>
      <c r="Q249" s="36"/>
      <c r="R249" s="36"/>
      <c r="S249" s="52"/>
      <c r="T249" s="52"/>
      <c r="U249" s="36"/>
    </row>
    <row r="250" spans="1:21">
      <c r="A250" s="12"/>
      <c r="B250" s="15"/>
      <c r="C250" s="26"/>
      <c r="D250" s="26"/>
      <c r="E250" s="26"/>
      <c r="F250" s="15"/>
      <c r="G250" s="26"/>
      <c r="H250" s="26"/>
      <c r="I250" s="26"/>
      <c r="J250" s="15"/>
      <c r="K250" s="26"/>
      <c r="L250" s="26"/>
      <c r="M250" s="26"/>
      <c r="N250" s="15"/>
      <c r="O250" s="26"/>
      <c r="P250" s="26"/>
      <c r="Q250" s="26"/>
      <c r="R250" s="15"/>
      <c r="S250" s="26"/>
      <c r="T250" s="26"/>
      <c r="U250" s="26"/>
    </row>
    <row r="251" spans="1:21">
      <c r="A251" s="12"/>
      <c r="B251" s="157" t="s">
        <v>510</v>
      </c>
      <c r="C251" s="36"/>
      <c r="D251" s="36"/>
      <c r="E251" s="36"/>
      <c r="F251" s="19"/>
      <c r="G251" s="36"/>
      <c r="H251" s="36"/>
      <c r="I251" s="36"/>
      <c r="J251" s="19"/>
      <c r="K251" s="36"/>
      <c r="L251" s="36"/>
      <c r="M251" s="36"/>
      <c r="N251" s="19"/>
      <c r="O251" s="36"/>
      <c r="P251" s="36"/>
      <c r="Q251" s="36"/>
      <c r="R251" s="19"/>
      <c r="S251" s="36"/>
      <c r="T251" s="36"/>
      <c r="U251" s="36"/>
    </row>
    <row r="252" spans="1:21">
      <c r="A252" s="12"/>
      <c r="B252" s="221" t="s">
        <v>526</v>
      </c>
      <c r="C252" s="48">
        <v>958402</v>
      </c>
      <c r="D252" s="48"/>
      <c r="E252" s="26"/>
      <c r="F252" s="26"/>
      <c r="G252" s="51" t="s">
        <v>209</v>
      </c>
      <c r="H252" s="51"/>
      <c r="I252" s="26"/>
      <c r="J252" s="26"/>
      <c r="K252" s="51" t="s">
        <v>209</v>
      </c>
      <c r="L252" s="51"/>
      <c r="M252" s="26"/>
      <c r="N252" s="26"/>
      <c r="O252" s="51" t="s">
        <v>537</v>
      </c>
      <c r="P252" s="51"/>
      <c r="Q252" s="50" t="s">
        <v>204</v>
      </c>
      <c r="R252" s="26"/>
      <c r="S252" s="51" t="s">
        <v>209</v>
      </c>
      <c r="T252" s="51"/>
      <c r="U252" s="26"/>
    </row>
    <row r="253" spans="1:21">
      <c r="A253" s="12"/>
      <c r="B253" s="221"/>
      <c r="C253" s="48"/>
      <c r="D253" s="48"/>
      <c r="E253" s="26"/>
      <c r="F253" s="26"/>
      <c r="G253" s="51"/>
      <c r="H253" s="51"/>
      <c r="I253" s="26"/>
      <c r="J253" s="26"/>
      <c r="K253" s="51"/>
      <c r="L253" s="51"/>
      <c r="M253" s="26"/>
      <c r="N253" s="26"/>
      <c r="O253" s="51"/>
      <c r="P253" s="51"/>
      <c r="Q253" s="50"/>
      <c r="R253" s="26"/>
      <c r="S253" s="51"/>
      <c r="T253" s="51"/>
      <c r="U253" s="26"/>
    </row>
    <row r="254" spans="1:21">
      <c r="A254" s="12"/>
      <c r="B254" s="222" t="s">
        <v>96</v>
      </c>
      <c r="C254" s="49" t="s">
        <v>209</v>
      </c>
      <c r="D254" s="49"/>
      <c r="E254" s="36"/>
      <c r="F254" s="36"/>
      <c r="G254" s="52">
        <v>3118</v>
      </c>
      <c r="H254" s="52"/>
      <c r="I254" s="36"/>
      <c r="J254" s="36"/>
      <c r="K254" s="49" t="s">
        <v>209</v>
      </c>
      <c r="L254" s="49"/>
      <c r="M254" s="36"/>
      <c r="N254" s="36"/>
      <c r="O254" s="49" t="s">
        <v>209</v>
      </c>
      <c r="P254" s="49"/>
      <c r="Q254" s="36"/>
      <c r="R254" s="36"/>
      <c r="S254" s="52">
        <v>3118</v>
      </c>
      <c r="T254" s="52"/>
      <c r="U254" s="36"/>
    </row>
    <row r="255" spans="1:21">
      <c r="A255" s="12"/>
      <c r="B255" s="222"/>
      <c r="C255" s="49"/>
      <c r="D255" s="49"/>
      <c r="E255" s="36"/>
      <c r="F255" s="36"/>
      <c r="G255" s="52"/>
      <c r="H255" s="52"/>
      <c r="I255" s="36"/>
      <c r="J255" s="36"/>
      <c r="K255" s="49"/>
      <c r="L255" s="49"/>
      <c r="M255" s="36"/>
      <c r="N255" s="36"/>
      <c r="O255" s="49"/>
      <c r="P255" s="49"/>
      <c r="Q255" s="36"/>
      <c r="R255" s="36"/>
      <c r="S255" s="52"/>
      <c r="T255" s="52"/>
      <c r="U255" s="36"/>
    </row>
    <row r="256" spans="1:21">
      <c r="A256" s="12"/>
      <c r="B256" s="221" t="s">
        <v>97</v>
      </c>
      <c r="C256" s="51" t="s">
        <v>538</v>
      </c>
      <c r="D256" s="51"/>
      <c r="E256" s="50" t="s">
        <v>204</v>
      </c>
      <c r="F256" s="26"/>
      <c r="G256" s="51" t="s">
        <v>539</v>
      </c>
      <c r="H256" s="51"/>
      <c r="I256" s="50" t="s">
        <v>204</v>
      </c>
      <c r="J256" s="26"/>
      <c r="K256" s="51" t="s">
        <v>209</v>
      </c>
      <c r="L256" s="51"/>
      <c r="M256" s="26"/>
      <c r="N256" s="26"/>
      <c r="O256" s="51" t="s">
        <v>209</v>
      </c>
      <c r="P256" s="51"/>
      <c r="Q256" s="26"/>
      <c r="R256" s="26"/>
      <c r="S256" s="51" t="s">
        <v>540</v>
      </c>
      <c r="T256" s="51"/>
      <c r="U256" s="50" t="s">
        <v>204</v>
      </c>
    </row>
    <row r="257" spans="1:21" ht="15.75" thickBot="1">
      <c r="A257" s="12"/>
      <c r="B257" s="221"/>
      <c r="C257" s="114"/>
      <c r="D257" s="114"/>
      <c r="E257" s="79"/>
      <c r="F257" s="26"/>
      <c r="G257" s="114"/>
      <c r="H257" s="114"/>
      <c r="I257" s="79"/>
      <c r="J257" s="26"/>
      <c r="K257" s="114"/>
      <c r="L257" s="114"/>
      <c r="M257" s="78"/>
      <c r="N257" s="26"/>
      <c r="O257" s="114"/>
      <c r="P257" s="114"/>
      <c r="Q257" s="78"/>
      <c r="R257" s="26"/>
      <c r="S257" s="114"/>
      <c r="T257" s="114"/>
      <c r="U257" s="79"/>
    </row>
    <row r="258" spans="1:21">
      <c r="A258" s="12"/>
      <c r="B258" s="220" t="s">
        <v>109</v>
      </c>
      <c r="C258" s="43" t="s">
        <v>200</v>
      </c>
      <c r="D258" s="45">
        <v>119034</v>
      </c>
      <c r="E258" s="34"/>
      <c r="F258" s="36"/>
      <c r="G258" s="43" t="s">
        <v>200</v>
      </c>
      <c r="H258" s="45">
        <v>958402</v>
      </c>
      <c r="I258" s="34"/>
      <c r="J258" s="36"/>
      <c r="K258" s="43" t="s">
        <v>200</v>
      </c>
      <c r="L258" s="112" t="s">
        <v>209</v>
      </c>
      <c r="M258" s="34"/>
      <c r="N258" s="36"/>
      <c r="O258" s="43" t="s">
        <v>200</v>
      </c>
      <c r="P258" s="112" t="s">
        <v>537</v>
      </c>
      <c r="Q258" s="43" t="s">
        <v>204</v>
      </c>
      <c r="R258" s="36"/>
      <c r="S258" s="43" t="s">
        <v>200</v>
      </c>
      <c r="T258" s="45">
        <v>119034</v>
      </c>
      <c r="U258" s="34"/>
    </row>
    <row r="259" spans="1:21" ht="15.75" thickBot="1">
      <c r="A259" s="12"/>
      <c r="B259" s="220"/>
      <c r="C259" s="182"/>
      <c r="D259" s="176"/>
      <c r="E259" s="178"/>
      <c r="F259" s="36"/>
      <c r="G259" s="182"/>
      <c r="H259" s="176"/>
      <c r="I259" s="178"/>
      <c r="J259" s="36"/>
      <c r="K259" s="182"/>
      <c r="L259" s="183"/>
      <c r="M259" s="178"/>
      <c r="N259" s="36"/>
      <c r="O259" s="182"/>
      <c r="P259" s="183"/>
      <c r="Q259" s="182"/>
      <c r="R259" s="36"/>
      <c r="S259" s="182"/>
      <c r="T259" s="176"/>
      <c r="U259" s="178"/>
    </row>
    <row r="260" spans="1:21" ht="15.75" thickTop="1">
      <c r="A260" s="12"/>
      <c r="B260" s="15"/>
      <c r="C260" s="181"/>
      <c r="D260" s="181"/>
      <c r="E260" s="181"/>
      <c r="F260" s="15"/>
      <c r="G260" s="181"/>
      <c r="H260" s="181"/>
      <c r="I260" s="181"/>
      <c r="J260" s="15"/>
      <c r="K260" s="181"/>
      <c r="L260" s="181"/>
      <c r="M260" s="181"/>
      <c r="N260" s="15"/>
      <c r="O260" s="181"/>
      <c r="P260" s="181"/>
      <c r="Q260" s="181"/>
      <c r="R260" s="15"/>
      <c r="S260" s="181"/>
      <c r="T260" s="181"/>
      <c r="U260" s="181"/>
    </row>
    <row r="261" spans="1:21">
      <c r="A261" s="12"/>
      <c r="B261" s="220" t="s">
        <v>533</v>
      </c>
      <c r="C261" s="31" t="s">
        <v>200</v>
      </c>
      <c r="D261" s="52">
        <v>119365</v>
      </c>
      <c r="E261" s="36"/>
      <c r="F261" s="36"/>
      <c r="G261" s="31" t="s">
        <v>200</v>
      </c>
      <c r="H261" s="52">
        <v>958402</v>
      </c>
      <c r="I261" s="36"/>
      <c r="J261" s="36"/>
      <c r="K261" s="31" t="s">
        <v>200</v>
      </c>
      <c r="L261" s="49" t="s">
        <v>209</v>
      </c>
      <c r="M261" s="36"/>
      <c r="N261" s="36"/>
      <c r="O261" s="31" t="s">
        <v>200</v>
      </c>
      <c r="P261" s="49" t="s">
        <v>537</v>
      </c>
      <c r="Q261" s="31" t="s">
        <v>204</v>
      </c>
      <c r="R261" s="36"/>
      <c r="S261" s="31" t="s">
        <v>200</v>
      </c>
      <c r="T261" s="52">
        <v>119365</v>
      </c>
      <c r="U261" s="36"/>
    </row>
    <row r="262" spans="1:21" ht="15.75" thickBot="1">
      <c r="A262" s="12"/>
      <c r="B262" s="220"/>
      <c r="C262" s="182"/>
      <c r="D262" s="176"/>
      <c r="E262" s="178"/>
      <c r="F262" s="36"/>
      <c r="G262" s="182"/>
      <c r="H262" s="176"/>
      <c r="I262" s="178"/>
      <c r="J262" s="36"/>
      <c r="K262" s="182"/>
      <c r="L262" s="183"/>
      <c r="M262" s="178"/>
      <c r="N262" s="36"/>
      <c r="O262" s="182"/>
      <c r="P262" s="183"/>
      <c r="Q262" s="182"/>
      <c r="R262" s="36"/>
      <c r="S262" s="182"/>
      <c r="T262" s="176"/>
      <c r="U262" s="178"/>
    </row>
    <row r="263" spans="1:21" ht="15.75" thickTop="1">
      <c r="A263" s="12"/>
      <c r="B263" s="28"/>
      <c r="C263" s="28"/>
      <c r="D263" s="28"/>
      <c r="E263" s="28"/>
      <c r="F263" s="28"/>
      <c r="G263" s="28"/>
      <c r="H263" s="28"/>
      <c r="I263" s="28"/>
      <c r="J263" s="28"/>
      <c r="K263" s="28"/>
      <c r="L263" s="28"/>
      <c r="M263" s="28"/>
      <c r="N263" s="28"/>
      <c r="O263" s="28"/>
      <c r="P263" s="28"/>
      <c r="Q263" s="28"/>
      <c r="R263" s="28"/>
      <c r="S263" s="28"/>
      <c r="T263" s="28"/>
      <c r="U263" s="28"/>
    </row>
    <row r="264" spans="1:21">
      <c r="A264" s="12"/>
      <c r="B264" s="62" t="s">
        <v>490</v>
      </c>
      <c r="C264" s="62"/>
      <c r="D264" s="62"/>
      <c r="E264" s="62"/>
      <c r="F264" s="62"/>
      <c r="G264" s="62"/>
      <c r="H264" s="62"/>
      <c r="I264" s="62"/>
      <c r="J264" s="62"/>
      <c r="K264" s="62"/>
      <c r="L264" s="62"/>
      <c r="M264" s="62"/>
      <c r="N264" s="62"/>
      <c r="O264" s="62"/>
      <c r="P264" s="62"/>
      <c r="Q264" s="62"/>
      <c r="R264" s="62"/>
      <c r="S264" s="62"/>
      <c r="T264" s="62"/>
      <c r="U264" s="62"/>
    </row>
    <row r="265" spans="1:21">
      <c r="A265" s="12"/>
      <c r="B265" s="291" t="s">
        <v>521</v>
      </c>
      <c r="C265" s="291"/>
      <c r="D265" s="291"/>
      <c r="E265" s="291"/>
      <c r="F265" s="291"/>
      <c r="G265" s="291"/>
      <c r="H265" s="291"/>
      <c r="I265" s="291"/>
      <c r="J265" s="291"/>
      <c r="K265" s="291"/>
      <c r="L265" s="291"/>
      <c r="M265" s="291"/>
      <c r="N265" s="291"/>
      <c r="O265" s="291"/>
      <c r="P265" s="291"/>
      <c r="Q265" s="291"/>
      <c r="R265" s="291"/>
      <c r="S265" s="291"/>
      <c r="T265" s="291"/>
      <c r="U265" s="291"/>
    </row>
    <row r="266" spans="1:21">
      <c r="A266" s="12"/>
      <c r="B266" s="86" t="s">
        <v>541</v>
      </c>
      <c r="C266" s="86"/>
      <c r="D266" s="86"/>
      <c r="E266" s="86"/>
      <c r="F266" s="86"/>
      <c r="G266" s="86"/>
      <c r="H266" s="86"/>
      <c r="I266" s="86"/>
      <c r="J266" s="86"/>
      <c r="K266" s="86"/>
      <c r="L266" s="86"/>
      <c r="M266" s="86"/>
      <c r="N266" s="86"/>
      <c r="O266" s="86"/>
      <c r="P266" s="86"/>
      <c r="Q266" s="86"/>
      <c r="R266" s="86"/>
      <c r="S266" s="86"/>
      <c r="T266" s="86"/>
      <c r="U266" s="86"/>
    </row>
    <row r="267" spans="1:21">
      <c r="A267" s="12"/>
      <c r="B267" s="25"/>
      <c r="C267" s="25"/>
      <c r="D267" s="25"/>
      <c r="E267" s="25"/>
      <c r="F267" s="25"/>
      <c r="G267" s="25"/>
      <c r="H267" s="25"/>
      <c r="I267" s="25"/>
      <c r="J267" s="25"/>
      <c r="K267" s="25"/>
      <c r="L267" s="25"/>
      <c r="M267" s="25"/>
      <c r="N267" s="25"/>
      <c r="O267" s="25"/>
      <c r="P267" s="25"/>
      <c r="Q267" s="25"/>
      <c r="R267" s="25"/>
      <c r="S267" s="25"/>
      <c r="T267" s="25"/>
      <c r="U267" s="25"/>
    </row>
    <row r="268" spans="1:21">
      <c r="A268" s="12"/>
      <c r="B268" s="16"/>
      <c r="C268" s="16"/>
      <c r="D268" s="16"/>
      <c r="E268" s="16"/>
      <c r="F268" s="16"/>
      <c r="G268" s="16"/>
      <c r="H268" s="16"/>
      <c r="I268" s="16"/>
      <c r="J268" s="16"/>
      <c r="K268" s="16"/>
      <c r="L268" s="16"/>
      <c r="M268" s="16"/>
      <c r="N268" s="16"/>
      <c r="O268" s="16"/>
      <c r="P268" s="16"/>
      <c r="Q268" s="16"/>
      <c r="R268" s="16"/>
      <c r="S268" s="16"/>
      <c r="T268" s="16"/>
      <c r="U268" s="16"/>
    </row>
    <row r="269" spans="1:21" ht="15.75" thickBot="1">
      <c r="A269" s="12"/>
      <c r="B269" s="15"/>
      <c r="C269" s="71" t="s">
        <v>542</v>
      </c>
      <c r="D269" s="71"/>
      <c r="E269" s="71"/>
      <c r="F269" s="71"/>
      <c r="G269" s="71"/>
      <c r="H269" s="71"/>
      <c r="I269" s="71"/>
      <c r="J269" s="71"/>
      <c r="K269" s="71"/>
      <c r="L269" s="71"/>
      <c r="M269" s="71"/>
      <c r="N269" s="71"/>
      <c r="O269" s="71"/>
      <c r="P269" s="71"/>
      <c r="Q269" s="71"/>
      <c r="R269" s="71"/>
      <c r="S269" s="71"/>
      <c r="T269" s="71"/>
      <c r="U269" s="71"/>
    </row>
    <row r="270" spans="1:21" ht="15.75" thickBot="1">
      <c r="A270" s="12"/>
      <c r="B270" s="15"/>
      <c r="C270" s="190" t="s">
        <v>469</v>
      </c>
      <c r="D270" s="190"/>
      <c r="E270" s="190"/>
      <c r="F270" s="15"/>
      <c r="G270" s="190" t="s">
        <v>470</v>
      </c>
      <c r="H270" s="190"/>
      <c r="I270" s="190"/>
      <c r="J270" s="15"/>
      <c r="K270" s="190" t="s">
        <v>471</v>
      </c>
      <c r="L270" s="190"/>
      <c r="M270" s="190"/>
      <c r="N270" s="15"/>
      <c r="O270" s="190" t="s">
        <v>472</v>
      </c>
      <c r="P270" s="190"/>
      <c r="Q270" s="190"/>
      <c r="R270" s="15"/>
      <c r="S270" s="190" t="s">
        <v>222</v>
      </c>
      <c r="T270" s="190"/>
      <c r="U270" s="190"/>
    </row>
    <row r="271" spans="1:21">
      <c r="A271" s="12"/>
      <c r="B271" s="15"/>
      <c r="C271" s="60"/>
      <c r="D271" s="60"/>
      <c r="E271" s="60"/>
      <c r="F271" s="15"/>
      <c r="G271" s="60"/>
      <c r="H271" s="60"/>
      <c r="I271" s="60"/>
      <c r="J271" s="15"/>
      <c r="K271" s="60"/>
      <c r="L271" s="60"/>
      <c r="M271" s="60"/>
      <c r="N271" s="15"/>
      <c r="O271" s="60"/>
      <c r="P271" s="60"/>
      <c r="Q271" s="60"/>
      <c r="R271" s="15"/>
      <c r="S271" s="60"/>
      <c r="T271" s="60"/>
      <c r="U271" s="60"/>
    </row>
    <row r="272" spans="1:21">
      <c r="A272" s="12"/>
      <c r="B272" s="220" t="s">
        <v>85</v>
      </c>
      <c r="C272" s="31" t="s">
        <v>200</v>
      </c>
      <c r="D272" s="52">
        <v>5036947</v>
      </c>
      <c r="E272" s="36"/>
      <c r="F272" s="36"/>
      <c r="G272" s="31" t="s">
        <v>200</v>
      </c>
      <c r="H272" s="52">
        <v>12767276</v>
      </c>
      <c r="I272" s="36"/>
      <c r="J272" s="36"/>
      <c r="K272" s="31" t="s">
        <v>200</v>
      </c>
      <c r="L272" s="49" t="s">
        <v>209</v>
      </c>
      <c r="M272" s="36"/>
      <c r="N272" s="36"/>
      <c r="O272" s="31" t="s">
        <v>200</v>
      </c>
      <c r="P272" s="49" t="s">
        <v>543</v>
      </c>
      <c r="Q272" s="31" t="s">
        <v>204</v>
      </c>
      <c r="R272" s="36"/>
      <c r="S272" s="31" t="s">
        <v>200</v>
      </c>
      <c r="T272" s="52">
        <v>15188327</v>
      </c>
      <c r="U272" s="36"/>
    </row>
    <row r="273" spans="1:21">
      <c r="A273" s="12"/>
      <c r="B273" s="220"/>
      <c r="C273" s="31"/>
      <c r="D273" s="52"/>
      <c r="E273" s="36"/>
      <c r="F273" s="36"/>
      <c r="G273" s="31"/>
      <c r="H273" s="52"/>
      <c r="I273" s="36"/>
      <c r="J273" s="36"/>
      <c r="K273" s="31"/>
      <c r="L273" s="49"/>
      <c r="M273" s="36"/>
      <c r="N273" s="36"/>
      <c r="O273" s="31"/>
      <c r="P273" s="49"/>
      <c r="Q273" s="31"/>
      <c r="R273" s="36"/>
      <c r="S273" s="31"/>
      <c r="T273" s="52"/>
      <c r="U273" s="36"/>
    </row>
    <row r="274" spans="1:21">
      <c r="A274" s="12"/>
      <c r="B274" s="15"/>
      <c r="C274" s="26"/>
      <c r="D274" s="26"/>
      <c r="E274" s="26"/>
      <c r="F274" s="15"/>
      <c r="G274" s="26"/>
      <c r="H274" s="26"/>
      <c r="I274" s="26"/>
      <c r="J274" s="15"/>
      <c r="K274" s="26"/>
      <c r="L274" s="26"/>
      <c r="M274" s="26"/>
      <c r="N274" s="15"/>
      <c r="O274" s="26"/>
      <c r="P274" s="26"/>
      <c r="Q274" s="26"/>
      <c r="R274" s="15"/>
      <c r="S274" s="26"/>
      <c r="T274" s="26"/>
      <c r="U274" s="26"/>
    </row>
    <row r="275" spans="1:21">
      <c r="A275" s="12"/>
      <c r="B275" s="157" t="s">
        <v>502</v>
      </c>
      <c r="C275" s="36"/>
      <c r="D275" s="36"/>
      <c r="E275" s="36"/>
      <c r="F275" s="19"/>
      <c r="G275" s="36"/>
      <c r="H275" s="36"/>
      <c r="I275" s="36"/>
      <c r="J275" s="19"/>
      <c r="K275" s="36"/>
      <c r="L275" s="36"/>
      <c r="M275" s="36"/>
      <c r="N275" s="19"/>
      <c r="O275" s="36"/>
      <c r="P275" s="36"/>
      <c r="Q275" s="36"/>
      <c r="R275" s="19"/>
      <c r="S275" s="36"/>
      <c r="T275" s="36"/>
      <c r="U275" s="36"/>
    </row>
    <row r="276" spans="1:21">
      <c r="A276" s="12"/>
      <c r="B276" s="221" t="s">
        <v>87</v>
      </c>
      <c r="C276" s="48">
        <v>6010490</v>
      </c>
      <c r="D276" s="48"/>
      <c r="E276" s="26"/>
      <c r="F276" s="26"/>
      <c r="G276" s="48">
        <v>10477290</v>
      </c>
      <c r="H276" s="48"/>
      <c r="I276" s="26"/>
      <c r="J276" s="26"/>
      <c r="K276" s="51" t="s">
        <v>209</v>
      </c>
      <c r="L276" s="51"/>
      <c r="M276" s="26"/>
      <c r="N276" s="26"/>
      <c r="O276" s="51" t="s">
        <v>543</v>
      </c>
      <c r="P276" s="51"/>
      <c r="Q276" s="50" t="s">
        <v>204</v>
      </c>
      <c r="R276" s="26"/>
      <c r="S276" s="48">
        <v>13871884</v>
      </c>
      <c r="T276" s="48"/>
      <c r="U276" s="26"/>
    </row>
    <row r="277" spans="1:21">
      <c r="A277" s="12"/>
      <c r="B277" s="221"/>
      <c r="C277" s="48"/>
      <c r="D277" s="48"/>
      <c r="E277" s="26"/>
      <c r="F277" s="26"/>
      <c r="G277" s="48"/>
      <c r="H277" s="48"/>
      <c r="I277" s="26"/>
      <c r="J277" s="26"/>
      <c r="K277" s="51"/>
      <c r="L277" s="51"/>
      <c r="M277" s="26"/>
      <c r="N277" s="26"/>
      <c r="O277" s="51"/>
      <c r="P277" s="51"/>
      <c r="Q277" s="50"/>
      <c r="R277" s="26"/>
      <c r="S277" s="48"/>
      <c r="T277" s="48"/>
      <c r="U277" s="26"/>
    </row>
    <row r="278" spans="1:21">
      <c r="A278" s="12"/>
      <c r="B278" s="222" t="s">
        <v>88</v>
      </c>
      <c r="C278" s="49" t="s">
        <v>209</v>
      </c>
      <c r="D278" s="49"/>
      <c r="E278" s="36"/>
      <c r="F278" s="36"/>
      <c r="G278" s="52">
        <v>537880</v>
      </c>
      <c r="H278" s="52"/>
      <c r="I278" s="36"/>
      <c r="J278" s="36"/>
      <c r="K278" s="49" t="s">
        <v>209</v>
      </c>
      <c r="L278" s="49"/>
      <c r="M278" s="36"/>
      <c r="N278" s="36"/>
      <c r="O278" s="49" t="s">
        <v>209</v>
      </c>
      <c r="P278" s="49"/>
      <c r="Q278" s="36"/>
      <c r="R278" s="36"/>
      <c r="S278" s="52">
        <v>537880</v>
      </c>
      <c r="T278" s="52"/>
      <c r="U278" s="36"/>
    </row>
    <row r="279" spans="1:21">
      <c r="A279" s="12"/>
      <c r="B279" s="222"/>
      <c r="C279" s="49"/>
      <c r="D279" s="49"/>
      <c r="E279" s="36"/>
      <c r="F279" s="36"/>
      <c r="G279" s="52"/>
      <c r="H279" s="52"/>
      <c r="I279" s="36"/>
      <c r="J279" s="36"/>
      <c r="K279" s="49"/>
      <c r="L279" s="49"/>
      <c r="M279" s="36"/>
      <c r="N279" s="36"/>
      <c r="O279" s="49"/>
      <c r="P279" s="49"/>
      <c r="Q279" s="36"/>
      <c r="R279" s="36"/>
      <c r="S279" s="52"/>
      <c r="T279" s="52"/>
      <c r="U279" s="36"/>
    </row>
    <row r="280" spans="1:21">
      <c r="A280" s="12"/>
      <c r="B280" s="221" t="s">
        <v>89</v>
      </c>
      <c r="C280" s="48">
        <v>72706</v>
      </c>
      <c r="D280" s="48"/>
      <c r="E280" s="26"/>
      <c r="F280" s="26"/>
      <c r="G280" s="48">
        <v>5336</v>
      </c>
      <c r="H280" s="48"/>
      <c r="I280" s="26"/>
      <c r="J280" s="26"/>
      <c r="K280" s="51" t="s">
        <v>209</v>
      </c>
      <c r="L280" s="51"/>
      <c r="M280" s="26"/>
      <c r="N280" s="26"/>
      <c r="O280" s="51" t="s">
        <v>209</v>
      </c>
      <c r="P280" s="51"/>
      <c r="Q280" s="26"/>
      <c r="R280" s="26"/>
      <c r="S280" s="48">
        <v>78042</v>
      </c>
      <c r="T280" s="48"/>
      <c r="U280" s="26"/>
    </row>
    <row r="281" spans="1:21">
      <c r="A281" s="12"/>
      <c r="B281" s="221"/>
      <c r="C281" s="48"/>
      <c r="D281" s="48"/>
      <c r="E281" s="26"/>
      <c r="F281" s="26"/>
      <c r="G281" s="48"/>
      <c r="H281" s="48"/>
      <c r="I281" s="26"/>
      <c r="J281" s="26"/>
      <c r="K281" s="51"/>
      <c r="L281" s="51"/>
      <c r="M281" s="26"/>
      <c r="N281" s="26"/>
      <c r="O281" s="51"/>
      <c r="P281" s="51"/>
      <c r="Q281" s="26"/>
      <c r="R281" s="26"/>
      <c r="S281" s="48"/>
      <c r="T281" s="48"/>
      <c r="U281" s="26"/>
    </row>
    <row r="282" spans="1:21">
      <c r="A282" s="12"/>
      <c r="B282" s="222" t="s">
        <v>544</v>
      </c>
      <c r="C282" s="49" t="s">
        <v>209</v>
      </c>
      <c r="D282" s="49"/>
      <c r="E282" s="36"/>
      <c r="F282" s="36"/>
      <c r="G282" s="49" t="s">
        <v>545</v>
      </c>
      <c r="H282" s="49"/>
      <c r="I282" s="31" t="s">
        <v>204</v>
      </c>
      <c r="J282" s="36"/>
      <c r="K282" s="49" t="s">
        <v>209</v>
      </c>
      <c r="L282" s="49"/>
      <c r="M282" s="36"/>
      <c r="N282" s="36"/>
      <c r="O282" s="49" t="s">
        <v>209</v>
      </c>
      <c r="P282" s="49"/>
      <c r="Q282" s="36"/>
      <c r="R282" s="36"/>
      <c r="S282" s="49" t="s">
        <v>545</v>
      </c>
      <c r="T282" s="49"/>
      <c r="U282" s="31" t="s">
        <v>204</v>
      </c>
    </row>
    <row r="283" spans="1:21">
      <c r="A283" s="12"/>
      <c r="B283" s="222"/>
      <c r="C283" s="49"/>
      <c r="D283" s="49"/>
      <c r="E283" s="36"/>
      <c r="F283" s="36"/>
      <c r="G283" s="49"/>
      <c r="H283" s="49"/>
      <c r="I283" s="31"/>
      <c r="J283" s="36"/>
      <c r="K283" s="49"/>
      <c r="L283" s="49"/>
      <c r="M283" s="36"/>
      <c r="N283" s="36"/>
      <c r="O283" s="49"/>
      <c r="P283" s="49"/>
      <c r="Q283" s="36"/>
      <c r="R283" s="36"/>
      <c r="S283" s="49"/>
      <c r="T283" s="49"/>
      <c r="U283" s="31"/>
    </row>
    <row r="284" spans="1:21">
      <c r="A284" s="12"/>
      <c r="B284" s="221" t="s">
        <v>91</v>
      </c>
      <c r="C284" s="48">
        <v>5123</v>
      </c>
      <c r="D284" s="48"/>
      <c r="E284" s="26"/>
      <c r="F284" s="26"/>
      <c r="G284" s="48">
        <v>62296</v>
      </c>
      <c r="H284" s="48"/>
      <c r="I284" s="26"/>
      <c r="J284" s="26"/>
      <c r="K284" s="51" t="s">
        <v>209</v>
      </c>
      <c r="L284" s="51"/>
      <c r="M284" s="26"/>
      <c r="N284" s="26"/>
      <c r="O284" s="51" t="s">
        <v>209</v>
      </c>
      <c r="P284" s="51"/>
      <c r="Q284" s="26"/>
      <c r="R284" s="26"/>
      <c r="S284" s="48">
        <v>67419</v>
      </c>
      <c r="T284" s="48"/>
      <c r="U284" s="26"/>
    </row>
    <row r="285" spans="1:21" ht="15.75" thickBot="1">
      <c r="A285" s="12"/>
      <c r="B285" s="221"/>
      <c r="C285" s="80"/>
      <c r="D285" s="80"/>
      <c r="E285" s="78"/>
      <c r="F285" s="26"/>
      <c r="G285" s="80"/>
      <c r="H285" s="80"/>
      <c r="I285" s="78"/>
      <c r="J285" s="26"/>
      <c r="K285" s="114"/>
      <c r="L285" s="114"/>
      <c r="M285" s="78"/>
      <c r="N285" s="26"/>
      <c r="O285" s="114"/>
      <c r="P285" s="114"/>
      <c r="Q285" s="78"/>
      <c r="R285" s="26"/>
      <c r="S285" s="80"/>
      <c r="T285" s="80"/>
      <c r="U285" s="78"/>
    </row>
    <row r="286" spans="1:21">
      <c r="A286" s="12"/>
      <c r="B286" s="36"/>
      <c r="C286" s="45">
        <v>6088319</v>
      </c>
      <c r="D286" s="45"/>
      <c r="E286" s="34"/>
      <c r="F286" s="36"/>
      <c r="G286" s="45">
        <v>11080372</v>
      </c>
      <c r="H286" s="45"/>
      <c r="I286" s="34"/>
      <c r="J286" s="36"/>
      <c r="K286" s="112" t="s">
        <v>209</v>
      </c>
      <c r="L286" s="112"/>
      <c r="M286" s="34"/>
      <c r="N286" s="36"/>
      <c r="O286" s="112" t="s">
        <v>543</v>
      </c>
      <c r="P286" s="112"/>
      <c r="Q286" s="43" t="s">
        <v>204</v>
      </c>
      <c r="R286" s="36"/>
      <c r="S286" s="45">
        <v>14552795</v>
      </c>
      <c r="T286" s="45"/>
      <c r="U286" s="34"/>
    </row>
    <row r="287" spans="1:21" ht="15.75" thickBot="1">
      <c r="A287" s="12"/>
      <c r="B287" s="36"/>
      <c r="C287" s="77"/>
      <c r="D287" s="77"/>
      <c r="E287" s="54"/>
      <c r="F287" s="36"/>
      <c r="G287" s="77"/>
      <c r="H287" s="77"/>
      <c r="I287" s="54"/>
      <c r="J287" s="36"/>
      <c r="K287" s="53"/>
      <c r="L287" s="53"/>
      <c r="M287" s="54"/>
      <c r="N287" s="36"/>
      <c r="O287" s="53"/>
      <c r="P287" s="53"/>
      <c r="Q287" s="55"/>
      <c r="R287" s="36"/>
      <c r="S287" s="77"/>
      <c r="T287" s="77"/>
      <c r="U287" s="54"/>
    </row>
    <row r="288" spans="1:21">
      <c r="A288" s="12"/>
      <c r="B288" s="15"/>
      <c r="C288" s="60"/>
      <c r="D288" s="60"/>
      <c r="E288" s="60"/>
      <c r="F288" s="15"/>
      <c r="G288" s="60"/>
      <c r="H288" s="60"/>
      <c r="I288" s="60"/>
      <c r="J288" s="15"/>
      <c r="K288" s="60"/>
      <c r="L288" s="60"/>
      <c r="M288" s="60"/>
      <c r="N288" s="15"/>
      <c r="O288" s="60"/>
      <c r="P288" s="60"/>
      <c r="Q288" s="60"/>
      <c r="R288" s="15"/>
      <c r="S288" s="60"/>
      <c r="T288" s="60"/>
      <c r="U288" s="60"/>
    </row>
    <row r="289" spans="1:21">
      <c r="A289" s="12"/>
      <c r="B289" s="223" t="s">
        <v>93</v>
      </c>
      <c r="C289" s="49" t="s">
        <v>546</v>
      </c>
      <c r="D289" s="49"/>
      <c r="E289" s="31" t="s">
        <v>204</v>
      </c>
      <c r="F289" s="36"/>
      <c r="G289" s="52">
        <v>1686904</v>
      </c>
      <c r="H289" s="52"/>
      <c r="I289" s="36"/>
      <c r="J289" s="36"/>
      <c r="K289" s="49" t="s">
        <v>209</v>
      </c>
      <c r="L289" s="49"/>
      <c r="M289" s="36"/>
      <c r="N289" s="36"/>
      <c r="O289" s="49" t="s">
        <v>209</v>
      </c>
      <c r="P289" s="49"/>
      <c r="Q289" s="36"/>
      <c r="R289" s="36"/>
      <c r="S289" s="52">
        <v>635532</v>
      </c>
      <c r="T289" s="52"/>
      <c r="U289" s="36"/>
    </row>
    <row r="290" spans="1:21">
      <c r="A290" s="12"/>
      <c r="B290" s="223"/>
      <c r="C290" s="49"/>
      <c r="D290" s="49"/>
      <c r="E290" s="31"/>
      <c r="F290" s="36"/>
      <c r="G290" s="52"/>
      <c r="H290" s="52"/>
      <c r="I290" s="36"/>
      <c r="J290" s="36"/>
      <c r="K290" s="49"/>
      <c r="L290" s="49"/>
      <c r="M290" s="36"/>
      <c r="N290" s="36"/>
      <c r="O290" s="49"/>
      <c r="P290" s="49"/>
      <c r="Q290" s="36"/>
      <c r="R290" s="36"/>
      <c r="S290" s="52"/>
      <c r="T290" s="52"/>
      <c r="U290" s="36"/>
    </row>
    <row r="291" spans="1:21">
      <c r="A291" s="12"/>
      <c r="B291" s="15"/>
      <c r="C291" s="26"/>
      <c r="D291" s="26"/>
      <c r="E291" s="26"/>
      <c r="F291" s="15"/>
      <c r="G291" s="26"/>
      <c r="H291" s="26"/>
      <c r="I291" s="26"/>
      <c r="J291" s="15"/>
      <c r="K291" s="26"/>
      <c r="L291" s="26"/>
      <c r="M291" s="26"/>
      <c r="N291" s="15"/>
      <c r="O291" s="26"/>
      <c r="P291" s="26"/>
      <c r="Q291" s="26"/>
      <c r="R291" s="15"/>
      <c r="S291" s="26"/>
      <c r="T291" s="26"/>
      <c r="U291" s="26"/>
    </row>
    <row r="292" spans="1:21">
      <c r="A292" s="12"/>
      <c r="B292" s="157" t="s">
        <v>510</v>
      </c>
      <c r="C292" s="36"/>
      <c r="D292" s="36"/>
      <c r="E292" s="36"/>
      <c r="F292" s="19"/>
      <c r="G292" s="36"/>
      <c r="H292" s="36"/>
      <c r="I292" s="36"/>
      <c r="J292" s="19"/>
      <c r="K292" s="36"/>
      <c r="L292" s="36"/>
      <c r="M292" s="36"/>
      <c r="N292" s="19"/>
      <c r="O292" s="36"/>
      <c r="P292" s="36"/>
      <c r="Q292" s="36"/>
      <c r="R292" s="19"/>
      <c r="S292" s="36"/>
      <c r="T292" s="36"/>
      <c r="U292" s="36"/>
    </row>
    <row r="293" spans="1:21">
      <c r="A293" s="12"/>
      <c r="B293" s="221" t="s">
        <v>526</v>
      </c>
      <c r="C293" s="48">
        <v>1654329</v>
      </c>
      <c r="D293" s="48"/>
      <c r="E293" s="26"/>
      <c r="F293" s="26"/>
      <c r="G293" s="51" t="s">
        <v>209</v>
      </c>
      <c r="H293" s="51"/>
      <c r="I293" s="26"/>
      <c r="J293" s="26"/>
      <c r="K293" s="51" t="s">
        <v>209</v>
      </c>
      <c r="L293" s="51"/>
      <c r="M293" s="26"/>
      <c r="N293" s="26"/>
      <c r="O293" s="51" t="s">
        <v>547</v>
      </c>
      <c r="P293" s="51"/>
      <c r="Q293" s="50" t="s">
        <v>204</v>
      </c>
      <c r="R293" s="26"/>
      <c r="S293" s="51" t="s">
        <v>209</v>
      </c>
      <c r="T293" s="51"/>
      <c r="U293" s="26"/>
    </row>
    <row r="294" spans="1:21">
      <c r="A294" s="12"/>
      <c r="B294" s="221"/>
      <c r="C294" s="48"/>
      <c r="D294" s="48"/>
      <c r="E294" s="26"/>
      <c r="F294" s="26"/>
      <c r="G294" s="51"/>
      <c r="H294" s="51"/>
      <c r="I294" s="26"/>
      <c r="J294" s="26"/>
      <c r="K294" s="51"/>
      <c r="L294" s="51"/>
      <c r="M294" s="26"/>
      <c r="N294" s="26"/>
      <c r="O294" s="51"/>
      <c r="P294" s="51"/>
      <c r="Q294" s="50"/>
      <c r="R294" s="26"/>
      <c r="S294" s="51"/>
      <c r="T294" s="51"/>
      <c r="U294" s="26"/>
    </row>
    <row r="295" spans="1:21">
      <c r="A295" s="12"/>
      <c r="B295" s="222" t="s">
        <v>95</v>
      </c>
      <c r="C295" s="49" t="s">
        <v>209</v>
      </c>
      <c r="D295" s="49"/>
      <c r="E295" s="36"/>
      <c r="F295" s="36"/>
      <c r="G295" s="49" t="s">
        <v>548</v>
      </c>
      <c r="H295" s="49"/>
      <c r="I295" s="31" t="s">
        <v>204</v>
      </c>
      <c r="J295" s="36"/>
      <c r="K295" s="49" t="s">
        <v>209</v>
      </c>
      <c r="L295" s="49"/>
      <c r="M295" s="36"/>
      <c r="N295" s="36"/>
      <c r="O295" s="49" t="s">
        <v>209</v>
      </c>
      <c r="P295" s="49"/>
      <c r="Q295" s="36"/>
      <c r="R295" s="36"/>
      <c r="S295" s="49" t="s">
        <v>548</v>
      </c>
      <c r="T295" s="49"/>
      <c r="U295" s="31" t="s">
        <v>204</v>
      </c>
    </row>
    <row r="296" spans="1:21">
      <c r="A296" s="12"/>
      <c r="B296" s="222"/>
      <c r="C296" s="49"/>
      <c r="D296" s="49"/>
      <c r="E296" s="36"/>
      <c r="F296" s="36"/>
      <c r="G296" s="49"/>
      <c r="H296" s="49"/>
      <c r="I296" s="31"/>
      <c r="J296" s="36"/>
      <c r="K296" s="49"/>
      <c r="L296" s="49"/>
      <c r="M296" s="36"/>
      <c r="N296" s="36"/>
      <c r="O296" s="49"/>
      <c r="P296" s="49"/>
      <c r="Q296" s="36"/>
      <c r="R296" s="36"/>
      <c r="S296" s="49"/>
      <c r="T296" s="49"/>
      <c r="U296" s="31"/>
    </row>
    <row r="297" spans="1:21">
      <c r="A297" s="12"/>
      <c r="B297" s="221" t="s">
        <v>96</v>
      </c>
      <c r="C297" s="51" t="s">
        <v>209</v>
      </c>
      <c r="D297" s="51"/>
      <c r="E297" s="26"/>
      <c r="F297" s="26"/>
      <c r="G297" s="51" t="s">
        <v>549</v>
      </c>
      <c r="H297" s="51"/>
      <c r="I297" s="50" t="s">
        <v>204</v>
      </c>
      <c r="J297" s="26"/>
      <c r="K297" s="51" t="s">
        <v>209</v>
      </c>
      <c r="L297" s="51"/>
      <c r="M297" s="26"/>
      <c r="N297" s="26"/>
      <c r="O297" s="51" t="s">
        <v>209</v>
      </c>
      <c r="P297" s="51"/>
      <c r="Q297" s="26"/>
      <c r="R297" s="26"/>
      <c r="S297" s="51" t="s">
        <v>549</v>
      </c>
      <c r="T297" s="51"/>
      <c r="U297" s="50" t="s">
        <v>204</v>
      </c>
    </row>
    <row r="298" spans="1:21">
      <c r="A298" s="12"/>
      <c r="B298" s="221"/>
      <c r="C298" s="51"/>
      <c r="D298" s="51"/>
      <c r="E298" s="26"/>
      <c r="F298" s="26"/>
      <c r="G298" s="51"/>
      <c r="H298" s="51"/>
      <c r="I298" s="50"/>
      <c r="J298" s="26"/>
      <c r="K298" s="51"/>
      <c r="L298" s="51"/>
      <c r="M298" s="26"/>
      <c r="N298" s="26"/>
      <c r="O298" s="51"/>
      <c r="P298" s="51"/>
      <c r="Q298" s="26"/>
      <c r="R298" s="26"/>
      <c r="S298" s="51"/>
      <c r="T298" s="51"/>
      <c r="U298" s="50"/>
    </row>
    <row r="299" spans="1:21">
      <c r="A299" s="12"/>
      <c r="B299" s="222" t="s">
        <v>97</v>
      </c>
      <c r="C299" s="49" t="s">
        <v>550</v>
      </c>
      <c r="D299" s="49"/>
      <c r="E299" s="31" t="s">
        <v>204</v>
      </c>
      <c r="F299" s="36"/>
      <c r="G299" s="49" t="s">
        <v>551</v>
      </c>
      <c r="H299" s="49"/>
      <c r="I299" s="31" t="s">
        <v>204</v>
      </c>
      <c r="J299" s="36"/>
      <c r="K299" s="49" t="s">
        <v>209</v>
      </c>
      <c r="L299" s="49"/>
      <c r="M299" s="36"/>
      <c r="N299" s="36"/>
      <c r="O299" s="49" t="s">
        <v>209</v>
      </c>
      <c r="P299" s="49"/>
      <c r="Q299" s="36"/>
      <c r="R299" s="36"/>
      <c r="S299" s="49" t="s">
        <v>552</v>
      </c>
      <c r="T299" s="49"/>
      <c r="U299" s="31" t="s">
        <v>204</v>
      </c>
    </row>
    <row r="300" spans="1:21" ht="15.75" thickBot="1">
      <c r="A300" s="12"/>
      <c r="B300" s="222"/>
      <c r="C300" s="53"/>
      <c r="D300" s="53"/>
      <c r="E300" s="55"/>
      <c r="F300" s="36"/>
      <c r="G300" s="53"/>
      <c r="H300" s="53"/>
      <c r="I300" s="55"/>
      <c r="J300" s="36"/>
      <c r="K300" s="53"/>
      <c r="L300" s="53"/>
      <c r="M300" s="54"/>
      <c r="N300" s="36"/>
      <c r="O300" s="53"/>
      <c r="P300" s="53"/>
      <c r="Q300" s="54"/>
      <c r="R300" s="36"/>
      <c r="S300" s="53"/>
      <c r="T300" s="53"/>
      <c r="U300" s="55"/>
    </row>
    <row r="301" spans="1:21">
      <c r="A301" s="12"/>
      <c r="B301" s="224" t="s">
        <v>201</v>
      </c>
      <c r="C301" s="56" t="s">
        <v>200</v>
      </c>
      <c r="D301" s="58">
        <v>539793</v>
      </c>
      <c r="E301" s="60"/>
      <c r="F301" s="26"/>
      <c r="G301" s="56" t="s">
        <v>200</v>
      </c>
      <c r="H301" s="58">
        <v>1654310</v>
      </c>
      <c r="I301" s="60"/>
      <c r="J301" s="26"/>
      <c r="K301" s="56" t="s">
        <v>200</v>
      </c>
      <c r="L301" s="120" t="s">
        <v>209</v>
      </c>
      <c r="M301" s="60"/>
      <c r="N301" s="26"/>
      <c r="O301" s="56" t="s">
        <v>200</v>
      </c>
      <c r="P301" s="120" t="s">
        <v>547</v>
      </c>
      <c r="Q301" s="56" t="s">
        <v>204</v>
      </c>
      <c r="R301" s="26"/>
      <c r="S301" s="56" t="s">
        <v>200</v>
      </c>
      <c r="T301" s="58">
        <v>539774</v>
      </c>
      <c r="U301" s="60"/>
    </row>
    <row r="302" spans="1:21" ht="15.75" thickBot="1">
      <c r="A302" s="12"/>
      <c r="B302" s="224"/>
      <c r="C302" s="57"/>
      <c r="D302" s="59"/>
      <c r="E302" s="61"/>
      <c r="F302" s="26"/>
      <c r="G302" s="57"/>
      <c r="H302" s="59"/>
      <c r="I302" s="61"/>
      <c r="J302" s="26"/>
      <c r="K302" s="57"/>
      <c r="L302" s="173"/>
      <c r="M302" s="61"/>
      <c r="N302" s="26"/>
      <c r="O302" s="57"/>
      <c r="P302" s="173"/>
      <c r="Q302" s="57"/>
      <c r="R302" s="26"/>
      <c r="S302" s="57"/>
      <c r="T302" s="59"/>
      <c r="U302" s="61"/>
    </row>
    <row r="303" spans="1:21" ht="15.75" thickTop="1">
      <c r="A303" s="12"/>
      <c r="B303" s="19"/>
      <c r="C303" s="177"/>
      <c r="D303" s="177"/>
      <c r="E303" s="177"/>
      <c r="F303" s="19"/>
      <c r="G303" s="177"/>
      <c r="H303" s="177"/>
      <c r="I303" s="177"/>
      <c r="J303" s="19"/>
      <c r="K303" s="177"/>
      <c r="L303" s="177"/>
      <c r="M303" s="177"/>
      <c r="N303" s="19"/>
      <c r="O303" s="177"/>
      <c r="P303" s="177"/>
      <c r="Q303" s="177"/>
      <c r="R303" s="19"/>
      <c r="S303" s="177"/>
      <c r="T303" s="177"/>
      <c r="U303" s="177"/>
    </row>
    <row r="304" spans="1:21">
      <c r="A304" s="12"/>
      <c r="B304" s="224" t="s">
        <v>533</v>
      </c>
      <c r="C304" s="50" t="s">
        <v>200</v>
      </c>
      <c r="D304" s="48">
        <v>539793</v>
      </c>
      <c r="E304" s="26"/>
      <c r="F304" s="26"/>
      <c r="G304" s="50" t="s">
        <v>200</v>
      </c>
      <c r="H304" s="48">
        <v>1654329</v>
      </c>
      <c r="I304" s="26"/>
      <c r="J304" s="26"/>
      <c r="K304" s="50" t="s">
        <v>200</v>
      </c>
      <c r="L304" s="51" t="s">
        <v>209</v>
      </c>
      <c r="M304" s="26"/>
      <c r="N304" s="26"/>
      <c r="O304" s="50" t="s">
        <v>200</v>
      </c>
      <c r="P304" s="51" t="s">
        <v>547</v>
      </c>
      <c r="Q304" s="50" t="s">
        <v>204</v>
      </c>
      <c r="R304" s="26"/>
      <c r="S304" s="50" t="s">
        <v>200</v>
      </c>
      <c r="T304" s="48">
        <v>539793</v>
      </c>
      <c r="U304" s="26"/>
    </row>
    <row r="305" spans="1:21" ht="15.75" thickBot="1">
      <c r="A305" s="12"/>
      <c r="B305" s="224"/>
      <c r="C305" s="57"/>
      <c r="D305" s="59"/>
      <c r="E305" s="61"/>
      <c r="F305" s="26"/>
      <c r="G305" s="57"/>
      <c r="H305" s="59"/>
      <c r="I305" s="61"/>
      <c r="J305" s="26"/>
      <c r="K305" s="57"/>
      <c r="L305" s="173"/>
      <c r="M305" s="61"/>
      <c r="N305" s="26"/>
      <c r="O305" s="57"/>
      <c r="P305" s="173"/>
      <c r="Q305" s="57"/>
      <c r="R305" s="26"/>
      <c r="S305" s="57"/>
      <c r="T305" s="59"/>
      <c r="U305" s="61"/>
    </row>
    <row r="306" spans="1:21" ht="15.75" thickTop="1">
      <c r="A306" s="12" t="s">
        <v>664</v>
      </c>
      <c r="B306" s="28" t="s">
        <v>5</v>
      </c>
      <c r="C306" s="28"/>
      <c r="D306" s="28"/>
      <c r="E306" s="28"/>
      <c r="F306" s="28"/>
      <c r="G306" s="28"/>
      <c r="H306" s="28"/>
      <c r="I306" s="28"/>
      <c r="J306" s="28"/>
      <c r="K306" s="28"/>
      <c r="L306" s="28"/>
      <c r="M306" s="28"/>
      <c r="N306" s="28"/>
      <c r="O306" s="28"/>
      <c r="P306" s="28"/>
      <c r="Q306" s="28"/>
      <c r="R306" s="28"/>
      <c r="S306" s="28"/>
      <c r="T306" s="28"/>
      <c r="U306" s="28"/>
    </row>
    <row r="307" spans="1:21">
      <c r="A307" s="12"/>
      <c r="B307" s="86" t="s">
        <v>554</v>
      </c>
      <c r="C307" s="86"/>
      <c r="D307" s="86"/>
      <c r="E307" s="86"/>
      <c r="F307" s="86"/>
      <c r="G307" s="86"/>
      <c r="H307" s="86"/>
      <c r="I307" s="86"/>
      <c r="J307" s="86"/>
      <c r="K307" s="86"/>
      <c r="L307" s="86"/>
      <c r="M307" s="86"/>
      <c r="N307" s="86"/>
      <c r="O307" s="86"/>
      <c r="P307" s="86"/>
      <c r="Q307" s="86"/>
      <c r="R307" s="86"/>
      <c r="S307" s="86"/>
      <c r="T307" s="86"/>
      <c r="U307" s="86"/>
    </row>
    <row r="308" spans="1:21">
      <c r="A308" s="12"/>
      <c r="B308" s="25"/>
      <c r="C308" s="25"/>
      <c r="D308" s="25"/>
      <c r="E308" s="25"/>
      <c r="F308" s="25"/>
      <c r="G308" s="25"/>
      <c r="H308" s="25"/>
      <c r="I308" s="25"/>
      <c r="J308" s="25"/>
      <c r="K308" s="25"/>
      <c r="L308" s="25"/>
      <c r="M308" s="25"/>
      <c r="N308" s="25"/>
      <c r="O308" s="25"/>
      <c r="P308" s="25"/>
      <c r="Q308" s="25"/>
      <c r="R308" s="25"/>
      <c r="S308" s="25"/>
      <c r="T308" s="25"/>
      <c r="U308" s="25"/>
    </row>
    <row r="309" spans="1:21">
      <c r="A309" s="12"/>
      <c r="B309" s="16"/>
      <c r="C309" s="16"/>
      <c r="D309" s="16"/>
      <c r="E309" s="16"/>
      <c r="F309" s="16"/>
      <c r="G309" s="16"/>
      <c r="H309" s="16"/>
      <c r="I309" s="16"/>
      <c r="J309" s="16"/>
      <c r="K309" s="16"/>
      <c r="L309" s="16"/>
      <c r="M309" s="16"/>
      <c r="N309" s="16"/>
      <c r="O309" s="16"/>
      <c r="P309" s="16"/>
      <c r="Q309" s="16"/>
      <c r="R309" s="16"/>
      <c r="S309" s="16"/>
      <c r="T309" s="16"/>
      <c r="U309" s="16"/>
    </row>
    <row r="310" spans="1:21" ht="15.75" thickBot="1">
      <c r="A310" s="12"/>
      <c r="B310" s="15"/>
      <c r="C310" s="229" t="s">
        <v>270</v>
      </c>
      <c r="D310" s="229"/>
      <c r="E310" s="229"/>
      <c r="F310" s="229"/>
      <c r="G310" s="229"/>
      <c r="H310" s="229"/>
      <c r="I310" s="229"/>
      <c r="J310" s="229"/>
      <c r="K310" s="229"/>
      <c r="L310" s="229"/>
      <c r="M310" s="229"/>
      <c r="N310" s="229"/>
      <c r="O310" s="229"/>
      <c r="P310" s="229"/>
      <c r="Q310" s="229"/>
      <c r="R310" s="229"/>
      <c r="S310" s="229"/>
      <c r="T310" s="229"/>
      <c r="U310" s="229"/>
    </row>
    <row r="311" spans="1:21" ht="15.75" thickBot="1">
      <c r="A311" s="12"/>
      <c r="B311" s="15"/>
      <c r="C311" s="230" t="s">
        <v>469</v>
      </c>
      <c r="D311" s="230"/>
      <c r="E311" s="230"/>
      <c r="F311" s="15"/>
      <c r="G311" s="230" t="s">
        <v>470</v>
      </c>
      <c r="H311" s="230"/>
      <c r="I311" s="230"/>
      <c r="J311" s="15"/>
      <c r="K311" s="230" t="s">
        <v>471</v>
      </c>
      <c r="L311" s="230"/>
      <c r="M311" s="230"/>
      <c r="N311" s="15"/>
      <c r="O311" s="230" t="s">
        <v>472</v>
      </c>
      <c r="P311" s="230"/>
      <c r="Q311" s="230"/>
      <c r="R311" s="15"/>
      <c r="S311" s="230" t="s">
        <v>222</v>
      </c>
      <c r="T311" s="230"/>
      <c r="U311" s="230"/>
    </row>
    <row r="312" spans="1:21">
      <c r="A312" s="12"/>
      <c r="B312" s="225" t="s">
        <v>555</v>
      </c>
      <c r="C312" s="34"/>
      <c r="D312" s="34"/>
      <c r="E312" s="34"/>
      <c r="F312" s="19"/>
      <c r="G312" s="34"/>
      <c r="H312" s="34"/>
      <c r="I312" s="34"/>
      <c r="J312" s="19"/>
      <c r="K312" s="34"/>
      <c r="L312" s="34"/>
      <c r="M312" s="34"/>
      <c r="N312" s="19"/>
      <c r="O312" s="34"/>
      <c r="P312" s="34"/>
      <c r="Q312" s="34"/>
      <c r="R312" s="19"/>
      <c r="S312" s="34"/>
      <c r="T312" s="34"/>
      <c r="U312" s="34"/>
    </row>
    <row r="313" spans="1:21">
      <c r="A313" s="12"/>
      <c r="B313" s="231" t="s">
        <v>109</v>
      </c>
      <c r="C313" s="104" t="s">
        <v>200</v>
      </c>
      <c r="D313" s="232">
        <v>119034</v>
      </c>
      <c r="E313" s="26"/>
      <c r="F313" s="26"/>
      <c r="G313" s="104" t="s">
        <v>200</v>
      </c>
      <c r="H313" s="232">
        <v>958402</v>
      </c>
      <c r="I313" s="26"/>
      <c r="J313" s="26"/>
      <c r="K313" s="104" t="s">
        <v>200</v>
      </c>
      <c r="L313" s="233" t="s">
        <v>209</v>
      </c>
      <c r="M313" s="26"/>
      <c r="N313" s="26"/>
      <c r="O313" s="104" t="s">
        <v>200</v>
      </c>
      <c r="P313" s="233" t="s">
        <v>537</v>
      </c>
      <c r="Q313" s="104" t="s">
        <v>204</v>
      </c>
      <c r="R313" s="26"/>
      <c r="S313" s="104" t="s">
        <v>200</v>
      </c>
      <c r="T313" s="232">
        <v>119034</v>
      </c>
      <c r="U313" s="26"/>
    </row>
    <row r="314" spans="1:21">
      <c r="A314" s="12"/>
      <c r="B314" s="231"/>
      <c r="C314" s="104"/>
      <c r="D314" s="232"/>
      <c r="E314" s="26"/>
      <c r="F314" s="26"/>
      <c r="G314" s="104"/>
      <c r="H314" s="232"/>
      <c r="I314" s="26"/>
      <c r="J314" s="26"/>
      <c r="K314" s="104"/>
      <c r="L314" s="233"/>
      <c r="M314" s="26"/>
      <c r="N314" s="26"/>
      <c r="O314" s="104"/>
      <c r="P314" s="233"/>
      <c r="Q314" s="104"/>
      <c r="R314" s="26"/>
      <c r="S314" s="104"/>
      <c r="T314" s="232"/>
      <c r="U314" s="26"/>
    </row>
    <row r="315" spans="1:21">
      <c r="A315" s="12"/>
      <c r="B315" s="227" t="s">
        <v>556</v>
      </c>
      <c r="C315" s="36"/>
      <c r="D315" s="36"/>
      <c r="E315" s="36"/>
      <c r="F315" s="19"/>
      <c r="G315" s="36"/>
      <c r="H315" s="36"/>
      <c r="I315" s="36"/>
      <c r="J315" s="19"/>
      <c r="K315" s="36"/>
      <c r="L315" s="36"/>
      <c r="M315" s="36"/>
      <c r="N315" s="19"/>
      <c r="O315" s="36"/>
      <c r="P315" s="36"/>
      <c r="Q315" s="36"/>
      <c r="R315" s="19"/>
      <c r="S315" s="36"/>
      <c r="T315" s="36"/>
      <c r="U315" s="36"/>
    </row>
    <row r="316" spans="1:21">
      <c r="A316" s="12"/>
      <c r="B316" s="226" t="s">
        <v>557</v>
      </c>
      <c r="C316" s="26"/>
      <c r="D316" s="26"/>
      <c r="E316" s="26"/>
      <c r="F316" s="15"/>
      <c r="G316" s="26"/>
      <c r="H316" s="26"/>
      <c r="I316" s="26"/>
      <c r="J316" s="15"/>
      <c r="K316" s="26"/>
      <c r="L316" s="26"/>
      <c r="M316" s="26"/>
      <c r="N316" s="15"/>
      <c r="O316" s="26"/>
      <c r="P316" s="26"/>
      <c r="Q316" s="26"/>
      <c r="R316" s="15"/>
      <c r="S316" s="26"/>
      <c r="T316" s="26"/>
      <c r="U316" s="26"/>
    </row>
    <row r="317" spans="1:21">
      <c r="A317" s="12"/>
      <c r="B317" s="234" t="s">
        <v>119</v>
      </c>
      <c r="C317" s="235">
        <v>14273</v>
      </c>
      <c r="D317" s="235"/>
      <c r="E317" s="36"/>
      <c r="F317" s="36"/>
      <c r="G317" s="235">
        <v>72144</v>
      </c>
      <c r="H317" s="235"/>
      <c r="I317" s="36"/>
      <c r="J317" s="36"/>
      <c r="K317" s="236" t="s">
        <v>209</v>
      </c>
      <c r="L317" s="236"/>
      <c r="M317" s="36"/>
      <c r="N317" s="36"/>
      <c r="O317" s="236" t="s">
        <v>209</v>
      </c>
      <c r="P317" s="236"/>
      <c r="Q317" s="36"/>
      <c r="R317" s="36"/>
      <c r="S317" s="235">
        <v>86417</v>
      </c>
      <c r="T317" s="235"/>
      <c r="U317" s="36"/>
    </row>
    <row r="318" spans="1:21">
      <c r="A318" s="12"/>
      <c r="B318" s="234"/>
      <c r="C318" s="235"/>
      <c r="D318" s="235"/>
      <c r="E318" s="36"/>
      <c r="F318" s="36"/>
      <c r="G318" s="235"/>
      <c r="H318" s="235"/>
      <c r="I318" s="36"/>
      <c r="J318" s="36"/>
      <c r="K318" s="236"/>
      <c r="L318" s="236"/>
      <c r="M318" s="36"/>
      <c r="N318" s="36"/>
      <c r="O318" s="236"/>
      <c r="P318" s="236"/>
      <c r="Q318" s="36"/>
      <c r="R318" s="36"/>
      <c r="S318" s="235"/>
      <c r="T318" s="235"/>
      <c r="U318" s="36"/>
    </row>
    <row r="319" spans="1:21">
      <c r="A319" s="12"/>
      <c r="B319" s="237" t="s">
        <v>120</v>
      </c>
      <c r="C319" s="233" t="s">
        <v>209</v>
      </c>
      <c r="D319" s="233"/>
      <c r="E319" s="26"/>
      <c r="F319" s="26"/>
      <c r="G319" s="232">
        <v>2750</v>
      </c>
      <c r="H319" s="232"/>
      <c r="I319" s="26"/>
      <c r="J319" s="26"/>
      <c r="K319" s="233" t="s">
        <v>209</v>
      </c>
      <c r="L319" s="233"/>
      <c r="M319" s="26"/>
      <c r="N319" s="26"/>
      <c r="O319" s="233" t="s">
        <v>209</v>
      </c>
      <c r="P319" s="233"/>
      <c r="Q319" s="26"/>
      <c r="R319" s="26"/>
      <c r="S319" s="232">
        <v>2750</v>
      </c>
      <c r="T319" s="232"/>
      <c r="U319" s="26"/>
    </row>
    <row r="320" spans="1:21">
      <c r="A320" s="12"/>
      <c r="B320" s="237"/>
      <c r="C320" s="233"/>
      <c r="D320" s="233"/>
      <c r="E320" s="26"/>
      <c r="F320" s="26"/>
      <c r="G320" s="232"/>
      <c r="H320" s="232"/>
      <c r="I320" s="26"/>
      <c r="J320" s="26"/>
      <c r="K320" s="233"/>
      <c r="L320" s="233"/>
      <c r="M320" s="26"/>
      <c r="N320" s="26"/>
      <c r="O320" s="233"/>
      <c r="P320" s="233"/>
      <c r="Q320" s="26"/>
      <c r="R320" s="26"/>
      <c r="S320" s="232"/>
      <c r="T320" s="232"/>
      <c r="U320" s="26"/>
    </row>
    <row r="321" spans="1:21">
      <c r="A321" s="12"/>
      <c r="B321" s="234" t="s">
        <v>121</v>
      </c>
      <c r="C321" s="236" t="s">
        <v>209</v>
      </c>
      <c r="D321" s="236"/>
      <c r="E321" s="36"/>
      <c r="F321" s="36"/>
      <c r="G321" s="236" t="s">
        <v>558</v>
      </c>
      <c r="H321" s="236"/>
      <c r="I321" s="238" t="s">
        <v>204</v>
      </c>
      <c r="J321" s="36"/>
      <c r="K321" s="236" t="s">
        <v>209</v>
      </c>
      <c r="L321" s="236"/>
      <c r="M321" s="36"/>
      <c r="N321" s="36"/>
      <c r="O321" s="236" t="s">
        <v>209</v>
      </c>
      <c r="P321" s="236"/>
      <c r="Q321" s="36"/>
      <c r="R321" s="36"/>
      <c r="S321" s="236" t="s">
        <v>558</v>
      </c>
      <c r="T321" s="236"/>
      <c r="U321" s="238" t="s">
        <v>204</v>
      </c>
    </row>
    <row r="322" spans="1:21">
      <c r="A322" s="12"/>
      <c r="B322" s="234"/>
      <c r="C322" s="236"/>
      <c r="D322" s="236"/>
      <c r="E322" s="36"/>
      <c r="F322" s="36"/>
      <c r="G322" s="236"/>
      <c r="H322" s="236"/>
      <c r="I322" s="238"/>
      <c r="J322" s="36"/>
      <c r="K322" s="236"/>
      <c r="L322" s="236"/>
      <c r="M322" s="36"/>
      <c r="N322" s="36"/>
      <c r="O322" s="236"/>
      <c r="P322" s="236"/>
      <c r="Q322" s="36"/>
      <c r="R322" s="36"/>
      <c r="S322" s="236"/>
      <c r="T322" s="236"/>
      <c r="U322" s="238"/>
    </row>
    <row r="323" spans="1:21">
      <c r="A323" s="12"/>
      <c r="B323" s="237" t="s">
        <v>95</v>
      </c>
      <c r="C323" s="233" t="s">
        <v>209</v>
      </c>
      <c r="D323" s="233"/>
      <c r="E323" s="26"/>
      <c r="F323" s="26"/>
      <c r="G323" s="233" t="s">
        <v>209</v>
      </c>
      <c r="H323" s="233"/>
      <c r="I323" s="26"/>
      <c r="J323" s="26"/>
      <c r="K323" s="233" t="s">
        <v>209</v>
      </c>
      <c r="L323" s="233"/>
      <c r="M323" s="26"/>
      <c r="N323" s="26"/>
      <c r="O323" s="233" t="s">
        <v>209</v>
      </c>
      <c r="P323" s="233"/>
      <c r="Q323" s="26"/>
      <c r="R323" s="26"/>
      <c r="S323" s="233" t="s">
        <v>209</v>
      </c>
      <c r="T323" s="233"/>
      <c r="U323" s="26"/>
    </row>
    <row r="324" spans="1:21">
      <c r="A324" s="12"/>
      <c r="B324" s="237"/>
      <c r="C324" s="233"/>
      <c r="D324" s="233"/>
      <c r="E324" s="26"/>
      <c r="F324" s="26"/>
      <c r="G324" s="233"/>
      <c r="H324" s="233"/>
      <c r="I324" s="26"/>
      <c r="J324" s="26"/>
      <c r="K324" s="233"/>
      <c r="L324" s="233"/>
      <c r="M324" s="26"/>
      <c r="N324" s="26"/>
      <c r="O324" s="233"/>
      <c r="P324" s="233"/>
      <c r="Q324" s="26"/>
      <c r="R324" s="26"/>
      <c r="S324" s="233"/>
      <c r="T324" s="233"/>
      <c r="U324" s="26"/>
    </row>
    <row r="325" spans="1:21">
      <c r="A325" s="12"/>
      <c r="B325" s="234" t="s">
        <v>124</v>
      </c>
      <c r="C325" s="236" t="s">
        <v>209</v>
      </c>
      <c r="D325" s="236"/>
      <c r="E325" s="36"/>
      <c r="F325" s="36"/>
      <c r="G325" s="236" t="s">
        <v>559</v>
      </c>
      <c r="H325" s="236"/>
      <c r="I325" s="238" t="s">
        <v>204</v>
      </c>
      <c r="J325" s="36"/>
      <c r="K325" s="236" t="s">
        <v>209</v>
      </c>
      <c r="L325" s="236"/>
      <c r="M325" s="36"/>
      <c r="N325" s="36"/>
      <c r="O325" s="236" t="s">
        <v>209</v>
      </c>
      <c r="P325" s="236"/>
      <c r="Q325" s="36"/>
      <c r="R325" s="36"/>
      <c r="S325" s="236" t="s">
        <v>559</v>
      </c>
      <c r="T325" s="236"/>
      <c r="U325" s="238" t="s">
        <v>204</v>
      </c>
    </row>
    <row r="326" spans="1:21">
      <c r="A326" s="12"/>
      <c r="B326" s="234"/>
      <c r="C326" s="236"/>
      <c r="D326" s="236"/>
      <c r="E326" s="36"/>
      <c r="F326" s="36"/>
      <c r="G326" s="236"/>
      <c r="H326" s="236"/>
      <c r="I326" s="238"/>
      <c r="J326" s="36"/>
      <c r="K326" s="236"/>
      <c r="L326" s="236"/>
      <c r="M326" s="36"/>
      <c r="N326" s="36"/>
      <c r="O326" s="236"/>
      <c r="P326" s="236"/>
      <c r="Q326" s="36"/>
      <c r="R326" s="36"/>
      <c r="S326" s="236"/>
      <c r="T326" s="236"/>
      <c r="U326" s="238"/>
    </row>
    <row r="327" spans="1:21">
      <c r="A327" s="12"/>
      <c r="B327" s="237" t="s">
        <v>125</v>
      </c>
      <c r="C327" s="233" t="s">
        <v>209</v>
      </c>
      <c r="D327" s="233"/>
      <c r="E327" s="26"/>
      <c r="F327" s="26"/>
      <c r="G327" s="233" t="s">
        <v>209</v>
      </c>
      <c r="H327" s="233"/>
      <c r="I327" s="26"/>
      <c r="J327" s="26"/>
      <c r="K327" s="233" t="s">
        <v>209</v>
      </c>
      <c r="L327" s="233"/>
      <c r="M327" s="26"/>
      <c r="N327" s="26"/>
      <c r="O327" s="233" t="s">
        <v>209</v>
      </c>
      <c r="P327" s="233"/>
      <c r="Q327" s="26"/>
      <c r="R327" s="26"/>
      <c r="S327" s="233" t="s">
        <v>209</v>
      </c>
      <c r="T327" s="233"/>
      <c r="U327" s="26"/>
    </row>
    <row r="328" spans="1:21">
      <c r="A328" s="12"/>
      <c r="B328" s="237"/>
      <c r="C328" s="233"/>
      <c r="D328" s="233"/>
      <c r="E328" s="26"/>
      <c r="F328" s="26"/>
      <c r="G328" s="233"/>
      <c r="H328" s="233"/>
      <c r="I328" s="26"/>
      <c r="J328" s="26"/>
      <c r="K328" s="233"/>
      <c r="L328" s="233"/>
      <c r="M328" s="26"/>
      <c r="N328" s="26"/>
      <c r="O328" s="233"/>
      <c r="P328" s="233"/>
      <c r="Q328" s="26"/>
      <c r="R328" s="26"/>
      <c r="S328" s="233"/>
      <c r="T328" s="233"/>
      <c r="U328" s="26"/>
    </row>
    <row r="329" spans="1:21">
      <c r="A329" s="12"/>
      <c r="B329" s="234" t="s">
        <v>560</v>
      </c>
      <c r="C329" s="235">
        <v>3541</v>
      </c>
      <c r="D329" s="235"/>
      <c r="E329" s="36"/>
      <c r="F329" s="36"/>
      <c r="G329" s="235">
        <v>9113</v>
      </c>
      <c r="H329" s="235"/>
      <c r="I329" s="36"/>
      <c r="J329" s="36"/>
      <c r="K329" s="236" t="s">
        <v>209</v>
      </c>
      <c r="L329" s="236"/>
      <c r="M329" s="36"/>
      <c r="N329" s="36"/>
      <c r="O329" s="236" t="s">
        <v>209</v>
      </c>
      <c r="P329" s="236"/>
      <c r="Q329" s="36"/>
      <c r="R329" s="36"/>
      <c r="S329" s="235">
        <v>12654</v>
      </c>
      <c r="T329" s="235"/>
      <c r="U329" s="36"/>
    </row>
    <row r="330" spans="1:21">
      <c r="A330" s="12"/>
      <c r="B330" s="234"/>
      <c r="C330" s="235"/>
      <c r="D330" s="235"/>
      <c r="E330" s="36"/>
      <c r="F330" s="36"/>
      <c r="G330" s="235"/>
      <c r="H330" s="235"/>
      <c r="I330" s="36"/>
      <c r="J330" s="36"/>
      <c r="K330" s="236"/>
      <c r="L330" s="236"/>
      <c r="M330" s="36"/>
      <c r="N330" s="36"/>
      <c r="O330" s="236"/>
      <c r="P330" s="236"/>
      <c r="Q330" s="36"/>
      <c r="R330" s="36"/>
      <c r="S330" s="235"/>
      <c r="T330" s="235"/>
      <c r="U330" s="36"/>
    </row>
    <row r="331" spans="1:21">
      <c r="A331" s="12"/>
      <c r="B331" s="237" t="s">
        <v>127</v>
      </c>
      <c r="C331" s="233" t="s">
        <v>505</v>
      </c>
      <c r="D331" s="233"/>
      <c r="E331" s="104" t="s">
        <v>204</v>
      </c>
      <c r="F331" s="26"/>
      <c r="G331" s="233">
        <v>206</v>
      </c>
      <c r="H331" s="233"/>
      <c r="I331" s="26"/>
      <c r="J331" s="26"/>
      <c r="K331" s="233" t="s">
        <v>209</v>
      </c>
      <c r="L331" s="233"/>
      <c r="M331" s="26"/>
      <c r="N331" s="26"/>
      <c r="O331" s="233" t="s">
        <v>209</v>
      </c>
      <c r="P331" s="233"/>
      <c r="Q331" s="26"/>
      <c r="R331" s="26"/>
      <c r="S331" s="233" t="s">
        <v>506</v>
      </c>
      <c r="T331" s="233"/>
      <c r="U331" s="104" t="s">
        <v>204</v>
      </c>
    </row>
    <row r="332" spans="1:21">
      <c r="A332" s="12"/>
      <c r="B332" s="237"/>
      <c r="C332" s="233"/>
      <c r="D332" s="233"/>
      <c r="E332" s="104"/>
      <c r="F332" s="26"/>
      <c r="G332" s="233"/>
      <c r="H332" s="233"/>
      <c r="I332" s="26"/>
      <c r="J332" s="26"/>
      <c r="K332" s="233"/>
      <c r="L332" s="233"/>
      <c r="M332" s="26"/>
      <c r="N332" s="26"/>
      <c r="O332" s="233"/>
      <c r="P332" s="233"/>
      <c r="Q332" s="26"/>
      <c r="R332" s="26"/>
      <c r="S332" s="233"/>
      <c r="T332" s="233"/>
      <c r="U332" s="104"/>
    </row>
    <row r="333" spans="1:21">
      <c r="A333" s="12"/>
      <c r="B333" s="234" t="s">
        <v>511</v>
      </c>
      <c r="C333" s="236" t="s">
        <v>537</v>
      </c>
      <c r="D333" s="236"/>
      <c r="E333" s="238" t="s">
        <v>204</v>
      </c>
      <c r="F333" s="36"/>
      <c r="G333" s="236" t="s">
        <v>209</v>
      </c>
      <c r="H333" s="236"/>
      <c r="I333" s="36"/>
      <c r="J333" s="36"/>
      <c r="K333" s="236" t="s">
        <v>209</v>
      </c>
      <c r="L333" s="236"/>
      <c r="M333" s="36"/>
      <c r="N333" s="36"/>
      <c r="O333" s="235">
        <v>958402</v>
      </c>
      <c r="P333" s="235"/>
      <c r="Q333" s="36"/>
      <c r="R333" s="36"/>
      <c r="S333" s="236" t="s">
        <v>209</v>
      </c>
      <c r="T333" s="236"/>
      <c r="U333" s="36"/>
    </row>
    <row r="334" spans="1:21">
      <c r="A334" s="12"/>
      <c r="B334" s="234"/>
      <c r="C334" s="236"/>
      <c r="D334" s="236"/>
      <c r="E334" s="238"/>
      <c r="F334" s="36"/>
      <c r="G334" s="236"/>
      <c r="H334" s="236"/>
      <c r="I334" s="36"/>
      <c r="J334" s="36"/>
      <c r="K334" s="236"/>
      <c r="L334" s="236"/>
      <c r="M334" s="36"/>
      <c r="N334" s="36"/>
      <c r="O334" s="235"/>
      <c r="P334" s="235"/>
      <c r="Q334" s="36"/>
      <c r="R334" s="36"/>
      <c r="S334" s="236"/>
      <c r="T334" s="236"/>
      <c r="U334" s="36"/>
    </row>
    <row r="335" spans="1:21">
      <c r="A335" s="12"/>
      <c r="B335" s="226" t="s">
        <v>128</v>
      </c>
      <c r="C335" s="26"/>
      <c r="D335" s="26"/>
      <c r="E335" s="26"/>
      <c r="F335" s="15"/>
      <c r="G335" s="26"/>
      <c r="H335" s="26"/>
      <c r="I335" s="26"/>
      <c r="J335" s="15"/>
      <c r="K335" s="26"/>
      <c r="L335" s="26"/>
      <c r="M335" s="26"/>
      <c r="N335" s="15"/>
      <c r="O335" s="26"/>
      <c r="P335" s="26"/>
      <c r="Q335" s="26"/>
      <c r="R335" s="15"/>
      <c r="S335" s="26"/>
      <c r="T335" s="26"/>
      <c r="U335" s="26"/>
    </row>
    <row r="336" spans="1:21">
      <c r="A336" s="12"/>
      <c r="B336" s="234" t="s">
        <v>39</v>
      </c>
      <c r="C336" s="236" t="s">
        <v>561</v>
      </c>
      <c r="D336" s="236"/>
      <c r="E336" s="238" t="s">
        <v>204</v>
      </c>
      <c r="F336" s="36"/>
      <c r="G336" s="235">
        <v>149922</v>
      </c>
      <c r="H336" s="235"/>
      <c r="I336" s="36"/>
      <c r="J336" s="36"/>
      <c r="K336" s="236" t="s">
        <v>209</v>
      </c>
      <c r="L336" s="236"/>
      <c r="M336" s="36"/>
      <c r="N336" s="36"/>
      <c r="O336" s="236" t="s">
        <v>209</v>
      </c>
      <c r="P336" s="236"/>
      <c r="Q336" s="36"/>
      <c r="R336" s="36"/>
      <c r="S336" s="236" t="s">
        <v>562</v>
      </c>
      <c r="T336" s="236"/>
      <c r="U336" s="238" t="s">
        <v>204</v>
      </c>
    </row>
    <row r="337" spans="1:21">
      <c r="A337" s="12"/>
      <c r="B337" s="234"/>
      <c r="C337" s="236"/>
      <c r="D337" s="236"/>
      <c r="E337" s="238"/>
      <c r="F337" s="36"/>
      <c r="G337" s="235"/>
      <c r="H337" s="235"/>
      <c r="I337" s="36"/>
      <c r="J337" s="36"/>
      <c r="K337" s="236"/>
      <c r="L337" s="236"/>
      <c r="M337" s="36"/>
      <c r="N337" s="36"/>
      <c r="O337" s="236"/>
      <c r="P337" s="236"/>
      <c r="Q337" s="36"/>
      <c r="R337" s="36"/>
      <c r="S337" s="236"/>
      <c r="T337" s="236"/>
      <c r="U337" s="238"/>
    </row>
    <row r="338" spans="1:21">
      <c r="A338" s="12"/>
      <c r="B338" s="237" t="s">
        <v>563</v>
      </c>
      <c r="C338" s="232">
        <v>870141</v>
      </c>
      <c r="D338" s="232"/>
      <c r="E338" s="26"/>
      <c r="F338" s="26"/>
      <c r="G338" s="233" t="s">
        <v>564</v>
      </c>
      <c r="H338" s="233"/>
      <c r="I338" s="104" t="s">
        <v>204</v>
      </c>
      <c r="J338" s="26"/>
      <c r="K338" s="233" t="s">
        <v>209</v>
      </c>
      <c r="L338" s="233"/>
      <c r="M338" s="26"/>
      <c r="N338" s="26"/>
      <c r="O338" s="233" t="s">
        <v>209</v>
      </c>
      <c r="P338" s="233"/>
      <c r="Q338" s="26"/>
      <c r="R338" s="26"/>
      <c r="S338" s="232">
        <v>14721</v>
      </c>
      <c r="T338" s="232"/>
      <c r="U338" s="26"/>
    </row>
    <row r="339" spans="1:21">
      <c r="A339" s="12"/>
      <c r="B339" s="237"/>
      <c r="C339" s="232"/>
      <c r="D339" s="232"/>
      <c r="E339" s="26"/>
      <c r="F339" s="26"/>
      <c r="G339" s="233"/>
      <c r="H339" s="233"/>
      <c r="I339" s="104"/>
      <c r="J339" s="26"/>
      <c r="K339" s="233"/>
      <c r="L339" s="233"/>
      <c r="M339" s="26"/>
      <c r="N339" s="26"/>
      <c r="O339" s="233"/>
      <c r="P339" s="233"/>
      <c r="Q339" s="26"/>
      <c r="R339" s="26"/>
      <c r="S339" s="232"/>
      <c r="T339" s="232"/>
      <c r="U339" s="26"/>
    </row>
    <row r="340" spans="1:21">
      <c r="A340" s="12"/>
      <c r="B340" s="234" t="s">
        <v>40</v>
      </c>
      <c r="C340" s="236" t="s">
        <v>565</v>
      </c>
      <c r="D340" s="236"/>
      <c r="E340" s="238" t="s">
        <v>204</v>
      </c>
      <c r="F340" s="36"/>
      <c r="G340" s="235">
        <v>218925</v>
      </c>
      <c r="H340" s="235"/>
      <c r="I340" s="36"/>
      <c r="J340" s="36"/>
      <c r="K340" s="236" t="s">
        <v>209</v>
      </c>
      <c r="L340" s="236"/>
      <c r="M340" s="36"/>
      <c r="N340" s="36"/>
      <c r="O340" s="236" t="s">
        <v>209</v>
      </c>
      <c r="P340" s="236"/>
      <c r="Q340" s="36"/>
      <c r="R340" s="36"/>
      <c r="S340" s="235">
        <v>31165</v>
      </c>
      <c r="T340" s="235"/>
      <c r="U340" s="36"/>
    </row>
    <row r="341" spans="1:21">
      <c r="A341" s="12"/>
      <c r="B341" s="234"/>
      <c r="C341" s="236"/>
      <c r="D341" s="236"/>
      <c r="E341" s="238"/>
      <c r="F341" s="36"/>
      <c r="G341" s="235"/>
      <c r="H341" s="235"/>
      <c r="I341" s="36"/>
      <c r="J341" s="36"/>
      <c r="K341" s="236"/>
      <c r="L341" s="236"/>
      <c r="M341" s="36"/>
      <c r="N341" s="36"/>
      <c r="O341" s="236"/>
      <c r="P341" s="236"/>
      <c r="Q341" s="36"/>
      <c r="R341" s="36"/>
      <c r="S341" s="235"/>
      <c r="T341" s="235"/>
      <c r="U341" s="36"/>
    </row>
    <row r="342" spans="1:21">
      <c r="A342" s="12"/>
      <c r="B342" s="237" t="s">
        <v>129</v>
      </c>
      <c r="C342" s="233" t="s">
        <v>566</v>
      </c>
      <c r="D342" s="233"/>
      <c r="E342" s="104" t="s">
        <v>204</v>
      </c>
      <c r="F342" s="26"/>
      <c r="G342" s="233" t="s">
        <v>567</v>
      </c>
      <c r="H342" s="233"/>
      <c r="I342" s="104" t="s">
        <v>204</v>
      </c>
      <c r="J342" s="26"/>
      <c r="K342" s="233" t="s">
        <v>209</v>
      </c>
      <c r="L342" s="233"/>
      <c r="M342" s="26"/>
      <c r="N342" s="26"/>
      <c r="O342" s="233" t="s">
        <v>209</v>
      </c>
      <c r="P342" s="233"/>
      <c r="Q342" s="26"/>
      <c r="R342" s="26"/>
      <c r="S342" s="233" t="s">
        <v>568</v>
      </c>
      <c r="T342" s="233"/>
      <c r="U342" s="104" t="s">
        <v>204</v>
      </c>
    </row>
    <row r="343" spans="1:21">
      <c r="A343" s="12"/>
      <c r="B343" s="237"/>
      <c r="C343" s="233"/>
      <c r="D343" s="233"/>
      <c r="E343" s="104"/>
      <c r="F343" s="26"/>
      <c r="G343" s="233"/>
      <c r="H343" s="233"/>
      <c r="I343" s="104"/>
      <c r="J343" s="26"/>
      <c r="K343" s="233"/>
      <c r="L343" s="233"/>
      <c r="M343" s="26"/>
      <c r="N343" s="26"/>
      <c r="O343" s="233"/>
      <c r="P343" s="233"/>
      <c r="Q343" s="26"/>
      <c r="R343" s="26"/>
      <c r="S343" s="233"/>
      <c r="T343" s="233"/>
      <c r="U343" s="104"/>
    </row>
    <row r="344" spans="1:21">
      <c r="A344" s="12"/>
      <c r="B344" s="234" t="s">
        <v>49</v>
      </c>
      <c r="C344" s="235">
        <v>278675</v>
      </c>
      <c r="D344" s="235"/>
      <c r="E344" s="36"/>
      <c r="F344" s="36"/>
      <c r="G344" s="236" t="s">
        <v>569</v>
      </c>
      <c r="H344" s="236"/>
      <c r="I344" s="238" t="s">
        <v>204</v>
      </c>
      <c r="J344" s="36"/>
      <c r="K344" s="236" t="s">
        <v>209</v>
      </c>
      <c r="L344" s="236"/>
      <c r="M344" s="36"/>
      <c r="N344" s="36"/>
      <c r="O344" s="236" t="s">
        <v>209</v>
      </c>
      <c r="P344" s="236"/>
      <c r="Q344" s="36"/>
      <c r="R344" s="36"/>
      <c r="S344" s="235">
        <v>203865</v>
      </c>
      <c r="T344" s="235"/>
      <c r="U344" s="36"/>
    </row>
    <row r="345" spans="1:21">
      <c r="A345" s="12"/>
      <c r="B345" s="234"/>
      <c r="C345" s="235"/>
      <c r="D345" s="235"/>
      <c r="E345" s="36"/>
      <c r="F345" s="36"/>
      <c r="G345" s="236"/>
      <c r="H345" s="236"/>
      <c r="I345" s="238"/>
      <c r="J345" s="36"/>
      <c r="K345" s="236"/>
      <c r="L345" s="236"/>
      <c r="M345" s="36"/>
      <c r="N345" s="36"/>
      <c r="O345" s="236"/>
      <c r="P345" s="236"/>
      <c r="Q345" s="36"/>
      <c r="R345" s="36"/>
      <c r="S345" s="235"/>
      <c r="T345" s="235"/>
      <c r="U345" s="36"/>
    </row>
    <row r="346" spans="1:21">
      <c r="A346" s="12"/>
      <c r="B346" s="237" t="s">
        <v>570</v>
      </c>
      <c r="C346" s="232">
        <v>118507</v>
      </c>
      <c r="D346" s="232"/>
      <c r="E346" s="26"/>
      <c r="F346" s="26"/>
      <c r="G346" s="233" t="s">
        <v>571</v>
      </c>
      <c r="H346" s="233"/>
      <c r="I346" s="104" t="s">
        <v>204</v>
      </c>
      <c r="J346" s="26"/>
      <c r="K346" s="233" t="s">
        <v>209</v>
      </c>
      <c r="L346" s="233"/>
      <c r="M346" s="26"/>
      <c r="N346" s="26"/>
      <c r="O346" s="233" t="s">
        <v>209</v>
      </c>
      <c r="P346" s="233"/>
      <c r="Q346" s="26"/>
      <c r="R346" s="26"/>
      <c r="S346" s="232">
        <v>52513</v>
      </c>
      <c r="T346" s="232"/>
      <c r="U346" s="26"/>
    </row>
    <row r="347" spans="1:21">
      <c r="A347" s="12"/>
      <c r="B347" s="237"/>
      <c r="C347" s="232"/>
      <c r="D347" s="232"/>
      <c r="E347" s="26"/>
      <c r="F347" s="26"/>
      <c r="G347" s="233"/>
      <c r="H347" s="233"/>
      <c r="I347" s="104"/>
      <c r="J347" s="26"/>
      <c r="K347" s="233"/>
      <c r="L347" s="233"/>
      <c r="M347" s="26"/>
      <c r="N347" s="26"/>
      <c r="O347" s="233"/>
      <c r="P347" s="233"/>
      <c r="Q347" s="26"/>
      <c r="R347" s="26"/>
      <c r="S347" s="232"/>
      <c r="T347" s="232"/>
      <c r="U347" s="26"/>
    </row>
    <row r="348" spans="1:21">
      <c r="A348" s="12"/>
      <c r="B348" s="234" t="s">
        <v>52</v>
      </c>
      <c r="C348" s="235">
        <v>1882</v>
      </c>
      <c r="D348" s="235"/>
      <c r="E348" s="36"/>
      <c r="F348" s="36"/>
      <c r="G348" s="236" t="s">
        <v>572</v>
      </c>
      <c r="H348" s="236"/>
      <c r="I348" s="238" t="s">
        <v>204</v>
      </c>
      <c r="J348" s="36"/>
      <c r="K348" s="236" t="s">
        <v>209</v>
      </c>
      <c r="L348" s="236"/>
      <c r="M348" s="36"/>
      <c r="N348" s="36"/>
      <c r="O348" s="236" t="s">
        <v>209</v>
      </c>
      <c r="P348" s="236"/>
      <c r="Q348" s="36"/>
      <c r="R348" s="36"/>
      <c r="S348" s="236" t="s">
        <v>573</v>
      </c>
      <c r="T348" s="236"/>
      <c r="U348" s="238" t="s">
        <v>204</v>
      </c>
    </row>
    <row r="349" spans="1:21">
      <c r="A349" s="12"/>
      <c r="B349" s="234"/>
      <c r="C349" s="235"/>
      <c r="D349" s="235"/>
      <c r="E349" s="36"/>
      <c r="F349" s="36"/>
      <c r="G349" s="236"/>
      <c r="H349" s="236"/>
      <c r="I349" s="238"/>
      <c r="J349" s="36"/>
      <c r="K349" s="236"/>
      <c r="L349" s="236"/>
      <c r="M349" s="36"/>
      <c r="N349" s="36"/>
      <c r="O349" s="236"/>
      <c r="P349" s="236"/>
      <c r="Q349" s="36"/>
      <c r="R349" s="36"/>
      <c r="S349" s="236"/>
      <c r="T349" s="236"/>
      <c r="U349" s="238"/>
    </row>
    <row r="350" spans="1:21">
      <c r="A350" s="12"/>
      <c r="B350" s="237" t="s">
        <v>130</v>
      </c>
      <c r="C350" s="233">
        <v>122</v>
      </c>
      <c r="D350" s="233"/>
      <c r="E350" s="26"/>
      <c r="F350" s="26"/>
      <c r="G350" s="233" t="s">
        <v>574</v>
      </c>
      <c r="H350" s="233"/>
      <c r="I350" s="104" t="s">
        <v>204</v>
      </c>
      <c r="J350" s="26"/>
      <c r="K350" s="233" t="s">
        <v>209</v>
      </c>
      <c r="L350" s="233"/>
      <c r="M350" s="26"/>
      <c r="N350" s="26"/>
      <c r="O350" s="233" t="s">
        <v>209</v>
      </c>
      <c r="P350" s="233"/>
      <c r="Q350" s="26"/>
      <c r="R350" s="26"/>
      <c r="S350" s="233" t="s">
        <v>575</v>
      </c>
      <c r="T350" s="233"/>
      <c r="U350" s="104" t="s">
        <v>204</v>
      </c>
    </row>
    <row r="351" spans="1:21" ht="15.75" thickBot="1">
      <c r="A351" s="12"/>
      <c r="B351" s="237"/>
      <c r="C351" s="239"/>
      <c r="D351" s="239"/>
      <c r="E351" s="78"/>
      <c r="F351" s="26"/>
      <c r="G351" s="239"/>
      <c r="H351" s="239"/>
      <c r="I351" s="240"/>
      <c r="J351" s="26"/>
      <c r="K351" s="239"/>
      <c r="L351" s="239"/>
      <c r="M351" s="78"/>
      <c r="N351" s="26"/>
      <c r="O351" s="239"/>
      <c r="P351" s="239"/>
      <c r="Q351" s="78"/>
      <c r="R351" s="26"/>
      <c r="S351" s="239"/>
      <c r="T351" s="239"/>
      <c r="U351" s="240"/>
    </row>
    <row r="352" spans="1:21">
      <c r="A352" s="12"/>
      <c r="B352" s="241" t="s">
        <v>576</v>
      </c>
      <c r="C352" s="242">
        <v>868</v>
      </c>
      <c r="D352" s="242"/>
      <c r="E352" s="34"/>
      <c r="F352" s="36"/>
      <c r="G352" s="243">
        <v>161859</v>
      </c>
      <c r="H352" s="243"/>
      <c r="I352" s="34"/>
      <c r="J352" s="36"/>
      <c r="K352" s="242" t="s">
        <v>209</v>
      </c>
      <c r="L352" s="242"/>
      <c r="M352" s="34"/>
      <c r="N352" s="36"/>
      <c r="O352" s="242" t="s">
        <v>209</v>
      </c>
      <c r="P352" s="242"/>
      <c r="Q352" s="34"/>
      <c r="R352" s="36"/>
      <c r="S352" s="243">
        <v>162727</v>
      </c>
      <c r="T352" s="243"/>
      <c r="U352" s="34"/>
    </row>
    <row r="353" spans="1:21">
      <c r="A353" s="12"/>
      <c r="B353" s="241"/>
      <c r="C353" s="236"/>
      <c r="D353" s="236"/>
      <c r="E353" s="36"/>
      <c r="F353" s="36"/>
      <c r="G353" s="235"/>
      <c r="H353" s="235"/>
      <c r="I353" s="36"/>
      <c r="J353" s="36"/>
      <c r="K353" s="236"/>
      <c r="L353" s="236"/>
      <c r="M353" s="36"/>
      <c r="N353" s="36"/>
      <c r="O353" s="236"/>
      <c r="P353" s="236"/>
      <c r="Q353" s="36"/>
      <c r="R353" s="36"/>
      <c r="S353" s="235"/>
      <c r="T353" s="235"/>
      <c r="U353" s="36"/>
    </row>
    <row r="354" spans="1:21">
      <c r="A354" s="12"/>
      <c r="B354" s="15"/>
      <c r="C354" s="26"/>
      <c r="D354" s="26"/>
      <c r="E354" s="26"/>
      <c r="F354" s="15"/>
      <c r="G354" s="26"/>
      <c r="H354" s="26"/>
      <c r="I354" s="26"/>
      <c r="J354" s="15"/>
      <c r="K354" s="26"/>
      <c r="L354" s="26"/>
      <c r="M354" s="26"/>
      <c r="N354" s="15"/>
      <c r="O354" s="26"/>
      <c r="P354" s="26"/>
      <c r="Q354" s="26"/>
      <c r="R354" s="15"/>
      <c r="S354" s="26"/>
      <c r="T354" s="26"/>
      <c r="U354" s="26"/>
    </row>
    <row r="355" spans="1:21">
      <c r="A355" s="12"/>
      <c r="B355" s="225" t="s">
        <v>577</v>
      </c>
      <c r="C355" s="36"/>
      <c r="D355" s="36"/>
      <c r="E355" s="36"/>
      <c r="F355" s="19"/>
      <c r="G355" s="36"/>
      <c r="H355" s="36"/>
      <c r="I355" s="36"/>
      <c r="J355" s="19"/>
      <c r="K355" s="36"/>
      <c r="L355" s="36"/>
      <c r="M355" s="36"/>
      <c r="N355" s="19"/>
      <c r="O355" s="36"/>
      <c r="P355" s="36"/>
      <c r="Q355" s="36"/>
      <c r="R355" s="19"/>
      <c r="S355" s="36"/>
      <c r="T355" s="36"/>
      <c r="U355" s="36"/>
    </row>
    <row r="356" spans="1:21">
      <c r="A356" s="12"/>
      <c r="B356" s="237" t="s">
        <v>133</v>
      </c>
      <c r="C356" s="233" t="s">
        <v>578</v>
      </c>
      <c r="D356" s="233"/>
      <c r="E356" s="104" t="s">
        <v>204</v>
      </c>
      <c r="F356" s="26"/>
      <c r="G356" s="233" t="s">
        <v>579</v>
      </c>
      <c r="H356" s="233"/>
      <c r="I356" s="104" t="s">
        <v>204</v>
      </c>
      <c r="J356" s="26"/>
      <c r="K356" s="233" t="s">
        <v>209</v>
      </c>
      <c r="L356" s="233"/>
      <c r="M356" s="26"/>
      <c r="N356" s="26"/>
      <c r="O356" s="233" t="s">
        <v>209</v>
      </c>
      <c r="P356" s="233"/>
      <c r="Q356" s="26"/>
      <c r="R356" s="26"/>
      <c r="S356" s="233" t="s">
        <v>580</v>
      </c>
      <c r="T356" s="233"/>
      <c r="U356" s="104" t="s">
        <v>204</v>
      </c>
    </row>
    <row r="357" spans="1:21">
      <c r="A357" s="12"/>
      <c r="B357" s="237"/>
      <c r="C357" s="233"/>
      <c r="D357" s="233"/>
      <c r="E357" s="104"/>
      <c r="F357" s="26"/>
      <c r="G357" s="233"/>
      <c r="H357" s="233"/>
      <c r="I357" s="104"/>
      <c r="J357" s="26"/>
      <c r="K357" s="233"/>
      <c r="L357" s="233"/>
      <c r="M357" s="26"/>
      <c r="N357" s="26"/>
      <c r="O357" s="233"/>
      <c r="P357" s="233"/>
      <c r="Q357" s="26"/>
      <c r="R357" s="26"/>
      <c r="S357" s="233"/>
      <c r="T357" s="233"/>
      <c r="U357" s="104"/>
    </row>
    <row r="358" spans="1:21">
      <c r="A358" s="12"/>
      <c r="B358" s="234" t="s">
        <v>581</v>
      </c>
      <c r="C358" s="236" t="s">
        <v>209</v>
      </c>
      <c r="D358" s="236"/>
      <c r="E358" s="36"/>
      <c r="F358" s="36"/>
      <c r="G358" s="236" t="s">
        <v>582</v>
      </c>
      <c r="H358" s="236"/>
      <c r="I358" s="238" t="s">
        <v>204</v>
      </c>
      <c r="J358" s="36"/>
      <c r="K358" s="236" t="s">
        <v>209</v>
      </c>
      <c r="L358" s="236"/>
      <c r="M358" s="36"/>
      <c r="N358" s="36"/>
      <c r="O358" s="236" t="s">
        <v>209</v>
      </c>
      <c r="P358" s="236"/>
      <c r="Q358" s="36"/>
      <c r="R358" s="36"/>
      <c r="S358" s="236" t="s">
        <v>582</v>
      </c>
      <c r="T358" s="236"/>
      <c r="U358" s="238" t="s">
        <v>204</v>
      </c>
    </row>
    <row r="359" spans="1:21">
      <c r="A359" s="12"/>
      <c r="B359" s="234"/>
      <c r="C359" s="236"/>
      <c r="D359" s="236"/>
      <c r="E359" s="36"/>
      <c r="F359" s="36"/>
      <c r="G359" s="236"/>
      <c r="H359" s="236"/>
      <c r="I359" s="238"/>
      <c r="J359" s="36"/>
      <c r="K359" s="236"/>
      <c r="L359" s="236"/>
      <c r="M359" s="36"/>
      <c r="N359" s="36"/>
      <c r="O359" s="236"/>
      <c r="P359" s="236"/>
      <c r="Q359" s="36"/>
      <c r="R359" s="36"/>
      <c r="S359" s="236"/>
      <c r="T359" s="236"/>
      <c r="U359" s="238"/>
    </row>
    <row r="360" spans="1:21">
      <c r="A360" s="12"/>
      <c r="B360" s="237" t="s">
        <v>135</v>
      </c>
      <c r="C360" s="233" t="s">
        <v>209</v>
      </c>
      <c r="D360" s="233"/>
      <c r="E360" s="26"/>
      <c r="F360" s="26"/>
      <c r="G360" s="233" t="s">
        <v>583</v>
      </c>
      <c r="H360" s="233"/>
      <c r="I360" s="104" t="s">
        <v>204</v>
      </c>
      <c r="J360" s="26"/>
      <c r="K360" s="233" t="s">
        <v>209</v>
      </c>
      <c r="L360" s="233"/>
      <c r="M360" s="26"/>
      <c r="N360" s="26"/>
      <c r="O360" s="233" t="s">
        <v>209</v>
      </c>
      <c r="P360" s="233"/>
      <c r="Q360" s="26"/>
      <c r="R360" s="26"/>
      <c r="S360" s="233" t="s">
        <v>583</v>
      </c>
      <c r="T360" s="233"/>
      <c r="U360" s="104" t="s">
        <v>204</v>
      </c>
    </row>
    <row r="361" spans="1:21">
      <c r="A361" s="12"/>
      <c r="B361" s="237"/>
      <c r="C361" s="233"/>
      <c r="D361" s="233"/>
      <c r="E361" s="26"/>
      <c r="F361" s="26"/>
      <c r="G361" s="233"/>
      <c r="H361" s="233"/>
      <c r="I361" s="104"/>
      <c r="J361" s="26"/>
      <c r="K361" s="233"/>
      <c r="L361" s="233"/>
      <c r="M361" s="26"/>
      <c r="N361" s="26"/>
      <c r="O361" s="233"/>
      <c r="P361" s="233"/>
      <c r="Q361" s="26"/>
      <c r="R361" s="26"/>
      <c r="S361" s="233"/>
      <c r="T361" s="233"/>
      <c r="U361" s="104"/>
    </row>
    <row r="362" spans="1:21">
      <c r="A362" s="12"/>
      <c r="B362" s="234" t="s">
        <v>136</v>
      </c>
      <c r="C362" s="235">
        <v>30826</v>
      </c>
      <c r="D362" s="235"/>
      <c r="E362" s="36"/>
      <c r="F362" s="36"/>
      <c r="G362" s="236" t="s">
        <v>209</v>
      </c>
      <c r="H362" s="236"/>
      <c r="I362" s="36"/>
      <c r="J362" s="36"/>
      <c r="K362" s="236" t="s">
        <v>209</v>
      </c>
      <c r="L362" s="236"/>
      <c r="M362" s="36"/>
      <c r="N362" s="36"/>
      <c r="O362" s="236" t="s">
        <v>209</v>
      </c>
      <c r="P362" s="236"/>
      <c r="Q362" s="36"/>
      <c r="R362" s="36"/>
      <c r="S362" s="235">
        <v>30826</v>
      </c>
      <c r="T362" s="235"/>
      <c r="U362" s="36"/>
    </row>
    <row r="363" spans="1:21" ht="15.75" thickBot="1">
      <c r="A363" s="12"/>
      <c r="B363" s="234"/>
      <c r="C363" s="244"/>
      <c r="D363" s="244"/>
      <c r="E363" s="54"/>
      <c r="F363" s="36"/>
      <c r="G363" s="245"/>
      <c r="H363" s="245"/>
      <c r="I363" s="54"/>
      <c r="J363" s="36"/>
      <c r="K363" s="245"/>
      <c r="L363" s="245"/>
      <c r="M363" s="54"/>
      <c r="N363" s="36"/>
      <c r="O363" s="245"/>
      <c r="P363" s="245"/>
      <c r="Q363" s="54"/>
      <c r="R363" s="36"/>
      <c r="S363" s="244"/>
      <c r="T363" s="244"/>
      <c r="U363" s="54"/>
    </row>
    <row r="364" spans="1:21">
      <c r="A364" s="12"/>
      <c r="B364" s="246" t="s">
        <v>137</v>
      </c>
      <c r="C364" s="247" t="s">
        <v>584</v>
      </c>
      <c r="D364" s="247"/>
      <c r="E364" s="249" t="s">
        <v>204</v>
      </c>
      <c r="F364" s="26"/>
      <c r="G364" s="247" t="s">
        <v>585</v>
      </c>
      <c r="H364" s="247"/>
      <c r="I364" s="249" t="s">
        <v>204</v>
      </c>
      <c r="J364" s="26"/>
      <c r="K364" s="247" t="s">
        <v>209</v>
      </c>
      <c r="L364" s="247"/>
      <c r="M364" s="60"/>
      <c r="N364" s="26"/>
      <c r="O364" s="247" t="s">
        <v>209</v>
      </c>
      <c r="P364" s="247"/>
      <c r="Q364" s="60"/>
      <c r="R364" s="26"/>
      <c r="S364" s="247" t="s">
        <v>586</v>
      </c>
      <c r="T364" s="247"/>
      <c r="U364" s="249" t="s">
        <v>204</v>
      </c>
    </row>
    <row r="365" spans="1:21">
      <c r="A365" s="12"/>
      <c r="B365" s="246"/>
      <c r="C365" s="248"/>
      <c r="D365" s="248"/>
      <c r="E365" s="250"/>
      <c r="F365" s="26"/>
      <c r="G365" s="248"/>
      <c r="H365" s="248"/>
      <c r="I365" s="250"/>
      <c r="J365" s="26"/>
      <c r="K365" s="248"/>
      <c r="L365" s="248"/>
      <c r="M365" s="119"/>
      <c r="N365" s="26"/>
      <c r="O365" s="248"/>
      <c r="P365" s="248"/>
      <c r="Q365" s="119"/>
      <c r="R365" s="26"/>
      <c r="S365" s="248"/>
      <c r="T365" s="248"/>
      <c r="U365" s="250"/>
    </row>
    <row r="366" spans="1:21">
      <c r="A366" s="12"/>
      <c r="B366" s="19"/>
      <c r="C366" s="36"/>
      <c r="D366" s="36"/>
      <c r="E366" s="36"/>
      <c r="F366" s="19"/>
      <c r="G366" s="36"/>
      <c r="H366" s="36"/>
      <c r="I366" s="36"/>
      <c r="J366" s="19"/>
      <c r="K366" s="36"/>
      <c r="L366" s="36"/>
      <c r="M366" s="36"/>
      <c r="N366" s="19"/>
      <c r="O366" s="36"/>
      <c r="P366" s="36"/>
      <c r="Q366" s="36"/>
      <c r="R366" s="19"/>
      <c r="S366" s="36"/>
      <c r="T366" s="36"/>
      <c r="U366" s="36"/>
    </row>
    <row r="367" spans="1:21">
      <c r="A367" s="12"/>
      <c r="B367" s="228" t="s">
        <v>138</v>
      </c>
      <c r="C367" s="26"/>
      <c r="D367" s="26"/>
      <c r="E367" s="26"/>
      <c r="F367" s="15"/>
      <c r="G367" s="26"/>
      <c r="H367" s="26"/>
      <c r="I367" s="26"/>
      <c r="J367" s="15"/>
      <c r="K367" s="26"/>
      <c r="L367" s="26"/>
      <c r="M367" s="26"/>
      <c r="N367" s="15"/>
      <c r="O367" s="26"/>
      <c r="P367" s="26"/>
      <c r="Q367" s="26"/>
      <c r="R367" s="15"/>
      <c r="S367" s="26"/>
      <c r="T367" s="26"/>
      <c r="U367" s="26"/>
    </row>
    <row r="368" spans="1:21">
      <c r="A368" s="12"/>
      <c r="B368" s="234" t="s">
        <v>139</v>
      </c>
      <c r="C368" s="235">
        <v>745000</v>
      </c>
      <c r="D368" s="235"/>
      <c r="E368" s="36"/>
      <c r="F368" s="36"/>
      <c r="G368" s="236" t="s">
        <v>209</v>
      </c>
      <c r="H368" s="236"/>
      <c r="I368" s="36"/>
      <c r="J368" s="36"/>
      <c r="K368" s="236" t="s">
        <v>209</v>
      </c>
      <c r="L368" s="236"/>
      <c r="M368" s="36"/>
      <c r="N368" s="36"/>
      <c r="O368" s="236" t="s">
        <v>209</v>
      </c>
      <c r="P368" s="236"/>
      <c r="Q368" s="36"/>
      <c r="R368" s="36"/>
      <c r="S368" s="235">
        <v>745000</v>
      </c>
      <c r="T368" s="235"/>
      <c r="U368" s="36"/>
    </row>
    <row r="369" spans="1:21">
      <c r="A369" s="12"/>
      <c r="B369" s="234"/>
      <c r="C369" s="235"/>
      <c r="D369" s="235"/>
      <c r="E369" s="36"/>
      <c r="F369" s="36"/>
      <c r="G369" s="236"/>
      <c r="H369" s="236"/>
      <c r="I369" s="36"/>
      <c r="J369" s="36"/>
      <c r="K369" s="236"/>
      <c r="L369" s="236"/>
      <c r="M369" s="36"/>
      <c r="N369" s="36"/>
      <c r="O369" s="236"/>
      <c r="P369" s="236"/>
      <c r="Q369" s="36"/>
      <c r="R369" s="36"/>
      <c r="S369" s="235"/>
      <c r="T369" s="235"/>
      <c r="U369" s="36"/>
    </row>
    <row r="370" spans="1:21">
      <c r="A370" s="12"/>
      <c r="B370" s="237" t="s">
        <v>159</v>
      </c>
      <c r="C370" s="232">
        <v>31632</v>
      </c>
      <c r="D370" s="232"/>
      <c r="E370" s="26"/>
      <c r="F370" s="26"/>
      <c r="G370" s="233" t="s">
        <v>209</v>
      </c>
      <c r="H370" s="233"/>
      <c r="I370" s="26"/>
      <c r="J370" s="26"/>
      <c r="K370" s="233" t="s">
        <v>209</v>
      </c>
      <c r="L370" s="233"/>
      <c r="M370" s="26"/>
      <c r="N370" s="26"/>
      <c r="O370" s="233" t="s">
        <v>209</v>
      </c>
      <c r="P370" s="233"/>
      <c r="Q370" s="26"/>
      <c r="R370" s="26"/>
      <c r="S370" s="232">
        <v>31632</v>
      </c>
      <c r="T370" s="232"/>
      <c r="U370" s="26"/>
    </row>
    <row r="371" spans="1:21">
      <c r="A371" s="12"/>
      <c r="B371" s="237"/>
      <c r="C371" s="232"/>
      <c r="D371" s="232"/>
      <c r="E371" s="26"/>
      <c r="F371" s="26"/>
      <c r="G371" s="233"/>
      <c r="H371" s="233"/>
      <c r="I371" s="26"/>
      <c r="J371" s="26"/>
      <c r="K371" s="233"/>
      <c r="L371" s="233"/>
      <c r="M371" s="26"/>
      <c r="N371" s="26"/>
      <c r="O371" s="233"/>
      <c r="P371" s="233"/>
      <c r="Q371" s="26"/>
      <c r="R371" s="26"/>
      <c r="S371" s="232"/>
      <c r="T371" s="232"/>
      <c r="U371" s="26"/>
    </row>
    <row r="372" spans="1:21">
      <c r="A372" s="12"/>
      <c r="B372" s="234" t="s">
        <v>587</v>
      </c>
      <c r="C372" s="236" t="s">
        <v>588</v>
      </c>
      <c r="D372" s="236"/>
      <c r="E372" s="238" t="s">
        <v>204</v>
      </c>
      <c r="F372" s="36"/>
      <c r="G372" s="236" t="s">
        <v>209</v>
      </c>
      <c r="H372" s="236"/>
      <c r="I372" s="36"/>
      <c r="J372" s="36"/>
      <c r="K372" s="236" t="s">
        <v>209</v>
      </c>
      <c r="L372" s="236"/>
      <c r="M372" s="36"/>
      <c r="N372" s="36"/>
      <c r="O372" s="236" t="s">
        <v>209</v>
      </c>
      <c r="P372" s="236"/>
      <c r="Q372" s="36"/>
      <c r="R372" s="36"/>
      <c r="S372" s="236" t="s">
        <v>588</v>
      </c>
      <c r="T372" s="236"/>
      <c r="U372" s="238" t="s">
        <v>204</v>
      </c>
    </row>
    <row r="373" spans="1:21">
      <c r="A373" s="12"/>
      <c r="B373" s="234"/>
      <c r="C373" s="236"/>
      <c r="D373" s="236"/>
      <c r="E373" s="238"/>
      <c r="F373" s="36"/>
      <c r="G373" s="236"/>
      <c r="H373" s="236"/>
      <c r="I373" s="36"/>
      <c r="J373" s="36"/>
      <c r="K373" s="236"/>
      <c r="L373" s="236"/>
      <c r="M373" s="36"/>
      <c r="N373" s="36"/>
      <c r="O373" s="236"/>
      <c r="P373" s="236"/>
      <c r="Q373" s="36"/>
      <c r="R373" s="36"/>
      <c r="S373" s="236"/>
      <c r="T373" s="236"/>
      <c r="U373" s="238"/>
    </row>
    <row r="374" spans="1:21">
      <c r="A374" s="12"/>
      <c r="B374" s="237" t="s">
        <v>146</v>
      </c>
      <c r="C374" s="233" t="s">
        <v>589</v>
      </c>
      <c r="D374" s="233"/>
      <c r="E374" s="104" t="s">
        <v>204</v>
      </c>
      <c r="F374" s="26"/>
      <c r="G374" s="233" t="s">
        <v>209</v>
      </c>
      <c r="H374" s="233"/>
      <c r="I374" s="26"/>
      <c r="J374" s="26"/>
      <c r="K374" s="233" t="s">
        <v>209</v>
      </c>
      <c r="L374" s="233"/>
      <c r="M374" s="26"/>
      <c r="N374" s="26"/>
      <c r="O374" s="233" t="s">
        <v>209</v>
      </c>
      <c r="P374" s="233"/>
      <c r="Q374" s="26"/>
      <c r="R374" s="26"/>
      <c r="S374" s="233" t="s">
        <v>589</v>
      </c>
      <c r="T374" s="233"/>
      <c r="U374" s="104" t="s">
        <v>204</v>
      </c>
    </row>
    <row r="375" spans="1:21">
      <c r="A375" s="12"/>
      <c r="B375" s="237"/>
      <c r="C375" s="233"/>
      <c r="D375" s="233"/>
      <c r="E375" s="104"/>
      <c r="F375" s="26"/>
      <c r="G375" s="233"/>
      <c r="H375" s="233"/>
      <c r="I375" s="26"/>
      <c r="J375" s="26"/>
      <c r="K375" s="233"/>
      <c r="L375" s="233"/>
      <c r="M375" s="26"/>
      <c r="N375" s="26"/>
      <c r="O375" s="233"/>
      <c r="P375" s="233"/>
      <c r="Q375" s="26"/>
      <c r="R375" s="26"/>
      <c r="S375" s="233"/>
      <c r="T375" s="233"/>
      <c r="U375" s="104"/>
    </row>
    <row r="376" spans="1:21">
      <c r="A376" s="12"/>
      <c r="B376" s="234" t="s">
        <v>590</v>
      </c>
      <c r="C376" s="236" t="s">
        <v>209</v>
      </c>
      <c r="D376" s="236"/>
      <c r="E376" s="36"/>
      <c r="F376" s="36"/>
      <c r="G376" s="236" t="s">
        <v>591</v>
      </c>
      <c r="H376" s="236"/>
      <c r="I376" s="238" t="s">
        <v>204</v>
      </c>
      <c r="J376" s="36"/>
      <c r="K376" s="236" t="s">
        <v>209</v>
      </c>
      <c r="L376" s="236"/>
      <c r="M376" s="36"/>
      <c r="N376" s="36"/>
      <c r="O376" s="236" t="s">
        <v>209</v>
      </c>
      <c r="P376" s="236"/>
      <c r="Q376" s="36"/>
      <c r="R376" s="36"/>
      <c r="S376" s="236" t="s">
        <v>591</v>
      </c>
      <c r="T376" s="236"/>
      <c r="U376" s="238" t="s">
        <v>204</v>
      </c>
    </row>
    <row r="377" spans="1:21">
      <c r="A377" s="12"/>
      <c r="B377" s="234"/>
      <c r="C377" s="236"/>
      <c r="D377" s="236"/>
      <c r="E377" s="36"/>
      <c r="F377" s="36"/>
      <c r="G377" s="236"/>
      <c r="H377" s="236"/>
      <c r="I377" s="238"/>
      <c r="J377" s="36"/>
      <c r="K377" s="236"/>
      <c r="L377" s="236"/>
      <c r="M377" s="36"/>
      <c r="N377" s="36"/>
      <c r="O377" s="236"/>
      <c r="P377" s="236"/>
      <c r="Q377" s="36"/>
      <c r="R377" s="36"/>
      <c r="S377" s="236"/>
      <c r="T377" s="236"/>
      <c r="U377" s="238"/>
    </row>
    <row r="378" spans="1:21">
      <c r="A378" s="12"/>
      <c r="B378" s="237" t="s">
        <v>149</v>
      </c>
      <c r="C378" s="233" t="s">
        <v>592</v>
      </c>
      <c r="D378" s="233"/>
      <c r="E378" s="104" t="s">
        <v>204</v>
      </c>
      <c r="F378" s="26"/>
      <c r="G378" s="233">
        <v>992</v>
      </c>
      <c r="H378" s="233"/>
      <c r="I378" s="26"/>
      <c r="J378" s="26"/>
      <c r="K378" s="233" t="s">
        <v>209</v>
      </c>
      <c r="L378" s="233"/>
      <c r="M378" s="26"/>
      <c r="N378" s="26"/>
      <c r="O378" s="233" t="s">
        <v>209</v>
      </c>
      <c r="P378" s="233"/>
      <c r="Q378" s="26"/>
      <c r="R378" s="26"/>
      <c r="S378" s="233" t="s">
        <v>593</v>
      </c>
      <c r="T378" s="233"/>
      <c r="U378" s="104" t="s">
        <v>204</v>
      </c>
    </row>
    <row r="379" spans="1:21" ht="15.75" thickBot="1">
      <c r="A379" s="12"/>
      <c r="B379" s="237"/>
      <c r="C379" s="239"/>
      <c r="D379" s="239"/>
      <c r="E379" s="240"/>
      <c r="F379" s="26"/>
      <c r="G379" s="239"/>
      <c r="H379" s="239"/>
      <c r="I379" s="78"/>
      <c r="J379" s="26"/>
      <c r="K379" s="239"/>
      <c r="L379" s="239"/>
      <c r="M379" s="78"/>
      <c r="N379" s="26"/>
      <c r="O379" s="239"/>
      <c r="P379" s="239"/>
      <c r="Q379" s="78"/>
      <c r="R379" s="26"/>
      <c r="S379" s="239"/>
      <c r="T379" s="239"/>
      <c r="U379" s="240"/>
    </row>
    <row r="380" spans="1:21">
      <c r="A380" s="12"/>
      <c r="B380" s="241" t="s">
        <v>150</v>
      </c>
      <c r="C380" s="242" t="s">
        <v>594</v>
      </c>
      <c r="D380" s="242"/>
      <c r="E380" s="251" t="s">
        <v>204</v>
      </c>
      <c r="F380" s="36"/>
      <c r="G380" s="242" t="s">
        <v>595</v>
      </c>
      <c r="H380" s="242"/>
      <c r="I380" s="251" t="s">
        <v>204</v>
      </c>
      <c r="J380" s="36"/>
      <c r="K380" s="242" t="s">
        <v>209</v>
      </c>
      <c r="L380" s="242"/>
      <c r="M380" s="34"/>
      <c r="N380" s="36"/>
      <c r="O380" s="242" t="s">
        <v>209</v>
      </c>
      <c r="P380" s="242"/>
      <c r="Q380" s="34"/>
      <c r="R380" s="36"/>
      <c r="S380" s="242" t="s">
        <v>596</v>
      </c>
      <c r="T380" s="242"/>
      <c r="U380" s="251" t="s">
        <v>204</v>
      </c>
    </row>
    <row r="381" spans="1:21">
      <c r="A381" s="12"/>
      <c r="B381" s="241"/>
      <c r="C381" s="236"/>
      <c r="D381" s="236"/>
      <c r="E381" s="238"/>
      <c r="F381" s="36"/>
      <c r="G381" s="236"/>
      <c r="H381" s="236"/>
      <c r="I381" s="238"/>
      <c r="J381" s="36"/>
      <c r="K381" s="236"/>
      <c r="L381" s="236"/>
      <c r="M381" s="36"/>
      <c r="N381" s="36"/>
      <c r="O381" s="236"/>
      <c r="P381" s="236"/>
      <c r="Q381" s="36"/>
      <c r="R381" s="36"/>
      <c r="S381" s="236"/>
      <c r="T381" s="236"/>
      <c r="U381" s="238"/>
    </row>
    <row r="382" spans="1:21">
      <c r="A382" s="12"/>
      <c r="B382" s="15"/>
      <c r="C382" s="26"/>
      <c r="D382" s="26"/>
      <c r="E382" s="26"/>
      <c r="F382" s="15"/>
      <c r="G382" s="26"/>
      <c r="H382" s="26"/>
      <c r="I382" s="26"/>
      <c r="J382" s="15"/>
      <c r="K382" s="26"/>
      <c r="L382" s="26"/>
      <c r="M382" s="26"/>
      <c r="N382" s="15"/>
      <c r="O382" s="26"/>
      <c r="P382" s="26"/>
      <c r="Q382" s="26"/>
      <c r="R382" s="15"/>
      <c r="S382" s="26"/>
      <c r="T382" s="26"/>
      <c r="U382" s="26"/>
    </row>
    <row r="383" spans="1:21">
      <c r="A383" s="12"/>
      <c r="B383" s="238" t="s">
        <v>597</v>
      </c>
      <c r="C383" s="236" t="s">
        <v>598</v>
      </c>
      <c r="D383" s="236"/>
      <c r="E383" s="238" t="s">
        <v>204</v>
      </c>
      <c r="F383" s="36"/>
      <c r="G383" s="236" t="s">
        <v>599</v>
      </c>
      <c r="H383" s="236"/>
      <c r="I383" s="238" t="s">
        <v>204</v>
      </c>
      <c r="J383" s="36"/>
      <c r="K383" s="236" t="s">
        <v>209</v>
      </c>
      <c r="L383" s="236"/>
      <c r="M383" s="36"/>
      <c r="N383" s="36"/>
      <c r="O383" s="236" t="s">
        <v>209</v>
      </c>
      <c r="P383" s="236"/>
      <c r="Q383" s="36"/>
      <c r="R383" s="36"/>
      <c r="S383" s="236" t="s">
        <v>600</v>
      </c>
      <c r="T383" s="236"/>
      <c r="U383" s="238" t="s">
        <v>204</v>
      </c>
    </row>
    <row r="384" spans="1:21">
      <c r="A384" s="12"/>
      <c r="B384" s="238"/>
      <c r="C384" s="236"/>
      <c r="D384" s="236"/>
      <c r="E384" s="238"/>
      <c r="F384" s="36"/>
      <c r="G384" s="236"/>
      <c r="H384" s="236"/>
      <c r="I384" s="238"/>
      <c r="J384" s="36"/>
      <c r="K384" s="236"/>
      <c r="L384" s="236"/>
      <c r="M384" s="36"/>
      <c r="N384" s="36"/>
      <c r="O384" s="236"/>
      <c r="P384" s="236"/>
      <c r="Q384" s="36"/>
      <c r="R384" s="36"/>
      <c r="S384" s="236"/>
      <c r="T384" s="236"/>
      <c r="U384" s="238"/>
    </row>
    <row r="385" spans="1:21">
      <c r="A385" s="12"/>
      <c r="B385" s="252" t="s">
        <v>152</v>
      </c>
      <c r="C385" s="232">
        <v>241926</v>
      </c>
      <c r="D385" s="232"/>
      <c r="E385" s="26"/>
      <c r="F385" s="26"/>
      <c r="G385" s="232">
        <v>12365</v>
      </c>
      <c r="H385" s="232"/>
      <c r="I385" s="26"/>
      <c r="J385" s="26"/>
      <c r="K385" s="233" t="s">
        <v>209</v>
      </c>
      <c r="L385" s="233"/>
      <c r="M385" s="26"/>
      <c r="N385" s="26"/>
      <c r="O385" s="233" t="s">
        <v>209</v>
      </c>
      <c r="P385" s="233"/>
      <c r="Q385" s="26"/>
      <c r="R385" s="26"/>
      <c r="S385" s="232">
        <v>254291</v>
      </c>
      <c r="T385" s="232"/>
      <c r="U385" s="26"/>
    </row>
    <row r="386" spans="1:21" ht="15.75" thickBot="1">
      <c r="A386" s="12"/>
      <c r="B386" s="252"/>
      <c r="C386" s="253"/>
      <c r="D386" s="253"/>
      <c r="E386" s="78"/>
      <c r="F386" s="26"/>
      <c r="G386" s="253"/>
      <c r="H386" s="253"/>
      <c r="I386" s="78"/>
      <c r="J386" s="26"/>
      <c r="K386" s="239"/>
      <c r="L386" s="239"/>
      <c r="M386" s="78"/>
      <c r="N386" s="26"/>
      <c r="O386" s="239"/>
      <c r="P386" s="239"/>
      <c r="Q386" s="78"/>
      <c r="R386" s="26"/>
      <c r="S386" s="253"/>
      <c r="T386" s="253"/>
      <c r="U386" s="78"/>
    </row>
    <row r="387" spans="1:21">
      <c r="A387" s="12"/>
      <c r="B387" s="254" t="s">
        <v>153</v>
      </c>
      <c r="C387" s="251" t="s">
        <v>200</v>
      </c>
      <c r="D387" s="243">
        <v>56808</v>
      </c>
      <c r="E387" s="34"/>
      <c r="F387" s="36"/>
      <c r="G387" s="251" t="s">
        <v>200</v>
      </c>
      <c r="H387" s="242">
        <v>609</v>
      </c>
      <c r="I387" s="34"/>
      <c r="J387" s="36"/>
      <c r="K387" s="251" t="s">
        <v>200</v>
      </c>
      <c r="L387" s="242" t="s">
        <v>209</v>
      </c>
      <c r="M387" s="34"/>
      <c r="N387" s="36"/>
      <c r="O387" s="251" t="s">
        <v>200</v>
      </c>
      <c r="P387" s="242" t="s">
        <v>209</v>
      </c>
      <c r="Q387" s="34"/>
      <c r="R387" s="36"/>
      <c r="S387" s="251" t="s">
        <v>200</v>
      </c>
      <c r="T387" s="243">
        <v>57417</v>
      </c>
      <c r="U387" s="34"/>
    </row>
    <row r="388" spans="1:21" ht="15.75" thickBot="1">
      <c r="A388" s="12"/>
      <c r="B388" s="254"/>
      <c r="C388" s="255"/>
      <c r="D388" s="256"/>
      <c r="E388" s="178"/>
      <c r="F388" s="36"/>
      <c r="G388" s="255"/>
      <c r="H388" s="257"/>
      <c r="I388" s="178"/>
      <c r="J388" s="36"/>
      <c r="K388" s="255"/>
      <c r="L388" s="257"/>
      <c r="M388" s="178"/>
      <c r="N388" s="36"/>
      <c r="O388" s="255"/>
      <c r="P388" s="257"/>
      <c r="Q388" s="178"/>
      <c r="R388" s="36"/>
      <c r="S388" s="255"/>
      <c r="T388" s="256"/>
      <c r="U388" s="178"/>
    </row>
    <row r="389" spans="1:21" ht="15.75" thickTop="1">
      <c r="A389" s="12"/>
      <c r="B389" s="62" t="s">
        <v>490</v>
      </c>
      <c r="C389" s="62"/>
      <c r="D389" s="62"/>
      <c r="E389" s="62"/>
      <c r="F389" s="62"/>
      <c r="G389" s="62"/>
      <c r="H389" s="62"/>
      <c r="I389" s="62"/>
      <c r="J389" s="62"/>
      <c r="K389" s="62"/>
      <c r="L389" s="62"/>
      <c r="M389" s="62"/>
      <c r="N389" s="62"/>
      <c r="O389" s="62"/>
      <c r="P389" s="62"/>
      <c r="Q389" s="62"/>
      <c r="R389" s="62"/>
      <c r="S389" s="62"/>
      <c r="T389" s="62"/>
      <c r="U389" s="62"/>
    </row>
    <row r="390" spans="1:21">
      <c r="A390" s="12"/>
      <c r="B390" s="86" t="s">
        <v>554</v>
      </c>
      <c r="C390" s="86"/>
      <c r="D390" s="86"/>
      <c r="E390" s="86"/>
      <c r="F390" s="86"/>
      <c r="G390" s="86"/>
      <c r="H390" s="86"/>
      <c r="I390" s="86"/>
      <c r="J390" s="86"/>
      <c r="K390" s="86"/>
      <c r="L390" s="86"/>
      <c r="M390" s="86"/>
      <c r="N390" s="86"/>
      <c r="O390" s="86"/>
      <c r="P390" s="86"/>
      <c r="Q390" s="86"/>
      <c r="R390" s="86"/>
      <c r="S390" s="86"/>
      <c r="T390" s="86"/>
      <c r="U390" s="86"/>
    </row>
    <row r="391" spans="1:21">
      <c r="A391" s="12"/>
      <c r="B391" s="25"/>
      <c r="C391" s="25"/>
      <c r="D391" s="25"/>
      <c r="E391" s="25"/>
      <c r="F391" s="25"/>
      <c r="G391" s="25"/>
      <c r="H391" s="25"/>
      <c r="I391" s="25"/>
      <c r="J391" s="25"/>
      <c r="K391" s="25"/>
      <c r="L391" s="25"/>
      <c r="M391" s="25"/>
      <c r="N391" s="25"/>
      <c r="O391" s="25"/>
      <c r="P391" s="25"/>
      <c r="Q391" s="25"/>
      <c r="R391" s="25"/>
      <c r="S391" s="25"/>
      <c r="T391" s="25"/>
      <c r="U391" s="25"/>
    </row>
    <row r="392" spans="1:21">
      <c r="A392" s="12"/>
      <c r="B392" s="16"/>
      <c r="C392" s="16"/>
      <c r="D392" s="16"/>
      <c r="E392" s="16"/>
      <c r="F392" s="16"/>
      <c r="G392" s="16"/>
      <c r="H392" s="16"/>
      <c r="I392" s="16"/>
      <c r="J392" s="16"/>
      <c r="K392" s="16"/>
      <c r="L392" s="16"/>
      <c r="M392" s="16"/>
      <c r="N392" s="16"/>
      <c r="O392" s="16"/>
      <c r="P392" s="16"/>
      <c r="Q392" s="16"/>
      <c r="R392" s="16"/>
      <c r="S392" s="16"/>
      <c r="T392" s="16"/>
      <c r="U392" s="16"/>
    </row>
    <row r="393" spans="1:21" ht="15.75" thickBot="1">
      <c r="A393" s="12"/>
      <c r="B393" s="15"/>
      <c r="C393" s="262" t="s">
        <v>542</v>
      </c>
      <c r="D393" s="262"/>
      <c r="E393" s="262"/>
      <c r="F393" s="262"/>
      <c r="G393" s="262"/>
      <c r="H393" s="262"/>
      <c r="I393" s="262"/>
      <c r="J393" s="262"/>
      <c r="K393" s="262"/>
      <c r="L393" s="262"/>
      <c r="M393" s="262"/>
      <c r="N393" s="262"/>
      <c r="O393" s="262"/>
      <c r="P393" s="262"/>
      <c r="Q393" s="262"/>
      <c r="R393" s="262"/>
      <c r="S393" s="262"/>
      <c r="T393" s="262"/>
      <c r="U393" s="262"/>
    </row>
    <row r="394" spans="1:21" ht="15.75" thickBot="1">
      <c r="A394" s="12"/>
      <c r="B394" s="15"/>
      <c r="C394" s="263" t="s">
        <v>469</v>
      </c>
      <c r="D394" s="263"/>
      <c r="E394" s="263"/>
      <c r="F394" s="15"/>
      <c r="G394" s="263" t="s">
        <v>470</v>
      </c>
      <c r="H394" s="263"/>
      <c r="I394" s="263"/>
      <c r="J394" s="15"/>
      <c r="K394" s="263" t="s">
        <v>471</v>
      </c>
      <c r="L394" s="263"/>
      <c r="M394" s="263"/>
      <c r="N394" s="15"/>
      <c r="O394" s="263" t="s">
        <v>472</v>
      </c>
      <c r="P394" s="263"/>
      <c r="Q394" s="263"/>
      <c r="R394" s="15"/>
      <c r="S394" s="263" t="s">
        <v>222</v>
      </c>
      <c r="T394" s="263"/>
      <c r="U394" s="263"/>
    </row>
    <row r="395" spans="1:21">
      <c r="A395" s="12"/>
      <c r="B395" s="258" t="s">
        <v>555</v>
      </c>
      <c r="C395" s="34"/>
      <c r="D395" s="34"/>
      <c r="E395" s="34"/>
      <c r="F395" s="19"/>
      <c r="G395" s="34"/>
      <c r="H395" s="34"/>
      <c r="I395" s="34"/>
      <c r="J395" s="19"/>
      <c r="K395" s="34"/>
      <c r="L395" s="34"/>
      <c r="M395" s="34"/>
      <c r="N395" s="19"/>
      <c r="O395" s="34"/>
      <c r="P395" s="34"/>
      <c r="Q395" s="34"/>
      <c r="R395" s="19"/>
      <c r="S395" s="34"/>
      <c r="T395" s="34"/>
      <c r="U395" s="34"/>
    </row>
    <row r="396" spans="1:21">
      <c r="A396" s="12"/>
      <c r="B396" s="264" t="s">
        <v>109</v>
      </c>
      <c r="C396" s="265" t="s">
        <v>200</v>
      </c>
      <c r="D396" s="266">
        <v>539793</v>
      </c>
      <c r="E396" s="26"/>
      <c r="F396" s="26"/>
      <c r="G396" s="265" t="s">
        <v>200</v>
      </c>
      <c r="H396" s="266">
        <v>1654310</v>
      </c>
      <c r="I396" s="26"/>
      <c r="J396" s="26"/>
      <c r="K396" s="265" t="s">
        <v>200</v>
      </c>
      <c r="L396" s="267" t="s">
        <v>209</v>
      </c>
      <c r="M396" s="26"/>
      <c r="N396" s="26"/>
      <c r="O396" s="265" t="s">
        <v>200</v>
      </c>
      <c r="P396" s="267" t="s">
        <v>547</v>
      </c>
      <c r="Q396" s="265" t="s">
        <v>204</v>
      </c>
      <c r="R396" s="26"/>
      <c r="S396" s="265" t="s">
        <v>200</v>
      </c>
      <c r="T396" s="266">
        <v>539774</v>
      </c>
      <c r="U396" s="26"/>
    </row>
    <row r="397" spans="1:21">
      <c r="A397" s="12"/>
      <c r="B397" s="264"/>
      <c r="C397" s="265"/>
      <c r="D397" s="266"/>
      <c r="E397" s="26"/>
      <c r="F397" s="26"/>
      <c r="G397" s="265"/>
      <c r="H397" s="266"/>
      <c r="I397" s="26"/>
      <c r="J397" s="26"/>
      <c r="K397" s="265"/>
      <c r="L397" s="267"/>
      <c r="M397" s="26"/>
      <c r="N397" s="26"/>
      <c r="O397" s="265"/>
      <c r="P397" s="267"/>
      <c r="Q397" s="265"/>
      <c r="R397" s="26"/>
      <c r="S397" s="265"/>
      <c r="T397" s="266"/>
      <c r="U397" s="26"/>
    </row>
    <row r="398" spans="1:21">
      <c r="A398" s="12"/>
      <c r="B398" s="260" t="s">
        <v>556</v>
      </c>
      <c r="C398" s="36"/>
      <c r="D398" s="36"/>
      <c r="E398" s="36"/>
      <c r="F398" s="19"/>
      <c r="G398" s="36"/>
      <c r="H398" s="36"/>
      <c r="I398" s="36"/>
      <c r="J398" s="19"/>
      <c r="K398" s="36"/>
      <c r="L398" s="36"/>
      <c r="M398" s="36"/>
      <c r="N398" s="19"/>
      <c r="O398" s="36"/>
      <c r="P398" s="36"/>
      <c r="Q398" s="36"/>
      <c r="R398" s="19"/>
      <c r="S398" s="36"/>
      <c r="T398" s="36"/>
      <c r="U398" s="36"/>
    </row>
    <row r="399" spans="1:21">
      <c r="A399" s="12"/>
      <c r="B399" s="259" t="s">
        <v>557</v>
      </c>
      <c r="C399" s="26"/>
      <c r="D399" s="26"/>
      <c r="E399" s="26"/>
      <c r="F399" s="15"/>
      <c r="G399" s="26"/>
      <c r="H399" s="26"/>
      <c r="I399" s="26"/>
      <c r="J399" s="15"/>
      <c r="K399" s="26"/>
      <c r="L399" s="26"/>
      <c r="M399" s="26"/>
      <c r="N399" s="15"/>
      <c r="O399" s="26"/>
      <c r="P399" s="26"/>
      <c r="Q399" s="26"/>
      <c r="R399" s="15"/>
      <c r="S399" s="26"/>
      <c r="T399" s="26"/>
      <c r="U399" s="26"/>
    </row>
    <row r="400" spans="1:21">
      <c r="A400" s="12"/>
      <c r="B400" s="268" t="s">
        <v>119</v>
      </c>
      <c r="C400" s="269">
        <v>8847</v>
      </c>
      <c r="D400" s="269"/>
      <c r="E400" s="36"/>
      <c r="F400" s="36"/>
      <c r="G400" s="269">
        <v>62297</v>
      </c>
      <c r="H400" s="269"/>
      <c r="I400" s="36"/>
      <c r="J400" s="36"/>
      <c r="K400" s="270" t="s">
        <v>209</v>
      </c>
      <c r="L400" s="270"/>
      <c r="M400" s="36"/>
      <c r="N400" s="36"/>
      <c r="O400" s="270" t="s">
        <v>209</v>
      </c>
      <c r="P400" s="270"/>
      <c r="Q400" s="36"/>
      <c r="R400" s="36"/>
      <c r="S400" s="269">
        <v>71144</v>
      </c>
      <c r="T400" s="269"/>
      <c r="U400" s="36"/>
    </row>
    <row r="401" spans="1:21">
      <c r="A401" s="12"/>
      <c r="B401" s="268"/>
      <c r="C401" s="269"/>
      <c r="D401" s="269"/>
      <c r="E401" s="36"/>
      <c r="F401" s="36"/>
      <c r="G401" s="269"/>
      <c r="H401" s="269"/>
      <c r="I401" s="36"/>
      <c r="J401" s="36"/>
      <c r="K401" s="270"/>
      <c r="L401" s="270"/>
      <c r="M401" s="36"/>
      <c r="N401" s="36"/>
      <c r="O401" s="270"/>
      <c r="P401" s="270"/>
      <c r="Q401" s="36"/>
      <c r="R401" s="36"/>
      <c r="S401" s="269"/>
      <c r="T401" s="269"/>
      <c r="U401" s="36"/>
    </row>
    <row r="402" spans="1:21">
      <c r="A402" s="12"/>
      <c r="B402" s="271" t="s">
        <v>120</v>
      </c>
      <c r="C402" s="267" t="s">
        <v>209</v>
      </c>
      <c r="D402" s="267"/>
      <c r="E402" s="26"/>
      <c r="F402" s="26"/>
      <c r="G402" s="266">
        <v>1707</v>
      </c>
      <c r="H402" s="266"/>
      <c r="I402" s="26"/>
      <c r="J402" s="26"/>
      <c r="K402" s="267" t="s">
        <v>209</v>
      </c>
      <c r="L402" s="267"/>
      <c r="M402" s="26"/>
      <c r="N402" s="26"/>
      <c r="O402" s="267" t="s">
        <v>209</v>
      </c>
      <c r="P402" s="267"/>
      <c r="Q402" s="26"/>
      <c r="R402" s="26"/>
      <c r="S402" s="266">
        <v>1707</v>
      </c>
      <c r="T402" s="266"/>
      <c r="U402" s="26"/>
    </row>
    <row r="403" spans="1:21">
      <c r="A403" s="12"/>
      <c r="B403" s="271"/>
      <c r="C403" s="267"/>
      <c r="D403" s="267"/>
      <c r="E403" s="26"/>
      <c r="F403" s="26"/>
      <c r="G403" s="266"/>
      <c r="H403" s="266"/>
      <c r="I403" s="26"/>
      <c r="J403" s="26"/>
      <c r="K403" s="267"/>
      <c r="L403" s="267"/>
      <c r="M403" s="26"/>
      <c r="N403" s="26"/>
      <c r="O403" s="267"/>
      <c r="P403" s="267"/>
      <c r="Q403" s="26"/>
      <c r="R403" s="26"/>
      <c r="S403" s="266"/>
      <c r="T403" s="266"/>
      <c r="U403" s="26"/>
    </row>
    <row r="404" spans="1:21">
      <c r="A404" s="12"/>
      <c r="B404" s="268" t="s">
        <v>121</v>
      </c>
      <c r="C404" s="270" t="s">
        <v>209</v>
      </c>
      <c r="D404" s="270"/>
      <c r="E404" s="36"/>
      <c r="F404" s="36"/>
      <c r="G404" s="269">
        <v>6929</v>
      </c>
      <c r="H404" s="269"/>
      <c r="I404" s="36"/>
      <c r="J404" s="36"/>
      <c r="K404" s="270" t="s">
        <v>209</v>
      </c>
      <c r="L404" s="270"/>
      <c r="M404" s="36"/>
      <c r="N404" s="36"/>
      <c r="O404" s="270" t="s">
        <v>209</v>
      </c>
      <c r="P404" s="270"/>
      <c r="Q404" s="36"/>
      <c r="R404" s="36"/>
      <c r="S404" s="269">
        <v>6929</v>
      </c>
      <c r="T404" s="269"/>
      <c r="U404" s="36"/>
    </row>
    <row r="405" spans="1:21">
      <c r="A405" s="12"/>
      <c r="B405" s="268"/>
      <c r="C405" s="270"/>
      <c r="D405" s="270"/>
      <c r="E405" s="36"/>
      <c r="F405" s="36"/>
      <c r="G405" s="269"/>
      <c r="H405" s="269"/>
      <c r="I405" s="36"/>
      <c r="J405" s="36"/>
      <c r="K405" s="270"/>
      <c r="L405" s="270"/>
      <c r="M405" s="36"/>
      <c r="N405" s="36"/>
      <c r="O405" s="270"/>
      <c r="P405" s="270"/>
      <c r="Q405" s="36"/>
      <c r="R405" s="36"/>
      <c r="S405" s="269"/>
      <c r="T405" s="269"/>
      <c r="U405" s="36"/>
    </row>
    <row r="406" spans="1:21">
      <c r="A406" s="12"/>
      <c r="B406" s="271" t="s">
        <v>95</v>
      </c>
      <c r="C406" s="267" t="s">
        <v>209</v>
      </c>
      <c r="D406" s="267"/>
      <c r="E406" s="26"/>
      <c r="F406" s="26"/>
      <c r="G406" s="266">
        <v>2076</v>
      </c>
      <c r="H406" s="266"/>
      <c r="I406" s="26"/>
      <c r="J406" s="26"/>
      <c r="K406" s="267" t="s">
        <v>209</v>
      </c>
      <c r="L406" s="267"/>
      <c r="M406" s="26"/>
      <c r="N406" s="26"/>
      <c r="O406" s="267" t="s">
        <v>209</v>
      </c>
      <c r="P406" s="267"/>
      <c r="Q406" s="26"/>
      <c r="R406" s="26"/>
      <c r="S406" s="266">
        <v>2076</v>
      </c>
      <c r="T406" s="266"/>
      <c r="U406" s="26"/>
    </row>
    <row r="407" spans="1:21">
      <c r="A407" s="12"/>
      <c r="B407" s="271"/>
      <c r="C407" s="267"/>
      <c r="D407" s="267"/>
      <c r="E407" s="26"/>
      <c r="F407" s="26"/>
      <c r="G407" s="266"/>
      <c r="H407" s="266"/>
      <c r="I407" s="26"/>
      <c r="J407" s="26"/>
      <c r="K407" s="267"/>
      <c r="L407" s="267"/>
      <c r="M407" s="26"/>
      <c r="N407" s="26"/>
      <c r="O407" s="267"/>
      <c r="P407" s="267"/>
      <c r="Q407" s="26"/>
      <c r="R407" s="26"/>
      <c r="S407" s="266"/>
      <c r="T407" s="266"/>
      <c r="U407" s="26"/>
    </row>
    <row r="408" spans="1:21">
      <c r="A408" s="12"/>
      <c r="B408" s="268" t="s">
        <v>124</v>
      </c>
      <c r="C408" s="270" t="s">
        <v>209</v>
      </c>
      <c r="D408" s="270"/>
      <c r="E408" s="36"/>
      <c r="F408" s="36"/>
      <c r="G408" s="269">
        <v>5126</v>
      </c>
      <c r="H408" s="269"/>
      <c r="I408" s="36"/>
      <c r="J408" s="36"/>
      <c r="K408" s="270" t="s">
        <v>209</v>
      </c>
      <c r="L408" s="270"/>
      <c r="M408" s="36"/>
      <c r="N408" s="36"/>
      <c r="O408" s="270" t="s">
        <v>209</v>
      </c>
      <c r="P408" s="270"/>
      <c r="Q408" s="36"/>
      <c r="R408" s="36"/>
      <c r="S408" s="269">
        <v>5126</v>
      </c>
      <c r="T408" s="269"/>
      <c r="U408" s="36"/>
    </row>
    <row r="409" spans="1:21">
      <c r="A409" s="12"/>
      <c r="B409" s="268"/>
      <c r="C409" s="270"/>
      <c r="D409" s="270"/>
      <c r="E409" s="36"/>
      <c r="F409" s="36"/>
      <c r="G409" s="269"/>
      <c r="H409" s="269"/>
      <c r="I409" s="36"/>
      <c r="J409" s="36"/>
      <c r="K409" s="270"/>
      <c r="L409" s="270"/>
      <c r="M409" s="36"/>
      <c r="N409" s="36"/>
      <c r="O409" s="270"/>
      <c r="P409" s="270"/>
      <c r="Q409" s="36"/>
      <c r="R409" s="36"/>
      <c r="S409" s="269"/>
      <c r="T409" s="269"/>
      <c r="U409" s="36"/>
    </row>
    <row r="410" spans="1:21">
      <c r="A410" s="12"/>
      <c r="B410" s="271" t="s">
        <v>125</v>
      </c>
      <c r="C410" s="266">
        <v>4391</v>
      </c>
      <c r="D410" s="266"/>
      <c r="E410" s="26"/>
      <c r="F410" s="26"/>
      <c r="G410" s="267" t="s">
        <v>209</v>
      </c>
      <c r="H410" s="267"/>
      <c r="I410" s="26"/>
      <c r="J410" s="26"/>
      <c r="K410" s="267" t="s">
        <v>209</v>
      </c>
      <c r="L410" s="267"/>
      <c r="M410" s="26"/>
      <c r="N410" s="26"/>
      <c r="O410" s="267" t="s">
        <v>209</v>
      </c>
      <c r="P410" s="267"/>
      <c r="Q410" s="26"/>
      <c r="R410" s="26"/>
      <c r="S410" s="266">
        <v>4391</v>
      </c>
      <c r="T410" s="266"/>
      <c r="U410" s="26"/>
    </row>
    <row r="411" spans="1:21">
      <c r="A411" s="12"/>
      <c r="B411" s="271"/>
      <c r="C411" s="266"/>
      <c r="D411" s="266"/>
      <c r="E411" s="26"/>
      <c r="F411" s="26"/>
      <c r="G411" s="267"/>
      <c r="H411" s="267"/>
      <c r="I411" s="26"/>
      <c r="J411" s="26"/>
      <c r="K411" s="267"/>
      <c r="L411" s="267"/>
      <c r="M411" s="26"/>
      <c r="N411" s="26"/>
      <c r="O411" s="267"/>
      <c r="P411" s="267"/>
      <c r="Q411" s="26"/>
      <c r="R411" s="26"/>
      <c r="S411" s="266"/>
      <c r="T411" s="266"/>
      <c r="U411" s="26"/>
    </row>
    <row r="412" spans="1:21">
      <c r="A412" s="12"/>
      <c r="B412" s="268" t="s">
        <v>560</v>
      </c>
      <c r="C412" s="269">
        <v>1594</v>
      </c>
      <c r="D412" s="269"/>
      <c r="E412" s="36"/>
      <c r="F412" s="36"/>
      <c r="G412" s="269">
        <v>7919</v>
      </c>
      <c r="H412" s="269"/>
      <c r="I412" s="36"/>
      <c r="J412" s="36"/>
      <c r="K412" s="270" t="s">
        <v>209</v>
      </c>
      <c r="L412" s="270"/>
      <c r="M412" s="36"/>
      <c r="N412" s="36"/>
      <c r="O412" s="270" t="s">
        <v>209</v>
      </c>
      <c r="P412" s="270"/>
      <c r="Q412" s="36"/>
      <c r="R412" s="36"/>
      <c r="S412" s="269">
        <v>9513</v>
      </c>
      <c r="T412" s="269"/>
      <c r="U412" s="36"/>
    </row>
    <row r="413" spans="1:21">
      <c r="A413" s="12"/>
      <c r="B413" s="268"/>
      <c r="C413" s="269"/>
      <c r="D413" s="269"/>
      <c r="E413" s="36"/>
      <c r="F413" s="36"/>
      <c r="G413" s="269"/>
      <c r="H413" s="269"/>
      <c r="I413" s="36"/>
      <c r="J413" s="36"/>
      <c r="K413" s="270"/>
      <c r="L413" s="270"/>
      <c r="M413" s="36"/>
      <c r="N413" s="36"/>
      <c r="O413" s="270"/>
      <c r="P413" s="270"/>
      <c r="Q413" s="36"/>
      <c r="R413" s="36"/>
      <c r="S413" s="269"/>
      <c r="T413" s="269"/>
      <c r="U413" s="36"/>
    </row>
    <row r="414" spans="1:21">
      <c r="A414" s="12"/>
      <c r="B414" s="271" t="s">
        <v>127</v>
      </c>
      <c r="C414" s="267" t="s">
        <v>209</v>
      </c>
      <c r="D414" s="267"/>
      <c r="E414" s="26"/>
      <c r="F414" s="26"/>
      <c r="G414" s="267" t="s">
        <v>545</v>
      </c>
      <c r="H414" s="267"/>
      <c r="I414" s="265" t="s">
        <v>204</v>
      </c>
      <c r="J414" s="26"/>
      <c r="K414" s="267" t="s">
        <v>209</v>
      </c>
      <c r="L414" s="267"/>
      <c r="M414" s="26"/>
      <c r="N414" s="26"/>
      <c r="O414" s="267" t="s">
        <v>209</v>
      </c>
      <c r="P414" s="267"/>
      <c r="Q414" s="26"/>
      <c r="R414" s="26"/>
      <c r="S414" s="267" t="s">
        <v>545</v>
      </c>
      <c r="T414" s="267"/>
      <c r="U414" s="265" t="s">
        <v>204</v>
      </c>
    </row>
    <row r="415" spans="1:21">
      <c r="A415" s="12"/>
      <c r="B415" s="271"/>
      <c r="C415" s="267"/>
      <c r="D415" s="267"/>
      <c r="E415" s="26"/>
      <c r="F415" s="26"/>
      <c r="G415" s="267"/>
      <c r="H415" s="267"/>
      <c r="I415" s="265"/>
      <c r="J415" s="26"/>
      <c r="K415" s="267"/>
      <c r="L415" s="267"/>
      <c r="M415" s="26"/>
      <c r="N415" s="26"/>
      <c r="O415" s="267"/>
      <c r="P415" s="267"/>
      <c r="Q415" s="26"/>
      <c r="R415" s="26"/>
      <c r="S415" s="267"/>
      <c r="T415" s="267"/>
      <c r="U415" s="265"/>
    </row>
    <row r="416" spans="1:21">
      <c r="A416" s="12"/>
      <c r="B416" s="268" t="s">
        <v>511</v>
      </c>
      <c r="C416" s="270" t="s">
        <v>547</v>
      </c>
      <c r="D416" s="270"/>
      <c r="E416" s="272" t="s">
        <v>204</v>
      </c>
      <c r="F416" s="36"/>
      <c r="G416" s="270" t="s">
        <v>209</v>
      </c>
      <c r="H416" s="270"/>
      <c r="I416" s="36"/>
      <c r="J416" s="36"/>
      <c r="K416" s="270" t="s">
        <v>209</v>
      </c>
      <c r="L416" s="270"/>
      <c r="M416" s="36"/>
      <c r="N416" s="36"/>
      <c r="O416" s="269">
        <v>1654329</v>
      </c>
      <c r="P416" s="269"/>
      <c r="Q416" s="36"/>
      <c r="R416" s="36"/>
      <c r="S416" s="270" t="s">
        <v>209</v>
      </c>
      <c r="T416" s="270"/>
      <c r="U416" s="36"/>
    </row>
    <row r="417" spans="1:21">
      <c r="A417" s="12"/>
      <c r="B417" s="268"/>
      <c r="C417" s="270"/>
      <c r="D417" s="270"/>
      <c r="E417" s="272"/>
      <c r="F417" s="36"/>
      <c r="G417" s="270"/>
      <c r="H417" s="270"/>
      <c r="I417" s="36"/>
      <c r="J417" s="36"/>
      <c r="K417" s="270"/>
      <c r="L417" s="270"/>
      <c r="M417" s="36"/>
      <c r="N417" s="36"/>
      <c r="O417" s="269"/>
      <c r="P417" s="269"/>
      <c r="Q417" s="36"/>
      <c r="R417" s="36"/>
      <c r="S417" s="270"/>
      <c r="T417" s="270"/>
      <c r="U417" s="36"/>
    </row>
    <row r="418" spans="1:21">
      <c r="A418" s="12"/>
      <c r="B418" s="259" t="s">
        <v>128</v>
      </c>
      <c r="C418" s="26"/>
      <c r="D418" s="26"/>
      <c r="E418" s="26"/>
      <c r="F418" s="15"/>
      <c r="G418" s="26"/>
      <c r="H418" s="26"/>
      <c r="I418" s="26"/>
      <c r="J418" s="15"/>
      <c r="K418" s="26"/>
      <c r="L418" s="26"/>
      <c r="M418" s="26"/>
      <c r="N418" s="15"/>
      <c r="O418" s="26"/>
      <c r="P418" s="26"/>
      <c r="Q418" s="26"/>
      <c r="R418" s="15"/>
      <c r="S418" s="26"/>
      <c r="T418" s="26"/>
      <c r="U418" s="26"/>
    </row>
    <row r="419" spans="1:21">
      <c r="A419" s="12"/>
      <c r="B419" s="268" t="s">
        <v>39</v>
      </c>
      <c r="C419" s="270" t="s">
        <v>601</v>
      </c>
      <c r="D419" s="270"/>
      <c r="E419" s="272" t="s">
        <v>204</v>
      </c>
      <c r="F419" s="36"/>
      <c r="G419" s="269">
        <v>230423</v>
      </c>
      <c r="H419" s="269"/>
      <c r="I419" s="36"/>
      <c r="J419" s="36"/>
      <c r="K419" s="270" t="s">
        <v>209</v>
      </c>
      <c r="L419" s="270"/>
      <c r="M419" s="36"/>
      <c r="N419" s="36"/>
      <c r="O419" s="270" t="s">
        <v>209</v>
      </c>
      <c r="P419" s="270"/>
      <c r="Q419" s="36"/>
      <c r="R419" s="36"/>
      <c r="S419" s="270" t="s">
        <v>602</v>
      </c>
      <c r="T419" s="270"/>
      <c r="U419" s="272" t="s">
        <v>204</v>
      </c>
    </row>
    <row r="420" spans="1:21">
      <c r="A420" s="12"/>
      <c r="B420" s="268"/>
      <c r="C420" s="270"/>
      <c r="D420" s="270"/>
      <c r="E420" s="272"/>
      <c r="F420" s="36"/>
      <c r="G420" s="269"/>
      <c r="H420" s="269"/>
      <c r="I420" s="36"/>
      <c r="J420" s="36"/>
      <c r="K420" s="270"/>
      <c r="L420" s="270"/>
      <c r="M420" s="36"/>
      <c r="N420" s="36"/>
      <c r="O420" s="270"/>
      <c r="P420" s="270"/>
      <c r="Q420" s="36"/>
      <c r="R420" s="36"/>
      <c r="S420" s="270"/>
      <c r="T420" s="270"/>
      <c r="U420" s="272"/>
    </row>
    <row r="421" spans="1:21">
      <c r="A421" s="12"/>
      <c r="B421" s="271" t="s">
        <v>563</v>
      </c>
      <c r="C421" s="266">
        <v>1710567</v>
      </c>
      <c r="D421" s="266"/>
      <c r="E421" s="26"/>
      <c r="F421" s="26"/>
      <c r="G421" s="267" t="s">
        <v>603</v>
      </c>
      <c r="H421" s="267"/>
      <c r="I421" s="265" t="s">
        <v>204</v>
      </c>
      <c r="J421" s="26"/>
      <c r="K421" s="267" t="s">
        <v>209</v>
      </c>
      <c r="L421" s="267"/>
      <c r="M421" s="26"/>
      <c r="N421" s="26"/>
      <c r="O421" s="267" t="s">
        <v>209</v>
      </c>
      <c r="P421" s="267"/>
      <c r="Q421" s="26"/>
      <c r="R421" s="26"/>
      <c r="S421" s="267" t="s">
        <v>209</v>
      </c>
      <c r="T421" s="267"/>
      <c r="U421" s="26"/>
    </row>
    <row r="422" spans="1:21">
      <c r="A422" s="12"/>
      <c r="B422" s="271"/>
      <c r="C422" s="266"/>
      <c r="D422" s="266"/>
      <c r="E422" s="26"/>
      <c r="F422" s="26"/>
      <c r="G422" s="267"/>
      <c r="H422" s="267"/>
      <c r="I422" s="265"/>
      <c r="J422" s="26"/>
      <c r="K422" s="267"/>
      <c r="L422" s="267"/>
      <c r="M422" s="26"/>
      <c r="N422" s="26"/>
      <c r="O422" s="267"/>
      <c r="P422" s="267"/>
      <c r="Q422" s="26"/>
      <c r="R422" s="26"/>
      <c r="S422" s="267"/>
      <c r="T422" s="267"/>
      <c r="U422" s="26"/>
    </row>
    <row r="423" spans="1:21">
      <c r="A423" s="12"/>
      <c r="B423" s="268" t="s">
        <v>40</v>
      </c>
      <c r="C423" s="270" t="s">
        <v>604</v>
      </c>
      <c r="D423" s="270"/>
      <c r="E423" s="272" t="s">
        <v>204</v>
      </c>
      <c r="F423" s="36"/>
      <c r="G423" s="269">
        <v>625726</v>
      </c>
      <c r="H423" s="269"/>
      <c r="I423" s="36"/>
      <c r="J423" s="36"/>
      <c r="K423" s="270" t="s">
        <v>209</v>
      </c>
      <c r="L423" s="270"/>
      <c r="M423" s="36"/>
      <c r="N423" s="36"/>
      <c r="O423" s="270" t="s">
        <v>209</v>
      </c>
      <c r="P423" s="270"/>
      <c r="Q423" s="36"/>
      <c r="R423" s="36"/>
      <c r="S423" s="269">
        <v>85179</v>
      </c>
      <c r="T423" s="269"/>
      <c r="U423" s="36"/>
    </row>
    <row r="424" spans="1:21">
      <c r="A424" s="12"/>
      <c r="B424" s="268"/>
      <c r="C424" s="270"/>
      <c r="D424" s="270"/>
      <c r="E424" s="272"/>
      <c r="F424" s="36"/>
      <c r="G424" s="269"/>
      <c r="H424" s="269"/>
      <c r="I424" s="36"/>
      <c r="J424" s="36"/>
      <c r="K424" s="270"/>
      <c r="L424" s="270"/>
      <c r="M424" s="36"/>
      <c r="N424" s="36"/>
      <c r="O424" s="270"/>
      <c r="P424" s="270"/>
      <c r="Q424" s="36"/>
      <c r="R424" s="36"/>
      <c r="S424" s="269"/>
      <c r="T424" s="269"/>
      <c r="U424" s="36"/>
    </row>
    <row r="425" spans="1:21">
      <c r="A425" s="12"/>
      <c r="B425" s="271" t="s">
        <v>129</v>
      </c>
      <c r="C425" s="267" t="s">
        <v>605</v>
      </c>
      <c r="D425" s="267"/>
      <c r="E425" s="265" t="s">
        <v>204</v>
      </c>
      <c r="F425" s="26"/>
      <c r="G425" s="266">
        <v>45472</v>
      </c>
      <c r="H425" s="266"/>
      <c r="I425" s="26"/>
      <c r="J425" s="26"/>
      <c r="K425" s="267" t="s">
        <v>209</v>
      </c>
      <c r="L425" s="267"/>
      <c r="M425" s="26"/>
      <c r="N425" s="26"/>
      <c r="O425" s="267" t="s">
        <v>209</v>
      </c>
      <c r="P425" s="267"/>
      <c r="Q425" s="26"/>
      <c r="R425" s="26"/>
      <c r="S425" s="266">
        <v>36971</v>
      </c>
      <c r="T425" s="266"/>
      <c r="U425" s="26"/>
    </row>
    <row r="426" spans="1:21">
      <c r="A426" s="12"/>
      <c r="B426" s="271"/>
      <c r="C426" s="267"/>
      <c r="D426" s="267"/>
      <c r="E426" s="265"/>
      <c r="F426" s="26"/>
      <c r="G426" s="266"/>
      <c r="H426" s="266"/>
      <c r="I426" s="26"/>
      <c r="J426" s="26"/>
      <c r="K426" s="267"/>
      <c r="L426" s="267"/>
      <c r="M426" s="26"/>
      <c r="N426" s="26"/>
      <c r="O426" s="267"/>
      <c r="P426" s="267"/>
      <c r="Q426" s="26"/>
      <c r="R426" s="26"/>
      <c r="S426" s="266"/>
      <c r="T426" s="266"/>
      <c r="U426" s="26"/>
    </row>
    <row r="427" spans="1:21">
      <c r="A427" s="12"/>
      <c r="B427" s="268" t="s">
        <v>49</v>
      </c>
      <c r="C427" s="269">
        <v>63779</v>
      </c>
      <c r="D427" s="269"/>
      <c r="E427" s="36"/>
      <c r="F427" s="36"/>
      <c r="G427" s="270" t="s">
        <v>606</v>
      </c>
      <c r="H427" s="270"/>
      <c r="I427" s="272" t="s">
        <v>204</v>
      </c>
      <c r="J427" s="36"/>
      <c r="K427" s="270" t="s">
        <v>209</v>
      </c>
      <c r="L427" s="270"/>
      <c r="M427" s="36"/>
      <c r="N427" s="36"/>
      <c r="O427" s="270" t="s">
        <v>607</v>
      </c>
      <c r="P427" s="270"/>
      <c r="Q427" s="272" t="s">
        <v>204</v>
      </c>
      <c r="R427" s="36"/>
      <c r="S427" s="270" t="s">
        <v>608</v>
      </c>
      <c r="T427" s="270"/>
      <c r="U427" s="272" t="s">
        <v>204</v>
      </c>
    </row>
    <row r="428" spans="1:21">
      <c r="A428" s="12"/>
      <c r="B428" s="268"/>
      <c r="C428" s="269"/>
      <c r="D428" s="269"/>
      <c r="E428" s="36"/>
      <c r="F428" s="36"/>
      <c r="G428" s="270"/>
      <c r="H428" s="270"/>
      <c r="I428" s="272"/>
      <c r="J428" s="36"/>
      <c r="K428" s="270"/>
      <c r="L428" s="270"/>
      <c r="M428" s="36"/>
      <c r="N428" s="36"/>
      <c r="O428" s="270"/>
      <c r="P428" s="270"/>
      <c r="Q428" s="272"/>
      <c r="R428" s="36"/>
      <c r="S428" s="270"/>
      <c r="T428" s="270"/>
      <c r="U428" s="272"/>
    </row>
    <row r="429" spans="1:21">
      <c r="A429" s="12"/>
      <c r="B429" s="271" t="s">
        <v>570</v>
      </c>
      <c r="C429" s="266">
        <v>347790</v>
      </c>
      <c r="D429" s="266"/>
      <c r="E429" s="26"/>
      <c r="F429" s="26"/>
      <c r="G429" s="267" t="s">
        <v>609</v>
      </c>
      <c r="H429" s="267"/>
      <c r="I429" s="265" t="s">
        <v>204</v>
      </c>
      <c r="J429" s="26"/>
      <c r="K429" s="267" t="s">
        <v>209</v>
      </c>
      <c r="L429" s="267"/>
      <c r="M429" s="26"/>
      <c r="N429" s="26"/>
      <c r="O429" s="267" t="s">
        <v>209</v>
      </c>
      <c r="P429" s="267"/>
      <c r="Q429" s="26"/>
      <c r="R429" s="26"/>
      <c r="S429" s="267" t="s">
        <v>610</v>
      </c>
      <c r="T429" s="267"/>
      <c r="U429" s="265" t="s">
        <v>204</v>
      </c>
    </row>
    <row r="430" spans="1:21">
      <c r="A430" s="12"/>
      <c r="B430" s="271"/>
      <c r="C430" s="266"/>
      <c r="D430" s="266"/>
      <c r="E430" s="26"/>
      <c r="F430" s="26"/>
      <c r="G430" s="267"/>
      <c r="H430" s="267"/>
      <c r="I430" s="265"/>
      <c r="J430" s="26"/>
      <c r="K430" s="267"/>
      <c r="L430" s="267"/>
      <c r="M430" s="26"/>
      <c r="N430" s="26"/>
      <c r="O430" s="267"/>
      <c r="P430" s="267"/>
      <c r="Q430" s="26"/>
      <c r="R430" s="26"/>
      <c r="S430" s="267"/>
      <c r="T430" s="267"/>
      <c r="U430" s="265"/>
    </row>
    <row r="431" spans="1:21">
      <c r="A431" s="12"/>
      <c r="B431" s="268" t="s">
        <v>52</v>
      </c>
      <c r="C431" s="269">
        <v>3912</v>
      </c>
      <c r="D431" s="269"/>
      <c r="E431" s="36"/>
      <c r="F431" s="36"/>
      <c r="G431" s="269">
        <v>9807</v>
      </c>
      <c r="H431" s="269"/>
      <c r="I431" s="36"/>
      <c r="J431" s="36"/>
      <c r="K431" s="270" t="s">
        <v>209</v>
      </c>
      <c r="L431" s="270"/>
      <c r="M431" s="36"/>
      <c r="N431" s="36"/>
      <c r="O431" s="270" t="s">
        <v>209</v>
      </c>
      <c r="P431" s="270"/>
      <c r="Q431" s="36"/>
      <c r="R431" s="36"/>
      <c r="S431" s="269">
        <v>13719</v>
      </c>
      <c r="T431" s="269"/>
      <c r="U431" s="36"/>
    </row>
    <row r="432" spans="1:21">
      <c r="A432" s="12"/>
      <c r="B432" s="268"/>
      <c r="C432" s="269"/>
      <c r="D432" s="269"/>
      <c r="E432" s="36"/>
      <c r="F432" s="36"/>
      <c r="G432" s="269"/>
      <c r="H432" s="269"/>
      <c r="I432" s="36"/>
      <c r="J432" s="36"/>
      <c r="K432" s="270"/>
      <c r="L432" s="270"/>
      <c r="M432" s="36"/>
      <c r="N432" s="36"/>
      <c r="O432" s="270"/>
      <c r="P432" s="270"/>
      <c r="Q432" s="36"/>
      <c r="R432" s="36"/>
      <c r="S432" s="269"/>
      <c r="T432" s="269"/>
      <c r="U432" s="36"/>
    </row>
    <row r="433" spans="1:21">
      <c r="A433" s="12"/>
      <c r="B433" s="271" t="s">
        <v>130</v>
      </c>
      <c r="C433" s="267" t="s">
        <v>611</v>
      </c>
      <c r="D433" s="267"/>
      <c r="E433" s="265" t="s">
        <v>204</v>
      </c>
      <c r="F433" s="26"/>
      <c r="G433" s="267" t="s">
        <v>612</v>
      </c>
      <c r="H433" s="267"/>
      <c r="I433" s="265" t="s">
        <v>204</v>
      </c>
      <c r="J433" s="26"/>
      <c r="K433" s="267" t="s">
        <v>209</v>
      </c>
      <c r="L433" s="267"/>
      <c r="M433" s="26"/>
      <c r="N433" s="26"/>
      <c r="O433" s="267" t="s">
        <v>209</v>
      </c>
      <c r="P433" s="267"/>
      <c r="Q433" s="26"/>
      <c r="R433" s="26"/>
      <c r="S433" s="267" t="s">
        <v>613</v>
      </c>
      <c r="T433" s="267"/>
      <c r="U433" s="265" t="s">
        <v>204</v>
      </c>
    </row>
    <row r="434" spans="1:21" ht="15.75" thickBot="1">
      <c r="A434" s="12"/>
      <c r="B434" s="271"/>
      <c r="C434" s="273"/>
      <c r="D434" s="273"/>
      <c r="E434" s="274"/>
      <c r="F434" s="26"/>
      <c r="G434" s="273"/>
      <c r="H434" s="273"/>
      <c r="I434" s="274"/>
      <c r="J434" s="26"/>
      <c r="K434" s="273"/>
      <c r="L434" s="273"/>
      <c r="M434" s="78"/>
      <c r="N434" s="26"/>
      <c r="O434" s="273"/>
      <c r="P434" s="273"/>
      <c r="Q434" s="78"/>
      <c r="R434" s="26"/>
      <c r="S434" s="273"/>
      <c r="T434" s="273"/>
      <c r="U434" s="274"/>
    </row>
    <row r="435" spans="1:21">
      <c r="A435" s="12"/>
      <c r="B435" s="275" t="s">
        <v>614</v>
      </c>
      <c r="C435" s="276">
        <v>64161</v>
      </c>
      <c r="D435" s="276"/>
      <c r="E435" s="34"/>
      <c r="F435" s="36"/>
      <c r="G435" s="276">
        <v>430472</v>
      </c>
      <c r="H435" s="276"/>
      <c r="I435" s="34"/>
      <c r="J435" s="36"/>
      <c r="K435" s="277" t="s">
        <v>209</v>
      </c>
      <c r="L435" s="277"/>
      <c r="M435" s="34"/>
      <c r="N435" s="36"/>
      <c r="O435" s="277" t="s">
        <v>607</v>
      </c>
      <c r="P435" s="277"/>
      <c r="Q435" s="278" t="s">
        <v>204</v>
      </c>
      <c r="R435" s="36"/>
      <c r="S435" s="276">
        <v>468822</v>
      </c>
      <c r="T435" s="276"/>
      <c r="U435" s="34"/>
    </row>
    <row r="436" spans="1:21">
      <c r="A436" s="12"/>
      <c r="B436" s="275"/>
      <c r="C436" s="269"/>
      <c r="D436" s="269"/>
      <c r="E436" s="36"/>
      <c r="F436" s="36"/>
      <c r="G436" s="269"/>
      <c r="H436" s="269"/>
      <c r="I436" s="36"/>
      <c r="J436" s="36"/>
      <c r="K436" s="270"/>
      <c r="L436" s="270"/>
      <c r="M436" s="36"/>
      <c r="N436" s="36"/>
      <c r="O436" s="270"/>
      <c r="P436" s="270"/>
      <c r="Q436" s="272"/>
      <c r="R436" s="36"/>
      <c r="S436" s="269"/>
      <c r="T436" s="269"/>
      <c r="U436" s="36"/>
    </row>
    <row r="437" spans="1:21">
      <c r="A437" s="12"/>
      <c r="B437" s="15"/>
      <c r="C437" s="26"/>
      <c r="D437" s="26"/>
      <c r="E437" s="26"/>
      <c r="F437" s="15"/>
      <c r="G437" s="26"/>
      <c r="H437" s="26"/>
      <c r="I437" s="26"/>
      <c r="J437" s="15"/>
      <c r="K437" s="26"/>
      <c r="L437" s="26"/>
      <c r="M437" s="26"/>
      <c r="N437" s="15"/>
      <c r="O437" s="26"/>
      <c r="P437" s="26"/>
      <c r="Q437" s="26"/>
      <c r="R437" s="15"/>
      <c r="S437" s="26"/>
      <c r="T437" s="26"/>
      <c r="U437" s="26"/>
    </row>
    <row r="438" spans="1:21">
      <c r="A438" s="12"/>
      <c r="B438" s="258" t="s">
        <v>577</v>
      </c>
      <c r="C438" s="36"/>
      <c r="D438" s="36"/>
      <c r="E438" s="36"/>
      <c r="F438" s="19"/>
      <c r="G438" s="36"/>
      <c r="H438" s="36"/>
      <c r="I438" s="36"/>
      <c r="J438" s="19"/>
      <c r="K438" s="36"/>
      <c r="L438" s="36"/>
      <c r="M438" s="36"/>
      <c r="N438" s="19"/>
      <c r="O438" s="36"/>
      <c r="P438" s="36"/>
      <c r="Q438" s="36"/>
      <c r="R438" s="19"/>
      <c r="S438" s="36"/>
      <c r="T438" s="36"/>
      <c r="U438" s="36"/>
    </row>
    <row r="439" spans="1:21">
      <c r="A439" s="12"/>
      <c r="B439" s="271" t="s">
        <v>133</v>
      </c>
      <c r="C439" s="267" t="s">
        <v>615</v>
      </c>
      <c r="D439" s="267"/>
      <c r="E439" s="265" t="s">
        <v>204</v>
      </c>
      <c r="F439" s="26"/>
      <c r="G439" s="267" t="s">
        <v>616</v>
      </c>
      <c r="H439" s="267"/>
      <c r="I439" s="265" t="s">
        <v>204</v>
      </c>
      <c r="J439" s="26"/>
      <c r="K439" s="267" t="s">
        <v>209</v>
      </c>
      <c r="L439" s="267"/>
      <c r="M439" s="26"/>
      <c r="N439" s="26"/>
      <c r="O439" s="267" t="s">
        <v>209</v>
      </c>
      <c r="P439" s="267"/>
      <c r="Q439" s="26"/>
      <c r="R439" s="26"/>
      <c r="S439" s="267" t="s">
        <v>617</v>
      </c>
      <c r="T439" s="267"/>
      <c r="U439" s="265" t="s">
        <v>204</v>
      </c>
    </row>
    <row r="440" spans="1:21">
      <c r="A440" s="12"/>
      <c r="B440" s="271"/>
      <c r="C440" s="267"/>
      <c r="D440" s="267"/>
      <c r="E440" s="265"/>
      <c r="F440" s="26"/>
      <c r="G440" s="267"/>
      <c r="H440" s="267"/>
      <c r="I440" s="265"/>
      <c r="J440" s="26"/>
      <c r="K440" s="267"/>
      <c r="L440" s="267"/>
      <c r="M440" s="26"/>
      <c r="N440" s="26"/>
      <c r="O440" s="267"/>
      <c r="P440" s="267"/>
      <c r="Q440" s="26"/>
      <c r="R440" s="26"/>
      <c r="S440" s="267"/>
      <c r="T440" s="267"/>
      <c r="U440" s="265"/>
    </row>
    <row r="441" spans="1:21">
      <c r="A441" s="12"/>
      <c r="B441" s="268" t="s">
        <v>581</v>
      </c>
      <c r="C441" s="270" t="s">
        <v>209</v>
      </c>
      <c r="D441" s="270"/>
      <c r="E441" s="36"/>
      <c r="F441" s="36"/>
      <c r="G441" s="270" t="s">
        <v>618</v>
      </c>
      <c r="H441" s="270"/>
      <c r="I441" s="272" t="s">
        <v>204</v>
      </c>
      <c r="J441" s="36"/>
      <c r="K441" s="270" t="s">
        <v>209</v>
      </c>
      <c r="L441" s="270"/>
      <c r="M441" s="36"/>
      <c r="N441" s="36"/>
      <c r="O441" s="270" t="s">
        <v>209</v>
      </c>
      <c r="P441" s="270"/>
      <c r="Q441" s="36"/>
      <c r="R441" s="36"/>
      <c r="S441" s="270" t="s">
        <v>618</v>
      </c>
      <c r="T441" s="270"/>
      <c r="U441" s="272" t="s">
        <v>204</v>
      </c>
    </row>
    <row r="442" spans="1:21">
      <c r="A442" s="12"/>
      <c r="B442" s="268"/>
      <c r="C442" s="270"/>
      <c r="D442" s="270"/>
      <c r="E442" s="36"/>
      <c r="F442" s="36"/>
      <c r="G442" s="270"/>
      <c r="H442" s="270"/>
      <c r="I442" s="272"/>
      <c r="J442" s="36"/>
      <c r="K442" s="270"/>
      <c r="L442" s="270"/>
      <c r="M442" s="36"/>
      <c r="N442" s="36"/>
      <c r="O442" s="270"/>
      <c r="P442" s="270"/>
      <c r="Q442" s="36"/>
      <c r="R442" s="36"/>
      <c r="S442" s="270"/>
      <c r="T442" s="270"/>
      <c r="U442" s="272"/>
    </row>
    <row r="443" spans="1:21">
      <c r="A443" s="12"/>
      <c r="B443" s="271" t="s">
        <v>135</v>
      </c>
      <c r="C443" s="267" t="s">
        <v>209</v>
      </c>
      <c r="D443" s="267"/>
      <c r="E443" s="26"/>
      <c r="F443" s="26"/>
      <c r="G443" s="267" t="s">
        <v>619</v>
      </c>
      <c r="H443" s="267"/>
      <c r="I443" s="265" t="s">
        <v>204</v>
      </c>
      <c r="J443" s="26"/>
      <c r="K443" s="267" t="s">
        <v>209</v>
      </c>
      <c r="L443" s="267"/>
      <c r="M443" s="26"/>
      <c r="N443" s="26"/>
      <c r="O443" s="267" t="s">
        <v>209</v>
      </c>
      <c r="P443" s="267"/>
      <c r="Q443" s="26"/>
      <c r="R443" s="26"/>
      <c r="S443" s="267" t="s">
        <v>619</v>
      </c>
      <c r="T443" s="267"/>
      <c r="U443" s="265" t="s">
        <v>204</v>
      </c>
    </row>
    <row r="444" spans="1:21">
      <c r="A444" s="12"/>
      <c r="B444" s="271"/>
      <c r="C444" s="267"/>
      <c r="D444" s="267"/>
      <c r="E444" s="26"/>
      <c r="F444" s="26"/>
      <c r="G444" s="267"/>
      <c r="H444" s="267"/>
      <c r="I444" s="265"/>
      <c r="J444" s="26"/>
      <c r="K444" s="267"/>
      <c r="L444" s="267"/>
      <c r="M444" s="26"/>
      <c r="N444" s="26"/>
      <c r="O444" s="267"/>
      <c r="P444" s="267"/>
      <c r="Q444" s="26"/>
      <c r="R444" s="26"/>
      <c r="S444" s="267"/>
      <c r="T444" s="267"/>
      <c r="U444" s="265"/>
    </row>
    <row r="445" spans="1:21">
      <c r="A445" s="12"/>
      <c r="B445" s="268" t="s">
        <v>136</v>
      </c>
      <c r="C445" s="270" t="s">
        <v>209</v>
      </c>
      <c r="D445" s="270"/>
      <c r="E445" s="36"/>
      <c r="F445" s="36"/>
      <c r="G445" s="269">
        <v>3381</v>
      </c>
      <c r="H445" s="269"/>
      <c r="I445" s="36"/>
      <c r="J445" s="36"/>
      <c r="K445" s="270" t="s">
        <v>209</v>
      </c>
      <c r="L445" s="270"/>
      <c r="M445" s="36"/>
      <c r="N445" s="36"/>
      <c r="O445" s="270" t="s">
        <v>209</v>
      </c>
      <c r="P445" s="270"/>
      <c r="Q445" s="36"/>
      <c r="R445" s="36"/>
      <c r="S445" s="269">
        <v>3381</v>
      </c>
      <c r="T445" s="269"/>
      <c r="U445" s="36"/>
    </row>
    <row r="446" spans="1:21" ht="15.75" thickBot="1">
      <c r="A446" s="12"/>
      <c r="B446" s="268"/>
      <c r="C446" s="279"/>
      <c r="D446" s="279"/>
      <c r="E446" s="54"/>
      <c r="F446" s="36"/>
      <c r="G446" s="280"/>
      <c r="H446" s="280"/>
      <c r="I446" s="54"/>
      <c r="J446" s="36"/>
      <c r="K446" s="279"/>
      <c r="L446" s="279"/>
      <c r="M446" s="54"/>
      <c r="N446" s="36"/>
      <c r="O446" s="279"/>
      <c r="P446" s="279"/>
      <c r="Q446" s="54"/>
      <c r="R446" s="36"/>
      <c r="S446" s="280"/>
      <c r="T446" s="280"/>
      <c r="U446" s="54"/>
    </row>
    <row r="447" spans="1:21">
      <c r="A447" s="12"/>
      <c r="B447" s="281" t="s">
        <v>137</v>
      </c>
      <c r="C447" s="282" t="s">
        <v>615</v>
      </c>
      <c r="D447" s="282"/>
      <c r="E447" s="283" t="s">
        <v>204</v>
      </c>
      <c r="F447" s="26"/>
      <c r="G447" s="282" t="s">
        <v>620</v>
      </c>
      <c r="H447" s="282"/>
      <c r="I447" s="283" t="s">
        <v>204</v>
      </c>
      <c r="J447" s="26"/>
      <c r="K447" s="282" t="s">
        <v>209</v>
      </c>
      <c r="L447" s="282"/>
      <c r="M447" s="60"/>
      <c r="N447" s="26"/>
      <c r="O447" s="282" t="s">
        <v>209</v>
      </c>
      <c r="P447" s="282"/>
      <c r="Q447" s="60"/>
      <c r="R447" s="26"/>
      <c r="S447" s="282" t="s">
        <v>621</v>
      </c>
      <c r="T447" s="282"/>
      <c r="U447" s="283" t="s">
        <v>204</v>
      </c>
    </row>
    <row r="448" spans="1:21">
      <c r="A448" s="12"/>
      <c r="B448" s="281"/>
      <c r="C448" s="267"/>
      <c r="D448" s="267"/>
      <c r="E448" s="265"/>
      <c r="F448" s="26"/>
      <c r="G448" s="267"/>
      <c r="H448" s="267"/>
      <c r="I448" s="265"/>
      <c r="J448" s="26"/>
      <c r="K448" s="267"/>
      <c r="L448" s="267"/>
      <c r="M448" s="26"/>
      <c r="N448" s="26"/>
      <c r="O448" s="267"/>
      <c r="P448" s="267"/>
      <c r="Q448" s="26"/>
      <c r="R448" s="26"/>
      <c r="S448" s="267"/>
      <c r="T448" s="267"/>
      <c r="U448" s="265"/>
    </row>
    <row r="449" spans="1:21">
      <c r="A449" s="12"/>
      <c r="B449" s="19"/>
      <c r="C449" s="36"/>
      <c r="D449" s="36"/>
      <c r="E449" s="36"/>
      <c r="F449" s="19"/>
      <c r="G449" s="36"/>
      <c r="H449" s="36"/>
      <c r="I449" s="36"/>
      <c r="J449" s="19"/>
      <c r="K449" s="36"/>
      <c r="L449" s="36"/>
      <c r="M449" s="36"/>
      <c r="N449" s="19"/>
      <c r="O449" s="36"/>
      <c r="P449" s="36"/>
      <c r="Q449" s="36"/>
      <c r="R449" s="19"/>
      <c r="S449" s="36"/>
      <c r="T449" s="36"/>
      <c r="U449" s="36"/>
    </row>
    <row r="450" spans="1:21">
      <c r="A450" s="12"/>
      <c r="B450" s="261" t="s">
        <v>138</v>
      </c>
      <c r="C450" s="26"/>
      <c r="D450" s="26"/>
      <c r="E450" s="26"/>
      <c r="F450" s="15"/>
      <c r="G450" s="26"/>
      <c r="H450" s="26"/>
      <c r="I450" s="26"/>
      <c r="J450" s="15"/>
      <c r="K450" s="26"/>
      <c r="L450" s="26"/>
      <c r="M450" s="26"/>
      <c r="N450" s="15"/>
      <c r="O450" s="26"/>
      <c r="P450" s="26"/>
      <c r="Q450" s="26"/>
      <c r="R450" s="15"/>
      <c r="S450" s="26"/>
      <c r="T450" s="26"/>
      <c r="U450" s="26"/>
    </row>
    <row r="451" spans="1:21">
      <c r="A451" s="12"/>
      <c r="B451" s="268" t="s">
        <v>140</v>
      </c>
      <c r="C451" s="270">
        <v>250</v>
      </c>
      <c r="D451" s="270"/>
      <c r="E451" s="36"/>
      <c r="F451" s="36"/>
      <c r="G451" s="270" t="s">
        <v>209</v>
      </c>
      <c r="H451" s="270"/>
      <c r="I451" s="36"/>
      <c r="J451" s="36"/>
      <c r="K451" s="270" t="s">
        <v>209</v>
      </c>
      <c r="L451" s="270"/>
      <c r="M451" s="36"/>
      <c r="N451" s="36"/>
      <c r="O451" s="270" t="s">
        <v>209</v>
      </c>
      <c r="P451" s="270"/>
      <c r="Q451" s="36"/>
      <c r="R451" s="36"/>
      <c r="S451" s="270">
        <v>250</v>
      </c>
      <c r="T451" s="270"/>
      <c r="U451" s="36"/>
    </row>
    <row r="452" spans="1:21">
      <c r="A452" s="12"/>
      <c r="B452" s="268"/>
      <c r="C452" s="270"/>
      <c r="D452" s="270"/>
      <c r="E452" s="36"/>
      <c r="F452" s="36"/>
      <c r="G452" s="270"/>
      <c r="H452" s="270"/>
      <c r="I452" s="36"/>
      <c r="J452" s="36"/>
      <c r="K452" s="270"/>
      <c r="L452" s="270"/>
      <c r="M452" s="36"/>
      <c r="N452" s="36"/>
      <c r="O452" s="270"/>
      <c r="P452" s="270"/>
      <c r="Q452" s="36"/>
      <c r="R452" s="36"/>
      <c r="S452" s="270"/>
      <c r="T452" s="270"/>
      <c r="U452" s="36"/>
    </row>
    <row r="453" spans="1:21">
      <c r="A453" s="12"/>
      <c r="B453" s="271" t="s">
        <v>143</v>
      </c>
      <c r="C453" s="266">
        <v>665806</v>
      </c>
      <c r="D453" s="266"/>
      <c r="E453" s="26"/>
      <c r="F453" s="26"/>
      <c r="G453" s="267" t="s">
        <v>209</v>
      </c>
      <c r="H453" s="267"/>
      <c r="I453" s="26"/>
      <c r="J453" s="26"/>
      <c r="K453" s="267" t="s">
        <v>209</v>
      </c>
      <c r="L453" s="267"/>
      <c r="M453" s="26"/>
      <c r="N453" s="26"/>
      <c r="O453" s="267" t="s">
        <v>209</v>
      </c>
      <c r="P453" s="267"/>
      <c r="Q453" s="26"/>
      <c r="R453" s="26"/>
      <c r="S453" s="266">
        <v>665806</v>
      </c>
      <c r="T453" s="266"/>
      <c r="U453" s="26"/>
    </row>
    <row r="454" spans="1:21">
      <c r="A454" s="12"/>
      <c r="B454" s="271"/>
      <c r="C454" s="266"/>
      <c r="D454" s="266"/>
      <c r="E454" s="26"/>
      <c r="F454" s="26"/>
      <c r="G454" s="267"/>
      <c r="H454" s="267"/>
      <c r="I454" s="26"/>
      <c r="J454" s="26"/>
      <c r="K454" s="267"/>
      <c r="L454" s="267"/>
      <c r="M454" s="26"/>
      <c r="N454" s="26"/>
      <c r="O454" s="267"/>
      <c r="P454" s="267"/>
      <c r="Q454" s="26"/>
      <c r="R454" s="26"/>
      <c r="S454" s="266"/>
      <c r="T454" s="266"/>
      <c r="U454" s="26"/>
    </row>
    <row r="455" spans="1:21">
      <c r="A455" s="12"/>
      <c r="B455" s="268" t="s">
        <v>622</v>
      </c>
      <c r="C455" s="269">
        <v>430000</v>
      </c>
      <c r="D455" s="269"/>
      <c r="E455" s="36"/>
      <c r="F455" s="36"/>
      <c r="G455" s="270" t="s">
        <v>209</v>
      </c>
      <c r="H455" s="270"/>
      <c r="I455" s="36"/>
      <c r="J455" s="36"/>
      <c r="K455" s="270" t="s">
        <v>209</v>
      </c>
      <c r="L455" s="270"/>
      <c r="M455" s="36"/>
      <c r="N455" s="36"/>
      <c r="O455" s="270" t="s">
        <v>209</v>
      </c>
      <c r="P455" s="270"/>
      <c r="Q455" s="36"/>
      <c r="R455" s="36"/>
      <c r="S455" s="269">
        <v>430000</v>
      </c>
      <c r="T455" s="269"/>
      <c r="U455" s="36"/>
    </row>
    <row r="456" spans="1:21">
      <c r="A456" s="12"/>
      <c r="B456" s="268"/>
      <c r="C456" s="269"/>
      <c r="D456" s="269"/>
      <c r="E456" s="36"/>
      <c r="F456" s="36"/>
      <c r="G456" s="270"/>
      <c r="H456" s="270"/>
      <c r="I456" s="36"/>
      <c r="J456" s="36"/>
      <c r="K456" s="270"/>
      <c r="L456" s="270"/>
      <c r="M456" s="36"/>
      <c r="N456" s="36"/>
      <c r="O456" s="270"/>
      <c r="P456" s="270"/>
      <c r="Q456" s="36"/>
      <c r="R456" s="36"/>
      <c r="S456" s="269"/>
      <c r="T456" s="269"/>
      <c r="U456" s="36"/>
    </row>
    <row r="457" spans="1:21">
      <c r="A457" s="12"/>
      <c r="B457" s="271" t="s">
        <v>145</v>
      </c>
      <c r="C457" s="267" t="s">
        <v>209</v>
      </c>
      <c r="D457" s="267"/>
      <c r="E457" s="26"/>
      <c r="F457" s="26"/>
      <c r="G457" s="266">
        <v>9452</v>
      </c>
      <c r="H457" s="266"/>
      <c r="I457" s="26"/>
      <c r="J457" s="26"/>
      <c r="K457" s="267" t="s">
        <v>209</v>
      </c>
      <c r="L457" s="267"/>
      <c r="M457" s="26"/>
      <c r="N457" s="26"/>
      <c r="O457" s="267" t="s">
        <v>209</v>
      </c>
      <c r="P457" s="267"/>
      <c r="Q457" s="26"/>
      <c r="R457" s="26"/>
      <c r="S457" s="266">
        <v>9452</v>
      </c>
      <c r="T457" s="266"/>
      <c r="U457" s="26"/>
    </row>
    <row r="458" spans="1:21">
      <c r="A458" s="12"/>
      <c r="B458" s="271"/>
      <c r="C458" s="267"/>
      <c r="D458" s="267"/>
      <c r="E458" s="26"/>
      <c r="F458" s="26"/>
      <c r="G458" s="266"/>
      <c r="H458" s="266"/>
      <c r="I458" s="26"/>
      <c r="J458" s="26"/>
      <c r="K458" s="267"/>
      <c r="L458" s="267"/>
      <c r="M458" s="26"/>
      <c r="N458" s="26"/>
      <c r="O458" s="267"/>
      <c r="P458" s="267"/>
      <c r="Q458" s="26"/>
      <c r="R458" s="26"/>
      <c r="S458" s="266"/>
      <c r="T458" s="266"/>
      <c r="U458" s="26"/>
    </row>
    <row r="459" spans="1:21">
      <c r="A459" s="12"/>
      <c r="B459" s="268" t="s">
        <v>623</v>
      </c>
      <c r="C459" s="270" t="s">
        <v>624</v>
      </c>
      <c r="D459" s="270"/>
      <c r="E459" s="272" t="s">
        <v>204</v>
      </c>
      <c r="F459" s="36"/>
      <c r="G459" s="270" t="s">
        <v>209</v>
      </c>
      <c r="H459" s="270"/>
      <c r="I459" s="36"/>
      <c r="J459" s="36"/>
      <c r="K459" s="270" t="s">
        <v>209</v>
      </c>
      <c r="L459" s="270"/>
      <c r="M459" s="36"/>
      <c r="N459" s="36"/>
      <c r="O459" s="270" t="s">
        <v>209</v>
      </c>
      <c r="P459" s="270"/>
      <c r="Q459" s="36"/>
      <c r="R459" s="36"/>
      <c r="S459" s="270" t="s">
        <v>624</v>
      </c>
      <c r="T459" s="270"/>
      <c r="U459" s="272" t="s">
        <v>204</v>
      </c>
    </row>
    <row r="460" spans="1:21">
      <c r="A460" s="12"/>
      <c r="B460" s="268"/>
      <c r="C460" s="270"/>
      <c r="D460" s="270"/>
      <c r="E460" s="272"/>
      <c r="F460" s="36"/>
      <c r="G460" s="270"/>
      <c r="H460" s="270"/>
      <c r="I460" s="36"/>
      <c r="J460" s="36"/>
      <c r="K460" s="270"/>
      <c r="L460" s="270"/>
      <c r="M460" s="36"/>
      <c r="N460" s="36"/>
      <c r="O460" s="270"/>
      <c r="P460" s="270"/>
      <c r="Q460" s="36"/>
      <c r="R460" s="36"/>
      <c r="S460" s="270"/>
      <c r="T460" s="270"/>
      <c r="U460" s="272"/>
    </row>
    <row r="461" spans="1:21">
      <c r="A461" s="12"/>
      <c r="B461" s="271" t="s">
        <v>625</v>
      </c>
      <c r="C461" s="267" t="s">
        <v>626</v>
      </c>
      <c r="D461" s="267"/>
      <c r="E461" s="265" t="s">
        <v>204</v>
      </c>
      <c r="F461" s="26"/>
      <c r="G461" s="267" t="s">
        <v>627</v>
      </c>
      <c r="H461" s="267"/>
      <c r="I461" s="265" t="s">
        <v>204</v>
      </c>
      <c r="J461" s="26"/>
      <c r="K461" s="267" t="s">
        <v>209</v>
      </c>
      <c r="L461" s="267"/>
      <c r="M461" s="26"/>
      <c r="N461" s="26"/>
      <c r="O461" s="267" t="s">
        <v>209</v>
      </c>
      <c r="P461" s="267"/>
      <c r="Q461" s="26"/>
      <c r="R461" s="26"/>
      <c r="S461" s="267" t="s">
        <v>628</v>
      </c>
      <c r="T461" s="267"/>
      <c r="U461" s="265" t="s">
        <v>204</v>
      </c>
    </row>
    <row r="462" spans="1:21">
      <c r="A462" s="12"/>
      <c r="B462" s="271"/>
      <c r="C462" s="267"/>
      <c r="D462" s="267"/>
      <c r="E462" s="265"/>
      <c r="F462" s="26"/>
      <c r="G462" s="267"/>
      <c r="H462" s="267"/>
      <c r="I462" s="265"/>
      <c r="J462" s="26"/>
      <c r="K462" s="267"/>
      <c r="L462" s="267"/>
      <c r="M462" s="26"/>
      <c r="N462" s="26"/>
      <c r="O462" s="267"/>
      <c r="P462" s="267"/>
      <c r="Q462" s="26"/>
      <c r="R462" s="26"/>
      <c r="S462" s="267"/>
      <c r="T462" s="267"/>
      <c r="U462" s="265"/>
    </row>
    <row r="463" spans="1:21">
      <c r="A463" s="12"/>
      <c r="B463" s="268" t="s">
        <v>590</v>
      </c>
      <c r="C463" s="270" t="s">
        <v>629</v>
      </c>
      <c r="D463" s="270"/>
      <c r="E463" s="272" t="s">
        <v>204</v>
      </c>
      <c r="F463" s="36"/>
      <c r="G463" s="270" t="s">
        <v>209</v>
      </c>
      <c r="H463" s="270"/>
      <c r="I463" s="36"/>
      <c r="J463" s="36"/>
      <c r="K463" s="270" t="s">
        <v>209</v>
      </c>
      <c r="L463" s="270"/>
      <c r="M463" s="36"/>
      <c r="N463" s="36"/>
      <c r="O463" s="270" t="s">
        <v>209</v>
      </c>
      <c r="P463" s="270"/>
      <c r="Q463" s="36"/>
      <c r="R463" s="36"/>
      <c r="S463" s="270" t="s">
        <v>629</v>
      </c>
      <c r="T463" s="270"/>
      <c r="U463" s="272" t="s">
        <v>204</v>
      </c>
    </row>
    <row r="464" spans="1:21">
      <c r="A464" s="12"/>
      <c r="B464" s="268"/>
      <c r="C464" s="270"/>
      <c r="D464" s="270"/>
      <c r="E464" s="272"/>
      <c r="F464" s="36"/>
      <c r="G464" s="270"/>
      <c r="H464" s="270"/>
      <c r="I464" s="36"/>
      <c r="J464" s="36"/>
      <c r="K464" s="270"/>
      <c r="L464" s="270"/>
      <c r="M464" s="36"/>
      <c r="N464" s="36"/>
      <c r="O464" s="270"/>
      <c r="P464" s="270"/>
      <c r="Q464" s="36"/>
      <c r="R464" s="36"/>
      <c r="S464" s="270"/>
      <c r="T464" s="270"/>
      <c r="U464" s="272"/>
    </row>
    <row r="465" spans="1:21">
      <c r="A465" s="12"/>
      <c r="B465" s="271" t="s">
        <v>149</v>
      </c>
      <c r="C465" s="267" t="s">
        <v>630</v>
      </c>
      <c r="D465" s="267"/>
      <c r="E465" s="265" t="s">
        <v>204</v>
      </c>
      <c r="F465" s="26"/>
      <c r="G465" s="267" t="s">
        <v>209</v>
      </c>
      <c r="H465" s="267"/>
      <c r="I465" s="26"/>
      <c r="J465" s="26"/>
      <c r="K465" s="267" t="s">
        <v>209</v>
      </c>
      <c r="L465" s="267"/>
      <c r="M465" s="26"/>
      <c r="N465" s="26"/>
      <c r="O465" s="267" t="s">
        <v>209</v>
      </c>
      <c r="P465" s="267"/>
      <c r="Q465" s="26"/>
      <c r="R465" s="26"/>
      <c r="S465" s="267" t="s">
        <v>630</v>
      </c>
      <c r="T465" s="267"/>
      <c r="U465" s="265" t="s">
        <v>204</v>
      </c>
    </row>
    <row r="466" spans="1:21" ht="15.75" thickBot="1">
      <c r="A466" s="12"/>
      <c r="B466" s="271"/>
      <c r="C466" s="273"/>
      <c r="D466" s="273"/>
      <c r="E466" s="274"/>
      <c r="F466" s="26"/>
      <c r="G466" s="273"/>
      <c r="H466" s="273"/>
      <c r="I466" s="78"/>
      <c r="J466" s="26"/>
      <c r="K466" s="273"/>
      <c r="L466" s="273"/>
      <c r="M466" s="78"/>
      <c r="N466" s="26"/>
      <c r="O466" s="273"/>
      <c r="P466" s="273"/>
      <c r="Q466" s="78"/>
      <c r="R466" s="26"/>
      <c r="S466" s="273"/>
      <c r="T466" s="273"/>
      <c r="U466" s="274"/>
    </row>
    <row r="467" spans="1:21">
      <c r="A467" s="12"/>
      <c r="B467" s="275" t="s">
        <v>631</v>
      </c>
      <c r="C467" s="276">
        <v>136311</v>
      </c>
      <c r="D467" s="276"/>
      <c r="E467" s="34"/>
      <c r="F467" s="36"/>
      <c r="G467" s="277" t="s">
        <v>632</v>
      </c>
      <c r="H467" s="277"/>
      <c r="I467" s="278" t="s">
        <v>204</v>
      </c>
      <c r="J467" s="36"/>
      <c r="K467" s="277" t="s">
        <v>209</v>
      </c>
      <c r="L467" s="277"/>
      <c r="M467" s="34"/>
      <c r="N467" s="36"/>
      <c r="O467" s="277" t="s">
        <v>209</v>
      </c>
      <c r="P467" s="277"/>
      <c r="Q467" s="34"/>
      <c r="R467" s="36"/>
      <c r="S467" s="277" t="s">
        <v>633</v>
      </c>
      <c r="T467" s="277"/>
      <c r="U467" s="278" t="s">
        <v>204</v>
      </c>
    </row>
    <row r="468" spans="1:21">
      <c r="A468" s="12"/>
      <c r="B468" s="275"/>
      <c r="C468" s="269"/>
      <c r="D468" s="269"/>
      <c r="E468" s="36"/>
      <c r="F468" s="36"/>
      <c r="G468" s="270"/>
      <c r="H468" s="270"/>
      <c r="I468" s="272"/>
      <c r="J468" s="36"/>
      <c r="K468" s="270"/>
      <c r="L468" s="270"/>
      <c r="M468" s="36"/>
      <c r="N468" s="36"/>
      <c r="O468" s="270"/>
      <c r="P468" s="270"/>
      <c r="Q468" s="36"/>
      <c r="R468" s="36"/>
      <c r="S468" s="270"/>
      <c r="T468" s="270"/>
      <c r="U468" s="272"/>
    </row>
    <row r="469" spans="1:21">
      <c r="A469" s="12"/>
      <c r="B469" s="15"/>
      <c r="C469" s="26"/>
      <c r="D469" s="26"/>
      <c r="E469" s="26"/>
      <c r="F469" s="15"/>
      <c r="G469" s="26"/>
      <c r="H469" s="26"/>
      <c r="I469" s="26"/>
      <c r="J469" s="15"/>
      <c r="K469" s="26"/>
      <c r="L469" s="26"/>
      <c r="M469" s="26"/>
      <c r="N469" s="15"/>
      <c r="O469" s="26"/>
      <c r="P469" s="26"/>
      <c r="Q469" s="26"/>
      <c r="R469" s="15"/>
      <c r="S469" s="26"/>
      <c r="T469" s="26"/>
      <c r="U469" s="26"/>
    </row>
    <row r="470" spans="1:21">
      <c r="A470" s="12"/>
      <c r="B470" s="272" t="s">
        <v>634</v>
      </c>
      <c r="C470" s="269">
        <v>186613</v>
      </c>
      <c r="D470" s="269"/>
      <c r="E470" s="36"/>
      <c r="F470" s="36"/>
      <c r="G470" s="270" t="s">
        <v>635</v>
      </c>
      <c r="H470" s="270"/>
      <c r="I470" s="272" t="s">
        <v>204</v>
      </c>
      <c r="J470" s="36"/>
      <c r="K470" s="270" t="s">
        <v>209</v>
      </c>
      <c r="L470" s="270"/>
      <c r="M470" s="36"/>
      <c r="N470" s="36"/>
      <c r="O470" s="270" t="s">
        <v>607</v>
      </c>
      <c r="P470" s="270"/>
      <c r="Q470" s="272" t="s">
        <v>204</v>
      </c>
      <c r="R470" s="36"/>
      <c r="S470" s="269">
        <v>119882</v>
      </c>
      <c r="T470" s="269"/>
      <c r="U470" s="36"/>
    </row>
    <row r="471" spans="1:21">
      <c r="A471" s="12"/>
      <c r="B471" s="272"/>
      <c r="C471" s="269"/>
      <c r="D471" s="269"/>
      <c r="E471" s="36"/>
      <c r="F471" s="36"/>
      <c r="G471" s="270"/>
      <c r="H471" s="270"/>
      <c r="I471" s="272"/>
      <c r="J471" s="36"/>
      <c r="K471" s="270"/>
      <c r="L471" s="270"/>
      <c r="M471" s="36"/>
      <c r="N471" s="36"/>
      <c r="O471" s="270"/>
      <c r="P471" s="270"/>
      <c r="Q471" s="272"/>
      <c r="R471" s="36"/>
      <c r="S471" s="269"/>
      <c r="T471" s="269"/>
      <c r="U471" s="36"/>
    </row>
    <row r="472" spans="1:21">
      <c r="A472" s="12"/>
      <c r="B472" s="284" t="s">
        <v>152</v>
      </c>
      <c r="C472" s="266">
        <v>3124</v>
      </c>
      <c r="D472" s="266"/>
      <c r="E472" s="26"/>
      <c r="F472" s="26"/>
      <c r="G472" s="266">
        <v>47042</v>
      </c>
      <c r="H472" s="266"/>
      <c r="I472" s="26"/>
      <c r="J472" s="26"/>
      <c r="K472" s="267" t="s">
        <v>209</v>
      </c>
      <c r="L472" s="267"/>
      <c r="M472" s="26"/>
      <c r="N472" s="26"/>
      <c r="O472" s="267" t="s">
        <v>209</v>
      </c>
      <c r="P472" s="267"/>
      <c r="Q472" s="26"/>
      <c r="R472" s="26"/>
      <c r="S472" s="266">
        <v>50166</v>
      </c>
      <c r="T472" s="266"/>
      <c r="U472" s="26"/>
    </row>
    <row r="473" spans="1:21" ht="15.75" thickBot="1">
      <c r="A473" s="12"/>
      <c r="B473" s="284"/>
      <c r="C473" s="285"/>
      <c r="D473" s="285"/>
      <c r="E473" s="78"/>
      <c r="F473" s="26"/>
      <c r="G473" s="285"/>
      <c r="H473" s="285"/>
      <c r="I473" s="78"/>
      <c r="J473" s="26"/>
      <c r="K473" s="273"/>
      <c r="L473" s="273"/>
      <c r="M473" s="78"/>
      <c r="N473" s="26"/>
      <c r="O473" s="273"/>
      <c r="P473" s="273"/>
      <c r="Q473" s="78"/>
      <c r="R473" s="26"/>
      <c r="S473" s="285"/>
      <c r="T473" s="285"/>
      <c r="U473" s="78"/>
    </row>
    <row r="474" spans="1:21">
      <c r="A474" s="12"/>
      <c r="B474" s="286" t="s">
        <v>153</v>
      </c>
      <c r="C474" s="278" t="s">
        <v>200</v>
      </c>
      <c r="D474" s="276">
        <v>189737</v>
      </c>
      <c r="E474" s="34"/>
      <c r="F474" s="36"/>
      <c r="G474" s="278" t="s">
        <v>200</v>
      </c>
      <c r="H474" s="276">
        <v>6122</v>
      </c>
      <c r="I474" s="34"/>
      <c r="J474" s="36"/>
      <c r="K474" s="278" t="s">
        <v>200</v>
      </c>
      <c r="L474" s="277" t="s">
        <v>209</v>
      </c>
      <c r="M474" s="34"/>
      <c r="N474" s="36"/>
      <c r="O474" s="278" t="s">
        <v>200</v>
      </c>
      <c r="P474" s="277" t="s">
        <v>607</v>
      </c>
      <c r="Q474" s="278" t="s">
        <v>204</v>
      </c>
      <c r="R474" s="36"/>
      <c r="S474" s="278" t="s">
        <v>200</v>
      </c>
      <c r="T474" s="276">
        <v>170048</v>
      </c>
      <c r="U474" s="34"/>
    </row>
    <row r="475" spans="1:21" ht="15.75" thickBot="1">
      <c r="A475" s="12"/>
      <c r="B475" s="286"/>
      <c r="C475" s="287"/>
      <c r="D475" s="288"/>
      <c r="E475" s="178"/>
      <c r="F475" s="36"/>
      <c r="G475" s="287"/>
      <c r="H475" s="288"/>
      <c r="I475" s="178"/>
      <c r="J475" s="36"/>
      <c r="K475" s="287"/>
      <c r="L475" s="289"/>
      <c r="M475" s="178"/>
      <c r="N475" s="36"/>
      <c r="O475" s="287"/>
      <c r="P475" s="289"/>
      <c r="Q475" s="287"/>
      <c r="R475" s="36"/>
      <c r="S475" s="287"/>
      <c r="T475" s="288"/>
      <c r="U475" s="178"/>
    </row>
    <row r="476" spans="1:21" ht="15.75" thickTop="1"/>
  </sheetData>
  <mergeCells count="3152">
    <mergeCell ref="B263:U263"/>
    <mergeCell ref="B264:U264"/>
    <mergeCell ref="B265:U265"/>
    <mergeCell ref="B266:U266"/>
    <mergeCell ref="A306:A475"/>
    <mergeCell ref="B306:U306"/>
    <mergeCell ref="B307:U307"/>
    <mergeCell ref="B389:U389"/>
    <mergeCell ref="B390:U390"/>
    <mergeCell ref="A140:A305"/>
    <mergeCell ref="B140:U140"/>
    <mergeCell ref="B141:U141"/>
    <mergeCell ref="B142:U142"/>
    <mergeCell ref="B180:U180"/>
    <mergeCell ref="B181:U181"/>
    <mergeCell ref="B182:U182"/>
    <mergeCell ref="B183:U183"/>
    <mergeCell ref="B223:U223"/>
    <mergeCell ref="B224:U224"/>
    <mergeCell ref="U474:U475"/>
    <mergeCell ref="A1:A2"/>
    <mergeCell ref="B1:U1"/>
    <mergeCell ref="B2:U2"/>
    <mergeCell ref="B3:U3"/>
    <mergeCell ref="A4:A139"/>
    <mergeCell ref="B4:U4"/>
    <mergeCell ref="B5:U5"/>
    <mergeCell ref="B6:U6"/>
    <mergeCell ref="B73:U73"/>
    <mergeCell ref="O474:O475"/>
    <mergeCell ref="P474:P475"/>
    <mergeCell ref="Q474:Q475"/>
    <mergeCell ref="R474:R475"/>
    <mergeCell ref="S474:S475"/>
    <mergeCell ref="T474:T475"/>
    <mergeCell ref="I474:I475"/>
    <mergeCell ref="J474:J475"/>
    <mergeCell ref="K474:K475"/>
    <mergeCell ref="L474:L475"/>
    <mergeCell ref="M474:M475"/>
    <mergeCell ref="N474:N475"/>
    <mergeCell ref="R472:R473"/>
    <mergeCell ref="S472:T473"/>
    <mergeCell ref="U472:U473"/>
    <mergeCell ref="B474:B475"/>
    <mergeCell ref="C474:C475"/>
    <mergeCell ref="D474:D475"/>
    <mergeCell ref="E474:E475"/>
    <mergeCell ref="F474:F475"/>
    <mergeCell ref="G474:G475"/>
    <mergeCell ref="H474:H475"/>
    <mergeCell ref="J472:J473"/>
    <mergeCell ref="K472:L473"/>
    <mergeCell ref="M472:M473"/>
    <mergeCell ref="N472:N473"/>
    <mergeCell ref="O472:P473"/>
    <mergeCell ref="Q472:Q473"/>
    <mergeCell ref="Q470:Q471"/>
    <mergeCell ref="R470:R471"/>
    <mergeCell ref="S470:T471"/>
    <mergeCell ref="U470:U471"/>
    <mergeCell ref="B472:B473"/>
    <mergeCell ref="C472:D473"/>
    <mergeCell ref="E472:E473"/>
    <mergeCell ref="F472:F473"/>
    <mergeCell ref="G472:H473"/>
    <mergeCell ref="I472:I473"/>
    <mergeCell ref="I470:I471"/>
    <mergeCell ref="J470:J471"/>
    <mergeCell ref="K470:L471"/>
    <mergeCell ref="M470:M471"/>
    <mergeCell ref="N470:N471"/>
    <mergeCell ref="O470:P471"/>
    <mergeCell ref="C469:E469"/>
    <mergeCell ref="G469:I469"/>
    <mergeCell ref="K469:M469"/>
    <mergeCell ref="O469:Q469"/>
    <mergeCell ref="S469:U469"/>
    <mergeCell ref="B470:B471"/>
    <mergeCell ref="C470:D471"/>
    <mergeCell ref="E470:E471"/>
    <mergeCell ref="F470:F471"/>
    <mergeCell ref="G470:H471"/>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Q451:Q452"/>
    <mergeCell ref="R451:R452"/>
    <mergeCell ref="S451:T452"/>
    <mergeCell ref="U451:U452"/>
    <mergeCell ref="B453:B454"/>
    <mergeCell ref="C453:D454"/>
    <mergeCell ref="E453:E454"/>
    <mergeCell ref="F453:F454"/>
    <mergeCell ref="G453:H454"/>
    <mergeCell ref="I453:I454"/>
    <mergeCell ref="I451:I452"/>
    <mergeCell ref="J451:J452"/>
    <mergeCell ref="K451:L452"/>
    <mergeCell ref="M451:M452"/>
    <mergeCell ref="N451:N452"/>
    <mergeCell ref="O451:P452"/>
    <mergeCell ref="C450:E450"/>
    <mergeCell ref="G450:I450"/>
    <mergeCell ref="K450:M450"/>
    <mergeCell ref="O450:Q450"/>
    <mergeCell ref="S450:U450"/>
    <mergeCell ref="B451:B452"/>
    <mergeCell ref="C451:D452"/>
    <mergeCell ref="E451:E452"/>
    <mergeCell ref="F451:F452"/>
    <mergeCell ref="G451:H452"/>
    <mergeCell ref="R447:R448"/>
    <mergeCell ref="S447:T448"/>
    <mergeCell ref="U447:U448"/>
    <mergeCell ref="C449:E449"/>
    <mergeCell ref="G449:I449"/>
    <mergeCell ref="K449:M449"/>
    <mergeCell ref="O449:Q449"/>
    <mergeCell ref="S449:U449"/>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C437:E437"/>
    <mergeCell ref="G437:I437"/>
    <mergeCell ref="K437:M437"/>
    <mergeCell ref="O437:Q437"/>
    <mergeCell ref="S437:U437"/>
    <mergeCell ref="C438:E438"/>
    <mergeCell ref="G438:I438"/>
    <mergeCell ref="K438:M438"/>
    <mergeCell ref="O438:Q438"/>
    <mergeCell ref="S438:U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Q419:Q420"/>
    <mergeCell ref="R419:R420"/>
    <mergeCell ref="S419:T420"/>
    <mergeCell ref="U419:U420"/>
    <mergeCell ref="B421:B422"/>
    <mergeCell ref="C421:D422"/>
    <mergeCell ref="E421:E422"/>
    <mergeCell ref="F421:F422"/>
    <mergeCell ref="G421:H422"/>
    <mergeCell ref="I421:I422"/>
    <mergeCell ref="I419:I420"/>
    <mergeCell ref="J419:J420"/>
    <mergeCell ref="K419:L420"/>
    <mergeCell ref="M419:M420"/>
    <mergeCell ref="N419:N420"/>
    <mergeCell ref="O419:P420"/>
    <mergeCell ref="C418:E418"/>
    <mergeCell ref="G418:I418"/>
    <mergeCell ref="K418:M418"/>
    <mergeCell ref="O418:Q418"/>
    <mergeCell ref="S418:U418"/>
    <mergeCell ref="B419:B420"/>
    <mergeCell ref="C419:D420"/>
    <mergeCell ref="E419:E420"/>
    <mergeCell ref="F419:F420"/>
    <mergeCell ref="G419:H420"/>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Q400:Q401"/>
    <mergeCell ref="R400:R401"/>
    <mergeCell ref="S400:T401"/>
    <mergeCell ref="U400:U401"/>
    <mergeCell ref="B402:B403"/>
    <mergeCell ref="C402:D403"/>
    <mergeCell ref="E402:E403"/>
    <mergeCell ref="F402:F403"/>
    <mergeCell ref="G402:H403"/>
    <mergeCell ref="I402:I403"/>
    <mergeCell ref="I400:I401"/>
    <mergeCell ref="J400:J401"/>
    <mergeCell ref="K400:L401"/>
    <mergeCell ref="M400:M401"/>
    <mergeCell ref="N400:N401"/>
    <mergeCell ref="O400:P401"/>
    <mergeCell ref="C399:E399"/>
    <mergeCell ref="G399:I399"/>
    <mergeCell ref="K399:M399"/>
    <mergeCell ref="O399:Q399"/>
    <mergeCell ref="S399:U399"/>
    <mergeCell ref="B400:B401"/>
    <mergeCell ref="C400:D401"/>
    <mergeCell ref="E400:E401"/>
    <mergeCell ref="F400:F401"/>
    <mergeCell ref="G400:H401"/>
    <mergeCell ref="S396:S397"/>
    <mergeCell ref="T396:T397"/>
    <mergeCell ref="U396:U397"/>
    <mergeCell ref="C398:E398"/>
    <mergeCell ref="G398:I398"/>
    <mergeCell ref="K398:M398"/>
    <mergeCell ref="O398:Q398"/>
    <mergeCell ref="S398:U398"/>
    <mergeCell ref="M396:M397"/>
    <mergeCell ref="N396:N397"/>
    <mergeCell ref="O396:O397"/>
    <mergeCell ref="P396:P397"/>
    <mergeCell ref="Q396:Q397"/>
    <mergeCell ref="R396:R397"/>
    <mergeCell ref="G396:G397"/>
    <mergeCell ref="H396:H397"/>
    <mergeCell ref="I396:I397"/>
    <mergeCell ref="J396:J397"/>
    <mergeCell ref="K396:K397"/>
    <mergeCell ref="L396:L397"/>
    <mergeCell ref="C395:E395"/>
    <mergeCell ref="G395:I395"/>
    <mergeCell ref="K395:M395"/>
    <mergeCell ref="O395:Q395"/>
    <mergeCell ref="S395:U395"/>
    <mergeCell ref="B396:B397"/>
    <mergeCell ref="C396:C397"/>
    <mergeCell ref="D396:D397"/>
    <mergeCell ref="E396:E397"/>
    <mergeCell ref="F396:F397"/>
    <mergeCell ref="B391:U391"/>
    <mergeCell ref="C393:U393"/>
    <mergeCell ref="C394:E394"/>
    <mergeCell ref="G394:I394"/>
    <mergeCell ref="K394:M394"/>
    <mergeCell ref="O394:Q394"/>
    <mergeCell ref="S394:U394"/>
    <mergeCell ref="P387:P388"/>
    <mergeCell ref="Q387:Q388"/>
    <mergeCell ref="R387:R388"/>
    <mergeCell ref="S387:S388"/>
    <mergeCell ref="T387:T388"/>
    <mergeCell ref="U387:U388"/>
    <mergeCell ref="J387:J388"/>
    <mergeCell ref="K387:K388"/>
    <mergeCell ref="L387:L388"/>
    <mergeCell ref="M387:M388"/>
    <mergeCell ref="N387:N388"/>
    <mergeCell ref="O387:O388"/>
    <mergeCell ref="S385:T386"/>
    <mergeCell ref="U385:U386"/>
    <mergeCell ref="B387:B388"/>
    <mergeCell ref="C387:C388"/>
    <mergeCell ref="D387:D388"/>
    <mergeCell ref="E387:E388"/>
    <mergeCell ref="F387:F388"/>
    <mergeCell ref="G387:G388"/>
    <mergeCell ref="H387:H388"/>
    <mergeCell ref="I387:I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S380:T381"/>
    <mergeCell ref="U380:U381"/>
    <mergeCell ref="C382:E382"/>
    <mergeCell ref="G382:I382"/>
    <mergeCell ref="K382:M382"/>
    <mergeCell ref="O382:Q382"/>
    <mergeCell ref="S382:U382"/>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Q368:Q369"/>
    <mergeCell ref="R368:R369"/>
    <mergeCell ref="S368:T369"/>
    <mergeCell ref="U368:U369"/>
    <mergeCell ref="B370:B371"/>
    <mergeCell ref="C370:D371"/>
    <mergeCell ref="E370:E371"/>
    <mergeCell ref="F370:F371"/>
    <mergeCell ref="G370:H371"/>
    <mergeCell ref="I370:I371"/>
    <mergeCell ref="I368:I369"/>
    <mergeCell ref="J368:J369"/>
    <mergeCell ref="K368:L369"/>
    <mergeCell ref="M368:M369"/>
    <mergeCell ref="N368:N369"/>
    <mergeCell ref="O368:P369"/>
    <mergeCell ref="C367:E367"/>
    <mergeCell ref="G367:I367"/>
    <mergeCell ref="K367:M367"/>
    <mergeCell ref="O367:Q367"/>
    <mergeCell ref="S367:U367"/>
    <mergeCell ref="B368:B369"/>
    <mergeCell ref="C368:D369"/>
    <mergeCell ref="E368:E369"/>
    <mergeCell ref="F368:F369"/>
    <mergeCell ref="G368:H369"/>
    <mergeCell ref="R364:R365"/>
    <mergeCell ref="S364:T365"/>
    <mergeCell ref="U364:U365"/>
    <mergeCell ref="C366:E366"/>
    <mergeCell ref="G366:I366"/>
    <mergeCell ref="K366:M366"/>
    <mergeCell ref="O366:Q366"/>
    <mergeCell ref="S366:U366"/>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C354:E354"/>
    <mergeCell ref="G354:I354"/>
    <mergeCell ref="K354:M354"/>
    <mergeCell ref="O354:Q354"/>
    <mergeCell ref="S354:U354"/>
    <mergeCell ref="C355:E355"/>
    <mergeCell ref="G355:I355"/>
    <mergeCell ref="K355:M355"/>
    <mergeCell ref="O355:Q355"/>
    <mergeCell ref="S355:U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Q336:Q337"/>
    <mergeCell ref="R336:R337"/>
    <mergeCell ref="S336:T337"/>
    <mergeCell ref="U336:U337"/>
    <mergeCell ref="B338:B339"/>
    <mergeCell ref="C338:D339"/>
    <mergeCell ref="E338:E339"/>
    <mergeCell ref="F338:F339"/>
    <mergeCell ref="G338:H339"/>
    <mergeCell ref="I338:I339"/>
    <mergeCell ref="I336:I337"/>
    <mergeCell ref="J336:J337"/>
    <mergeCell ref="K336:L337"/>
    <mergeCell ref="M336:M337"/>
    <mergeCell ref="N336:N337"/>
    <mergeCell ref="O336:P337"/>
    <mergeCell ref="C335:E335"/>
    <mergeCell ref="G335:I335"/>
    <mergeCell ref="K335:M335"/>
    <mergeCell ref="O335:Q335"/>
    <mergeCell ref="S335:U335"/>
    <mergeCell ref="B336:B337"/>
    <mergeCell ref="C336:D337"/>
    <mergeCell ref="E336:E337"/>
    <mergeCell ref="F336:F337"/>
    <mergeCell ref="G336:H337"/>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Q317:Q318"/>
    <mergeCell ref="R317:R318"/>
    <mergeCell ref="S317:T318"/>
    <mergeCell ref="U317:U318"/>
    <mergeCell ref="B319:B320"/>
    <mergeCell ref="C319:D320"/>
    <mergeCell ref="E319:E320"/>
    <mergeCell ref="F319:F320"/>
    <mergeCell ref="G319:H320"/>
    <mergeCell ref="I319:I320"/>
    <mergeCell ref="I317:I318"/>
    <mergeCell ref="J317:J318"/>
    <mergeCell ref="K317:L318"/>
    <mergeCell ref="M317:M318"/>
    <mergeCell ref="N317:N318"/>
    <mergeCell ref="O317:P318"/>
    <mergeCell ref="C316:E316"/>
    <mergeCell ref="G316:I316"/>
    <mergeCell ref="K316:M316"/>
    <mergeCell ref="O316:Q316"/>
    <mergeCell ref="S316:U316"/>
    <mergeCell ref="B317:B318"/>
    <mergeCell ref="C317:D318"/>
    <mergeCell ref="E317:E318"/>
    <mergeCell ref="F317:F318"/>
    <mergeCell ref="G317:H318"/>
    <mergeCell ref="S313:S314"/>
    <mergeCell ref="T313:T314"/>
    <mergeCell ref="U313:U314"/>
    <mergeCell ref="C315:E315"/>
    <mergeCell ref="G315:I315"/>
    <mergeCell ref="K315:M315"/>
    <mergeCell ref="O315:Q315"/>
    <mergeCell ref="S315:U315"/>
    <mergeCell ref="M313:M314"/>
    <mergeCell ref="N313:N314"/>
    <mergeCell ref="O313:O314"/>
    <mergeCell ref="P313:P314"/>
    <mergeCell ref="Q313:Q314"/>
    <mergeCell ref="R313:R314"/>
    <mergeCell ref="G313:G314"/>
    <mergeCell ref="H313:H314"/>
    <mergeCell ref="I313:I314"/>
    <mergeCell ref="J313:J314"/>
    <mergeCell ref="K313:K314"/>
    <mergeCell ref="L313:L314"/>
    <mergeCell ref="C312:E312"/>
    <mergeCell ref="G312:I312"/>
    <mergeCell ref="K312:M312"/>
    <mergeCell ref="O312:Q312"/>
    <mergeCell ref="S312:U312"/>
    <mergeCell ref="B313:B314"/>
    <mergeCell ref="C313:C314"/>
    <mergeCell ref="D313:D314"/>
    <mergeCell ref="E313:E314"/>
    <mergeCell ref="F313:F314"/>
    <mergeCell ref="T304:T305"/>
    <mergeCell ref="U304:U305"/>
    <mergeCell ref="B308:U308"/>
    <mergeCell ref="C310:U310"/>
    <mergeCell ref="C311:E311"/>
    <mergeCell ref="G311:I311"/>
    <mergeCell ref="K311:M311"/>
    <mergeCell ref="O311:Q311"/>
    <mergeCell ref="S311:U311"/>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Q301:Q302"/>
    <mergeCell ref="R301:R302"/>
    <mergeCell ref="S301:S302"/>
    <mergeCell ref="T301:T302"/>
    <mergeCell ref="U301:U302"/>
    <mergeCell ref="C303:E303"/>
    <mergeCell ref="G303:I303"/>
    <mergeCell ref="K303:M303"/>
    <mergeCell ref="O303:Q303"/>
    <mergeCell ref="S303:U303"/>
    <mergeCell ref="K301:K302"/>
    <mergeCell ref="L301:L302"/>
    <mergeCell ref="M301:M302"/>
    <mergeCell ref="N301:N302"/>
    <mergeCell ref="O301:O302"/>
    <mergeCell ref="P301:P302"/>
    <mergeCell ref="U299:U300"/>
    <mergeCell ref="B301:B302"/>
    <mergeCell ref="C301:C302"/>
    <mergeCell ref="D301:D302"/>
    <mergeCell ref="E301:E302"/>
    <mergeCell ref="F301:F302"/>
    <mergeCell ref="G301:G302"/>
    <mergeCell ref="H301:H302"/>
    <mergeCell ref="I301:I302"/>
    <mergeCell ref="J301:J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Q293:Q294"/>
    <mergeCell ref="R293:R294"/>
    <mergeCell ref="S293:T294"/>
    <mergeCell ref="U293:U294"/>
    <mergeCell ref="B295:B296"/>
    <mergeCell ref="C295:D296"/>
    <mergeCell ref="E295:E296"/>
    <mergeCell ref="F295:F296"/>
    <mergeCell ref="G295:H296"/>
    <mergeCell ref="I295:I296"/>
    <mergeCell ref="I293:I294"/>
    <mergeCell ref="J293:J294"/>
    <mergeCell ref="K293:L294"/>
    <mergeCell ref="M293:M294"/>
    <mergeCell ref="N293:N294"/>
    <mergeCell ref="O293:P294"/>
    <mergeCell ref="C292:E292"/>
    <mergeCell ref="G292:I292"/>
    <mergeCell ref="K292:M292"/>
    <mergeCell ref="O292:Q292"/>
    <mergeCell ref="S292:U292"/>
    <mergeCell ref="B293:B294"/>
    <mergeCell ref="C293:D294"/>
    <mergeCell ref="E293:E294"/>
    <mergeCell ref="F293:F294"/>
    <mergeCell ref="G293:H294"/>
    <mergeCell ref="R289:R290"/>
    <mergeCell ref="S289:T290"/>
    <mergeCell ref="U289:U290"/>
    <mergeCell ref="C291:E291"/>
    <mergeCell ref="G291:I291"/>
    <mergeCell ref="K291:M291"/>
    <mergeCell ref="O291:Q291"/>
    <mergeCell ref="S291:U291"/>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6:R287"/>
    <mergeCell ref="S286:T287"/>
    <mergeCell ref="U286:U287"/>
    <mergeCell ref="C288:E288"/>
    <mergeCell ref="G288:I288"/>
    <mergeCell ref="K288:M288"/>
    <mergeCell ref="O288:Q288"/>
    <mergeCell ref="S288:U288"/>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Q276:Q277"/>
    <mergeCell ref="R276:R277"/>
    <mergeCell ref="S276:T277"/>
    <mergeCell ref="U276:U277"/>
    <mergeCell ref="B278:B279"/>
    <mergeCell ref="C278:D279"/>
    <mergeCell ref="E278:E279"/>
    <mergeCell ref="F278:F279"/>
    <mergeCell ref="G278:H279"/>
    <mergeCell ref="I278:I279"/>
    <mergeCell ref="I276:I277"/>
    <mergeCell ref="J276:J277"/>
    <mergeCell ref="K276:L277"/>
    <mergeCell ref="M276:M277"/>
    <mergeCell ref="N276:N277"/>
    <mergeCell ref="O276:P277"/>
    <mergeCell ref="C275:E275"/>
    <mergeCell ref="G275:I275"/>
    <mergeCell ref="K275:M275"/>
    <mergeCell ref="O275:Q275"/>
    <mergeCell ref="S275:U275"/>
    <mergeCell ref="B276:B277"/>
    <mergeCell ref="C276:D277"/>
    <mergeCell ref="E276:E277"/>
    <mergeCell ref="F276:F277"/>
    <mergeCell ref="G276:H277"/>
    <mergeCell ref="S272:S273"/>
    <mergeCell ref="T272:T273"/>
    <mergeCell ref="U272:U273"/>
    <mergeCell ref="C274:E274"/>
    <mergeCell ref="G274:I274"/>
    <mergeCell ref="K274:M274"/>
    <mergeCell ref="O274:Q274"/>
    <mergeCell ref="S274:U274"/>
    <mergeCell ref="M272:M273"/>
    <mergeCell ref="N272:N273"/>
    <mergeCell ref="O272:O273"/>
    <mergeCell ref="P272:P273"/>
    <mergeCell ref="Q272:Q273"/>
    <mergeCell ref="R272:R273"/>
    <mergeCell ref="G272:G273"/>
    <mergeCell ref="H272:H273"/>
    <mergeCell ref="I272:I273"/>
    <mergeCell ref="J272:J273"/>
    <mergeCell ref="K272:K273"/>
    <mergeCell ref="L272:L273"/>
    <mergeCell ref="C271:E271"/>
    <mergeCell ref="G271:I271"/>
    <mergeCell ref="K271:M271"/>
    <mergeCell ref="O271:Q271"/>
    <mergeCell ref="S271:U271"/>
    <mergeCell ref="B272:B273"/>
    <mergeCell ref="C272:C273"/>
    <mergeCell ref="D272:D273"/>
    <mergeCell ref="E272:E273"/>
    <mergeCell ref="F272:F273"/>
    <mergeCell ref="S261:S262"/>
    <mergeCell ref="T261:T262"/>
    <mergeCell ref="U261:U262"/>
    <mergeCell ref="B267:U267"/>
    <mergeCell ref="C269:U269"/>
    <mergeCell ref="C270:E270"/>
    <mergeCell ref="G270:I270"/>
    <mergeCell ref="K270:M270"/>
    <mergeCell ref="O270:Q270"/>
    <mergeCell ref="S270:U270"/>
    <mergeCell ref="M261:M262"/>
    <mergeCell ref="N261:N262"/>
    <mergeCell ref="O261:O262"/>
    <mergeCell ref="P261:P262"/>
    <mergeCell ref="Q261:Q262"/>
    <mergeCell ref="R261:R262"/>
    <mergeCell ref="G261:G262"/>
    <mergeCell ref="H261:H262"/>
    <mergeCell ref="I261:I262"/>
    <mergeCell ref="J261:J262"/>
    <mergeCell ref="K261:K262"/>
    <mergeCell ref="L261:L262"/>
    <mergeCell ref="C260:E260"/>
    <mergeCell ref="G260:I260"/>
    <mergeCell ref="K260:M260"/>
    <mergeCell ref="O260:Q260"/>
    <mergeCell ref="S260:U260"/>
    <mergeCell ref="B261:B262"/>
    <mergeCell ref="C261:C262"/>
    <mergeCell ref="D261:D262"/>
    <mergeCell ref="E261:E262"/>
    <mergeCell ref="F261:F262"/>
    <mergeCell ref="P258:P259"/>
    <mergeCell ref="Q258:Q259"/>
    <mergeCell ref="R258:R259"/>
    <mergeCell ref="S258:S259"/>
    <mergeCell ref="T258:T259"/>
    <mergeCell ref="U258:U259"/>
    <mergeCell ref="J258:J259"/>
    <mergeCell ref="K258:K259"/>
    <mergeCell ref="L258:L259"/>
    <mergeCell ref="M258:M259"/>
    <mergeCell ref="N258:N259"/>
    <mergeCell ref="O258:O259"/>
    <mergeCell ref="S256:T257"/>
    <mergeCell ref="U256:U257"/>
    <mergeCell ref="B258:B259"/>
    <mergeCell ref="C258:C259"/>
    <mergeCell ref="D258:D259"/>
    <mergeCell ref="E258:E259"/>
    <mergeCell ref="F258:F259"/>
    <mergeCell ref="G258:G259"/>
    <mergeCell ref="H258:H259"/>
    <mergeCell ref="I258:I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Q252:Q253"/>
    <mergeCell ref="R252:R253"/>
    <mergeCell ref="S252:T253"/>
    <mergeCell ref="U252:U253"/>
    <mergeCell ref="B254:B255"/>
    <mergeCell ref="C254:D255"/>
    <mergeCell ref="E254:E255"/>
    <mergeCell ref="F254:F255"/>
    <mergeCell ref="G254:H255"/>
    <mergeCell ref="I254:I255"/>
    <mergeCell ref="I252:I253"/>
    <mergeCell ref="J252:J253"/>
    <mergeCell ref="K252:L253"/>
    <mergeCell ref="M252:M253"/>
    <mergeCell ref="N252:N253"/>
    <mergeCell ref="O252:P253"/>
    <mergeCell ref="C251:E251"/>
    <mergeCell ref="G251:I251"/>
    <mergeCell ref="K251:M251"/>
    <mergeCell ref="O251:Q251"/>
    <mergeCell ref="S251:U251"/>
    <mergeCell ref="B252:B253"/>
    <mergeCell ref="C252:D253"/>
    <mergeCell ref="E252:E253"/>
    <mergeCell ref="F252:F253"/>
    <mergeCell ref="G252:H253"/>
    <mergeCell ref="R248:R249"/>
    <mergeCell ref="S248:T249"/>
    <mergeCell ref="U248:U249"/>
    <mergeCell ref="C250:E250"/>
    <mergeCell ref="G250:I250"/>
    <mergeCell ref="K250:M250"/>
    <mergeCell ref="O250:Q250"/>
    <mergeCell ref="S250:U250"/>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5:R246"/>
    <mergeCell ref="S245:T246"/>
    <mergeCell ref="U245:U246"/>
    <mergeCell ref="C247:E247"/>
    <mergeCell ref="G247:I247"/>
    <mergeCell ref="K247:M247"/>
    <mergeCell ref="O247:Q247"/>
    <mergeCell ref="S247:U247"/>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Q235:Q236"/>
    <mergeCell ref="R235:R236"/>
    <mergeCell ref="S235:T236"/>
    <mergeCell ref="U235:U236"/>
    <mergeCell ref="B237:B238"/>
    <mergeCell ref="C237:D238"/>
    <mergeCell ref="E237:E238"/>
    <mergeCell ref="F237:F238"/>
    <mergeCell ref="G237:H238"/>
    <mergeCell ref="I237:I238"/>
    <mergeCell ref="I235:I236"/>
    <mergeCell ref="J235:J236"/>
    <mergeCell ref="K235:L236"/>
    <mergeCell ref="M235:M236"/>
    <mergeCell ref="N235:N236"/>
    <mergeCell ref="O235:P236"/>
    <mergeCell ref="C234:E234"/>
    <mergeCell ref="G234:I234"/>
    <mergeCell ref="K234:M234"/>
    <mergeCell ref="O234:Q234"/>
    <mergeCell ref="S234:U234"/>
    <mergeCell ref="B235:B236"/>
    <mergeCell ref="C235:D236"/>
    <mergeCell ref="E235:E236"/>
    <mergeCell ref="F235:F236"/>
    <mergeCell ref="G235:H236"/>
    <mergeCell ref="S231:S232"/>
    <mergeCell ref="T231:T232"/>
    <mergeCell ref="U231:U232"/>
    <mergeCell ref="C233:E233"/>
    <mergeCell ref="G233:I233"/>
    <mergeCell ref="K233:M233"/>
    <mergeCell ref="O233:Q233"/>
    <mergeCell ref="S233:U233"/>
    <mergeCell ref="M231:M232"/>
    <mergeCell ref="N231:N232"/>
    <mergeCell ref="O231:O232"/>
    <mergeCell ref="P231:P232"/>
    <mergeCell ref="Q231:Q232"/>
    <mergeCell ref="R231:R232"/>
    <mergeCell ref="G231:G232"/>
    <mergeCell ref="H231:H232"/>
    <mergeCell ref="I231:I232"/>
    <mergeCell ref="J231:J232"/>
    <mergeCell ref="K231:K232"/>
    <mergeCell ref="L231:L232"/>
    <mergeCell ref="C230:E230"/>
    <mergeCell ref="G230:I230"/>
    <mergeCell ref="K230:M230"/>
    <mergeCell ref="O230:Q230"/>
    <mergeCell ref="S230:U230"/>
    <mergeCell ref="B231:B232"/>
    <mergeCell ref="C231:C232"/>
    <mergeCell ref="D231:D232"/>
    <mergeCell ref="E231:E232"/>
    <mergeCell ref="F231:F232"/>
    <mergeCell ref="T221:T222"/>
    <mergeCell ref="U221:U222"/>
    <mergeCell ref="B226:U226"/>
    <mergeCell ref="C228:U228"/>
    <mergeCell ref="C229:E229"/>
    <mergeCell ref="G229:I229"/>
    <mergeCell ref="K229:M229"/>
    <mergeCell ref="O229:Q229"/>
    <mergeCell ref="S229:U229"/>
    <mergeCell ref="B225:U225"/>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Q218:Q219"/>
    <mergeCell ref="R218:R219"/>
    <mergeCell ref="S218:S219"/>
    <mergeCell ref="T218:T219"/>
    <mergeCell ref="U218:U219"/>
    <mergeCell ref="C220:E220"/>
    <mergeCell ref="G220:I220"/>
    <mergeCell ref="K220:M220"/>
    <mergeCell ref="O220:Q220"/>
    <mergeCell ref="S220:U220"/>
    <mergeCell ref="K218:K219"/>
    <mergeCell ref="L218:L219"/>
    <mergeCell ref="M218:M219"/>
    <mergeCell ref="N218:N219"/>
    <mergeCell ref="O218:O219"/>
    <mergeCell ref="P218:P219"/>
    <mergeCell ref="U216:U217"/>
    <mergeCell ref="B218:B219"/>
    <mergeCell ref="C218:C219"/>
    <mergeCell ref="D218:D219"/>
    <mergeCell ref="E218:E219"/>
    <mergeCell ref="F218:F219"/>
    <mergeCell ref="G218:G219"/>
    <mergeCell ref="H218:H219"/>
    <mergeCell ref="I218:I219"/>
    <mergeCell ref="J218:J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Q210:Q211"/>
    <mergeCell ref="R210:R211"/>
    <mergeCell ref="S210:T211"/>
    <mergeCell ref="U210:U211"/>
    <mergeCell ref="B212:B213"/>
    <mergeCell ref="C212:D213"/>
    <mergeCell ref="E212:E213"/>
    <mergeCell ref="F212:F213"/>
    <mergeCell ref="G212:H213"/>
    <mergeCell ref="I212:I213"/>
    <mergeCell ref="I210:I211"/>
    <mergeCell ref="J210:J211"/>
    <mergeCell ref="K210:L211"/>
    <mergeCell ref="M210:M211"/>
    <mergeCell ref="N210:N211"/>
    <mergeCell ref="O210:P211"/>
    <mergeCell ref="C209:E209"/>
    <mergeCell ref="G209:I209"/>
    <mergeCell ref="K209:M209"/>
    <mergeCell ref="O209:Q209"/>
    <mergeCell ref="S209:U209"/>
    <mergeCell ref="B210:B211"/>
    <mergeCell ref="C210:D211"/>
    <mergeCell ref="E210:E211"/>
    <mergeCell ref="F210:F211"/>
    <mergeCell ref="G210:H211"/>
    <mergeCell ref="R206:R207"/>
    <mergeCell ref="S206:T207"/>
    <mergeCell ref="U206:U207"/>
    <mergeCell ref="C208:E208"/>
    <mergeCell ref="G208:I208"/>
    <mergeCell ref="K208:M208"/>
    <mergeCell ref="O208:Q208"/>
    <mergeCell ref="S208:U208"/>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3:R204"/>
    <mergeCell ref="S203:T204"/>
    <mergeCell ref="U203:U204"/>
    <mergeCell ref="C205:E205"/>
    <mergeCell ref="G205:I205"/>
    <mergeCell ref="K205:M205"/>
    <mergeCell ref="O205:Q205"/>
    <mergeCell ref="S205:U205"/>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Q193:Q194"/>
    <mergeCell ref="R193:R194"/>
    <mergeCell ref="S193:T194"/>
    <mergeCell ref="U193:U194"/>
    <mergeCell ref="B195:B196"/>
    <mergeCell ref="C195:D196"/>
    <mergeCell ref="E195:E196"/>
    <mergeCell ref="F195:F196"/>
    <mergeCell ref="G195:H196"/>
    <mergeCell ref="I195:I196"/>
    <mergeCell ref="I193:I194"/>
    <mergeCell ref="J193:J194"/>
    <mergeCell ref="K193:L194"/>
    <mergeCell ref="M193:M194"/>
    <mergeCell ref="N193:N194"/>
    <mergeCell ref="O193:P194"/>
    <mergeCell ref="C192:E192"/>
    <mergeCell ref="G192:I192"/>
    <mergeCell ref="K192:M192"/>
    <mergeCell ref="O192:Q192"/>
    <mergeCell ref="S192:U192"/>
    <mergeCell ref="B193:B194"/>
    <mergeCell ref="C193:D194"/>
    <mergeCell ref="E193:E194"/>
    <mergeCell ref="F193:F194"/>
    <mergeCell ref="G193:H194"/>
    <mergeCell ref="S189:S190"/>
    <mergeCell ref="T189:T190"/>
    <mergeCell ref="U189:U190"/>
    <mergeCell ref="C191:E191"/>
    <mergeCell ref="G191:I191"/>
    <mergeCell ref="K191:M191"/>
    <mergeCell ref="O191:Q191"/>
    <mergeCell ref="S191:U191"/>
    <mergeCell ref="M189:M190"/>
    <mergeCell ref="N189:N190"/>
    <mergeCell ref="O189:O190"/>
    <mergeCell ref="P189:P190"/>
    <mergeCell ref="Q189:Q190"/>
    <mergeCell ref="R189:R190"/>
    <mergeCell ref="G189:G190"/>
    <mergeCell ref="H189:H190"/>
    <mergeCell ref="I189:I190"/>
    <mergeCell ref="J189:J190"/>
    <mergeCell ref="K189:K190"/>
    <mergeCell ref="L189:L190"/>
    <mergeCell ref="C188:E188"/>
    <mergeCell ref="G188:I188"/>
    <mergeCell ref="K188:M188"/>
    <mergeCell ref="O188:Q188"/>
    <mergeCell ref="S188:U188"/>
    <mergeCell ref="B189:B190"/>
    <mergeCell ref="C189:C190"/>
    <mergeCell ref="D189:D190"/>
    <mergeCell ref="E189:E190"/>
    <mergeCell ref="F189:F190"/>
    <mergeCell ref="S178:S179"/>
    <mergeCell ref="T178:T179"/>
    <mergeCell ref="U178:U179"/>
    <mergeCell ref="B184:U184"/>
    <mergeCell ref="C186:U186"/>
    <mergeCell ref="C187:E187"/>
    <mergeCell ref="G187:I187"/>
    <mergeCell ref="K187:M187"/>
    <mergeCell ref="O187:Q187"/>
    <mergeCell ref="S187:U187"/>
    <mergeCell ref="M178:M179"/>
    <mergeCell ref="N178:N179"/>
    <mergeCell ref="O178:O179"/>
    <mergeCell ref="P178:P179"/>
    <mergeCell ref="Q178:Q179"/>
    <mergeCell ref="R178:R179"/>
    <mergeCell ref="G178:G179"/>
    <mergeCell ref="H178:H179"/>
    <mergeCell ref="I178:I179"/>
    <mergeCell ref="J178:J179"/>
    <mergeCell ref="K178:K179"/>
    <mergeCell ref="L178:L179"/>
    <mergeCell ref="C177:E177"/>
    <mergeCell ref="G177:I177"/>
    <mergeCell ref="K177:M177"/>
    <mergeCell ref="O177:Q177"/>
    <mergeCell ref="S177:U177"/>
    <mergeCell ref="B178:B179"/>
    <mergeCell ref="C178:C179"/>
    <mergeCell ref="D178:D179"/>
    <mergeCell ref="E178:E179"/>
    <mergeCell ref="F178:F179"/>
    <mergeCell ref="P175:P176"/>
    <mergeCell ref="Q175:Q176"/>
    <mergeCell ref="R175:R176"/>
    <mergeCell ref="S175:S176"/>
    <mergeCell ref="T175:T176"/>
    <mergeCell ref="U175:U176"/>
    <mergeCell ref="J175:J176"/>
    <mergeCell ref="K175:K176"/>
    <mergeCell ref="L175:L176"/>
    <mergeCell ref="M175:M176"/>
    <mergeCell ref="N175:N176"/>
    <mergeCell ref="O175:O176"/>
    <mergeCell ref="S173:T174"/>
    <mergeCell ref="U173:U174"/>
    <mergeCell ref="B175:B176"/>
    <mergeCell ref="C175:C176"/>
    <mergeCell ref="D175:D176"/>
    <mergeCell ref="E175:E176"/>
    <mergeCell ref="F175:F176"/>
    <mergeCell ref="G175:G176"/>
    <mergeCell ref="H175:H176"/>
    <mergeCell ref="I175:I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Q169:Q170"/>
    <mergeCell ref="R169:R170"/>
    <mergeCell ref="S169:T170"/>
    <mergeCell ref="U169:U170"/>
    <mergeCell ref="B171:B172"/>
    <mergeCell ref="C171:D172"/>
    <mergeCell ref="E171:E172"/>
    <mergeCell ref="F171:F172"/>
    <mergeCell ref="G171:H172"/>
    <mergeCell ref="I171:I172"/>
    <mergeCell ref="I169:I170"/>
    <mergeCell ref="J169:J170"/>
    <mergeCell ref="K169:L170"/>
    <mergeCell ref="M169:M170"/>
    <mergeCell ref="N169:N170"/>
    <mergeCell ref="O169:P170"/>
    <mergeCell ref="C168:E168"/>
    <mergeCell ref="G168:I168"/>
    <mergeCell ref="K168:M168"/>
    <mergeCell ref="O168:Q168"/>
    <mergeCell ref="S168:U168"/>
    <mergeCell ref="B169:B170"/>
    <mergeCell ref="C169:D170"/>
    <mergeCell ref="E169:E170"/>
    <mergeCell ref="F169:F170"/>
    <mergeCell ref="G169:H170"/>
    <mergeCell ref="R165:R166"/>
    <mergeCell ref="S165:T166"/>
    <mergeCell ref="U165:U166"/>
    <mergeCell ref="C167:E167"/>
    <mergeCell ref="G167:I167"/>
    <mergeCell ref="K167:M167"/>
    <mergeCell ref="O167:Q167"/>
    <mergeCell ref="S167:U167"/>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2:R163"/>
    <mergeCell ref="S162:T163"/>
    <mergeCell ref="U162:U163"/>
    <mergeCell ref="C164:E164"/>
    <mergeCell ref="G164:I164"/>
    <mergeCell ref="K164:M164"/>
    <mergeCell ref="O164:Q164"/>
    <mergeCell ref="S164:U164"/>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Q152:Q153"/>
    <mergeCell ref="R152:R153"/>
    <mergeCell ref="S152:T153"/>
    <mergeCell ref="U152:U153"/>
    <mergeCell ref="B154:B155"/>
    <mergeCell ref="C154:D155"/>
    <mergeCell ref="E154:E155"/>
    <mergeCell ref="F154:F155"/>
    <mergeCell ref="G154:H155"/>
    <mergeCell ref="I154:I155"/>
    <mergeCell ref="I152:I153"/>
    <mergeCell ref="J152:J153"/>
    <mergeCell ref="K152:L153"/>
    <mergeCell ref="M152:M153"/>
    <mergeCell ref="N152:N153"/>
    <mergeCell ref="O152:P153"/>
    <mergeCell ref="C151:E151"/>
    <mergeCell ref="G151:I151"/>
    <mergeCell ref="K151:M151"/>
    <mergeCell ref="O151:Q151"/>
    <mergeCell ref="S151:U151"/>
    <mergeCell ref="B152:B153"/>
    <mergeCell ref="C152:D153"/>
    <mergeCell ref="E152:E153"/>
    <mergeCell ref="F152:F153"/>
    <mergeCell ref="G152:H153"/>
    <mergeCell ref="S148:S149"/>
    <mergeCell ref="T148:T149"/>
    <mergeCell ref="U148:U149"/>
    <mergeCell ref="C150:E150"/>
    <mergeCell ref="G150:I150"/>
    <mergeCell ref="K150:M150"/>
    <mergeCell ref="O150:Q150"/>
    <mergeCell ref="S150:U150"/>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O147:Q147"/>
    <mergeCell ref="S147:U147"/>
    <mergeCell ref="B148:B149"/>
    <mergeCell ref="C148:C149"/>
    <mergeCell ref="D148:D149"/>
    <mergeCell ref="E148:E149"/>
    <mergeCell ref="F148:F149"/>
    <mergeCell ref="C145:U145"/>
    <mergeCell ref="C146:E146"/>
    <mergeCell ref="G146:I146"/>
    <mergeCell ref="K146:M146"/>
    <mergeCell ref="O146:Q146"/>
    <mergeCell ref="S146:U146"/>
    <mergeCell ref="Q138:Q139"/>
    <mergeCell ref="R138:R139"/>
    <mergeCell ref="S138:S139"/>
    <mergeCell ref="T138:T139"/>
    <mergeCell ref="U138:U139"/>
    <mergeCell ref="B143:U143"/>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Q130:Q131"/>
    <mergeCell ref="R130:R131"/>
    <mergeCell ref="S130:T131"/>
    <mergeCell ref="U130:U131"/>
    <mergeCell ref="B132:B133"/>
    <mergeCell ref="C132:D133"/>
    <mergeCell ref="E132:E133"/>
    <mergeCell ref="F132:F133"/>
    <mergeCell ref="G132:H133"/>
    <mergeCell ref="I132:I133"/>
    <mergeCell ref="I130:I131"/>
    <mergeCell ref="J130:J131"/>
    <mergeCell ref="K130:L131"/>
    <mergeCell ref="M130:M131"/>
    <mergeCell ref="N130:N131"/>
    <mergeCell ref="O130:P131"/>
    <mergeCell ref="C129:E129"/>
    <mergeCell ref="G129:I129"/>
    <mergeCell ref="K129:M129"/>
    <mergeCell ref="O129:Q129"/>
    <mergeCell ref="S129:U129"/>
    <mergeCell ref="B130:B131"/>
    <mergeCell ref="C130:D131"/>
    <mergeCell ref="E130:E131"/>
    <mergeCell ref="F130:F131"/>
    <mergeCell ref="G130:H131"/>
    <mergeCell ref="K126:M127"/>
    <mergeCell ref="N126:N127"/>
    <mergeCell ref="O126:Q127"/>
    <mergeCell ref="R126:R127"/>
    <mergeCell ref="S126:U127"/>
    <mergeCell ref="C128:E128"/>
    <mergeCell ref="G128:I128"/>
    <mergeCell ref="K128:M128"/>
    <mergeCell ref="O128:Q128"/>
    <mergeCell ref="S128:U128"/>
    <mergeCell ref="C125:E125"/>
    <mergeCell ref="G125:I125"/>
    <mergeCell ref="K125:M125"/>
    <mergeCell ref="O125:Q125"/>
    <mergeCell ref="S125:U125"/>
    <mergeCell ref="B126:B127"/>
    <mergeCell ref="C126:E127"/>
    <mergeCell ref="F126:F127"/>
    <mergeCell ref="G126:I127"/>
    <mergeCell ref="J126:J127"/>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S114:T115"/>
    <mergeCell ref="U114:U115"/>
    <mergeCell ref="C116:E116"/>
    <mergeCell ref="G116:I116"/>
    <mergeCell ref="K116:M116"/>
    <mergeCell ref="O116:Q116"/>
    <mergeCell ref="S116:U116"/>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S104:U104"/>
    <mergeCell ref="C105:E105"/>
    <mergeCell ref="G105:I105"/>
    <mergeCell ref="K105:M105"/>
    <mergeCell ref="O105:Q105"/>
    <mergeCell ref="S105:U105"/>
    <mergeCell ref="Q101:Q102"/>
    <mergeCell ref="R101:R102"/>
    <mergeCell ref="S101:S102"/>
    <mergeCell ref="T101:T102"/>
    <mergeCell ref="U101:U102"/>
    <mergeCell ref="C103:E103"/>
    <mergeCell ref="G103:I103"/>
    <mergeCell ref="K103:M103"/>
    <mergeCell ref="O103:Q103"/>
    <mergeCell ref="S103:U103"/>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U92:U93"/>
    <mergeCell ref="C94:E94"/>
    <mergeCell ref="G94:I94"/>
    <mergeCell ref="K94:M94"/>
    <mergeCell ref="O94:Q94"/>
    <mergeCell ref="S94:U94"/>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S80:U80"/>
    <mergeCell ref="C81:E81"/>
    <mergeCell ref="G81:I81"/>
    <mergeCell ref="K81:M81"/>
    <mergeCell ref="O81:Q81"/>
    <mergeCell ref="S81:U81"/>
    <mergeCell ref="C78:U78"/>
    <mergeCell ref="C79:E79"/>
    <mergeCell ref="G79:I79"/>
    <mergeCell ref="K79:M79"/>
    <mergeCell ref="O79:Q79"/>
    <mergeCell ref="S79:U79"/>
    <mergeCell ref="Q71:Q72"/>
    <mergeCell ref="R71:R72"/>
    <mergeCell ref="S71:S72"/>
    <mergeCell ref="T71:T72"/>
    <mergeCell ref="U71:U72"/>
    <mergeCell ref="B76:U76"/>
    <mergeCell ref="B74:U74"/>
    <mergeCell ref="B75:U75"/>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C62:E62"/>
    <mergeCell ref="G62:I62"/>
    <mergeCell ref="K62:M62"/>
    <mergeCell ref="O62:Q62"/>
    <mergeCell ref="S62:U62"/>
    <mergeCell ref="B63:B64"/>
    <mergeCell ref="C63:D64"/>
    <mergeCell ref="E63:E64"/>
    <mergeCell ref="F63:F64"/>
    <mergeCell ref="G63:H64"/>
    <mergeCell ref="N59:N60"/>
    <mergeCell ref="O59:Q60"/>
    <mergeCell ref="R59:R60"/>
    <mergeCell ref="S59:U60"/>
    <mergeCell ref="C61:E61"/>
    <mergeCell ref="G61:I61"/>
    <mergeCell ref="K61:M61"/>
    <mergeCell ref="O61:Q61"/>
    <mergeCell ref="S61:U61"/>
    <mergeCell ref="B59:B60"/>
    <mergeCell ref="C59:E60"/>
    <mergeCell ref="F59:F60"/>
    <mergeCell ref="G59:I60"/>
    <mergeCell ref="J59:J60"/>
    <mergeCell ref="K59:M60"/>
    <mergeCell ref="R56:R57"/>
    <mergeCell ref="S56:T57"/>
    <mergeCell ref="U56:U57"/>
    <mergeCell ref="C58:E58"/>
    <mergeCell ref="G58:I58"/>
    <mergeCell ref="K58:M58"/>
    <mergeCell ref="O58:Q58"/>
    <mergeCell ref="S58:U58"/>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S45:T46"/>
    <mergeCell ref="U45:U46"/>
    <mergeCell ref="C47:E47"/>
    <mergeCell ref="G47:I47"/>
    <mergeCell ref="K47:M47"/>
    <mergeCell ref="O47:Q47"/>
    <mergeCell ref="S47:U47"/>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S35:U35"/>
    <mergeCell ref="C36:E36"/>
    <mergeCell ref="G36:I36"/>
    <mergeCell ref="K36:M36"/>
    <mergeCell ref="O36:Q36"/>
    <mergeCell ref="S36:U36"/>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7:U7"/>
    <mergeCell ref="C9:U9"/>
    <mergeCell ref="C10:E10"/>
    <mergeCell ref="G10:I10"/>
    <mergeCell ref="K10:M10"/>
    <mergeCell ref="O10:Q10"/>
    <mergeCell ref="S10:U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2" width="36.5703125" bestFit="1" customWidth="1"/>
    <col min="3" max="3" width="30.140625" bestFit="1" customWidth="1"/>
    <col min="4" max="4" width="31" bestFit="1" customWidth="1"/>
    <col min="5" max="7" width="34.28515625" bestFit="1" customWidth="1"/>
  </cols>
  <sheetData>
    <row r="1" spans="1:7" ht="45">
      <c r="A1" s="1" t="s">
        <v>665</v>
      </c>
      <c r="B1" s="1" t="s">
        <v>2</v>
      </c>
      <c r="C1" s="1" t="s">
        <v>668</v>
      </c>
      <c r="D1" s="1" t="s">
        <v>671</v>
      </c>
      <c r="E1" s="1" t="s">
        <v>672</v>
      </c>
      <c r="F1" s="1" t="s">
        <v>672</v>
      </c>
      <c r="G1" s="1" t="s">
        <v>2</v>
      </c>
    </row>
    <row r="2" spans="1:7" ht="30">
      <c r="A2" s="1" t="s">
        <v>82</v>
      </c>
      <c r="B2" s="1" t="s">
        <v>666</v>
      </c>
      <c r="C2" s="1" t="s">
        <v>669</v>
      </c>
      <c r="D2" s="1" t="s">
        <v>669</v>
      </c>
      <c r="E2" s="1" t="s">
        <v>673</v>
      </c>
      <c r="F2" s="1" t="s">
        <v>673</v>
      </c>
      <c r="G2" s="1" t="s">
        <v>673</v>
      </c>
    </row>
    <row r="3" spans="1:7">
      <c r="A3" s="1"/>
      <c r="B3" s="1" t="s">
        <v>667</v>
      </c>
      <c r="C3" s="1" t="s">
        <v>670</v>
      </c>
      <c r="D3" s="1" t="s">
        <v>32</v>
      </c>
      <c r="E3" s="1" t="s">
        <v>670</v>
      </c>
      <c r="F3" s="1" t="s">
        <v>32</v>
      </c>
      <c r="G3" s="1" t="s">
        <v>32</v>
      </c>
    </row>
    <row r="4" spans="1:7">
      <c r="A4" s="1"/>
      <c r="B4" s="1" t="s">
        <v>25</v>
      </c>
      <c r="C4" s="1"/>
      <c r="D4" s="1"/>
      <c r="E4" s="1"/>
      <c r="F4" s="1"/>
      <c r="G4" s="1"/>
    </row>
    <row r="5" spans="1:7">
      <c r="A5" s="3" t="s">
        <v>674</v>
      </c>
      <c r="B5" s="4" t="s">
        <v>5</v>
      </c>
      <c r="C5" s="4" t="s">
        <v>5</v>
      </c>
      <c r="D5" s="4" t="s">
        <v>5</v>
      </c>
      <c r="E5" s="4" t="s">
        <v>5</v>
      </c>
      <c r="F5" s="4" t="s">
        <v>5</v>
      </c>
      <c r="G5" s="4" t="s">
        <v>5</v>
      </c>
    </row>
    <row r="6" spans="1:7">
      <c r="A6" s="2" t="s">
        <v>675</v>
      </c>
      <c r="B6" s="4" t="s">
        <v>5</v>
      </c>
      <c r="C6" s="4" t="s">
        <v>5</v>
      </c>
      <c r="D6" s="6">
        <v>23567686</v>
      </c>
      <c r="E6" s="4" t="s">
        <v>5</v>
      </c>
      <c r="F6" s="6">
        <v>15950000</v>
      </c>
      <c r="G6" s="4" t="s">
        <v>5</v>
      </c>
    </row>
    <row r="7" spans="1:7">
      <c r="A7" s="2" t="s">
        <v>676</v>
      </c>
      <c r="B7" s="4" t="s">
        <v>5</v>
      </c>
      <c r="C7" s="4" t="s">
        <v>5</v>
      </c>
      <c r="D7" s="8">
        <v>26</v>
      </c>
      <c r="E7" s="4" t="s">
        <v>5</v>
      </c>
      <c r="F7" s="8">
        <v>27</v>
      </c>
      <c r="G7" s="4" t="s">
        <v>5</v>
      </c>
    </row>
    <row r="8" spans="1:7">
      <c r="A8" s="2" t="s">
        <v>677</v>
      </c>
      <c r="B8" s="4" t="s">
        <v>5</v>
      </c>
      <c r="C8" s="293">
        <v>0.24399999999999999</v>
      </c>
      <c r="D8" s="4" t="s">
        <v>5</v>
      </c>
      <c r="E8" s="293">
        <v>0.16600000000000001</v>
      </c>
      <c r="F8" s="4" t="s">
        <v>5</v>
      </c>
      <c r="G8" s="4" t="s">
        <v>5</v>
      </c>
    </row>
    <row r="9" spans="1:7">
      <c r="A9" s="2" t="s">
        <v>678</v>
      </c>
      <c r="B9" s="4" t="s">
        <v>5</v>
      </c>
      <c r="C9" s="4" t="s">
        <v>5</v>
      </c>
      <c r="D9" s="4" t="s">
        <v>5</v>
      </c>
      <c r="E9" s="4" t="s">
        <v>5</v>
      </c>
      <c r="F9" s="4" t="s">
        <v>5</v>
      </c>
      <c r="G9" s="8">
        <v>1388</v>
      </c>
    </row>
    <row r="10" spans="1:7">
      <c r="A10" s="2" t="s">
        <v>679</v>
      </c>
      <c r="B10" s="293">
        <v>8.2500000000000004E-2</v>
      </c>
      <c r="C10" s="4" t="s">
        <v>5</v>
      </c>
      <c r="D10" s="4" t="s">
        <v>5</v>
      </c>
      <c r="E10" s="4" t="s">
        <v>5</v>
      </c>
      <c r="F10" s="4" t="s">
        <v>5</v>
      </c>
      <c r="G10"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11" width="31" bestFit="1" customWidth="1"/>
    <col min="12" max="14" width="23.28515625" bestFit="1" customWidth="1"/>
    <col min="15" max="15" width="34.28515625" bestFit="1" customWidth="1"/>
  </cols>
  <sheetData>
    <row r="1" spans="1:15" ht="15" customHeight="1">
      <c r="A1" s="7" t="s">
        <v>680</v>
      </c>
      <c r="B1" s="7" t="s">
        <v>2</v>
      </c>
      <c r="C1" s="7"/>
      <c r="D1" s="7" t="s">
        <v>672</v>
      </c>
      <c r="E1" s="7"/>
      <c r="F1" s="7" t="s">
        <v>36</v>
      </c>
      <c r="G1" s="7"/>
      <c r="H1" s="1" t="s">
        <v>2</v>
      </c>
      <c r="I1" s="1" t="s">
        <v>672</v>
      </c>
      <c r="J1" s="1" t="s">
        <v>36</v>
      </c>
      <c r="K1" s="1" t="s">
        <v>668</v>
      </c>
      <c r="L1" s="1" t="s">
        <v>2</v>
      </c>
      <c r="M1" s="1" t="s">
        <v>672</v>
      </c>
      <c r="N1" s="1" t="s">
        <v>36</v>
      </c>
      <c r="O1" s="1" t="s">
        <v>672</v>
      </c>
    </row>
    <row r="2" spans="1:15">
      <c r="A2" s="7"/>
      <c r="B2" s="7"/>
      <c r="C2" s="7"/>
      <c r="D2" s="7"/>
      <c r="E2" s="7"/>
      <c r="F2" s="7"/>
      <c r="G2" s="7"/>
      <c r="H2" s="1" t="s">
        <v>681</v>
      </c>
      <c r="I2" s="1" t="s">
        <v>681</v>
      </c>
      <c r="J2" s="1" t="s">
        <v>681</v>
      </c>
      <c r="K2" s="1" t="s">
        <v>681</v>
      </c>
      <c r="L2" s="1" t="s">
        <v>670</v>
      </c>
      <c r="M2" s="1" t="s">
        <v>670</v>
      </c>
      <c r="N2" s="1" t="s">
        <v>670</v>
      </c>
      <c r="O2" s="1" t="s">
        <v>673</v>
      </c>
    </row>
    <row r="3" spans="1:15">
      <c r="A3" s="7"/>
      <c r="B3" s="7"/>
      <c r="C3" s="7"/>
      <c r="D3" s="7"/>
      <c r="E3" s="7"/>
      <c r="F3" s="7"/>
      <c r="G3" s="7"/>
      <c r="H3" s="1" t="s">
        <v>32</v>
      </c>
      <c r="I3" s="1" t="s">
        <v>32</v>
      </c>
      <c r="J3" s="1" t="s">
        <v>32</v>
      </c>
      <c r="K3" s="1" t="s">
        <v>32</v>
      </c>
      <c r="L3" s="1" t="s">
        <v>682</v>
      </c>
      <c r="M3" s="1" t="s">
        <v>682</v>
      </c>
      <c r="N3" s="1" t="s">
        <v>682</v>
      </c>
      <c r="O3" s="1" t="s">
        <v>32</v>
      </c>
    </row>
    <row r="4" spans="1:15">
      <c r="A4" s="3" t="s">
        <v>683</v>
      </c>
      <c r="B4" s="4" t="s">
        <v>5</v>
      </c>
      <c r="C4" s="4"/>
      <c r="D4" s="4" t="s">
        <v>5</v>
      </c>
      <c r="E4" s="4"/>
      <c r="F4" s="4" t="s">
        <v>5</v>
      </c>
      <c r="G4" s="4"/>
      <c r="H4" s="4" t="s">
        <v>5</v>
      </c>
      <c r="I4" s="4" t="s">
        <v>5</v>
      </c>
      <c r="J4" s="4" t="s">
        <v>5</v>
      </c>
      <c r="K4" s="4" t="s">
        <v>5</v>
      </c>
      <c r="L4" s="4" t="s">
        <v>5</v>
      </c>
      <c r="M4" s="4" t="s">
        <v>5</v>
      </c>
      <c r="N4" s="4" t="s">
        <v>5</v>
      </c>
      <c r="O4" s="4" t="s">
        <v>5</v>
      </c>
    </row>
    <row r="5" spans="1:15">
      <c r="A5" s="2" t="s">
        <v>675</v>
      </c>
      <c r="B5" s="4" t="s">
        <v>5</v>
      </c>
      <c r="C5" s="4"/>
      <c r="D5" s="4" t="s">
        <v>5</v>
      </c>
      <c r="E5" s="4"/>
      <c r="F5" s="4" t="s">
        <v>5</v>
      </c>
      <c r="G5" s="4"/>
      <c r="H5" s="4" t="s">
        <v>5</v>
      </c>
      <c r="I5" s="4" t="s">
        <v>5</v>
      </c>
      <c r="J5" s="4" t="s">
        <v>5</v>
      </c>
      <c r="K5" s="4" t="s">
        <v>5</v>
      </c>
      <c r="L5" s="4" t="s">
        <v>5</v>
      </c>
      <c r="M5" s="4" t="s">
        <v>5</v>
      </c>
      <c r="N5" s="4" t="s">
        <v>5</v>
      </c>
      <c r="O5" s="6">
        <v>15950000</v>
      </c>
    </row>
    <row r="6" spans="1:15" ht="17.25">
      <c r="A6" s="2" t="s">
        <v>684</v>
      </c>
      <c r="B6" s="6">
        <v>96819101</v>
      </c>
      <c r="C6" s="294" t="s">
        <v>685</v>
      </c>
      <c r="D6" s="6">
        <v>96591060</v>
      </c>
      <c r="E6" s="294" t="s">
        <v>685</v>
      </c>
      <c r="F6" s="6">
        <v>96543352</v>
      </c>
      <c r="G6" s="294" t="s">
        <v>685</v>
      </c>
      <c r="H6" s="6">
        <v>39581613</v>
      </c>
      <c r="I6" s="6">
        <v>39563835</v>
      </c>
      <c r="J6" s="6">
        <v>23571221</v>
      </c>
      <c r="K6" s="4" t="s">
        <v>5</v>
      </c>
      <c r="L6" s="6">
        <v>57237488</v>
      </c>
      <c r="M6" s="6">
        <v>57027225</v>
      </c>
      <c r="N6" s="6">
        <v>72972131</v>
      </c>
      <c r="O6" s="4" t="s">
        <v>5</v>
      </c>
    </row>
    <row r="7" spans="1:15" ht="17.25">
      <c r="A7" s="2" t="s">
        <v>686</v>
      </c>
      <c r="B7" s="293">
        <v>1</v>
      </c>
      <c r="C7" s="294" t="s">
        <v>685</v>
      </c>
      <c r="D7" s="293">
        <v>1</v>
      </c>
      <c r="E7" s="294" t="s">
        <v>685</v>
      </c>
      <c r="F7" s="293">
        <v>1</v>
      </c>
      <c r="G7" s="294" t="s">
        <v>685</v>
      </c>
      <c r="H7" s="293">
        <v>0.40899999999999997</v>
      </c>
      <c r="I7" s="293">
        <v>0.41</v>
      </c>
      <c r="J7" s="293">
        <v>0.24399999999999999</v>
      </c>
      <c r="K7" s="293">
        <v>0.24399999999999999</v>
      </c>
      <c r="L7" s="293">
        <v>0.59099999999999997</v>
      </c>
      <c r="M7" s="293">
        <v>0.59</v>
      </c>
      <c r="N7" s="293">
        <v>0.75600000000000001</v>
      </c>
      <c r="O7" s="4" t="s">
        <v>5</v>
      </c>
    </row>
    <row r="8" spans="1:15">
      <c r="A8" s="28"/>
      <c r="B8" s="28"/>
      <c r="C8" s="28"/>
      <c r="D8" s="28"/>
      <c r="E8" s="28"/>
      <c r="F8" s="28"/>
      <c r="G8" s="28"/>
      <c r="H8" s="28"/>
      <c r="I8" s="28"/>
      <c r="J8" s="28"/>
      <c r="K8" s="28"/>
      <c r="L8" s="28"/>
      <c r="M8" s="28"/>
      <c r="N8" s="28"/>
      <c r="O8" s="28"/>
    </row>
    <row r="9" spans="1:15" ht="15" customHeight="1">
      <c r="A9" s="2" t="s">
        <v>685</v>
      </c>
      <c r="B9" s="12" t="s">
        <v>687</v>
      </c>
      <c r="C9" s="12"/>
      <c r="D9" s="12"/>
      <c r="E9" s="12"/>
      <c r="F9" s="12"/>
      <c r="G9" s="12"/>
      <c r="H9" s="12"/>
      <c r="I9" s="12"/>
      <c r="J9" s="12"/>
      <c r="K9" s="12"/>
      <c r="L9" s="12"/>
      <c r="M9" s="12"/>
      <c r="N9" s="12"/>
      <c r="O9" s="12"/>
    </row>
  </sheetData>
  <mergeCells count="6">
    <mergeCell ref="A1:A3"/>
    <mergeCell ref="B1:C3"/>
    <mergeCell ref="D1:E3"/>
    <mergeCell ref="F1:G3"/>
    <mergeCell ref="A8:O8"/>
    <mergeCell ref="B9: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88</v>
      </c>
      <c r="B1" s="7" t="s">
        <v>83</v>
      </c>
      <c r="C1" s="7"/>
      <c r="D1" s="7" t="s">
        <v>1</v>
      </c>
      <c r="E1" s="7"/>
    </row>
    <row r="2" spans="1:5" ht="30">
      <c r="A2" s="1" t="s">
        <v>35</v>
      </c>
      <c r="B2" s="1" t="s">
        <v>2</v>
      </c>
      <c r="C2" s="1" t="s">
        <v>84</v>
      </c>
      <c r="D2" s="1" t="s">
        <v>2</v>
      </c>
      <c r="E2" s="1" t="s">
        <v>84</v>
      </c>
    </row>
    <row r="3" spans="1:5">
      <c r="A3" s="3" t="s">
        <v>683</v>
      </c>
      <c r="B3" s="4" t="s">
        <v>5</v>
      </c>
      <c r="C3" s="4" t="s">
        <v>5</v>
      </c>
      <c r="D3" s="4" t="s">
        <v>5</v>
      </c>
      <c r="E3" s="4" t="s">
        <v>5</v>
      </c>
    </row>
    <row r="4" spans="1:5">
      <c r="A4" s="2" t="s">
        <v>689</v>
      </c>
      <c r="B4" s="4" t="s">
        <v>5</v>
      </c>
      <c r="C4" s="4" t="s">
        <v>5</v>
      </c>
      <c r="D4" s="8">
        <v>1723545</v>
      </c>
      <c r="E4" s="4" t="s">
        <v>5</v>
      </c>
    </row>
    <row r="5" spans="1:5">
      <c r="A5" s="2" t="s">
        <v>109</v>
      </c>
      <c r="B5" s="6">
        <v>-64893</v>
      </c>
      <c r="C5" s="6">
        <v>186564</v>
      </c>
      <c r="D5" s="6">
        <v>111988</v>
      </c>
      <c r="E5" s="6">
        <v>539774</v>
      </c>
    </row>
    <row r="6" spans="1:5">
      <c r="A6" s="2" t="s">
        <v>690</v>
      </c>
      <c r="B6" s="4" t="s">
        <v>5</v>
      </c>
      <c r="C6" s="4" t="s">
        <v>5</v>
      </c>
      <c r="D6" s="6">
        <v>-166499</v>
      </c>
      <c r="E6" s="4" t="s">
        <v>5</v>
      </c>
    </row>
    <row r="7" spans="1:5">
      <c r="A7" s="2" t="s">
        <v>691</v>
      </c>
      <c r="B7" s="4" t="s">
        <v>5</v>
      </c>
      <c r="C7" s="4" t="s">
        <v>5</v>
      </c>
      <c r="D7" s="6">
        <v>-23654</v>
      </c>
      <c r="E7" s="4" t="s">
        <v>5</v>
      </c>
    </row>
    <row r="8" spans="1:5" ht="30">
      <c r="A8" s="2" t="s">
        <v>692</v>
      </c>
      <c r="B8" s="4" t="s">
        <v>5</v>
      </c>
      <c r="C8" s="4" t="s">
        <v>5</v>
      </c>
      <c r="D8" s="4">
        <v>0</v>
      </c>
      <c r="E8" s="4" t="s">
        <v>5</v>
      </c>
    </row>
    <row r="9" spans="1:5">
      <c r="A9" s="2" t="s">
        <v>120</v>
      </c>
      <c r="B9" s="4" t="s">
        <v>5</v>
      </c>
      <c r="C9" s="4" t="s">
        <v>5</v>
      </c>
      <c r="D9" s="6">
        <v>2750</v>
      </c>
      <c r="E9" s="4" t="s">
        <v>5</v>
      </c>
    </row>
    <row r="10" spans="1:5" ht="30">
      <c r="A10" s="2" t="s">
        <v>693</v>
      </c>
      <c r="B10" s="4" t="s">
        <v>5</v>
      </c>
      <c r="C10" s="4" t="s">
        <v>5</v>
      </c>
      <c r="D10" s="4">
        <v>375</v>
      </c>
      <c r="E10" s="4" t="s">
        <v>5</v>
      </c>
    </row>
    <row r="11" spans="1:5">
      <c r="A11" s="2" t="s">
        <v>213</v>
      </c>
      <c r="B11" s="4">
        <v>121</v>
      </c>
      <c r="C11" s="4">
        <v>2</v>
      </c>
      <c r="D11" s="4">
        <v>331</v>
      </c>
      <c r="E11" s="4">
        <v>19</v>
      </c>
    </row>
    <row r="12" spans="1:5">
      <c r="A12" s="2" t="s">
        <v>694</v>
      </c>
      <c r="B12" s="4" t="s">
        <v>5</v>
      </c>
      <c r="C12" s="4" t="s">
        <v>5</v>
      </c>
      <c r="D12" s="4">
        <v>0</v>
      </c>
      <c r="E12" s="4" t="s">
        <v>5</v>
      </c>
    </row>
    <row r="13" spans="1:5">
      <c r="A13" s="2" t="s">
        <v>695</v>
      </c>
      <c r="B13" s="6">
        <v>1648836</v>
      </c>
      <c r="C13" s="4" t="s">
        <v>5</v>
      </c>
      <c r="D13" s="6">
        <v>1648836</v>
      </c>
      <c r="E13" s="4" t="s">
        <v>5</v>
      </c>
    </row>
    <row r="14" spans="1:5">
      <c r="A14" s="2" t="s">
        <v>681</v>
      </c>
      <c r="B14" s="4" t="s">
        <v>5</v>
      </c>
      <c r="C14" s="4" t="s">
        <v>5</v>
      </c>
      <c r="D14" s="4" t="s">
        <v>5</v>
      </c>
      <c r="E14" s="4" t="s">
        <v>5</v>
      </c>
    </row>
    <row r="15" spans="1:5">
      <c r="A15" s="3" t="s">
        <v>683</v>
      </c>
      <c r="B15" s="4" t="s">
        <v>5</v>
      </c>
      <c r="C15" s="4" t="s">
        <v>5</v>
      </c>
      <c r="D15" s="4" t="s">
        <v>5</v>
      </c>
      <c r="E15" s="4" t="s">
        <v>5</v>
      </c>
    </row>
    <row r="16" spans="1:5">
      <c r="A16" s="2" t="s">
        <v>689</v>
      </c>
      <c r="B16" s="4" t="s">
        <v>5</v>
      </c>
      <c r="C16" s="4" t="s">
        <v>5</v>
      </c>
      <c r="D16" s="6">
        <v>419754</v>
      </c>
      <c r="E16" s="4" t="s">
        <v>5</v>
      </c>
    </row>
    <row r="17" spans="1:5">
      <c r="A17" s="2" t="s">
        <v>109</v>
      </c>
      <c r="B17" s="4" t="s">
        <v>5</v>
      </c>
      <c r="C17" s="4" t="s">
        <v>5</v>
      </c>
      <c r="D17" s="6">
        <v>8384</v>
      </c>
      <c r="E17" s="4" t="s">
        <v>5</v>
      </c>
    </row>
    <row r="18" spans="1:5">
      <c r="A18" s="2" t="s">
        <v>690</v>
      </c>
      <c r="B18" s="4" t="s">
        <v>5</v>
      </c>
      <c r="C18" s="4" t="s">
        <v>5</v>
      </c>
      <c r="D18" s="6">
        <v>-26042</v>
      </c>
      <c r="E18" s="4" t="s">
        <v>5</v>
      </c>
    </row>
    <row r="19" spans="1:5">
      <c r="A19" s="2" t="s">
        <v>691</v>
      </c>
      <c r="B19" s="4" t="s">
        <v>5</v>
      </c>
      <c r="C19" s="4" t="s">
        <v>5</v>
      </c>
      <c r="D19" s="6">
        <v>-23654</v>
      </c>
      <c r="E19" s="4" t="s">
        <v>5</v>
      </c>
    </row>
    <row r="20" spans="1:5" ht="30">
      <c r="A20" s="2" t="s">
        <v>692</v>
      </c>
      <c r="B20" s="4" t="s">
        <v>5</v>
      </c>
      <c r="C20" s="4" t="s">
        <v>5</v>
      </c>
      <c r="D20" s="6">
        <v>260243</v>
      </c>
      <c r="E20" s="4" t="s">
        <v>5</v>
      </c>
    </row>
    <row r="21" spans="1:5">
      <c r="A21" s="2" t="s">
        <v>120</v>
      </c>
      <c r="B21" s="4" t="s">
        <v>5</v>
      </c>
      <c r="C21" s="4" t="s">
        <v>5</v>
      </c>
      <c r="D21" s="6">
        <v>1636</v>
      </c>
      <c r="E21" s="4" t="s">
        <v>5</v>
      </c>
    </row>
    <row r="22" spans="1:5" ht="30">
      <c r="A22" s="2" t="s">
        <v>693</v>
      </c>
      <c r="B22" s="4" t="s">
        <v>5</v>
      </c>
      <c r="C22" s="4" t="s">
        <v>5</v>
      </c>
      <c r="D22" s="4">
        <v>0</v>
      </c>
      <c r="E22" s="4" t="s">
        <v>5</v>
      </c>
    </row>
    <row r="23" spans="1:5">
      <c r="A23" s="2" t="s">
        <v>213</v>
      </c>
      <c r="B23" s="4" t="s">
        <v>5</v>
      </c>
      <c r="C23" s="4" t="s">
        <v>5</v>
      </c>
      <c r="D23" s="4">
        <v>167</v>
      </c>
      <c r="E23" s="4" t="s">
        <v>5</v>
      </c>
    </row>
    <row r="24" spans="1:5">
      <c r="A24" s="2" t="s">
        <v>694</v>
      </c>
      <c r="B24" s="4" t="s">
        <v>5</v>
      </c>
      <c r="C24" s="4" t="s">
        <v>5</v>
      </c>
      <c r="D24" s="4">
        <v>16</v>
      </c>
      <c r="E24" s="4" t="s">
        <v>5</v>
      </c>
    </row>
    <row r="25" spans="1:5">
      <c r="A25" s="2" t="s">
        <v>695</v>
      </c>
      <c r="B25" s="6">
        <v>640504</v>
      </c>
      <c r="C25" s="4" t="s">
        <v>5</v>
      </c>
      <c r="D25" s="6">
        <v>640504</v>
      </c>
      <c r="E25" s="4" t="s">
        <v>5</v>
      </c>
    </row>
    <row r="26" spans="1:5">
      <c r="A26" s="2" t="s">
        <v>696</v>
      </c>
      <c r="B26" s="4" t="s">
        <v>5</v>
      </c>
      <c r="C26" s="4" t="s">
        <v>5</v>
      </c>
      <c r="D26" s="4" t="s">
        <v>5</v>
      </c>
      <c r="E26" s="4" t="s">
        <v>5</v>
      </c>
    </row>
    <row r="27" spans="1:5">
      <c r="A27" s="3" t="s">
        <v>683</v>
      </c>
      <c r="B27" s="4" t="s">
        <v>5</v>
      </c>
      <c r="C27" s="4" t="s">
        <v>5</v>
      </c>
      <c r="D27" s="4" t="s">
        <v>5</v>
      </c>
      <c r="E27" s="4" t="s">
        <v>5</v>
      </c>
    </row>
    <row r="28" spans="1:5">
      <c r="A28" s="2" t="s">
        <v>689</v>
      </c>
      <c r="B28" s="4" t="s">
        <v>5</v>
      </c>
      <c r="C28" s="4" t="s">
        <v>5</v>
      </c>
      <c r="D28" s="6">
        <v>1303791</v>
      </c>
      <c r="E28" s="4" t="s">
        <v>5</v>
      </c>
    </row>
    <row r="29" spans="1:5">
      <c r="A29" s="2" t="s">
        <v>109</v>
      </c>
      <c r="B29" s="4" t="s">
        <v>5</v>
      </c>
      <c r="C29" s="4" t="s">
        <v>5</v>
      </c>
      <c r="D29" s="6">
        <v>103604</v>
      </c>
      <c r="E29" s="4" t="s">
        <v>5</v>
      </c>
    </row>
    <row r="30" spans="1:5">
      <c r="A30" s="2" t="s">
        <v>690</v>
      </c>
      <c r="B30" s="4" t="s">
        <v>5</v>
      </c>
      <c r="C30" s="4" t="s">
        <v>5</v>
      </c>
      <c r="D30" s="6">
        <v>-140457</v>
      </c>
      <c r="E30" s="4" t="s">
        <v>5</v>
      </c>
    </row>
    <row r="31" spans="1:5">
      <c r="A31" s="2" t="s">
        <v>691</v>
      </c>
      <c r="B31" s="4" t="s">
        <v>5</v>
      </c>
      <c r="C31" s="4" t="s">
        <v>5</v>
      </c>
      <c r="D31" s="4">
        <v>0</v>
      </c>
      <c r="E31" s="4" t="s">
        <v>5</v>
      </c>
    </row>
    <row r="32" spans="1:5" ht="30">
      <c r="A32" s="2" t="s">
        <v>692</v>
      </c>
      <c r="B32" s="4" t="s">
        <v>5</v>
      </c>
      <c r="C32" s="4" t="s">
        <v>5</v>
      </c>
      <c r="D32" s="6">
        <v>-260243</v>
      </c>
      <c r="E32" s="4" t="s">
        <v>5</v>
      </c>
    </row>
    <row r="33" spans="1:5">
      <c r="A33" s="2" t="s">
        <v>120</v>
      </c>
      <c r="B33" s="4" t="s">
        <v>5</v>
      </c>
      <c r="C33" s="4" t="s">
        <v>5</v>
      </c>
      <c r="D33" s="6">
        <v>1114</v>
      </c>
      <c r="E33" s="4" t="s">
        <v>5</v>
      </c>
    </row>
    <row r="34" spans="1:5" ht="30">
      <c r="A34" s="2" t="s">
        <v>693</v>
      </c>
      <c r="B34" s="4" t="s">
        <v>5</v>
      </c>
      <c r="C34" s="4" t="s">
        <v>5</v>
      </c>
      <c r="D34" s="4">
        <v>375</v>
      </c>
      <c r="E34" s="4" t="s">
        <v>5</v>
      </c>
    </row>
    <row r="35" spans="1:5">
      <c r="A35" s="2" t="s">
        <v>213</v>
      </c>
      <c r="B35" s="4" t="s">
        <v>5</v>
      </c>
      <c r="C35" s="4" t="s">
        <v>5</v>
      </c>
      <c r="D35" s="4">
        <v>164</v>
      </c>
      <c r="E35" s="4" t="s">
        <v>5</v>
      </c>
    </row>
    <row r="36" spans="1:5">
      <c r="A36" s="2" t="s">
        <v>694</v>
      </c>
      <c r="B36" s="4" t="s">
        <v>5</v>
      </c>
      <c r="C36" s="4" t="s">
        <v>5</v>
      </c>
      <c r="D36" s="4">
        <v>-16</v>
      </c>
      <c r="E36" s="4" t="s">
        <v>5</v>
      </c>
    </row>
    <row r="37" spans="1:5">
      <c r="A37" s="2" t="s">
        <v>695</v>
      </c>
      <c r="B37" s="8">
        <v>1008332</v>
      </c>
      <c r="C37" s="4" t="s">
        <v>5</v>
      </c>
      <c r="D37" s="8">
        <v>1008332</v>
      </c>
      <c r="E37"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697</v>
      </c>
      <c r="B1" s="7" t="s">
        <v>2</v>
      </c>
      <c r="C1" s="7" t="s">
        <v>36</v>
      </c>
    </row>
    <row r="2" spans="1:3" ht="30">
      <c r="A2" s="1" t="s">
        <v>35</v>
      </c>
      <c r="B2" s="7"/>
      <c r="C2" s="7"/>
    </row>
    <row r="3" spans="1:3">
      <c r="A3" s="3" t="s">
        <v>698</v>
      </c>
      <c r="B3" s="4" t="s">
        <v>5</v>
      </c>
      <c r="C3" s="4" t="s">
        <v>5</v>
      </c>
    </row>
    <row r="4" spans="1:3">
      <c r="A4" s="2" t="s">
        <v>223</v>
      </c>
      <c r="B4" s="8">
        <v>636468</v>
      </c>
      <c r="C4" s="8">
        <v>642388</v>
      </c>
    </row>
    <row r="5" spans="1:3">
      <c r="A5" s="2" t="s">
        <v>224</v>
      </c>
      <c r="B5" s="6">
        <v>802915</v>
      </c>
      <c r="C5" s="6">
        <v>823410</v>
      </c>
    </row>
    <row r="6" spans="1:3">
      <c r="A6" s="2" t="s">
        <v>225</v>
      </c>
      <c r="B6" s="6">
        <v>33254</v>
      </c>
      <c r="C6" s="6">
        <v>31321</v>
      </c>
    </row>
    <row r="7" spans="1:3">
      <c r="A7" s="2" t="s">
        <v>699</v>
      </c>
      <c r="B7" s="6">
        <v>1472637</v>
      </c>
      <c r="C7" s="6">
        <v>1497119</v>
      </c>
    </row>
    <row r="8" spans="1:3" ht="30">
      <c r="A8" s="2" t="s">
        <v>700</v>
      </c>
      <c r="B8" s="6">
        <v>72689</v>
      </c>
      <c r="C8" s="6">
        <v>79859</v>
      </c>
    </row>
    <row r="9" spans="1:3">
      <c r="A9" s="2" t="s">
        <v>701</v>
      </c>
      <c r="B9" s="4" t="s">
        <v>5</v>
      </c>
      <c r="C9" s="4" t="s">
        <v>5</v>
      </c>
    </row>
    <row r="10" spans="1:3">
      <c r="A10" s="3" t="s">
        <v>698</v>
      </c>
      <c r="B10" s="4" t="s">
        <v>5</v>
      </c>
      <c r="C10" s="4" t="s">
        <v>5</v>
      </c>
    </row>
    <row r="11" spans="1:3">
      <c r="A11" s="2" t="s">
        <v>223</v>
      </c>
      <c r="B11" s="6">
        <v>541097</v>
      </c>
      <c r="C11" s="6">
        <v>384441</v>
      </c>
    </row>
    <row r="12" spans="1:3">
      <c r="A12" s="2" t="s">
        <v>224</v>
      </c>
      <c r="B12" s="6">
        <v>471289</v>
      </c>
      <c r="C12" s="6">
        <v>405545</v>
      </c>
    </row>
    <row r="13" spans="1:3">
      <c r="A13" s="2" t="s">
        <v>225</v>
      </c>
      <c r="B13" s="6">
        <v>33254</v>
      </c>
      <c r="C13" s="6">
        <v>31321</v>
      </c>
    </row>
    <row r="14" spans="1:3">
      <c r="A14" s="2" t="s">
        <v>699</v>
      </c>
      <c r="B14" s="6">
        <v>1045640</v>
      </c>
      <c r="C14" s="6">
        <v>821307</v>
      </c>
    </row>
    <row r="15" spans="1:3" ht="30">
      <c r="A15" s="2" t="s">
        <v>702</v>
      </c>
      <c r="B15" s="4" t="s">
        <v>5</v>
      </c>
      <c r="C15" s="4" t="s">
        <v>5</v>
      </c>
    </row>
    <row r="16" spans="1:3">
      <c r="A16" s="3" t="s">
        <v>698</v>
      </c>
      <c r="B16" s="4" t="s">
        <v>5</v>
      </c>
      <c r="C16" s="4" t="s">
        <v>5</v>
      </c>
    </row>
    <row r="17" spans="1:3">
      <c r="A17" s="2" t="s">
        <v>223</v>
      </c>
      <c r="B17" s="6">
        <v>95371</v>
      </c>
      <c r="C17" s="6">
        <v>257947</v>
      </c>
    </row>
    <row r="18" spans="1:3">
      <c r="A18" s="2" t="s">
        <v>224</v>
      </c>
      <c r="B18" s="6">
        <v>331626</v>
      </c>
      <c r="C18" s="6">
        <v>417865</v>
      </c>
    </row>
    <row r="19" spans="1:3">
      <c r="A19" s="2" t="s">
        <v>225</v>
      </c>
      <c r="B19" s="4">
        <v>0</v>
      </c>
      <c r="C19" s="4">
        <v>0</v>
      </c>
    </row>
    <row r="20" spans="1:3">
      <c r="A20" s="2" t="s">
        <v>699</v>
      </c>
      <c r="B20" s="8">
        <v>426997</v>
      </c>
      <c r="C20" s="8">
        <v>67581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45">
      <c r="A1" s="1" t="s">
        <v>703</v>
      </c>
      <c r="B1" s="1" t="s">
        <v>83</v>
      </c>
      <c r="C1" s="1" t="s">
        <v>1</v>
      </c>
    </row>
    <row r="2" spans="1:3" ht="30">
      <c r="A2" s="1" t="s">
        <v>35</v>
      </c>
      <c r="B2" s="1" t="s">
        <v>2</v>
      </c>
      <c r="C2" s="1" t="s">
        <v>2</v>
      </c>
    </row>
    <row r="3" spans="1:3">
      <c r="A3" s="3" t="s">
        <v>698</v>
      </c>
      <c r="B3" s="4" t="s">
        <v>5</v>
      </c>
      <c r="C3" s="4" t="s">
        <v>5</v>
      </c>
    </row>
    <row r="4" spans="1:3" ht="30">
      <c r="A4" s="2" t="s">
        <v>704</v>
      </c>
      <c r="B4" s="4" t="s">
        <v>5</v>
      </c>
      <c r="C4" s="5">
        <v>42186</v>
      </c>
    </row>
    <row r="5" spans="1:3">
      <c r="A5" s="2" t="s">
        <v>705</v>
      </c>
      <c r="B5" s="8">
        <v>3100</v>
      </c>
      <c r="C5" s="8">
        <v>3100</v>
      </c>
    </row>
    <row r="6" spans="1:3">
      <c r="A6" s="2" t="s">
        <v>706</v>
      </c>
      <c r="B6" s="8">
        <v>366660</v>
      </c>
      <c r="C6" s="8">
        <v>366660</v>
      </c>
    </row>
    <row r="7" spans="1:3">
      <c r="A7" s="2" t="s">
        <v>707</v>
      </c>
      <c r="B7" s="4" t="s">
        <v>5</v>
      </c>
      <c r="C7" s="4" t="s">
        <v>5</v>
      </c>
    </row>
    <row r="8" spans="1:3">
      <c r="A8" s="3" t="s">
        <v>698</v>
      </c>
      <c r="B8" s="4" t="s">
        <v>5</v>
      </c>
      <c r="C8" s="4" t="s">
        <v>5</v>
      </c>
    </row>
    <row r="9" spans="1:3">
      <c r="A9" s="2" t="s">
        <v>708</v>
      </c>
      <c r="B9" s="6">
        <v>3240579</v>
      </c>
      <c r="C9" s="6">
        <v>324057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09</v>
      </c>
      <c r="B1" s="7" t="s">
        <v>2</v>
      </c>
      <c r="C1" s="7" t="s">
        <v>36</v>
      </c>
    </row>
    <row r="2" spans="1:3" ht="30">
      <c r="A2" s="1" t="s">
        <v>35</v>
      </c>
      <c r="B2" s="7"/>
      <c r="C2" s="7"/>
    </row>
    <row r="3" spans="1:3" ht="30">
      <c r="A3" s="3" t="s">
        <v>230</v>
      </c>
      <c r="B3" s="4" t="s">
        <v>5</v>
      </c>
      <c r="C3" s="4" t="s">
        <v>5</v>
      </c>
    </row>
    <row r="4" spans="1:3">
      <c r="A4" s="2" t="s">
        <v>710</v>
      </c>
      <c r="B4" s="8">
        <v>77656</v>
      </c>
      <c r="C4" s="8">
        <v>78128</v>
      </c>
    </row>
    <row r="5" spans="1:3">
      <c r="A5" s="2" t="s">
        <v>711</v>
      </c>
      <c r="B5" s="6">
        <v>68374</v>
      </c>
      <c r="C5" s="6">
        <v>66377</v>
      </c>
    </row>
    <row r="6" spans="1:3">
      <c r="A6" s="2" t="s">
        <v>712</v>
      </c>
      <c r="B6" s="6">
        <v>27929</v>
      </c>
      <c r="C6" s="6">
        <v>30987</v>
      </c>
    </row>
    <row r="7" spans="1:3">
      <c r="A7" s="2" t="s">
        <v>713</v>
      </c>
      <c r="B7" s="6">
        <v>12116</v>
      </c>
      <c r="C7" s="6">
        <v>12114</v>
      </c>
    </row>
    <row r="8" spans="1:3">
      <c r="A8" s="2" t="s">
        <v>714</v>
      </c>
      <c r="B8" s="6">
        <v>9636</v>
      </c>
      <c r="C8" s="6">
        <v>8042</v>
      </c>
    </row>
    <row r="9" spans="1:3">
      <c r="A9" s="2" t="s">
        <v>715</v>
      </c>
      <c r="B9" s="4">
        <v>761</v>
      </c>
      <c r="C9" s="6">
        <v>1085</v>
      </c>
    </row>
    <row r="10" spans="1:3">
      <c r="A10" s="2" t="s">
        <v>255</v>
      </c>
      <c r="B10" s="6">
        <v>5482</v>
      </c>
      <c r="C10" s="4">
        <v>616</v>
      </c>
    </row>
    <row r="11" spans="1:3">
      <c r="A11" s="2" t="s">
        <v>716</v>
      </c>
      <c r="B11" s="8">
        <v>201954</v>
      </c>
      <c r="C11" s="8">
        <v>1973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2" t="s">
        <v>85</v>
      </c>
      <c r="B3" s="8">
        <v>4858880</v>
      </c>
      <c r="C3" s="8">
        <v>5395206</v>
      </c>
      <c r="D3" s="8">
        <v>14335020</v>
      </c>
      <c r="E3" s="8">
        <v>15188327</v>
      </c>
    </row>
    <row r="4" spans="1:5">
      <c r="A4" s="3" t="s">
        <v>86</v>
      </c>
      <c r="B4" s="4" t="s">
        <v>5</v>
      </c>
      <c r="C4" s="4" t="s">
        <v>5</v>
      </c>
      <c r="D4" s="4" t="s">
        <v>5</v>
      </c>
      <c r="E4" s="4" t="s">
        <v>5</v>
      </c>
    </row>
    <row r="5" spans="1:5">
      <c r="A5" s="2" t="s">
        <v>87</v>
      </c>
      <c r="B5" s="6">
        <v>4663697</v>
      </c>
      <c r="C5" s="6">
        <v>4932645</v>
      </c>
      <c r="D5" s="6">
        <v>13394777</v>
      </c>
      <c r="E5" s="6">
        <v>13871884</v>
      </c>
    </row>
    <row r="6" spans="1:5" ht="30">
      <c r="A6" s="2" t="s">
        <v>88</v>
      </c>
      <c r="B6" s="6">
        <v>192647</v>
      </c>
      <c r="C6" s="6">
        <v>179035</v>
      </c>
      <c r="D6" s="6">
        <v>601245</v>
      </c>
      <c r="E6" s="6">
        <v>537880</v>
      </c>
    </row>
    <row r="7" spans="1:5">
      <c r="A7" s="2" t="s">
        <v>89</v>
      </c>
      <c r="B7" s="6">
        <v>30748</v>
      </c>
      <c r="C7" s="6">
        <v>38942</v>
      </c>
      <c r="D7" s="6">
        <v>79983</v>
      </c>
      <c r="E7" s="6">
        <v>78042</v>
      </c>
    </row>
    <row r="8" spans="1:5">
      <c r="A8" s="2" t="s">
        <v>90</v>
      </c>
      <c r="B8" s="4">
        <v>-48</v>
      </c>
      <c r="C8" s="4">
        <v>20</v>
      </c>
      <c r="D8" s="4">
        <v>-48</v>
      </c>
      <c r="E8" s="6">
        <v>-2430</v>
      </c>
    </row>
    <row r="9" spans="1:5" ht="30">
      <c r="A9" s="2" t="s">
        <v>91</v>
      </c>
      <c r="B9" s="6">
        <v>27435</v>
      </c>
      <c r="C9" s="6">
        <v>24455</v>
      </c>
      <c r="D9" s="6">
        <v>81530</v>
      </c>
      <c r="E9" s="6">
        <v>67419</v>
      </c>
    </row>
    <row r="10" spans="1:5">
      <c r="A10" s="2" t="s">
        <v>92</v>
      </c>
      <c r="B10" s="6">
        <v>4914479</v>
      </c>
      <c r="C10" s="6">
        <v>5175097</v>
      </c>
      <c r="D10" s="6">
        <v>14157487</v>
      </c>
      <c r="E10" s="6">
        <v>14552795</v>
      </c>
    </row>
    <row r="11" spans="1:5">
      <c r="A11" s="2" t="s">
        <v>93</v>
      </c>
      <c r="B11" s="6">
        <v>-55599</v>
      </c>
      <c r="C11" s="6">
        <v>220109</v>
      </c>
      <c r="D11" s="6">
        <v>177533</v>
      </c>
      <c r="E11" s="6">
        <v>635532</v>
      </c>
    </row>
    <row r="12" spans="1:5">
      <c r="A12" s="3" t="s">
        <v>94</v>
      </c>
      <c r="B12" s="4" t="s">
        <v>5</v>
      </c>
      <c r="C12" s="4" t="s">
        <v>5</v>
      </c>
      <c r="D12" s="4" t="s">
        <v>5</v>
      </c>
      <c r="E12" s="4" t="s">
        <v>5</v>
      </c>
    </row>
    <row r="13" spans="1:5" ht="30">
      <c r="A13" s="2" t="s">
        <v>95</v>
      </c>
      <c r="B13" s="4">
        <v>0</v>
      </c>
      <c r="C13" s="4">
        <v>-692</v>
      </c>
      <c r="D13" s="4">
        <v>0</v>
      </c>
      <c r="E13" s="6">
        <v>-2076</v>
      </c>
    </row>
    <row r="14" spans="1:5">
      <c r="A14" s="2" t="s">
        <v>96</v>
      </c>
      <c r="B14" s="6">
        <v>-2363</v>
      </c>
      <c r="C14" s="6">
        <v>-5952</v>
      </c>
      <c r="D14" s="6">
        <v>3118</v>
      </c>
      <c r="E14" s="6">
        <v>-6929</v>
      </c>
    </row>
    <row r="15" spans="1:5">
      <c r="A15" s="2" t="s">
        <v>97</v>
      </c>
      <c r="B15" s="6">
        <v>-26242</v>
      </c>
      <c r="C15" s="6">
        <v>-26901</v>
      </c>
      <c r="D15" s="6">
        <v>-69561</v>
      </c>
      <c r="E15" s="6">
        <v>-86753</v>
      </c>
    </row>
    <row r="16" spans="1:5">
      <c r="A16" s="2" t="s">
        <v>98</v>
      </c>
      <c r="B16" s="6">
        <v>-84204</v>
      </c>
      <c r="C16" s="6">
        <v>186564</v>
      </c>
      <c r="D16" s="6">
        <v>111090</v>
      </c>
      <c r="E16" s="6">
        <v>539774</v>
      </c>
    </row>
    <row r="17" spans="1:5">
      <c r="A17" s="2" t="s">
        <v>99</v>
      </c>
      <c r="B17" s="6">
        <v>-19311</v>
      </c>
      <c r="C17" s="4">
        <v>0</v>
      </c>
      <c r="D17" s="4">
        <v>-898</v>
      </c>
      <c r="E17" s="4">
        <v>0</v>
      </c>
    </row>
    <row r="18" spans="1:5">
      <c r="A18" s="2" t="s">
        <v>100</v>
      </c>
      <c r="B18" s="6">
        <v>-64893</v>
      </c>
      <c r="C18" s="6">
        <v>186564</v>
      </c>
      <c r="D18" s="6">
        <v>111988</v>
      </c>
      <c r="E18" s="6">
        <v>539774</v>
      </c>
    </row>
    <row r="19" spans="1:5" ht="30">
      <c r="A19" s="2" t="s">
        <v>101</v>
      </c>
      <c r="B19" s="6">
        <v>-45045</v>
      </c>
      <c r="C19" s="4" t="s">
        <v>5</v>
      </c>
      <c r="D19" s="6">
        <v>103604</v>
      </c>
      <c r="E19" s="4" t="s">
        <v>5</v>
      </c>
    </row>
    <row r="20" spans="1:5" ht="30">
      <c r="A20" s="2" t="s">
        <v>102</v>
      </c>
      <c r="B20" s="6">
        <v>-19848</v>
      </c>
      <c r="C20" s="4" t="s">
        <v>5</v>
      </c>
      <c r="D20" s="6">
        <v>8384</v>
      </c>
      <c r="E20" s="4" t="s">
        <v>5</v>
      </c>
    </row>
    <row r="21" spans="1:5">
      <c r="A21" s="2" t="s">
        <v>103</v>
      </c>
      <c r="B21" s="6">
        <v>39575429</v>
      </c>
      <c r="C21" s="4" t="s">
        <v>5</v>
      </c>
      <c r="D21" s="6">
        <v>30094946</v>
      </c>
      <c r="E21" s="4" t="s">
        <v>5</v>
      </c>
    </row>
    <row r="22" spans="1:5">
      <c r="A22" s="2" t="s">
        <v>104</v>
      </c>
      <c r="B22" s="6">
        <v>39575429</v>
      </c>
      <c r="C22" s="4" t="s">
        <v>5</v>
      </c>
      <c r="D22" s="6">
        <v>30748901</v>
      </c>
      <c r="E22" s="4" t="s">
        <v>5</v>
      </c>
    </row>
    <row r="23" spans="1:5">
      <c r="A23" s="2" t="s">
        <v>105</v>
      </c>
      <c r="B23" s="9">
        <v>-0.5</v>
      </c>
      <c r="C23" s="4" t="s">
        <v>5</v>
      </c>
      <c r="D23" s="9">
        <v>0.28000000000000003</v>
      </c>
      <c r="E23" s="4" t="s">
        <v>5</v>
      </c>
    </row>
    <row r="24" spans="1:5">
      <c r="A24" s="2" t="s">
        <v>106</v>
      </c>
      <c r="B24" s="9">
        <v>-0.5</v>
      </c>
      <c r="C24" s="4" t="s">
        <v>5</v>
      </c>
      <c r="D24" s="9">
        <v>0.27</v>
      </c>
      <c r="E24" s="4" t="s">
        <v>5</v>
      </c>
    </row>
    <row r="25" spans="1:5">
      <c r="A25" s="2" t="s">
        <v>107</v>
      </c>
      <c r="B25" s="9">
        <v>0.3</v>
      </c>
      <c r="C25" s="4" t="s">
        <v>5</v>
      </c>
      <c r="D25" s="9">
        <v>0.9</v>
      </c>
      <c r="E25" s="4" t="s">
        <v>5</v>
      </c>
    </row>
    <row r="26" spans="1:5">
      <c r="A26" s="2" t="s">
        <v>25</v>
      </c>
      <c r="B26" s="4" t="s">
        <v>5</v>
      </c>
      <c r="C26" s="4" t="s">
        <v>5</v>
      </c>
      <c r="D26" s="4" t="s">
        <v>5</v>
      </c>
      <c r="E26" s="4" t="s">
        <v>5</v>
      </c>
    </row>
    <row r="27" spans="1:5">
      <c r="A27" s="2" t="s">
        <v>85</v>
      </c>
      <c r="B27" s="6">
        <v>4858880</v>
      </c>
      <c r="C27" s="6">
        <v>5395206</v>
      </c>
      <c r="D27" s="6">
        <v>14335020</v>
      </c>
      <c r="E27" s="6">
        <v>15188327</v>
      </c>
    </row>
    <row r="28" spans="1:5">
      <c r="A28" s="3" t="s">
        <v>86</v>
      </c>
      <c r="B28" s="4" t="s">
        <v>5</v>
      </c>
      <c r="C28" s="4" t="s">
        <v>5</v>
      </c>
      <c r="D28" s="4" t="s">
        <v>5</v>
      </c>
      <c r="E28" s="4" t="s">
        <v>5</v>
      </c>
    </row>
    <row r="29" spans="1:5">
      <c r="A29" s="2" t="s">
        <v>87</v>
      </c>
      <c r="B29" s="6">
        <v>4663697</v>
      </c>
      <c r="C29" s="6">
        <v>4932645</v>
      </c>
      <c r="D29" s="6">
        <v>13394777</v>
      </c>
      <c r="E29" s="6">
        <v>13871884</v>
      </c>
    </row>
    <row r="30" spans="1:5" ht="30">
      <c r="A30" s="2" t="s">
        <v>88</v>
      </c>
      <c r="B30" s="6">
        <v>192647</v>
      </c>
      <c r="C30" s="6">
        <v>179035</v>
      </c>
      <c r="D30" s="6">
        <v>601245</v>
      </c>
      <c r="E30" s="6">
        <v>537880</v>
      </c>
    </row>
    <row r="31" spans="1:5">
      <c r="A31" s="2" t="s">
        <v>89</v>
      </c>
      <c r="B31" s="6">
        <v>22653</v>
      </c>
      <c r="C31" s="6">
        <v>38942</v>
      </c>
      <c r="D31" s="6">
        <v>71888</v>
      </c>
      <c r="E31" s="6">
        <v>78042</v>
      </c>
    </row>
    <row r="32" spans="1:5">
      <c r="A32" s="2" t="s">
        <v>90</v>
      </c>
      <c r="B32" s="4">
        <v>-48</v>
      </c>
      <c r="C32" s="4">
        <v>20</v>
      </c>
      <c r="D32" s="4">
        <v>-48</v>
      </c>
      <c r="E32" s="6">
        <v>-2430</v>
      </c>
    </row>
    <row r="33" spans="1:5" ht="30">
      <c r="A33" s="2" t="s">
        <v>91</v>
      </c>
      <c r="B33" s="6">
        <v>27435</v>
      </c>
      <c r="C33" s="6">
        <v>24455</v>
      </c>
      <c r="D33" s="6">
        <v>81530</v>
      </c>
      <c r="E33" s="6">
        <v>67419</v>
      </c>
    </row>
    <row r="34" spans="1:5">
      <c r="A34" s="2" t="s">
        <v>92</v>
      </c>
      <c r="B34" s="6">
        <v>4906384</v>
      </c>
      <c r="C34" s="6">
        <v>5175097</v>
      </c>
      <c r="D34" s="6">
        <v>14149392</v>
      </c>
      <c r="E34" s="6">
        <v>14552795</v>
      </c>
    </row>
    <row r="35" spans="1:5">
      <c r="A35" s="2" t="s">
        <v>93</v>
      </c>
      <c r="B35" s="6">
        <v>-47504</v>
      </c>
      <c r="C35" s="6">
        <v>220109</v>
      </c>
      <c r="D35" s="6">
        <v>185628</v>
      </c>
      <c r="E35" s="6">
        <v>635532</v>
      </c>
    </row>
    <row r="36" spans="1:5">
      <c r="A36" s="3" t="s">
        <v>94</v>
      </c>
      <c r="B36" s="4" t="s">
        <v>5</v>
      </c>
      <c r="C36" s="4" t="s">
        <v>5</v>
      </c>
      <c r="D36" s="4" t="s">
        <v>5</v>
      </c>
      <c r="E36" s="4" t="s">
        <v>5</v>
      </c>
    </row>
    <row r="37" spans="1:5" ht="30">
      <c r="A37" s="2" t="s">
        <v>95</v>
      </c>
      <c r="B37" s="4">
        <v>0</v>
      </c>
      <c r="C37" s="4">
        <v>-692</v>
      </c>
      <c r="D37" s="4">
        <v>0</v>
      </c>
      <c r="E37" s="6">
        <v>-2076</v>
      </c>
    </row>
    <row r="38" spans="1:5">
      <c r="A38" s="2" t="s">
        <v>96</v>
      </c>
      <c r="B38" s="6">
        <v>-2363</v>
      </c>
      <c r="C38" s="6">
        <v>-5952</v>
      </c>
      <c r="D38" s="6">
        <v>3118</v>
      </c>
      <c r="E38" s="6">
        <v>-6929</v>
      </c>
    </row>
    <row r="39" spans="1:5">
      <c r="A39" s="2" t="s">
        <v>97</v>
      </c>
      <c r="B39" s="6">
        <v>-26363</v>
      </c>
      <c r="C39" s="6">
        <v>-26901</v>
      </c>
      <c r="D39" s="6">
        <v>-69712</v>
      </c>
      <c r="E39" s="6">
        <v>-86753</v>
      </c>
    </row>
    <row r="40" spans="1:5">
      <c r="A40" s="2" t="s">
        <v>100</v>
      </c>
      <c r="B40" s="8">
        <v>-76230</v>
      </c>
      <c r="C40" s="8">
        <v>186564</v>
      </c>
      <c r="D40" s="8">
        <v>119034</v>
      </c>
      <c r="E40" s="8">
        <v>5397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2.28515625" bestFit="1" customWidth="1"/>
    <col min="4" max="7" width="36.5703125" bestFit="1" customWidth="1"/>
    <col min="8" max="9" width="34" bestFit="1" customWidth="1"/>
  </cols>
  <sheetData>
    <row r="1" spans="1:9">
      <c r="A1" s="1" t="s">
        <v>717</v>
      </c>
      <c r="B1" s="7" t="s">
        <v>2</v>
      </c>
      <c r="C1" s="7" t="s">
        <v>36</v>
      </c>
      <c r="D1" s="1" t="s">
        <v>2</v>
      </c>
      <c r="E1" s="1" t="s">
        <v>84</v>
      </c>
      <c r="F1" s="1" t="s">
        <v>2</v>
      </c>
      <c r="G1" s="1" t="s">
        <v>84</v>
      </c>
      <c r="H1" s="1" t="s">
        <v>2</v>
      </c>
      <c r="I1" s="1" t="s">
        <v>36</v>
      </c>
    </row>
    <row r="2" spans="1:9" ht="30">
      <c r="A2" s="1" t="s">
        <v>35</v>
      </c>
      <c r="B2" s="7"/>
      <c r="C2" s="7"/>
      <c r="D2" s="1" t="s">
        <v>718</v>
      </c>
      <c r="E2" s="1" t="s">
        <v>718</v>
      </c>
      <c r="F2" s="1" t="s">
        <v>718</v>
      </c>
      <c r="G2" s="1" t="s">
        <v>718</v>
      </c>
      <c r="H2" s="1" t="s">
        <v>25</v>
      </c>
      <c r="I2" s="1" t="s">
        <v>25</v>
      </c>
    </row>
    <row r="3" spans="1:9" ht="30">
      <c r="A3" s="3" t="s">
        <v>719</v>
      </c>
      <c r="B3" s="4" t="s">
        <v>5</v>
      </c>
      <c r="C3" s="4" t="s">
        <v>5</v>
      </c>
      <c r="D3" s="4" t="s">
        <v>5</v>
      </c>
      <c r="E3" s="4" t="s">
        <v>5</v>
      </c>
      <c r="F3" s="4" t="s">
        <v>5</v>
      </c>
      <c r="G3" s="4" t="s">
        <v>5</v>
      </c>
      <c r="H3" s="4" t="s">
        <v>5</v>
      </c>
      <c r="I3" s="4" t="s">
        <v>5</v>
      </c>
    </row>
    <row r="4" spans="1:9" ht="30">
      <c r="A4" s="2" t="s">
        <v>720</v>
      </c>
      <c r="B4" s="4" t="s">
        <v>5</v>
      </c>
      <c r="C4" s="4" t="s">
        <v>5</v>
      </c>
      <c r="D4" s="8">
        <v>0</v>
      </c>
      <c r="E4" s="8">
        <v>30249</v>
      </c>
      <c r="F4" s="8">
        <v>20248</v>
      </c>
      <c r="G4" s="8">
        <v>17309</v>
      </c>
      <c r="H4" s="4" t="s">
        <v>5</v>
      </c>
      <c r="I4" s="4" t="s">
        <v>5</v>
      </c>
    </row>
    <row r="5" spans="1:9">
      <c r="A5" s="3" t="s">
        <v>721</v>
      </c>
      <c r="B5" s="4" t="s">
        <v>5</v>
      </c>
      <c r="C5" s="4" t="s">
        <v>5</v>
      </c>
      <c r="D5" s="4" t="s">
        <v>5</v>
      </c>
      <c r="E5" s="4" t="s">
        <v>5</v>
      </c>
      <c r="F5" s="4" t="s">
        <v>5</v>
      </c>
      <c r="G5" s="4" t="s">
        <v>5</v>
      </c>
      <c r="H5" s="4" t="s">
        <v>5</v>
      </c>
      <c r="I5" s="4" t="s">
        <v>5</v>
      </c>
    </row>
    <row r="6" spans="1:9">
      <c r="A6" s="2" t="s">
        <v>722</v>
      </c>
      <c r="B6" s="6">
        <v>445753</v>
      </c>
      <c r="C6" s="6">
        <v>287929</v>
      </c>
      <c r="D6" s="4" t="s">
        <v>5</v>
      </c>
      <c r="E6" s="4" t="s">
        <v>5</v>
      </c>
      <c r="F6" s="4" t="s">
        <v>5</v>
      </c>
      <c r="G6" s="4" t="s">
        <v>5</v>
      </c>
      <c r="H6" s="6">
        <v>445753</v>
      </c>
      <c r="I6" s="6">
        <v>287929</v>
      </c>
    </row>
    <row r="7" spans="1:9" ht="30">
      <c r="A7" s="2" t="s">
        <v>246</v>
      </c>
      <c r="B7" s="6">
        <v>439264</v>
      </c>
      <c r="C7" s="6">
        <v>536594</v>
      </c>
      <c r="D7" s="4" t="s">
        <v>5</v>
      </c>
      <c r="E7" s="4" t="s">
        <v>5</v>
      </c>
      <c r="F7" s="4" t="s">
        <v>5</v>
      </c>
      <c r="G7" s="4" t="s">
        <v>5</v>
      </c>
      <c r="H7" s="6">
        <v>439264</v>
      </c>
      <c r="I7" s="6">
        <v>536594</v>
      </c>
    </row>
    <row r="8" spans="1:9">
      <c r="A8" s="2" t="s">
        <v>722</v>
      </c>
      <c r="B8" s="6">
        <v>27651</v>
      </c>
      <c r="C8" s="6">
        <v>40776</v>
      </c>
      <c r="D8" s="4" t="s">
        <v>5</v>
      </c>
      <c r="E8" s="4" t="s">
        <v>5</v>
      </c>
      <c r="F8" s="4" t="s">
        <v>5</v>
      </c>
      <c r="G8" s="4" t="s">
        <v>5</v>
      </c>
      <c r="H8" s="6">
        <v>27651</v>
      </c>
      <c r="I8" s="6">
        <v>36414</v>
      </c>
    </row>
    <row r="9" spans="1:9">
      <c r="A9" s="2" t="s">
        <v>248</v>
      </c>
      <c r="B9" s="6">
        <v>23979</v>
      </c>
      <c r="C9" s="6">
        <v>20338</v>
      </c>
      <c r="D9" s="4" t="s">
        <v>5</v>
      </c>
      <c r="E9" s="4" t="s">
        <v>5</v>
      </c>
      <c r="F9" s="4" t="s">
        <v>5</v>
      </c>
      <c r="G9" s="4" t="s">
        <v>5</v>
      </c>
      <c r="H9" s="6">
        <v>23979</v>
      </c>
      <c r="I9" s="6">
        <v>20338</v>
      </c>
    </row>
    <row r="10" spans="1:9">
      <c r="A10" s="2" t="s">
        <v>249</v>
      </c>
      <c r="B10" s="6">
        <v>9041</v>
      </c>
      <c r="C10" s="6">
        <v>22764</v>
      </c>
      <c r="D10" s="4" t="s">
        <v>5</v>
      </c>
      <c r="E10" s="4" t="s">
        <v>5</v>
      </c>
      <c r="F10" s="4" t="s">
        <v>5</v>
      </c>
      <c r="G10" s="4" t="s">
        <v>5</v>
      </c>
      <c r="H10" s="6">
        <v>9041</v>
      </c>
      <c r="I10" s="6">
        <v>22764</v>
      </c>
    </row>
    <row r="11" spans="1:9">
      <c r="A11" s="2" t="s">
        <v>250</v>
      </c>
      <c r="B11" s="6">
        <v>16622</v>
      </c>
      <c r="C11" s="6">
        <v>19060</v>
      </c>
      <c r="D11" s="4" t="s">
        <v>5</v>
      </c>
      <c r="E11" s="4" t="s">
        <v>5</v>
      </c>
      <c r="F11" s="4" t="s">
        <v>5</v>
      </c>
      <c r="G11" s="4" t="s">
        <v>5</v>
      </c>
      <c r="H11" s="6">
        <v>16622</v>
      </c>
      <c r="I11" s="6">
        <v>19060</v>
      </c>
    </row>
    <row r="12" spans="1:9">
      <c r="A12" s="2" t="s">
        <v>251</v>
      </c>
      <c r="B12" s="6">
        <v>28104</v>
      </c>
      <c r="C12" s="6">
        <v>26541</v>
      </c>
      <c r="D12" s="4" t="s">
        <v>5</v>
      </c>
      <c r="E12" s="4" t="s">
        <v>5</v>
      </c>
      <c r="F12" s="4" t="s">
        <v>5</v>
      </c>
      <c r="G12" s="4" t="s">
        <v>5</v>
      </c>
      <c r="H12" s="6">
        <v>28104</v>
      </c>
      <c r="I12" s="6">
        <v>26541</v>
      </c>
    </row>
    <row r="13" spans="1:9">
      <c r="A13" s="2" t="s">
        <v>252</v>
      </c>
      <c r="B13" s="6">
        <v>5995</v>
      </c>
      <c r="C13" s="6">
        <v>15212</v>
      </c>
      <c r="D13" s="4" t="s">
        <v>5</v>
      </c>
      <c r="E13" s="4" t="s">
        <v>5</v>
      </c>
      <c r="F13" s="4" t="s">
        <v>5</v>
      </c>
      <c r="G13" s="4" t="s">
        <v>5</v>
      </c>
      <c r="H13" s="6">
        <v>5995</v>
      </c>
      <c r="I13" s="6">
        <v>15212</v>
      </c>
    </row>
    <row r="14" spans="1:9">
      <c r="A14" s="2" t="s">
        <v>156</v>
      </c>
      <c r="B14" s="6">
        <v>7649</v>
      </c>
      <c r="C14" s="6">
        <v>16481</v>
      </c>
      <c r="D14" s="4" t="s">
        <v>5</v>
      </c>
      <c r="E14" s="4" t="s">
        <v>5</v>
      </c>
      <c r="F14" s="4" t="s">
        <v>5</v>
      </c>
      <c r="G14" s="4" t="s">
        <v>5</v>
      </c>
      <c r="H14" s="6">
        <v>7649</v>
      </c>
      <c r="I14" s="6">
        <v>16481</v>
      </c>
    </row>
    <row r="15" spans="1:9">
      <c r="A15" s="2" t="s">
        <v>253</v>
      </c>
      <c r="B15" s="4">
        <v>0</v>
      </c>
      <c r="C15" s="6">
        <v>1275</v>
      </c>
      <c r="D15" s="4" t="s">
        <v>5</v>
      </c>
      <c r="E15" s="4" t="s">
        <v>5</v>
      </c>
      <c r="F15" s="4" t="s">
        <v>5</v>
      </c>
      <c r="G15" s="4" t="s">
        <v>5</v>
      </c>
      <c r="H15" s="4" t="s">
        <v>5</v>
      </c>
      <c r="I15" s="4" t="s">
        <v>5</v>
      </c>
    </row>
    <row r="16" spans="1:9" ht="30">
      <c r="A16" s="2" t="s">
        <v>254</v>
      </c>
      <c r="B16" s="4">
        <v>0</v>
      </c>
      <c r="C16" s="6">
        <v>21358</v>
      </c>
      <c r="D16" s="4" t="s">
        <v>5</v>
      </c>
      <c r="E16" s="4" t="s">
        <v>5</v>
      </c>
      <c r="F16" s="4" t="s">
        <v>5</v>
      </c>
      <c r="G16" s="4" t="s">
        <v>5</v>
      </c>
      <c r="H16" s="4">
        <v>0</v>
      </c>
      <c r="I16" s="6">
        <v>21358</v>
      </c>
    </row>
    <row r="17" spans="1:9">
      <c r="A17" s="2" t="s">
        <v>255</v>
      </c>
      <c r="B17" s="6">
        <v>38481</v>
      </c>
      <c r="C17" s="6">
        <v>23139</v>
      </c>
      <c r="D17" s="4" t="s">
        <v>5</v>
      </c>
      <c r="E17" s="4" t="s">
        <v>5</v>
      </c>
      <c r="F17" s="4" t="s">
        <v>5</v>
      </c>
      <c r="G17" s="4" t="s">
        <v>5</v>
      </c>
      <c r="H17" s="6">
        <v>39545</v>
      </c>
      <c r="I17" s="6">
        <v>23227</v>
      </c>
    </row>
    <row r="18" spans="1:9">
      <c r="A18" s="2" t="s">
        <v>50</v>
      </c>
      <c r="B18" s="8">
        <v>1042539</v>
      </c>
      <c r="C18" s="8">
        <v>1031467</v>
      </c>
      <c r="D18" s="4" t="s">
        <v>5</v>
      </c>
      <c r="E18" s="4" t="s">
        <v>5</v>
      </c>
      <c r="F18" s="4" t="s">
        <v>5</v>
      </c>
      <c r="G18" s="4" t="s">
        <v>5</v>
      </c>
      <c r="H18" s="8">
        <v>1043603</v>
      </c>
      <c r="I18" s="8">
        <v>102591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35" bestFit="1" customWidth="1"/>
    <col min="6" max="6" width="27.140625" bestFit="1" customWidth="1"/>
  </cols>
  <sheetData>
    <row r="1" spans="1:6" ht="30">
      <c r="A1" s="1" t="s">
        <v>723</v>
      </c>
      <c r="B1" s="1" t="s">
        <v>1</v>
      </c>
      <c r="C1" s="1"/>
      <c r="D1" s="1"/>
      <c r="E1" s="1"/>
      <c r="F1" s="1" t="s">
        <v>724</v>
      </c>
    </row>
    <row r="2" spans="1:6" ht="30">
      <c r="A2" s="1" t="s">
        <v>35</v>
      </c>
      <c r="B2" s="7" t="s">
        <v>2</v>
      </c>
      <c r="C2" s="7" t="s">
        <v>36</v>
      </c>
      <c r="D2" s="7" t="s">
        <v>725</v>
      </c>
      <c r="E2" s="1" t="s">
        <v>2</v>
      </c>
      <c r="F2" s="1" t="s">
        <v>727</v>
      </c>
    </row>
    <row r="3" spans="1:6">
      <c r="A3" s="1"/>
      <c r="B3" s="7"/>
      <c r="C3" s="7"/>
      <c r="D3" s="7"/>
      <c r="E3" s="1" t="s">
        <v>726</v>
      </c>
      <c r="F3" s="1" t="s">
        <v>728</v>
      </c>
    </row>
    <row r="4" spans="1:6">
      <c r="A4" s="1"/>
      <c r="B4" s="7"/>
      <c r="C4" s="7"/>
      <c r="D4" s="7"/>
      <c r="E4" s="1"/>
      <c r="F4" s="1" t="s">
        <v>729</v>
      </c>
    </row>
    <row r="5" spans="1:6">
      <c r="A5" s="3" t="s">
        <v>730</v>
      </c>
      <c r="B5" s="4" t="s">
        <v>5</v>
      </c>
      <c r="C5" s="4" t="s">
        <v>5</v>
      </c>
      <c r="D5" s="4" t="s">
        <v>5</v>
      </c>
      <c r="E5" s="4" t="s">
        <v>5</v>
      </c>
      <c r="F5" s="4" t="s">
        <v>5</v>
      </c>
    </row>
    <row r="6" spans="1:6" ht="30">
      <c r="A6" s="2" t="s">
        <v>54</v>
      </c>
      <c r="B6" s="8">
        <v>16000</v>
      </c>
      <c r="C6" s="8">
        <v>20000</v>
      </c>
      <c r="D6" s="8">
        <v>20000</v>
      </c>
      <c r="E6" s="4" t="s">
        <v>5</v>
      </c>
      <c r="F6" s="4" t="s">
        <v>5</v>
      </c>
    </row>
    <row r="7" spans="1:6">
      <c r="A7" s="2" t="s">
        <v>679</v>
      </c>
      <c r="B7" s="4" t="s">
        <v>5</v>
      </c>
      <c r="C7" s="4" t="s">
        <v>5</v>
      </c>
      <c r="D7" s="4" t="s">
        <v>5</v>
      </c>
      <c r="E7" s="293">
        <v>0</v>
      </c>
      <c r="F7" s="4" t="s">
        <v>5</v>
      </c>
    </row>
    <row r="8" spans="1:6">
      <c r="A8" s="2" t="s">
        <v>731</v>
      </c>
      <c r="B8" s="6">
        <v>4000</v>
      </c>
      <c r="C8" s="4" t="s">
        <v>5</v>
      </c>
      <c r="D8" s="4" t="s">
        <v>5</v>
      </c>
      <c r="E8" s="4" t="s">
        <v>5</v>
      </c>
      <c r="F8" s="6">
        <v>4000</v>
      </c>
    </row>
    <row r="9" spans="1:6">
      <c r="A9" s="2" t="s">
        <v>732</v>
      </c>
      <c r="B9" s="4" t="s">
        <v>733</v>
      </c>
      <c r="C9" s="4" t="s">
        <v>5</v>
      </c>
      <c r="D9" s="4" t="s">
        <v>5</v>
      </c>
      <c r="E9" s="4" t="s">
        <v>5</v>
      </c>
      <c r="F9" s="4" t="s">
        <v>5</v>
      </c>
    </row>
    <row r="10" spans="1:6">
      <c r="A10" s="2" t="s">
        <v>734</v>
      </c>
      <c r="B10" s="4" t="s">
        <v>735</v>
      </c>
      <c r="C10" s="4" t="s">
        <v>5</v>
      </c>
      <c r="D10" s="4" t="s">
        <v>5</v>
      </c>
      <c r="E10" s="4" t="s">
        <v>5</v>
      </c>
      <c r="F10" s="4" t="s">
        <v>5</v>
      </c>
    </row>
    <row r="11" spans="1:6" ht="30">
      <c r="A11" s="2" t="s">
        <v>736</v>
      </c>
      <c r="B11" s="8">
        <v>125000</v>
      </c>
      <c r="C11" s="4" t="s">
        <v>5</v>
      </c>
      <c r="D11" s="4" t="s">
        <v>5</v>
      </c>
      <c r="E11" s="4" t="s">
        <v>5</v>
      </c>
      <c r="F11" s="4" t="s">
        <v>5</v>
      </c>
    </row>
  </sheetData>
  <mergeCells count="3">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9.140625" customWidth="1"/>
    <col min="6" max="6" width="2.85546875" customWidth="1"/>
    <col min="7" max="7" width="12.28515625" bestFit="1" customWidth="1"/>
    <col min="8" max="8" width="9" customWidth="1"/>
    <col min="9" max="9" width="2.7109375" customWidth="1"/>
    <col min="10" max="10" width="9.140625" customWidth="1"/>
    <col min="11" max="11" width="2.85546875" customWidth="1"/>
    <col min="12" max="15" width="31" bestFit="1" customWidth="1"/>
  </cols>
  <sheetData>
    <row r="1" spans="1:15" ht="15" customHeight="1">
      <c r="A1" s="1" t="s">
        <v>737</v>
      </c>
      <c r="B1" s="7" t="s">
        <v>83</v>
      </c>
      <c r="C1" s="7"/>
      <c r="D1" s="7"/>
      <c r="E1" s="7" t="s">
        <v>1</v>
      </c>
      <c r="F1" s="7"/>
      <c r="G1" s="7"/>
      <c r="H1" s="7"/>
      <c r="I1" s="7"/>
      <c r="J1" s="7"/>
      <c r="K1" s="7"/>
      <c r="L1" s="1"/>
      <c r="M1" s="1"/>
      <c r="N1" s="1"/>
      <c r="O1" s="1"/>
    </row>
    <row r="2" spans="1:15" ht="30">
      <c r="A2" s="1" t="s">
        <v>35</v>
      </c>
      <c r="B2" s="7" t="s">
        <v>2</v>
      </c>
      <c r="C2" s="7"/>
      <c r="D2" s="7" t="s">
        <v>84</v>
      </c>
      <c r="E2" s="7" t="s">
        <v>2</v>
      </c>
      <c r="F2" s="7"/>
      <c r="G2" s="7" t="s">
        <v>84</v>
      </c>
      <c r="H2" s="7" t="s">
        <v>672</v>
      </c>
      <c r="I2" s="7"/>
      <c r="J2" s="7" t="s">
        <v>36</v>
      </c>
      <c r="K2" s="7"/>
      <c r="L2" s="1" t="s">
        <v>2</v>
      </c>
      <c r="M2" s="1" t="s">
        <v>672</v>
      </c>
      <c r="N2" s="1" t="s">
        <v>36</v>
      </c>
      <c r="O2" s="1" t="s">
        <v>668</v>
      </c>
    </row>
    <row r="3" spans="1:15">
      <c r="A3" s="1"/>
      <c r="B3" s="7"/>
      <c r="C3" s="7"/>
      <c r="D3" s="7"/>
      <c r="E3" s="7"/>
      <c r="F3" s="7"/>
      <c r="G3" s="7"/>
      <c r="H3" s="7"/>
      <c r="I3" s="7"/>
      <c r="J3" s="7"/>
      <c r="K3" s="7"/>
      <c r="L3" s="1" t="s">
        <v>681</v>
      </c>
      <c r="M3" s="1" t="s">
        <v>681</v>
      </c>
      <c r="N3" s="1" t="s">
        <v>681</v>
      </c>
      <c r="O3" s="1" t="s">
        <v>681</v>
      </c>
    </row>
    <row r="4" spans="1:15">
      <c r="A4" s="1"/>
      <c r="B4" s="7"/>
      <c r="C4" s="7"/>
      <c r="D4" s="7"/>
      <c r="E4" s="7"/>
      <c r="F4" s="7"/>
      <c r="G4" s="7"/>
      <c r="H4" s="7"/>
      <c r="I4" s="7"/>
      <c r="J4" s="7"/>
      <c r="K4" s="7"/>
      <c r="L4" s="1" t="s">
        <v>32</v>
      </c>
      <c r="M4" s="1" t="s">
        <v>32</v>
      </c>
      <c r="N4" s="1" t="s">
        <v>32</v>
      </c>
      <c r="O4" s="1" t="s">
        <v>32</v>
      </c>
    </row>
    <row r="5" spans="1:15" ht="17.25">
      <c r="A5" s="2" t="s">
        <v>686</v>
      </c>
      <c r="B5" s="293">
        <v>1</v>
      </c>
      <c r="C5" s="294" t="s">
        <v>685</v>
      </c>
      <c r="D5" s="4" t="s">
        <v>5</v>
      </c>
      <c r="E5" s="293">
        <v>1</v>
      </c>
      <c r="F5" s="294" t="s">
        <v>685</v>
      </c>
      <c r="G5" s="4" t="s">
        <v>5</v>
      </c>
      <c r="H5" s="293">
        <v>1</v>
      </c>
      <c r="I5" s="294" t="s">
        <v>685</v>
      </c>
      <c r="J5" s="293">
        <v>1</v>
      </c>
      <c r="K5" s="294" t="s">
        <v>685</v>
      </c>
      <c r="L5" s="293">
        <v>0.40899999999999997</v>
      </c>
      <c r="M5" s="293">
        <v>0.41</v>
      </c>
      <c r="N5" s="293">
        <v>0.24399999999999999</v>
      </c>
      <c r="O5" s="293">
        <v>0.24399999999999999</v>
      </c>
    </row>
    <row r="6" spans="1:15">
      <c r="A6" s="2" t="s">
        <v>271</v>
      </c>
      <c r="B6" s="8">
        <v>-1744</v>
      </c>
      <c r="C6" s="4"/>
      <c r="D6" s="4" t="s">
        <v>5</v>
      </c>
      <c r="E6" s="8">
        <v>0</v>
      </c>
      <c r="F6" s="4"/>
      <c r="G6" s="4" t="s">
        <v>5</v>
      </c>
      <c r="H6" s="4" t="s">
        <v>5</v>
      </c>
      <c r="I6" s="4"/>
      <c r="J6" s="4" t="s">
        <v>5</v>
      </c>
      <c r="K6" s="4"/>
      <c r="L6" s="4" t="s">
        <v>5</v>
      </c>
      <c r="M6" s="4" t="s">
        <v>5</v>
      </c>
      <c r="N6" s="4" t="s">
        <v>5</v>
      </c>
      <c r="O6" s="4" t="s">
        <v>5</v>
      </c>
    </row>
    <row r="7" spans="1:15">
      <c r="A7" s="2" t="s">
        <v>273</v>
      </c>
      <c r="B7" s="6">
        <v>-17567</v>
      </c>
      <c r="C7" s="4"/>
      <c r="D7" s="4" t="s">
        <v>5</v>
      </c>
      <c r="E7" s="4">
        <v>-898</v>
      </c>
      <c r="F7" s="4"/>
      <c r="G7" s="4">
        <v>0</v>
      </c>
      <c r="H7" s="4" t="s">
        <v>5</v>
      </c>
      <c r="I7" s="4"/>
      <c r="J7" s="4" t="s">
        <v>5</v>
      </c>
      <c r="K7" s="4"/>
      <c r="L7" s="4" t="s">
        <v>5</v>
      </c>
      <c r="M7" s="4" t="s">
        <v>5</v>
      </c>
      <c r="N7" s="4" t="s">
        <v>5</v>
      </c>
      <c r="O7" s="4" t="s">
        <v>5</v>
      </c>
    </row>
    <row r="8" spans="1:15">
      <c r="A8" s="2" t="s">
        <v>276</v>
      </c>
      <c r="B8" s="6">
        <v>-19311</v>
      </c>
      <c r="C8" s="4"/>
      <c r="D8" s="4">
        <v>0</v>
      </c>
      <c r="E8" s="4">
        <v>-898</v>
      </c>
      <c r="F8" s="4"/>
      <c r="G8" s="4">
        <v>0</v>
      </c>
      <c r="H8" s="4" t="s">
        <v>5</v>
      </c>
      <c r="I8" s="4"/>
      <c r="J8" s="4" t="s">
        <v>5</v>
      </c>
      <c r="K8" s="4"/>
      <c r="L8" s="4" t="s">
        <v>5</v>
      </c>
      <c r="M8" s="4" t="s">
        <v>5</v>
      </c>
      <c r="N8" s="4" t="s">
        <v>5</v>
      </c>
      <c r="O8" s="4" t="s">
        <v>5</v>
      </c>
    </row>
    <row r="9" spans="1:15" ht="30">
      <c r="A9" s="2" t="s">
        <v>738</v>
      </c>
      <c r="B9" s="6">
        <v>-13693</v>
      </c>
      <c r="C9" s="4"/>
      <c r="D9" s="4" t="s">
        <v>5</v>
      </c>
      <c r="E9" s="6">
        <v>2620</v>
      </c>
      <c r="F9" s="4"/>
      <c r="G9" s="4" t="s">
        <v>5</v>
      </c>
      <c r="H9" s="4" t="s">
        <v>5</v>
      </c>
      <c r="I9" s="4"/>
      <c r="J9" s="4" t="s">
        <v>5</v>
      </c>
      <c r="K9" s="4"/>
      <c r="L9" s="4" t="s">
        <v>5</v>
      </c>
      <c r="M9" s="4" t="s">
        <v>5</v>
      </c>
      <c r="N9" s="4" t="s">
        <v>5</v>
      </c>
      <c r="O9" s="4" t="s">
        <v>5</v>
      </c>
    </row>
    <row r="10" spans="1:15" ht="30">
      <c r="A10" s="2" t="s">
        <v>739</v>
      </c>
      <c r="B10" s="6">
        <v>-1917</v>
      </c>
      <c r="C10" s="4"/>
      <c r="D10" s="4" t="s">
        <v>5</v>
      </c>
      <c r="E10" s="4">
        <v>367</v>
      </c>
      <c r="F10" s="4"/>
      <c r="G10" s="4" t="s">
        <v>5</v>
      </c>
      <c r="H10" s="4" t="s">
        <v>5</v>
      </c>
      <c r="I10" s="4"/>
      <c r="J10" s="4" t="s">
        <v>5</v>
      </c>
      <c r="K10" s="4"/>
      <c r="L10" s="4" t="s">
        <v>5</v>
      </c>
      <c r="M10" s="4" t="s">
        <v>5</v>
      </c>
      <c r="N10" s="4" t="s">
        <v>5</v>
      </c>
      <c r="O10" s="4" t="s">
        <v>5</v>
      </c>
    </row>
    <row r="11" spans="1:15" ht="30">
      <c r="A11" s="2" t="s">
        <v>740</v>
      </c>
      <c r="B11" s="6">
        <v>2377</v>
      </c>
      <c r="C11" s="4"/>
      <c r="D11" s="4" t="s">
        <v>5</v>
      </c>
      <c r="E11" s="6">
        <v>2438</v>
      </c>
      <c r="F11" s="4"/>
      <c r="G11" s="4" t="s">
        <v>5</v>
      </c>
      <c r="H11" s="4" t="s">
        <v>5</v>
      </c>
      <c r="I11" s="4"/>
      <c r="J11" s="4" t="s">
        <v>5</v>
      </c>
      <c r="K11" s="4"/>
      <c r="L11" s="4" t="s">
        <v>5</v>
      </c>
      <c r="M11" s="4" t="s">
        <v>5</v>
      </c>
      <c r="N11" s="4" t="s">
        <v>5</v>
      </c>
      <c r="O11" s="4" t="s">
        <v>5</v>
      </c>
    </row>
    <row r="12" spans="1:15" ht="45">
      <c r="A12" s="2" t="s">
        <v>741</v>
      </c>
      <c r="B12" s="6">
        <v>-4983</v>
      </c>
      <c r="C12" s="4"/>
      <c r="D12" s="4" t="s">
        <v>5</v>
      </c>
      <c r="E12" s="6">
        <v>-4983</v>
      </c>
      <c r="F12" s="4"/>
      <c r="G12" s="4" t="s">
        <v>5</v>
      </c>
      <c r="H12" s="4" t="s">
        <v>5</v>
      </c>
      <c r="I12" s="4"/>
      <c r="J12" s="4" t="s">
        <v>5</v>
      </c>
      <c r="K12" s="4"/>
      <c r="L12" s="4" t="s">
        <v>5</v>
      </c>
      <c r="M12" s="4" t="s">
        <v>5</v>
      </c>
      <c r="N12" s="4" t="s">
        <v>5</v>
      </c>
      <c r="O12" s="4" t="s">
        <v>5</v>
      </c>
    </row>
    <row r="13" spans="1:15">
      <c r="A13" s="2" t="s">
        <v>742</v>
      </c>
      <c r="B13" s="8">
        <v>-1095</v>
      </c>
      <c r="C13" s="4"/>
      <c r="D13" s="4" t="s">
        <v>5</v>
      </c>
      <c r="E13" s="8">
        <v>-1340</v>
      </c>
      <c r="F13" s="4"/>
      <c r="G13" s="4" t="s">
        <v>5</v>
      </c>
      <c r="H13" s="4" t="s">
        <v>5</v>
      </c>
      <c r="I13" s="4"/>
      <c r="J13" s="4" t="s">
        <v>5</v>
      </c>
      <c r="K13" s="4"/>
      <c r="L13" s="4" t="s">
        <v>5</v>
      </c>
      <c r="M13" s="4" t="s">
        <v>5</v>
      </c>
      <c r="N13" s="4" t="s">
        <v>5</v>
      </c>
      <c r="O13" s="4" t="s">
        <v>5</v>
      </c>
    </row>
    <row r="14" spans="1:15" ht="30">
      <c r="A14" s="2" t="s">
        <v>743</v>
      </c>
      <c r="B14" s="293">
        <v>0.35</v>
      </c>
      <c r="C14" s="4"/>
      <c r="D14" s="4" t="s">
        <v>5</v>
      </c>
      <c r="E14" s="293">
        <v>0.35</v>
      </c>
      <c r="F14" s="4"/>
      <c r="G14" s="4" t="s">
        <v>5</v>
      </c>
      <c r="H14" s="4" t="s">
        <v>5</v>
      </c>
      <c r="I14" s="4"/>
      <c r="J14" s="4" t="s">
        <v>5</v>
      </c>
      <c r="K14" s="4"/>
      <c r="L14" s="4" t="s">
        <v>5</v>
      </c>
      <c r="M14" s="4" t="s">
        <v>5</v>
      </c>
      <c r="N14" s="4" t="s">
        <v>5</v>
      </c>
      <c r="O14" s="4" t="s">
        <v>5</v>
      </c>
    </row>
    <row r="15" spans="1:15" ht="30">
      <c r="A15" s="2" t="s">
        <v>744</v>
      </c>
      <c r="B15" s="293">
        <v>4.9000000000000002E-2</v>
      </c>
      <c r="C15" s="4"/>
      <c r="D15" s="4" t="s">
        <v>5</v>
      </c>
      <c r="E15" s="293">
        <v>4.9000000000000002E-2</v>
      </c>
      <c r="F15" s="4"/>
      <c r="G15" s="4" t="s">
        <v>5</v>
      </c>
      <c r="H15" s="4" t="s">
        <v>5</v>
      </c>
      <c r="I15" s="4"/>
      <c r="J15" s="4" t="s">
        <v>5</v>
      </c>
      <c r="K15" s="4"/>
      <c r="L15" s="4" t="s">
        <v>5</v>
      </c>
      <c r="M15" s="4" t="s">
        <v>5</v>
      </c>
      <c r="N15" s="4" t="s">
        <v>5</v>
      </c>
      <c r="O15" s="4" t="s">
        <v>5</v>
      </c>
    </row>
    <row r="16" spans="1:15" ht="30">
      <c r="A16" s="2" t="s">
        <v>745</v>
      </c>
      <c r="B16" s="293">
        <v>-6.08E-2</v>
      </c>
      <c r="C16" s="4"/>
      <c r="D16" s="4" t="s">
        <v>5</v>
      </c>
      <c r="E16" s="293">
        <v>0.32569999999999999</v>
      </c>
      <c r="F16" s="4"/>
      <c r="G16" s="4" t="s">
        <v>5</v>
      </c>
      <c r="H16" s="4" t="s">
        <v>5</v>
      </c>
      <c r="I16" s="4"/>
      <c r="J16" s="4" t="s">
        <v>5</v>
      </c>
      <c r="K16" s="4"/>
      <c r="L16" s="4" t="s">
        <v>5</v>
      </c>
      <c r="M16" s="4" t="s">
        <v>5</v>
      </c>
      <c r="N16" s="4" t="s">
        <v>5</v>
      </c>
      <c r="O16" s="4" t="s">
        <v>5</v>
      </c>
    </row>
    <row r="17" spans="1:15" ht="45">
      <c r="A17" s="2" t="s">
        <v>746</v>
      </c>
      <c r="B17" s="293">
        <v>0.127</v>
      </c>
      <c r="C17" s="4"/>
      <c r="D17" s="4" t="s">
        <v>5</v>
      </c>
      <c r="E17" s="293">
        <v>-0.66600000000000004</v>
      </c>
      <c r="F17" s="4"/>
      <c r="G17" s="4" t="s">
        <v>5</v>
      </c>
      <c r="H17" s="4" t="s">
        <v>5</v>
      </c>
      <c r="I17" s="4"/>
      <c r="J17" s="4" t="s">
        <v>5</v>
      </c>
      <c r="K17" s="4"/>
      <c r="L17" s="4" t="s">
        <v>5</v>
      </c>
      <c r="M17" s="4" t="s">
        <v>5</v>
      </c>
      <c r="N17" s="4" t="s">
        <v>5</v>
      </c>
      <c r="O17" s="4" t="s">
        <v>5</v>
      </c>
    </row>
    <row r="18" spans="1:15">
      <c r="A18" s="2" t="s">
        <v>747</v>
      </c>
      <c r="B18" s="293">
        <v>2.8000000000000001E-2</v>
      </c>
      <c r="C18" s="4"/>
      <c r="D18" s="4" t="s">
        <v>5</v>
      </c>
      <c r="E18" s="293">
        <v>-0.17899999999999999</v>
      </c>
      <c r="F18" s="4"/>
      <c r="G18" s="4" t="s">
        <v>5</v>
      </c>
      <c r="H18" s="4" t="s">
        <v>5</v>
      </c>
      <c r="I18" s="4"/>
      <c r="J18" s="4" t="s">
        <v>5</v>
      </c>
      <c r="K18" s="4"/>
      <c r="L18" s="4" t="s">
        <v>5</v>
      </c>
      <c r="M18" s="4" t="s">
        <v>5</v>
      </c>
      <c r="N18" s="4" t="s">
        <v>5</v>
      </c>
      <c r="O18" s="4" t="s">
        <v>5</v>
      </c>
    </row>
    <row r="19" spans="1:15">
      <c r="A19" s="2" t="s">
        <v>748</v>
      </c>
      <c r="B19" s="293">
        <v>0.49299999999999999</v>
      </c>
      <c r="C19" s="4"/>
      <c r="D19" s="4" t="s">
        <v>5</v>
      </c>
      <c r="E19" s="293">
        <v>-0.12</v>
      </c>
      <c r="F19" s="4"/>
      <c r="G19" s="4" t="s">
        <v>5</v>
      </c>
      <c r="H19" s="4" t="s">
        <v>5</v>
      </c>
      <c r="I19" s="4"/>
      <c r="J19" s="4" t="s">
        <v>5</v>
      </c>
      <c r="K19" s="4"/>
      <c r="L19" s="4" t="s">
        <v>5</v>
      </c>
      <c r="M19" s="4" t="s">
        <v>5</v>
      </c>
      <c r="N19" s="4" t="s">
        <v>5</v>
      </c>
      <c r="O19" s="4" t="s">
        <v>5</v>
      </c>
    </row>
    <row r="20" spans="1:15">
      <c r="A20" s="28"/>
      <c r="B20" s="28"/>
      <c r="C20" s="28"/>
      <c r="D20" s="28"/>
      <c r="E20" s="28"/>
      <c r="F20" s="28"/>
      <c r="G20" s="28"/>
      <c r="H20" s="28"/>
      <c r="I20" s="28"/>
      <c r="J20" s="28"/>
      <c r="K20" s="28"/>
      <c r="L20" s="28"/>
      <c r="M20" s="28"/>
      <c r="N20" s="28"/>
      <c r="O20" s="28"/>
    </row>
    <row r="21" spans="1:15" ht="15" customHeight="1">
      <c r="A21" s="2" t="s">
        <v>685</v>
      </c>
      <c r="B21" s="12" t="s">
        <v>687</v>
      </c>
      <c r="C21" s="12"/>
      <c r="D21" s="12"/>
      <c r="E21" s="12"/>
      <c r="F21" s="12"/>
      <c r="G21" s="12"/>
      <c r="H21" s="12"/>
      <c r="I21" s="12"/>
      <c r="J21" s="12"/>
      <c r="K21" s="12"/>
      <c r="L21" s="12"/>
      <c r="M21" s="12"/>
      <c r="N21" s="12"/>
      <c r="O21" s="12"/>
    </row>
  </sheetData>
  <mergeCells count="12">
    <mergeCell ref="A20:O20"/>
    <mergeCell ref="B21:O21"/>
    <mergeCell ref="B1:D1"/>
    <mergeCell ref="E1:G1"/>
    <mergeCell ref="H1:I1"/>
    <mergeCell ref="J1:K1"/>
    <mergeCell ref="B2:C4"/>
    <mergeCell ref="D2:D4"/>
    <mergeCell ref="E2:F4"/>
    <mergeCell ref="G2:G4"/>
    <mergeCell ref="H2:I4"/>
    <mergeCell ref="J2:K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45">
      <c r="A1" s="1" t="s">
        <v>749</v>
      </c>
      <c r="B1" s="7" t="s">
        <v>2</v>
      </c>
      <c r="C1" s="7" t="s">
        <v>36</v>
      </c>
      <c r="D1" s="1" t="s">
        <v>2</v>
      </c>
    </row>
    <row r="2" spans="1:4" ht="30">
      <c r="A2" s="1" t="s">
        <v>35</v>
      </c>
      <c r="B2" s="7"/>
      <c r="C2" s="7"/>
      <c r="D2" s="1" t="s">
        <v>750</v>
      </c>
    </row>
    <row r="3" spans="1:4">
      <c r="A3" s="3" t="s">
        <v>730</v>
      </c>
      <c r="B3" s="4" t="s">
        <v>5</v>
      </c>
      <c r="C3" s="4" t="s">
        <v>5</v>
      </c>
      <c r="D3" s="4" t="s">
        <v>5</v>
      </c>
    </row>
    <row r="4" spans="1:4">
      <c r="A4" s="2" t="s">
        <v>72</v>
      </c>
      <c r="B4" s="8">
        <v>31632</v>
      </c>
      <c r="C4" s="8">
        <v>0</v>
      </c>
      <c r="D4" s="4" t="s">
        <v>5</v>
      </c>
    </row>
    <row r="5" spans="1:4">
      <c r="A5" s="2" t="s">
        <v>679</v>
      </c>
      <c r="B5" s="4" t="s">
        <v>5</v>
      </c>
      <c r="C5" s="4" t="s">
        <v>5</v>
      </c>
      <c r="D5" s="293">
        <v>2.5000000000000001E-2</v>
      </c>
    </row>
    <row r="6" spans="1:4">
      <c r="A6" s="2" t="s">
        <v>751</v>
      </c>
      <c r="B6" s="4" t="s">
        <v>5</v>
      </c>
      <c r="C6" s="4" t="s">
        <v>5</v>
      </c>
      <c r="D6" s="4" t="s">
        <v>73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1.5703125" customWidth="1"/>
    <col min="3" max="3" width="3.5703125" customWidth="1"/>
    <col min="4" max="4" width="9" customWidth="1"/>
    <col min="5" max="5" width="2.7109375" customWidth="1"/>
    <col min="6" max="6" width="9.140625" customWidth="1"/>
    <col min="7" max="7" width="2.85546875" customWidth="1"/>
    <col min="8" max="11" width="29.140625" bestFit="1" customWidth="1"/>
    <col min="12" max="12" width="31" bestFit="1" customWidth="1"/>
  </cols>
  <sheetData>
    <row r="1" spans="1:12" ht="15" customHeight="1">
      <c r="A1" s="1" t="s">
        <v>752</v>
      </c>
      <c r="B1" s="7" t="s">
        <v>1</v>
      </c>
      <c r="C1" s="7"/>
      <c r="D1" s="7"/>
      <c r="E1" s="7"/>
      <c r="F1" s="7"/>
      <c r="G1" s="7"/>
      <c r="H1" s="1" t="s">
        <v>753</v>
      </c>
      <c r="I1" s="1"/>
      <c r="J1" s="1"/>
      <c r="K1" s="7" t="s">
        <v>1</v>
      </c>
      <c r="L1" s="7"/>
    </row>
    <row r="2" spans="1:12" ht="30">
      <c r="A2" s="1" t="s">
        <v>35</v>
      </c>
      <c r="B2" s="7" t="s">
        <v>2</v>
      </c>
      <c r="C2" s="7"/>
      <c r="D2" s="7" t="s">
        <v>672</v>
      </c>
      <c r="E2" s="7"/>
      <c r="F2" s="7" t="s">
        <v>36</v>
      </c>
      <c r="G2" s="7"/>
      <c r="H2" s="1" t="s">
        <v>754</v>
      </c>
      <c r="I2" s="1" t="s">
        <v>2</v>
      </c>
      <c r="J2" s="1" t="s">
        <v>36</v>
      </c>
      <c r="K2" s="1" t="s">
        <v>2</v>
      </c>
      <c r="L2" s="1" t="s">
        <v>2</v>
      </c>
    </row>
    <row r="3" spans="1:12">
      <c r="A3" s="1"/>
      <c r="B3" s="7"/>
      <c r="C3" s="7"/>
      <c r="D3" s="7"/>
      <c r="E3" s="7"/>
      <c r="F3" s="7"/>
      <c r="G3" s="7"/>
      <c r="H3" s="1" t="s">
        <v>755</v>
      </c>
      <c r="I3" s="1" t="s">
        <v>755</v>
      </c>
      <c r="J3" s="1" t="s">
        <v>755</v>
      </c>
      <c r="K3" s="1" t="s">
        <v>755</v>
      </c>
      <c r="L3" s="1" t="s">
        <v>755</v>
      </c>
    </row>
    <row r="4" spans="1:12">
      <c r="A4" s="1"/>
      <c r="B4" s="7"/>
      <c r="C4" s="7"/>
      <c r="D4" s="7"/>
      <c r="E4" s="7"/>
      <c r="F4" s="7"/>
      <c r="G4" s="7"/>
      <c r="H4" s="1" t="s">
        <v>756</v>
      </c>
      <c r="I4" s="1"/>
      <c r="J4" s="1"/>
      <c r="K4" s="1" t="s">
        <v>757</v>
      </c>
      <c r="L4" s="1" t="s">
        <v>758</v>
      </c>
    </row>
    <row r="5" spans="1:12">
      <c r="A5" s="3" t="s">
        <v>759</v>
      </c>
      <c r="B5" s="4" t="s">
        <v>5</v>
      </c>
      <c r="C5" s="4"/>
      <c r="D5" s="4" t="s">
        <v>5</v>
      </c>
      <c r="E5" s="4"/>
      <c r="F5" s="4" t="s">
        <v>5</v>
      </c>
      <c r="G5" s="4"/>
      <c r="H5" s="4" t="s">
        <v>5</v>
      </c>
      <c r="I5" s="4" t="s">
        <v>5</v>
      </c>
      <c r="J5" s="4" t="s">
        <v>5</v>
      </c>
      <c r="K5" s="4" t="s">
        <v>5</v>
      </c>
      <c r="L5" s="4" t="s">
        <v>5</v>
      </c>
    </row>
    <row r="6" spans="1:12">
      <c r="A6" s="2" t="s">
        <v>760</v>
      </c>
      <c r="B6" s="4" t="s">
        <v>5</v>
      </c>
      <c r="C6" s="4"/>
      <c r="D6" s="4" t="s">
        <v>5</v>
      </c>
      <c r="E6" s="4"/>
      <c r="F6" s="4" t="s">
        <v>5</v>
      </c>
      <c r="G6" s="4"/>
      <c r="H6" s="4" t="s">
        <v>5</v>
      </c>
      <c r="I6" s="8">
        <v>10426</v>
      </c>
      <c r="J6" s="8">
        <v>9669</v>
      </c>
      <c r="K6" s="4" t="s">
        <v>5</v>
      </c>
      <c r="L6" s="4" t="s">
        <v>5</v>
      </c>
    </row>
    <row r="7" spans="1:12" ht="30">
      <c r="A7" s="2" t="s">
        <v>761</v>
      </c>
      <c r="B7" s="4" t="s">
        <v>5</v>
      </c>
      <c r="C7" s="4"/>
      <c r="D7" s="4" t="s">
        <v>5</v>
      </c>
      <c r="E7" s="4"/>
      <c r="F7" s="4" t="s">
        <v>5</v>
      </c>
      <c r="G7" s="4"/>
      <c r="H7" s="4" t="s">
        <v>5</v>
      </c>
      <c r="I7" s="293">
        <v>0.08</v>
      </c>
      <c r="J7" s="4" t="s">
        <v>5</v>
      </c>
      <c r="K7" s="4" t="s">
        <v>5</v>
      </c>
      <c r="L7" s="4" t="s">
        <v>5</v>
      </c>
    </row>
    <row r="8" spans="1:12" ht="30">
      <c r="A8" s="2" t="s">
        <v>762</v>
      </c>
      <c r="B8" s="6">
        <v>12116</v>
      </c>
      <c r="C8" s="4"/>
      <c r="D8" s="4" t="s">
        <v>5</v>
      </c>
      <c r="E8" s="4"/>
      <c r="F8" s="6">
        <v>12114</v>
      </c>
      <c r="G8" s="4"/>
      <c r="H8" s="4" t="s">
        <v>5</v>
      </c>
      <c r="I8" s="6">
        <v>12116</v>
      </c>
      <c r="J8" s="6">
        <v>12114</v>
      </c>
      <c r="K8" s="4" t="s">
        <v>5</v>
      </c>
      <c r="L8" s="4" t="s">
        <v>5</v>
      </c>
    </row>
    <row r="9" spans="1:12" ht="30">
      <c r="A9" s="2" t="s">
        <v>763</v>
      </c>
      <c r="B9" s="4" t="s">
        <v>5</v>
      </c>
      <c r="C9" s="4"/>
      <c r="D9" s="4" t="s">
        <v>5</v>
      </c>
      <c r="E9" s="4"/>
      <c r="F9" s="4" t="s">
        <v>5</v>
      </c>
      <c r="G9" s="4"/>
      <c r="H9" s="4" t="s">
        <v>5</v>
      </c>
      <c r="I9" s="4" t="s">
        <v>5</v>
      </c>
      <c r="J9" s="4" t="s">
        <v>5</v>
      </c>
      <c r="K9" s="6">
        <v>20000</v>
      </c>
      <c r="L9" s="4" t="s">
        <v>5</v>
      </c>
    </row>
    <row r="10" spans="1:12" ht="30">
      <c r="A10" s="2" t="s">
        <v>764</v>
      </c>
      <c r="B10" s="4" t="s">
        <v>5</v>
      </c>
      <c r="C10" s="4"/>
      <c r="D10" s="4" t="s">
        <v>5</v>
      </c>
      <c r="E10" s="4"/>
      <c r="F10" s="4" t="s">
        <v>5</v>
      </c>
      <c r="G10" s="4"/>
      <c r="H10" s="4" t="s">
        <v>5</v>
      </c>
      <c r="I10" s="4" t="s">
        <v>5</v>
      </c>
      <c r="J10" s="4" t="s">
        <v>5</v>
      </c>
      <c r="K10" s="4" t="s">
        <v>5</v>
      </c>
      <c r="L10" s="8">
        <v>75000</v>
      </c>
    </row>
    <row r="11" spans="1:12">
      <c r="A11" s="2" t="s">
        <v>765</v>
      </c>
      <c r="B11" s="4" t="s">
        <v>5</v>
      </c>
      <c r="C11" s="4"/>
      <c r="D11" s="4" t="s">
        <v>5</v>
      </c>
      <c r="E11" s="4"/>
      <c r="F11" s="4" t="s">
        <v>5</v>
      </c>
      <c r="G11" s="4"/>
      <c r="H11" s="4" t="s">
        <v>5</v>
      </c>
      <c r="I11" s="4" t="s">
        <v>5</v>
      </c>
      <c r="J11" s="4" t="s">
        <v>5</v>
      </c>
      <c r="K11" s="4" t="s">
        <v>5</v>
      </c>
      <c r="L11" s="4" t="s">
        <v>766</v>
      </c>
    </row>
    <row r="12" spans="1:12" ht="30">
      <c r="A12" s="2" t="s">
        <v>767</v>
      </c>
      <c r="B12" s="4" t="s">
        <v>5</v>
      </c>
      <c r="C12" s="4"/>
      <c r="D12" s="4" t="s">
        <v>5</v>
      </c>
      <c r="E12" s="4"/>
      <c r="F12" s="4" t="s">
        <v>5</v>
      </c>
      <c r="G12" s="4"/>
      <c r="H12" s="4">
        <v>15</v>
      </c>
      <c r="I12" s="4" t="s">
        <v>5</v>
      </c>
      <c r="J12" s="4" t="s">
        <v>5</v>
      </c>
      <c r="K12" s="4" t="s">
        <v>5</v>
      </c>
      <c r="L12" s="4" t="s">
        <v>5</v>
      </c>
    </row>
    <row r="13" spans="1:12" ht="45">
      <c r="A13" s="2" t="s">
        <v>768</v>
      </c>
      <c r="B13" s="293">
        <v>0.85</v>
      </c>
      <c r="C13" s="4"/>
      <c r="D13" s="4" t="s">
        <v>5</v>
      </c>
      <c r="E13" s="4"/>
      <c r="F13" s="4" t="s">
        <v>5</v>
      </c>
      <c r="G13" s="4"/>
      <c r="H13" s="4" t="s">
        <v>5</v>
      </c>
      <c r="I13" s="4" t="s">
        <v>5</v>
      </c>
      <c r="J13" s="4" t="s">
        <v>5</v>
      </c>
      <c r="K13" s="4" t="s">
        <v>5</v>
      </c>
      <c r="L13" s="4" t="s">
        <v>5</v>
      </c>
    </row>
    <row r="14" spans="1:12" ht="17.25">
      <c r="A14" s="2" t="s">
        <v>686</v>
      </c>
      <c r="B14" s="293">
        <v>1</v>
      </c>
      <c r="C14" s="294" t="s">
        <v>685</v>
      </c>
      <c r="D14" s="293">
        <v>1</v>
      </c>
      <c r="E14" s="294" t="s">
        <v>685</v>
      </c>
      <c r="F14" s="293">
        <v>1</v>
      </c>
      <c r="G14" s="294" t="s">
        <v>685</v>
      </c>
      <c r="H14" s="4" t="s">
        <v>5</v>
      </c>
      <c r="I14" s="4" t="s">
        <v>5</v>
      </c>
      <c r="J14" s="4" t="s">
        <v>5</v>
      </c>
      <c r="K14" s="4" t="s">
        <v>5</v>
      </c>
      <c r="L14" s="4" t="s">
        <v>5</v>
      </c>
    </row>
    <row r="15" spans="1:12">
      <c r="A15" s="28"/>
      <c r="B15" s="28"/>
      <c r="C15" s="28"/>
      <c r="D15" s="28"/>
      <c r="E15" s="28"/>
      <c r="F15" s="28"/>
      <c r="G15" s="28"/>
      <c r="H15" s="28"/>
      <c r="I15" s="28"/>
      <c r="J15" s="28"/>
      <c r="K15" s="28"/>
      <c r="L15" s="28"/>
    </row>
    <row r="16" spans="1:12" ht="15" customHeight="1">
      <c r="A16" s="2" t="s">
        <v>685</v>
      </c>
      <c r="B16" s="12" t="s">
        <v>687</v>
      </c>
      <c r="C16" s="12"/>
      <c r="D16" s="12"/>
      <c r="E16" s="12"/>
      <c r="F16" s="12"/>
      <c r="G16" s="12"/>
      <c r="H16" s="12"/>
      <c r="I16" s="12"/>
      <c r="J16" s="12"/>
      <c r="K16" s="12"/>
      <c r="L16" s="12"/>
    </row>
  </sheetData>
  <mergeCells count="9">
    <mergeCell ref="A15:L15"/>
    <mergeCell ref="B16:L16"/>
    <mergeCell ref="B1:C1"/>
    <mergeCell ref="D1:E1"/>
    <mergeCell ref="F1:G1"/>
    <mergeCell ref="K1:L1"/>
    <mergeCell ref="B2:C4"/>
    <mergeCell ref="D2:E4"/>
    <mergeCell ref="F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42578125" bestFit="1" customWidth="1"/>
  </cols>
  <sheetData>
    <row r="1" spans="1:3" ht="30">
      <c r="A1" s="1" t="s">
        <v>769</v>
      </c>
      <c r="B1" s="1" t="s">
        <v>83</v>
      </c>
      <c r="C1" s="1" t="s">
        <v>1</v>
      </c>
    </row>
    <row r="2" spans="1:3" ht="30">
      <c r="A2" s="1" t="s">
        <v>770</v>
      </c>
      <c r="B2" s="1" t="s">
        <v>2</v>
      </c>
      <c r="C2" s="1" t="s">
        <v>2</v>
      </c>
    </row>
    <row r="3" spans="1:3" ht="30">
      <c r="A3" s="3" t="s">
        <v>771</v>
      </c>
      <c r="B3" s="4" t="s">
        <v>5</v>
      </c>
      <c r="C3" s="4" t="s">
        <v>5</v>
      </c>
    </row>
    <row r="4" spans="1:3">
      <c r="A4" s="2" t="s">
        <v>107</v>
      </c>
      <c r="B4" s="9">
        <v>0.3</v>
      </c>
      <c r="C4" s="9">
        <v>0.9</v>
      </c>
    </row>
    <row r="5" spans="1:3" ht="30">
      <c r="A5" s="2" t="s">
        <v>772</v>
      </c>
      <c r="B5" s="4" t="s">
        <v>5</v>
      </c>
      <c r="C5" s="4" t="s">
        <v>5</v>
      </c>
    </row>
    <row r="6" spans="1:3" ht="30">
      <c r="A6" s="3" t="s">
        <v>771</v>
      </c>
      <c r="B6" s="4" t="s">
        <v>5</v>
      </c>
      <c r="C6" s="4" t="s">
        <v>5</v>
      </c>
    </row>
    <row r="7" spans="1:3">
      <c r="A7" s="2" t="s">
        <v>773</v>
      </c>
      <c r="B7" s="4" t="s">
        <v>5</v>
      </c>
      <c r="C7" s="8">
        <v>186684</v>
      </c>
    </row>
    <row r="8" spans="1:3" ht="30">
      <c r="A8" s="2" t="s">
        <v>774</v>
      </c>
      <c r="B8" s="4" t="s">
        <v>5</v>
      </c>
      <c r="C8" s="4" t="s">
        <v>5</v>
      </c>
    </row>
    <row r="9" spans="1:3" ht="30">
      <c r="A9" s="3" t="s">
        <v>771</v>
      </c>
      <c r="B9" s="4" t="s">
        <v>5</v>
      </c>
      <c r="C9" s="4" t="s">
        <v>5</v>
      </c>
    </row>
    <row r="10" spans="1:3">
      <c r="A10" s="2" t="s">
        <v>773</v>
      </c>
      <c r="B10" s="4" t="s">
        <v>5</v>
      </c>
      <c r="C10" s="6">
        <v>86936</v>
      </c>
    </row>
    <row r="11" spans="1:3" ht="30">
      <c r="A11" s="2" t="s">
        <v>775</v>
      </c>
      <c r="B11" s="4" t="s">
        <v>5</v>
      </c>
      <c r="C11" s="4" t="s">
        <v>5</v>
      </c>
    </row>
    <row r="12" spans="1:3" ht="30">
      <c r="A12" s="3" t="s">
        <v>771</v>
      </c>
      <c r="B12" s="4" t="s">
        <v>5</v>
      </c>
      <c r="C12" s="4" t="s">
        <v>5</v>
      </c>
    </row>
    <row r="13" spans="1:3">
      <c r="A13" s="2" t="s">
        <v>773</v>
      </c>
      <c r="B13" s="4" t="s">
        <v>5</v>
      </c>
      <c r="C13" s="6">
        <v>99748</v>
      </c>
    </row>
    <row r="14" spans="1:3">
      <c r="A14" s="2" t="s">
        <v>776</v>
      </c>
      <c r="B14" s="4" t="s">
        <v>5</v>
      </c>
      <c r="C14" s="6">
        <v>20185</v>
      </c>
    </row>
    <row r="15" spans="1:3" ht="45">
      <c r="A15" s="2" t="s">
        <v>777</v>
      </c>
      <c r="B15" s="4" t="s">
        <v>5</v>
      </c>
      <c r="C15" s="4" t="s">
        <v>5</v>
      </c>
    </row>
    <row r="16" spans="1:3" ht="30">
      <c r="A16" s="3" t="s">
        <v>771</v>
      </c>
      <c r="B16" s="4" t="s">
        <v>5</v>
      </c>
      <c r="C16" s="4" t="s">
        <v>5</v>
      </c>
    </row>
    <row r="17" spans="1:3">
      <c r="A17" s="2" t="s">
        <v>773</v>
      </c>
      <c r="B17" s="4" t="s">
        <v>5</v>
      </c>
      <c r="C17" s="6">
        <v>26042</v>
      </c>
    </row>
    <row r="18" spans="1:3" ht="30">
      <c r="A18" s="2" t="s">
        <v>778</v>
      </c>
      <c r="B18" s="4" t="s">
        <v>5</v>
      </c>
      <c r="C18" s="4" t="s">
        <v>5</v>
      </c>
    </row>
    <row r="19" spans="1:3" ht="30">
      <c r="A19" s="3" t="s">
        <v>771</v>
      </c>
      <c r="B19" s="4" t="s">
        <v>5</v>
      </c>
      <c r="C19" s="4" t="s">
        <v>5</v>
      </c>
    </row>
    <row r="20" spans="1:3">
      <c r="A20" s="2" t="s">
        <v>779</v>
      </c>
      <c r="B20" s="4" t="s">
        <v>5</v>
      </c>
      <c r="C20" s="6">
        <v>1065</v>
      </c>
    </row>
    <row r="21" spans="1:3" ht="30">
      <c r="A21" s="2" t="s">
        <v>780</v>
      </c>
      <c r="B21" s="4" t="s">
        <v>5</v>
      </c>
      <c r="C21" s="4" t="s">
        <v>5</v>
      </c>
    </row>
    <row r="22" spans="1:3" ht="30">
      <c r="A22" s="3" t="s">
        <v>771</v>
      </c>
      <c r="B22" s="4" t="s">
        <v>5</v>
      </c>
      <c r="C22" s="4" t="s">
        <v>5</v>
      </c>
    </row>
    <row r="23" spans="1:3">
      <c r="A23" s="2" t="s">
        <v>107</v>
      </c>
      <c r="B23" s="9">
        <v>0.3</v>
      </c>
      <c r="C23" s="9">
        <v>0.9</v>
      </c>
    </row>
    <row r="24" spans="1:3">
      <c r="A24" s="2" t="s">
        <v>781</v>
      </c>
      <c r="B24" s="4" t="s">
        <v>5</v>
      </c>
      <c r="C24" s="8">
        <v>2604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82</v>
      </c>
      <c r="B1" s="7" t="s">
        <v>83</v>
      </c>
      <c r="C1" s="7"/>
      <c r="D1" s="7" t="s">
        <v>1</v>
      </c>
      <c r="E1" s="7"/>
    </row>
    <row r="2" spans="1:5" ht="30">
      <c r="A2" s="1" t="s">
        <v>35</v>
      </c>
      <c r="B2" s="1" t="s">
        <v>2</v>
      </c>
      <c r="C2" s="1" t="s">
        <v>84</v>
      </c>
      <c r="D2" s="1" t="s">
        <v>2</v>
      </c>
      <c r="E2" s="1" t="s">
        <v>84</v>
      </c>
    </row>
    <row r="3" spans="1:5">
      <c r="A3" s="2" t="s">
        <v>783</v>
      </c>
      <c r="B3" s="4" t="s">
        <v>5</v>
      </c>
      <c r="C3" s="4" t="s">
        <v>5</v>
      </c>
      <c r="D3" s="4" t="s">
        <v>5</v>
      </c>
      <c r="E3" s="4" t="s">
        <v>5</v>
      </c>
    </row>
    <row r="4" spans="1:5" ht="30">
      <c r="A4" s="3" t="s">
        <v>784</v>
      </c>
      <c r="B4" s="4" t="s">
        <v>5</v>
      </c>
      <c r="C4" s="4" t="s">
        <v>5</v>
      </c>
      <c r="D4" s="4" t="s">
        <v>5</v>
      </c>
      <c r="E4" s="4" t="s">
        <v>5</v>
      </c>
    </row>
    <row r="5" spans="1:5">
      <c r="A5" s="2" t="s">
        <v>331</v>
      </c>
      <c r="B5" s="8">
        <v>3699</v>
      </c>
      <c r="C5" s="8">
        <v>2860</v>
      </c>
      <c r="D5" s="8">
        <v>11096</v>
      </c>
      <c r="E5" s="8">
        <v>8578</v>
      </c>
    </row>
    <row r="6" spans="1:5">
      <c r="A6" s="2" t="s">
        <v>332</v>
      </c>
      <c r="B6" s="4">
        <v>248</v>
      </c>
      <c r="C6" s="4">
        <v>125</v>
      </c>
      <c r="D6" s="4">
        <v>744</v>
      </c>
      <c r="E6" s="4">
        <v>376</v>
      </c>
    </row>
    <row r="7" spans="1:5">
      <c r="A7" s="2" t="s">
        <v>333</v>
      </c>
      <c r="B7" s="4">
        <v>-138</v>
      </c>
      <c r="C7" s="4">
        <v>-81</v>
      </c>
      <c r="D7" s="4">
        <v>-414</v>
      </c>
      <c r="E7" s="4">
        <v>-243</v>
      </c>
    </row>
    <row r="8" spans="1:5">
      <c r="A8" s="2" t="s">
        <v>338</v>
      </c>
      <c r="B8" s="4">
        <v>3</v>
      </c>
      <c r="C8" s="4">
        <v>3</v>
      </c>
      <c r="D8" s="4">
        <v>9</v>
      </c>
      <c r="E8" s="4">
        <v>8</v>
      </c>
    </row>
    <row r="9" spans="1:5">
      <c r="A9" s="2" t="s">
        <v>339</v>
      </c>
      <c r="B9" s="4">
        <v>105</v>
      </c>
      <c r="C9" s="4">
        <v>8</v>
      </c>
      <c r="D9" s="4">
        <v>315</v>
      </c>
      <c r="E9" s="4">
        <v>23</v>
      </c>
    </row>
    <row r="10" spans="1:5">
      <c r="A10" s="2" t="s">
        <v>340</v>
      </c>
      <c r="B10" s="6">
        <v>3917</v>
      </c>
      <c r="C10" s="6">
        <v>2915</v>
      </c>
      <c r="D10" s="6">
        <v>11750</v>
      </c>
      <c r="E10" s="6">
        <v>8742</v>
      </c>
    </row>
    <row r="11" spans="1:5" ht="30">
      <c r="A11" s="2" t="s">
        <v>785</v>
      </c>
      <c r="B11" s="4" t="s">
        <v>5</v>
      </c>
      <c r="C11" s="4" t="s">
        <v>5</v>
      </c>
      <c r="D11" s="4" t="s">
        <v>5</v>
      </c>
      <c r="E11" s="4" t="s">
        <v>5</v>
      </c>
    </row>
    <row r="12" spans="1:5" ht="30">
      <c r="A12" s="3" t="s">
        <v>784</v>
      </c>
      <c r="B12" s="4" t="s">
        <v>5</v>
      </c>
      <c r="C12" s="4" t="s">
        <v>5</v>
      </c>
      <c r="D12" s="4" t="s">
        <v>5</v>
      </c>
      <c r="E12" s="4" t="s">
        <v>5</v>
      </c>
    </row>
    <row r="13" spans="1:5">
      <c r="A13" s="2" t="s">
        <v>331</v>
      </c>
      <c r="B13" s="4">
        <v>181</v>
      </c>
      <c r="C13" s="4">
        <v>205</v>
      </c>
      <c r="D13" s="4">
        <v>544</v>
      </c>
      <c r="E13" s="4">
        <v>475</v>
      </c>
    </row>
    <row r="14" spans="1:5">
      <c r="A14" s="2" t="s">
        <v>332</v>
      </c>
      <c r="B14" s="4">
        <v>84</v>
      </c>
      <c r="C14" s="4">
        <v>106</v>
      </c>
      <c r="D14" s="4">
        <v>251</v>
      </c>
      <c r="E14" s="4">
        <v>296</v>
      </c>
    </row>
    <row r="15" spans="1:5">
      <c r="A15" s="2" t="s">
        <v>340</v>
      </c>
      <c r="B15" s="8">
        <v>265</v>
      </c>
      <c r="C15" s="8">
        <v>311</v>
      </c>
      <c r="D15" s="8">
        <v>795</v>
      </c>
      <c r="E15" s="8">
        <v>77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1"/>
  <sheetViews>
    <sheetView showGridLines="0" workbookViewId="0"/>
  </sheetViews>
  <sheetFormatPr defaultRowHeight="15"/>
  <cols>
    <col min="1" max="1" width="36.5703125" bestFit="1" customWidth="1"/>
    <col min="2" max="9" width="33.85546875" bestFit="1" customWidth="1"/>
    <col min="10" max="14" width="36.5703125" bestFit="1" customWidth="1"/>
    <col min="15" max="19" width="29" bestFit="1" customWidth="1"/>
    <col min="20" max="31" width="36.5703125" bestFit="1" customWidth="1"/>
    <col min="32" max="39" width="29.7109375" bestFit="1" customWidth="1"/>
    <col min="40" max="46" width="29" bestFit="1" customWidth="1"/>
  </cols>
  <sheetData>
    <row r="1" spans="1:46" ht="60">
      <c r="A1" s="1" t="s">
        <v>786</v>
      </c>
      <c r="B1" s="1" t="s">
        <v>2</v>
      </c>
      <c r="C1" s="1" t="s">
        <v>36</v>
      </c>
      <c r="D1" s="1" t="s">
        <v>2</v>
      </c>
      <c r="E1" s="1" t="s">
        <v>36</v>
      </c>
      <c r="F1" s="1" t="s">
        <v>2</v>
      </c>
      <c r="G1" s="1" t="s">
        <v>36</v>
      </c>
      <c r="H1" s="1" t="s">
        <v>2</v>
      </c>
      <c r="I1" s="1" t="s">
        <v>36</v>
      </c>
      <c r="J1" s="1" t="s">
        <v>36</v>
      </c>
      <c r="K1" s="1" t="s">
        <v>36</v>
      </c>
      <c r="L1" s="1" t="s">
        <v>36</v>
      </c>
      <c r="M1" s="1" t="s">
        <v>2</v>
      </c>
      <c r="N1" s="1" t="s">
        <v>36</v>
      </c>
      <c r="O1" s="1" t="s">
        <v>2</v>
      </c>
      <c r="P1" s="1" t="s">
        <v>36</v>
      </c>
      <c r="Q1" s="1" t="s">
        <v>36</v>
      </c>
      <c r="R1" s="1" t="s">
        <v>36</v>
      </c>
      <c r="S1" s="1" t="s">
        <v>36</v>
      </c>
      <c r="T1" s="1" t="s">
        <v>2</v>
      </c>
      <c r="U1" s="1" t="s">
        <v>2</v>
      </c>
      <c r="V1" s="1" t="s">
        <v>2</v>
      </c>
      <c r="W1" s="1" t="s">
        <v>2</v>
      </c>
      <c r="X1" s="1" t="s">
        <v>2</v>
      </c>
      <c r="Y1" s="1" t="s">
        <v>36</v>
      </c>
      <c r="Z1" s="1" t="s">
        <v>2</v>
      </c>
      <c r="AA1" s="1" t="s">
        <v>36</v>
      </c>
      <c r="AB1" s="1" t="s">
        <v>2</v>
      </c>
      <c r="AC1" s="1" t="s">
        <v>36</v>
      </c>
      <c r="AD1" s="1" t="s">
        <v>2</v>
      </c>
      <c r="AE1" s="1" t="s">
        <v>36</v>
      </c>
      <c r="AF1" s="1" t="s">
        <v>2</v>
      </c>
      <c r="AG1" s="1" t="s">
        <v>36</v>
      </c>
      <c r="AH1" s="1" t="s">
        <v>2</v>
      </c>
      <c r="AI1" s="1" t="s">
        <v>36</v>
      </c>
      <c r="AJ1" s="1" t="s">
        <v>2</v>
      </c>
      <c r="AK1" s="1" t="s">
        <v>36</v>
      </c>
      <c r="AL1" s="1" t="s">
        <v>2</v>
      </c>
      <c r="AM1" s="1" t="s">
        <v>36</v>
      </c>
      <c r="AN1" s="1" t="s">
        <v>36</v>
      </c>
      <c r="AO1" s="1" t="s">
        <v>2</v>
      </c>
      <c r="AP1" s="1" t="s">
        <v>36</v>
      </c>
      <c r="AQ1" s="1" t="s">
        <v>2</v>
      </c>
      <c r="AR1" s="1" t="s">
        <v>36</v>
      </c>
      <c r="AS1" s="1" t="s">
        <v>2</v>
      </c>
      <c r="AT1" s="1" t="s">
        <v>36</v>
      </c>
    </row>
    <row r="2" spans="1:46" ht="30">
      <c r="A2" s="1" t="s">
        <v>35</v>
      </c>
      <c r="B2" s="1" t="s">
        <v>787</v>
      </c>
      <c r="C2" s="1" t="s">
        <v>787</v>
      </c>
      <c r="D2" s="1" t="s">
        <v>787</v>
      </c>
      <c r="E2" s="1" t="s">
        <v>787</v>
      </c>
      <c r="F2" s="1" t="s">
        <v>787</v>
      </c>
      <c r="G2" s="1" t="s">
        <v>787</v>
      </c>
      <c r="H2" s="1" t="s">
        <v>787</v>
      </c>
      <c r="I2" s="1" t="s">
        <v>787</v>
      </c>
      <c r="J2" s="1" t="s">
        <v>792</v>
      </c>
      <c r="K2" s="1" t="s">
        <v>792</v>
      </c>
      <c r="L2" s="1" t="s">
        <v>792</v>
      </c>
      <c r="M2" s="1" t="s">
        <v>792</v>
      </c>
      <c r="N2" s="1" t="s">
        <v>792</v>
      </c>
      <c r="O2" s="1" t="s">
        <v>794</v>
      </c>
      <c r="P2" s="1" t="s">
        <v>794</v>
      </c>
      <c r="Q2" s="1" t="s">
        <v>794</v>
      </c>
      <c r="R2" s="1" t="s">
        <v>794</v>
      </c>
      <c r="S2" s="1" t="s">
        <v>794</v>
      </c>
      <c r="T2" s="1" t="s">
        <v>795</v>
      </c>
      <c r="U2" s="1" t="s">
        <v>795</v>
      </c>
      <c r="V2" s="1" t="s">
        <v>795</v>
      </c>
      <c r="W2" s="1" t="s">
        <v>795</v>
      </c>
      <c r="X2" s="1" t="s">
        <v>796</v>
      </c>
      <c r="Y2" s="1" t="s">
        <v>796</v>
      </c>
      <c r="Z2" s="1" t="s">
        <v>796</v>
      </c>
      <c r="AA2" s="1" t="s">
        <v>796</v>
      </c>
      <c r="AB2" s="1" t="s">
        <v>796</v>
      </c>
      <c r="AC2" s="1" t="s">
        <v>796</v>
      </c>
      <c r="AD2" s="1" t="s">
        <v>702</v>
      </c>
      <c r="AE2" s="1" t="s">
        <v>702</v>
      </c>
      <c r="AF2" s="1" t="s">
        <v>797</v>
      </c>
      <c r="AG2" s="1" t="s">
        <v>797</v>
      </c>
      <c r="AH2" s="1" t="s">
        <v>797</v>
      </c>
      <c r="AI2" s="1" t="s">
        <v>797</v>
      </c>
      <c r="AJ2" s="1" t="s">
        <v>797</v>
      </c>
      <c r="AK2" s="1" t="s">
        <v>797</v>
      </c>
      <c r="AL2" s="1" t="s">
        <v>797</v>
      </c>
      <c r="AM2" s="1" t="s">
        <v>797</v>
      </c>
      <c r="AN2" s="1" t="s">
        <v>794</v>
      </c>
      <c r="AO2" s="1" t="s">
        <v>794</v>
      </c>
      <c r="AP2" s="1" t="s">
        <v>794</v>
      </c>
      <c r="AQ2" s="1" t="s">
        <v>794</v>
      </c>
      <c r="AR2" s="1" t="s">
        <v>794</v>
      </c>
      <c r="AS2" s="1" t="s">
        <v>794</v>
      </c>
      <c r="AT2" s="1" t="s">
        <v>794</v>
      </c>
    </row>
    <row r="3" spans="1:46">
      <c r="A3" s="1"/>
      <c r="B3" s="1" t="s">
        <v>788</v>
      </c>
      <c r="C3" s="1" t="s">
        <v>788</v>
      </c>
      <c r="D3" s="1" t="s">
        <v>789</v>
      </c>
      <c r="E3" s="1" t="s">
        <v>789</v>
      </c>
      <c r="F3" s="1" t="s">
        <v>790</v>
      </c>
      <c r="G3" s="1" t="s">
        <v>790</v>
      </c>
      <c r="H3" s="1" t="s">
        <v>791</v>
      </c>
      <c r="I3" s="1" t="s">
        <v>791</v>
      </c>
      <c r="J3" s="1" t="s">
        <v>788</v>
      </c>
      <c r="K3" s="1" t="s">
        <v>789</v>
      </c>
      <c r="L3" s="1" t="s">
        <v>790</v>
      </c>
      <c r="M3" s="1" t="s">
        <v>790</v>
      </c>
      <c r="N3" s="1" t="s">
        <v>791</v>
      </c>
      <c r="O3" s="1" t="s">
        <v>788</v>
      </c>
      <c r="P3" s="1" t="s">
        <v>788</v>
      </c>
      <c r="Q3" s="1" t="s">
        <v>789</v>
      </c>
      <c r="R3" s="1" t="s">
        <v>790</v>
      </c>
      <c r="S3" s="1" t="s">
        <v>791</v>
      </c>
      <c r="T3" s="1" t="s">
        <v>788</v>
      </c>
      <c r="U3" s="1" t="s">
        <v>789</v>
      </c>
      <c r="V3" s="1" t="s">
        <v>790</v>
      </c>
      <c r="W3" s="1" t="s">
        <v>791</v>
      </c>
      <c r="X3" s="1" t="s">
        <v>788</v>
      </c>
      <c r="Y3" s="1" t="s">
        <v>788</v>
      </c>
      <c r="Z3" s="1" t="s">
        <v>789</v>
      </c>
      <c r="AA3" s="1" t="s">
        <v>789</v>
      </c>
      <c r="AB3" s="1" t="s">
        <v>790</v>
      </c>
      <c r="AC3" s="1" t="s">
        <v>790</v>
      </c>
      <c r="AD3" s="1" t="s">
        <v>791</v>
      </c>
      <c r="AE3" s="1" t="s">
        <v>791</v>
      </c>
      <c r="AF3" s="1" t="s">
        <v>788</v>
      </c>
      <c r="AG3" s="1" t="s">
        <v>788</v>
      </c>
      <c r="AH3" s="1" t="s">
        <v>789</v>
      </c>
      <c r="AI3" s="1" t="s">
        <v>789</v>
      </c>
      <c r="AJ3" s="1" t="s">
        <v>790</v>
      </c>
      <c r="AK3" s="1" t="s">
        <v>790</v>
      </c>
      <c r="AL3" s="1" t="s">
        <v>791</v>
      </c>
      <c r="AM3" s="1" t="s">
        <v>791</v>
      </c>
      <c r="AN3" s="1" t="s">
        <v>788</v>
      </c>
      <c r="AO3" s="1" t="s">
        <v>789</v>
      </c>
      <c r="AP3" s="1" t="s">
        <v>789</v>
      </c>
      <c r="AQ3" s="1" t="s">
        <v>790</v>
      </c>
      <c r="AR3" s="1" t="s">
        <v>790</v>
      </c>
      <c r="AS3" s="1" t="s">
        <v>791</v>
      </c>
      <c r="AT3" s="1" t="s">
        <v>791</v>
      </c>
    </row>
    <row r="4" spans="1:46">
      <c r="A4" s="1"/>
      <c r="B4" s="1"/>
      <c r="C4" s="1"/>
      <c r="D4" s="1"/>
      <c r="E4" s="1"/>
      <c r="F4" s="1"/>
      <c r="G4" s="1"/>
      <c r="H4" s="1"/>
      <c r="I4" s="1"/>
      <c r="J4" s="1"/>
      <c r="K4" s="1"/>
      <c r="L4" s="1"/>
      <c r="M4" s="1" t="s">
        <v>793</v>
      </c>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row>
    <row r="5" spans="1:46" ht="45">
      <c r="A5" s="3" t="s">
        <v>7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row>
    <row r="6" spans="1:46">
      <c r="A6" s="2" t="s">
        <v>799</v>
      </c>
      <c r="B6" s="4" t="s">
        <v>5</v>
      </c>
      <c r="C6" s="4" t="s">
        <v>5</v>
      </c>
      <c r="D6" s="4" t="s">
        <v>5</v>
      </c>
      <c r="E6" s="4" t="s">
        <v>5</v>
      </c>
      <c r="F6" s="4" t="s">
        <v>5</v>
      </c>
      <c r="G6" s="4" t="s">
        <v>5</v>
      </c>
      <c r="H6" s="4" t="s">
        <v>5</v>
      </c>
      <c r="I6" s="4" t="s">
        <v>5</v>
      </c>
      <c r="J6" s="4" t="s">
        <v>5</v>
      </c>
      <c r="K6" s="4" t="s">
        <v>5</v>
      </c>
      <c r="L6" s="4" t="s">
        <v>5</v>
      </c>
      <c r="M6" s="4" t="s">
        <v>5</v>
      </c>
      <c r="N6" s="4" t="s">
        <v>5</v>
      </c>
      <c r="O6" s="8">
        <v>8319</v>
      </c>
      <c r="P6" s="4" t="s">
        <v>5</v>
      </c>
      <c r="Q6" s="4" t="s">
        <v>5</v>
      </c>
      <c r="R6" s="4" t="s">
        <v>5</v>
      </c>
      <c r="S6" s="4" t="s">
        <v>5</v>
      </c>
      <c r="T6" s="4" t="s">
        <v>5</v>
      </c>
      <c r="U6" s="4" t="s">
        <v>5</v>
      </c>
      <c r="V6" s="4" t="s">
        <v>5</v>
      </c>
      <c r="W6" s="4" t="s">
        <v>5</v>
      </c>
      <c r="X6" s="8">
        <v>0</v>
      </c>
      <c r="Y6" s="8">
        <v>0</v>
      </c>
      <c r="Z6" s="8">
        <v>29563</v>
      </c>
      <c r="AA6" s="8">
        <v>5595</v>
      </c>
      <c r="AB6" s="8">
        <v>0</v>
      </c>
      <c r="AC6" s="8">
        <v>0</v>
      </c>
      <c r="AD6" s="4" t="s">
        <v>5</v>
      </c>
      <c r="AE6" s="4" t="s">
        <v>5</v>
      </c>
      <c r="AF6" s="8">
        <v>5856</v>
      </c>
      <c r="AG6" s="8">
        <v>175786</v>
      </c>
      <c r="AH6" s="8">
        <v>0</v>
      </c>
      <c r="AI6" s="8">
        <v>0</v>
      </c>
      <c r="AJ6" s="8">
        <v>0</v>
      </c>
      <c r="AK6" s="8">
        <v>0</v>
      </c>
      <c r="AL6" s="8">
        <v>5856</v>
      </c>
      <c r="AM6" s="8">
        <v>175786</v>
      </c>
      <c r="AN6" s="8">
        <v>3303</v>
      </c>
      <c r="AO6" s="8">
        <v>0</v>
      </c>
      <c r="AP6" s="8">
        <v>0</v>
      </c>
      <c r="AQ6" s="8">
        <v>0</v>
      </c>
      <c r="AR6" s="8">
        <v>0</v>
      </c>
      <c r="AS6" s="8">
        <v>8319</v>
      </c>
      <c r="AT6" s="8">
        <v>3303</v>
      </c>
    </row>
    <row r="7" spans="1:46">
      <c r="A7" s="2" t="s">
        <v>800</v>
      </c>
      <c r="B7" s="8">
        <v>0</v>
      </c>
      <c r="C7" s="8">
        <v>0</v>
      </c>
      <c r="D7" s="8">
        <v>40323</v>
      </c>
      <c r="E7" s="8">
        <v>43442</v>
      </c>
      <c r="F7" s="8">
        <v>0</v>
      </c>
      <c r="G7" s="8">
        <v>0</v>
      </c>
      <c r="H7" s="8">
        <v>40323</v>
      </c>
      <c r="I7" s="8">
        <v>43442</v>
      </c>
      <c r="J7" s="8">
        <v>0</v>
      </c>
      <c r="K7" s="8">
        <v>0</v>
      </c>
      <c r="L7" s="8">
        <v>21358</v>
      </c>
      <c r="M7" s="4" t="s">
        <v>5</v>
      </c>
      <c r="N7" s="8">
        <v>21358</v>
      </c>
      <c r="O7" s="8">
        <v>0</v>
      </c>
      <c r="P7" s="8">
        <v>0</v>
      </c>
      <c r="Q7" s="8">
        <v>1872</v>
      </c>
      <c r="R7" s="8">
        <v>0</v>
      </c>
      <c r="S7" s="8">
        <v>1872</v>
      </c>
      <c r="T7" s="8">
        <v>0</v>
      </c>
      <c r="U7" s="8">
        <v>1291</v>
      </c>
      <c r="V7" s="8">
        <v>0</v>
      </c>
      <c r="W7" s="8">
        <v>1291</v>
      </c>
      <c r="X7" s="4" t="s">
        <v>5</v>
      </c>
      <c r="Y7" s="4" t="s">
        <v>5</v>
      </c>
      <c r="Z7" s="4" t="s">
        <v>5</v>
      </c>
      <c r="AA7" s="4" t="s">
        <v>5</v>
      </c>
      <c r="AB7" s="4" t="s">
        <v>5</v>
      </c>
      <c r="AC7" s="4" t="s">
        <v>5</v>
      </c>
      <c r="AD7" s="8">
        <v>29563</v>
      </c>
      <c r="AE7" s="8">
        <v>5595</v>
      </c>
      <c r="AF7" s="4" t="s">
        <v>5</v>
      </c>
      <c r="AG7" s="4" t="s">
        <v>5</v>
      </c>
      <c r="AH7" s="4" t="s">
        <v>5</v>
      </c>
      <c r="AI7" s="4" t="s">
        <v>5</v>
      </c>
      <c r="AJ7" s="4" t="s">
        <v>5</v>
      </c>
      <c r="AK7" s="4" t="s">
        <v>5</v>
      </c>
      <c r="AL7" s="4" t="s">
        <v>5</v>
      </c>
      <c r="AM7" s="4" t="s">
        <v>5</v>
      </c>
      <c r="AN7" s="4" t="s">
        <v>5</v>
      </c>
      <c r="AO7" s="8">
        <v>14587</v>
      </c>
      <c r="AP7" s="4" t="s">
        <v>5</v>
      </c>
      <c r="AQ7" s="8">
        <v>0</v>
      </c>
      <c r="AR7" s="4" t="s">
        <v>5</v>
      </c>
      <c r="AS7" s="8">
        <v>14587</v>
      </c>
      <c r="AT7" s="4" t="s">
        <v>5</v>
      </c>
    </row>
    <row r="8" spans="1:46" ht="30">
      <c r="A8" s="3" t="s">
        <v>80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row>
    <row r="9" spans="1:46">
      <c r="A9" s="2" t="s">
        <v>802</v>
      </c>
      <c r="B9" s="4" t="s">
        <v>5</v>
      </c>
      <c r="C9" s="4" t="s">
        <v>5</v>
      </c>
      <c r="D9" s="4" t="s">
        <v>5</v>
      </c>
      <c r="E9" s="4" t="s">
        <v>5</v>
      </c>
      <c r="F9" s="4" t="s">
        <v>5</v>
      </c>
      <c r="G9" s="4" t="s">
        <v>5</v>
      </c>
      <c r="H9" s="4" t="s">
        <v>5</v>
      </c>
      <c r="I9" s="4" t="s">
        <v>5</v>
      </c>
      <c r="J9" s="4" t="s">
        <v>5</v>
      </c>
      <c r="K9" s="4" t="s">
        <v>5</v>
      </c>
      <c r="L9" s="4" t="s">
        <v>5</v>
      </c>
      <c r="M9" s="293">
        <v>1.6000000000000001E-3</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row>
    <row r="10" spans="1:46">
      <c r="A10" s="2" t="s">
        <v>803</v>
      </c>
      <c r="B10" s="4" t="s">
        <v>5</v>
      </c>
      <c r="C10" s="4" t="s">
        <v>5</v>
      </c>
      <c r="D10" s="4" t="s">
        <v>5</v>
      </c>
      <c r="E10" s="4" t="s">
        <v>5</v>
      </c>
      <c r="F10" s="4" t="s">
        <v>5</v>
      </c>
      <c r="G10" s="4" t="s">
        <v>5</v>
      </c>
      <c r="H10" s="4" t="s">
        <v>5</v>
      </c>
      <c r="I10" s="4" t="s">
        <v>5</v>
      </c>
      <c r="J10" s="4" t="s">
        <v>5</v>
      </c>
      <c r="K10" s="4" t="s">
        <v>5</v>
      </c>
      <c r="L10" s="4" t="s">
        <v>5</v>
      </c>
      <c r="M10" s="293">
        <v>4.3799999999999999E-2</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row>
    <row r="11" spans="1:46">
      <c r="A11" s="2" t="s">
        <v>804</v>
      </c>
      <c r="B11" s="4" t="s">
        <v>5</v>
      </c>
      <c r="C11" s="4" t="s">
        <v>5</v>
      </c>
      <c r="D11" s="4" t="s">
        <v>5</v>
      </c>
      <c r="E11" s="4" t="s">
        <v>5</v>
      </c>
      <c r="F11" s="4" t="s">
        <v>5</v>
      </c>
      <c r="G11" s="4" t="s">
        <v>5</v>
      </c>
      <c r="H11" s="4" t="s">
        <v>5</v>
      </c>
      <c r="I11" s="4" t="s">
        <v>5</v>
      </c>
      <c r="J11" s="4" t="s">
        <v>5</v>
      </c>
      <c r="K11" s="4" t="s">
        <v>5</v>
      </c>
      <c r="L11" s="4" t="s">
        <v>5</v>
      </c>
      <c r="M11" s="293">
        <v>4.5400000000000003E-2</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805</v>
      </c>
      <c r="B1" s="7" t="s">
        <v>83</v>
      </c>
      <c r="C1" s="7"/>
      <c r="D1" s="7" t="s">
        <v>1</v>
      </c>
      <c r="E1" s="7"/>
      <c r="F1" s="1"/>
      <c r="G1" s="1"/>
    </row>
    <row r="2" spans="1:7" ht="30">
      <c r="A2" s="1" t="s">
        <v>35</v>
      </c>
      <c r="B2" s="1" t="s">
        <v>2</v>
      </c>
      <c r="C2" s="1" t="s">
        <v>84</v>
      </c>
      <c r="D2" s="1" t="s">
        <v>2</v>
      </c>
      <c r="E2" s="1" t="s">
        <v>84</v>
      </c>
      <c r="F2" s="1" t="s">
        <v>806</v>
      </c>
      <c r="G2" s="1" t="s">
        <v>807</v>
      </c>
    </row>
    <row r="3" spans="1:7" ht="30">
      <c r="A3" s="3" t="s">
        <v>808</v>
      </c>
      <c r="B3" s="4" t="s">
        <v>5</v>
      </c>
      <c r="C3" s="4" t="s">
        <v>5</v>
      </c>
      <c r="D3" s="4" t="s">
        <v>5</v>
      </c>
      <c r="E3" s="4" t="s">
        <v>5</v>
      </c>
      <c r="F3" s="4" t="s">
        <v>5</v>
      </c>
      <c r="G3" s="4" t="s">
        <v>5</v>
      </c>
    </row>
    <row r="4" spans="1:7">
      <c r="A4" s="2" t="s">
        <v>365</v>
      </c>
      <c r="B4" s="4" t="s">
        <v>5</v>
      </c>
      <c r="C4" s="4" t="s">
        <v>5</v>
      </c>
      <c r="D4" s="8">
        <v>21358</v>
      </c>
      <c r="E4" s="8">
        <v>122232</v>
      </c>
      <c r="F4" s="8">
        <v>0</v>
      </c>
      <c r="G4" s="8">
        <v>122924</v>
      </c>
    </row>
    <row r="5" spans="1:7">
      <c r="A5" s="2" t="s">
        <v>366</v>
      </c>
      <c r="B5" s="4">
        <v>0</v>
      </c>
      <c r="C5" s="4">
        <v>0</v>
      </c>
      <c r="D5" s="4">
        <v>0</v>
      </c>
      <c r="E5" s="4">
        <v>0</v>
      </c>
      <c r="F5" s="4" t="s">
        <v>5</v>
      </c>
      <c r="G5" s="4" t="s">
        <v>5</v>
      </c>
    </row>
    <row r="6" spans="1:7">
      <c r="A6" s="2" t="s">
        <v>367</v>
      </c>
      <c r="B6" s="4">
        <v>0</v>
      </c>
      <c r="C6" s="6">
        <v>-103643</v>
      </c>
      <c r="D6" s="6">
        <v>-21358</v>
      </c>
      <c r="E6" s="6">
        <v>-103643</v>
      </c>
      <c r="F6" s="4" t="s">
        <v>5</v>
      </c>
      <c r="G6" s="4" t="s">
        <v>5</v>
      </c>
    </row>
    <row r="7" spans="1:7">
      <c r="A7" s="2" t="s">
        <v>370</v>
      </c>
      <c r="B7" s="4">
        <v>0</v>
      </c>
      <c r="C7" s="4">
        <v>692</v>
      </c>
      <c r="D7" s="4">
        <v>0</v>
      </c>
      <c r="E7" s="6">
        <v>1384</v>
      </c>
      <c r="F7" s="4" t="s">
        <v>5</v>
      </c>
      <c r="G7" s="4" t="s">
        <v>5</v>
      </c>
    </row>
    <row r="8" spans="1:7">
      <c r="A8" s="2" t="s">
        <v>371</v>
      </c>
      <c r="B8" s="4">
        <v>0</v>
      </c>
      <c r="C8" s="4">
        <v>0</v>
      </c>
      <c r="D8" s="4">
        <v>0</v>
      </c>
      <c r="E8" s="4">
        <v>0</v>
      </c>
      <c r="F8" s="4" t="s">
        <v>5</v>
      </c>
      <c r="G8" s="4" t="s">
        <v>5</v>
      </c>
    </row>
    <row r="9" spans="1:7">
      <c r="A9" s="2" t="s">
        <v>372</v>
      </c>
      <c r="B9" s="4">
        <v>0</v>
      </c>
      <c r="C9" s="4">
        <v>0</v>
      </c>
      <c r="D9" s="4">
        <v>0</v>
      </c>
      <c r="E9" s="4">
        <v>0</v>
      </c>
      <c r="F9" s="4" t="s">
        <v>5</v>
      </c>
      <c r="G9" s="4" t="s">
        <v>5</v>
      </c>
    </row>
    <row r="10" spans="1:7">
      <c r="A10" s="2" t="s">
        <v>373</v>
      </c>
      <c r="B10" s="8">
        <v>0</v>
      </c>
      <c r="C10" s="8">
        <v>19973</v>
      </c>
      <c r="D10" s="8">
        <v>0</v>
      </c>
      <c r="E10" s="8">
        <v>19973</v>
      </c>
      <c r="F10" s="8">
        <v>0</v>
      </c>
      <c r="G10" s="8">
        <v>12292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809</v>
      </c>
      <c r="B1" s="7" t="s">
        <v>2</v>
      </c>
      <c r="C1" s="7"/>
      <c r="D1" s="7" t="s">
        <v>36</v>
      </c>
      <c r="E1" s="7"/>
    </row>
    <row r="2" spans="1:5" ht="30">
      <c r="A2" s="1" t="s">
        <v>35</v>
      </c>
      <c r="B2" s="7"/>
      <c r="C2" s="7"/>
      <c r="D2" s="7"/>
      <c r="E2" s="7"/>
    </row>
    <row r="3" spans="1:5" ht="45">
      <c r="A3" s="3" t="s">
        <v>810</v>
      </c>
      <c r="B3" s="4" t="s">
        <v>5</v>
      </c>
      <c r="C3" s="4"/>
      <c r="D3" s="4" t="s">
        <v>5</v>
      </c>
      <c r="E3" s="4"/>
    </row>
    <row r="4" spans="1:5">
      <c r="A4" s="2" t="s">
        <v>55</v>
      </c>
      <c r="B4" s="8">
        <v>722565</v>
      </c>
      <c r="C4" s="4"/>
      <c r="D4" s="8">
        <v>709980</v>
      </c>
      <c r="E4" s="4"/>
    </row>
    <row r="5" spans="1:5" ht="30">
      <c r="A5" s="2" t="s">
        <v>811</v>
      </c>
      <c r="B5" s="6">
        <v>740241</v>
      </c>
      <c r="C5" s="4"/>
      <c r="D5" s="6">
        <v>744405</v>
      </c>
      <c r="E5" s="4"/>
    </row>
    <row r="6" spans="1:5">
      <c r="A6" s="2" t="s">
        <v>812</v>
      </c>
      <c r="B6" s="4" t="s">
        <v>5</v>
      </c>
      <c r="C6" s="4"/>
      <c r="D6" s="4" t="s">
        <v>5</v>
      </c>
      <c r="E6" s="4"/>
    </row>
    <row r="7" spans="1:5" ht="45">
      <c r="A7" s="3" t="s">
        <v>810</v>
      </c>
      <c r="B7" s="4" t="s">
        <v>5</v>
      </c>
      <c r="C7" s="4"/>
      <c r="D7" s="4" t="s">
        <v>5</v>
      </c>
      <c r="E7" s="4"/>
    </row>
    <row r="8" spans="1:5" ht="17.25">
      <c r="A8" s="2" t="s">
        <v>813</v>
      </c>
      <c r="B8" s="6">
        <v>667242</v>
      </c>
      <c r="C8" s="294" t="s">
        <v>685</v>
      </c>
      <c r="D8" s="6">
        <v>666538</v>
      </c>
      <c r="E8" s="294" t="s">
        <v>685</v>
      </c>
    </row>
    <row r="9" spans="1:5" ht="17.25">
      <c r="A9" s="2" t="s">
        <v>814</v>
      </c>
      <c r="B9" s="6">
        <v>684918</v>
      </c>
      <c r="C9" s="294" t="s">
        <v>685</v>
      </c>
      <c r="D9" s="6">
        <v>700963</v>
      </c>
      <c r="E9" s="294" t="s">
        <v>685</v>
      </c>
    </row>
    <row r="10" spans="1:5" ht="17.25">
      <c r="A10" s="2" t="s">
        <v>815</v>
      </c>
      <c r="B10" s="6">
        <v>15000</v>
      </c>
      <c r="C10" s="294" t="s">
        <v>816</v>
      </c>
      <c r="D10" s="4">
        <v>0</v>
      </c>
      <c r="E10" s="294" t="s">
        <v>816</v>
      </c>
    </row>
    <row r="11" spans="1:5" ht="17.25">
      <c r="A11" s="2" t="s">
        <v>817</v>
      </c>
      <c r="B11" s="6">
        <v>15000</v>
      </c>
      <c r="C11" s="294" t="s">
        <v>816</v>
      </c>
      <c r="D11" s="4">
        <v>0</v>
      </c>
      <c r="E11" s="294" t="s">
        <v>816</v>
      </c>
    </row>
    <row r="12" spans="1:5">
      <c r="A12" s="2" t="s">
        <v>818</v>
      </c>
      <c r="B12" s="4" t="s">
        <v>5</v>
      </c>
      <c r="C12" s="4"/>
      <c r="D12" s="4" t="s">
        <v>5</v>
      </c>
      <c r="E12" s="4"/>
    </row>
    <row r="13" spans="1:5" ht="45">
      <c r="A13" s="3" t="s">
        <v>810</v>
      </c>
      <c r="B13" s="4" t="s">
        <v>5</v>
      </c>
      <c r="C13" s="4"/>
      <c r="D13" s="4" t="s">
        <v>5</v>
      </c>
      <c r="E13" s="4"/>
    </row>
    <row r="14" spans="1:5" ht="17.25">
      <c r="A14" s="2" t="s">
        <v>813</v>
      </c>
      <c r="B14" s="6">
        <v>40323</v>
      </c>
      <c r="C14" s="294" t="s">
        <v>819</v>
      </c>
      <c r="D14" s="6">
        <v>43442</v>
      </c>
      <c r="E14" s="294" t="s">
        <v>819</v>
      </c>
    </row>
    <row r="15" spans="1:5" ht="17.25">
      <c r="A15" s="2" t="s">
        <v>814</v>
      </c>
      <c r="B15" s="8">
        <v>40323</v>
      </c>
      <c r="C15" s="294" t="s">
        <v>819</v>
      </c>
      <c r="D15" s="8">
        <v>43442</v>
      </c>
      <c r="E15" s="294" t="s">
        <v>819</v>
      </c>
    </row>
    <row r="16" spans="1:5">
      <c r="A16" s="28"/>
      <c r="B16" s="28"/>
      <c r="C16" s="28"/>
      <c r="D16" s="28"/>
      <c r="E16" s="28"/>
    </row>
    <row r="17" spans="1:5" ht="45" customHeight="1">
      <c r="A17" s="2" t="s">
        <v>685</v>
      </c>
      <c r="B17" s="12" t="s">
        <v>820</v>
      </c>
      <c r="C17" s="12"/>
      <c r="D17" s="12"/>
      <c r="E17" s="12"/>
    </row>
    <row r="18" spans="1:5" ht="30" customHeight="1">
      <c r="A18" s="2" t="s">
        <v>816</v>
      </c>
      <c r="B18" s="12" t="s">
        <v>821</v>
      </c>
      <c r="C18" s="12"/>
      <c r="D18" s="12"/>
      <c r="E18" s="12"/>
    </row>
    <row r="19" spans="1:5" ht="60" customHeight="1">
      <c r="A19" s="2" t="s">
        <v>819</v>
      </c>
      <c r="B19" s="12" t="s">
        <v>822</v>
      </c>
      <c r="C19" s="12"/>
      <c r="D19" s="12"/>
      <c r="E19" s="12"/>
    </row>
  </sheetData>
  <mergeCells count="6">
    <mergeCell ref="B1:C2"/>
    <mergeCell ref="D1:E2"/>
    <mergeCell ref="A16:E16"/>
    <mergeCell ref="B17:E17"/>
    <mergeCell ref="B18:E18"/>
    <mergeCell ref="B19:E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83</v>
      </c>
      <c r="C1" s="7"/>
      <c r="D1" s="7" t="s">
        <v>1</v>
      </c>
      <c r="E1" s="7"/>
    </row>
    <row r="2" spans="1:5" ht="30">
      <c r="A2" s="1" t="s">
        <v>35</v>
      </c>
      <c r="B2" s="1" t="s">
        <v>2</v>
      </c>
      <c r="C2" s="1" t="s">
        <v>84</v>
      </c>
      <c r="D2" s="1" t="s">
        <v>2</v>
      </c>
      <c r="E2" s="1" t="s">
        <v>84</v>
      </c>
    </row>
    <row r="3" spans="1:5">
      <c r="A3" s="2" t="s">
        <v>109</v>
      </c>
      <c r="B3" s="8">
        <v>-64893</v>
      </c>
      <c r="C3" s="8">
        <v>186564</v>
      </c>
      <c r="D3" s="8">
        <v>111988</v>
      </c>
      <c r="E3" s="8">
        <v>539774</v>
      </c>
    </row>
    <row r="4" spans="1:5">
      <c r="A4" s="3" t="s">
        <v>110</v>
      </c>
      <c r="B4" s="4" t="s">
        <v>5</v>
      </c>
      <c r="C4" s="4" t="s">
        <v>5</v>
      </c>
      <c r="D4" s="4" t="s">
        <v>5</v>
      </c>
      <c r="E4" s="4" t="s">
        <v>5</v>
      </c>
    </row>
    <row r="5" spans="1:5" ht="30">
      <c r="A5" s="2" t="s">
        <v>111</v>
      </c>
      <c r="B5" s="4">
        <v>13</v>
      </c>
      <c r="C5" s="4">
        <v>2</v>
      </c>
      <c r="D5" s="4">
        <v>7</v>
      </c>
      <c r="E5" s="4">
        <v>2</v>
      </c>
    </row>
    <row r="6" spans="1:5" ht="30">
      <c r="A6" s="2" t="s">
        <v>112</v>
      </c>
      <c r="B6" s="4">
        <v>108</v>
      </c>
      <c r="C6" s="4">
        <v>0</v>
      </c>
      <c r="D6" s="4">
        <v>324</v>
      </c>
      <c r="E6" s="4">
        <v>17</v>
      </c>
    </row>
    <row r="7" spans="1:5">
      <c r="A7" s="2" t="s">
        <v>113</v>
      </c>
      <c r="B7" s="4">
        <v>121</v>
      </c>
      <c r="C7" s="4">
        <v>2</v>
      </c>
      <c r="D7" s="4">
        <v>331</v>
      </c>
      <c r="E7" s="4">
        <v>19</v>
      </c>
    </row>
    <row r="8" spans="1:5" ht="30">
      <c r="A8" s="2" t="s">
        <v>114</v>
      </c>
      <c r="B8" s="6">
        <v>-64772</v>
      </c>
      <c r="C8" s="6">
        <v>186566</v>
      </c>
      <c r="D8" s="6">
        <v>112319</v>
      </c>
      <c r="E8" s="6">
        <v>539793</v>
      </c>
    </row>
    <row r="9" spans="1:5" ht="30">
      <c r="A9" s="2" t="s">
        <v>115</v>
      </c>
      <c r="B9" s="6">
        <v>-45004</v>
      </c>
      <c r="C9" s="4" t="s">
        <v>5</v>
      </c>
      <c r="D9" s="6">
        <v>103800</v>
      </c>
      <c r="E9" s="4" t="s">
        <v>5</v>
      </c>
    </row>
    <row r="10" spans="1:5" ht="30">
      <c r="A10" s="2" t="s">
        <v>116</v>
      </c>
      <c r="B10" s="6">
        <v>-19768</v>
      </c>
      <c r="C10" s="4" t="s">
        <v>5</v>
      </c>
      <c r="D10" s="6">
        <v>8519</v>
      </c>
      <c r="E10" s="4" t="s">
        <v>5</v>
      </c>
    </row>
    <row r="11" spans="1:5">
      <c r="A11" s="2" t="s">
        <v>25</v>
      </c>
      <c r="B11" s="4" t="s">
        <v>5</v>
      </c>
      <c r="C11" s="4" t="s">
        <v>5</v>
      </c>
      <c r="D11" s="4" t="s">
        <v>5</v>
      </c>
      <c r="E11" s="4" t="s">
        <v>5</v>
      </c>
    </row>
    <row r="12" spans="1:5">
      <c r="A12" s="2" t="s">
        <v>109</v>
      </c>
      <c r="B12" s="6">
        <v>-76230</v>
      </c>
      <c r="C12" s="6">
        <v>186564</v>
      </c>
      <c r="D12" s="6">
        <v>119034</v>
      </c>
      <c r="E12" s="6">
        <v>539774</v>
      </c>
    </row>
    <row r="13" spans="1:5">
      <c r="A13" s="3" t="s">
        <v>110</v>
      </c>
      <c r="B13" s="4" t="s">
        <v>5</v>
      </c>
      <c r="C13" s="4" t="s">
        <v>5</v>
      </c>
      <c r="D13" s="4" t="s">
        <v>5</v>
      </c>
      <c r="E13" s="4" t="s">
        <v>5</v>
      </c>
    </row>
    <row r="14" spans="1:5" ht="30">
      <c r="A14" s="2" t="s">
        <v>111</v>
      </c>
      <c r="B14" s="4">
        <v>13</v>
      </c>
      <c r="C14" s="4">
        <v>2</v>
      </c>
      <c r="D14" s="4">
        <v>7</v>
      </c>
      <c r="E14" s="4">
        <v>2</v>
      </c>
    </row>
    <row r="15" spans="1:5" ht="30">
      <c r="A15" s="2" t="s">
        <v>112</v>
      </c>
      <c r="B15" s="4">
        <v>108</v>
      </c>
      <c r="C15" s="4">
        <v>0</v>
      </c>
      <c r="D15" s="4">
        <v>324</v>
      </c>
      <c r="E15" s="4">
        <v>17</v>
      </c>
    </row>
    <row r="16" spans="1:5">
      <c r="A16" s="2" t="s">
        <v>113</v>
      </c>
      <c r="B16" s="4">
        <v>121</v>
      </c>
      <c r="C16" s="4">
        <v>2</v>
      </c>
      <c r="D16" s="4">
        <v>331</v>
      </c>
      <c r="E16" s="4">
        <v>19</v>
      </c>
    </row>
    <row r="17" spans="1:5" ht="30">
      <c r="A17" s="2" t="s">
        <v>114</v>
      </c>
      <c r="B17" s="8">
        <v>-76109</v>
      </c>
      <c r="C17" s="8">
        <v>186566</v>
      </c>
      <c r="D17" s="8">
        <v>119365</v>
      </c>
      <c r="E17" s="8">
        <v>5397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5" width="12.28515625" bestFit="1" customWidth="1"/>
    <col min="6" max="15" width="36.5703125" bestFit="1" customWidth="1"/>
  </cols>
  <sheetData>
    <row r="1" spans="1:15" ht="15" customHeight="1">
      <c r="A1" s="1" t="s">
        <v>823</v>
      </c>
      <c r="B1" s="7" t="s">
        <v>83</v>
      </c>
      <c r="C1" s="7"/>
      <c r="D1" s="7" t="s">
        <v>1</v>
      </c>
      <c r="E1" s="7"/>
      <c r="F1" s="1"/>
      <c r="G1" s="1"/>
      <c r="H1" s="1"/>
      <c r="I1" s="1"/>
      <c r="J1" s="1"/>
      <c r="K1" s="1"/>
      <c r="L1" s="1"/>
      <c r="M1" s="1"/>
      <c r="N1" s="1"/>
      <c r="O1" s="1"/>
    </row>
    <row r="2" spans="1:15" ht="30">
      <c r="A2" s="1" t="s">
        <v>35</v>
      </c>
      <c r="B2" s="7" t="s">
        <v>2</v>
      </c>
      <c r="C2" s="7" t="s">
        <v>84</v>
      </c>
      <c r="D2" s="7" t="s">
        <v>2</v>
      </c>
      <c r="E2" s="7" t="s">
        <v>84</v>
      </c>
      <c r="F2" s="1" t="s">
        <v>2</v>
      </c>
      <c r="G2" s="1" t="s">
        <v>36</v>
      </c>
      <c r="H2" s="1" t="s">
        <v>2</v>
      </c>
      <c r="I2" s="1" t="s">
        <v>36</v>
      </c>
      <c r="J2" s="1" t="s">
        <v>2</v>
      </c>
      <c r="K2" s="1" t="s">
        <v>36</v>
      </c>
      <c r="L2" s="1" t="s">
        <v>2</v>
      </c>
      <c r="M2" s="1" t="s">
        <v>36</v>
      </c>
      <c r="N2" s="1" t="s">
        <v>2</v>
      </c>
      <c r="O2" s="1" t="s">
        <v>36</v>
      </c>
    </row>
    <row r="3" spans="1:15" ht="30">
      <c r="A3" s="1"/>
      <c r="B3" s="7"/>
      <c r="C3" s="7"/>
      <c r="D3" s="7"/>
      <c r="E3" s="7"/>
      <c r="F3" s="1" t="s">
        <v>824</v>
      </c>
      <c r="G3" s="1" t="s">
        <v>824</v>
      </c>
      <c r="H3" s="1" t="s">
        <v>827</v>
      </c>
      <c r="I3" s="1" t="s">
        <v>827</v>
      </c>
      <c r="J3" s="1" t="s">
        <v>827</v>
      </c>
      <c r="K3" s="1" t="s">
        <v>827</v>
      </c>
      <c r="L3" s="1" t="s">
        <v>829</v>
      </c>
      <c r="M3" s="1" t="s">
        <v>829</v>
      </c>
      <c r="N3" s="1" t="s">
        <v>830</v>
      </c>
      <c r="O3" s="1" t="s">
        <v>830</v>
      </c>
    </row>
    <row r="4" spans="1:15" ht="30">
      <c r="A4" s="1"/>
      <c r="B4" s="7"/>
      <c r="C4" s="7"/>
      <c r="D4" s="7"/>
      <c r="E4" s="7"/>
      <c r="F4" s="1" t="s">
        <v>825</v>
      </c>
      <c r="G4" s="1" t="s">
        <v>825</v>
      </c>
      <c r="H4" s="1" t="s">
        <v>828</v>
      </c>
      <c r="I4" s="1" t="s">
        <v>828</v>
      </c>
      <c r="J4" s="1" t="s">
        <v>825</v>
      </c>
      <c r="K4" s="1" t="s">
        <v>825</v>
      </c>
      <c r="L4" s="1" t="s">
        <v>828</v>
      </c>
      <c r="M4" s="1" t="s">
        <v>828</v>
      </c>
      <c r="N4" s="1" t="s">
        <v>828</v>
      </c>
      <c r="O4" s="1" t="s">
        <v>828</v>
      </c>
    </row>
    <row r="5" spans="1:15">
      <c r="A5" s="1"/>
      <c r="B5" s="7"/>
      <c r="C5" s="7"/>
      <c r="D5" s="7"/>
      <c r="E5" s="7"/>
      <c r="F5" s="1" t="s">
        <v>826</v>
      </c>
      <c r="G5" s="1" t="s">
        <v>826</v>
      </c>
      <c r="H5" s="1" t="s">
        <v>826</v>
      </c>
      <c r="I5" s="1" t="s">
        <v>826</v>
      </c>
      <c r="J5" s="1" t="s">
        <v>826</v>
      </c>
      <c r="K5" s="1" t="s">
        <v>826</v>
      </c>
      <c r="L5" s="1" t="s">
        <v>826</v>
      </c>
      <c r="M5" s="1" t="s">
        <v>826</v>
      </c>
      <c r="N5" s="1" t="s">
        <v>826</v>
      </c>
      <c r="O5" s="1" t="s">
        <v>826</v>
      </c>
    </row>
    <row r="6" spans="1:15">
      <c r="A6" s="3" t="s">
        <v>831</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832</v>
      </c>
      <c r="B7" s="4" t="s">
        <v>5</v>
      </c>
      <c r="C7" s="4" t="s">
        <v>5</v>
      </c>
      <c r="D7" s="4" t="s">
        <v>5</v>
      </c>
      <c r="E7" s="4" t="s">
        <v>5</v>
      </c>
      <c r="F7" s="6">
        <v>928846</v>
      </c>
      <c r="G7" s="6">
        <v>2529447</v>
      </c>
      <c r="H7" s="4">
        <v>0</v>
      </c>
      <c r="I7" s="4">
        <v>0</v>
      </c>
      <c r="J7" s="6">
        <v>3240579</v>
      </c>
      <c r="K7" s="4">
        <v>0</v>
      </c>
      <c r="L7" s="6">
        <v>38156010</v>
      </c>
      <c r="M7" s="6">
        <v>9234000</v>
      </c>
      <c r="N7" s="4">
        <v>0</v>
      </c>
      <c r="O7" s="6">
        <v>1310000</v>
      </c>
    </row>
    <row r="8" spans="1:15" ht="30">
      <c r="A8" s="2" t="s">
        <v>833</v>
      </c>
      <c r="B8" s="8">
        <v>888</v>
      </c>
      <c r="C8" s="8">
        <v>8127</v>
      </c>
      <c r="D8" s="8">
        <v>7264</v>
      </c>
      <c r="E8" s="8">
        <v>7602</v>
      </c>
      <c r="F8" s="4" t="s">
        <v>5</v>
      </c>
      <c r="G8" s="4" t="s">
        <v>5</v>
      </c>
      <c r="H8" s="4" t="s">
        <v>5</v>
      </c>
      <c r="I8" s="4" t="s">
        <v>5</v>
      </c>
      <c r="J8" s="4" t="s">
        <v>5</v>
      </c>
      <c r="K8" s="4" t="s">
        <v>5</v>
      </c>
      <c r="L8" s="4" t="s">
        <v>5</v>
      </c>
      <c r="M8" s="4" t="s">
        <v>5</v>
      </c>
      <c r="N8" s="4" t="s">
        <v>5</v>
      </c>
      <c r="O8" s="4" t="s">
        <v>5</v>
      </c>
    </row>
  </sheetData>
  <mergeCells count="6">
    <mergeCell ref="B1:C1"/>
    <mergeCell ref="D1:E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34</v>
      </c>
      <c r="B1" s="7" t="s">
        <v>2</v>
      </c>
      <c r="C1" s="7" t="s">
        <v>36</v>
      </c>
    </row>
    <row r="2" spans="1:3" ht="30">
      <c r="A2" s="1" t="s">
        <v>35</v>
      </c>
      <c r="B2" s="7"/>
      <c r="C2" s="7"/>
    </row>
    <row r="3" spans="1:3" ht="60">
      <c r="A3" s="2" t="s">
        <v>835</v>
      </c>
      <c r="B3" s="4" t="s">
        <v>5</v>
      </c>
      <c r="C3" s="4" t="s">
        <v>5</v>
      </c>
    </row>
    <row r="4" spans="1:3">
      <c r="A4" s="3" t="s">
        <v>836</v>
      </c>
      <c r="B4" s="4" t="s">
        <v>5</v>
      </c>
      <c r="C4" s="4" t="s">
        <v>5</v>
      </c>
    </row>
    <row r="5" spans="1:3">
      <c r="A5" s="2" t="s">
        <v>837</v>
      </c>
      <c r="B5" s="8">
        <v>-1291</v>
      </c>
      <c r="C5" s="8">
        <v>5595</v>
      </c>
    </row>
    <row r="6" spans="1:3" ht="60">
      <c r="A6" s="2" t="s">
        <v>838</v>
      </c>
      <c r="B6" s="4" t="s">
        <v>5</v>
      </c>
      <c r="C6" s="4" t="s">
        <v>5</v>
      </c>
    </row>
    <row r="7" spans="1:3">
      <c r="A7" s="3" t="s">
        <v>836</v>
      </c>
      <c r="B7" s="4" t="s">
        <v>5</v>
      </c>
      <c r="C7" s="4" t="s">
        <v>5</v>
      </c>
    </row>
    <row r="8" spans="1:3">
      <c r="A8" s="2" t="s">
        <v>837</v>
      </c>
      <c r="B8" s="6">
        <v>29563</v>
      </c>
      <c r="C8" s="4">
        <v>0</v>
      </c>
    </row>
    <row r="9" spans="1:3" ht="60">
      <c r="A9" s="2" t="s">
        <v>839</v>
      </c>
      <c r="B9" s="4" t="s">
        <v>5</v>
      </c>
      <c r="C9" s="4" t="s">
        <v>5</v>
      </c>
    </row>
    <row r="10" spans="1:3">
      <c r="A10" s="3" t="s">
        <v>836</v>
      </c>
      <c r="B10" s="4" t="s">
        <v>5</v>
      </c>
      <c r="C10" s="4" t="s">
        <v>5</v>
      </c>
    </row>
    <row r="11" spans="1:3">
      <c r="A11" s="2" t="s">
        <v>837</v>
      </c>
      <c r="B11" s="8">
        <v>-6269</v>
      </c>
      <c r="C11" s="8">
        <v>143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40</v>
      </c>
      <c r="B1" s="7" t="s">
        <v>83</v>
      </c>
      <c r="C1" s="7"/>
      <c r="D1" s="7" t="s">
        <v>1</v>
      </c>
      <c r="E1" s="7"/>
    </row>
    <row r="2" spans="1:5" ht="30">
      <c r="A2" s="1" t="s">
        <v>35</v>
      </c>
      <c r="B2" s="1" t="s">
        <v>2</v>
      </c>
      <c r="C2" s="1" t="s">
        <v>84</v>
      </c>
      <c r="D2" s="1" t="s">
        <v>2</v>
      </c>
      <c r="E2" s="1" t="s">
        <v>84</v>
      </c>
    </row>
    <row r="3" spans="1:5" ht="45">
      <c r="A3" s="2" t="s">
        <v>841</v>
      </c>
      <c r="B3" s="4" t="s">
        <v>5</v>
      </c>
      <c r="C3" s="4" t="s">
        <v>5</v>
      </c>
      <c r="D3" s="4" t="s">
        <v>5</v>
      </c>
      <c r="E3" s="4" t="s">
        <v>5</v>
      </c>
    </row>
    <row r="4" spans="1:5" ht="30">
      <c r="A4" s="3" t="s">
        <v>842</v>
      </c>
      <c r="B4" s="4" t="s">
        <v>5</v>
      </c>
      <c r="C4" s="4" t="s">
        <v>5</v>
      </c>
      <c r="D4" s="4" t="s">
        <v>5</v>
      </c>
      <c r="E4" s="4" t="s">
        <v>5</v>
      </c>
    </row>
    <row r="5" spans="1:5" ht="30">
      <c r="A5" s="2" t="s">
        <v>843</v>
      </c>
      <c r="B5" s="8">
        <v>-4015</v>
      </c>
      <c r="C5" s="8">
        <v>12519</v>
      </c>
      <c r="D5" s="8">
        <v>-6886</v>
      </c>
      <c r="E5" s="8">
        <v>12192</v>
      </c>
    </row>
    <row r="6" spans="1:5" ht="45">
      <c r="A6" s="2" t="s">
        <v>844</v>
      </c>
      <c r="B6" s="4" t="s">
        <v>5</v>
      </c>
      <c r="C6" s="4" t="s">
        <v>5</v>
      </c>
      <c r="D6" s="4" t="s">
        <v>5</v>
      </c>
      <c r="E6" s="4" t="s">
        <v>5</v>
      </c>
    </row>
    <row r="7" spans="1:5" ht="30">
      <c r="A7" s="3" t="s">
        <v>842</v>
      </c>
      <c r="B7" s="4" t="s">
        <v>5</v>
      </c>
      <c r="C7" s="4" t="s">
        <v>5</v>
      </c>
      <c r="D7" s="4" t="s">
        <v>5</v>
      </c>
      <c r="E7" s="4" t="s">
        <v>5</v>
      </c>
    </row>
    <row r="8" spans="1:5" ht="30">
      <c r="A8" s="2" t="s">
        <v>843</v>
      </c>
      <c r="B8" s="6">
        <v>29563</v>
      </c>
      <c r="C8" s="4">
        <v>0</v>
      </c>
      <c r="D8" s="6">
        <v>29563</v>
      </c>
      <c r="E8" s="4">
        <v>0</v>
      </c>
    </row>
    <row r="9" spans="1:5" ht="60">
      <c r="A9" s="2" t="s">
        <v>845</v>
      </c>
      <c r="B9" s="4" t="s">
        <v>5</v>
      </c>
      <c r="C9" s="4" t="s">
        <v>5</v>
      </c>
      <c r="D9" s="4" t="s">
        <v>5</v>
      </c>
      <c r="E9" s="4" t="s">
        <v>5</v>
      </c>
    </row>
    <row r="10" spans="1:5" ht="30">
      <c r="A10" s="3" t="s">
        <v>842</v>
      </c>
      <c r="B10" s="4" t="s">
        <v>5</v>
      </c>
      <c r="C10" s="4" t="s">
        <v>5</v>
      </c>
      <c r="D10" s="4" t="s">
        <v>5</v>
      </c>
      <c r="E10" s="4" t="s">
        <v>5</v>
      </c>
    </row>
    <row r="11" spans="1:5" ht="30">
      <c r="A11" s="2" t="s">
        <v>843</v>
      </c>
      <c r="B11" s="6">
        <v>3127</v>
      </c>
      <c r="C11" s="6">
        <v>-4196</v>
      </c>
      <c r="D11" s="4">
        <v>-378</v>
      </c>
      <c r="E11" s="6">
        <v>-4590</v>
      </c>
    </row>
    <row r="12" spans="1:5" ht="60">
      <c r="A12" s="2" t="s">
        <v>846</v>
      </c>
      <c r="B12" s="4" t="s">
        <v>5</v>
      </c>
      <c r="C12" s="4" t="s">
        <v>5</v>
      </c>
      <c r="D12" s="4" t="s">
        <v>5</v>
      </c>
      <c r="E12" s="4" t="s">
        <v>5</v>
      </c>
    </row>
    <row r="13" spans="1:5" ht="30">
      <c r="A13" s="3" t="s">
        <v>842</v>
      </c>
      <c r="B13" s="4" t="s">
        <v>5</v>
      </c>
      <c r="C13" s="4" t="s">
        <v>5</v>
      </c>
      <c r="D13" s="4" t="s">
        <v>5</v>
      </c>
      <c r="E13" s="4" t="s">
        <v>5</v>
      </c>
    </row>
    <row r="14" spans="1:5" ht="30">
      <c r="A14" s="2" t="s">
        <v>843</v>
      </c>
      <c r="B14" s="6">
        <v>-29563</v>
      </c>
      <c r="C14" s="4">
        <v>0</v>
      </c>
      <c r="D14" s="6">
        <v>-29563</v>
      </c>
      <c r="E14" s="4">
        <v>0</v>
      </c>
    </row>
    <row r="15" spans="1:5" ht="45">
      <c r="A15" s="2" t="s">
        <v>847</v>
      </c>
      <c r="B15" s="4" t="s">
        <v>5</v>
      </c>
      <c r="C15" s="4" t="s">
        <v>5</v>
      </c>
      <c r="D15" s="4" t="s">
        <v>5</v>
      </c>
      <c r="E15" s="4" t="s">
        <v>5</v>
      </c>
    </row>
    <row r="16" spans="1:5" ht="30">
      <c r="A16" s="3" t="s">
        <v>842</v>
      </c>
      <c r="B16" s="4" t="s">
        <v>5</v>
      </c>
      <c r="C16" s="4" t="s">
        <v>5</v>
      </c>
      <c r="D16" s="4" t="s">
        <v>5</v>
      </c>
      <c r="E16" s="4" t="s">
        <v>5</v>
      </c>
    </row>
    <row r="17" spans="1:5" ht="30">
      <c r="A17" s="2" t="s">
        <v>843</v>
      </c>
      <c r="B17" s="4">
        <v>0</v>
      </c>
      <c r="C17" s="4">
        <v>0</v>
      </c>
      <c r="D17" s="4">
        <v>0</v>
      </c>
      <c r="E17" s="4">
        <v>-8</v>
      </c>
    </row>
    <row r="18" spans="1:5" ht="45">
      <c r="A18" s="2" t="s">
        <v>848</v>
      </c>
      <c r="B18" s="4" t="s">
        <v>5</v>
      </c>
      <c r="C18" s="4" t="s">
        <v>5</v>
      </c>
      <c r="D18" s="4" t="s">
        <v>5</v>
      </c>
      <c r="E18" s="4" t="s">
        <v>5</v>
      </c>
    </row>
    <row r="19" spans="1:5" ht="30">
      <c r="A19" s="3" t="s">
        <v>842</v>
      </c>
      <c r="B19" s="4" t="s">
        <v>5</v>
      </c>
      <c r="C19" s="4" t="s">
        <v>5</v>
      </c>
      <c r="D19" s="4" t="s">
        <v>5</v>
      </c>
      <c r="E19" s="4" t="s">
        <v>5</v>
      </c>
    </row>
    <row r="20" spans="1:5" ht="30">
      <c r="A20" s="2" t="s">
        <v>843</v>
      </c>
      <c r="B20" s="8">
        <v>-23843</v>
      </c>
      <c r="C20" s="8">
        <v>3029</v>
      </c>
      <c r="D20" s="8">
        <v>-9894</v>
      </c>
      <c r="E20" s="8">
        <v>3063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15" customHeight="1">
      <c r="A1" s="1" t="s">
        <v>849</v>
      </c>
      <c r="B1" s="7" t="s">
        <v>83</v>
      </c>
      <c r="C1" s="7"/>
      <c r="D1" s="7" t="s">
        <v>1</v>
      </c>
      <c r="E1" s="7"/>
    </row>
    <row r="2" spans="1:5" ht="30">
      <c r="A2" s="1" t="s">
        <v>82</v>
      </c>
      <c r="B2" s="7" t="s">
        <v>2</v>
      </c>
      <c r="C2" s="7"/>
      <c r="D2" s="7" t="s">
        <v>2</v>
      </c>
      <c r="E2" s="7"/>
    </row>
    <row r="3" spans="1:5" ht="45">
      <c r="A3" s="3" t="s">
        <v>850</v>
      </c>
      <c r="B3" s="4" t="s">
        <v>5</v>
      </c>
      <c r="C3" s="4"/>
      <c r="D3" s="4" t="s">
        <v>5</v>
      </c>
      <c r="E3" s="4"/>
    </row>
    <row r="4" spans="1:5">
      <c r="A4" s="2" t="s">
        <v>748</v>
      </c>
      <c r="B4" s="293">
        <v>0.49299999999999999</v>
      </c>
      <c r="C4" s="4"/>
      <c r="D4" s="293">
        <v>-0.12</v>
      </c>
      <c r="E4" s="4"/>
    </row>
    <row r="5" spans="1:5">
      <c r="A5" s="3" t="s">
        <v>436</v>
      </c>
      <c r="B5" s="4" t="s">
        <v>5</v>
      </c>
      <c r="C5" s="4"/>
      <c r="D5" s="4" t="s">
        <v>5</v>
      </c>
      <c r="E5" s="4"/>
    </row>
    <row r="6" spans="1:5" ht="45">
      <c r="A6" s="2" t="s">
        <v>851</v>
      </c>
      <c r="B6" s="8">
        <v>-19848</v>
      </c>
      <c r="C6" s="4"/>
      <c r="D6" s="8">
        <v>8384</v>
      </c>
      <c r="E6" s="4"/>
    </row>
    <row r="7" spans="1:5" ht="45">
      <c r="A7" s="2" t="s">
        <v>852</v>
      </c>
      <c r="B7" s="6">
        <v>39575429</v>
      </c>
      <c r="C7" s="4"/>
      <c r="D7" s="6">
        <v>30094946</v>
      </c>
      <c r="E7" s="4"/>
    </row>
    <row r="8" spans="1:5" ht="45">
      <c r="A8" s="2" t="s">
        <v>853</v>
      </c>
      <c r="B8" s="9">
        <v>-0.5</v>
      </c>
      <c r="C8" s="4"/>
      <c r="D8" s="9">
        <v>0.28000000000000003</v>
      </c>
      <c r="E8" s="4"/>
    </row>
    <row r="9" spans="1:5">
      <c r="A9" s="3" t="s">
        <v>442</v>
      </c>
      <c r="B9" s="4" t="s">
        <v>5</v>
      </c>
      <c r="C9" s="4"/>
      <c r="D9" s="4" t="s">
        <v>5</v>
      </c>
      <c r="E9" s="4"/>
    </row>
    <row r="10" spans="1:5">
      <c r="A10" s="2" t="s">
        <v>854</v>
      </c>
      <c r="B10" s="6">
        <v>-19848</v>
      </c>
      <c r="C10" s="4"/>
      <c r="D10" s="6">
        <v>8384</v>
      </c>
      <c r="E10" s="4"/>
    </row>
    <row r="11" spans="1:5" ht="45">
      <c r="A11" s="2" t="s">
        <v>852</v>
      </c>
      <c r="B11" s="6">
        <v>39575429</v>
      </c>
      <c r="C11" s="4"/>
      <c r="D11" s="6">
        <v>30094946</v>
      </c>
      <c r="E11" s="4"/>
    </row>
    <row r="12" spans="1:5" ht="30">
      <c r="A12" s="2" t="s">
        <v>855</v>
      </c>
      <c r="B12" s="8">
        <v>-19848</v>
      </c>
      <c r="C12" s="294" t="s">
        <v>685</v>
      </c>
      <c r="D12" s="8">
        <v>8384</v>
      </c>
      <c r="E12" s="294" t="s">
        <v>685</v>
      </c>
    </row>
    <row r="13" spans="1:5">
      <c r="A13" s="3" t="s">
        <v>856</v>
      </c>
      <c r="B13" s="4" t="s">
        <v>5</v>
      </c>
      <c r="C13" s="4"/>
      <c r="D13" s="4" t="s">
        <v>5</v>
      </c>
      <c r="E13" s="4"/>
    </row>
    <row r="14" spans="1:5" ht="17.25">
      <c r="A14" s="2" t="s">
        <v>857</v>
      </c>
      <c r="B14" s="4">
        <v>0</v>
      </c>
      <c r="C14" s="294" t="s">
        <v>816</v>
      </c>
      <c r="D14" s="6">
        <v>653955</v>
      </c>
      <c r="E14" s="294" t="s">
        <v>816</v>
      </c>
    </row>
    <row r="15" spans="1:5" ht="45">
      <c r="A15" s="2" t="s">
        <v>858</v>
      </c>
      <c r="B15" s="6">
        <v>39575429</v>
      </c>
      <c r="C15" s="4"/>
      <c r="D15" s="6">
        <v>30748901</v>
      </c>
      <c r="E15" s="4"/>
    </row>
    <row r="16" spans="1:5" ht="45">
      <c r="A16" s="2" t="s">
        <v>859</v>
      </c>
      <c r="B16" s="9">
        <v>-0.5</v>
      </c>
      <c r="C16" s="4"/>
      <c r="D16" s="9">
        <v>0.27</v>
      </c>
      <c r="E16" s="4"/>
    </row>
    <row r="17" spans="1:5">
      <c r="A17" s="2" t="s">
        <v>860</v>
      </c>
      <c r="B17" s="4" t="s">
        <v>5</v>
      </c>
      <c r="C17" s="4"/>
      <c r="D17" s="4" t="s">
        <v>5</v>
      </c>
      <c r="E17" s="4"/>
    </row>
    <row r="18" spans="1:5" ht="45">
      <c r="A18" s="3" t="s">
        <v>850</v>
      </c>
      <c r="B18" s="4" t="s">
        <v>5</v>
      </c>
      <c r="C18" s="4"/>
      <c r="D18" s="4" t="s">
        <v>5</v>
      </c>
      <c r="E18" s="4"/>
    </row>
    <row r="19" spans="1:5" ht="45">
      <c r="A19" s="2" t="s">
        <v>861</v>
      </c>
      <c r="B19" s="4" t="s">
        <v>5</v>
      </c>
      <c r="C19" s="4"/>
      <c r="D19" s="6">
        <v>753750</v>
      </c>
      <c r="E19" s="4"/>
    </row>
    <row r="20" spans="1:5" ht="30">
      <c r="A20" s="2" t="s">
        <v>862</v>
      </c>
      <c r="B20" s="4" t="s">
        <v>5</v>
      </c>
      <c r="C20" s="4"/>
      <c r="D20" s="4" t="s">
        <v>5</v>
      </c>
      <c r="E20" s="4"/>
    </row>
    <row r="21" spans="1:5" ht="45">
      <c r="A21" s="3" t="s">
        <v>850</v>
      </c>
      <c r="B21" s="4" t="s">
        <v>5</v>
      </c>
      <c r="C21" s="4"/>
      <c r="D21" s="4" t="s">
        <v>5</v>
      </c>
      <c r="E21" s="4"/>
    </row>
    <row r="22" spans="1:5" ht="45">
      <c r="A22" s="2" t="s">
        <v>861</v>
      </c>
      <c r="B22" s="6">
        <v>57243672</v>
      </c>
      <c r="C22" s="4"/>
      <c r="D22" s="6">
        <v>66724155</v>
      </c>
      <c r="E22" s="4"/>
    </row>
    <row r="23" spans="1:5">
      <c r="A23" s="28"/>
      <c r="B23" s="28"/>
      <c r="C23" s="28"/>
      <c r="D23" s="28"/>
      <c r="E23" s="28"/>
    </row>
    <row r="24" spans="1:5" ht="45" customHeight="1">
      <c r="A24" s="2" t="s">
        <v>685</v>
      </c>
      <c r="B24" s="12" t="s">
        <v>820</v>
      </c>
      <c r="C24" s="12"/>
      <c r="D24" s="12"/>
      <c r="E24" s="12"/>
    </row>
    <row r="25" spans="1:5" ht="75" customHeight="1">
      <c r="A25" s="2" t="s">
        <v>816</v>
      </c>
      <c r="B25" s="12" t="s">
        <v>863</v>
      </c>
      <c r="C25" s="12"/>
      <c r="D25" s="12"/>
      <c r="E25" s="12"/>
    </row>
  </sheetData>
  <mergeCells count="7">
    <mergeCell ref="B25:E25"/>
    <mergeCell ref="B1:C1"/>
    <mergeCell ref="D1:E1"/>
    <mergeCell ref="B2:C2"/>
    <mergeCell ref="D2:E2"/>
    <mergeCell ref="A23:E23"/>
    <mergeCell ref="B24:E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28515625" customWidth="1"/>
    <col min="4" max="4" width="27.140625" customWidth="1"/>
    <col min="5" max="5" width="25" customWidth="1"/>
    <col min="6" max="6" width="8.5703125" customWidth="1"/>
    <col min="7" max="7" width="31" customWidth="1"/>
  </cols>
  <sheetData>
    <row r="1" spans="1:7" ht="15" customHeight="1">
      <c r="A1" s="7" t="s">
        <v>864</v>
      </c>
      <c r="B1" s="7" t="s">
        <v>1</v>
      </c>
      <c r="C1" s="7"/>
      <c r="D1" s="1" t="s">
        <v>865</v>
      </c>
      <c r="E1" s="7" t="s">
        <v>724</v>
      </c>
      <c r="F1" s="7"/>
      <c r="G1" s="1" t="s">
        <v>865</v>
      </c>
    </row>
    <row r="2" spans="1:7" ht="15" customHeight="1">
      <c r="A2" s="7"/>
      <c r="B2" s="7" t="s">
        <v>2</v>
      </c>
      <c r="C2" s="7" t="s">
        <v>84</v>
      </c>
      <c r="D2" s="1" t="s">
        <v>866</v>
      </c>
      <c r="E2" s="7" t="s">
        <v>727</v>
      </c>
      <c r="F2" s="7"/>
      <c r="G2" s="1" t="s">
        <v>727</v>
      </c>
    </row>
    <row r="3" spans="1:7" ht="15" customHeight="1">
      <c r="A3" s="7"/>
      <c r="B3" s="7"/>
      <c r="C3" s="7"/>
      <c r="D3" s="1" t="s">
        <v>729</v>
      </c>
      <c r="E3" s="7" t="s">
        <v>729</v>
      </c>
      <c r="F3" s="7"/>
      <c r="G3" s="1" t="s">
        <v>729</v>
      </c>
    </row>
    <row r="4" spans="1:7" ht="15" customHeight="1">
      <c r="A4" s="7"/>
      <c r="B4" s="7"/>
      <c r="C4" s="7"/>
      <c r="D4" s="1" t="s">
        <v>867</v>
      </c>
      <c r="E4" s="7" t="s">
        <v>787</v>
      </c>
      <c r="F4" s="7"/>
      <c r="G4" s="1" t="s">
        <v>681</v>
      </c>
    </row>
    <row r="5" spans="1:7">
      <c r="A5" s="7"/>
      <c r="B5" s="7"/>
      <c r="C5" s="7"/>
      <c r="D5" s="1"/>
      <c r="E5" s="7"/>
      <c r="F5" s="7"/>
      <c r="G5" s="1" t="s">
        <v>32</v>
      </c>
    </row>
    <row r="6" spans="1:7">
      <c r="A6" s="3" t="s">
        <v>868</v>
      </c>
      <c r="B6" s="4" t="s">
        <v>5</v>
      </c>
      <c r="C6" s="4" t="s">
        <v>5</v>
      </c>
      <c r="D6" s="4" t="s">
        <v>5</v>
      </c>
      <c r="E6" s="4" t="s">
        <v>5</v>
      </c>
      <c r="F6" s="4"/>
      <c r="G6" s="4" t="s">
        <v>5</v>
      </c>
    </row>
    <row r="7" spans="1:7">
      <c r="A7" s="2" t="s">
        <v>869</v>
      </c>
      <c r="B7" s="4" t="s">
        <v>5</v>
      </c>
      <c r="C7" s="4" t="s">
        <v>5</v>
      </c>
      <c r="D7" s="4" t="s">
        <v>5</v>
      </c>
      <c r="E7" s="4" t="s">
        <v>5</v>
      </c>
      <c r="F7" s="4"/>
      <c r="G7" s="9">
        <v>0.3</v>
      </c>
    </row>
    <row r="8" spans="1:7">
      <c r="A8" s="2" t="s">
        <v>870</v>
      </c>
      <c r="B8" s="4" t="s">
        <v>5</v>
      </c>
      <c r="C8" s="4" t="s">
        <v>5</v>
      </c>
      <c r="D8" s="4" t="s">
        <v>5</v>
      </c>
      <c r="E8" s="4" t="s">
        <v>871</v>
      </c>
      <c r="F8" s="4"/>
      <c r="G8" s="4" t="s">
        <v>5</v>
      </c>
    </row>
    <row r="9" spans="1:7" ht="17.25">
      <c r="A9" s="2" t="s">
        <v>679</v>
      </c>
      <c r="B9" s="4" t="s">
        <v>5</v>
      </c>
      <c r="C9" s="4" t="s">
        <v>5</v>
      </c>
      <c r="D9" s="4" t="s">
        <v>5</v>
      </c>
      <c r="E9" s="293">
        <v>1.9599999999999999E-2</v>
      </c>
      <c r="F9" s="294" t="s">
        <v>685</v>
      </c>
      <c r="G9" s="4" t="s">
        <v>5</v>
      </c>
    </row>
    <row r="10" spans="1:7" ht="17.25">
      <c r="A10" s="2" t="s">
        <v>872</v>
      </c>
      <c r="B10" s="4" t="s">
        <v>5</v>
      </c>
      <c r="C10" s="4" t="s">
        <v>5</v>
      </c>
      <c r="D10" s="4" t="s">
        <v>5</v>
      </c>
      <c r="E10" s="8">
        <v>322</v>
      </c>
      <c r="F10" s="294" t="s">
        <v>685</v>
      </c>
      <c r="G10" s="4" t="s">
        <v>5</v>
      </c>
    </row>
    <row r="11" spans="1:7">
      <c r="A11" s="2" t="s">
        <v>873</v>
      </c>
      <c r="B11" s="4" t="s">
        <v>5</v>
      </c>
      <c r="C11" s="4" t="s">
        <v>5</v>
      </c>
      <c r="D11" s="4" t="s">
        <v>874</v>
      </c>
      <c r="E11" s="4" t="s">
        <v>5</v>
      </c>
      <c r="F11" s="4"/>
      <c r="G11" s="4" t="s">
        <v>5</v>
      </c>
    </row>
    <row r="12" spans="1:7" ht="30">
      <c r="A12" s="2" t="s">
        <v>875</v>
      </c>
      <c r="B12" s="4" t="s">
        <v>5</v>
      </c>
      <c r="C12" s="4" t="s">
        <v>5</v>
      </c>
      <c r="D12" s="4">
        <v>250</v>
      </c>
      <c r="E12" s="4" t="s">
        <v>5</v>
      </c>
      <c r="F12" s="4"/>
      <c r="G12" s="4" t="s">
        <v>5</v>
      </c>
    </row>
    <row r="13" spans="1:7">
      <c r="A13" s="2" t="s">
        <v>145</v>
      </c>
      <c r="B13" s="8">
        <v>0</v>
      </c>
      <c r="C13" s="8">
        <v>9452000</v>
      </c>
      <c r="D13" s="8">
        <v>35700000</v>
      </c>
      <c r="E13" s="4" t="s">
        <v>5</v>
      </c>
      <c r="F13" s="4"/>
      <c r="G13" s="4" t="s">
        <v>5</v>
      </c>
    </row>
    <row r="14" spans="1:7">
      <c r="A14" s="28"/>
      <c r="B14" s="28"/>
      <c r="C14" s="28"/>
      <c r="D14" s="28"/>
      <c r="E14" s="28"/>
      <c r="F14" s="28"/>
      <c r="G14" s="28"/>
    </row>
    <row r="15" spans="1:7" ht="45" customHeight="1">
      <c r="A15" s="2" t="s">
        <v>685</v>
      </c>
      <c r="B15" s="12" t="s">
        <v>822</v>
      </c>
      <c r="C15" s="12"/>
      <c r="D15" s="12"/>
      <c r="E15" s="12"/>
      <c r="F15" s="12"/>
      <c r="G15" s="12"/>
    </row>
  </sheetData>
  <mergeCells count="11">
    <mergeCell ref="A14:G14"/>
    <mergeCell ref="B15:G15"/>
    <mergeCell ref="A1:A5"/>
    <mergeCell ref="B1:C1"/>
    <mergeCell ref="E1:F1"/>
    <mergeCell ref="B2:B5"/>
    <mergeCell ref="C2:C5"/>
    <mergeCell ref="E2:F2"/>
    <mergeCell ref="E3:F3"/>
    <mergeCell ref="E4:F4"/>
    <mergeCell ref="E5: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6" width="12.28515625" bestFit="1" customWidth="1"/>
  </cols>
  <sheetData>
    <row r="1" spans="1:6" ht="15" customHeight="1">
      <c r="A1" s="1" t="s">
        <v>876</v>
      </c>
      <c r="B1" s="7" t="s">
        <v>83</v>
      </c>
      <c r="C1" s="7"/>
      <c r="D1" s="7" t="s">
        <v>1</v>
      </c>
      <c r="E1" s="7"/>
      <c r="F1" s="1"/>
    </row>
    <row r="2" spans="1:6" ht="30">
      <c r="A2" s="1" t="s">
        <v>35</v>
      </c>
      <c r="B2" s="1" t="s">
        <v>2</v>
      </c>
      <c r="C2" s="1" t="s">
        <v>84</v>
      </c>
      <c r="D2" s="1" t="s">
        <v>2</v>
      </c>
      <c r="E2" s="1" t="s">
        <v>84</v>
      </c>
      <c r="F2" s="1" t="s">
        <v>36</v>
      </c>
    </row>
    <row r="3" spans="1:6" ht="30">
      <c r="A3" s="3" t="s">
        <v>877</v>
      </c>
      <c r="B3" s="4" t="s">
        <v>5</v>
      </c>
      <c r="C3" s="4" t="s">
        <v>5</v>
      </c>
      <c r="D3" s="4" t="s">
        <v>5</v>
      </c>
      <c r="E3" s="4" t="s">
        <v>5</v>
      </c>
      <c r="F3" s="4" t="s">
        <v>5</v>
      </c>
    </row>
    <row r="4" spans="1:6">
      <c r="A4" s="2" t="s">
        <v>85</v>
      </c>
      <c r="B4" s="8">
        <v>4858880</v>
      </c>
      <c r="C4" s="8">
        <v>5395206</v>
      </c>
      <c r="D4" s="8">
        <v>14335020</v>
      </c>
      <c r="E4" s="8">
        <v>15188327</v>
      </c>
      <c r="F4" s="4" t="s">
        <v>5</v>
      </c>
    </row>
    <row r="5" spans="1:6">
      <c r="A5" s="2" t="s">
        <v>87</v>
      </c>
      <c r="B5" s="6">
        <v>4663697</v>
      </c>
      <c r="C5" s="6">
        <v>4932645</v>
      </c>
      <c r="D5" s="6">
        <v>13394777</v>
      </c>
      <c r="E5" s="6">
        <v>13871884</v>
      </c>
      <c r="F5" s="4" t="s">
        <v>5</v>
      </c>
    </row>
    <row r="6" spans="1:6">
      <c r="A6" s="2" t="s">
        <v>109</v>
      </c>
      <c r="B6" s="6">
        <v>-64893</v>
      </c>
      <c r="C6" s="6">
        <v>186564</v>
      </c>
      <c r="D6" s="6">
        <v>111988</v>
      </c>
      <c r="E6" s="6">
        <v>539774</v>
      </c>
      <c r="F6" s="4" t="s">
        <v>5</v>
      </c>
    </row>
    <row r="7" spans="1:6">
      <c r="A7" s="2" t="s">
        <v>39</v>
      </c>
      <c r="B7" s="6">
        <v>-577879</v>
      </c>
      <c r="C7" s="4" t="s">
        <v>5</v>
      </c>
      <c r="D7" s="6">
        <v>-577879</v>
      </c>
      <c r="E7" s="4" t="s">
        <v>5</v>
      </c>
      <c r="F7" s="6">
        <v>-503796</v>
      </c>
    </row>
    <row r="8" spans="1:6">
      <c r="A8" s="2" t="s">
        <v>49</v>
      </c>
      <c r="B8" s="6">
        <v>-563922</v>
      </c>
      <c r="C8" s="4" t="s">
        <v>5</v>
      </c>
      <c r="D8" s="6">
        <v>-563922</v>
      </c>
      <c r="E8" s="4" t="s">
        <v>5</v>
      </c>
      <c r="F8" s="6">
        <v>-360057</v>
      </c>
    </row>
    <row r="9" spans="1:6">
      <c r="A9" s="2" t="s">
        <v>878</v>
      </c>
      <c r="B9" s="4" t="s">
        <v>5</v>
      </c>
      <c r="C9" s="4" t="s">
        <v>5</v>
      </c>
      <c r="D9" s="4" t="s">
        <v>5</v>
      </c>
      <c r="E9" s="4" t="s">
        <v>5</v>
      </c>
      <c r="F9" s="4" t="s">
        <v>5</v>
      </c>
    </row>
    <row r="10" spans="1:6" ht="30">
      <c r="A10" s="3" t="s">
        <v>877</v>
      </c>
      <c r="B10" s="4" t="s">
        <v>5</v>
      </c>
      <c r="C10" s="4" t="s">
        <v>5</v>
      </c>
      <c r="D10" s="4" t="s">
        <v>5</v>
      </c>
      <c r="E10" s="4" t="s">
        <v>5</v>
      </c>
      <c r="F10" s="4" t="s">
        <v>5</v>
      </c>
    </row>
    <row r="11" spans="1:6" ht="30">
      <c r="A11" s="2" t="s">
        <v>879</v>
      </c>
      <c r="B11" s="4" t="s">
        <v>5</v>
      </c>
      <c r="C11" s="4" t="s">
        <v>5</v>
      </c>
      <c r="D11" s="293">
        <v>1</v>
      </c>
      <c r="E11" s="4" t="s">
        <v>5</v>
      </c>
      <c r="F11" s="4" t="s">
        <v>5</v>
      </c>
    </row>
    <row r="12" spans="1:6" ht="30">
      <c r="A12" s="2" t="s">
        <v>880</v>
      </c>
      <c r="B12" s="4" t="s">
        <v>5</v>
      </c>
      <c r="C12" s="4" t="s">
        <v>5</v>
      </c>
      <c r="D12" s="4" t="s">
        <v>5</v>
      </c>
      <c r="E12" s="4" t="s">
        <v>5</v>
      </c>
      <c r="F12" s="4" t="s">
        <v>5</v>
      </c>
    </row>
    <row r="13" spans="1:6" ht="30">
      <c r="A13" s="3" t="s">
        <v>877</v>
      </c>
      <c r="B13" s="4" t="s">
        <v>5</v>
      </c>
      <c r="C13" s="4" t="s">
        <v>5</v>
      </c>
      <c r="D13" s="4" t="s">
        <v>5</v>
      </c>
      <c r="E13" s="4" t="s">
        <v>5</v>
      </c>
      <c r="F13" s="4" t="s">
        <v>5</v>
      </c>
    </row>
    <row r="14" spans="1:6" ht="30">
      <c r="A14" s="2" t="s">
        <v>879</v>
      </c>
      <c r="B14" s="4" t="s">
        <v>5</v>
      </c>
      <c r="C14" s="4" t="s">
        <v>5</v>
      </c>
      <c r="D14" s="293">
        <v>1</v>
      </c>
      <c r="E14" s="4" t="s">
        <v>5</v>
      </c>
      <c r="F14" s="4" t="s">
        <v>5</v>
      </c>
    </row>
    <row r="15" spans="1:6" ht="30">
      <c r="A15" s="2" t="s">
        <v>881</v>
      </c>
      <c r="B15" s="4" t="s">
        <v>5</v>
      </c>
      <c r="C15" s="4" t="s">
        <v>5</v>
      </c>
      <c r="D15" s="4" t="s">
        <v>5</v>
      </c>
      <c r="E15" s="4" t="s">
        <v>5</v>
      </c>
      <c r="F15" s="4" t="s">
        <v>5</v>
      </c>
    </row>
    <row r="16" spans="1:6" ht="30">
      <c r="A16" s="3" t="s">
        <v>877</v>
      </c>
      <c r="B16" s="4" t="s">
        <v>5</v>
      </c>
      <c r="C16" s="4" t="s">
        <v>5</v>
      </c>
      <c r="D16" s="4" t="s">
        <v>5</v>
      </c>
      <c r="E16" s="4" t="s">
        <v>5</v>
      </c>
      <c r="F16" s="4" t="s">
        <v>5</v>
      </c>
    </row>
    <row r="17" spans="1:6" ht="30">
      <c r="A17" s="2" t="s">
        <v>879</v>
      </c>
      <c r="B17" s="4" t="s">
        <v>5</v>
      </c>
      <c r="C17" s="4" t="s">
        <v>5</v>
      </c>
      <c r="D17" s="293">
        <v>1</v>
      </c>
      <c r="E17" s="4" t="s">
        <v>5</v>
      </c>
      <c r="F17" s="4" t="s">
        <v>5</v>
      </c>
    </row>
    <row r="18" spans="1:6">
      <c r="A18" s="2" t="s">
        <v>882</v>
      </c>
      <c r="B18" s="4" t="s">
        <v>5</v>
      </c>
      <c r="C18" s="4" t="s">
        <v>5</v>
      </c>
      <c r="D18" s="4" t="s">
        <v>5</v>
      </c>
      <c r="E18" s="4" t="s">
        <v>5</v>
      </c>
      <c r="F18" s="4" t="s">
        <v>5</v>
      </c>
    </row>
    <row r="19" spans="1:6" ht="30">
      <c r="A19" s="3" t="s">
        <v>877</v>
      </c>
      <c r="B19" s="4" t="s">
        <v>5</v>
      </c>
      <c r="C19" s="4" t="s">
        <v>5</v>
      </c>
      <c r="D19" s="4" t="s">
        <v>5</v>
      </c>
      <c r="E19" s="4" t="s">
        <v>5</v>
      </c>
      <c r="F19" s="4" t="s">
        <v>5</v>
      </c>
    </row>
    <row r="20" spans="1:6" ht="30">
      <c r="A20" s="2" t="s">
        <v>879</v>
      </c>
      <c r="B20" s="4" t="s">
        <v>5</v>
      </c>
      <c r="C20" s="4" t="s">
        <v>5</v>
      </c>
      <c r="D20" s="293">
        <v>1</v>
      </c>
      <c r="E20" s="4" t="s">
        <v>5</v>
      </c>
      <c r="F20" s="4" t="s">
        <v>5</v>
      </c>
    </row>
    <row r="21" spans="1:6" ht="30">
      <c r="A21" s="2" t="s">
        <v>883</v>
      </c>
      <c r="B21" s="4" t="s">
        <v>5</v>
      </c>
      <c r="C21" s="4" t="s">
        <v>5</v>
      </c>
      <c r="D21" s="4" t="s">
        <v>5</v>
      </c>
      <c r="E21" s="4" t="s">
        <v>5</v>
      </c>
      <c r="F21" s="4" t="s">
        <v>5</v>
      </c>
    </row>
    <row r="22" spans="1:6" ht="30">
      <c r="A22" s="3" t="s">
        <v>877</v>
      </c>
      <c r="B22" s="4" t="s">
        <v>5</v>
      </c>
      <c r="C22" s="4" t="s">
        <v>5</v>
      </c>
      <c r="D22" s="4" t="s">
        <v>5</v>
      </c>
      <c r="E22" s="4" t="s">
        <v>5</v>
      </c>
      <c r="F22" s="4" t="s">
        <v>5</v>
      </c>
    </row>
    <row r="23" spans="1:6" ht="30">
      <c r="A23" s="2" t="s">
        <v>879</v>
      </c>
      <c r="B23" s="4" t="s">
        <v>5</v>
      </c>
      <c r="C23" s="4" t="s">
        <v>5</v>
      </c>
      <c r="D23" s="293">
        <v>1</v>
      </c>
      <c r="E23" s="4" t="s">
        <v>5</v>
      </c>
      <c r="F23" s="4" t="s">
        <v>5</v>
      </c>
    </row>
    <row r="24" spans="1:6" ht="30">
      <c r="A24" s="2" t="s">
        <v>884</v>
      </c>
      <c r="B24" s="4" t="s">
        <v>5</v>
      </c>
      <c r="C24" s="4" t="s">
        <v>5</v>
      </c>
      <c r="D24" s="4" t="s">
        <v>5</v>
      </c>
      <c r="E24" s="4" t="s">
        <v>5</v>
      </c>
      <c r="F24" s="4" t="s">
        <v>5</v>
      </c>
    </row>
    <row r="25" spans="1:6" ht="30">
      <c r="A25" s="3" t="s">
        <v>877</v>
      </c>
      <c r="B25" s="4" t="s">
        <v>5</v>
      </c>
      <c r="C25" s="4" t="s">
        <v>5</v>
      </c>
      <c r="D25" s="4" t="s">
        <v>5</v>
      </c>
      <c r="E25" s="4" t="s">
        <v>5</v>
      </c>
      <c r="F25" s="4" t="s">
        <v>5</v>
      </c>
    </row>
    <row r="26" spans="1:6" ht="30">
      <c r="A26" s="2" t="s">
        <v>879</v>
      </c>
      <c r="B26" s="4" t="s">
        <v>5</v>
      </c>
      <c r="C26" s="4" t="s">
        <v>5</v>
      </c>
      <c r="D26" s="293">
        <v>1</v>
      </c>
      <c r="E26" s="4" t="s">
        <v>5</v>
      </c>
      <c r="F26" s="4" t="s">
        <v>5</v>
      </c>
    </row>
    <row r="27" spans="1:6" ht="30">
      <c r="A27" s="2" t="s">
        <v>885</v>
      </c>
      <c r="B27" s="4" t="s">
        <v>5</v>
      </c>
      <c r="C27" s="4" t="s">
        <v>5</v>
      </c>
      <c r="D27" s="4" t="s">
        <v>5</v>
      </c>
      <c r="E27" s="4" t="s">
        <v>5</v>
      </c>
      <c r="F27" s="4" t="s">
        <v>5</v>
      </c>
    </row>
    <row r="28" spans="1:6" ht="30">
      <c r="A28" s="3" t="s">
        <v>877</v>
      </c>
      <c r="B28" s="4" t="s">
        <v>5</v>
      </c>
      <c r="C28" s="4" t="s">
        <v>5</v>
      </c>
      <c r="D28" s="4" t="s">
        <v>5</v>
      </c>
      <c r="E28" s="4" t="s">
        <v>5</v>
      </c>
      <c r="F28" s="4" t="s">
        <v>5</v>
      </c>
    </row>
    <row r="29" spans="1:6" ht="30">
      <c r="A29" s="2" t="s">
        <v>879</v>
      </c>
      <c r="B29" s="4" t="s">
        <v>5</v>
      </c>
      <c r="C29" s="4" t="s">
        <v>5</v>
      </c>
      <c r="D29" s="293">
        <v>1</v>
      </c>
      <c r="E29" s="4" t="s">
        <v>5</v>
      </c>
      <c r="F29" s="4" t="s">
        <v>5</v>
      </c>
    </row>
    <row r="30" spans="1:6">
      <c r="A30" s="2" t="s">
        <v>886</v>
      </c>
      <c r="B30" s="4" t="s">
        <v>5</v>
      </c>
      <c r="C30" s="4" t="s">
        <v>5</v>
      </c>
      <c r="D30" s="4" t="s">
        <v>5</v>
      </c>
      <c r="E30" s="4" t="s">
        <v>5</v>
      </c>
      <c r="F30" s="4" t="s">
        <v>5</v>
      </c>
    </row>
    <row r="31" spans="1:6" ht="30">
      <c r="A31" s="3" t="s">
        <v>877</v>
      </c>
      <c r="B31" s="4" t="s">
        <v>5</v>
      </c>
      <c r="C31" s="4" t="s">
        <v>5</v>
      </c>
      <c r="D31" s="4" t="s">
        <v>5</v>
      </c>
      <c r="E31" s="4" t="s">
        <v>5</v>
      </c>
      <c r="F31" s="4" t="s">
        <v>5</v>
      </c>
    </row>
    <row r="32" spans="1:6" ht="30">
      <c r="A32" s="2" t="s">
        <v>879</v>
      </c>
      <c r="B32" s="4" t="s">
        <v>5</v>
      </c>
      <c r="C32" s="4" t="s">
        <v>5</v>
      </c>
      <c r="D32" s="293">
        <v>1</v>
      </c>
      <c r="E32" s="4" t="s">
        <v>5</v>
      </c>
      <c r="F32" s="4" t="s">
        <v>5</v>
      </c>
    </row>
    <row r="33" spans="1:6">
      <c r="A33" s="2" t="s">
        <v>887</v>
      </c>
      <c r="B33" s="4" t="s">
        <v>5</v>
      </c>
      <c r="C33" s="4" t="s">
        <v>5</v>
      </c>
      <c r="D33" s="4" t="s">
        <v>5</v>
      </c>
      <c r="E33" s="4" t="s">
        <v>5</v>
      </c>
      <c r="F33" s="4" t="s">
        <v>5</v>
      </c>
    </row>
    <row r="34" spans="1:6" ht="30">
      <c r="A34" s="3" t="s">
        <v>877</v>
      </c>
      <c r="B34" s="4" t="s">
        <v>5</v>
      </c>
      <c r="C34" s="4" t="s">
        <v>5</v>
      </c>
      <c r="D34" s="4" t="s">
        <v>5</v>
      </c>
      <c r="E34" s="4" t="s">
        <v>5</v>
      </c>
      <c r="F34" s="4" t="s">
        <v>5</v>
      </c>
    </row>
    <row r="35" spans="1:6">
      <c r="A35" s="2" t="s">
        <v>85</v>
      </c>
      <c r="B35" s="6">
        <v>745102</v>
      </c>
      <c r="C35" s="6">
        <v>4133729</v>
      </c>
      <c r="D35" s="6">
        <v>7060883</v>
      </c>
      <c r="E35" s="6">
        <v>12767276</v>
      </c>
      <c r="F35" s="4" t="s">
        <v>5</v>
      </c>
    </row>
    <row r="36" spans="1:6">
      <c r="A36" s="2" t="s">
        <v>87</v>
      </c>
      <c r="B36" s="6">
        <v>739125</v>
      </c>
      <c r="C36" s="6">
        <v>3433946</v>
      </c>
      <c r="D36" s="6">
        <v>5417839</v>
      </c>
      <c r="E36" s="6">
        <v>10477290</v>
      </c>
      <c r="F36" s="4" t="s">
        <v>5</v>
      </c>
    </row>
    <row r="37" spans="1:6">
      <c r="A37" s="2" t="s">
        <v>109</v>
      </c>
      <c r="B37" s="6">
        <v>-218232</v>
      </c>
      <c r="C37" s="6">
        <v>483671</v>
      </c>
      <c r="D37" s="6">
        <v>958402</v>
      </c>
      <c r="E37" s="6">
        <v>1654310</v>
      </c>
      <c r="F37" s="4" t="s">
        <v>5</v>
      </c>
    </row>
    <row r="38" spans="1:6">
      <c r="A38" s="2" t="s">
        <v>526</v>
      </c>
      <c r="B38" s="4">
        <v>0</v>
      </c>
      <c r="C38" s="4">
        <v>0</v>
      </c>
      <c r="D38" s="4">
        <v>0</v>
      </c>
      <c r="E38" s="4">
        <v>0</v>
      </c>
      <c r="F38" s="4" t="s">
        <v>5</v>
      </c>
    </row>
    <row r="39" spans="1:6">
      <c r="A39" s="2" t="s">
        <v>39</v>
      </c>
      <c r="B39" s="6">
        <v>-46875</v>
      </c>
      <c r="C39" s="4" t="s">
        <v>5</v>
      </c>
      <c r="D39" s="6">
        <v>-46875</v>
      </c>
      <c r="E39" s="4" t="s">
        <v>5</v>
      </c>
      <c r="F39" s="6">
        <v>-196797</v>
      </c>
    </row>
    <row r="40" spans="1:6">
      <c r="A40" s="2" t="s">
        <v>49</v>
      </c>
      <c r="B40" s="6">
        <v>-87623</v>
      </c>
      <c r="C40" s="4" t="s">
        <v>5</v>
      </c>
      <c r="D40" s="6">
        <v>-87623</v>
      </c>
      <c r="E40" s="4" t="s">
        <v>5</v>
      </c>
      <c r="F40" s="6">
        <v>-162433</v>
      </c>
    </row>
    <row r="41" spans="1:6">
      <c r="A41" s="2" t="s">
        <v>888</v>
      </c>
      <c r="B41" s="4" t="s">
        <v>5</v>
      </c>
      <c r="C41" s="4" t="s">
        <v>5</v>
      </c>
      <c r="D41" s="4" t="s">
        <v>5</v>
      </c>
      <c r="E41" s="4" t="s">
        <v>5</v>
      </c>
      <c r="F41" s="4" t="s">
        <v>5</v>
      </c>
    </row>
    <row r="42" spans="1:6" ht="30">
      <c r="A42" s="3" t="s">
        <v>877</v>
      </c>
      <c r="B42" s="4" t="s">
        <v>5</v>
      </c>
      <c r="C42" s="4" t="s">
        <v>5</v>
      </c>
      <c r="D42" s="4" t="s">
        <v>5</v>
      </c>
      <c r="E42" s="4" t="s">
        <v>5</v>
      </c>
      <c r="F42" s="4" t="s">
        <v>5</v>
      </c>
    </row>
    <row r="43" spans="1:6">
      <c r="A43" s="2" t="s">
        <v>85</v>
      </c>
      <c r="B43" s="6">
        <v>4813737</v>
      </c>
      <c r="C43" s="6">
        <v>2191427</v>
      </c>
      <c r="D43" s="6">
        <v>11375513</v>
      </c>
      <c r="E43" s="6">
        <v>5036947</v>
      </c>
      <c r="F43" s="4" t="s">
        <v>5</v>
      </c>
    </row>
    <row r="44" spans="1:6">
      <c r="A44" s="2" t="s">
        <v>87</v>
      </c>
      <c r="B44" s="6">
        <v>4624531</v>
      </c>
      <c r="C44" s="6">
        <v>2428649</v>
      </c>
      <c r="D44" s="6">
        <v>12078314</v>
      </c>
      <c r="E44" s="6">
        <v>6010490</v>
      </c>
      <c r="F44" s="4" t="s">
        <v>5</v>
      </c>
    </row>
    <row r="45" spans="1:6">
      <c r="A45" s="2" t="s">
        <v>109</v>
      </c>
      <c r="B45" s="6">
        <v>-76230</v>
      </c>
      <c r="C45" s="6">
        <v>186583</v>
      </c>
      <c r="D45" s="6">
        <v>119034</v>
      </c>
      <c r="E45" s="6">
        <v>539793</v>
      </c>
      <c r="F45" s="4" t="s">
        <v>5</v>
      </c>
    </row>
    <row r="46" spans="1:6">
      <c r="A46" s="2" t="s">
        <v>526</v>
      </c>
      <c r="B46" s="6">
        <v>-218232</v>
      </c>
      <c r="C46" s="6">
        <v>483690</v>
      </c>
      <c r="D46" s="6">
        <v>958402</v>
      </c>
      <c r="E46" s="6">
        <v>1654329</v>
      </c>
      <c r="F46" s="4" t="s">
        <v>5</v>
      </c>
    </row>
    <row r="47" spans="1:6">
      <c r="A47" s="2" t="s">
        <v>39</v>
      </c>
      <c r="B47" s="6">
        <v>-531004</v>
      </c>
      <c r="C47" s="4" t="s">
        <v>5</v>
      </c>
      <c r="D47" s="6">
        <v>-531004</v>
      </c>
      <c r="E47" s="4" t="s">
        <v>5</v>
      </c>
      <c r="F47" s="6">
        <v>-306999</v>
      </c>
    </row>
    <row r="48" spans="1:6">
      <c r="A48" s="2" t="s">
        <v>49</v>
      </c>
      <c r="B48" s="6">
        <v>-476299</v>
      </c>
      <c r="C48" s="4" t="s">
        <v>5</v>
      </c>
      <c r="D48" s="6">
        <v>-476299</v>
      </c>
      <c r="E48" s="4" t="s">
        <v>5</v>
      </c>
      <c r="F48" s="6">
        <v>-197624</v>
      </c>
    </row>
    <row r="49" spans="1:6" ht="45">
      <c r="A49" s="2" t="s">
        <v>889</v>
      </c>
      <c r="B49" s="4" t="s">
        <v>5</v>
      </c>
      <c r="C49" s="4" t="s">
        <v>5</v>
      </c>
      <c r="D49" s="4" t="s">
        <v>5</v>
      </c>
      <c r="E49" s="4" t="s">
        <v>5</v>
      </c>
      <c r="F49" s="4" t="s">
        <v>5</v>
      </c>
    </row>
    <row r="50" spans="1:6" ht="30">
      <c r="A50" s="3" t="s">
        <v>877</v>
      </c>
      <c r="B50" s="4" t="s">
        <v>5</v>
      </c>
      <c r="C50" s="4" t="s">
        <v>5</v>
      </c>
      <c r="D50" s="4" t="s">
        <v>5</v>
      </c>
      <c r="E50" s="4" t="s">
        <v>5</v>
      </c>
      <c r="F50" s="4" t="s">
        <v>5</v>
      </c>
    </row>
    <row r="51" spans="1:6">
      <c r="A51" s="2" t="s">
        <v>85</v>
      </c>
      <c r="B51" s="4" t="s">
        <v>5</v>
      </c>
      <c r="C51" s="4" t="s">
        <v>5</v>
      </c>
      <c r="D51" s="4" t="s">
        <v>5</v>
      </c>
      <c r="E51" s="6">
        <v>1752500</v>
      </c>
      <c r="F51" s="4" t="s">
        <v>5</v>
      </c>
    </row>
    <row r="52" spans="1:6">
      <c r="A52" s="2" t="s">
        <v>109</v>
      </c>
      <c r="B52" s="4" t="s">
        <v>5</v>
      </c>
      <c r="C52" s="4" t="s">
        <v>5</v>
      </c>
      <c r="D52" s="4" t="s">
        <v>5</v>
      </c>
      <c r="E52" s="6">
        <v>1752500</v>
      </c>
      <c r="F52" s="4" t="s">
        <v>5</v>
      </c>
    </row>
    <row r="53" spans="1:6">
      <c r="A53" s="2" t="s">
        <v>39</v>
      </c>
      <c r="B53" s="4" t="s">
        <v>5</v>
      </c>
      <c r="C53" s="4" t="s">
        <v>5</v>
      </c>
      <c r="D53" s="4" t="s">
        <v>5</v>
      </c>
      <c r="E53" s="4" t="s">
        <v>5</v>
      </c>
      <c r="F53" s="6">
        <v>1910000</v>
      </c>
    </row>
    <row r="54" spans="1:6" ht="45">
      <c r="A54" s="2" t="s">
        <v>890</v>
      </c>
      <c r="B54" s="4" t="s">
        <v>5</v>
      </c>
      <c r="C54" s="4" t="s">
        <v>5</v>
      </c>
      <c r="D54" s="4" t="s">
        <v>5</v>
      </c>
      <c r="E54" s="4" t="s">
        <v>5</v>
      </c>
      <c r="F54" s="4" t="s">
        <v>5</v>
      </c>
    </row>
    <row r="55" spans="1:6" ht="30">
      <c r="A55" s="3" t="s">
        <v>877</v>
      </c>
      <c r="B55" s="4" t="s">
        <v>5</v>
      </c>
      <c r="C55" s="4" t="s">
        <v>5</v>
      </c>
      <c r="D55" s="4" t="s">
        <v>5</v>
      </c>
      <c r="E55" s="4" t="s">
        <v>5</v>
      </c>
      <c r="F55" s="4" t="s">
        <v>5</v>
      </c>
    </row>
    <row r="56" spans="1:6">
      <c r="A56" s="2" t="s">
        <v>87</v>
      </c>
      <c r="B56" s="4" t="s">
        <v>5</v>
      </c>
      <c r="C56" s="4" t="s">
        <v>5</v>
      </c>
      <c r="D56" s="4" t="s">
        <v>5</v>
      </c>
      <c r="E56" s="6">
        <v>1752500</v>
      </c>
      <c r="F56" s="4" t="s">
        <v>5</v>
      </c>
    </row>
    <row r="57" spans="1:6">
      <c r="A57" s="2" t="s">
        <v>526</v>
      </c>
      <c r="B57" s="4" t="s">
        <v>5</v>
      </c>
      <c r="C57" s="4" t="s">
        <v>5</v>
      </c>
      <c r="D57" s="4" t="s">
        <v>5</v>
      </c>
      <c r="E57" s="6">
        <v>1752500</v>
      </c>
      <c r="F57" s="4" t="s">
        <v>5</v>
      </c>
    </row>
    <row r="58" spans="1:6">
      <c r="A58" s="2" t="s">
        <v>49</v>
      </c>
      <c r="B58" s="4" t="s">
        <v>5</v>
      </c>
      <c r="C58" s="4" t="s">
        <v>5</v>
      </c>
      <c r="D58" s="4" t="s">
        <v>5</v>
      </c>
      <c r="E58" s="4" t="s">
        <v>5</v>
      </c>
      <c r="F58" s="8">
        <v>191000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60">
      <c r="A1" s="1" t="s">
        <v>891</v>
      </c>
      <c r="B1" s="7" t="s">
        <v>2</v>
      </c>
      <c r="C1" s="7" t="s">
        <v>36</v>
      </c>
      <c r="D1" s="7" t="s">
        <v>84</v>
      </c>
      <c r="E1" s="7" t="s">
        <v>892</v>
      </c>
      <c r="F1" s="7" t="s">
        <v>725</v>
      </c>
    </row>
    <row r="2" spans="1:6" ht="30">
      <c r="A2" s="1" t="s">
        <v>35</v>
      </c>
      <c r="B2" s="7"/>
      <c r="C2" s="7"/>
      <c r="D2" s="7"/>
      <c r="E2" s="7"/>
      <c r="F2" s="7"/>
    </row>
    <row r="3" spans="1:6">
      <c r="A3" s="3" t="s">
        <v>37</v>
      </c>
      <c r="B3" s="4" t="s">
        <v>5</v>
      </c>
      <c r="C3" s="4" t="s">
        <v>5</v>
      </c>
      <c r="D3" s="4" t="s">
        <v>5</v>
      </c>
      <c r="E3" s="4" t="s">
        <v>5</v>
      </c>
      <c r="F3" s="4" t="s">
        <v>5</v>
      </c>
    </row>
    <row r="4" spans="1:6">
      <c r="A4" s="2" t="s">
        <v>38</v>
      </c>
      <c r="B4" s="8">
        <v>57417</v>
      </c>
      <c r="C4" s="8">
        <v>285884</v>
      </c>
      <c r="D4" s="8">
        <v>170048</v>
      </c>
      <c r="E4" s="8">
        <v>50166</v>
      </c>
      <c r="F4" s="4" t="s">
        <v>5</v>
      </c>
    </row>
    <row r="5" spans="1:6">
      <c r="A5" s="2" t="s">
        <v>39</v>
      </c>
      <c r="B5" s="6">
        <v>577879</v>
      </c>
      <c r="C5" s="6">
        <v>503796</v>
      </c>
      <c r="D5" s="4" t="s">
        <v>5</v>
      </c>
      <c r="E5" s="4" t="s">
        <v>5</v>
      </c>
      <c r="F5" s="4" t="s">
        <v>5</v>
      </c>
    </row>
    <row r="6" spans="1:6">
      <c r="A6" s="2" t="s">
        <v>40</v>
      </c>
      <c r="B6" s="6">
        <v>1472637</v>
      </c>
      <c r="C6" s="6">
        <v>1497119</v>
      </c>
      <c r="D6" s="4" t="s">
        <v>5</v>
      </c>
      <c r="E6" s="4" t="s">
        <v>5</v>
      </c>
      <c r="F6" s="4" t="s">
        <v>5</v>
      </c>
    </row>
    <row r="7" spans="1:6" ht="30">
      <c r="A7" s="2" t="s">
        <v>42</v>
      </c>
      <c r="B7" s="6">
        <v>56133</v>
      </c>
      <c r="C7" s="6">
        <v>13388</v>
      </c>
      <c r="D7" s="4" t="s">
        <v>5</v>
      </c>
      <c r="E7" s="4" t="s">
        <v>5</v>
      </c>
      <c r="F7" s="4" t="s">
        <v>5</v>
      </c>
    </row>
    <row r="8" spans="1:6">
      <c r="A8" s="2" t="s">
        <v>43</v>
      </c>
      <c r="B8" s="6">
        <v>2191345</v>
      </c>
      <c r="C8" s="6">
        <v>2307904</v>
      </c>
      <c r="D8" s="4" t="s">
        <v>5</v>
      </c>
      <c r="E8" s="4" t="s">
        <v>5</v>
      </c>
      <c r="F8" s="4" t="s">
        <v>5</v>
      </c>
    </row>
    <row r="9" spans="1:6">
      <c r="A9" s="2" t="s">
        <v>44</v>
      </c>
      <c r="B9" s="6">
        <v>1735760</v>
      </c>
      <c r="C9" s="6">
        <v>1635587</v>
      </c>
      <c r="D9" s="4" t="s">
        <v>5</v>
      </c>
      <c r="E9" s="4" t="s">
        <v>5</v>
      </c>
      <c r="F9" s="4" t="s">
        <v>5</v>
      </c>
    </row>
    <row r="10" spans="1:6">
      <c r="A10" s="2" t="s">
        <v>46</v>
      </c>
      <c r="B10" s="6">
        <v>201954</v>
      </c>
      <c r="C10" s="6">
        <v>197349</v>
      </c>
      <c r="D10" s="4" t="s">
        <v>5</v>
      </c>
      <c r="E10" s="4" t="s">
        <v>5</v>
      </c>
      <c r="F10" s="4" t="s">
        <v>5</v>
      </c>
    </row>
    <row r="11" spans="1:6">
      <c r="A11" s="2" t="s">
        <v>47</v>
      </c>
      <c r="B11" s="6">
        <v>4329341</v>
      </c>
      <c r="C11" s="6">
        <v>4253702</v>
      </c>
      <c r="D11" s="4" t="s">
        <v>5</v>
      </c>
      <c r="E11" s="4" t="s">
        <v>5</v>
      </c>
      <c r="F11" s="4" t="s">
        <v>5</v>
      </c>
    </row>
    <row r="12" spans="1:6">
      <c r="A12" s="3" t="s">
        <v>48</v>
      </c>
      <c r="B12" s="4" t="s">
        <v>5</v>
      </c>
      <c r="C12" s="4" t="s">
        <v>5</v>
      </c>
      <c r="D12" s="4" t="s">
        <v>5</v>
      </c>
      <c r="E12" s="4" t="s">
        <v>5</v>
      </c>
      <c r="F12" s="4" t="s">
        <v>5</v>
      </c>
    </row>
    <row r="13" spans="1:6">
      <c r="A13" s="2" t="s">
        <v>49</v>
      </c>
      <c r="B13" s="6">
        <v>563922</v>
      </c>
      <c r="C13" s="6">
        <v>360057</v>
      </c>
      <c r="D13" s="4" t="s">
        <v>5</v>
      </c>
      <c r="E13" s="4" t="s">
        <v>5</v>
      </c>
      <c r="F13" s="4" t="s">
        <v>5</v>
      </c>
    </row>
    <row r="14" spans="1:6">
      <c r="A14" s="2" t="s">
        <v>50</v>
      </c>
      <c r="B14" s="6">
        <v>1042539</v>
      </c>
      <c r="C14" s="6">
        <v>1031467</v>
      </c>
      <c r="D14" s="4" t="s">
        <v>5</v>
      </c>
      <c r="E14" s="4" t="s">
        <v>5</v>
      </c>
      <c r="F14" s="4" t="s">
        <v>5</v>
      </c>
    </row>
    <row r="15" spans="1:6">
      <c r="A15" s="2" t="s">
        <v>52</v>
      </c>
      <c r="B15" s="6">
        <v>1882</v>
      </c>
      <c r="C15" s="6">
        <v>210543</v>
      </c>
      <c r="D15" s="4" t="s">
        <v>5</v>
      </c>
      <c r="E15" s="4" t="s">
        <v>5</v>
      </c>
      <c r="F15" s="4" t="s">
        <v>5</v>
      </c>
    </row>
    <row r="16" spans="1:6">
      <c r="A16" s="2" t="s">
        <v>53</v>
      </c>
      <c r="B16" s="6">
        <v>1609350</v>
      </c>
      <c r="C16" s="6">
        <v>1603074</v>
      </c>
      <c r="D16" s="4" t="s">
        <v>5</v>
      </c>
      <c r="E16" s="4" t="s">
        <v>5</v>
      </c>
      <c r="F16" s="4" t="s">
        <v>5</v>
      </c>
    </row>
    <row r="17" spans="1:6" ht="30">
      <c r="A17" s="2" t="s">
        <v>54</v>
      </c>
      <c r="B17" s="6">
        <v>16000</v>
      </c>
      <c r="C17" s="6">
        <v>20000</v>
      </c>
      <c r="D17" s="4" t="s">
        <v>5</v>
      </c>
      <c r="E17" s="4" t="s">
        <v>5</v>
      </c>
      <c r="F17" s="6">
        <v>20000</v>
      </c>
    </row>
    <row r="18" spans="1:6">
      <c r="A18" s="2" t="s">
        <v>55</v>
      </c>
      <c r="B18" s="6">
        <v>722565</v>
      </c>
      <c r="C18" s="6">
        <v>709980</v>
      </c>
      <c r="D18" s="4" t="s">
        <v>5</v>
      </c>
      <c r="E18" s="4" t="s">
        <v>5</v>
      </c>
      <c r="F18" s="4" t="s">
        <v>5</v>
      </c>
    </row>
    <row r="19" spans="1:6">
      <c r="A19" s="2" t="s">
        <v>56</v>
      </c>
      <c r="B19" s="6">
        <v>34478</v>
      </c>
      <c r="C19" s="6">
        <v>38099</v>
      </c>
      <c r="D19" s="4" t="s">
        <v>5</v>
      </c>
      <c r="E19" s="4" t="s">
        <v>5</v>
      </c>
      <c r="F19" s="4" t="s">
        <v>5</v>
      </c>
    </row>
    <row r="20" spans="1:6">
      <c r="A20" s="2" t="s">
        <v>57</v>
      </c>
      <c r="B20" s="6">
        <v>2680505</v>
      </c>
      <c r="C20" s="6">
        <v>2530157</v>
      </c>
      <c r="D20" s="4" t="s">
        <v>5</v>
      </c>
      <c r="E20" s="4" t="s">
        <v>5</v>
      </c>
      <c r="F20" s="4" t="s">
        <v>5</v>
      </c>
    </row>
    <row r="21" spans="1:6">
      <c r="A21" s="2" t="s">
        <v>484</v>
      </c>
      <c r="B21" s="4" t="s">
        <v>59</v>
      </c>
      <c r="C21" s="4" t="s">
        <v>59</v>
      </c>
      <c r="D21" s="4" t="s">
        <v>5</v>
      </c>
      <c r="E21" s="4" t="s">
        <v>5</v>
      </c>
      <c r="F21" s="4" t="s">
        <v>5</v>
      </c>
    </row>
    <row r="22" spans="1:6">
      <c r="A22" s="3" t="s">
        <v>60</v>
      </c>
      <c r="B22" s="4" t="s">
        <v>5</v>
      </c>
      <c r="C22" s="4" t="s">
        <v>5</v>
      </c>
      <c r="D22" s="4" t="s">
        <v>5</v>
      </c>
      <c r="E22" s="4" t="s">
        <v>5</v>
      </c>
      <c r="F22" s="4" t="s">
        <v>5</v>
      </c>
    </row>
    <row r="23" spans="1:6" ht="30">
      <c r="A23" s="2" t="s">
        <v>486</v>
      </c>
      <c r="B23" s="6">
        <v>-15702</v>
      </c>
      <c r="C23" s="6">
        <v>1956</v>
      </c>
      <c r="D23" s="4" t="s">
        <v>5</v>
      </c>
      <c r="E23" s="4" t="s">
        <v>5</v>
      </c>
      <c r="F23" s="4" t="s">
        <v>5</v>
      </c>
    </row>
    <row r="24" spans="1:6" ht="30">
      <c r="A24" s="2" t="s">
        <v>64</v>
      </c>
      <c r="B24" s="6">
        <v>-3495</v>
      </c>
      <c r="C24" s="4">
        <v>-61</v>
      </c>
      <c r="D24" s="4" t="s">
        <v>5</v>
      </c>
      <c r="E24" s="4" t="s">
        <v>5</v>
      </c>
      <c r="F24" s="4" t="s">
        <v>5</v>
      </c>
    </row>
    <row r="25" spans="1:6">
      <c r="A25" s="2" t="s">
        <v>67</v>
      </c>
      <c r="B25" s="6">
        <v>1648836</v>
      </c>
      <c r="C25" s="6">
        <v>1723545</v>
      </c>
      <c r="D25" s="4" t="s">
        <v>5</v>
      </c>
      <c r="E25" s="4" t="s">
        <v>5</v>
      </c>
      <c r="F25" s="4" t="s">
        <v>5</v>
      </c>
    </row>
    <row r="26" spans="1:6">
      <c r="A26" s="2" t="s">
        <v>68</v>
      </c>
      <c r="B26" s="6">
        <v>4329341</v>
      </c>
      <c r="C26" s="6">
        <v>4253702</v>
      </c>
      <c r="D26" s="4" t="s">
        <v>5</v>
      </c>
      <c r="E26" s="4" t="s">
        <v>5</v>
      </c>
      <c r="F26" s="4" t="s">
        <v>5</v>
      </c>
    </row>
    <row r="27" spans="1:6">
      <c r="A27" s="2" t="s">
        <v>888</v>
      </c>
      <c r="B27" s="4" t="s">
        <v>5</v>
      </c>
      <c r="C27" s="4" t="s">
        <v>5</v>
      </c>
      <c r="D27" s="4" t="s">
        <v>5</v>
      </c>
      <c r="E27" s="4" t="s">
        <v>5</v>
      </c>
      <c r="F27" s="4" t="s">
        <v>5</v>
      </c>
    </row>
    <row r="28" spans="1:6">
      <c r="A28" s="3" t="s">
        <v>37</v>
      </c>
      <c r="B28" s="4" t="s">
        <v>5</v>
      </c>
      <c r="C28" s="4" t="s">
        <v>5</v>
      </c>
      <c r="D28" s="4" t="s">
        <v>5</v>
      </c>
      <c r="E28" s="4" t="s">
        <v>5</v>
      </c>
      <c r="F28" s="4" t="s">
        <v>5</v>
      </c>
    </row>
    <row r="29" spans="1:6">
      <c r="A29" s="2" t="s">
        <v>38</v>
      </c>
      <c r="B29" s="6">
        <v>56808</v>
      </c>
      <c r="C29" s="6">
        <v>241926</v>
      </c>
      <c r="D29" s="6">
        <v>189737</v>
      </c>
      <c r="E29" s="6">
        <v>3124</v>
      </c>
      <c r="F29" s="4" t="s">
        <v>5</v>
      </c>
    </row>
    <row r="30" spans="1:6">
      <c r="A30" s="2" t="s">
        <v>39</v>
      </c>
      <c r="B30" s="6">
        <v>531004</v>
      </c>
      <c r="C30" s="6">
        <v>306999</v>
      </c>
      <c r="D30" s="4" t="s">
        <v>5</v>
      </c>
      <c r="E30" s="4" t="s">
        <v>5</v>
      </c>
      <c r="F30" s="4" t="s">
        <v>5</v>
      </c>
    </row>
    <row r="31" spans="1:6">
      <c r="A31" s="2" t="s">
        <v>40</v>
      </c>
      <c r="B31" s="6">
        <v>851985</v>
      </c>
      <c r="C31" s="6">
        <v>664225</v>
      </c>
      <c r="D31" s="4" t="s">
        <v>5</v>
      </c>
      <c r="E31" s="4" t="s">
        <v>5</v>
      </c>
      <c r="F31" s="4" t="s">
        <v>5</v>
      </c>
    </row>
    <row r="32" spans="1:6" ht="30">
      <c r="A32" s="2" t="s">
        <v>42</v>
      </c>
      <c r="B32" s="6">
        <v>43721</v>
      </c>
      <c r="C32" s="6">
        <v>8835</v>
      </c>
      <c r="D32" s="4" t="s">
        <v>5</v>
      </c>
      <c r="E32" s="4" t="s">
        <v>5</v>
      </c>
      <c r="F32" s="4" t="s">
        <v>5</v>
      </c>
    </row>
    <row r="33" spans="1:6">
      <c r="A33" s="2" t="s">
        <v>71</v>
      </c>
      <c r="B33" s="6">
        <v>10852441</v>
      </c>
      <c r="C33" s="6">
        <v>6770893</v>
      </c>
      <c r="D33" s="4" t="s">
        <v>5</v>
      </c>
      <c r="E33" s="4" t="s">
        <v>5</v>
      </c>
      <c r="F33" s="4" t="s">
        <v>5</v>
      </c>
    </row>
    <row r="34" spans="1:6">
      <c r="A34" s="2" t="s">
        <v>43</v>
      </c>
      <c r="B34" s="6">
        <v>12335959</v>
      </c>
      <c r="C34" s="6">
        <v>7992878</v>
      </c>
      <c r="D34" s="4" t="s">
        <v>5</v>
      </c>
      <c r="E34" s="4" t="s">
        <v>5</v>
      </c>
      <c r="F34" s="4" t="s">
        <v>5</v>
      </c>
    </row>
    <row r="35" spans="1:6">
      <c r="A35" s="2" t="s">
        <v>44</v>
      </c>
      <c r="B35" s="6">
        <v>63428</v>
      </c>
      <c r="C35" s="6">
        <v>28200</v>
      </c>
      <c r="D35" s="4" t="s">
        <v>5</v>
      </c>
      <c r="E35" s="4" t="s">
        <v>5</v>
      </c>
      <c r="F35" s="4" t="s">
        <v>5</v>
      </c>
    </row>
    <row r="36" spans="1:6">
      <c r="A36" s="2" t="s">
        <v>477</v>
      </c>
      <c r="B36" s="6">
        <v>3814871</v>
      </c>
      <c r="C36" s="6">
        <v>2855598</v>
      </c>
      <c r="D36" s="4" t="s">
        <v>5</v>
      </c>
      <c r="E36" s="4" t="s">
        <v>5</v>
      </c>
      <c r="F36" s="4" t="s">
        <v>5</v>
      </c>
    </row>
    <row r="37" spans="1:6">
      <c r="A37" s="2" t="s">
        <v>46</v>
      </c>
      <c r="B37" s="6">
        <v>29511</v>
      </c>
      <c r="C37" s="6">
        <v>31081</v>
      </c>
      <c r="D37" s="4" t="s">
        <v>5</v>
      </c>
      <c r="E37" s="4" t="s">
        <v>5</v>
      </c>
      <c r="F37" s="4" t="s">
        <v>5</v>
      </c>
    </row>
    <row r="38" spans="1:6">
      <c r="A38" s="2" t="s">
        <v>47</v>
      </c>
      <c r="B38" s="6">
        <v>16243769</v>
      </c>
      <c r="C38" s="6">
        <v>10907757</v>
      </c>
      <c r="D38" s="4" t="s">
        <v>5</v>
      </c>
      <c r="E38" s="4" t="s">
        <v>5</v>
      </c>
      <c r="F38" s="4" t="s">
        <v>5</v>
      </c>
    </row>
    <row r="39" spans="1:6">
      <c r="A39" s="3" t="s">
        <v>48</v>
      </c>
      <c r="B39" s="4" t="s">
        <v>5</v>
      </c>
      <c r="C39" s="4" t="s">
        <v>5</v>
      </c>
      <c r="D39" s="4" t="s">
        <v>5</v>
      </c>
      <c r="E39" s="4" t="s">
        <v>5</v>
      </c>
      <c r="F39" s="4" t="s">
        <v>5</v>
      </c>
    </row>
    <row r="40" spans="1:6">
      <c r="A40" s="2" t="s">
        <v>49</v>
      </c>
      <c r="B40" s="6">
        <v>476299</v>
      </c>
      <c r="C40" s="6">
        <v>197624</v>
      </c>
      <c r="D40" s="4" t="s">
        <v>5</v>
      </c>
      <c r="E40" s="4" t="s">
        <v>5</v>
      </c>
      <c r="F40" s="4" t="s">
        <v>5</v>
      </c>
    </row>
    <row r="41" spans="1:6">
      <c r="A41" s="2" t="s">
        <v>50</v>
      </c>
      <c r="B41" s="6">
        <v>482446</v>
      </c>
      <c r="C41" s="6">
        <v>363536</v>
      </c>
      <c r="D41" s="4" t="s">
        <v>5</v>
      </c>
      <c r="E41" s="4" t="s">
        <v>5</v>
      </c>
      <c r="F41" s="4" t="s">
        <v>5</v>
      </c>
    </row>
    <row r="42" spans="1:6">
      <c r="A42" s="2" t="s">
        <v>52</v>
      </c>
      <c r="B42" s="6">
        <v>1882</v>
      </c>
      <c r="C42" s="4">
        <v>0</v>
      </c>
      <c r="D42" s="4" t="s">
        <v>5</v>
      </c>
      <c r="E42" s="4" t="s">
        <v>5</v>
      </c>
      <c r="F42" s="4" t="s">
        <v>5</v>
      </c>
    </row>
    <row r="43" spans="1:6">
      <c r="A43" s="2" t="s">
        <v>482</v>
      </c>
      <c r="B43" s="6">
        <v>12878170</v>
      </c>
      <c r="C43" s="6">
        <v>7926481</v>
      </c>
      <c r="D43" s="4" t="s">
        <v>5</v>
      </c>
      <c r="E43" s="4" t="s">
        <v>5</v>
      </c>
      <c r="F43" s="4" t="s">
        <v>5</v>
      </c>
    </row>
    <row r="44" spans="1:6">
      <c r="A44" s="2" t="s">
        <v>53</v>
      </c>
      <c r="B44" s="6">
        <v>13838797</v>
      </c>
      <c r="C44" s="6">
        <v>8487641</v>
      </c>
      <c r="D44" s="4" t="s">
        <v>5</v>
      </c>
      <c r="E44" s="4" t="s">
        <v>5</v>
      </c>
      <c r="F44" s="4" t="s">
        <v>5</v>
      </c>
    </row>
    <row r="45" spans="1:6" ht="30">
      <c r="A45" s="2" t="s">
        <v>54</v>
      </c>
      <c r="B45" s="4">
        <v>0</v>
      </c>
      <c r="C45" s="4">
        <v>0</v>
      </c>
      <c r="D45" s="4" t="s">
        <v>5</v>
      </c>
      <c r="E45" s="4" t="s">
        <v>5</v>
      </c>
      <c r="F45" s="4" t="s">
        <v>5</v>
      </c>
    </row>
    <row r="46" spans="1:6">
      <c r="A46" s="2" t="s">
        <v>55</v>
      </c>
      <c r="B46" s="6">
        <v>682242</v>
      </c>
      <c r="C46" s="6">
        <v>666538</v>
      </c>
      <c r="D46" s="4" t="s">
        <v>5</v>
      </c>
      <c r="E46" s="4" t="s">
        <v>5</v>
      </c>
      <c r="F46" s="4" t="s">
        <v>5</v>
      </c>
    </row>
    <row r="47" spans="1:6">
      <c r="A47" s="2" t="s">
        <v>72</v>
      </c>
      <c r="B47" s="6">
        <v>31632</v>
      </c>
      <c r="C47" s="4" t="s">
        <v>5</v>
      </c>
      <c r="D47" s="4" t="s">
        <v>5</v>
      </c>
      <c r="E47" s="4" t="s">
        <v>5</v>
      </c>
      <c r="F47" s="4" t="s">
        <v>5</v>
      </c>
    </row>
    <row r="48" spans="1:6">
      <c r="A48" s="2" t="s">
        <v>56</v>
      </c>
      <c r="B48" s="6">
        <v>5273</v>
      </c>
      <c r="C48" s="6">
        <v>1924</v>
      </c>
      <c r="D48" s="4" t="s">
        <v>5</v>
      </c>
      <c r="E48" s="4" t="s">
        <v>5</v>
      </c>
      <c r="F48" s="4" t="s">
        <v>5</v>
      </c>
    </row>
    <row r="49" spans="1:6">
      <c r="A49" s="2" t="s">
        <v>57</v>
      </c>
      <c r="B49" s="6">
        <v>14557944</v>
      </c>
      <c r="C49" s="6">
        <v>9156103</v>
      </c>
      <c r="D49" s="4" t="s">
        <v>5</v>
      </c>
      <c r="E49" s="4" t="s">
        <v>5</v>
      </c>
      <c r="F49" s="4" t="s">
        <v>5</v>
      </c>
    </row>
    <row r="50" spans="1:6">
      <c r="A50" s="2" t="s">
        <v>484</v>
      </c>
      <c r="B50" s="4" t="s">
        <v>59</v>
      </c>
      <c r="C50" s="4" t="s">
        <v>59</v>
      </c>
      <c r="D50" s="4" t="s">
        <v>5</v>
      </c>
      <c r="E50" s="4" t="s">
        <v>5</v>
      </c>
      <c r="F50" s="4" t="s">
        <v>5</v>
      </c>
    </row>
    <row r="51" spans="1:6">
      <c r="A51" s="3" t="s">
        <v>60</v>
      </c>
      <c r="B51" s="4" t="s">
        <v>5</v>
      </c>
      <c r="C51" s="4" t="s">
        <v>5</v>
      </c>
      <c r="D51" s="4" t="s">
        <v>5</v>
      </c>
      <c r="E51" s="4" t="s">
        <v>5</v>
      </c>
      <c r="F51" s="4" t="s">
        <v>5</v>
      </c>
    </row>
    <row r="52" spans="1:6">
      <c r="A52" s="2" t="s">
        <v>73</v>
      </c>
      <c r="B52" s="6">
        <v>931587</v>
      </c>
      <c r="C52" s="6">
        <v>930098</v>
      </c>
      <c r="D52" s="4" t="s">
        <v>5</v>
      </c>
      <c r="E52" s="4" t="s">
        <v>5</v>
      </c>
      <c r="F52" s="4" t="s">
        <v>5</v>
      </c>
    </row>
    <row r="53" spans="1:6" ht="30">
      <c r="A53" s="2" t="s">
        <v>486</v>
      </c>
      <c r="B53" s="6">
        <v>762848</v>
      </c>
      <c r="C53" s="6">
        <v>830497</v>
      </c>
      <c r="D53" s="4" t="s">
        <v>5</v>
      </c>
      <c r="E53" s="4" t="s">
        <v>5</v>
      </c>
      <c r="F53" s="4" t="s">
        <v>5</v>
      </c>
    </row>
    <row r="54" spans="1:6" ht="30">
      <c r="A54" s="2" t="s">
        <v>64</v>
      </c>
      <c r="B54" s="6">
        <v>-8610</v>
      </c>
      <c r="C54" s="6">
        <v>-8941</v>
      </c>
      <c r="D54" s="4" t="s">
        <v>5</v>
      </c>
      <c r="E54" s="4" t="s">
        <v>5</v>
      </c>
      <c r="F54" s="4" t="s">
        <v>5</v>
      </c>
    </row>
    <row r="55" spans="1:6">
      <c r="A55" s="2" t="s">
        <v>67</v>
      </c>
      <c r="B55" s="6">
        <v>1685825</v>
      </c>
      <c r="C55" s="6">
        <v>1751654</v>
      </c>
      <c r="D55" s="4" t="s">
        <v>5</v>
      </c>
      <c r="E55" s="4" t="s">
        <v>5</v>
      </c>
      <c r="F55" s="4" t="s">
        <v>5</v>
      </c>
    </row>
    <row r="56" spans="1:6">
      <c r="A56" s="2" t="s">
        <v>68</v>
      </c>
      <c r="B56" s="6">
        <v>16243769</v>
      </c>
      <c r="C56" s="6">
        <v>10907757</v>
      </c>
      <c r="D56" s="4" t="s">
        <v>5</v>
      </c>
      <c r="E56" s="4" t="s">
        <v>5</v>
      </c>
      <c r="F56" s="4" t="s">
        <v>5</v>
      </c>
    </row>
    <row r="57" spans="1:6">
      <c r="A57" s="2" t="s">
        <v>887</v>
      </c>
      <c r="B57" s="4" t="s">
        <v>5</v>
      </c>
      <c r="C57" s="4" t="s">
        <v>5</v>
      </c>
      <c r="D57" s="4" t="s">
        <v>5</v>
      </c>
      <c r="E57" s="4" t="s">
        <v>5</v>
      </c>
      <c r="F57" s="4" t="s">
        <v>5</v>
      </c>
    </row>
    <row r="58" spans="1:6">
      <c r="A58" s="3" t="s">
        <v>37</v>
      </c>
      <c r="B58" s="4" t="s">
        <v>5</v>
      </c>
      <c r="C58" s="4" t="s">
        <v>5</v>
      </c>
      <c r="D58" s="4" t="s">
        <v>5</v>
      </c>
      <c r="E58" s="4" t="s">
        <v>5</v>
      </c>
      <c r="F58" s="4" t="s">
        <v>5</v>
      </c>
    </row>
    <row r="59" spans="1:6">
      <c r="A59" s="2" t="s">
        <v>38</v>
      </c>
      <c r="B59" s="4">
        <v>609</v>
      </c>
      <c r="C59" s="6">
        <v>12365</v>
      </c>
      <c r="D59" s="6">
        <v>6122</v>
      </c>
      <c r="E59" s="6">
        <v>47042</v>
      </c>
      <c r="F59" s="4" t="s">
        <v>5</v>
      </c>
    </row>
    <row r="60" spans="1:6">
      <c r="A60" s="2" t="s">
        <v>39</v>
      </c>
      <c r="B60" s="6">
        <v>46875</v>
      </c>
      <c r="C60" s="6">
        <v>196797</v>
      </c>
      <c r="D60" s="4" t="s">
        <v>5</v>
      </c>
      <c r="E60" s="4" t="s">
        <v>5</v>
      </c>
      <c r="F60" s="4" t="s">
        <v>5</v>
      </c>
    </row>
    <row r="61" spans="1:6">
      <c r="A61" s="2" t="s">
        <v>40</v>
      </c>
      <c r="B61" s="6">
        <v>620652</v>
      </c>
      <c r="C61" s="6">
        <v>832894</v>
      </c>
      <c r="D61" s="4" t="s">
        <v>5</v>
      </c>
      <c r="E61" s="4" t="s">
        <v>5</v>
      </c>
      <c r="F61" s="4" t="s">
        <v>5</v>
      </c>
    </row>
    <row r="62" spans="1:6" ht="30">
      <c r="A62" s="2" t="s">
        <v>42</v>
      </c>
      <c r="B62" s="6">
        <v>12412</v>
      </c>
      <c r="C62" s="6">
        <v>4553</v>
      </c>
      <c r="D62" s="4" t="s">
        <v>5</v>
      </c>
      <c r="E62" s="4" t="s">
        <v>5</v>
      </c>
      <c r="F62" s="4" t="s">
        <v>5</v>
      </c>
    </row>
    <row r="63" spans="1:6">
      <c r="A63" s="2" t="s">
        <v>71</v>
      </c>
      <c r="B63" s="6">
        <v>15714459</v>
      </c>
      <c r="C63" s="6">
        <v>10015340</v>
      </c>
      <c r="D63" s="4" t="s">
        <v>5</v>
      </c>
      <c r="E63" s="4" t="s">
        <v>5</v>
      </c>
      <c r="F63" s="4" t="s">
        <v>5</v>
      </c>
    </row>
    <row r="64" spans="1:6">
      <c r="A64" s="2" t="s">
        <v>43</v>
      </c>
      <c r="B64" s="6">
        <v>16395007</v>
      </c>
      <c r="C64" s="6">
        <v>11061949</v>
      </c>
      <c r="D64" s="4" t="s">
        <v>5</v>
      </c>
      <c r="E64" s="4" t="s">
        <v>5</v>
      </c>
      <c r="F64" s="4" t="s">
        <v>5</v>
      </c>
    </row>
    <row r="65" spans="1:6">
      <c r="A65" s="2" t="s">
        <v>44</v>
      </c>
      <c r="B65" s="6">
        <v>1672332</v>
      </c>
      <c r="C65" s="6">
        <v>1607387</v>
      </c>
      <c r="D65" s="4" t="s">
        <v>5</v>
      </c>
      <c r="E65" s="4" t="s">
        <v>5</v>
      </c>
      <c r="F65" s="4" t="s">
        <v>5</v>
      </c>
    </row>
    <row r="66" spans="1:6">
      <c r="A66" s="2" t="s">
        <v>477</v>
      </c>
      <c r="B66" s="4">
        <v>0</v>
      </c>
      <c r="C66" s="4">
        <v>0</v>
      </c>
      <c r="D66" s="4" t="s">
        <v>5</v>
      </c>
      <c r="E66" s="4" t="s">
        <v>5</v>
      </c>
      <c r="F66" s="4" t="s">
        <v>5</v>
      </c>
    </row>
    <row r="67" spans="1:6">
      <c r="A67" s="2" t="s">
        <v>46</v>
      </c>
      <c r="B67" s="6">
        <v>172443</v>
      </c>
      <c r="C67" s="6">
        <v>166268</v>
      </c>
      <c r="D67" s="4" t="s">
        <v>5</v>
      </c>
      <c r="E67" s="4" t="s">
        <v>5</v>
      </c>
      <c r="F67" s="4" t="s">
        <v>5</v>
      </c>
    </row>
    <row r="68" spans="1:6">
      <c r="A68" s="2" t="s">
        <v>47</v>
      </c>
      <c r="B68" s="6">
        <v>18239782</v>
      </c>
      <c r="C68" s="6">
        <v>12835604</v>
      </c>
      <c r="D68" s="4" t="s">
        <v>5</v>
      </c>
      <c r="E68" s="4" t="s">
        <v>5</v>
      </c>
      <c r="F68" s="4" t="s">
        <v>5</v>
      </c>
    </row>
    <row r="69" spans="1:6">
      <c r="A69" s="3" t="s">
        <v>48</v>
      </c>
      <c r="B69" s="4" t="s">
        <v>5</v>
      </c>
      <c r="C69" s="4" t="s">
        <v>5</v>
      </c>
      <c r="D69" s="4" t="s">
        <v>5</v>
      </c>
      <c r="E69" s="4" t="s">
        <v>5</v>
      </c>
      <c r="F69" s="4" t="s">
        <v>5</v>
      </c>
    </row>
    <row r="70" spans="1:6">
      <c r="A70" s="2" t="s">
        <v>49</v>
      </c>
      <c r="B70" s="6">
        <v>87623</v>
      </c>
      <c r="C70" s="6">
        <v>162433</v>
      </c>
      <c r="D70" s="4" t="s">
        <v>5</v>
      </c>
      <c r="E70" s="4" t="s">
        <v>5</v>
      </c>
      <c r="F70" s="4" t="s">
        <v>5</v>
      </c>
    </row>
    <row r="71" spans="1:6">
      <c r="A71" s="2" t="s">
        <v>50</v>
      </c>
      <c r="B71" s="6">
        <v>561157</v>
      </c>
      <c r="C71" s="6">
        <v>662382</v>
      </c>
      <c r="D71" s="4" t="s">
        <v>5</v>
      </c>
      <c r="E71" s="4" t="s">
        <v>5</v>
      </c>
      <c r="F71" s="4" t="s">
        <v>5</v>
      </c>
    </row>
    <row r="72" spans="1:6">
      <c r="A72" s="2" t="s">
        <v>52</v>
      </c>
      <c r="B72" s="4">
        <v>0</v>
      </c>
      <c r="C72" s="6">
        <v>210543</v>
      </c>
      <c r="D72" s="4" t="s">
        <v>5</v>
      </c>
      <c r="E72" s="4" t="s">
        <v>5</v>
      </c>
      <c r="F72" s="4" t="s">
        <v>5</v>
      </c>
    </row>
    <row r="73" spans="1:6">
      <c r="A73" s="2" t="s">
        <v>482</v>
      </c>
      <c r="B73" s="6">
        <v>13688730</v>
      </c>
      <c r="C73" s="6">
        <v>8845031</v>
      </c>
      <c r="D73" s="4" t="s">
        <v>5</v>
      </c>
      <c r="E73" s="4" t="s">
        <v>5</v>
      </c>
      <c r="F73" s="4" t="s">
        <v>5</v>
      </c>
    </row>
    <row r="74" spans="1:6">
      <c r="A74" s="2" t="s">
        <v>53</v>
      </c>
      <c r="B74" s="6">
        <v>14337510</v>
      </c>
      <c r="C74" s="6">
        <v>9880389</v>
      </c>
      <c r="D74" s="4" t="s">
        <v>5</v>
      </c>
      <c r="E74" s="4" t="s">
        <v>5</v>
      </c>
      <c r="F74" s="4" t="s">
        <v>5</v>
      </c>
    </row>
    <row r="75" spans="1:6" ht="30">
      <c r="A75" s="2" t="s">
        <v>54</v>
      </c>
      <c r="B75" s="6">
        <v>16000</v>
      </c>
      <c r="C75" s="6">
        <v>20000</v>
      </c>
      <c r="D75" s="4" t="s">
        <v>5</v>
      </c>
      <c r="E75" s="4" t="s">
        <v>5</v>
      </c>
      <c r="F75" s="4" t="s">
        <v>5</v>
      </c>
    </row>
    <row r="76" spans="1:6">
      <c r="A76" s="2" t="s">
        <v>55</v>
      </c>
      <c r="B76" s="6">
        <v>40323</v>
      </c>
      <c r="C76" s="6">
        <v>43442</v>
      </c>
      <c r="D76" s="4" t="s">
        <v>5</v>
      </c>
      <c r="E76" s="4" t="s">
        <v>5</v>
      </c>
      <c r="F76" s="4" t="s">
        <v>5</v>
      </c>
    </row>
    <row r="77" spans="1:6">
      <c r="A77" s="2" t="s">
        <v>72</v>
      </c>
      <c r="B77" s="4">
        <v>0</v>
      </c>
      <c r="C77" s="4" t="s">
        <v>5</v>
      </c>
      <c r="D77" s="4" t="s">
        <v>5</v>
      </c>
      <c r="E77" s="4" t="s">
        <v>5</v>
      </c>
      <c r="F77" s="4" t="s">
        <v>5</v>
      </c>
    </row>
    <row r="78" spans="1:6">
      <c r="A78" s="2" t="s">
        <v>56</v>
      </c>
      <c r="B78" s="6">
        <v>31078</v>
      </c>
      <c r="C78" s="6">
        <v>36175</v>
      </c>
      <c r="D78" s="4" t="s">
        <v>5</v>
      </c>
      <c r="E78" s="4" t="s">
        <v>5</v>
      </c>
      <c r="F78" s="4" t="s">
        <v>5</v>
      </c>
    </row>
    <row r="79" spans="1:6">
      <c r="A79" s="2" t="s">
        <v>57</v>
      </c>
      <c r="B79" s="6">
        <v>14424911</v>
      </c>
      <c r="C79" s="6">
        <v>9980006</v>
      </c>
      <c r="D79" s="4" t="s">
        <v>5</v>
      </c>
      <c r="E79" s="4" t="s">
        <v>5</v>
      </c>
      <c r="F79" s="4" t="s">
        <v>5</v>
      </c>
    </row>
    <row r="80" spans="1:6">
      <c r="A80" s="2" t="s">
        <v>484</v>
      </c>
      <c r="B80" s="4" t="s">
        <v>59</v>
      </c>
      <c r="C80" s="4" t="s">
        <v>59</v>
      </c>
      <c r="D80" s="4" t="s">
        <v>5</v>
      </c>
      <c r="E80" s="4" t="s">
        <v>5</v>
      </c>
      <c r="F80" s="4" t="s">
        <v>5</v>
      </c>
    </row>
    <row r="81" spans="1:6">
      <c r="A81" s="3" t="s">
        <v>60</v>
      </c>
      <c r="B81" s="4" t="s">
        <v>5</v>
      </c>
      <c r="C81" s="4" t="s">
        <v>5</v>
      </c>
      <c r="D81" s="4" t="s">
        <v>5</v>
      </c>
      <c r="E81" s="4" t="s">
        <v>5</v>
      </c>
      <c r="F81" s="4" t="s">
        <v>5</v>
      </c>
    </row>
    <row r="82" spans="1:6">
      <c r="A82" s="2" t="s">
        <v>73</v>
      </c>
      <c r="B82" s="6">
        <v>664978</v>
      </c>
      <c r="C82" s="6">
        <v>664108</v>
      </c>
      <c r="D82" s="4" t="s">
        <v>5</v>
      </c>
      <c r="E82" s="4" t="s">
        <v>5</v>
      </c>
      <c r="F82" s="4" t="s">
        <v>5</v>
      </c>
    </row>
    <row r="83" spans="1:6" ht="30">
      <c r="A83" s="2" t="s">
        <v>486</v>
      </c>
      <c r="B83" s="6">
        <v>3151447</v>
      </c>
      <c r="C83" s="6">
        <v>2193052</v>
      </c>
      <c r="D83" s="4" t="s">
        <v>5</v>
      </c>
      <c r="E83" s="4" t="s">
        <v>5</v>
      </c>
      <c r="F83" s="4" t="s">
        <v>5</v>
      </c>
    </row>
    <row r="84" spans="1:6" ht="30">
      <c r="A84" s="2" t="s">
        <v>64</v>
      </c>
      <c r="B84" s="6">
        <v>-1554</v>
      </c>
      <c r="C84" s="6">
        <v>-1562</v>
      </c>
      <c r="D84" s="4" t="s">
        <v>5</v>
      </c>
      <c r="E84" s="4" t="s">
        <v>5</v>
      </c>
      <c r="F84" s="4" t="s">
        <v>5</v>
      </c>
    </row>
    <row r="85" spans="1:6">
      <c r="A85" s="2" t="s">
        <v>67</v>
      </c>
      <c r="B85" s="6">
        <v>3814871</v>
      </c>
      <c r="C85" s="6">
        <v>2855598</v>
      </c>
      <c r="D85" s="4" t="s">
        <v>5</v>
      </c>
      <c r="E85" s="4" t="s">
        <v>5</v>
      </c>
      <c r="F85" s="4" t="s">
        <v>5</v>
      </c>
    </row>
    <row r="86" spans="1:6">
      <c r="A86" s="2" t="s">
        <v>68</v>
      </c>
      <c r="B86" s="6">
        <v>18239782</v>
      </c>
      <c r="C86" s="6">
        <v>12835604</v>
      </c>
      <c r="D86" s="4" t="s">
        <v>5</v>
      </c>
      <c r="E86" s="4" t="s">
        <v>5</v>
      </c>
      <c r="F86" s="4" t="s">
        <v>5</v>
      </c>
    </row>
    <row r="87" spans="1:6">
      <c r="A87" s="2" t="s">
        <v>893</v>
      </c>
      <c r="B87" s="4" t="s">
        <v>5</v>
      </c>
      <c r="C87" s="4" t="s">
        <v>5</v>
      </c>
      <c r="D87" s="4" t="s">
        <v>5</v>
      </c>
      <c r="E87" s="4" t="s">
        <v>5</v>
      </c>
      <c r="F87" s="4" t="s">
        <v>5</v>
      </c>
    </row>
    <row r="88" spans="1:6">
      <c r="A88" s="3" t="s">
        <v>37</v>
      </c>
      <c r="B88" s="4" t="s">
        <v>5</v>
      </c>
      <c r="C88" s="4" t="s">
        <v>5</v>
      </c>
      <c r="D88" s="4" t="s">
        <v>5</v>
      </c>
      <c r="E88" s="4" t="s">
        <v>5</v>
      </c>
      <c r="F88" s="4" t="s">
        <v>5</v>
      </c>
    </row>
    <row r="89" spans="1:6">
      <c r="A89" s="2" t="s">
        <v>38</v>
      </c>
      <c r="B89" s="4">
        <v>0</v>
      </c>
      <c r="C89" s="4">
        <v>0</v>
      </c>
      <c r="D89" s="4">
        <v>0</v>
      </c>
      <c r="E89" s="4">
        <v>0</v>
      </c>
      <c r="F89" s="4" t="s">
        <v>5</v>
      </c>
    </row>
    <row r="90" spans="1:6">
      <c r="A90" s="2" t="s">
        <v>39</v>
      </c>
      <c r="B90" s="4">
        <v>0</v>
      </c>
      <c r="C90" s="4">
        <v>0</v>
      </c>
      <c r="D90" s="4" t="s">
        <v>5</v>
      </c>
      <c r="E90" s="4" t="s">
        <v>5</v>
      </c>
      <c r="F90" s="4" t="s">
        <v>5</v>
      </c>
    </row>
    <row r="91" spans="1:6">
      <c r="A91" s="2" t="s">
        <v>40</v>
      </c>
      <c r="B91" s="4">
        <v>0</v>
      </c>
      <c r="C91" s="4">
        <v>0</v>
      </c>
      <c r="D91" s="4" t="s">
        <v>5</v>
      </c>
      <c r="E91" s="4" t="s">
        <v>5</v>
      </c>
      <c r="F91" s="4" t="s">
        <v>5</v>
      </c>
    </row>
    <row r="92" spans="1:6" ht="30">
      <c r="A92" s="2" t="s">
        <v>42</v>
      </c>
      <c r="B92" s="4">
        <v>0</v>
      </c>
      <c r="C92" s="4">
        <v>0</v>
      </c>
      <c r="D92" s="4" t="s">
        <v>5</v>
      </c>
      <c r="E92" s="4" t="s">
        <v>5</v>
      </c>
      <c r="F92" s="4" t="s">
        <v>5</v>
      </c>
    </row>
    <row r="93" spans="1:6">
      <c r="A93" s="2" t="s">
        <v>71</v>
      </c>
      <c r="B93" s="4">
        <v>0</v>
      </c>
      <c r="C93" s="4">
        <v>0</v>
      </c>
      <c r="D93" s="4" t="s">
        <v>5</v>
      </c>
      <c r="E93" s="4" t="s">
        <v>5</v>
      </c>
      <c r="F93" s="4" t="s">
        <v>5</v>
      </c>
    </row>
    <row r="94" spans="1:6">
      <c r="A94" s="2" t="s">
        <v>43</v>
      </c>
      <c r="B94" s="4">
        <v>0</v>
      </c>
      <c r="C94" s="4">
        <v>0</v>
      </c>
      <c r="D94" s="4" t="s">
        <v>5</v>
      </c>
      <c r="E94" s="4" t="s">
        <v>5</v>
      </c>
      <c r="F94" s="4" t="s">
        <v>5</v>
      </c>
    </row>
    <row r="95" spans="1:6">
      <c r="A95" s="2" t="s">
        <v>44</v>
      </c>
      <c r="B95" s="4">
        <v>0</v>
      </c>
      <c r="C95" s="4">
        <v>0</v>
      </c>
      <c r="D95" s="4" t="s">
        <v>5</v>
      </c>
      <c r="E95" s="4" t="s">
        <v>5</v>
      </c>
      <c r="F95" s="4" t="s">
        <v>5</v>
      </c>
    </row>
    <row r="96" spans="1:6">
      <c r="A96" s="2" t="s">
        <v>477</v>
      </c>
      <c r="B96" s="4">
        <v>0</v>
      </c>
      <c r="C96" s="4">
        <v>0</v>
      </c>
      <c r="D96" s="4" t="s">
        <v>5</v>
      </c>
      <c r="E96" s="4" t="s">
        <v>5</v>
      </c>
      <c r="F96" s="4" t="s">
        <v>5</v>
      </c>
    </row>
    <row r="97" spans="1:6">
      <c r="A97" s="2" t="s">
        <v>46</v>
      </c>
      <c r="B97" s="4">
        <v>0</v>
      </c>
      <c r="C97" s="4">
        <v>0</v>
      </c>
      <c r="D97" s="4" t="s">
        <v>5</v>
      </c>
      <c r="E97" s="4" t="s">
        <v>5</v>
      </c>
      <c r="F97" s="4" t="s">
        <v>5</v>
      </c>
    </row>
    <row r="98" spans="1:6">
      <c r="A98" s="2" t="s">
        <v>47</v>
      </c>
      <c r="B98" s="4">
        <v>0</v>
      </c>
      <c r="C98" s="4">
        <v>0</v>
      </c>
      <c r="D98" s="4" t="s">
        <v>5</v>
      </c>
      <c r="E98" s="4" t="s">
        <v>5</v>
      </c>
      <c r="F98" s="4" t="s">
        <v>5</v>
      </c>
    </row>
    <row r="99" spans="1:6">
      <c r="A99" s="3" t="s">
        <v>48</v>
      </c>
      <c r="B99" s="4" t="s">
        <v>5</v>
      </c>
      <c r="C99" s="4" t="s">
        <v>5</v>
      </c>
      <c r="D99" s="4" t="s">
        <v>5</v>
      </c>
      <c r="E99" s="4" t="s">
        <v>5</v>
      </c>
      <c r="F99" s="4" t="s">
        <v>5</v>
      </c>
    </row>
    <row r="100" spans="1:6">
      <c r="A100" s="2" t="s">
        <v>49</v>
      </c>
      <c r="B100" s="4">
        <v>0</v>
      </c>
      <c r="C100" s="4">
        <v>0</v>
      </c>
      <c r="D100" s="4" t="s">
        <v>5</v>
      </c>
      <c r="E100" s="4" t="s">
        <v>5</v>
      </c>
      <c r="F100" s="4" t="s">
        <v>5</v>
      </c>
    </row>
    <row r="101" spans="1:6">
      <c r="A101" s="2" t="s">
        <v>50</v>
      </c>
      <c r="B101" s="4">
        <v>0</v>
      </c>
      <c r="C101" s="4">
        <v>0</v>
      </c>
      <c r="D101" s="4" t="s">
        <v>5</v>
      </c>
      <c r="E101" s="4" t="s">
        <v>5</v>
      </c>
      <c r="F101" s="4" t="s">
        <v>5</v>
      </c>
    </row>
    <row r="102" spans="1:6">
      <c r="A102" s="2" t="s">
        <v>52</v>
      </c>
      <c r="B102" s="4">
        <v>0</v>
      </c>
      <c r="C102" s="4">
        <v>0</v>
      </c>
      <c r="D102" s="4" t="s">
        <v>5</v>
      </c>
      <c r="E102" s="4" t="s">
        <v>5</v>
      </c>
      <c r="F102" s="4" t="s">
        <v>5</v>
      </c>
    </row>
    <row r="103" spans="1:6">
      <c r="A103" s="2" t="s">
        <v>482</v>
      </c>
      <c r="B103" s="4">
        <v>0</v>
      </c>
      <c r="C103" s="4">
        <v>0</v>
      </c>
      <c r="D103" s="4" t="s">
        <v>5</v>
      </c>
      <c r="E103" s="4" t="s">
        <v>5</v>
      </c>
      <c r="F103" s="4" t="s">
        <v>5</v>
      </c>
    </row>
    <row r="104" spans="1:6">
      <c r="A104" s="2" t="s">
        <v>53</v>
      </c>
      <c r="B104" s="4">
        <v>0</v>
      </c>
      <c r="C104" s="4">
        <v>0</v>
      </c>
      <c r="D104" s="4" t="s">
        <v>5</v>
      </c>
      <c r="E104" s="4" t="s">
        <v>5</v>
      </c>
      <c r="F104" s="4" t="s">
        <v>5</v>
      </c>
    </row>
    <row r="105" spans="1:6" ht="30">
      <c r="A105" s="2" t="s">
        <v>54</v>
      </c>
      <c r="B105" s="4">
        <v>0</v>
      </c>
      <c r="C105" s="4">
        <v>0</v>
      </c>
      <c r="D105" s="4" t="s">
        <v>5</v>
      </c>
      <c r="E105" s="4" t="s">
        <v>5</v>
      </c>
      <c r="F105" s="4" t="s">
        <v>5</v>
      </c>
    </row>
    <row r="106" spans="1:6">
      <c r="A106" s="2" t="s">
        <v>55</v>
      </c>
      <c r="B106" s="4">
        <v>0</v>
      </c>
      <c r="C106" s="4">
        <v>0</v>
      </c>
      <c r="D106" s="4" t="s">
        <v>5</v>
      </c>
      <c r="E106" s="4" t="s">
        <v>5</v>
      </c>
      <c r="F106" s="4" t="s">
        <v>5</v>
      </c>
    </row>
    <row r="107" spans="1:6">
      <c r="A107" s="2" t="s">
        <v>72</v>
      </c>
      <c r="B107" s="4">
        <v>0</v>
      </c>
      <c r="C107" s="4" t="s">
        <v>5</v>
      </c>
      <c r="D107" s="4" t="s">
        <v>5</v>
      </c>
      <c r="E107" s="4" t="s">
        <v>5</v>
      </c>
      <c r="F107" s="4" t="s">
        <v>5</v>
      </c>
    </row>
    <row r="108" spans="1:6">
      <c r="A108" s="2" t="s">
        <v>56</v>
      </c>
      <c r="B108" s="4">
        <v>0</v>
      </c>
      <c r="C108" s="4">
        <v>0</v>
      </c>
      <c r="D108" s="4" t="s">
        <v>5</v>
      </c>
      <c r="E108" s="4" t="s">
        <v>5</v>
      </c>
      <c r="F108" s="4" t="s">
        <v>5</v>
      </c>
    </row>
    <row r="109" spans="1:6">
      <c r="A109" s="2" t="s">
        <v>57</v>
      </c>
      <c r="B109" s="4">
        <v>0</v>
      </c>
      <c r="C109" s="4">
        <v>0</v>
      </c>
      <c r="D109" s="4" t="s">
        <v>5</v>
      </c>
      <c r="E109" s="4" t="s">
        <v>5</v>
      </c>
      <c r="F109" s="4" t="s">
        <v>5</v>
      </c>
    </row>
    <row r="110" spans="1:6">
      <c r="A110" s="2" t="s">
        <v>484</v>
      </c>
      <c r="B110" s="4" t="s">
        <v>59</v>
      </c>
      <c r="C110" s="4" t="s">
        <v>59</v>
      </c>
      <c r="D110" s="4" t="s">
        <v>5</v>
      </c>
      <c r="E110" s="4" t="s">
        <v>5</v>
      </c>
      <c r="F110" s="4" t="s">
        <v>5</v>
      </c>
    </row>
    <row r="111" spans="1:6">
      <c r="A111" s="3" t="s">
        <v>60</v>
      </c>
      <c r="B111" s="4" t="s">
        <v>5</v>
      </c>
      <c r="C111" s="4" t="s">
        <v>5</v>
      </c>
      <c r="D111" s="4" t="s">
        <v>5</v>
      </c>
      <c r="E111" s="4" t="s">
        <v>5</v>
      </c>
      <c r="F111" s="4" t="s">
        <v>5</v>
      </c>
    </row>
    <row r="112" spans="1:6">
      <c r="A112" s="2" t="s">
        <v>73</v>
      </c>
      <c r="B112" s="4">
        <v>0</v>
      </c>
      <c r="C112" s="4">
        <v>0</v>
      </c>
      <c r="D112" s="4" t="s">
        <v>5</v>
      </c>
      <c r="E112" s="4" t="s">
        <v>5</v>
      </c>
      <c r="F112" s="4" t="s">
        <v>5</v>
      </c>
    </row>
    <row r="113" spans="1:6" ht="30">
      <c r="A113" s="2" t="s">
        <v>486</v>
      </c>
      <c r="B113" s="4">
        <v>0</v>
      </c>
      <c r="C113" s="4">
        <v>0</v>
      </c>
      <c r="D113" s="4" t="s">
        <v>5</v>
      </c>
      <c r="E113" s="4" t="s">
        <v>5</v>
      </c>
      <c r="F113" s="4" t="s">
        <v>5</v>
      </c>
    </row>
    <row r="114" spans="1:6" ht="30">
      <c r="A114" s="2" t="s">
        <v>64</v>
      </c>
      <c r="B114" s="4">
        <v>0</v>
      </c>
      <c r="C114" s="4">
        <v>0</v>
      </c>
      <c r="D114" s="4" t="s">
        <v>5</v>
      </c>
      <c r="E114" s="4" t="s">
        <v>5</v>
      </c>
      <c r="F114" s="4" t="s">
        <v>5</v>
      </c>
    </row>
    <row r="115" spans="1:6">
      <c r="A115" s="2" t="s">
        <v>67</v>
      </c>
      <c r="B115" s="4">
        <v>0</v>
      </c>
      <c r="C115" s="4">
        <v>0</v>
      </c>
      <c r="D115" s="4" t="s">
        <v>5</v>
      </c>
      <c r="E115" s="4" t="s">
        <v>5</v>
      </c>
      <c r="F115" s="4" t="s">
        <v>5</v>
      </c>
    </row>
    <row r="116" spans="1:6">
      <c r="A116" s="2" t="s">
        <v>68</v>
      </c>
      <c r="B116" s="4">
        <v>0</v>
      </c>
      <c r="C116" s="4">
        <v>0</v>
      </c>
      <c r="D116" s="4" t="s">
        <v>5</v>
      </c>
      <c r="E116" s="4" t="s">
        <v>5</v>
      </c>
      <c r="F116" s="4" t="s">
        <v>5</v>
      </c>
    </row>
    <row r="117" spans="1:6" ht="30">
      <c r="A117" s="2" t="s">
        <v>894</v>
      </c>
      <c r="B117" s="4" t="s">
        <v>5</v>
      </c>
      <c r="C117" s="4" t="s">
        <v>5</v>
      </c>
      <c r="D117" s="4" t="s">
        <v>5</v>
      </c>
      <c r="E117" s="4" t="s">
        <v>5</v>
      </c>
      <c r="F117" s="4" t="s">
        <v>5</v>
      </c>
    </row>
    <row r="118" spans="1:6">
      <c r="A118" s="3" t="s">
        <v>37</v>
      </c>
      <c r="B118" s="4" t="s">
        <v>5</v>
      </c>
      <c r="C118" s="4" t="s">
        <v>5</v>
      </c>
      <c r="D118" s="4" t="s">
        <v>5</v>
      </c>
      <c r="E118" s="4" t="s">
        <v>5</v>
      </c>
      <c r="F118" s="4" t="s">
        <v>5</v>
      </c>
    </row>
    <row r="119" spans="1:6">
      <c r="A119" s="2" t="s">
        <v>38</v>
      </c>
      <c r="B119" s="4">
        <v>0</v>
      </c>
      <c r="C119" s="4">
        <v>0</v>
      </c>
      <c r="D119" s="6">
        <v>-25811</v>
      </c>
      <c r="E119" s="4">
        <v>0</v>
      </c>
      <c r="F119" s="4" t="s">
        <v>5</v>
      </c>
    </row>
    <row r="120" spans="1:6">
      <c r="A120" s="2" t="s">
        <v>39</v>
      </c>
      <c r="B120" s="4">
        <v>0</v>
      </c>
      <c r="C120" s="4">
        <v>0</v>
      </c>
      <c r="D120" s="4" t="s">
        <v>5</v>
      </c>
      <c r="E120" s="4" t="s">
        <v>5</v>
      </c>
      <c r="F120" s="4" t="s">
        <v>5</v>
      </c>
    </row>
    <row r="121" spans="1:6">
      <c r="A121" s="2" t="s">
        <v>40</v>
      </c>
      <c r="B121" s="4">
        <v>0</v>
      </c>
      <c r="C121" s="4">
        <v>0</v>
      </c>
      <c r="D121" s="4" t="s">
        <v>5</v>
      </c>
      <c r="E121" s="4" t="s">
        <v>5</v>
      </c>
      <c r="F121" s="4" t="s">
        <v>5</v>
      </c>
    </row>
    <row r="122" spans="1:6" ht="30">
      <c r="A122" s="2" t="s">
        <v>42</v>
      </c>
      <c r="B122" s="4">
        <v>0</v>
      </c>
      <c r="C122" s="4">
        <v>0</v>
      </c>
      <c r="D122" s="4" t="s">
        <v>5</v>
      </c>
      <c r="E122" s="4" t="s">
        <v>5</v>
      </c>
      <c r="F122" s="4" t="s">
        <v>5</v>
      </c>
    </row>
    <row r="123" spans="1:6">
      <c r="A123" s="2" t="s">
        <v>71</v>
      </c>
      <c r="B123" s="6">
        <v>-26566900</v>
      </c>
      <c r="C123" s="6">
        <v>-16771512</v>
      </c>
      <c r="D123" s="4" t="s">
        <v>5</v>
      </c>
      <c r="E123" s="4" t="s">
        <v>5</v>
      </c>
      <c r="F123" s="4" t="s">
        <v>5</v>
      </c>
    </row>
    <row r="124" spans="1:6">
      <c r="A124" s="2" t="s">
        <v>43</v>
      </c>
      <c r="B124" s="6">
        <v>-26566900</v>
      </c>
      <c r="C124" s="6">
        <v>-16771512</v>
      </c>
      <c r="D124" s="4" t="s">
        <v>5</v>
      </c>
      <c r="E124" s="4" t="s">
        <v>5</v>
      </c>
      <c r="F124" s="4" t="s">
        <v>5</v>
      </c>
    </row>
    <row r="125" spans="1:6">
      <c r="A125" s="2" t="s">
        <v>44</v>
      </c>
      <c r="B125" s="4">
        <v>0</v>
      </c>
      <c r="C125" s="4">
        <v>0</v>
      </c>
      <c r="D125" s="4" t="s">
        <v>5</v>
      </c>
      <c r="E125" s="4" t="s">
        <v>5</v>
      </c>
      <c r="F125" s="4" t="s">
        <v>5</v>
      </c>
    </row>
    <row r="126" spans="1:6">
      <c r="A126" s="2" t="s">
        <v>477</v>
      </c>
      <c r="B126" s="6">
        <v>-3814871</v>
      </c>
      <c r="C126" s="6">
        <v>-2855598</v>
      </c>
      <c r="D126" s="4" t="s">
        <v>5</v>
      </c>
      <c r="E126" s="4" t="s">
        <v>5</v>
      </c>
      <c r="F126" s="4" t="s">
        <v>5</v>
      </c>
    </row>
    <row r="127" spans="1:6">
      <c r="A127" s="2" t="s">
        <v>46</v>
      </c>
      <c r="B127" s="4">
        <v>0</v>
      </c>
      <c r="C127" s="4">
        <v>0</v>
      </c>
      <c r="D127" s="4" t="s">
        <v>5</v>
      </c>
      <c r="E127" s="4" t="s">
        <v>5</v>
      </c>
      <c r="F127" s="4" t="s">
        <v>5</v>
      </c>
    </row>
    <row r="128" spans="1:6">
      <c r="A128" s="2" t="s">
        <v>47</v>
      </c>
      <c r="B128" s="6">
        <v>-30381771</v>
      </c>
      <c r="C128" s="6">
        <v>-19627110</v>
      </c>
      <c r="D128" s="4" t="s">
        <v>5</v>
      </c>
      <c r="E128" s="4" t="s">
        <v>5</v>
      </c>
      <c r="F128" s="4" t="s">
        <v>5</v>
      </c>
    </row>
    <row r="129" spans="1:6">
      <c r="A129" s="3" t="s">
        <v>48</v>
      </c>
      <c r="B129" s="4" t="s">
        <v>5</v>
      </c>
      <c r="C129" s="4" t="s">
        <v>5</v>
      </c>
      <c r="D129" s="4" t="s">
        <v>5</v>
      </c>
      <c r="E129" s="4" t="s">
        <v>5</v>
      </c>
      <c r="F129" s="4" t="s">
        <v>5</v>
      </c>
    </row>
    <row r="130" spans="1:6">
      <c r="A130" s="2" t="s">
        <v>49</v>
      </c>
      <c r="B130" s="4">
        <v>0</v>
      </c>
      <c r="C130" s="4">
        <v>0</v>
      </c>
      <c r="D130" s="4" t="s">
        <v>5</v>
      </c>
      <c r="E130" s="4" t="s">
        <v>5</v>
      </c>
      <c r="F130" s="4" t="s">
        <v>5</v>
      </c>
    </row>
    <row r="131" spans="1:6">
      <c r="A131" s="2" t="s">
        <v>50</v>
      </c>
      <c r="B131" s="4">
        <v>0</v>
      </c>
      <c r="C131" s="4">
        <v>0</v>
      </c>
      <c r="D131" s="4" t="s">
        <v>5</v>
      </c>
      <c r="E131" s="4" t="s">
        <v>5</v>
      </c>
      <c r="F131" s="4" t="s">
        <v>5</v>
      </c>
    </row>
    <row r="132" spans="1:6">
      <c r="A132" s="2" t="s">
        <v>52</v>
      </c>
      <c r="B132" s="4">
        <v>0</v>
      </c>
      <c r="C132" s="4">
        <v>0</v>
      </c>
      <c r="D132" s="4" t="s">
        <v>5</v>
      </c>
      <c r="E132" s="4" t="s">
        <v>5</v>
      </c>
      <c r="F132" s="4" t="s">
        <v>5</v>
      </c>
    </row>
    <row r="133" spans="1:6">
      <c r="A133" s="2" t="s">
        <v>482</v>
      </c>
      <c r="B133" s="6">
        <v>-26566900</v>
      </c>
      <c r="C133" s="6">
        <v>-16771512</v>
      </c>
      <c r="D133" s="4" t="s">
        <v>5</v>
      </c>
      <c r="E133" s="4" t="s">
        <v>5</v>
      </c>
      <c r="F133" s="4" t="s">
        <v>5</v>
      </c>
    </row>
    <row r="134" spans="1:6">
      <c r="A134" s="2" t="s">
        <v>53</v>
      </c>
      <c r="B134" s="6">
        <v>-26566900</v>
      </c>
      <c r="C134" s="6">
        <v>-16771512</v>
      </c>
      <c r="D134" s="4" t="s">
        <v>5</v>
      </c>
      <c r="E134" s="4" t="s">
        <v>5</v>
      </c>
      <c r="F134" s="4" t="s">
        <v>5</v>
      </c>
    </row>
    <row r="135" spans="1:6" ht="30">
      <c r="A135" s="2" t="s">
        <v>54</v>
      </c>
      <c r="B135" s="4">
        <v>0</v>
      </c>
      <c r="C135" s="4">
        <v>0</v>
      </c>
      <c r="D135" s="4" t="s">
        <v>5</v>
      </c>
      <c r="E135" s="4" t="s">
        <v>5</v>
      </c>
      <c r="F135" s="4" t="s">
        <v>5</v>
      </c>
    </row>
    <row r="136" spans="1:6">
      <c r="A136" s="2" t="s">
        <v>55</v>
      </c>
      <c r="B136" s="4">
        <v>0</v>
      </c>
      <c r="C136" s="4">
        <v>0</v>
      </c>
      <c r="D136" s="4" t="s">
        <v>5</v>
      </c>
      <c r="E136" s="4" t="s">
        <v>5</v>
      </c>
      <c r="F136" s="4" t="s">
        <v>5</v>
      </c>
    </row>
    <row r="137" spans="1:6">
      <c r="A137" s="2" t="s">
        <v>72</v>
      </c>
      <c r="B137" s="4">
        <v>0</v>
      </c>
      <c r="C137" s="4" t="s">
        <v>5</v>
      </c>
      <c r="D137" s="4" t="s">
        <v>5</v>
      </c>
      <c r="E137" s="4" t="s">
        <v>5</v>
      </c>
      <c r="F137" s="4" t="s">
        <v>5</v>
      </c>
    </row>
    <row r="138" spans="1:6">
      <c r="A138" s="2" t="s">
        <v>56</v>
      </c>
      <c r="B138" s="4">
        <v>0</v>
      </c>
      <c r="C138" s="4">
        <v>0</v>
      </c>
      <c r="D138" s="4" t="s">
        <v>5</v>
      </c>
      <c r="E138" s="4" t="s">
        <v>5</v>
      </c>
      <c r="F138" s="4" t="s">
        <v>5</v>
      </c>
    </row>
    <row r="139" spans="1:6">
      <c r="A139" s="2" t="s">
        <v>57</v>
      </c>
      <c r="B139" s="6">
        <v>-26566900</v>
      </c>
      <c r="C139" s="6">
        <v>-16771512</v>
      </c>
      <c r="D139" s="4" t="s">
        <v>5</v>
      </c>
      <c r="E139" s="4" t="s">
        <v>5</v>
      </c>
      <c r="F139" s="4" t="s">
        <v>5</v>
      </c>
    </row>
    <row r="140" spans="1:6">
      <c r="A140" s="2" t="s">
        <v>484</v>
      </c>
      <c r="B140" s="4" t="s">
        <v>59</v>
      </c>
      <c r="C140" s="4" t="s">
        <v>59</v>
      </c>
      <c r="D140" s="4" t="s">
        <v>5</v>
      </c>
      <c r="E140" s="4" t="s">
        <v>5</v>
      </c>
      <c r="F140" s="4" t="s">
        <v>5</v>
      </c>
    </row>
    <row r="141" spans="1:6">
      <c r="A141" s="3" t="s">
        <v>60</v>
      </c>
      <c r="B141" s="4" t="s">
        <v>5</v>
      </c>
      <c r="C141" s="4" t="s">
        <v>5</v>
      </c>
      <c r="D141" s="4" t="s">
        <v>5</v>
      </c>
      <c r="E141" s="4" t="s">
        <v>5</v>
      </c>
      <c r="F141" s="4" t="s">
        <v>5</v>
      </c>
    </row>
    <row r="142" spans="1:6">
      <c r="A142" s="2" t="s">
        <v>73</v>
      </c>
      <c r="B142" s="6">
        <v>-664978</v>
      </c>
      <c r="C142" s="6">
        <v>-664108</v>
      </c>
      <c r="D142" s="4" t="s">
        <v>5</v>
      </c>
      <c r="E142" s="4" t="s">
        <v>5</v>
      </c>
      <c r="F142" s="4" t="s">
        <v>5</v>
      </c>
    </row>
    <row r="143" spans="1:6" ht="30">
      <c r="A143" s="2" t="s">
        <v>486</v>
      </c>
      <c r="B143" s="6">
        <v>-3151447</v>
      </c>
      <c r="C143" s="6">
        <v>-2193052</v>
      </c>
      <c r="D143" s="4" t="s">
        <v>5</v>
      </c>
      <c r="E143" s="4" t="s">
        <v>5</v>
      </c>
      <c r="F143" s="4" t="s">
        <v>5</v>
      </c>
    </row>
    <row r="144" spans="1:6" ht="30">
      <c r="A144" s="2" t="s">
        <v>64</v>
      </c>
      <c r="B144" s="6">
        <v>1554</v>
      </c>
      <c r="C144" s="6">
        <v>1562</v>
      </c>
      <c r="D144" s="4" t="s">
        <v>5</v>
      </c>
      <c r="E144" s="4" t="s">
        <v>5</v>
      </c>
      <c r="F144" s="4" t="s">
        <v>5</v>
      </c>
    </row>
    <row r="145" spans="1:6">
      <c r="A145" s="2" t="s">
        <v>67</v>
      </c>
      <c r="B145" s="6">
        <v>-3814871</v>
      </c>
      <c r="C145" s="6">
        <v>-2855598</v>
      </c>
      <c r="D145" s="4" t="s">
        <v>5</v>
      </c>
      <c r="E145" s="4" t="s">
        <v>5</v>
      </c>
      <c r="F145" s="4" t="s">
        <v>5</v>
      </c>
    </row>
    <row r="146" spans="1:6">
      <c r="A146" s="2" t="s">
        <v>68</v>
      </c>
      <c r="B146" s="6">
        <v>-30381771</v>
      </c>
      <c r="C146" s="6">
        <v>-19627110</v>
      </c>
      <c r="D146" s="4" t="s">
        <v>5</v>
      </c>
      <c r="E146" s="4" t="s">
        <v>5</v>
      </c>
      <c r="F146" s="4" t="s">
        <v>5</v>
      </c>
    </row>
    <row r="147" spans="1:6">
      <c r="A147" s="2" t="s">
        <v>25</v>
      </c>
      <c r="B147" s="4" t="s">
        <v>5</v>
      </c>
      <c r="C147" s="4" t="s">
        <v>5</v>
      </c>
      <c r="D147" s="4" t="s">
        <v>5</v>
      </c>
      <c r="E147" s="4" t="s">
        <v>5</v>
      </c>
      <c r="F147" s="4" t="s">
        <v>5</v>
      </c>
    </row>
    <row r="148" spans="1:6">
      <c r="A148" s="3" t="s">
        <v>37</v>
      </c>
      <c r="B148" s="4" t="s">
        <v>5</v>
      </c>
      <c r="C148" s="4" t="s">
        <v>5</v>
      </c>
      <c r="D148" s="4" t="s">
        <v>5</v>
      </c>
      <c r="E148" s="4" t="s">
        <v>5</v>
      </c>
      <c r="F148" s="4" t="s">
        <v>5</v>
      </c>
    </row>
    <row r="149" spans="1:6">
      <c r="A149" s="2" t="s">
        <v>38</v>
      </c>
      <c r="B149" s="6">
        <v>57417</v>
      </c>
      <c r="C149" s="6">
        <v>254291</v>
      </c>
      <c r="D149" s="6">
        <v>170048</v>
      </c>
      <c r="E149" s="6">
        <v>50166</v>
      </c>
      <c r="F149" s="4" t="s">
        <v>5</v>
      </c>
    </row>
    <row r="150" spans="1:6">
      <c r="A150" s="2" t="s">
        <v>39</v>
      </c>
      <c r="B150" s="6">
        <v>577879</v>
      </c>
      <c r="C150" s="6">
        <v>503796</v>
      </c>
      <c r="D150" s="4" t="s">
        <v>5</v>
      </c>
      <c r="E150" s="4" t="s">
        <v>5</v>
      </c>
      <c r="F150" s="4" t="s">
        <v>5</v>
      </c>
    </row>
    <row r="151" spans="1:6">
      <c r="A151" s="2" t="s">
        <v>40</v>
      </c>
      <c r="B151" s="6">
        <v>1472637</v>
      </c>
      <c r="C151" s="6">
        <v>1497119</v>
      </c>
      <c r="D151" s="4" t="s">
        <v>5</v>
      </c>
      <c r="E151" s="4" t="s">
        <v>5</v>
      </c>
      <c r="F151" s="4" t="s">
        <v>5</v>
      </c>
    </row>
    <row r="152" spans="1:6" ht="30">
      <c r="A152" s="2" t="s">
        <v>42</v>
      </c>
      <c r="B152" s="6">
        <v>56133</v>
      </c>
      <c r="C152" s="6">
        <v>13388</v>
      </c>
      <c r="D152" s="4" t="s">
        <v>5</v>
      </c>
      <c r="E152" s="4" t="s">
        <v>5</v>
      </c>
      <c r="F152" s="4" t="s">
        <v>5</v>
      </c>
    </row>
    <row r="153" spans="1:6">
      <c r="A153" s="2" t="s">
        <v>71</v>
      </c>
      <c r="B153" s="4">
        <v>0</v>
      </c>
      <c r="C153" s="6">
        <v>14721</v>
      </c>
      <c r="D153" s="4" t="s">
        <v>5</v>
      </c>
      <c r="E153" s="4" t="s">
        <v>5</v>
      </c>
      <c r="F153" s="4" t="s">
        <v>5</v>
      </c>
    </row>
    <row r="154" spans="1:6">
      <c r="A154" s="2" t="s">
        <v>43</v>
      </c>
      <c r="B154" s="6">
        <v>2164066</v>
      </c>
      <c r="C154" s="6">
        <v>2283315</v>
      </c>
      <c r="D154" s="4" t="s">
        <v>5</v>
      </c>
      <c r="E154" s="4" t="s">
        <v>5</v>
      </c>
      <c r="F154" s="4" t="s">
        <v>5</v>
      </c>
    </row>
    <row r="155" spans="1:6">
      <c r="A155" s="2" t="s">
        <v>44</v>
      </c>
      <c r="B155" s="6">
        <v>1735760</v>
      </c>
      <c r="C155" s="6">
        <v>1635587</v>
      </c>
      <c r="D155" s="4" t="s">
        <v>5</v>
      </c>
      <c r="E155" s="4" t="s">
        <v>5</v>
      </c>
      <c r="F155" s="4" t="s">
        <v>5</v>
      </c>
    </row>
    <row r="156" spans="1:6">
      <c r="A156" s="2" t="s">
        <v>477</v>
      </c>
      <c r="B156" s="4">
        <v>0</v>
      </c>
      <c r="C156" s="4">
        <v>0</v>
      </c>
      <c r="D156" s="4" t="s">
        <v>5</v>
      </c>
      <c r="E156" s="4" t="s">
        <v>5</v>
      </c>
      <c r="F156" s="4" t="s">
        <v>5</v>
      </c>
    </row>
    <row r="157" spans="1:6">
      <c r="A157" s="2" t="s">
        <v>46</v>
      </c>
      <c r="B157" s="6">
        <v>201954</v>
      </c>
      <c r="C157" s="6">
        <v>197349</v>
      </c>
      <c r="D157" s="4" t="s">
        <v>5</v>
      </c>
      <c r="E157" s="4" t="s">
        <v>5</v>
      </c>
      <c r="F157" s="4" t="s">
        <v>5</v>
      </c>
    </row>
    <row r="158" spans="1:6">
      <c r="A158" s="2" t="s">
        <v>47</v>
      </c>
      <c r="B158" s="6">
        <v>4101780</v>
      </c>
      <c r="C158" s="6">
        <v>4116251</v>
      </c>
      <c r="D158" s="4" t="s">
        <v>5</v>
      </c>
      <c r="E158" s="4" t="s">
        <v>5</v>
      </c>
      <c r="F158" s="4" t="s">
        <v>5</v>
      </c>
    </row>
    <row r="159" spans="1:6">
      <c r="A159" s="3" t="s">
        <v>48</v>
      </c>
      <c r="B159" s="4" t="s">
        <v>5</v>
      </c>
      <c r="C159" s="4" t="s">
        <v>5</v>
      </c>
      <c r="D159" s="4" t="s">
        <v>5</v>
      </c>
      <c r="E159" s="4" t="s">
        <v>5</v>
      </c>
      <c r="F159" s="4" t="s">
        <v>5</v>
      </c>
    </row>
    <row r="160" spans="1:6">
      <c r="A160" s="2" t="s">
        <v>49</v>
      </c>
      <c r="B160" s="6">
        <v>563922</v>
      </c>
      <c r="C160" s="6">
        <v>360057</v>
      </c>
      <c r="D160" s="4" t="s">
        <v>5</v>
      </c>
      <c r="E160" s="4" t="s">
        <v>5</v>
      </c>
      <c r="F160" s="4" t="s">
        <v>5</v>
      </c>
    </row>
    <row r="161" spans="1:6">
      <c r="A161" s="2" t="s">
        <v>50</v>
      </c>
      <c r="B161" s="6">
        <v>1043603</v>
      </c>
      <c r="C161" s="6">
        <v>1025918</v>
      </c>
      <c r="D161" s="4" t="s">
        <v>5</v>
      </c>
      <c r="E161" s="4" t="s">
        <v>5</v>
      </c>
      <c r="F161" s="4" t="s">
        <v>5</v>
      </c>
    </row>
    <row r="162" spans="1:6">
      <c r="A162" s="2" t="s">
        <v>52</v>
      </c>
      <c r="B162" s="6">
        <v>1882</v>
      </c>
      <c r="C162" s="6">
        <v>210543</v>
      </c>
      <c r="D162" s="4" t="s">
        <v>5</v>
      </c>
      <c r="E162" s="4" t="s">
        <v>5</v>
      </c>
      <c r="F162" s="4" t="s">
        <v>5</v>
      </c>
    </row>
    <row r="163" spans="1:6">
      <c r="A163" s="2" t="s">
        <v>482</v>
      </c>
      <c r="B163" s="4">
        <v>0</v>
      </c>
      <c r="C163" s="4">
        <v>0</v>
      </c>
      <c r="D163" s="4" t="s">
        <v>5</v>
      </c>
      <c r="E163" s="4" t="s">
        <v>5</v>
      </c>
      <c r="F163" s="4" t="s">
        <v>5</v>
      </c>
    </row>
    <row r="164" spans="1:6">
      <c r="A164" s="2" t="s">
        <v>53</v>
      </c>
      <c r="B164" s="6">
        <v>1609407</v>
      </c>
      <c r="C164" s="6">
        <v>1596518</v>
      </c>
      <c r="D164" s="4" t="s">
        <v>5</v>
      </c>
      <c r="E164" s="4" t="s">
        <v>5</v>
      </c>
      <c r="F164" s="4" t="s">
        <v>5</v>
      </c>
    </row>
    <row r="165" spans="1:6" ht="30">
      <c r="A165" s="2" t="s">
        <v>54</v>
      </c>
      <c r="B165" s="6">
        <v>16000</v>
      </c>
      <c r="C165" s="6">
        <v>20000</v>
      </c>
      <c r="D165" s="4" t="s">
        <v>5</v>
      </c>
      <c r="E165" s="4" t="s">
        <v>5</v>
      </c>
      <c r="F165" s="4" t="s">
        <v>5</v>
      </c>
    </row>
    <row r="166" spans="1:6">
      <c r="A166" s="2" t="s">
        <v>55</v>
      </c>
      <c r="B166" s="6">
        <v>722565</v>
      </c>
      <c r="C166" s="6">
        <v>709980</v>
      </c>
      <c r="D166" s="4" t="s">
        <v>5</v>
      </c>
      <c r="E166" s="4" t="s">
        <v>5</v>
      </c>
      <c r="F166" s="4" t="s">
        <v>5</v>
      </c>
    </row>
    <row r="167" spans="1:6">
      <c r="A167" s="2" t="s">
        <v>72</v>
      </c>
      <c r="B167" s="6">
        <v>31632</v>
      </c>
      <c r="C167" s="4">
        <v>0</v>
      </c>
      <c r="D167" s="4" t="s">
        <v>5</v>
      </c>
      <c r="E167" s="4" t="s">
        <v>5</v>
      </c>
      <c r="F167" s="4" t="s">
        <v>5</v>
      </c>
    </row>
    <row r="168" spans="1:6">
      <c r="A168" s="2" t="s">
        <v>56</v>
      </c>
      <c r="B168" s="6">
        <v>36351</v>
      </c>
      <c r="C168" s="6">
        <v>38099</v>
      </c>
      <c r="D168" s="4" t="s">
        <v>5</v>
      </c>
      <c r="E168" s="4" t="s">
        <v>5</v>
      </c>
      <c r="F168" s="4" t="s">
        <v>5</v>
      </c>
    </row>
    <row r="169" spans="1:6">
      <c r="A169" s="2" t="s">
        <v>57</v>
      </c>
      <c r="B169" s="6">
        <v>2415955</v>
      </c>
      <c r="C169" s="6">
        <v>2364597</v>
      </c>
      <c r="D169" s="4" t="s">
        <v>5</v>
      </c>
      <c r="E169" s="4" t="s">
        <v>5</v>
      </c>
      <c r="F169" s="4" t="s">
        <v>5</v>
      </c>
    </row>
    <row r="170" spans="1:6">
      <c r="A170" s="2" t="s">
        <v>484</v>
      </c>
      <c r="B170" s="4" t="s">
        <v>59</v>
      </c>
      <c r="C170" s="4" t="s">
        <v>59</v>
      </c>
      <c r="D170" s="4" t="s">
        <v>5</v>
      </c>
      <c r="E170" s="4" t="s">
        <v>5</v>
      </c>
      <c r="F170" s="4" t="s">
        <v>5</v>
      </c>
    </row>
    <row r="171" spans="1:6">
      <c r="A171" s="3" t="s">
        <v>60</v>
      </c>
      <c r="B171" s="4" t="s">
        <v>5</v>
      </c>
      <c r="C171" s="4" t="s">
        <v>5</v>
      </c>
      <c r="D171" s="4" t="s">
        <v>5</v>
      </c>
      <c r="E171" s="4" t="s">
        <v>5</v>
      </c>
      <c r="F171" s="4" t="s">
        <v>5</v>
      </c>
    </row>
    <row r="172" spans="1:6">
      <c r="A172" s="2" t="s">
        <v>73</v>
      </c>
      <c r="B172" s="6">
        <v>931587</v>
      </c>
      <c r="C172" s="6">
        <v>930098</v>
      </c>
      <c r="D172" s="4" t="s">
        <v>5</v>
      </c>
      <c r="E172" s="4" t="s">
        <v>5</v>
      </c>
      <c r="F172" s="4" t="s">
        <v>5</v>
      </c>
    </row>
    <row r="173" spans="1:6" ht="30">
      <c r="A173" s="2" t="s">
        <v>486</v>
      </c>
      <c r="B173" s="6">
        <v>762848</v>
      </c>
      <c r="C173" s="6">
        <v>830497</v>
      </c>
      <c r="D173" s="4" t="s">
        <v>5</v>
      </c>
      <c r="E173" s="4" t="s">
        <v>5</v>
      </c>
      <c r="F173" s="4" t="s">
        <v>5</v>
      </c>
    </row>
    <row r="174" spans="1:6" ht="30">
      <c r="A174" s="2" t="s">
        <v>64</v>
      </c>
      <c r="B174" s="6">
        <v>-8610</v>
      </c>
      <c r="C174" s="6">
        <v>-8941</v>
      </c>
      <c r="D174" s="4" t="s">
        <v>5</v>
      </c>
      <c r="E174" s="4" t="s">
        <v>5</v>
      </c>
      <c r="F174" s="4" t="s">
        <v>5</v>
      </c>
    </row>
    <row r="175" spans="1:6">
      <c r="A175" s="2" t="s">
        <v>67</v>
      </c>
      <c r="B175" s="6">
        <v>1685825</v>
      </c>
      <c r="C175" s="6">
        <v>1751654</v>
      </c>
      <c r="D175" s="4" t="s">
        <v>5</v>
      </c>
      <c r="E175" s="4" t="s">
        <v>5</v>
      </c>
      <c r="F175" s="4" t="s">
        <v>5</v>
      </c>
    </row>
    <row r="176" spans="1:6">
      <c r="A176" s="2" t="s">
        <v>68</v>
      </c>
      <c r="B176" s="8">
        <v>4101780</v>
      </c>
      <c r="C176" s="8">
        <v>4116251</v>
      </c>
      <c r="D176" s="4" t="s">
        <v>5</v>
      </c>
      <c r="E176" s="4" t="s">
        <v>5</v>
      </c>
      <c r="F176" s="4" t="s">
        <v>5</v>
      </c>
    </row>
  </sheetData>
  <mergeCells count="5">
    <mergeCell ref="B1:B2"/>
    <mergeCell ref="C1:C2"/>
    <mergeCell ref="D1:D2"/>
    <mergeCell ref="E1:E2"/>
    <mergeCell ref="F1:F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5" width="12.28515625" bestFit="1" customWidth="1"/>
  </cols>
  <sheetData>
    <row r="1" spans="1:5" ht="15" customHeight="1">
      <c r="A1" s="1" t="s">
        <v>895</v>
      </c>
      <c r="B1" s="7" t="s">
        <v>83</v>
      </c>
      <c r="C1" s="7"/>
      <c r="D1" s="7" t="s">
        <v>1</v>
      </c>
      <c r="E1" s="7"/>
    </row>
    <row r="2" spans="1:5" ht="30">
      <c r="A2" s="1" t="s">
        <v>35</v>
      </c>
      <c r="B2" s="1" t="s">
        <v>2</v>
      </c>
      <c r="C2" s="1" t="s">
        <v>84</v>
      </c>
      <c r="D2" s="1" t="s">
        <v>2</v>
      </c>
      <c r="E2" s="1" t="s">
        <v>84</v>
      </c>
    </row>
    <row r="3" spans="1:5">
      <c r="A3" s="2" t="s">
        <v>85</v>
      </c>
      <c r="B3" s="8">
        <v>4858880</v>
      </c>
      <c r="C3" s="8">
        <v>5395206</v>
      </c>
      <c r="D3" s="8">
        <v>14335020</v>
      </c>
      <c r="E3" s="8">
        <v>15188327</v>
      </c>
    </row>
    <row r="4" spans="1:5">
      <c r="A4" s="3" t="s">
        <v>86</v>
      </c>
      <c r="B4" s="4" t="s">
        <v>5</v>
      </c>
      <c r="C4" s="4" t="s">
        <v>5</v>
      </c>
      <c r="D4" s="4" t="s">
        <v>5</v>
      </c>
      <c r="E4" s="4" t="s">
        <v>5</v>
      </c>
    </row>
    <row r="5" spans="1:5">
      <c r="A5" s="2" t="s">
        <v>87</v>
      </c>
      <c r="B5" s="6">
        <v>4663697</v>
      </c>
      <c r="C5" s="6">
        <v>4932645</v>
      </c>
      <c r="D5" s="6">
        <v>13394777</v>
      </c>
      <c r="E5" s="6">
        <v>13871884</v>
      </c>
    </row>
    <row r="6" spans="1:5" ht="30">
      <c r="A6" s="2" t="s">
        <v>88</v>
      </c>
      <c r="B6" s="6">
        <v>192647</v>
      </c>
      <c r="C6" s="6">
        <v>179035</v>
      </c>
      <c r="D6" s="6">
        <v>601245</v>
      </c>
      <c r="E6" s="6">
        <v>537880</v>
      </c>
    </row>
    <row r="7" spans="1:5">
      <c r="A7" s="2" t="s">
        <v>89</v>
      </c>
      <c r="B7" s="6">
        <v>30748</v>
      </c>
      <c r="C7" s="6">
        <v>38942</v>
      </c>
      <c r="D7" s="6">
        <v>79983</v>
      </c>
      <c r="E7" s="6">
        <v>78042</v>
      </c>
    </row>
    <row r="8" spans="1:5">
      <c r="A8" s="2" t="s">
        <v>544</v>
      </c>
      <c r="B8" s="4">
        <v>-48</v>
      </c>
      <c r="C8" s="4">
        <v>20</v>
      </c>
      <c r="D8" s="4">
        <v>-48</v>
      </c>
      <c r="E8" s="6">
        <v>-2430</v>
      </c>
    </row>
    <row r="9" spans="1:5" ht="30">
      <c r="A9" s="2" t="s">
        <v>91</v>
      </c>
      <c r="B9" s="6">
        <v>27435</v>
      </c>
      <c r="C9" s="6">
        <v>24455</v>
      </c>
      <c r="D9" s="6">
        <v>81530</v>
      </c>
      <c r="E9" s="6">
        <v>67419</v>
      </c>
    </row>
    <row r="10" spans="1:5">
      <c r="A10" s="2" t="s">
        <v>92</v>
      </c>
      <c r="B10" s="6">
        <v>4914479</v>
      </c>
      <c r="C10" s="6">
        <v>5175097</v>
      </c>
      <c r="D10" s="6">
        <v>14157487</v>
      </c>
      <c r="E10" s="6">
        <v>14552795</v>
      </c>
    </row>
    <row r="11" spans="1:5">
      <c r="A11" s="2" t="s">
        <v>507</v>
      </c>
      <c r="B11" s="6">
        <v>-55599</v>
      </c>
      <c r="C11" s="6">
        <v>220109</v>
      </c>
      <c r="D11" s="6">
        <v>177533</v>
      </c>
      <c r="E11" s="6">
        <v>635532</v>
      </c>
    </row>
    <row r="12" spans="1:5">
      <c r="A12" s="3" t="s">
        <v>94</v>
      </c>
      <c r="B12" s="4" t="s">
        <v>5</v>
      </c>
      <c r="C12" s="4" t="s">
        <v>5</v>
      </c>
      <c r="D12" s="4" t="s">
        <v>5</v>
      </c>
      <c r="E12" s="4" t="s">
        <v>5</v>
      </c>
    </row>
    <row r="13" spans="1:5">
      <c r="A13" s="2" t="s">
        <v>96</v>
      </c>
      <c r="B13" s="6">
        <v>-2363</v>
      </c>
      <c r="C13" s="6">
        <v>-5952</v>
      </c>
      <c r="D13" s="6">
        <v>3118</v>
      </c>
      <c r="E13" s="6">
        <v>-6929</v>
      </c>
    </row>
    <row r="14" spans="1:5" ht="30">
      <c r="A14" s="2" t="s">
        <v>95</v>
      </c>
      <c r="B14" s="4">
        <v>0</v>
      </c>
      <c r="C14" s="4">
        <v>-692</v>
      </c>
      <c r="D14" s="4">
        <v>0</v>
      </c>
      <c r="E14" s="6">
        <v>-2076</v>
      </c>
    </row>
    <row r="15" spans="1:5">
      <c r="A15" s="2" t="s">
        <v>97</v>
      </c>
      <c r="B15" s="6">
        <v>-26242</v>
      </c>
      <c r="C15" s="6">
        <v>-26901</v>
      </c>
      <c r="D15" s="6">
        <v>-69561</v>
      </c>
      <c r="E15" s="6">
        <v>-86753</v>
      </c>
    </row>
    <row r="16" spans="1:5">
      <c r="A16" s="2" t="s">
        <v>100</v>
      </c>
      <c r="B16" s="6">
        <v>-64893</v>
      </c>
      <c r="C16" s="6">
        <v>186564</v>
      </c>
      <c r="D16" s="6">
        <v>111988</v>
      </c>
      <c r="E16" s="6">
        <v>539774</v>
      </c>
    </row>
    <row r="17" spans="1:5" ht="30">
      <c r="A17" s="2" t="s">
        <v>114</v>
      </c>
      <c r="B17" s="6">
        <v>-64772</v>
      </c>
      <c r="C17" s="6">
        <v>186566</v>
      </c>
      <c r="D17" s="6">
        <v>112319</v>
      </c>
      <c r="E17" s="6">
        <v>539793</v>
      </c>
    </row>
    <row r="18" spans="1:5" ht="30">
      <c r="A18" s="2" t="s">
        <v>894</v>
      </c>
      <c r="B18" s="4" t="s">
        <v>5</v>
      </c>
      <c r="C18" s="4" t="s">
        <v>5</v>
      </c>
      <c r="D18" s="4" t="s">
        <v>5</v>
      </c>
      <c r="E18" s="4" t="s">
        <v>5</v>
      </c>
    </row>
    <row r="19" spans="1:5">
      <c r="A19" s="2" t="s">
        <v>85</v>
      </c>
      <c r="B19" s="6">
        <v>-699959</v>
      </c>
      <c r="C19" s="6">
        <v>-929950</v>
      </c>
      <c r="D19" s="6">
        <v>-4101376</v>
      </c>
      <c r="E19" s="6">
        <v>-2615896</v>
      </c>
    </row>
    <row r="20" spans="1:5">
      <c r="A20" s="3" t="s">
        <v>86</v>
      </c>
      <c r="B20" s="4" t="s">
        <v>5</v>
      </c>
      <c r="C20" s="4" t="s">
        <v>5</v>
      </c>
      <c r="D20" s="4" t="s">
        <v>5</v>
      </c>
      <c r="E20" s="4" t="s">
        <v>5</v>
      </c>
    </row>
    <row r="21" spans="1:5">
      <c r="A21" s="2" t="s">
        <v>87</v>
      </c>
      <c r="B21" s="6">
        <v>-699959</v>
      </c>
      <c r="C21" s="6">
        <v>-929950</v>
      </c>
      <c r="D21" s="6">
        <v>-4101376</v>
      </c>
      <c r="E21" s="6">
        <v>-2615896</v>
      </c>
    </row>
    <row r="22" spans="1:5" ht="30">
      <c r="A22" s="2" t="s">
        <v>88</v>
      </c>
      <c r="B22" s="4">
        <v>0</v>
      </c>
      <c r="C22" s="4">
        <v>0</v>
      </c>
      <c r="D22" s="4">
        <v>0</v>
      </c>
      <c r="E22" s="4">
        <v>0</v>
      </c>
    </row>
    <row r="23" spans="1:5">
      <c r="A23" s="2" t="s">
        <v>89</v>
      </c>
      <c r="B23" s="4">
        <v>0</v>
      </c>
      <c r="C23" s="4">
        <v>0</v>
      </c>
      <c r="D23" s="4">
        <v>0</v>
      </c>
      <c r="E23" s="4">
        <v>0</v>
      </c>
    </row>
    <row r="24" spans="1:5">
      <c r="A24" s="2" t="s">
        <v>544</v>
      </c>
      <c r="B24" s="4">
        <v>0</v>
      </c>
      <c r="C24" s="4">
        <v>0</v>
      </c>
      <c r="D24" s="4">
        <v>0</v>
      </c>
      <c r="E24" s="4">
        <v>0</v>
      </c>
    </row>
    <row r="25" spans="1:5" ht="30">
      <c r="A25" s="2" t="s">
        <v>91</v>
      </c>
      <c r="B25" s="4">
        <v>0</v>
      </c>
      <c r="C25" s="4">
        <v>0</v>
      </c>
      <c r="D25" s="4">
        <v>0</v>
      </c>
      <c r="E25" s="4">
        <v>0</v>
      </c>
    </row>
    <row r="26" spans="1:5">
      <c r="A26" s="2" t="s">
        <v>92</v>
      </c>
      <c r="B26" s="6">
        <v>-699959</v>
      </c>
      <c r="C26" s="6">
        <v>-929950</v>
      </c>
      <c r="D26" s="6">
        <v>-4101376</v>
      </c>
      <c r="E26" s="6">
        <v>-2615896</v>
      </c>
    </row>
    <row r="27" spans="1:5">
      <c r="A27" s="2" t="s">
        <v>507</v>
      </c>
      <c r="B27" s="4">
        <v>0</v>
      </c>
      <c r="C27" s="4">
        <v>0</v>
      </c>
      <c r="D27" s="4">
        <v>0</v>
      </c>
      <c r="E27" s="4">
        <v>0</v>
      </c>
    </row>
    <row r="28" spans="1:5">
      <c r="A28" s="3" t="s">
        <v>94</v>
      </c>
      <c r="B28" s="4" t="s">
        <v>5</v>
      </c>
      <c r="C28" s="4" t="s">
        <v>5</v>
      </c>
      <c r="D28" s="4" t="s">
        <v>5</v>
      </c>
      <c r="E28" s="4" t="s">
        <v>5</v>
      </c>
    </row>
    <row r="29" spans="1:5">
      <c r="A29" s="2" t="s">
        <v>526</v>
      </c>
      <c r="B29" s="6">
        <v>218232</v>
      </c>
      <c r="C29" s="6">
        <v>-483690</v>
      </c>
      <c r="D29" s="6">
        <v>-958402</v>
      </c>
      <c r="E29" s="6">
        <v>-1654329</v>
      </c>
    </row>
    <row r="30" spans="1:5">
      <c r="A30" s="2" t="s">
        <v>96</v>
      </c>
      <c r="B30" s="4">
        <v>0</v>
      </c>
      <c r="C30" s="4">
        <v>0</v>
      </c>
      <c r="D30" s="4">
        <v>0</v>
      </c>
      <c r="E30" s="4">
        <v>0</v>
      </c>
    </row>
    <row r="31" spans="1:5" ht="30">
      <c r="A31" s="2" t="s">
        <v>95</v>
      </c>
      <c r="B31" s="4" t="s">
        <v>5</v>
      </c>
      <c r="C31" s="4">
        <v>0</v>
      </c>
      <c r="D31" s="4" t="s">
        <v>5</v>
      </c>
      <c r="E31" s="4">
        <v>0</v>
      </c>
    </row>
    <row r="32" spans="1:5">
      <c r="A32" s="2" t="s">
        <v>97</v>
      </c>
      <c r="B32" s="4">
        <v>0</v>
      </c>
      <c r="C32" s="4">
        <v>0</v>
      </c>
      <c r="D32" s="4">
        <v>0</v>
      </c>
      <c r="E32" s="4">
        <v>0</v>
      </c>
    </row>
    <row r="33" spans="1:5">
      <c r="A33" s="2" t="s">
        <v>100</v>
      </c>
      <c r="B33" s="6">
        <v>218232</v>
      </c>
      <c r="C33" s="6">
        <v>-483690</v>
      </c>
      <c r="D33" s="6">
        <v>-958402</v>
      </c>
      <c r="E33" s="6">
        <v>-1654329</v>
      </c>
    </row>
    <row r="34" spans="1:5" ht="30">
      <c r="A34" s="2" t="s">
        <v>114</v>
      </c>
      <c r="B34" s="6">
        <v>218232</v>
      </c>
      <c r="C34" s="6">
        <v>-483690</v>
      </c>
      <c r="D34" s="6">
        <v>-958402</v>
      </c>
      <c r="E34" s="6">
        <v>-1654329</v>
      </c>
    </row>
    <row r="35" spans="1:5">
      <c r="A35" s="2" t="s">
        <v>887</v>
      </c>
      <c r="B35" s="4" t="s">
        <v>5</v>
      </c>
      <c r="C35" s="4" t="s">
        <v>5</v>
      </c>
      <c r="D35" s="4" t="s">
        <v>5</v>
      </c>
      <c r="E35" s="4" t="s">
        <v>5</v>
      </c>
    </row>
    <row r="36" spans="1:5">
      <c r="A36" s="2" t="s">
        <v>85</v>
      </c>
      <c r="B36" s="6">
        <v>745102</v>
      </c>
      <c r="C36" s="6">
        <v>4133729</v>
      </c>
      <c r="D36" s="6">
        <v>7060883</v>
      </c>
      <c r="E36" s="6">
        <v>12767276</v>
      </c>
    </row>
    <row r="37" spans="1:5">
      <c r="A37" s="3" t="s">
        <v>86</v>
      </c>
      <c r="B37" s="4" t="s">
        <v>5</v>
      </c>
      <c r="C37" s="4" t="s">
        <v>5</v>
      </c>
      <c r="D37" s="4" t="s">
        <v>5</v>
      </c>
      <c r="E37" s="4" t="s">
        <v>5</v>
      </c>
    </row>
    <row r="38" spans="1:5">
      <c r="A38" s="2" t="s">
        <v>87</v>
      </c>
      <c r="B38" s="6">
        <v>739125</v>
      </c>
      <c r="C38" s="6">
        <v>3433946</v>
      </c>
      <c r="D38" s="6">
        <v>5417839</v>
      </c>
      <c r="E38" s="6">
        <v>10477290</v>
      </c>
    </row>
    <row r="39" spans="1:5" ht="30">
      <c r="A39" s="2" t="s">
        <v>88</v>
      </c>
      <c r="B39" s="6">
        <v>192815</v>
      </c>
      <c r="C39" s="6">
        <v>179035</v>
      </c>
      <c r="D39" s="6">
        <v>601555</v>
      </c>
      <c r="E39" s="6">
        <v>537880</v>
      </c>
    </row>
    <row r="40" spans="1:5">
      <c r="A40" s="2" t="s">
        <v>89</v>
      </c>
      <c r="B40" s="6">
        <v>3086</v>
      </c>
      <c r="C40" s="4">
        <v>792</v>
      </c>
      <c r="D40" s="6">
        <v>10281</v>
      </c>
      <c r="E40" s="6">
        <v>5336</v>
      </c>
    </row>
    <row r="41" spans="1:5">
      <c r="A41" s="2" t="s">
        <v>544</v>
      </c>
      <c r="B41" s="4">
        <v>206</v>
      </c>
      <c r="C41" s="4">
        <v>20</v>
      </c>
      <c r="D41" s="4">
        <v>206</v>
      </c>
      <c r="E41" s="6">
        <v>-2430</v>
      </c>
    </row>
    <row r="42" spans="1:5" ht="30">
      <c r="A42" s="2" t="s">
        <v>91</v>
      </c>
      <c r="B42" s="6">
        <v>24118</v>
      </c>
      <c r="C42" s="6">
        <v>22272</v>
      </c>
      <c r="D42" s="6">
        <v>72073</v>
      </c>
      <c r="E42" s="6">
        <v>62296</v>
      </c>
    </row>
    <row r="43" spans="1:5">
      <c r="A43" s="2" t="s">
        <v>92</v>
      </c>
      <c r="B43" s="6">
        <v>959350</v>
      </c>
      <c r="C43" s="6">
        <v>3636065</v>
      </c>
      <c r="D43" s="6">
        <v>6101954</v>
      </c>
      <c r="E43" s="6">
        <v>11080372</v>
      </c>
    </row>
    <row r="44" spans="1:5">
      <c r="A44" s="2" t="s">
        <v>507</v>
      </c>
      <c r="B44" s="6">
        <v>-214248</v>
      </c>
      <c r="C44" s="6">
        <v>497664</v>
      </c>
      <c r="D44" s="6">
        <v>958929</v>
      </c>
      <c r="E44" s="6">
        <v>1686904</v>
      </c>
    </row>
    <row r="45" spans="1:5">
      <c r="A45" s="3" t="s">
        <v>94</v>
      </c>
      <c r="B45" s="4" t="s">
        <v>5</v>
      </c>
      <c r="C45" s="4" t="s">
        <v>5</v>
      </c>
      <c r="D45" s="4" t="s">
        <v>5</v>
      </c>
      <c r="E45" s="4" t="s">
        <v>5</v>
      </c>
    </row>
    <row r="46" spans="1:5">
      <c r="A46" s="2" t="s">
        <v>526</v>
      </c>
      <c r="B46" s="4">
        <v>0</v>
      </c>
      <c r="C46" s="4">
        <v>0</v>
      </c>
      <c r="D46" s="4">
        <v>0</v>
      </c>
      <c r="E46" s="4">
        <v>0</v>
      </c>
    </row>
    <row r="47" spans="1:5">
      <c r="A47" s="2" t="s">
        <v>96</v>
      </c>
      <c r="B47" s="6">
        <v>-2363</v>
      </c>
      <c r="C47" s="6">
        <v>-5952</v>
      </c>
      <c r="D47" s="6">
        <v>3118</v>
      </c>
      <c r="E47" s="6">
        <v>-6929</v>
      </c>
    </row>
    <row r="48" spans="1:5" ht="30">
      <c r="A48" s="2" t="s">
        <v>95</v>
      </c>
      <c r="B48" s="4" t="s">
        <v>5</v>
      </c>
      <c r="C48" s="4">
        <v>-692</v>
      </c>
      <c r="D48" s="4" t="s">
        <v>5</v>
      </c>
      <c r="E48" s="6">
        <v>-2076</v>
      </c>
    </row>
    <row r="49" spans="1:5">
      <c r="A49" s="2" t="s">
        <v>97</v>
      </c>
      <c r="B49" s="6">
        <v>-1621</v>
      </c>
      <c r="C49" s="6">
        <v>-7349</v>
      </c>
      <c r="D49" s="6">
        <v>-3645</v>
      </c>
      <c r="E49" s="6">
        <v>-23589</v>
      </c>
    </row>
    <row r="50" spans="1:5">
      <c r="A50" s="2" t="s">
        <v>100</v>
      </c>
      <c r="B50" s="6">
        <v>-218232</v>
      </c>
      <c r="C50" s="6">
        <v>483671</v>
      </c>
      <c r="D50" s="6">
        <v>958402</v>
      </c>
      <c r="E50" s="6">
        <v>1654310</v>
      </c>
    </row>
    <row r="51" spans="1:5" ht="30">
      <c r="A51" s="2" t="s">
        <v>114</v>
      </c>
      <c r="B51" s="6">
        <v>-218232</v>
      </c>
      <c r="C51" s="6">
        <v>483690</v>
      </c>
      <c r="D51" s="6">
        <v>958402</v>
      </c>
      <c r="E51" s="6">
        <v>1654329</v>
      </c>
    </row>
    <row r="52" spans="1:5">
      <c r="A52" s="2" t="s">
        <v>893</v>
      </c>
      <c r="B52" s="4" t="s">
        <v>5</v>
      </c>
      <c r="C52" s="4" t="s">
        <v>5</v>
      </c>
      <c r="D52" s="4" t="s">
        <v>5</v>
      </c>
      <c r="E52" s="4" t="s">
        <v>5</v>
      </c>
    </row>
    <row r="53" spans="1:5">
      <c r="A53" s="2" t="s">
        <v>85</v>
      </c>
      <c r="B53" s="4">
        <v>0</v>
      </c>
      <c r="C53" s="4">
        <v>0</v>
      </c>
      <c r="D53" s="4">
        <v>0</v>
      </c>
      <c r="E53" s="4">
        <v>0</v>
      </c>
    </row>
    <row r="54" spans="1:5">
      <c r="A54" s="3" t="s">
        <v>86</v>
      </c>
      <c r="B54" s="4" t="s">
        <v>5</v>
      </c>
      <c r="C54" s="4" t="s">
        <v>5</v>
      </c>
      <c r="D54" s="4" t="s">
        <v>5</v>
      </c>
      <c r="E54" s="4" t="s">
        <v>5</v>
      </c>
    </row>
    <row r="55" spans="1:5">
      <c r="A55" s="2" t="s">
        <v>87</v>
      </c>
      <c r="B55" s="4">
        <v>0</v>
      </c>
      <c r="C55" s="4">
        <v>0</v>
      </c>
      <c r="D55" s="4">
        <v>0</v>
      </c>
      <c r="E55" s="4">
        <v>0</v>
      </c>
    </row>
    <row r="56" spans="1:5" ht="30">
      <c r="A56" s="2" t="s">
        <v>88</v>
      </c>
      <c r="B56" s="4">
        <v>0</v>
      </c>
      <c r="C56" s="4">
        <v>0</v>
      </c>
      <c r="D56" s="4">
        <v>0</v>
      </c>
      <c r="E56" s="4">
        <v>0</v>
      </c>
    </row>
    <row r="57" spans="1:5">
      <c r="A57" s="2" t="s">
        <v>89</v>
      </c>
      <c r="B57" s="4">
        <v>0</v>
      </c>
      <c r="C57" s="4">
        <v>0</v>
      </c>
      <c r="D57" s="4">
        <v>0</v>
      </c>
      <c r="E57" s="4">
        <v>0</v>
      </c>
    </row>
    <row r="58" spans="1:5">
      <c r="A58" s="2" t="s">
        <v>544</v>
      </c>
      <c r="B58" s="4">
        <v>0</v>
      </c>
      <c r="C58" s="4">
        <v>0</v>
      </c>
      <c r="D58" s="4">
        <v>0</v>
      </c>
      <c r="E58" s="4">
        <v>0</v>
      </c>
    </row>
    <row r="59" spans="1:5" ht="30">
      <c r="A59" s="2" t="s">
        <v>91</v>
      </c>
      <c r="B59" s="4">
        <v>0</v>
      </c>
      <c r="C59" s="4">
        <v>0</v>
      </c>
      <c r="D59" s="4">
        <v>0</v>
      </c>
      <c r="E59" s="4">
        <v>0</v>
      </c>
    </row>
    <row r="60" spans="1:5">
      <c r="A60" s="2" t="s">
        <v>92</v>
      </c>
      <c r="B60" s="4">
        <v>0</v>
      </c>
      <c r="C60" s="4">
        <v>0</v>
      </c>
      <c r="D60" s="4">
        <v>0</v>
      </c>
      <c r="E60" s="4">
        <v>0</v>
      </c>
    </row>
    <row r="61" spans="1:5">
      <c r="A61" s="2" t="s">
        <v>507</v>
      </c>
      <c r="B61" s="4">
        <v>0</v>
      </c>
      <c r="C61" s="4">
        <v>0</v>
      </c>
      <c r="D61" s="4">
        <v>0</v>
      </c>
      <c r="E61" s="4">
        <v>0</v>
      </c>
    </row>
    <row r="62" spans="1:5">
      <c r="A62" s="3" t="s">
        <v>94</v>
      </c>
      <c r="B62" s="4" t="s">
        <v>5</v>
      </c>
      <c r="C62" s="4" t="s">
        <v>5</v>
      </c>
      <c r="D62" s="4" t="s">
        <v>5</v>
      </c>
      <c r="E62" s="4" t="s">
        <v>5</v>
      </c>
    </row>
    <row r="63" spans="1:5">
      <c r="A63" s="2" t="s">
        <v>526</v>
      </c>
      <c r="B63" s="4">
        <v>0</v>
      </c>
      <c r="C63" s="4">
        <v>0</v>
      </c>
      <c r="D63" s="4">
        <v>0</v>
      </c>
      <c r="E63" s="4">
        <v>0</v>
      </c>
    </row>
    <row r="64" spans="1:5">
      <c r="A64" s="2" t="s">
        <v>96</v>
      </c>
      <c r="B64" s="4">
        <v>0</v>
      </c>
      <c r="C64" s="4">
        <v>0</v>
      </c>
      <c r="D64" s="4">
        <v>0</v>
      </c>
      <c r="E64" s="4">
        <v>0</v>
      </c>
    </row>
    <row r="65" spans="1:5" ht="30">
      <c r="A65" s="2" t="s">
        <v>95</v>
      </c>
      <c r="B65" s="4" t="s">
        <v>5</v>
      </c>
      <c r="C65" s="4">
        <v>0</v>
      </c>
      <c r="D65" s="4" t="s">
        <v>5</v>
      </c>
      <c r="E65" s="4">
        <v>0</v>
      </c>
    </row>
    <row r="66" spans="1:5">
      <c r="A66" s="2" t="s">
        <v>97</v>
      </c>
      <c r="B66" s="4">
        <v>0</v>
      </c>
      <c r="C66" s="4">
        <v>0</v>
      </c>
      <c r="D66" s="4">
        <v>0</v>
      </c>
      <c r="E66" s="4">
        <v>0</v>
      </c>
    </row>
    <row r="67" spans="1:5">
      <c r="A67" s="2" t="s">
        <v>100</v>
      </c>
      <c r="B67" s="4">
        <v>0</v>
      </c>
      <c r="C67" s="4">
        <v>0</v>
      </c>
      <c r="D67" s="4">
        <v>0</v>
      </c>
      <c r="E67" s="4">
        <v>0</v>
      </c>
    </row>
    <row r="68" spans="1:5" ht="30">
      <c r="A68" s="2" t="s">
        <v>114</v>
      </c>
      <c r="B68" s="4">
        <v>0</v>
      </c>
      <c r="C68" s="4">
        <v>0</v>
      </c>
      <c r="D68" s="4">
        <v>0</v>
      </c>
      <c r="E68" s="4">
        <v>0</v>
      </c>
    </row>
    <row r="69" spans="1:5">
      <c r="A69" s="2" t="s">
        <v>888</v>
      </c>
      <c r="B69" s="4" t="s">
        <v>5</v>
      </c>
      <c r="C69" s="4" t="s">
        <v>5</v>
      </c>
      <c r="D69" s="4" t="s">
        <v>5</v>
      </c>
      <c r="E69" s="4" t="s">
        <v>5</v>
      </c>
    </row>
    <row r="70" spans="1:5">
      <c r="A70" s="2" t="s">
        <v>85</v>
      </c>
      <c r="B70" s="6">
        <v>4813737</v>
      </c>
      <c r="C70" s="6">
        <v>2191427</v>
      </c>
      <c r="D70" s="6">
        <v>11375513</v>
      </c>
      <c r="E70" s="6">
        <v>5036947</v>
      </c>
    </row>
    <row r="71" spans="1:5">
      <c r="A71" s="3" t="s">
        <v>86</v>
      </c>
      <c r="B71" s="4" t="s">
        <v>5</v>
      </c>
      <c r="C71" s="4" t="s">
        <v>5</v>
      </c>
      <c r="D71" s="4" t="s">
        <v>5</v>
      </c>
      <c r="E71" s="4" t="s">
        <v>5</v>
      </c>
    </row>
    <row r="72" spans="1:5">
      <c r="A72" s="2" t="s">
        <v>87</v>
      </c>
      <c r="B72" s="6">
        <v>4624531</v>
      </c>
      <c r="C72" s="6">
        <v>2428649</v>
      </c>
      <c r="D72" s="6">
        <v>12078314</v>
      </c>
      <c r="E72" s="6">
        <v>6010490</v>
      </c>
    </row>
    <row r="73" spans="1:5" ht="30">
      <c r="A73" s="2" t="s">
        <v>88</v>
      </c>
      <c r="B73" s="4">
        <v>-168</v>
      </c>
      <c r="C73" s="4">
        <v>0</v>
      </c>
      <c r="D73" s="4">
        <v>-310</v>
      </c>
      <c r="E73" s="4">
        <v>0</v>
      </c>
    </row>
    <row r="74" spans="1:5">
      <c r="A74" s="2" t="s">
        <v>89</v>
      </c>
      <c r="B74" s="6">
        <v>19567</v>
      </c>
      <c r="C74" s="6">
        <v>38150</v>
      </c>
      <c r="D74" s="6">
        <v>61607</v>
      </c>
      <c r="E74" s="6">
        <v>72706</v>
      </c>
    </row>
    <row r="75" spans="1:5">
      <c r="A75" s="2" t="s">
        <v>544</v>
      </c>
      <c r="B75" s="4">
        <v>-254</v>
      </c>
      <c r="C75" s="4">
        <v>0</v>
      </c>
      <c r="D75" s="4">
        <v>-254</v>
      </c>
      <c r="E75" s="4">
        <v>0</v>
      </c>
    </row>
    <row r="76" spans="1:5" ht="30">
      <c r="A76" s="2" t="s">
        <v>91</v>
      </c>
      <c r="B76" s="6">
        <v>3317</v>
      </c>
      <c r="C76" s="6">
        <v>2183</v>
      </c>
      <c r="D76" s="6">
        <v>9457</v>
      </c>
      <c r="E76" s="6">
        <v>5123</v>
      </c>
    </row>
    <row r="77" spans="1:5">
      <c r="A77" s="2" t="s">
        <v>92</v>
      </c>
      <c r="B77" s="6">
        <v>4646993</v>
      </c>
      <c r="C77" s="6">
        <v>2468982</v>
      </c>
      <c r="D77" s="6">
        <v>12148814</v>
      </c>
      <c r="E77" s="6">
        <v>6088319</v>
      </c>
    </row>
    <row r="78" spans="1:5">
      <c r="A78" s="2" t="s">
        <v>507</v>
      </c>
      <c r="B78" s="6">
        <v>166744</v>
      </c>
      <c r="C78" s="6">
        <v>-277555</v>
      </c>
      <c r="D78" s="6">
        <v>-773301</v>
      </c>
      <c r="E78" s="6">
        <v>-1051372</v>
      </c>
    </row>
    <row r="79" spans="1:5">
      <c r="A79" s="3" t="s">
        <v>94</v>
      </c>
      <c r="B79" s="4" t="s">
        <v>5</v>
      </c>
      <c r="C79" s="4" t="s">
        <v>5</v>
      </c>
      <c r="D79" s="4" t="s">
        <v>5</v>
      </c>
      <c r="E79" s="4" t="s">
        <v>5</v>
      </c>
    </row>
    <row r="80" spans="1:5">
      <c r="A80" s="2" t="s">
        <v>526</v>
      </c>
      <c r="B80" s="6">
        <v>-218232</v>
      </c>
      <c r="C80" s="6">
        <v>483690</v>
      </c>
      <c r="D80" s="6">
        <v>958402</v>
      </c>
      <c r="E80" s="6">
        <v>1654329</v>
      </c>
    </row>
    <row r="81" spans="1:5">
      <c r="A81" s="2" t="s">
        <v>96</v>
      </c>
      <c r="B81" s="4">
        <v>0</v>
      </c>
      <c r="C81" s="4">
        <v>0</v>
      </c>
      <c r="D81" s="4">
        <v>0</v>
      </c>
      <c r="E81" s="4">
        <v>0</v>
      </c>
    </row>
    <row r="82" spans="1:5" ht="30">
      <c r="A82" s="2" t="s">
        <v>95</v>
      </c>
      <c r="B82" s="4" t="s">
        <v>5</v>
      </c>
      <c r="C82" s="4">
        <v>0</v>
      </c>
      <c r="D82" s="4" t="s">
        <v>5</v>
      </c>
      <c r="E82" s="4">
        <v>0</v>
      </c>
    </row>
    <row r="83" spans="1:5">
      <c r="A83" s="2" t="s">
        <v>97</v>
      </c>
      <c r="B83" s="6">
        <v>-24742</v>
      </c>
      <c r="C83" s="6">
        <v>-19552</v>
      </c>
      <c r="D83" s="6">
        <v>-66067</v>
      </c>
      <c r="E83" s="6">
        <v>-63164</v>
      </c>
    </row>
    <row r="84" spans="1:5">
      <c r="A84" s="2" t="s">
        <v>100</v>
      </c>
      <c r="B84" s="6">
        <v>-76230</v>
      </c>
      <c r="C84" s="6">
        <v>186583</v>
      </c>
      <c r="D84" s="6">
        <v>119034</v>
      </c>
      <c r="E84" s="6">
        <v>539793</v>
      </c>
    </row>
    <row r="85" spans="1:5" ht="30">
      <c r="A85" s="2" t="s">
        <v>114</v>
      </c>
      <c r="B85" s="6">
        <v>-76109</v>
      </c>
      <c r="C85" s="6">
        <v>186566</v>
      </c>
      <c r="D85" s="6">
        <v>119365</v>
      </c>
      <c r="E85" s="6">
        <v>539793</v>
      </c>
    </row>
    <row r="86" spans="1:5">
      <c r="A86" s="2" t="s">
        <v>25</v>
      </c>
      <c r="B86" s="4" t="s">
        <v>5</v>
      </c>
      <c r="C86" s="4" t="s">
        <v>5</v>
      </c>
      <c r="D86" s="4" t="s">
        <v>5</v>
      </c>
      <c r="E86" s="4" t="s">
        <v>5</v>
      </c>
    </row>
    <row r="87" spans="1:5">
      <c r="A87" s="2" t="s">
        <v>85</v>
      </c>
      <c r="B87" s="6">
        <v>4858880</v>
      </c>
      <c r="C87" s="6">
        <v>5395206</v>
      </c>
      <c r="D87" s="6">
        <v>14335020</v>
      </c>
      <c r="E87" s="6">
        <v>15188327</v>
      </c>
    </row>
    <row r="88" spans="1:5">
      <c r="A88" s="3" t="s">
        <v>86</v>
      </c>
      <c r="B88" s="4" t="s">
        <v>5</v>
      </c>
      <c r="C88" s="4" t="s">
        <v>5</v>
      </c>
      <c r="D88" s="4" t="s">
        <v>5</v>
      </c>
      <c r="E88" s="4" t="s">
        <v>5</v>
      </c>
    </row>
    <row r="89" spans="1:5">
      <c r="A89" s="2" t="s">
        <v>87</v>
      </c>
      <c r="B89" s="6">
        <v>4663697</v>
      </c>
      <c r="C89" s="6">
        <v>4932645</v>
      </c>
      <c r="D89" s="6">
        <v>13394777</v>
      </c>
      <c r="E89" s="6">
        <v>13871884</v>
      </c>
    </row>
    <row r="90" spans="1:5" ht="30">
      <c r="A90" s="2" t="s">
        <v>88</v>
      </c>
      <c r="B90" s="6">
        <v>192647</v>
      </c>
      <c r="C90" s="6">
        <v>179035</v>
      </c>
      <c r="D90" s="6">
        <v>601245</v>
      </c>
      <c r="E90" s="6">
        <v>537880</v>
      </c>
    </row>
    <row r="91" spans="1:5">
      <c r="A91" s="2" t="s">
        <v>89</v>
      </c>
      <c r="B91" s="6">
        <v>22653</v>
      </c>
      <c r="C91" s="6">
        <v>38942</v>
      </c>
      <c r="D91" s="6">
        <v>71888</v>
      </c>
      <c r="E91" s="6">
        <v>78042</v>
      </c>
    </row>
    <row r="92" spans="1:5">
      <c r="A92" s="2" t="s">
        <v>544</v>
      </c>
      <c r="B92" s="4">
        <v>-48</v>
      </c>
      <c r="C92" s="4">
        <v>20</v>
      </c>
      <c r="D92" s="4">
        <v>-48</v>
      </c>
      <c r="E92" s="6">
        <v>-2430</v>
      </c>
    </row>
    <row r="93" spans="1:5" ht="30">
      <c r="A93" s="2" t="s">
        <v>91</v>
      </c>
      <c r="B93" s="6">
        <v>27435</v>
      </c>
      <c r="C93" s="6">
        <v>24455</v>
      </c>
      <c r="D93" s="6">
        <v>81530</v>
      </c>
      <c r="E93" s="6">
        <v>67419</v>
      </c>
    </row>
    <row r="94" spans="1:5">
      <c r="A94" s="2" t="s">
        <v>92</v>
      </c>
      <c r="B94" s="6">
        <v>4906384</v>
      </c>
      <c r="C94" s="6">
        <v>5175097</v>
      </c>
      <c r="D94" s="6">
        <v>14149392</v>
      </c>
      <c r="E94" s="6">
        <v>14552795</v>
      </c>
    </row>
    <row r="95" spans="1:5">
      <c r="A95" s="2" t="s">
        <v>507</v>
      </c>
      <c r="B95" s="6">
        <v>-47504</v>
      </c>
      <c r="C95" s="6">
        <v>220109</v>
      </c>
      <c r="D95" s="6">
        <v>185628</v>
      </c>
      <c r="E95" s="6">
        <v>635532</v>
      </c>
    </row>
    <row r="96" spans="1:5">
      <c r="A96" s="3" t="s">
        <v>94</v>
      </c>
      <c r="B96" s="4" t="s">
        <v>5</v>
      </c>
      <c r="C96" s="4" t="s">
        <v>5</v>
      </c>
      <c r="D96" s="4" t="s">
        <v>5</v>
      </c>
      <c r="E96" s="4" t="s">
        <v>5</v>
      </c>
    </row>
    <row r="97" spans="1:5">
      <c r="A97" s="2" t="s">
        <v>526</v>
      </c>
      <c r="B97" s="4">
        <v>0</v>
      </c>
      <c r="C97" s="4">
        <v>0</v>
      </c>
      <c r="D97" s="4">
        <v>0</v>
      </c>
      <c r="E97" s="4">
        <v>0</v>
      </c>
    </row>
    <row r="98" spans="1:5">
      <c r="A98" s="2" t="s">
        <v>96</v>
      </c>
      <c r="B98" s="6">
        <v>-2363</v>
      </c>
      <c r="C98" s="6">
        <v>-5952</v>
      </c>
      <c r="D98" s="6">
        <v>3118</v>
      </c>
      <c r="E98" s="6">
        <v>-6929</v>
      </c>
    </row>
    <row r="99" spans="1:5" ht="30">
      <c r="A99" s="2" t="s">
        <v>95</v>
      </c>
      <c r="B99" s="4">
        <v>0</v>
      </c>
      <c r="C99" s="4">
        <v>-692</v>
      </c>
      <c r="D99" s="4">
        <v>0</v>
      </c>
      <c r="E99" s="6">
        <v>-2076</v>
      </c>
    </row>
    <row r="100" spans="1:5">
      <c r="A100" s="2" t="s">
        <v>97</v>
      </c>
      <c r="B100" s="6">
        <v>-26363</v>
      </c>
      <c r="C100" s="6">
        <v>-26901</v>
      </c>
      <c r="D100" s="6">
        <v>-69712</v>
      </c>
      <c r="E100" s="6">
        <v>-86753</v>
      </c>
    </row>
    <row r="101" spans="1:5">
      <c r="A101" s="2" t="s">
        <v>100</v>
      </c>
      <c r="B101" s="6">
        <v>-76230</v>
      </c>
      <c r="C101" s="6">
        <v>186564</v>
      </c>
      <c r="D101" s="6">
        <v>119034</v>
      </c>
      <c r="E101" s="6">
        <v>539774</v>
      </c>
    </row>
    <row r="102" spans="1:5" ht="30">
      <c r="A102" s="2" t="s">
        <v>114</v>
      </c>
      <c r="B102" s="8">
        <v>-76109</v>
      </c>
      <c r="C102" s="8">
        <v>186566</v>
      </c>
      <c r="D102" s="8">
        <v>119365</v>
      </c>
      <c r="E102" s="8">
        <v>53979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8"/>
  <sheetViews>
    <sheetView showGridLines="0" workbookViewId="0"/>
  </sheetViews>
  <sheetFormatPr defaultRowHeight="15"/>
  <cols>
    <col min="1" max="1" width="36.5703125" bestFit="1" customWidth="1"/>
    <col min="2" max="3" width="12.28515625" bestFit="1" customWidth="1"/>
  </cols>
  <sheetData>
    <row r="1" spans="1:3" ht="15" customHeight="1">
      <c r="A1" s="1" t="s">
        <v>896</v>
      </c>
      <c r="B1" s="7" t="s">
        <v>1</v>
      </c>
      <c r="C1" s="7"/>
    </row>
    <row r="2" spans="1:3" ht="30">
      <c r="A2" s="1" t="s">
        <v>35</v>
      </c>
      <c r="B2" s="1" t="s">
        <v>2</v>
      </c>
      <c r="C2" s="1" t="s">
        <v>84</v>
      </c>
    </row>
    <row r="3" spans="1:3">
      <c r="A3" s="3" t="s">
        <v>555</v>
      </c>
      <c r="B3" s="4" t="s">
        <v>5</v>
      </c>
      <c r="C3" s="4" t="s">
        <v>5</v>
      </c>
    </row>
    <row r="4" spans="1:3">
      <c r="A4" s="2" t="s">
        <v>109</v>
      </c>
      <c r="B4" s="8">
        <v>111988</v>
      </c>
      <c r="C4" s="8">
        <v>539774</v>
      </c>
    </row>
    <row r="5" spans="1:3" ht="30">
      <c r="A5" s="3" t="s">
        <v>897</v>
      </c>
      <c r="B5" s="4" t="s">
        <v>5</v>
      </c>
      <c r="C5" s="4" t="s">
        <v>5</v>
      </c>
    </row>
    <row r="6" spans="1:3">
      <c r="A6" s="2" t="s">
        <v>119</v>
      </c>
      <c r="B6" s="6">
        <v>86417</v>
      </c>
      <c r="C6" s="6">
        <v>71144</v>
      </c>
    </row>
    <row r="7" spans="1:3">
      <c r="A7" s="2" t="s">
        <v>120</v>
      </c>
      <c r="B7" s="6">
        <v>2750</v>
      </c>
      <c r="C7" s="6">
        <v>1707</v>
      </c>
    </row>
    <row r="8" spans="1:3" ht="30">
      <c r="A8" s="2" t="s">
        <v>121</v>
      </c>
      <c r="B8" s="6">
        <v>-3118</v>
      </c>
      <c r="C8" s="6">
        <v>6929</v>
      </c>
    </row>
    <row r="9" spans="1:3" ht="30">
      <c r="A9" s="2" t="s">
        <v>95</v>
      </c>
      <c r="B9" s="4">
        <v>0</v>
      </c>
      <c r="C9" s="6">
        <v>2076</v>
      </c>
    </row>
    <row r="10" spans="1:3" ht="30">
      <c r="A10" s="2" t="s">
        <v>124</v>
      </c>
      <c r="B10" s="6">
        <v>-13362</v>
      </c>
      <c r="C10" s="6">
        <v>5126</v>
      </c>
    </row>
    <row r="11" spans="1:3" ht="30">
      <c r="A11" s="2" t="s">
        <v>125</v>
      </c>
      <c r="B11" s="4">
        <v>0</v>
      </c>
      <c r="C11" s="6">
        <v>4391</v>
      </c>
    </row>
    <row r="12" spans="1:3">
      <c r="A12" s="2" t="s">
        <v>90</v>
      </c>
      <c r="B12" s="4">
        <v>-48</v>
      </c>
      <c r="C12" s="6">
        <v>-2430</v>
      </c>
    </row>
    <row r="13" spans="1:3" ht="30">
      <c r="A13" s="2" t="s">
        <v>126</v>
      </c>
      <c r="B13" s="6">
        <v>12654</v>
      </c>
      <c r="C13" s="6">
        <v>9513</v>
      </c>
    </row>
    <row r="14" spans="1:3" ht="30">
      <c r="A14" s="3" t="s">
        <v>128</v>
      </c>
      <c r="B14" s="4" t="s">
        <v>5</v>
      </c>
      <c r="C14" s="4" t="s">
        <v>5</v>
      </c>
    </row>
    <row r="15" spans="1:3">
      <c r="A15" s="2" t="s">
        <v>39</v>
      </c>
      <c r="B15" s="6">
        <v>-74083</v>
      </c>
      <c r="C15" s="6">
        <v>-179989</v>
      </c>
    </row>
    <row r="16" spans="1:3">
      <c r="A16" s="2" t="s">
        <v>40</v>
      </c>
      <c r="B16" s="6">
        <v>31165</v>
      </c>
      <c r="C16" s="6">
        <v>85179</v>
      </c>
    </row>
    <row r="17" spans="1:3">
      <c r="A17" s="2" t="s">
        <v>129</v>
      </c>
      <c r="B17" s="6">
        <v>-42745</v>
      </c>
      <c r="C17" s="6">
        <v>36971</v>
      </c>
    </row>
    <row r="18" spans="1:3">
      <c r="A18" s="2" t="s">
        <v>49</v>
      </c>
      <c r="B18" s="6">
        <v>203865</v>
      </c>
      <c r="C18" s="6">
        <v>-39153</v>
      </c>
    </row>
    <row r="19" spans="1:3">
      <c r="A19" s="2" t="s">
        <v>50</v>
      </c>
      <c r="B19" s="6">
        <v>48811</v>
      </c>
      <c r="C19" s="6">
        <v>-56404</v>
      </c>
    </row>
    <row r="20" spans="1:3">
      <c r="A20" s="2" t="s">
        <v>52</v>
      </c>
      <c r="B20" s="6">
        <v>-208661</v>
      </c>
      <c r="C20" s="6">
        <v>13719</v>
      </c>
    </row>
    <row r="21" spans="1:3">
      <c r="A21" s="2" t="s">
        <v>130</v>
      </c>
      <c r="B21" s="6">
        <v>-20249</v>
      </c>
      <c r="C21" s="6">
        <v>-29731</v>
      </c>
    </row>
    <row r="22" spans="1:3">
      <c r="A22" s="2" t="s">
        <v>131</v>
      </c>
      <c r="B22" s="6">
        <v>142581</v>
      </c>
      <c r="C22" s="6">
        <v>468822</v>
      </c>
    </row>
    <row r="23" spans="1:3">
      <c r="A23" s="3" t="s">
        <v>132</v>
      </c>
      <c r="B23" s="4" t="s">
        <v>5</v>
      </c>
      <c r="C23" s="4" t="s">
        <v>5</v>
      </c>
    </row>
    <row r="24" spans="1:3" ht="30">
      <c r="A24" s="2" t="s">
        <v>133</v>
      </c>
      <c r="B24" s="6">
        <v>-201906</v>
      </c>
      <c r="C24" s="6">
        <v>-102004</v>
      </c>
    </row>
    <row r="25" spans="1:3" ht="30">
      <c r="A25" s="2" t="s">
        <v>134</v>
      </c>
      <c r="B25" s="6">
        <v>-15859</v>
      </c>
      <c r="C25" s="6">
        <v>-27501</v>
      </c>
    </row>
    <row r="26" spans="1:3">
      <c r="A26" s="2" t="s">
        <v>135</v>
      </c>
      <c r="B26" s="6">
        <v>-10584</v>
      </c>
      <c r="C26" s="6">
        <v>-7731</v>
      </c>
    </row>
    <row r="27" spans="1:3">
      <c r="A27" s="2" t="s">
        <v>136</v>
      </c>
      <c r="B27" s="6">
        <v>30826</v>
      </c>
      <c r="C27" s="6">
        <v>3381</v>
      </c>
    </row>
    <row r="28" spans="1:3">
      <c r="A28" s="2" t="s">
        <v>137</v>
      </c>
      <c r="B28" s="6">
        <v>-197523</v>
      </c>
      <c r="C28" s="6">
        <v>-133855</v>
      </c>
    </row>
    <row r="29" spans="1:3">
      <c r="A29" s="2" t="s">
        <v>139</v>
      </c>
      <c r="B29" s="6">
        <v>745000</v>
      </c>
      <c r="C29" s="4">
        <v>0</v>
      </c>
    </row>
    <row r="30" spans="1:3">
      <c r="A30" s="3" t="s">
        <v>138</v>
      </c>
      <c r="B30" s="4" t="s">
        <v>5</v>
      </c>
      <c r="C30" s="4" t="s">
        <v>5</v>
      </c>
    </row>
    <row r="31" spans="1:3" ht="30">
      <c r="A31" s="2" t="s">
        <v>140</v>
      </c>
      <c r="B31" s="4">
        <v>0</v>
      </c>
      <c r="C31" s="4">
        <v>250</v>
      </c>
    </row>
    <row r="32" spans="1:3" ht="30">
      <c r="A32" s="2" t="s">
        <v>143</v>
      </c>
      <c r="B32" s="4">
        <v>0</v>
      </c>
      <c r="C32" s="6">
        <v>665806</v>
      </c>
    </row>
    <row r="33" spans="1:3">
      <c r="A33" s="2" t="s">
        <v>144</v>
      </c>
      <c r="B33" s="4">
        <v>0</v>
      </c>
      <c r="C33" s="6">
        <v>430000</v>
      </c>
    </row>
    <row r="34" spans="1:3">
      <c r="A34" s="2" t="s">
        <v>145</v>
      </c>
      <c r="B34" s="4">
        <v>0</v>
      </c>
      <c r="C34" s="6">
        <v>9452</v>
      </c>
    </row>
    <row r="35" spans="1:3">
      <c r="A35" s="2" t="s">
        <v>587</v>
      </c>
      <c r="B35" s="6">
        <v>-140457</v>
      </c>
      <c r="C35" s="6">
        <v>-15081</v>
      </c>
    </row>
    <row r="36" spans="1:3">
      <c r="A36" s="2" t="s">
        <v>146</v>
      </c>
      <c r="B36" s="6">
        <v>-730000</v>
      </c>
      <c r="C36" s="4">
        <v>0</v>
      </c>
    </row>
    <row r="37" spans="1:3" ht="30">
      <c r="A37" s="2" t="s">
        <v>148</v>
      </c>
      <c r="B37" s="6">
        <v>-21357</v>
      </c>
      <c r="C37" s="6">
        <v>-103642</v>
      </c>
    </row>
    <row r="38" spans="1:3">
      <c r="A38" s="2" t="s">
        <v>147</v>
      </c>
      <c r="B38" s="4">
        <v>0</v>
      </c>
      <c r="C38" s="6">
        <v>-1184597</v>
      </c>
    </row>
    <row r="39" spans="1:3">
      <c r="A39" s="2" t="s">
        <v>149</v>
      </c>
      <c r="B39" s="4">
        <v>-669</v>
      </c>
      <c r="C39" s="6">
        <v>-17273</v>
      </c>
    </row>
    <row r="40" spans="1:3">
      <c r="A40" s="2" t="s">
        <v>150</v>
      </c>
      <c r="B40" s="6">
        <v>-173525</v>
      </c>
      <c r="C40" s="6">
        <v>-215085</v>
      </c>
    </row>
    <row r="41" spans="1:3" ht="30">
      <c r="A41" s="2" t="s">
        <v>634</v>
      </c>
      <c r="B41" s="6">
        <v>-228467</v>
      </c>
      <c r="C41" s="6">
        <v>119882</v>
      </c>
    </row>
    <row r="42" spans="1:3" ht="30">
      <c r="A42" s="2" t="s">
        <v>152</v>
      </c>
      <c r="B42" s="6">
        <v>285884</v>
      </c>
      <c r="C42" s="6">
        <v>50166</v>
      </c>
    </row>
    <row r="43" spans="1:3">
      <c r="A43" s="2" t="s">
        <v>153</v>
      </c>
      <c r="B43" s="6">
        <v>57417</v>
      </c>
      <c r="C43" s="6">
        <v>170048</v>
      </c>
    </row>
    <row r="44" spans="1:3">
      <c r="A44" s="2" t="s">
        <v>888</v>
      </c>
      <c r="B44" s="4" t="s">
        <v>5</v>
      </c>
      <c r="C44" s="4" t="s">
        <v>5</v>
      </c>
    </row>
    <row r="45" spans="1:3">
      <c r="A45" s="3" t="s">
        <v>555</v>
      </c>
      <c r="B45" s="4" t="s">
        <v>5</v>
      </c>
      <c r="C45" s="4" t="s">
        <v>5</v>
      </c>
    </row>
    <row r="46" spans="1:3">
      <c r="A46" s="2" t="s">
        <v>109</v>
      </c>
      <c r="B46" s="6">
        <v>119034</v>
      </c>
      <c r="C46" s="6">
        <v>539793</v>
      </c>
    </row>
    <row r="47" spans="1:3" ht="30">
      <c r="A47" s="3" t="s">
        <v>897</v>
      </c>
      <c r="B47" s="4" t="s">
        <v>5</v>
      </c>
      <c r="C47" s="4" t="s">
        <v>5</v>
      </c>
    </row>
    <row r="48" spans="1:3">
      <c r="A48" s="2" t="s">
        <v>119</v>
      </c>
      <c r="B48" s="6">
        <v>14273</v>
      </c>
      <c r="C48" s="6">
        <v>8847</v>
      </c>
    </row>
    <row r="49" spans="1:3">
      <c r="A49" s="2" t="s">
        <v>120</v>
      </c>
      <c r="B49" s="4">
        <v>0</v>
      </c>
      <c r="C49" s="4">
        <v>0</v>
      </c>
    </row>
    <row r="50" spans="1:3" ht="30">
      <c r="A50" s="2" t="s">
        <v>121</v>
      </c>
      <c r="B50" s="4">
        <v>0</v>
      </c>
      <c r="C50" s="4">
        <v>0</v>
      </c>
    </row>
    <row r="51" spans="1:3" ht="30">
      <c r="A51" s="2" t="s">
        <v>95</v>
      </c>
      <c r="B51" s="4">
        <v>0</v>
      </c>
      <c r="C51" s="4">
        <v>0</v>
      </c>
    </row>
    <row r="52" spans="1:3" ht="30">
      <c r="A52" s="2" t="s">
        <v>124</v>
      </c>
      <c r="B52" s="4">
        <v>0</v>
      </c>
      <c r="C52" s="4">
        <v>0</v>
      </c>
    </row>
    <row r="53" spans="1:3" ht="30">
      <c r="A53" s="2" t="s">
        <v>125</v>
      </c>
      <c r="B53" s="4">
        <v>0</v>
      </c>
      <c r="C53" s="6">
        <v>4391</v>
      </c>
    </row>
    <row r="54" spans="1:3">
      <c r="A54" s="2" t="s">
        <v>90</v>
      </c>
      <c r="B54" s="4">
        <v>-254</v>
      </c>
      <c r="C54" s="4">
        <v>0</v>
      </c>
    </row>
    <row r="55" spans="1:3" ht="30">
      <c r="A55" s="2" t="s">
        <v>126</v>
      </c>
      <c r="B55" s="6">
        <v>3541</v>
      </c>
      <c r="C55" s="6">
        <v>1594</v>
      </c>
    </row>
    <row r="56" spans="1:3">
      <c r="A56" s="2" t="s">
        <v>511</v>
      </c>
      <c r="B56" s="6">
        <v>-958402</v>
      </c>
      <c r="C56" s="6">
        <v>-1654329</v>
      </c>
    </row>
    <row r="57" spans="1:3" ht="30">
      <c r="A57" s="3" t="s">
        <v>128</v>
      </c>
      <c r="B57" s="4" t="s">
        <v>5</v>
      </c>
      <c r="C57" s="4" t="s">
        <v>5</v>
      </c>
    </row>
    <row r="58" spans="1:3">
      <c r="A58" s="2" t="s">
        <v>39</v>
      </c>
      <c r="B58" s="6">
        <v>-224005</v>
      </c>
      <c r="C58" s="6">
        <v>-410412</v>
      </c>
    </row>
    <row r="59" spans="1:3">
      <c r="A59" s="2" t="s">
        <v>40</v>
      </c>
      <c r="B59" s="6">
        <v>-187760</v>
      </c>
      <c r="C59" s="6">
        <v>-540547</v>
      </c>
    </row>
    <row r="60" spans="1:3">
      <c r="A60" s="2" t="s">
        <v>129</v>
      </c>
      <c r="B60" s="6">
        <v>-34886</v>
      </c>
      <c r="C60" s="6">
        <v>-8501</v>
      </c>
    </row>
    <row r="61" spans="1:3">
      <c r="A61" s="2" t="s">
        <v>49</v>
      </c>
      <c r="B61" s="6">
        <v>278675</v>
      </c>
      <c r="C61" s="6">
        <v>63779</v>
      </c>
    </row>
    <row r="62" spans="1:3">
      <c r="A62" s="2" t="s">
        <v>50</v>
      </c>
      <c r="B62" s="6">
        <v>118507</v>
      </c>
      <c r="C62" s="6">
        <v>347790</v>
      </c>
    </row>
    <row r="63" spans="1:3">
      <c r="A63" s="2" t="s">
        <v>52</v>
      </c>
      <c r="B63" s="6">
        <v>1882</v>
      </c>
      <c r="C63" s="6">
        <v>3912</v>
      </c>
    </row>
    <row r="64" spans="1:3">
      <c r="A64" s="2" t="s">
        <v>563</v>
      </c>
      <c r="B64" s="6">
        <v>870141</v>
      </c>
      <c r="C64" s="6">
        <v>1710567</v>
      </c>
    </row>
    <row r="65" spans="1:3">
      <c r="A65" s="2" t="s">
        <v>130</v>
      </c>
      <c r="B65" s="4">
        <v>122</v>
      </c>
      <c r="C65" s="6">
        <v>-2723</v>
      </c>
    </row>
    <row r="66" spans="1:3">
      <c r="A66" s="2" t="s">
        <v>131</v>
      </c>
      <c r="B66" s="4">
        <v>868</v>
      </c>
      <c r="C66" s="6">
        <v>64161</v>
      </c>
    </row>
    <row r="67" spans="1:3">
      <c r="A67" s="3" t="s">
        <v>132</v>
      </c>
      <c r="B67" s="4" t="s">
        <v>5</v>
      </c>
      <c r="C67" s="4" t="s">
        <v>5</v>
      </c>
    </row>
    <row r="68" spans="1:3" ht="30">
      <c r="A68" s="2" t="s">
        <v>133</v>
      </c>
      <c r="B68" s="6">
        <v>-75099</v>
      </c>
      <c r="C68" s="6">
        <v>-13859</v>
      </c>
    </row>
    <row r="69" spans="1:3" ht="30">
      <c r="A69" s="2" t="s">
        <v>134</v>
      </c>
      <c r="B69" s="4">
        <v>0</v>
      </c>
      <c r="C69" s="4">
        <v>0</v>
      </c>
    </row>
    <row r="70" spans="1:3">
      <c r="A70" s="2" t="s">
        <v>135</v>
      </c>
      <c r="B70" s="4">
        <v>0</v>
      </c>
      <c r="C70" s="4">
        <v>0</v>
      </c>
    </row>
    <row r="71" spans="1:3" ht="30">
      <c r="A71" s="2" t="s">
        <v>159</v>
      </c>
      <c r="B71" s="6">
        <v>31632</v>
      </c>
      <c r="C71" s="4" t="s">
        <v>5</v>
      </c>
    </row>
    <row r="72" spans="1:3">
      <c r="A72" s="2" t="s">
        <v>136</v>
      </c>
      <c r="B72" s="6">
        <v>30826</v>
      </c>
      <c r="C72" s="4">
        <v>0</v>
      </c>
    </row>
    <row r="73" spans="1:3">
      <c r="A73" s="2" t="s">
        <v>137</v>
      </c>
      <c r="B73" s="6">
        <v>-44273</v>
      </c>
      <c r="C73" s="6">
        <v>-13859</v>
      </c>
    </row>
    <row r="74" spans="1:3">
      <c r="A74" s="2" t="s">
        <v>139</v>
      </c>
      <c r="B74" s="6">
        <v>745000</v>
      </c>
      <c r="C74" s="4" t="s">
        <v>5</v>
      </c>
    </row>
    <row r="75" spans="1:3">
      <c r="A75" s="3" t="s">
        <v>138</v>
      </c>
      <c r="B75" s="4" t="s">
        <v>5</v>
      </c>
      <c r="C75" s="4" t="s">
        <v>5</v>
      </c>
    </row>
    <row r="76" spans="1:3" ht="30">
      <c r="A76" s="2" t="s">
        <v>140</v>
      </c>
      <c r="B76" s="4" t="s">
        <v>5</v>
      </c>
      <c r="C76" s="4">
        <v>250</v>
      </c>
    </row>
    <row r="77" spans="1:3" ht="30">
      <c r="A77" s="2" t="s">
        <v>143</v>
      </c>
      <c r="B77" s="4" t="s">
        <v>5</v>
      </c>
      <c r="C77" s="6">
        <v>665806</v>
      </c>
    </row>
    <row r="78" spans="1:3">
      <c r="A78" s="2" t="s">
        <v>144</v>
      </c>
      <c r="B78" s="4" t="s">
        <v>5</v>
      </c>
      <c r="C78" s="6">
        <v>430000</v>
      </c>
    </row>
    <row r="79" spans="1:3">
      <c r="A79" s="2" t="s">
        <v>145</v>
      </c>
      <c r="B79" s="4" t="s">
        <v>5</v>
      </c>
      <c r="C79" s="4">
        <v>0</v>
      </c>
    </row>
    <row r="80" spans="1:3">
      <c r="A80" s="2" t="s">
        <v>587</v>
      </c>
      <c r="B80" s="6">
        <v>-186684</v>
      </c>
      <c r="C80" s="6">
        <v>-15081</v>
      </c>
    </row>
    <row r="81" spans="1:3">
      <c r="A81" s="2" t="s">
        <v>146</v>
      </c>
      <c r="B81" s="6">
        <v>-730000</v>
      </c>
      <c r="C81" s="4" t="s">
        <v>5</v>
      </c>
    </row>
    <row r="82" spans="1:3" ht="30">
      <c r="A82" s="2" t="s">
        <v>148</v>
      </c>
      <c r="B82" s="4">
        <v>0</v>
      </c>
      <c r="C82" s="6">
        <v>-103642</v>
      </c>
    </row>
    <row r="83" spans="1:3">
      <c r="A83" s="2" t="s">
        <v>147</v>
      </c>
      <c r="B83" s="4" t="s">
        <v>5</v>
      </c>
      <c r="C83" s="6">
        <v>-823749</v>
      </c>
    </row>
    <row r="84" spans="1:3">
      <c r="A84" s="2" t="s">
        <v>149</v>
      </c>
      <c r="B84" s="6">
        <v>-1661</v>
      </c>
      <c r="C84" s="6">
        <v>-17273</v>
      </c>
    </row>
    <row r="85" spans="1:3">
      <c r="A85" s="2" t="s">
        <v>150</v>
      </c>
      <c r="B85" s="6">
        <v>-141713</v>
      </c>
      <c r="C85" s="6">
        <v>136311</v>
      </c>
    </row>
    <row r="86" spans="1:3" ht="30">
      <c r="A86" s="2" t="s">
        <v>634</v>
      </c>
      <c r="B86" s="6">
        <v>-185118</v>
      </c>
      <c r="C86" s="6">
        <v>186613</v>
      </c>
    </row>
    <row r="87" spans="1:3" ht="30">
      <c r="A87" s="2" t="s">
        <v>152</v>
      </c>
      <c r="B87" s="6">
        <v>241926</v>
      </c>
      <c r="C87" s="6">
        <v>3124</v>
      </c>
    </row>
    <row r="88" spans="1:3">
      <c r="A88" s="2" t="s">
        <v>153</v>
      </c>
      <c r="B88" s="6">
        <v>56808</v>
      </c>
      <c r="C88" s="6">
        <v>189737</v>
      </c>
    </row>
    <row r="89" spans="1:3">
      <c r="A89" s="2" t="s">
        <v>887</v>
      </c>
      <c r="B89" s="4" t="s">
        <v>5</v>
      </c>
      <c r="C89" s="4" t="s">
        <v>5</v>
      </c>
    </row>
    <row r="90" spans="1:3">
      <c r="A90" s="3" t="s">
        <v>555</v>
      </c>
      <c r="B90" s="4" t="s">
        <v>5</v>
      </c>
      <c r="C90" s="4" t="s">
        <v>5</v>
      </c>
    </row>
    <row r="91" spans="1:3">
      <c r="A91" s="2" t="s">
        <v>109</v>
      </c>
      <c r="B91" s="6">
        <v>958402</v>
      </c>
      <c r="C91" s="6">
        <v>1654310</v>
      </c>
    </row>
    <row r="92" spans="1:3" ht="30">
      <c r="A92" s="3" t="s">
        <v>897</v>
      </c>
      <c r="B92" s="4" t="s">
        <v>5</v>
      </c>
      <c r="C92" s="4" t="s">
        <v>5</v>
      </c>
    </row>
    <row r="93" spans="1:3">
      <c r="A93" s="2" t="s">
        <v>119</v>
      </c>
      <c r="B93" s="6">
        <v>72144</v>
      </c>
      <c r="C93" s="6">
        <v>62297</v>
      </c>
    </row>
    <row r="94" spans="1:3">
      <c r="A94" s="2" t="s">
        <v>120</v>
      </c>
      <c r="B94" s="6">
        <v>2750</v>
      </c>
      <c r="C94" s="6">
        <v>1707</v>
      </c>
    </row>
    <row r="95" spans="1:3" ht="30">
      <c r="A95" s="2" t="s">
        <v>121</v>
      </c>
      <c r="B95" s="6">
        <v>-3118</v>
      </c>
      <c r="C95" s="6">
        <v>6929</v>
      </c>
    </row>
    <row r="96" spans="1:3" ht="30">
      <c r="A96" s="2" t="s">
        <v>95</v>
      </c>
      <c r="B96" s="4">
        <v>0</v>
      </c>
      <c r="C96" s="6">
        <v>2076</v>
      </c>
    </row>
    <row r="97" spans="1:3" ht="30">
      <c r="A97" s="2" t="s">
        <v>124</v>
      </c>
      <c r="B97" s="6">
        <v>-13362</v>
      </c>
      <c r="C97" s="6">
        <v>5126</v>
      </c>
    </row>
    <row r="98" spans="1:3" ht="30">
      <c r="A98" s="2" t="s">
        <v>125</v>
      </c>
      <c r="B98" s="4">
        <v>0</v>
      </c>
      <c r="C98" s="4">
        <v>0</v>
      </c>
    </row>
    <row r="99" spans="1:3">
      <c r="A99" s="2" t="s">
        <v>90</v>
      </c>
      <c r="B99" s="4">
        <v>206</v>
      </c>
      <c r="C99" s="6">
        <v>-2430</v>
      </c>
    </row>
    <row r="100" spans="1:3" ht="30">
      <c r="A100" s="2" t="s">
        <v>126</v>
      </c>
      <c r="B100" s="6">
        <v>9113</v>
      </c>
      <c r="C100" s="6">
        <v>7919</v>
      </c>
    </row>
    <row r="101" spans="1:3">
      <c r="A101" s="2" t="s">
        <v>511</v>
      </c>
      <c r="B101" s="4">
        <v>0</v>
      </c>
      <c r="C101" s="4">
        <v>0</v>
      </c>
    </row>
    <row r="102" spans="1:3" ht="30">
      <c r="A102" s="3" t="s">
        <v>128</v>
      </c>
      <c r="B102" s="4" t="s">
        <v>5</v>
      </c>
      <c r="C102" s="4" t="s">
        <v>5</v>
      </c>
    </row>
    <row r="103" spans="1:3">
      <c r="A103" s="2" t="s">
        <v>39</v>
      </c>
      <c r="B103" s="6">
        <v>149922</v>
      </c>
      <c r="C103" s="6">
        <v>230423</v>
      </c>
    </row>
    <row r="104" spans="1:3">
      <c r="A104" s="2" t="s">
        <v>40</v>
      </c>
      <c r="B104" s="6">
        <v>218925</v>
      </c>
      <c r="C104" s="6">
        <v>625726</v>
      </c>
    </row>
    <row r="105" spans="1:3">
      <c r="A105" s="2" t="s">
        <v>129</v>
      </c>
      <c r="B105" s="6">
        <v>-7859</v>
      </c>
      <c r="C105" s="6">
        <v>45472</v>
      </c>
    </row>
    <row r="106" spans="1:3">
      <c r="A106" s="2" t="s">
        <v>49</v>
      </c>
      <c r="B106" s="6">
        <v>-74810</v>
      </c>
      <c r="C106" s="6">
        <v>-77121</v>
      </c>
    </row>
    <row r="107" spans="1:3">
      <c r="A107" s="2" t="s">
        <v>50</v>
      </c>
      <c r="B107" s="6">
        <v>-65994</v>
      </c>
      <c r="C107" s="6">
        <v>-404194</v>
      </c>
    </row>
    <row r="108" spans="1:3">
      <c r="A108" s="2" t="s">
        <v>52</v>
      </c>
      <c r="B108" s="6">
        <v>-210543</v>
      </c>
      <c r="C108" s="6">
        <v>9807</v>
      </c>
    </row>
    <row r="109" spans="1:3">
      <c r="A109" s="2" t="s">
        <v>563</v>
      </c>
      <c r="B109" s="6">
        <v>-855420</v>
      </c>
      <c r="C109" s="6">
        <v>-1710567</v>
      </c>
    </row>
    <row r="110" spans="1:3">
      <c r="A110" s="2" t="s">
        <v>130</v>
      </c>
      <c r="B110" s="6">
        <v>-18497</v>
      </c>
      <c r="C110" s="6">
        <v>-27008</v>
      </c>
    </row>
    <row r="111" spans="1:3">
      <c r="A111" s="2" t="s">
        <v>131</v>
      </c>
      <c r="B111" s="6">
        <v>161859</v>
      </c>
      <c r="C111" s="6">
        <v>430472</v>
      </c>
    </row>
    <row r="112" spans="1:3">
      <c r="A112" s="3" t="s">
        <v>132</v>
      </c>
      <c r="B112" s="4" t="s">
        <v>5</v>
      </c>
      <c r="C112" s="4" t="s">
        <v>5</v>
      </c>
    </row>
    <row r="113" spans="1:3" ht="30">
      <c r="A113" s="2" t="s">
        <v>133</v>
      </c>
      <c r="B113" s="6">
        <v>-126807</v>
      </c>
      <c r="C113" s="6">
        <v>-88145</v>
      </c>
    </row>
    <row r="114" spans="1:3" ht="30">
      <c r="A114" s="2" t="s">
        <v>134</v>
      </c>
      <c r="B114" s="6">
        <v>-15859</v>
      </c>
      <c r="C114" s="6">
        <v>-27501</v>
      </c>
    </row>
    <row r="115" spans="1:3">
      <c r="A115" s="2" t="s">
        <v>135</v>
      </c>
      <c r="B115" s="6">
        <v>-10584</v>
      </c>
      <c r="C115" s="6">
        <v>-7731</v>
      </c>
    </row>
    <row r="116" spans="1:3" ht="30">
      <c r="A116" s="2" t="s">
        <v>159</v>
      </c>
      <c r="B116" s="4">
        <v>0</v>
      </c>
      <c r="C116" s="4" t="s">
        <v>5</v>
      </c>
    </row>
    <row r="117" spans="1:3">
      <c r="A117" s="2" t="s">
        <v>136</v>
      </c>
      <c r="B117" s="4">
        <v>0</v>
      </c>
      <c r="C117" s="6">
        <v>3381</v>
      </c>
    </row>
    <row r="118" spans="1:3">
      <c r="A118" s="2" t="s">
        <v>137</v>
      </c>
      <c r="B118" s="6">
        <v>-153250</v>
      </c>
      <c r="C118" s="6">
        <v>-119996</v>
      </c>
    </row>
    <row r="119" spans="1:3">
      <c r="A119" s="2" t="s">
        <v>139</v>
      </c>
      <c r="B119" s="4">
        <v>0</v>
      </c>
      <c r="C119" s="4" t="s">
        <v>5</v>
      </c>
    </row>
    <row r="120" spans="1:3">
      <c r="A120" s="3" t="s">
        <v>138</v>
      </c>
      <c r="B120" s="4" t="s">
        <v>5</v>
      </c>
      <c r="C120" s="4" t="s">
        <v>5</v>
      </c>
    </row>
    <row r="121" spans="1:3" ht="30">
      <c r="A121" s="2" t="s">
        <v>140</v>
      </c>
      <c r="B121" s="4" t="s">
        <v>5</v>
      </c>
      <c r="C121" s="4">
        <v>0</v>
      </c>
    </row>
    <row r="122" spans="1:3" ht="30">
      <c r="A122" s="2" t="s">
        <v>143</v>
      </c>
      <c r="B122" s="4" t="s">
        <v>5</v>
      </c>
      <c r="C122" s="4">
        <v>0</v>
      </c>
    </row>
    <row r="123" spans="1:3">
      <c r="A123" s="2" t="s">
        <v>144</v>
      </c>
      <c r="B123" s="4" t="s">
        <v>5</v>
      </c>
      <c r="C123" s="4">
        <v>0</v>
      </c>
    </row>
    <row r="124" spans="1:3">
      <c r="A124" s="2" t="s">
        <v>145</v>
      </c>
      <c r="B124" s="4" t="s">
        <v>5</v>
      </c>
      <c r="C124" s="6">
        <v>9452</v>
      </c>
    </row>
    <row r="125" spans="1:3">
      <c r="A125" s="2" t="s">
        <v>587</v>
      </c>
      <c r="B125" s="4">
        <v>0</v>
      </c>
      <c r="C125" s="4">
        <v>0</v>
      </c>
    </row>
    <row r="126" spans="1:3">
      <c r="A126" s="2" t="s">
        <v>146</v>
      </c>
      <c r="B126" s="4">
        <v>0</v>
      </c>
      <c r="C126" s="4" t="s">
        <v>5</v>
      </c>
    </row>
    <row r="127" spans="1:3" ht="30">
      <c r="A127" s="2" t="s">
        <v>148</v>
      </c>
      <c r="B127" s="6">
        <v>-21357</v>
      </c>
      <c r="C127" s="4">
        <v>0</v>
      </c>
    </row>
    <row r="128" spans="1:3">
      <c r="A128" s="2" t="s">
        <v>147</v>
      </c>
      <c r="B128" s="4" t="s">
        <v>5</v>
      </c>
      <c r="C128" s="6">
        <v>-360848</v>
      </c>
    </row>
    <row r="129" spans="1:3">
      <c r="A129" s="2" t="s">
        <v>149</v>
      </c>
      <c r="B129" s="4">
        <v>992</v>
      </c>
      <c r="C129" s="4">
        <v>0</v>
      </c>
    </row>
    <row r="130" spans="1:3">
      <c r="A130" s="2" t="s">
        <v>150</v>
      </c>
      <c r="B130" s="6">
        <v>-20365</v>
      </c>
      <c r="C130" s="6">
        <v>-351396</v>
      </c>
    </row>
    <row r="131" spans="1:3" ht="30">
      <c r="A131" s="2" t="s">
        <v>634</v>
      </c>
      <c r="B131" s="6">
        <v>-11756</v>
      </c>
      <c r="C131" s="6">
        <v>-40920</v>
      </c>
    </row>
    <row r="132" spans="1:3" ht="30">
      <c r="A132" s="2" t="s">
        <v>152</v>
      </c>
      <c r="B132" s="6">
        <v>12365</v>
      </c>
      <c r="C132" s="6">
        <v>47042</v>
      </c>
    </row>
    <row r="133" spans="1:3">
      <c r="A133" s="2" t="s">
        <v>153</v>
      </c>
      <c r="B133" s="4">
        <v>609</v>
      </c>
      <c r="C133" s="6">
        <v>6122</v>
      </c>
    </row>
    <row r="134" spans="1:3">
      <c r="A134" s="2" t="s">
        <v>893</v>
      </c>
      <c r="B134" s="4" t="s">
        <v>5</v>
      </c>
      <c r="C134" s="4" t="s">
        <v>5</v>
      </c>
    </row>
    <row r="135" spans="1:3">
      <c r="A135" s="3" t="s">
        <v>555</v>
      </c>
      <c r="B135" s="4" t="s">
        <v>5</v>
      </c>
      <c r="C135" s="4" t="s">
        <v>5</v>
      </c>
    </row>
    <row r="136" spans="1:3">
      <c r="A136" s="2" t="s">
        <v>109</v>
      </c>
      <c r="B136" s="4">
        <v>0</v>
      </c>
      <c r="C136" s="4">
        <v>0</v>
      </c>
    </row>
    <row r="137" spans="1:3" ht="30">
      <c r="A137" s="3" t="s">
        <v>897</v>
      </c>
      <c r="B137" s="4" t="s">
        <v>5</v>
      </c>
      <c r="C137" s="4" t="s">
        <v>5</v>
      </c>
    </row>
    <row r="138" spans="1:3">
      <c r="A138" s="2" t="s">
        <v>119</v>
      </c>
      <c r="B138" s="4">
        <v>0</v>
      </c>
      <c r="C138" s="4">
        <v>0</v>
      </c>
    </row>
    <row r="139" spans="1:3">
      <c r="A139" s="2" t="s">
        <v>120</v>
      </c>
      <c r="B139" s="4">
        <v>0</v>
      </c>
      <c r="C139" s="4">
        <v>0</v>
      </c>
    </row>
    <row r="140" spans="1:3" ht="30">
      <c r="A140" s="2" t="s">
        <v>121</v>
      </c>
      <c r="B140" s="4">
        <v>0</v>
      </c>
      <c r="C140" s="4">
        <v>0</v>
      </c>
    </row>
    <row r="141" spans="1:3" ht="30">
      <c r="A141" s="2" t="s">
        <v>95</v>
      </c>
      <c r="B141" s="4">
        <v>0</v>
      </c>
      <c r="C141" s="4">
        <v>0</v>
      </c>
    </row>
    <row r="142" spans="1:3" ht="30">
      <c r="A142" s="2" t="s">
        <v>124</v>
      </c>
      <c r="B142" s="4">
        <v>0</v>
      </c>
      <c r="C142" s="4">
        <v>0</v>
      </c>
    </row>
    <row r="143" spans="1:3" ht="30">
      <c r="A143" s="2" t="s">
        <v>125</v>
      </c>
      <c r="B143" s="4">
        <v>0</v>
      </c>
      <c r="C143" s="4">
        <v>0</v>
      </c>
    </row>
    <row r="144" spans="1:3">
      <c r="A144" s="2" t="s">
        <v>90</v>
      </c>
      <c r="B144" s="4">
        <v>0</v>
      </c>
      <c r="C144" s="4">
        <v>0</v>
      </c>
    </row>
    <row r="145" spans="1:3" ht="30">
      <c r="A145" s="2" t="s">
        <v>126</v>
      </c>
      <c r="B145" s="4">
        <v>0</v>
      </c>
      <c r="C145" s="4">
        <v>0</v>
      </c>
    </row>
    <row r="146" spans="1:3">
      <c r="A146" s="2" t="s">
        <v>511</v>
      </c>
      <c r="B146" s="4">
        <v>0</v>
      </c>
      <c r="C146" s="4">
        <v>0</v>
      </c>
    </row>
    <row r="147" spans="1:3" ht="30">
      <c r="A147" s="3" t="s">
        <v>128</v>
      </c>
      <c r="B147" s="4" t="s">
        <v>5</v>
      </c>
      <c r="C147" s="4" t="s">
        <v>5</v>
      </c>
    </row>
    <row r="148" spans="1:3">
      <c r="A148" s="2" t="s">
        <v>39</v>
      </c>
      <c r="B148" s="4">
        <v>0</v>
      </c>
      <c r="C148" s="4">
        <v>0</v>
      </c>
    </row>
    <row r="149" spans="1:3">
      <c r="A149" s="2" t="s">
        <v>40</v>
      </c>
      <c r="B149" s="4">
        <v>0</v>
      </c>
      <c r="C149" s="4">
        <v>0</v>
      </c>
    </row>
    <row r="150" spans="1:3">
      <c r="A150" s="2" t="s">
        <v>129</v>
      </c>
      <c r="B150" s="4">
        <v>0</v>
      </c>
      <c r="C150" s="4">
        <v>0</v>
      </c>
    </row>
    <row r="151" spans="1:3">
      <c r="A151" s="2" t="s">
        <v>49</v>
      </c>
      <c r="B151" s="4">
        <v>0</v>
      </c>
      <c r="C151" s="4">
        <v>0</v>
      </c>
    </row>
    <row r="152" spans="1:3">
      <c r="A152" s="2" t="s">
        <v>50</v>
      </c>
      <c r="B152" s="4">
        <v>0</v>
      </c>
      <c r="C152" s="4">
        <v>0</v>
      </c>
    </row>
    <row r="153" spans="1:3">
      <c r="A153" s="2" t="s">
        <v>52</v>
      </c>
      <c r="B153" s="4">
        <v>0</v>
      </c>
      <c r="C153" s="4">
        <v>0</v>
      </c>
    </row>
    <row r="154" spans="1:3">
      <c r="A154" s="2" t="s">
        <v>563</v>
      </c>
      <c r="B154" s="4">
        <v>0</v>
      </c>
      <c r="C154" s="4">
        <v>0</v>
      </c>
    </row>
    <row r="155" spans="1:3">
      <c r="A155" s="2" t="s">
        <v>130</v>
      </c>
      <c r="B155" s="4">
        <v>0</v>
      </c>
      <c r="C155" s="4">
        <v>0</v>
      </c>
    </row>
    <row r="156" spans="1:3">
      <c r="A156" s="2" t="s">
        <v>131</v>
      </c>
      <c r="B156" s="4">
        <v>0</v>
      </c>
      <c r="C156" s="4">
        <v>0</v>
      </c>
    </row>
    <row r="157" spans="1:3">
      <c r="A157" s="3" t="s">
        <v>132</v>
      </c>
      <c r="B157" s="4" t="s">
        <v>5</v>
      </c>
      <c r="C157" s="4" t="s">
        <v>5</v>
      </c>
    </row>
    <row r="158" spans="1:3" ht="30">
      <c r="A158" s="2" t="s">
        <v>133</v>
      </c>
      <c r="B158" s="4">
        <v>0</v>
      </c>
      <c r="C158" s="4">
        <v>0</v>
      </c>
    </row>
    <row r="159" spans="1:3" ht="30">
      <c r="A159" s="2" t="s">
        <v>134</v>
      </c>
      <c r="B159" s="4">
        <v>0</v>
      </c>
      <c r="C159" s="4">
        <v>0</v>
      </c>
    </row>
    <row r="160" spans="1:3">
      <c r="A160" s="2" t="s">
        <v>135</v>
      </c>
      <c r="B160" s="4">
        <v>0</v>
      </c>
      <c r="C160" s="4">
        <v>0</v>
      </c>
    </row>
    <row r="161" spans="1:3" ht="30">
      <c r="A161" s="2" t="s">
        <v>159</v>
      </c>
      <c r="B161" s="4">
        <v>0</v>
      </c>
      <c r="C161" s="4" t="s">
        <v>5</v>
      </c>
    </row>
    <row r="162" spans="1:3">
      <c r="A162" s="2" t="s">
        <v>136</v>
      </c>
      <c r="B162" s="4">
        <v>0</v>
      </c>
      <c r="C162" s="4">
        <v>0</v>
      </c>
    </row>
    <row r="163" spans="1:3">
      <c r="A163" s="2" t="s">
        <v>137</v>
      </c>
      <c r="B163" s="4">
        <v>0</v>
      </c>
      <c r="C163" s="4">
        <v>0</v>
      </c>
    </row>
    <row r="164" spans="1:3">
      <c r="A164" s="2" t="s">
        <v>139</v>
      </c>
      <c r="B164" s="4">
        <v>0</v>
      </c>
      <c r="C164" s="4" t="s">
        <v>5</v>
      </c>
    </row>
    <row r="165" spans="1:3">
      <c r="A165" s="3" t="s">
        <v>138</v>
      </c>
      <c r="B165" s="4" t="s">
        <v>5</v>
      </c>
      <c r="C165" s="4" t="s">
        <v>5</v>
      </c>
    </row>
    <row r="166" spans="1:3" ht="30">
      <c r="A166" s="2" t="s">
        <v>140</v>
      </c>
      <c r="B166" s="4" t="s">
        <v>5</v>
      </c>
      <c r="C166" s="4">
        <v>0</v>
      </c>
    </row>
    <row r="167" spans="1:3" ht="30">
      <c r="A167" s="2" t="s">
        <v>143</v>
      </c>
      <c r="B167" s="4" t="s">
        <v>5</v>
      </c>
      <c r="C167" s="4">
        <v>0</v>
      </c>
    </row>
    <row r="168" spans="1:3">
      <c r="A168" s="2" t="s">
        <v>144</v>
      </c>
      <c r="B168" s="4" t="s">
        <v>5</v>
      </c>
      <c r="C168" s="4">
        <v>0</v>
      </c>
    </row>
    <row r="169" spans="1:3">
      <c r="A169" s="2" t="s">
        <v>145</v>
      </c>
      <c r="B169" s="4" t="s">
        <v>5</v>
      </c>
      <c r="C169" s="4">
        <v>0</v>
      </c>
    </row>
    <row r="170" spans="1:3">
      <c r="A170" s="2" t="s">
        <v>587</v>
      </c>
      <c r="B170" s="4">
        <v>0</v>
      </c>
      <c r="C170" s="4">
        <v>0</v>
      </c>
    </row>
    <row r="171" spans="1:3">
      <c r="A171" s="2" t="s">
        <v>146</v>
      </c>
      <c r="B171" s="4">
        <v>0</v>
      </c>
      <c r="C171" s="4" t="s">
        <v>5</v>
      </c>
    </row>
    <row r="172" spans="1:3" ht="30">
      <c r="A172" s="2" t="s">
        <v>148</v>
      </c>
      <c r="B172" s="4">
        <v>0</v>
      </c>
      <c r="C172" s="4">
        <v>0</v>
      </c>
    </row>
    <row r="173" spans="1:3">
      <c r="A173" s="2" t="s">
        <v>147</v>
      </c>
      <c r="B173" s="4" t="s">
        <v>5</v>
      </c>
      <c r="C173" s="4">
        <v>0</v>
      </c>
    </row>
    <row r="174" spans="1:3">
      <c r="A174" s="2" t="s">
        <v>149</v>
      </c>
      <c r="B174" s="4">
        <v>0</v>
      </c>
      <c r="C174" s="4">
        <v>0</v>
      </c>
    </row>
    <row r="175" spans="1:3">
      <c r="A175" s="2" t="s">
        <v>150</v>
      </c>
      <c r="B175" s="4">
        <v>0</v>
      </c>
      <c r="C175" s="4">
        <v>0</v>
      </c>
    </row>
    <row r="176" spans="1:3" ht="30">
      <c r="A176" s="2" t="s">
        <v>634</v>
      </c>
      <c r="B176" s="4">
        <v>0</v>
      </c>
      <c r="C176" s="4">
        <v>0</v>
      </c>
    </row>
    <row r="177" spans="1:3" ht="30">
      <c r="A177" s="2" t="s">
        <v>152</v>
      </c>
      <c r="B177" s="4">
        <v>0</v>
      </c>
      <c r="C177" s="4">
        <v>0</v>
      </c>
    </row>
    <row r="178" spans="1:3">
      <c r="A178" s="2" t="s">
        <v>153</v>
      </c>
      <c r="B178" s="4">
        <v>0</v>
      </c>
      <c r="C178" s="4">
        <v>0</v>
      </c>
    </row>
    <row r="179" spans="1:3" ht="30">
      <c r="A179" s="2" t="s">
        <v>894</v>
      </c>
      <c r="B179" s="4" t="s">
        <v>5</v>
      </c>
      <c r="C179" s="4" t="s">
        <v>5</v>
      </c>
    </row>
    <row r="180" spans="1:3">
      <c r="A180" s="3" t="s">
        <v>555</v>
      </c>
      <c r="B180" s="4" t="s">
        <v>5</v>
      </c>
      <c r="C180" s="4" t="s">
        <v>5</v>
      </c>
    </row>
    <row r="181" spans="1:3">
      <c r="A181" s="2" t="s">
        <v>109</v>
      </c>
      <c r="B181" s="6">
        <v>-958402</v>
      </c>
      <c r="C181" s="6">
        <v>-1654329</v>
      </c>
    </row>
    <row r="182" spans="1:3" ht="30">
      <c r="A182" s="3" t="s">
        <v>897</v>
      </c>
      <c r="B182" s="4" t="s">
        <v>5</v>
      </c>
      <c r="C182" s="4" t="s">
        <v>5</v>
      </c>
    </row>
    <row r="183" spans="1:3">
      <c r="A183" s="2" t="s">
        <v>119</v>
      </c>
      <c r="B183" s="4">
        <v>0</v>
      </c>
      <c r="C183" s="4">
        <v>0</v>
      </c>
    </row>
    <row r="184" spans="1:3">
      <c r="A184" s="2" t="s">
        <v>120</v>
      </c>
      <c r="B184" s="4">
        <v>0</v>
      </c>
      <c r="C184" s="4">
        <v>0</v>
      </c>
    </row>
    <row r="185" spans="1:3" ht="30">
      <c r="A185" s="2" t="s">
        <v>121</v>
      </c>
      <c r="B185" s="4">
        <v>0</v>
      </c>
      <c r="C185" s="4">
        <v>0</v>
      </c>
    </row>
    <row r="186" spans="1:3" ht="30">
      <c r="A186" s="2" t="s">
        <v>95</v>
      </c>
      <c r="B186" s="4">
        <v>0</v>
      </c>
      <c r="C186" s="4">
        <v>0</v>
      </c>
    </row>
    <row r="187" spans="1:3" ht="30">
      <c r="A187" s="2" t="s">
        <v>124</v>
      </c>
      <c r="B187" s="4">
        <v>0</v>
      </c>
      <c r="C187" s="4">
        <v>0</v>
      </c>
    </row>
    <row r="188" spans="1:3" ht="30">
      <c r="A188" s="2" t="s">
        <v>125</v>
      </c>
      <c r="B188" s="4">
        <v>0</v>
      </c>
      <c r="C188" s="4">
        <v>0</v>
      </c>
    </row>
    <row r="189" spans="1:3">
      <c r="A189" s="2" t="s">
        <v>90</v>
      </c>
      <c r="B189" s="4">
        <v>0</v>
      </c>
      <c r="C189" s="4">
        <v>0</v>
      </c>
    </row>
    <row r="190" spans="1:3" ht="30">
      <c r="A190" s="2" t="s">
        <v>126</v>
      </c>
      <c r="B190" s="4">
        <v>0</v>
      </c>
      <c r="C190" s="4">
        <v>0</v>
      </c>
    </row>
    <row r="191" spans="1:3">
      <c r="A191" s="2" t="s">
        <v>511</v>
      </c>
      <c r="B191" s="6">
        <v>958402</v>
      </c>
      <c r="C191" s="6">
        <v>1654329</v>
      </c>
    </row>
    <row r="192" spans="1:3" ht="30">
      <c r="A192" s="3" t="s">
        <v>128</v>
      </c>
      <c r="B192" s="4" t="s">
        <v>5</v>
      </c>
      <c r="C192" s="4" t="s">
        <v>5</v>
      </c>
    </row>
    <row r="193" spans="1:3">
      <c r="A193" s="2" t="s">
        <v>39</v>
      </c>
      <c r="B193" s="4">
        <v>0</v>
      </c>
      <c r="C193" s="4">
        <v>0</v>
      </c>
    </row>
    <row r="194" spans="1:3">
      <c r="A194" s="2" t="s">
        <v>40</v>
      </c>
      <c r="B194" s="4">
        <v>0</v>
      </c>
      <c r="C194" s="4">
        <v>0</v>
      </c>
    </row>
    <row r="195" spans="1:3">
      <c r="A195" s="2" t="s">
        <v>129</v>
      </c>
      <c r="B195" s="4">
        <v>0</v>
      </c>
      <c r="C195" s="4">
        <v>0</v>
      </c>
    </row>
    <row r="196" spans="1:3">
      <c r="A196" s="2" t="s">
        <v>49</v>
      </c>
      <c r="B196" s="4">
        <v>0</v>
      </c>
      <c r="C196" s="6">
        <v>-25811</v>
      </c>
    </row>
    <row r="197" spans="1:3">
      <c r="A197" s="2" t="s">
        <v>50</v>
      </c>
      <c r="B197" s="4">
        <v>0</v>
      </c>
      <c r="C197" s="4">
        <v>0</v>
      </c>
    </row>
    <row r="198" spans="1:3">
      <c r="A198" s="2" t="s">
        <v>52</v>
      </c>
      <c r="B198" s="4">
        <v>0</v>
      </c>
      <c r="C198" s="4">
        <v>0</v>
      </c>
    </row>
    <row r="199" spans="1:3">
      <c r="A199" s="2" t="s">
        <v>563</v>
      </c>
      <c r="B199" s="4">
        <v>0</v>
      </c>
      <c r="C199" s="4">
        <v>0</v>
      </c>
    </row>
    <row r="200" spans="1:3">
      <c r="A200" s="2" t="s">
        <v>130</v>
      </c>
      <c r="B200" s="4">
        <v>0</v>
      </c>
      <c r="C200" s="4">
        <v>0</v>
      </c>
    </row>
    <row r="201" spans="1:3">
      <c r="A201" s="2" t="s">
        <v>131</v>
      </c>
      <c r="B201" s="4">
        <v>0</v>
      </c>
      <c r="C201" s="6">
        <v>-25811</v>
      </c>
    </row>
    <row r="202" spans="1:3">
      <c r="A202" s="3" t="s">
        <v>132</v>
      </c>
      <c r="B202" s="4" t="s">
        <v>5</v>
      </c>
      <c r="C202" s="4" t="s">
        <v>5</v>
      </c>
    </row>
    <row r="203" spans="1:3" ht="30">
      <c r="A203" s="2" t="s">
        <v>133</v>
      </c>
      <c r="B203" s="4">
        <v>0</v>
      </c>
      <c r="C203" s="4">
        <v>0</v>
      </c>
    </row>
    <row r="204" spans="1:3" ht="30">
      <c r="A204" s="2" t="s">
        <v>134</v>
      </c>
      <c r="B204" s="4">
        <v>0</v>
      </c>
      <c r="C204" s="4">
        <v>0</v>
      </c>
    </row>
    <row r="205" spans="1:3">
      <c r="A205" s="2" t="s">
        <v>135</v>
      </c>
      <c r="B205" s="4">
        <v>0</v>
      </c>
      <c r="C205" s="4">
        <v>0</v>
      </c>
    </row>
    <row r="206" spans="1:3" ht="30">
      <c r="A206" s="2" t="s">
        <v>159</v>
      </c>
      <c r="B206" s="4">
        <v>0</v>
      </c>
      <c r="C206" s="4" t="s">
        <v>5</v>
      </c>
    </row>
    <row r="207" spans="1:3">
      <c r="A207" s="2" t="s">
        <v>136</v>
      </c>
      <c r="B207" s="4">
        <v>0</v>
      </c>
      <c r="C207" s="4">
        <v>0</v>
      </c>
    </row>
    <row r="208" spans="1:3">
      <c r="A208" s="2" t="s">
        <v>137</v>
      </c>
      <c r="B208" s="4">
        <v>0</v>
      </c>
      <c r="C208" s="4">
        <v>0</v>
      </c>
    </row>
    <row r="209" spans="1:3">
      <c r="A209" s="2" t="s">
        <v>139</v>
      </c>
      <c r="B209" s="4">
        <v>0</v>
      </c>
      <c r="C209" s="4" t="s">
        <v>5</v>
      </c>
    </row>
    <row r="210" spans="1:3">
      <c r="A210" s="3" t="s">
        <v>138</v>
      </c>
      <c r="B210" s="4" t="s">
        <v>5</v>
      </c>
      <c r="C210" s="4" t="s">
        <v>5</v>
      </c>
    </row>
    <row r="211" spans="1:3" ht="30">
      <c r="A211" s="2" t="s">
        <v>140</v>
      </c>
      <c r="B211" s="4" t="s">
        <v>5</v>
      </c>
      <c r="C211" s="4">
        <v>0</v>
      </c>
    </row>
    <row r="212" spans="1:3" ht="30">
      <c r="A212" s="2" t="s">
        <v>143</v>
      </c>
      <c r="B212" s="4" t="s">
        <v>5</v>
      </c>
      <c r="C212" s="4">
        <v>0</v>
      </c>
    </row>
    <row r="213" spans="1:3">
      <c r="A213" s="2" t="s">
        <v>144</v>
      </c>
      <c r="B213" s="4" t="s">
        <v>5</v>
      </c>
      <c r="C213" s="4">
        <v>0</v>
      </c>
    </row>
    <row r="214" spans="1:3">
      <c r="A214" s="2" t="s">
        <v>145</v>
      </c>
      <c r="B214" s="4" t="s">
        <v>5</v>
      </c>
      <c r="C214" s="4">
        <v>0</v>
      </c>
    </row>
    <row r="215" spans="1:3">
      <c r="A215" s="2" t="s">
        <v>587</v>
      </c>
      <c r="B215" s="4">
        <v>0</v>
      </c>
      <c r="C215" s="4">
        <v>0</v>
      </c>
    </row>
    <row r="216" spans="1:3">
      <c r="A216" s="2" t="s">
        <v>146</v>
      </c>
      <c r="B216" s="4">
        <v>0</v>
      </c>
      <c r="C216" s="4" t="s">
        <v>5</v>
      </c>
    </row>
    <row r="217" spans="1:3" ht="30">
      <c r="A217" s="2" t="s">
        <v>148</v>
      </c>
      <c r="B217" s="4">
        <v>0</v>
      </c>
      <c r="C217" s="4">
        <v>0</v>
      </c>
    </row>
    <row r="218" spans="1:3">
      <c r="A218" s="2" t="s">
        <v>147</v>
      </c>
      <c r="B218" s="4" t="s">
        <v>5</v>
      </c>
      <c r="C218" s="4">
        <v>0</v>
      </c>
    </row>
    <row r="219" spans="1:3">
      <c r="A219" s="2" t="s">
        <v>149</v>
      </c>
      <c r="B219" s="4">
        <v>0</v>
      </c>
      <c r="C219" s="4">
        <v>0</v>
      </c>
    </row>
    <row r="220" spans="1:3">
      <c r="A220" s="2" t="s">
        <v>150</v>
      </c>
      <c r="B220" s="4">
        <v>0</v>
      </c>
      <c r="C220" s="4">
        <v>0</v>
      </c>
    </row>
    <row r="221" spans="1:3" ht="30">
      <c r="A221" s="2" t="s">
        <v>634</v>
      </c>
      <c r="B221" s="4">
        <v>0</v>
      </c>
      <c r="C221" s="6">
        <v>-25811</v>
      </c>
    </row>
    <row r="222" spans="1:3" ht="30">
      <c r="A222" s="2" t="s">
        <v>152</v>
      </c>
      <c r="B222" s="4">
        <v>0</v>
      </c>
      <c r="C222" s="4">
        <v>0</v>
      </c>
    </row>
    <row r="223" spans="1:3">
      <c r="A223" s="2" t="s">
        <v>153</v>
      </c>
      <c r="B223" s="4">
        <v>0</v>
      </c>
      <c r="C223" s="6">
        <v>-25811</v>
      </c>
    </row>
    <row r="224" spans="1:3">
      <c r="A224" s="2" t="s">
        <v>25</v>
      </c>
      <c r="B224" s="4" t="s">
        <v>5</v>
      </c>
      <c r="C224" s="4" t="s">
        <v>5</v>
      </c>
    </row>
    <row r="225" spans="1:3">
      <c r="A225" s="3" t="s">
        <v>555</v>
      </c>
      <c r="B225" s="4" t="s">
        <v>5</v>
      </c>
      <c r="C225" s="4" t="s">
        <v>5</v>
      </c>
    </row>
    <row r="226" spans="1:3">
      <c r="A226" s="2" t="s">
        <v>109</v>
      </c>
      <c r="B226" s="6">
        <v>119034</v>
      </c>
      <c r="C226" s="6">
        <v>539774</v>
      </c>
    </row>
    <row r="227" spans="1:3" ht="30">
      <c r="A227" s="3" t="s">
        <v>897</v>
      </c>
      <c r="B227" s="4" t="s">
        <v>5</v>
      </c>
      <c r="C227" s="4" t="s">
        <v>5</v>
      </c>
    </row>
    <row r="228" spans="1:3">
      <c r="A228" s="2" t="s">
        <v>119</v>
      </c>
      <c r="B228" s="6">
        <v>86417</v>
      </c>
      <c r="C228" s="6">
        <v>71144</v>
      </c>
    </row>
    <row r="229" spans="1:3">
      <c r="A229" s="2" t="s">
        <v>120</v>
      </c>
      <c r="B229" s="6">
        <v>2750</v>
      </c>
      <c r="C229" s="6">
        <v>1707</v>
      </c>
    </row>
    <row r="230" spans="1:3" ht="30">
      <c r="A230" s="2" t="s">
        <v>121</v>
      </c>
      <c r="B230" s="6">
        <v>-3118</v>
      </c>
      <c r="C230" s="6">
        <v>6929</v>
      </c>
    </row>
    <row r="231" spans="1:3" ht="30">
      <c r="A231" s="2" t="s">
        <v>95</v>
      </c>
      <c r="B231" s="4">
        <v>0</v>
      </c>
      <c r="C231" s="6">
        <v>2076</v>
      </c>
    </row>
    <row r="232" spans="1:3" ht="30">
      <c r="A232" s="2" t="s">
        <v>124</v>
      </c>
      <c r="B232" s="6">
        <v>-13362</v>
      </c>
      <c r="C232" s="6">
        <v>5126</v>
      </c>
    </row>
    <row r="233" spans="1:3" ht="30">
      <c r="A233" s="2" t="s">
        <v>125</v>
      </c>
      <c r="B233" s="4">
        <v>0</v>
      </c>
      <c r="C233" s="6">
        <v>4391</v>
      </c>
    </row>
    <row r="234" spans="1:3">
      <c r="A234" s="2" t="s">
        <v>90</v>
      </c>
      <c r="B234" s="4">
        <v>-48</v>
      </c>
      <c r="C234" s="6">
        <v>-2430</v>
      </c>
    </row>
    <row r="235" spans="1:3" ht="30">
      <c r="A235" s="2" t="s">
        <v>126</v>
      </c>
      <c r="B235" s="6">
        <v>12654</v>
      </c>
      <c r="C235" s="6">
        <v>9513</v>
      </c>
    </row>
    <row r="236" spans="1:3">
      <c r="A236" s="2" t="s">
        <v>511</v>
      </c>
      <c r="B236" s="4">
        <v>0</v>
      </c>
      <c r="C236" s="4">
        <v>0</v>
      </c>
    </row>
    <row r="237" spans="1:3" ht="30">
      <c r="A237" s="3" t="s">
        <v>128</v>
      </c>
      <c r="B237" s="4" t="s">
        <v>5</v>
      </c>
      <c r="C237" s="4" t="s">
        <v>5</v>
      </c>
    </row>
    <row r="238" spans="1:3">
      <c r="A238" s="2" t="s">
        <v>39</v>
      </c>
      <c r="B238" s="6">
        <v>-74083</v>
      </c>
      <c r="C238" s="6">
        <v>-179989</v>
      </c>
    </row>
    <row r="239" spans="1:3">
      <c r="A239" s="2" t="s">
        <v>40</v>
      </c>
      <c r="B239" s="6">
        <v>31165</v>
      </c>
      <c r="C239" s="6">
        <v>85179</v>
      </c>
    </row>
    <row r="240" spans="1:3">
      <c r="A240" s="2" t="s">
        <v>129</v>
      </c>
      <c r="B240" s="6">
        <v>-42745</v>
      </c>
      <c r="C240" s="6">
        <v>36971</v>
      </c>
    </row>
    <row r="241" spans="1:3">
      <c r="A241" s="2" t="s">
        <v>49</v>
      </c>
      <c r="B241" s="6">
        <v>203865</v>
      </c>
      <c r="C241" s="6">
        <v>-39153</v>
      </c>
    </row>
    <row r="242" spans="1:3">
      <c r="A242" s="2" t="s">
        <v>50</v>
      </c>
      <c r="B242" s="6">
        <v>52513</v>
      </c>
      <c r="C242" s="6">
        <v>-56404</v>
      </c>
    </row>
    <row r="243" spans="1:3">
      <c r="A243" s="2" t="s">
        <v>52</v>
      </c>
      <c r="B243" s="6">
        <v>-208661</v>
      </c>
      <c r="C243" s="6">
        <v>13719</v>
      </c>
    </row>
    <row r="244" spans="1:3">
      <c r="A244" s="2" t="s">
        <v>563</v>
      </c>
      <c r="B244" s="6">
        <v>14721</v>
      </c>
      <c r="C244" s="4">
        <v>0</v>
      </c>
    </row>
    <row r="245" spans="1:3">
      <c r="A245" s="2" t="s">
        <v>130</v>
      </c>
      <c r="B245" s="6">
        <v>-18375</v>
      </c>
      <c r="C245" s="6">
        <v>-29731</v>
      </c>
    </row>
    <row r="246" spans="1:3">
      <c r="A246" s="2" t="s">
        <v>131</v>
      </c>
      <c r="B246" s="6">
        <v>162727</v>
      </c>
      <c r="C246" s="6">
        <v>468822</v>
      </c>
    </row>
    <row r="247" spans="1:3">
      <c r="A247" s="3" t="s">
        <v>132</v>
      </c>
      <c r="B247" s="4" t="s">
        <v>5</v>
      </c>
      <c r="C247" s="4" t="s">
        <v>5</v>
      </c>
    </row>
    <row r="248" spans="1:3" ht="30">
      <c r="A248" s="2" t="s">
        <v>133</v>
      </c>
      <c r="B248" s="6">
        <v>-201906</v>
      </c>
      <c r="C248" s="6">
        <v>-102004</v>
      </c>
    </row>
    <row r="249" spans="1:3" ht="30">
      <c r="A249" s="2" t="s">
        <v>134</v>
      </c>
      <c r="B249" s="6">
        <v>-15859</v>
      </c>
      <c r="C249" s="6">
        <v>-27501</v>
      </c>
    </row>
    <row r="250" spans="1:3">
      <c r="A250" s="2" t="s">
        <v>135</v>
      </c>
      <c r="B250" s="6">
        <v>-10584</v>
      </c>
      <c r="C250" s="6">
        <v>-7731</v>
      </c>
    </row>
    <row r="251" spans="1:3" ht="30">
      <c r="A251" s="2" t="s">
        <v>159</v>
      </c>
      <c r="B251" s="6">
        <v>31632</v>
      </c>
      <c r="C251" s="4">
        <v>0</v>
      </c>
    </row>
    <row r="252" spans="1:3">
      <c r="A252" s="2" t="s">
        <v>136</v>
      </c>
      <c r="B252" s="6">
        <v>30826</v>
      </c>
      <c r="C252" s="6">
        <v>3381</v>
      </c>
    </row>
    <row r="253" spans="1:3">
      <c r="A253" s="2" t="s">
        <v>137</v>
      </c>
      <c r="B253" s="6">
        <v>-197523</v>
      </c>
      <c r="C253" s="6">
        <v>-133855</v>
      </c>
    </row>
    <row r="254" spans="1:3">
      <c r="A254" s="2" t="s">
        <v>139</v>
      </c>
      <c r="B254" s="6">
        <v>745000</v>
      </c>
      <c r="C254" s="4">
        <v>0</v>
      </c>
    </row>
    <row r="255" spans="1:3">
      <c r="A255" s="3" t="s">
        <v>138</v>
      </c>
      <c r="B255" s="4" t="s">
        <v>5</v>
      </c>
      <c r="C255" s="4" t="s">
        <v>5</v>
      </c>
    </row>
    <row r="256" spans="1:3" ht="30">
      <c r="A256" s="2" t="s">
        <v>140</v>
      </c>
      <c r="B256" s="4">
        <v>0</v>
      </c>
      <c r="C256" s="4">
        <v>250</v>
      </c>
    </row>
    <row r="257" spans="1:3" ht="30">
      <c r="A257" s="2" t="s">
        <v>143</v>
      </c>
      <c r="B257" s="4">
        <v>0</v>
      </c>
      <c r="C257" s="6">
        <v>665806</v>
      </c>
    </row>
    <row r="258" spans="1:3">
      <c r="A258" s="2" t="s">
        <v>144</v>
      </c>
      <c r="B258" s="4">
        <v>0</v>
      </c>
      <c r="C258" s="6">
        <v>430000</v>
      </c>
    </row>
    <row r="259" spans="1:3">
      <c r="A259" s="2" t="s">
        <v>145</v>
      </c>
      <c r="B259" s="4">
        <v>0</v>
      </c>
      <c r="C259" s="6">
        <v>9452</v>
      </c>
    </row>
    <row r="260" spans="1:3">
      <c r="A260" s="2" t="s">
        <v>587</v>
      </c>
      <c r="B260" s="6">
        <v>-186684</v>
      </c>
      <c r="C260" s="6">
        <v>-15081</v>
      </c>
    </row>
    <row r="261" spans="1:3">
      <c r="A261" s="2" t="s">
        <v>146</v>
      </c>
      <c r="B261" s="6">
        <v>-730000</v>
      </c>
      <c r="C261" s="4">
        <v>0</v>
      </c>
    </row>
    <row r="262" spans="1:3" ht="30">
      <c r="A262" s="2" t="s">
        <v>148</v>
      </c>
      <c r="B262" s="6">
        <v>-21357</v>
      </c>
      <c r="C262" s="6">
        <v>-103642</v>
      </c>
    </row>
    <row r="263" spans="1:3">
      <c r="A263" s="2" t="s">
        <v>147</v>
      </c>
      <c r="B263" s="4">
        <v>0</v>
      </c>
      <c r="C263" s="6">
        <v>-1184597</v>
      </c>
    </row>
    <row r="264" spans="1:3">
      <c r="A264" s="2" t="s">
        <v>149</v>
      </c>
      <c r="B264" s="4">
        <v>-669</v>
      </c>
      <c r="C264" s="6">
        <v>-17273</v>
      </c>
    </row>
    <row r="265" spans="1:3">
      <c r="A265" s="2" t="s">
        <v>150</v>
      </c>
      <c r="B265" s="6">
        <v>-162078</v>
      </c>
      <c r="C265" s="6">
        <v>-215085</v>
      </c>
    </row>
    <row r="266" spans="1:3" ht="30">
      <c r="A266" s="2" t="s">
        <v>634</v>
      </c>
      <c r="B266" s="6">
        <v>-196874</v>
      </c>
      <c r="C266" s="6">
        <v>119882</v>
      </c>
    </row>
    <row r="267" spans="1:3" ht="30">
      <c r="A267" s="2" t="s">
        <v>152</v>
      </c>
      <c r="B267" s="6">
        <v>254291</v>
      </c>
      <c r="C267" s="6">
        <v>50166</v>
      </c>
    </row>
    <row r="268" spans="1:3">
      <c r="A268" s="2" t="s">
        <v>153</v>
      </c>
      <c r="B268" s="8">
        <v>57417</v>
      </c>
      <c r="C268" s="8">
        <v>1700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35</v>
      </c>
      <c r="B2" s="1" t="s">
        <v>2</v>
      </c>
      <c r="C2" s="1" t="s">
        <v>84</v>
      </c>
    </row>
    <row r="3" spans="1:3">
      <c r="A3" s="2" t="s">
        <v>109</v>
      </c>
      <c r="B3" s="8">
        <v>111988</v>
      </c>
      <c r="C3" s="8">
        <v>539774</v>
      </c>
    </row>
    <row r="4" spans="1:3" ht="30">
      <c r="A4" s="3" t="s">
        <v>118</v>
      </c>
      <c r="B4" s="4" t="s">
        <v>5</v>
      </c>
      <c r="C4" s="4" t="s">
        <v>5</v>
      </c>
    </row>
    <row r="5" spans="1:3">
      <c r="A5" s="2" t="s">
        <v>119</v>
      </c>
      <c r="B5" s="6">
        <v>86417</v>
      </c>
      <c r="C5" s="6">
        <v>71144</v>
      </c>
    </row>
    <row r="6" spans="1:3">
      <c r="A6" s="2" t="s">
        <v>120</v>
      </c>
      <c r="B6" s="6">
        <v>2750</v>
      </c>
      <c r="C6" s="6">
        <v>1707</v>
      </c>
    </row>
    <row r="7" spans="1:3" ht="30">
      <c r="A7" s="2" t="s">
        <v>121</v>
      </c>
      <c r="B7" s="6">
        <v>-3118</v>
      </c>
      <c r="C7" s="6">
        <v>6929</v>
      </c>
    </row>
    <row r="8" spans="1:3" ht="30">
      <c r="A8" s="2" t="s">
        <v>95</v>
      </c>
      <c r="B8" s="4">
        <v>0</v>
      </c>
      <c r="C8" s="6">
        <v>2076</v>
      </c>
    </row>
    <row r="9" spans="1:3">
      <c r="A9" s="2" t="s">
        <v>122</v>
      </c>
      <c r="B9" s="4">
        <v>-898</v>
      </c>
      <c r="C9" s="4">
        <v>0</v>
      </c>
    </row>
    <row r="10" spans="1:3" ht="30">
      <c r="A10" s="2" t="s">
        <v>123</v>
      </c>
      <c r="B10" s="6">
        <v>8095</v>
      </c>
      <c r="C10" s="4">
        <v>0</v>
      </c>
    </row>
    <row r="11" spans="1:3" ht="30">
      <c r="A11" s="2" t="s">
        <v>124</v>
      </c>
      <c r="B11" s="6">
        <v>-13362</v>
      </c>
      <c r="C11" s="6">
        <v>5126</v>
      </c>
    </row>
    <row r="12" spans="1:3" ht="30">
      <c r="A12" s="2" t="s">
        <v>125</v>
      </c>
      <c r="B12" s="4">
        <v>0</v>
      </c>
      <c r="C12" s="6">
        <v>4391</v>
      </c>
    </row>
    <row r="13" spans="1:3" ht="30">
      <c r="A13" s="2" t="s">
        <v>126</v>
      </c>
      <c r="B13" s="6">
        <v>12654</v>
      </c>
      <c r="C13" s="6">
        <v>9513</v>
      </c>
    </row>
    <row r="14" spans="1:3" ht="30">
      <c r="A14" s="2" t="s">
        <v>127</v>
      </c>
      <c r="B14" s="4">
        <v>-48</v>
      </c>
      <c r="C14" s="6">
        <v>-2430</v>
      </c>
    </row>
    <row r="15" spans="1:3" ht="30">
      <c r="A15" s="3" t="s">
        <v>128</v>
      </c>
      <c r="B15" s="4" t="s">
        <v>5</v>
      </c>
      <c r="C15" s="4" t="s">
        <v>5</v>
      </c>
    </row>
    <row r="16" spans="1:3">
      <c r="A16" s="2" t="s">
        <v>39</v>
      </c>
      <c r="B16" s="6">
        <v>-74083</v>
      </c>
      <c r="C16" s="6">
        <v>-179989</v>
      </c>
    </row>
    <row r="17" spans="1:3">
      <c r="A17" s="2" t="s">
        <v>40</v>
      </c>
      <c r="B17" s="6">
        <v>31165</v>
      </c>
      <c r="C17" s="6">
        <v>85179</v>
      </c>
    </row>
    <row r="18" spans="1:3">
      <c r="A18" s="2" t="s">
        <v>129</v>
      </c>
      <c r="B18" s="6">
        <v>-42745</v>
      </c>
      <c r="C18" s="6">
        <v>36971</v>
      </c>
    </row>
    <row r="19" spans="1:3">
      <c r="A19" s="2" t="s">
        <v>49</v>
      </c>
      <c r="B19" s="6">
        <v>203865</v>
      </c>
      <c r="C19" s="6">
        <v>-39153</v>
      </c>
    </row>
    <row r="20" spans="1:3">
      <c r="A20" s="2" t="s">
        <v>50</v>
      </c>
      <c r="B20" s="6">
        <v>48811</v>
      </c>
      <c r="C20" s="6">
        <v>-56404</v>
      </c>
    </row>
    <row r="21" spans="1:3">
      <c r="A21" s="2" t="s">
        <v>52</v>
      </c>
      <c r="B21" s="6">
        <v>-208661</v>
      </c>
      <c r="C21" s="6">
        <v>13719</v>
      </c>
    </row>
    <row r="22" spans="1:3">
      <c r="A22" s="2" t="s">
        <v>130</v>
      </c>
      <c r="B22" s="6">
        <v>-20249</v>
      </c>
      <c r="C22" s="6">
        <v>-29731</v>
      </c>
    </row>
    <row r="23" spans="1:3">
      <c r="A23" s="2" t="s">
        <v>131</v>
      </c>
      <c r="B23" s="6">
        <v>142581</v>
      </c>
      <c r="C23" s="6">
        <v>468822</v>
      </c>
    </row>
    <row r="24" spans="1:3">
      <c r="A24" s="3" t="s">
        <v>132</v>
      </c>
      <c r="B24" s="4" t="s">
        <v>5</v>
      </c>
      <c r="C24" s="4" t="s">
        <v>5</v>
      </c>
    </row>
    <row r="25" spans="1:3" ht="30">
      <c r="A25" s="2" t="s">
        <v>133</v>
      </c>
      <c r="B25" s="6">
        <v>-201906</v>
      </c>
      <c r="C25" s="6">
        <v>-102004</v>
      </c>
    </row>
    <row r="26" spans="1:3" ht="30">
      <c r="A26" s="2" t="s">
        <v>134</v>
      </c>
      <c r="B26" s="6">
        <v>-15859</v>
      </c>
      <c r="C26" s="6">
        <v>-27501</v>
      </c>
    </row>
    <row r="27" spans="1:3">
      <c r="A27" s="2" t="s">
        <v>135</v>
      </c>
      <c r="B27" s="6">
        <v>-10584</v>
      </c>
      <c r="C27" s="6">
        <v>-7731</v>
      </c>
    </row>
    <row r="28" spans="1:3">
      <c r="A28" s="2" t="s">
        <v>136</v>
      </c>
      <c r="B28" s="6">
        <v>30826</v>
      </c>
      <c r="C28" s="6">
        <v>3381</v>
      </c>
    </row>
    <row r="29" spans="1:3">
      <c r="A29" s="2" t="s">
        <v>137</v>
      </c>
      <c r="B29" s="6">
        <v>-197523</v>
      </c>
      <c r="C29" s="6">
        <v>-133855</v>
      </c>
    </row>
    <row r="30" spans="1:3">
      <c r="A30" s="3" t="s">
        <v>138</v>
      </c>
      <c r="B30" s="4" t="s">
        <v>5</v>
      </c>
      <c r="C30" s="4" t="s">
        <v>5</v>
      </c>
    </row>
    <row r="31" spans="1:3">
      <c r="A31" s="2" t="s">
        <v>139</v>
      </c>
      <c r="B31" s="6">
        <v>745000</v>
      </c>
      <c r="C31" s="4">
        <v>0</v>
      </c>
    </row>
    <row r="32" spans="1:3" ht="30">
      <c r="A32" s="2" t="s">
        <v>140</v>
      </c>
      <c r="B32" s="4">
        <v>0</v>
      </c>
      <c r="C32" s="4">
        <v>250</v>
      </c>
    </row>
    <row r="33" spans="1:3" ht="30">
      <c r="A33" s="2" t="s">
        <v>141</v>
      </c>
      <c r="B33" s="6">
        <v>-140457</v>
      </c>
      <c r="C33" s="6">
        <v>-15081</v>
      </c>
    </row>
    <row r="34" spans="1:3">
      <c r="A34" s="2" t="s">
        <v>142</v>
      </c>
      <c r="B34" s="6">
        <v>-26042</v>
      </c>
      <c r="C34" s="4">
        <v>0</v>
      </c>
    </row>
    <row r="35" spans="1:3" ht="30">
      <c r="A35" s="2" t="s">
        <v>143</v>
      </c>
      <c r="B35" s="4">
        <v>0</v>
      </c>
      <c r="C35" s="6">
        <v>665806</v>
      </c>
    </row>
    <row r="36" spans="1:3">
      <c r="A36" s="2" t="s">
        <v>144</v>
      </c>
      <c r="B36" s="4">
        <v>0</v>
      </c>
      <c r="C36" s="6">
        <v>430000</v>
      </c>
    </row>
    <row r="37" spans="1:3">
      <c r="A37" s="2" t="s">
        <v>145</v>
      </c>
      <c r="B37" s="4">
        <v>0</v>
      </c>
      <c r="C37" s="6">
        <v>9452</v>
      </c>
    </row>
    <row r="38" spans="1:3">
      <c r="A38" s="2" t="s">
        <v>146</v>
      </c>
      <c r="B38" s="6">
        <v>-730000</v>
      </c>
      <c r="C38" s="4">
        <v>0</v>
      </c>
    </row>
    <row r="39" spans="1:3">
      <c r="A39" s="2" t="s">
        <v>147</v>
      </c>
      <c r="B39" s="4">
        <v>0</v>
      </c>
      <c r="C39" s="6">
        <v>-1184597</v>
      </c>
    </row>
    <row r="40" spans="1:3" ht="30">
      <c r="A40" s="2" t="s">
        <v>148</v>
      </c>
      <c r="B40" s="6">
        <v>-21357</v>
      </c>
      <c r="C40" s="6">
        <v>-103642</v>
      </c>
    </row>
    <row r="41" spans="1:3">
      <c r="A41" s="2" t="s">
        <v>149</v>
      </c>
      <c r="B41" s="4">
        <v>-669</v>
      </c>
      <c r="C41" s="6">
        <v>-17273</v>
      </c>
    </row>
    <row r="42" spans="1:3">
      <c r="A42" s="2" t="s">
        <v>150</v>
      </c>
      <c r="B42" s="6">
        <v>-173525</v>
      </c>
      <c r="C42" s="6">
        <v>-215085</v>
      </c>
    </row>
    <row r="43" spans="1:3" ht="30">
      <c r="A43" s="2" t="s">
        <v>151</v>
      </c>
      <c r="B43" s="6">
        <v>-228467</v>
      </c>
      <c r="C43" s="6">
        <v>119882</v>
      </c>
    </row>
    <row r="44" spans="1:3" ht="30">
      <c r="A44" s="2" t="s">
        <v>152</v>
      </c>
      <c r="B44" s="6">
        <v>285884</v>
      </c>
      <c r="C44" s="6">
        <v>50166</v>
      </c>
    </row>
    <row r="45" spans="1:3">
      <c r="A45" s="2" t="s">
        <v>153</v>
      </c>
      <c r="B45" s="6">
        <v>57417</v>
      </c>
      <c r="C45" s="6">
        <v>170048</v>
      </c>
    </row>
    <row r="46" spans="1:3">
      <c r="A46" s="3" t="s">
        <v>154</v>
      </c>
      <c r="B46" s="4" t="s">
        <v>5</v>
      </c>
      <c r="C46" s="4" t="s">
        <v>5</v>
      </c>
    </row>
    <row r="47" spans="1:3" ht="30">
      <c r="A47" s="2" t="s">
        <v>155</v>
      </c>
      <c r="B47" s="6">
        <v>4000</v>
      </c>
      <c r="C47" s="4">
        <v>0</v>
      </c>
    </row>
    <row r="48" spans="1:3">
      <c r="A48" s="2" t="s">
        <v>156</v>
      </c>
      <c r="B48" s="6">
        <v>7649</v>
      </c>
      <c r="C48" s="6">
        <v>11710</v>
      </c>
    </row>
    <row r="49" spans="1:3" ht="45">
      <c r="A49" s="2" t="s">
        <v>157</v>
      </c>
      <c r="B49" s="6">
        <v>6683</v>
      </c>
      <c r="C49" s="6">
        <v>48180</v>
      </c>
    </row>
    <row r="50" spans="1:3">
      <c r="A50" s="2" t="s">
        <v>25</v>
      </c>
      <c r="B50" s="4" t="s">
        <v>5</v>
      </c>
      <c r="C50" s="4" t="s">
        <v>5</v>
      </c>
    </row>
    <row r="51" spans="1:3">
      <c r="A51" s="2" t="s">
        <v>109</v>
      </c>
      <c r="B51" s="6">
        <v>119034</v>
      </c>
      <c r="C51" s="6">
        <v>539774</v>
      </c>
    </row>
    <row r="52" spans="1:3" ht="30">
      <c r="A52" s="3" t="s">
        <v>118</v>
      </c>
      <c r="B52" s="4" t="s">
        <v>5</v>
      </c>
      <c r="C52" s="4" t="s">
        <v>5</v>
      </c>
    </row>
    <row r="53" spans="1:3">
      <c r="A53" s="2" t="s">
        <v>119</v>
      </c>
      <c r="B53" s="6">
        <v>86417</v>
      </c>
      <c r="C53" s="6">
        <v>71144</v>
      </c>
    </row>
    <row r="54" spans="1:3">
      <c r="A54" s="2" t="s">
        <v>120</v>
      </c>
      <c r="B54" s="6">
        <v>2750</v>
      </c>
      <c r="C54" s="6">
        <v>1707</v>
      </c>
    </row>
    <row r="55" spans="1:3" ht="30">
      <c r="A55" s="2" t="s">
        <v>121</v>
      </c>
      <c r="B55" s="6">
        <v>-3118</v>
      </c>
      <c r="C55" s="6">
        <v>6929</v>
      </c>
    </row>
    <row r="56" spans="1:3" ht="30">
      <c r="A56" s="2" t="s">
        <v>95</v>
      </c>
      <c r="B56" s="4">
        <v>0</v>
      </c>
      <c r="C56" s="6">
        <v>2076</v>
      </c>
    </row>
    <row r="57" spans="1:3" ht="30">
      <c r="A57" s="2" t="s">
        <v>124</v>
      </c>
      <c r="B57" s="6">
        <v>-13362</v>
      </c>
      <c r="C57" s="6">
        <v>5126</v>
      </c>
    </row>
    <row r="58" spans="1:3" ht="30">
      <c r="A58" s="2" t="s">
        <v>125</v>
      </c>
      <c r="B58" s="4">
        <v>0</v>
      </c>
      <c r="C58" s="6">
        <v>4391</v>
      </c>
    </row>
    <row r="59" spans="1:3" ht="30">
      <c r="A59" s="2" t="s">
        <v>126</v>
      </c>
      <c r="B59" s="6">
        <v>12654</v>
      </c>
      <c r="C59" s="6">
        <v>9513</v>
      </c>
    </row>
    <row r="60" spans="1:3" ht="30">
      <c r="A60" s="2" t="s">
        <v>127</v>
      </c>
      <c r="B60" s="4">
        <v>-48</v>
      </c>
      <c r="C60" s="6">
        <v>-2430</v>
      </c>
    </row>
    <row r="61" spans="1:3" ht="30">
      <c r="A61" s="3" t="s">
        <v>128</v>
      </c>
      <c r="B61" s="4" t="s">
        <v>5</v>
      </c>
      <c r="C61" s="4" t="s">
        <v>5</v>
      </c>
    </row>
    <row r="62" spans="1:3">
      <c r="A62" s="2" t="s">
        <v>39</v>
      </c>
      <c r="B62" s="6">
        <v>-74083</v>
      </c>
      <c r="C62" s="6">
        <v>-179989</v>
      </c>
    </row>
    <row r="63" spans="1:3">
      <c r="A63" s="2" t="s">
        <v>158</v>
      </c>
      <c r="B63" s="6">
        <v>14721</v>
      </c>
      <c r="C63" s="4">
        <v>0</v>
      </c>
    </row>
    <row r="64" spans="1:3">
      <c r="A64" s="2" t="s">
        <v>40</v>
      </c>
      <c r="B64" s="6">
        <v>31165</v>
      </c>
      <c r="C64" s="6">
        <v>85179</v>
      </c>
    </row>
    <row r="65" spans="1:3">
      <c r="A65" s="2" t="s">
        <v>129</v>
      </c>
      <c r="B65" s="6">
        <v>-42745</v>
      </c>
      <c r="C65" s="6">
        <v>36971</v>
      </c>
    </row>
    <row r="66" spans="1:3">
      <c r="A66" s="2" t="s">
        <v>49</v>
      </c>
      <c r="B66" s="6">
        <v>203865</v>
      </c>
      <c r="C66" s="6">
        <v>-39153</v>
      </c>
    </row>
    <row r="67" spans="1:3">
      <c r="A67" s="2" t="s">
        <v>50</v>
      </c>
      <c r="B67" s="6">
        <v>52513</v>
      </c>
      <c r="C67" s="6">
        <v>-56404</v>
      </c>
    </row>
    <row r="68" spans="1:3">
      <c r="A68" s="2" t="s">
        <v>52</v>
      </c>
      <c r="B68" s="6">
        <v>-208661</v>
      </c>
      <c r="C68" s="6">
        <v>13719</v>
      </c>
    </row>
    <row r="69" spans="1:3">
      <c r="A69" s="2" t="s">
        <v>130</v>
      </c>
      <c r="B69" s="6">
        <v>-18375</v>
      </c>
      <c r="C69" s="6">
        <v>-29731</v>
      </c>
    </row>
    <row r="70" spans="1:3">
      <c r="A70" s="2" t="s">
        <v>131</v>
      </c>
      <c r="B70" s="6">
        <v>162727</v>
      </c>
      <c r="C70" s="6">
        <v>468822</v>
      </c>
    </row>
    <row r="71" spans="1:3">
      <c r="A71" s="3" t="s">
        <v>132</v>
      </c>
      <c r="B71" s="4" t="s">
        <v>5</v>
      </c>
      <c r="C71" s="4" t="s">
        <v>5</v>
      </c>
    </row>
    <row r="72" spans="1:3" ht="30">
      <c r="A72" s="2" t="s">
        <v>133</v>
      </c>
      <c r="B72" s="6">
        <v>-201906</v>
      </c>
      <c r="C72" s="6">
        <v>-102004</v>
      </c>
    </row>
    <row r="73" spans="1:3" ht="30">
      <c r="A73" s="2" t="s">
        <v>134</v>
      </c>
      <c r="B73" s="6">
        <v>-15859</v>
      </c>
      <c r="C73" s="6">
        <v>-27501</v>
      </c>
    </row>
    <row r="74" spans="1:3">
      <c r="A74" s="2" t="s">
        <v>135</v>
      </c>
      <c r="B74" s="6">
        <v>-10584</v>
      </c>
      <c r="C74" s="6">
        <v>-7731</v>
      </c>
    </row>
    <row r="75" spans="1:3">
      <c r="A75" s="2" t="s">
        <v>136</v>
      </c>
      <c r="B75" s="6">
        <v>30826</v>
      </c>
      <c r="C75" s="6">
        <v>3381</v>
      </c>
    </row>
    <row r="76" spans="1:3" ht="30">
      <c r="A76" s="2" t="s">
        <v>159</v>
      </c>
      <c r="B76" s="6">
        <v>31632</v>
      </c>
      <c r="C76" s="4">
        <v>0</v>
      </c>
    </row>
    <row r="77" spans="1:3">
      <c r="A77" s="2" t="s">
        <v>137</v>
      </c>
      <c r="B77" s="6">
        <v>-197523</v>
      </c>
      <c r="C77" s="6">
        <v>-133855</v>
      </c>
    </row>
    <row r="78" spans="1:3">
      <c r="A78" s="3" t="s">
        <v>138</v>
      </c>
      <c r="B78" s="4" t="s">
        <v>5</v>
      </c>
      <c r="C78" s="4" t="s">
        <v>5</v>
      </c>
    </row>
    <row r="79" spans="1:3">
      <c r="A79" s="2" t="s">
        <v>139</v>
      </c>
      <c r="B79" s="6">
        <v>745000</v>
      </c>
      <c r="C79" s="4">
        <v>0</v>
      </c>
    </row>
    <row r="80" spans="1:3" ht="30">
      <c r="A80" s="2" t="s">
        <v>140</v>
      </c>
      <c r="B80" s="4">
        <v>0</v>
      </c>
      <c r="C80" s="4">
        <v>250</v>
      </c>
    </row>
    <row r="81" spans="1:3" ht="30">
      <c r="A81" s="2" t="s">
        <v>141</v>
      </c>
      <c r="B81" s="6">
        <v>-186684</v>
      </c>
      <c r="C81" s="6">
        <v>-15081</v>
      </c>
    </row>
    <row r="82" spans="1:3" ht="30">
      <c r="A82" s="2" t="s">
        <v>143</v>
      </c>
      <c r="B82" s="4">
        <v>0</v>
      </c>
      <c r="C82" s="6">
        <v>665806</v>
      </c>
    </row>
    <row r="83" spans="1:3">
      <c r="A83" s="2" t="s">
        <v>144</v>
      </c>
      <c r="B83" s="4">
        <v>0</v>
      </c>
      <c r="C83" s="6">
        <v>430000</v>
      </c>
    </row>
    <row r="84" spans="1:3">
      <c r="A84" s="2" t="s">
        <v>145</v>
      </c>
      <c r="B84" s="4">
        <v>0</v>
      </c>
      <c r="C84" s="6">
        <v>9452</v>
      </c>
    </row>
    <row r="85" spans="1:3">
      <c r="A85" s="2" t="s">
        <v>146</v>
      </c>
      <c r="B85" s="6">
        <v>-730000</v>
      </c>
      <c r="C85" s="4">
        <v>0</v>
      </c>
    </row>
    <row r="86" spans="1:3">
      <c r="A86" s="2" t="s">
        <v>147</v>
      </c>
      <c r="B86" s="4">
        <v>0</v>
      </c>
      <c r="C86" s="6">
        <v>-1184597</v>
      </c>
    </row>
    <row r="87" spans="1:3" ht="30">
      <c r="A87" s="2" t="s">
        <v>148</v>
      </c>
      <c r="B87" s="6">
        <v>-21357</v>
      </c>
      <c r="C87" s="6">
        <v>-103642</v>
      </c>
    </row>
    <row r="88" spans="1:3">
      <c r="A88" s="2" t="s">
        <v>149</v>
      </c>
      <c r="B88" s="4">
        <v>-669</v>
      </c>
      <c r="C88" s="6">
        <v>-17273</v>
      </c>
    </row>
    <row r="89" spans="1:3">
      <c r="A89" s="2" t="s">
        <v>150</v>
      </c>
      <c r="B89" s="6">
        <v>-162078</v>
      </c>
      <c r="C89" s="6">
        <v>-215085</v>
      </c>
    </row>
    <row r="90" spans="1:3" ht="30">
      <c r="A90" s="2" t="s">
        <v>151</v>
      </c>
      <c r="B90" s="6">
        <v>-196874</v>
      </c>
      <c r="C90" s="6">
        <v>119882</v>
      </c>
    </row>
    <row r="91" spans="1:3" ht="30">
      <c r="A91" s="2" t="s">
        <v>152</v>
      </c>
      <c r="B91" s="6">
        <v>254291</v>
      </c>
      <c r="C91" s="6">
        <v>50166</v>
      </c>
    </row>
    <row r="92" spans="1:3">
      <c r="A92" s="2" t="s">
        <v>153</v>
      </c>
      <c r="B92" s="6">
        <v>57417</v>
      </c>
      <c r="C92" s="6">
        <v>170048</v>
      </c>
    </row>
    <row r="93" spans="1:3">
      <c r="A93" s="3" t="s">
        <v>154</v>
      </c>
      <c r="B93" s="4" t="s">
        <v>5</v>
      </c>
      <c r="C93" s="4" t="s">
        <v>5</v>
      </c>
    </row>
    <row r="94" spans="1:3" ht="30">
      <c r="A94" s="2" t="s">
        <v>155</v>
      </c>
      <c r="B94" s="6">
        <v>4000</v>
      </c>
      <c r="C94" s="4">
        <v>0</v>
      </c>
    </row>
    <row r="95" spans="1:3">
      <c r="A95" s="2" t="s">
        <v>156</v>
      </c>
      <c r="B95" s="6">
        <v>7649</v>
      </c>
      <c r="C95" s="6">
        <v>11710</v>
      </c>
    </row>
    <row r="96" spans="1:3" ht="45">
      <c r="A96" s="2" t="s">
        <v>157</v>
      </c>
      <c r="B96" s="8">
        <v>6683</v>
      </c>
      <c r="C96" s="8">
        <v>481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60</v>
      </c>
      <c r="B1" s="1" t="s">
        <v>1</v>
      </c>
    </row>
    <row r="2" spans="1:2">
      <c r="A2" s="7"/>
      <c r="B2" s="1" t="s">
        <v>2</v>
      </c>
    </row>
    <row r="3" spans="1:2" ht="45">
      <c r="A3" s="3" t="s">
        <v>161</v>
      </c>
      <c r="B3" s="4" t="s">
        <v>5</v>
      </c>
    </row>
    <row r="4" spans="1:2">
      <c r="A4" s="12" t="s">
        <v>160</v>
      </c>
      <c r="B4" s="4" t="s">
        <v>5</v>
      </c>
    </row>
    <row r="5" spans="1:2" ht="26.25">
      <c r="A5" s="12"/>
      <c r="B5" s="10" t="s">
        <v>160</v>
      </c>
    </row>
    <row r="6" spans="1:2">
      <c r="A6" s="12"/>
      <c r="B6" s="10" t="s">
        <v>162</v>
      </c>
    </row>
    <row r="7" spans="1:2" ht="409.6">
      <c r="A7" s="12"/>
      <c r="B7" s="11" t="s">
        <v>163</v>
      </c>
    </row>
    <row r="8" spans="1:2">
      <c r="A8" s="12"/>
      <c r="B8" s="4"/>
    </row>
    <row r="9" spans="1:2" ht="383.25">
      <c r="A9" s="12"/>
      <c r="B9" s="11" t="s">
        <v>164</v>
      </c>
    </row>
    <row r="10" spans="1:2">
      <c r="A10" s="12"/>
      <c r="B10" s="4"/>
    </row>
    <row r="11" spans="1:2" ht="306.75">
      <c r="A11" s="12"/>
      <c r="B11" s="11" t="s">
        <v>165</v>
      </c>
    </row>
    <row r="12" spans="1:2">
      <c r="A12" s="12"/>
      <c r="B12" s="4"/>
    </row>
    <row r="13" spans="1:2" ht="243">
      <c r="A13" s="12"/>
      <c r="B13" s="11" t="s">
        <v>166</v>
      </c>
    </row>
    <row r="14" spans="1:2">
      <c r="A14" s="12"/>
      <c r="B14" s="4"/>
    </row>
    <row r="15" spans="1:2">
      <c r="A15" s="12"/>
      <c r="B15" s="10" t="s">
        <v>167</v>
      </c>
    </row>
    <row r="16" spans="1:2" ht="409.6">
      <c r="A16" s="12"/>
      <c r="B16" s="11" t="s">
        <v>168</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69</v>
      </c>
      <c r="B1" s="1" t="s">
        <v>1</v>
      </c>
    </row>
    <row r="2" spans="1:2">
      <c r="A2" s="7"/>
      <c r="B2" s="1" t="s">
        <v>2</v>
      </c>
    </row>
    <row r="3" spans="1:2" ht="30">
      <c r="A3" s="3" t="s">
        <v>170</v>
      </c>
      <c r="B3" s="4" t="s">
        <v>5</v>
      </c>
    </row>
    <row r="4" spans="1:2">
      <c r="A4" s="12" t="s">
        <v>169</v>
      </c>
      <c r="B4" s="4" t="s">
        <v>5</v>
      </c>
    </row>
    <row r="5" spans="1:2" ht="26.25">
      <c r="A5" s="12"/>
      <c r="B5" s="13" t="s">
        <v>171</v>
      </c>
    </row>
    <row r="6" spans="1:2" ht="306.75">
      <c r="A6" s="12"/>
      <c r="B6" s="11" t="s">
        <v>172</v>
      </c>
    </row>
    <row r="7" spans="1:2">
      <c r="A7" s="12"/>
      <c r="B7" s="4"/>
    </row>
    <row r="8" spans="1:2" ht="332.25">
      <c r="A8" s="12"/>
      <c r="B8" s="11" t="s">
        <v>17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4" max="4" width="18.140625" customWidth="1"/>
    <col min="5" max="5" width="3.5703125" customWidth="1"/>
    <col min="6" max="6" width="27.42578125" customWidth="1"/>
    <col min="7" max="7" width="9.5703125" customWidth="1"/>
    <col min="8" max="8" width="22" customWidth="1"/>
    <col min="9" max="9" width="27.42578125" customWidth="1"/>
    <col min="10" max="10" width="9.5703125" customWidth="1"/>
    <col min="11" max="11" width="4.7109375" customWidth="1"/>
    <col min="12" max="12" width="22" customWidth="1"/>
    <col min="13" max="13" width="3.5703125" customWidth="1"/>
  </cols>
  <sheetData>
    <row r="1" spans="1:13" ht="15" customHeight="1">
      <c r="A1" s="7" t="s">
        <v>1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5</v>
      </c>
      <c r="B3" s="28" t="s">
        <v>5</v>
      </c>
      <c r="C3" s="28"/>
      <c r="D3" s="28"/>
      <c r="E3" s="28"/>
      <c r="F3" s="28"/>
      <c r="G3" s="28"/>
      <c r="H3" s="28"/>
      <c r="I3" s="28"/>
      <c r="J3" s="28"/>
      <c r="K3" s="28"/>
      <c r="L3" s="28"/>
      <c r="M3" s="28"/>
    </row>
    <row r="4" spans="1:13" ht="15" customHeight="1">
      <c r="A4" s="12" t="s">
        <v>174</v>
      </c>
      <c r="B4" s="28" t="s">
        <v>5</v>
      </c>
      <c r="C4" s="28"/>
      <c r="D4" s="28"/>
      <c r="E4" s="28"/>
      <c r="F4" s="28"/>
      <c r="G4" s="28"/>
      <c r="H4" s="28"/>
      <c r="I4" s="28"/>
      <c r="J4" s="28"/>
      <c r="K4" s="28"/>
      <c r="L4" s="28"/>
      <c r="M4" s="28"/>
    </row>
    <row r="5" spans="1:13">
      <c r="A5" s="12"/>
      <c r="B5" s="62" t="s">
        <v>174</v>
      </c>
      <c r="C5" s="62"/>
      <c r="D5" s="62"/>
      <c r="E5" s="62"/>
      <c r="F5" s="62"/>
      <c r="G5" s="62"/>
      <c r="H5" s="62"/>
      <c r="I5" s="62"/>
      <c r="J5" s="62"/>
      <c r="K5" s="62"/>
      <c r="L5" s="62"/>
      <c r="M5" s="62"/>
    </row>
    <row r="6" spans="1:13">
      <c r="A6" s="12"/>
      <c r="B6" s="28"/>
      <c r="C6" s="28"/>
      <c r="D6" s="28"/>
      <c r="E6" s="28"/>
      <c r="F6" s="28"/>
      <c r="G6" s="28"/>
      <c r="H6" s="28"/>
      <c r="I6" s="28"/>
      <c r="J6" s="28"/>
      <c r="K6" s="28"/>
      <c r="L6" s="28"/>
      <c r="M6" s="28"/>
    </row>
    <row r="7" spans="1:13" ht="38.25" customHeight="1">
      <c r="A7" s="12"/>
      <c r="B7" s="26" t="s">
        <v>176</v>
      </c>
      <c r="C7" s="26"/>
      <c r="D7" s="26"/>
      <c r="E7" s="26"/>
      <c r="F7" s="26"/>
      <c r="G7" s="26"/>
      <c r="H7" s="26"/>
      <c r="I7" s="26"/>
      <c r="J7" s="26"/>
      <c r="K7" s="26"/>
      <c r="L7" s="26"/>
      <c r="M7" s="26"/>
    </row>
    <row r="8" spans="1:13">
      <c r="A8" s="12"/>
      <c r="B8" s="28"/>
      <c r="C8" s="28"/>
      <c r="D8" s="28"/>
      <c r="E8" s="28"/>
      <c r="F8" s="28"/>
      <c r="G8" s="28"/>
      <c r="H8" s="28"/>
      <c r="I8" s="28"/>
      <c r="J8" s="28"/>
      <c r="K8" s="28"/>
      <c r="L8" s="28"/>
      <c r="M8" s="28"/>
    </row>
    <row r="9" spans="1:13" ht="51" customHeight="1">
      <c r="A9" s="12"/>
      <c r="B9" s="26" t="s">
        <v>177</v>
      </c>
      <c r="C9" s="26"/>
      <c r="D9" s="26"/>
      <c r="E9" s="26"/>
      <c r="F9" s="26"/>
      <c r="G9" s="26"/>
      <c r="H9" s="26"/>
      <c r="I9" s="26"/>
      <c r="J9" s="26"/>
      <c r="K9" s="26"/>
      <c r="L9" s="26"/>
      <c r="M9" s="26"/>
    </row>
    <row r="10" spans="1:13">
      <c r="A10" s="12"/>
      <c r="B10" s="63"/>
      <c r="C10" s="63"/>
      <c r="D10" s="63"/>
      <c r="E10" s="63"/>
      <c r="F10" s="63"/>
      <c r="G10" s="63"/>
      <c r="H10" s="63"/>
      <c r="I10" s="63"/>
      <c r="J10" s="63"/>
      <c r="K10" s="63"/>
      <c r="L10" s="63"/>
      <c r="M10" s="63"/>
    </row>
    <row r="11" spans="1:13">
      <c r="A11" s="12"/>
      <c r="B11" s="25"/>
      <c r="C11" s="25"/>
      <c r="D11" s="25"/>
      <c r="E11" s="25"/>
      <c r="F11" s="25"/>
      <c r="G11" s="25"/>
      <c r="H11" s="25"/>
      <c r="I11" s="25"/>
      <c r="J11" s="25"/>
    </row>
    <row r="12" spans="1:13">
      <c r="A12" s="12"/>
      <c r="B12" s="16"/>
      <c r="C12" s="16"/>
      <c r="D12" s="16"/>
      <c r="E12" s="16"/>
      <c r="F12" s="16"/>
      <c r="G12" s="16"/>
      <c r="H12" s="16"/>
      <c r="I12" s="16"/>
      <c r="J12" s="16"/>
    </row>
    <row r="13" spans="1:13">
      <c r="A13" s="12"/>
      <c r="B13" s="26"/>
      <c r="C13" s="27" t="s">
        <v>178</v>
      </c>
      <c r="D13" s="27"/>
      <c r="E13" s="26"/>
      <c r="F13" s="27" t="s">
        <v>181</v>
      </c>
      <c r="G13" s="27"/>
      <c r="H13" s="26"/>
      <c r="I13" s="27" t="s">
        <v>186</v>
      </c>
      <c r="J13" s="27"/>
    </row>
    <row r="14" spans="1:13">
      <c r="A14" s="12"/>
      <c r="B14" s="26"/>
      <c r="C14" s="27" t="s">
        <v>179</v>
      </c>
      <c r="D14" s="27"/>
      <c r="E14" s="26"/>
      <c r="F14" s="27" t="s">
        <v>182</v>
      </c>
      <c r="G14" s="27"/>
      <c r="H14" s="26"/>
      <c r="I14" s="27"/>
      <c r="J14" s="27"/>
    </row>
    <row r="15" spans="1:13">
      <c r="A15" s="12"/>
      <c r="B15" s="26"/>
      <c r="C15" s="27" t="s">
        <v>180</v>
      </c>
      <c r="D15" s="27"/>
      <c r="E15" s="26"/>
      <c r="F15" s="27" t="s">
        <v>183</v>
      </c>
      <c r="G15" s="27"/>
      <c r="H15" s="26"/>
      <c r="I15" s="27"/>
      <c r="J15" s="27"/>
    </row>
    <row r="16" spans="1:13">
      <c r="A16" s="12"/>
      <c r="B16" s="26"/>
      <c r="C16" s="28"/>
      <c r="D16" s="28"/>
      <c r="E16" s="26"/>
      <c r="F16" s="27" t="s">
        <v>184</v>
      </c>
      <c r="G16" s="27"/>
      <c r="H16" s="26"/>
      <c r="I16" s="27"/>
      <c r="J16" s="27"/>
    </row>
    <row r="17" spans="1:13" ht="15.75" thickBot="1">
      <c r="A17" s="12"/>
      <c r="B17" s="26"/>
      <c r="C17" s="29"/>
      <c r="D17" s="29"/>
      <c r="E17" s="26"/>
      <c r="F17" s="30" t="s">
        <v>185</v>
      </c>
      <c r="G17" s="30"/>
      <c r="H17" s="26"/>
      <c r="I17" s="30"/>
      <c r="J17" s="30"/>
    </row>
    <row r="18" spans="1:13">
      <c r="A18" s="12"/>
      <c r="B18" s="31" t="s">
        <v>187</v>
      </c>
      <c r="C18" s="32">
        <v>72972131</v>
      </c>
      <c r="D18" s="34"/>
      <c r="E18" s="36"/>
      <c r="F18" s="32">
        <v>23571221</v>
      </c>
      <c r="G18" s="34"/>
      <c r="H18" s="36"/>
      <c r="I18" s="32">
        <v>96543352</v>
      </c>
      <c r="J18" s="34"/>
    </row>
    <row r="19" spans="1:13">
      <c r="A19" s="12"/>
      <c r="B19" s="31"/>
      <c r="C19" s="33"/>
      <c r="D19" s="35"/>
      <c r="E19" s="36"/>
      <c r="F19" s="33"/>
      <c r="G19" s="35"/>
      <c r="H19" s="36"/>
      <c r="I19" s="33"/>
      <c r="J19" s="35"/>
    </row>
    <row r="20" spans="1:13">
      <c r="A20" s="12"/>
      <c r="B20" s="15"/>
      <c r="C20" s="21">
        <v>75.599999999999994</v>
      </c>
      <c r="D20" s="22" t="s">
        <v>188</v>
      </c>
      <c r="E20" s="15"/>
      <c r="F20" s="21">
        <v>24.4</v>
      </c>
      <c r="G20" s="22" t="s">
        <v>188</v>
      </c>
      <c r="H20" s="15"/>
      <c r="I20" s="21">
        <v>100</v>
      </c>
      <c r="J20" s="22" t="s">
        <v>188</v>
      </c>
    </row>
    <row r="21" spans="1:13">
      <c r="A21" s="12"/>
      <c r="B21" s="31" t="s">
        <v>189</v>
      </c>
      <c r="C21" s="37">
        <v>57027225</v>
      </c>
      <c r="D21" s="36"/>
      <c r="E21" s="36"/>
      <c r="F21" s="37">
        <v>39563835</v>
      </c>
      <c r="G21" s="36"/>
      <c r="H21" s="36"/>
      <c r="I21" s="37">
        <v>96591060</v>
      </c>
      <c r="J21" s="36"/>
    </row>
    <row r="22" spans="1:13">
      <c r="A22" s="12"/>
      <c r="B22" s="31"/>
      <c r="C22" s="37"/>
      <c r="D22" s="36"/>
      <c r="E22" s="36"/>
      <c r="F22" s="37"/>
      <c r="G22" s="36"/>
      <c r="H22" s="36"/>
      <c r="I22" s="37"/>
      <c r="J22" s="36"/>
    </row>
    <row r="23" spans="1:13">
      <c r="A23" s="12"/>
      <c r="B23" s="15"/>
      <c r="C23" s="23">
        <v>59</v>
      </c>
      <c r="D23" s="24" t="s">
        <v>188</v>
      </c>
      <c r="E23" s="15"/>
      <c r="F23" s="23">
        <v>41</v>
      </c>
      <c r="G23" s="24" t="s">
        <v>188</v>
      </c>
      <c r="H23" s="15"/>
      <c r="I23" s="23">
        <v>100</v>
      </c>
      <c r="J23" s="24" t="s">
        <v>188</v>
      </c>
    </row>
    <row r="24" spans="1:13">
      <c r="A24" s="12"/>
      <c r="B24" s="31" t="s">
        <v>190</v>
      </c>
      <c r="C24" s="37">
        <v>57237488</v>
      </c>
      <c r="D24" s="36"/>
      <c r="E24" s="36"/>
      <c r="F24" s="37">
        <v>39581613</v>
      </c>
      <c r="G24" s="36"/>
      <c r="H24" s="36"/>
      <c r="I24" s="37">
        <v>96819101</v>
      </c>
      <c r="J24" s="36"/>
    </row>
    <row r="25" spans="1:13">
      <c r="A25" s="12"/>
      <c r="B25" s="31"/>
      <c r="C25" s="37"/>
      <c r="D25" s="36"/>
      <c r="E25" s="36"/>
      <c r="F25" s="37"/>
      <c r="G25" s="36"/>
      <c r="H25" s="36"/>
      <c r="I25" s="37"/>
      <c r="J25" s="36"/>
    </row>
    <row r="26" spans="1:13">
      <c r="A26" s="12"/>
      <c r="B26" s="15"/>
      <c r="C26" s="21">
        <v>59.1</v>
      </c>
      <c r="D26" s="22" t="s">
        <v>188</v>
      </c>
      <c r="E26" s="15"/>
      <c r="F26" s="21">
        <v>40.9</v>
      </c>
      <c r="G26" s="22" t="s">
        <v>188</v>
      </c>
      <c r="H26" s="15"/>
      <c r="I26" s="21">
        <v>100</v>
      </c>
      <c r="J26" s="22" t="s">
        <v>188</v>
      </c>
    </row>
    <row r="27" spans="1:13">
      <c r="A27" s="12"/>
      <c r="B27" s="64" t="s">
        <v>191</v>
      </c>
      <c r="C27" s="64"/>
      <c r="D27" s="64"/>
      <c r="E27" s="64"/>
      <c r="F27" s="64"/>
      <c r="G27" s="64"/>
      <c r="H27" s="64"/>
      <c r="I27" s="64"/>
      <c r="J27" s="64"/>
      <c r="K27" s="64"/>
      <c r="L27" s="64"/>
      <c r="M27" s="64"/>
    </row>
    <row r="28" spans="1:13">
      <c r="A28" s="12"/>
      <c r="B28" s="16"/>
      <c r="C28" s="16"/>
    </row>
    <row r="29" spans="1:13" ht="63.75">
      <c r="A29" s="12"/>
      <c r="B29" s="38" t="s">
        <v>192</v>
      </c>
      <c r="C29" s="39" t="s">
        <v>193</v>
      </c>
    </row>
    <row r="30" spans="1:13">
      <c r="A30" s="12"/>
      <c r="B30" s="64" t="s">
        <v>194</v>
      </c>
      <c r="C30" s="64"/>
      <c r="D30" s="64"/>
      <c r="E30" s="64"/>
      <c r="F30" s="64"/>
      <c r="G30" s="64"/>
      <c r="H30" s="64"/>
      <c r="I30" s="64"/>
      <c r="J30" s="64"/>
      <c r="K30" s="64"/>
      <c r="L30" s="64"/>
      <c r="M30" s="64"/>
    </row>
    <row r="31" spans="1:13">
      <c r="A31" s="12"/>
      <c r="B31" s="65"/>
      <c r="C31" s="65"/>
      <c r="D31" s="65"/>
      <c r="E31" s="65"/>
      <c r="F31" s="65"/>
      <c r="G31" s="65"/>
      <c r="H31" s="65"/>
      <c r="I31" s="65"/>
      <c r="J31" s="65"/>
      <c r="K31" s="65"/>
      <c r="L31" s="65"/>
      <c r="M31" s="65"/>
    </row>
    <row r="32" spans="1:13">
      <c r="A32" s="12"/>
      <c r="B32" s="25"/>
      <c r="C32" s="25"/>
      <c r="D32" s="25"/>
      <c r="E32" s="25"/>
      <c r="F32" s="25"/>
      <c r="G32" s="25"/>
      <c r="H32" s="25"/>
      <c r="I32" s="25"/>
      <c r="J32" s="25"/>
      <c r="K32" s="25"/>
      <c r="L32" s="25"/>
      <c r="M32" s="25"/>
    </row>
    <row r="33" spans="1:13">
      <c r="A33" s="12"/>
      <c r="B33" s="16"/>
      <c r="C33" s="16"/>
      <c r="D33" s="16"/>
      <c r="E33" s="16"/>
      <c r="F33" s="16"/>
      <c r="G33" s="16"/>
      <c r="H33" s="16"/>
      <c r="I33" s="16"/>
      <c r="J33" s="16"/>
      <c r="K33" s="16"/>
      <c r="L33" s="16"/>
      <c r="M33" s="16"/>
    </row>
    <row r="34" spans="1:13">
      <c r="A34" s="12"/>
      <c r="B34" s="26"/>
      <c r="C34" s="27" t="s">
        <v>195</v>
      </c>
      <c r="D34" s="27"/>
      <c r="E34" s="27"/>
      <c r="F34" s="26"/>
      <c r="G34" s="27" t="s">
        <v>196</v>
      </c>
      <c r="H34" s="27"/>
      <c r="I34" s="27"/>
      <c r="J34" s="26"/>
      <c r="K34" s="27" t="s">
        <v>198</v>
      </c>
      <c r="L34" s="27"/>
      <c r="M34" s="27"/>
    </row>
    <row r="35" spans="1:13" ht="15.75" thickBot="1">
      <c r="A35" s="12"/>
      <c r="B35" s="26"/>
      <c r="C35" s="30"/>
      <c r="D35" s="30"/>
      <c r="E35" s="30"/>
      <c r="F35" s="26"/>
      <c r="G35" s="30" t="s">
        <v>197</v>
      </c>
      <c r="H35" s="30"/>
      <c r="I35" s="30"/>
      <c r="J35" s="26"/>
      <c r="K35" s="30"/>
      <c r="L35" s="30"/>
      <c r="M35" s="30"/>
    </row>
    <row r="36" spans="1:13">
      <c r="A36" s="12"/>
      <c r="B36" s="31" t="s">
        <v>199</v>
      </c>
      <c r="C36" s="43" t="s">
        <v>200</v>
      </c>
      <c r="D36" s="45">
        <v>419754</v>
      </c>
      <c r="E36" s="34"/>
      <c r="F36" s="36"/>
      <c r="G36" s="43" t="s">
        <v>200</v>
      </c>
      <c r="H36" s="45">
        <v>1303791</v>
      </c>
      <c r="I36" s="34"/>
      <c r="J36" s="36"/>
      <c r="K36" s="43" t="s">
        <v>200</v>
      </c>
      <c r="L36" s="45">
        <v>1723545</v>
      </c>
      <c r="M36" s="34"/>
    </row>
    <row r="37" spans="1:13">
      <c r="A37" s="12"/>
      <c r="B37" s="31"/>
      <c r="C37" s="44"/>
      <c r="D37" s="46"/>
      <c r="E37" s="35"/>
      <c r="F37" s="36"/>
      <c r="G37" s="44"/>
      <c r="H37" s="46"/>
      <c r="I37" s="35"/>
      <c r="J37" s="36"/>
      <c r="K37" s="44"/>
      <c r="L37" s="46"/>
      <c r="M37" s="35"/>
    </row>
    <row r="38" spans="1:13">
      <c r="A38" s="12"/>
      <c r="B38" s="47" t="s">
        <v>201</v>
      </c>
      <c r="C38" s="48">
        <v>8384</v>
      </c>
      <c r="D38" s="48"/>
      <c r="E38" s="26"/>
      <c r="F38" s="26"/>
      <c r="G38" s="48">
        <v>103604</v>
      </c>
      <c r="H38" s="48"/>
      <c r="I38" s="26"/>
      <c r="J38" s="26"/>
      <c r="K38" s="48">
        <v>111988</v>
      </c>
      <c r="L38" s="48"/>
      <c r="M38" s="26"/>
    </row>
    <row r="39" spans="1:13">
      <c r="A39" s="12"/>
      <c r="B39" s="47"/>
      <c r="C39" s="48"/>
      <c r="D39" s="48"/>
      <c r="E39" s="26"/>
      <c r="F39" s="26"/>
      <c r="G39" s="48"/>
      <c r="H39" s="48"/>
      <c r="I39" s="26"/>
      <c r="J39" s="26"/>
      <c r="K39" s="48"/>
      <c r="L39" s="48"/>
      <c r="M39" s="26"/>
    </row>
    <row r="40" spans="1:13">
      <c r="A40" s="12"/>
      <c r="B40" s="18" t="s">
        <v>202</v>
      </c>
      <c r="C40" s="49" t="s">
        <v>203</v>
      </c>
      <c r="D40" s="49"/>
      <c r="E40" s="18" t="s">
        <v>204</v>
      </c>
      <c r="F40" s="19"/>
      <c r="G40" s="49" t="s">
        <v>205</v>
      </c>
      <c r="H40" s="49"/>
      <c r="I40" s="18" t="s">
        <v>204</v>
      </c>
      <c r="J40" s="19"/>
      <c r="K40" s="49" t="s">
        <v>206</v>
      </c>
      <c r="L40" s="49"/>
      <c r="M40" s="18" t="s">
        <v>204</v>
      </c>
    </row>
    <row r="41" spans="1:13" ht="23.25" customHeight="1">
      <c r="A41" s="12"/>
      <c r="B41" s="50" t="s">
        <v>207</v>
      </c>
      <c r="C41" s="51" t="s">
        <v>208</v>
      </c>
      <c r="D41" s="51"/>
      <c r="E41" s="50" t="s">
        <v>204</v>
      </c>
      <c r="F41" s="26"/>
      <c r="G41" s="51" t="s">
        <v>209</v>
      </c>
      <c r="H41" s="51"/>
      <c r="I41" s="26"/>
      <c r="J41" s="26"/>
      <c r="K41" s="51" t="s">
        <v>208</v>
      </c>
      <c r="L41" s="51"/>
      <c r="M41" s="50" t="s">
        <v>204</v>
      </c>
    </row>
    <row r="42" spans="1:13">
      <c r="A42" s="12"/>
      <c r="B42" s="50"/>
      <c r="C42" s="51"/>
      <c r="D42" s="51"/>
      <c r="E42" s="50"/>
      <c r="F42" s="26"/>
      <c r="G42" s="51"/>
      <c r="H42" s="51"/>
      <c r="I42" s="26"/>
      <c r="J42" s="26"/>
      <c r="K42" s="51"/>
      <c r="L42" s="51"/>
      <c r="M42" s="50"/>
    </row>
    <row r="43" spans="1:13">
      <c r="A43" s="12"/>
      <c r="B43" s="31" t="s">
        <v>210</v>
      </c>
      <c r="C43" s="52">
        <v>260243</v>
      </c>
      <c r="D43" s="52"/>
      <c r="E43" s="36"/>
      <c r="F43" s="36"/>
      <c r="G43" s="49" t="s">
        <v>211</v>
      </c>
      <c r="H43" s="49"/>
      <c r="I43" s="31" t="s">
        <v>204</v>
      </c>
      <c r="J43" s="36"/>
      <c r="K43" s="49" t="s">
        <v>209</v>
      </c>
      <c r="L43" s="49"/>
      <c r="M43" s="36"/>
    </row>
    <row r="44" spans="1:13">
      <c r="A44" s="12"/>
      <c r="B44" s="31"/>
      <c r="C44" s="52"/>
      <c r="D44" s="52"/>
      <c r="E44" s="36"/>
      <c r="F44" s="36"/>
      <c r="G44" s="49"/>
      <c r="H44" s="49"/>
      <c r="I44" s="31"/>
      <c r="J44" s="36"/>
      <c r="K44" s="49"/>
      <c r="L44" s="49"/>
      <c r="M44" s="36"/>
    </row>
    <row r="45" spans="1:13">
      <c r="A45" s="12"/>
      <c r="B45" s="50" t="s">
        <v>120</v>
      </c>
      <c r="C45" s="48">
        <v>1636</v>
      </c>
      <c r="D45" s="48"/>
      <c r="E45" s="26"/>
      <c r="F45" s="26"/>
      <c r="G45" s="48">
        <v>1114</v>
      </c>
      <c r="H45" s="48"/>
      <c r="I45" s="26"/>
      <c r="J45" s="26"/>
      <c r="K45" s="48">
        <v>2750</v>
      </c>
      <c r="L45" s="48"/>
      <c r="M45" s="26"/>
    </row>
    <row r="46" spans="1:13">
      <c r="A46" s="12"/>
      <c r="B46" s="50"/>
      <c r="C46" s="48"/>
      <c r="D46" s="48"/>
      <c r="E46" s="26"/>
      <c r="F46" s="26"/>
      <c r="G46" s="48"/>
      <c r="H46" s="48"/>
      <c r="I46" s="26"/>
      <c r="J46" s="26"/>
      <c r="K46" s="48"/>
      <c r="L46" s="48"/>
      <c r="M46" s="26"/>
    </row>
    <row r="47" spans="1:13">
      <c r="A47" s="12"/>
      <c r="B47" s="31" t="s">
        <v>212</v>
      </c>
      <c r="C47" s="49" t="s">
        <v>209</v>
      </c>
      <c r="D47" s="49"/>
      <c r="E47" s="36"/>
      <c r="F47" s="36"/>
      <c r="G47" s="49">
        <v>375</v>
      </c>
      <c r="H47" s="49"/>
      <c r="I47" s="36"/>
      <c r="J47" s="36"/>
      <c r="K47" s="49">
        <v>375</v>
      </c>
      <c r="L47" s="49"/>
      <c r="M47" s="36"/>
    </row>
    <row r="48" spans="1:13">
      <c r="A48" s="12"/>
      <c r="B48" s="31"/>
      <c r="C48" s="49"/>
      <c r="D48" s="49"/>
      <c r="E48" s="36"/>
      <c r="F48" s="36"/>
      <c r="G48" s="49"/>
      <c r="H48" s="49"/>
      <c r="I48" s="36"/>
      <c r="J48" s="36"/>
      <c r="K48" s="49"/>
      <c r="L48" s="49"/>
      <c r="M48" s="36"/>
    </row>
    <row r="49" spans="1:13">
      <c r="A49" s="12"/>
      <c r="B49" s="50" t="s">
        <v>213</v>
      </c>
      <c r="C49" s="51">
        <v>167</v>
      </c>
      <c r="D49" s="51"/>
      <c r="E49" s="26"/>
      <c r="F49" s="26"/>
      <c r="G49" s="51">
        <v>164</v>
      </c>
      <c r="H49" s="51"/>
      <c r="I49" s="26"/>
      <c r="J49" s="26"/>
      <c r="K49" s="51">
        <v>331</v>
      </c>
      <c r="L49" s="51"/>
      <c r="M49" s="26"/>
    </row>
    <row r="50" spans="1:13">
      <c r="A50" s="12"/>
      <c r="B50" s="50"/>
      <c r="C50" s="51"/>
      <c r="D50" s="51"/>
      <c r="E50" s="26"/>
      <c r="F50" s="26"/>
      <c r="G50" s="51"/>
      <c r="H50" s="51"/>
      <c r="I50" s="26"/>
      <c r="J50" s="26"/>
      <c r="K50" s="51"/>
      <c r="L50" s="51"/>
      <c r="M50" s="26"/>
    </row>
    <row r="51" spans="1:13">
      <c r="A51" s="12"/>
      <c r="B51" s="31" t="s">
        <v>214</v>
      </c>
      <c r="C51" s="49">
        <v>16</v>
      </c>
      <c r="D51" s="49"/>
      <c r="E51" s="36"/>
      <c r="F51" s="36"/>
      <c r="G51" s="49" t="s">
        <v>215</v>
      </c>
      <c r="H51" s="49"/>
      <c r="I51" s="31" t="s">
        <v>204</v>
      </c>
      <c r="J51" s="36"/>
      <c r="K51" s="49" t="s">
        <v>209</v>
      </c>
      <c r="L51" s="49"/>
      <c r="M51" s="36"/>
    </row>
    <row r="52" spans="1:13" ht="15.75" thickBot="1">
      <c r="A52" s="12"/>
      <c r="B52" s="31"/>
      <c r="C52" s="53"/>
      <c r="D52" s="53"/>
      <c r="E52" s="54"/>
      <c r="F52" s="36"/>
      <c r="G52" s="53"/>
      <c r="H52" s="53"/>
      <c r="I52" s="55"/>
      <c r="J52" s="36"/>
      <c r="K52" s="53"/>
      <c r="L52" s="53"/>
      <c r="M52" s="54"/>
    </row>
    <row r="53" spans="1:13">
      <c r="A53" s="12"/>
      <c r="B53" s="50" t="s">
        <v>216</v>
      </c>
      <c r="C53" s="56" t="s">
        <v>200</v>
      </c>
      <c r="D53" s="58">
        <v>640504</v>
      </c>
      <c r="E53" s="60"/>
      <c r="F53" s="26"/>
      <c r="G53" s="56" t="s">
        <v>200</v>
      </c>
      <c r="H53" s="58">
        <v>1008332</v>
      </c>
      <c r="I53" s="60"/>
      <c r="J53" s="26"/>
      <c r="K53" s="56" t="s">
        <v>200</v>
      </c>
      <c r="L53" s="58">
        <v>1648836</v>
      </c>
      <c r="M53" s="60"/>
    </row>
    <row r="54" spans="1:13" ht="15.75" thickBot="1">
      <c r="A54" s="12"/>
      <c r="B54" s="50"/>
      <c r="C54" s="57"/>
      <c r="D54" s="59"/>
      <c r="E54" s="61"/>
      <c r="F54" s="26"/>
      <c r="G54" s="57"/>
      <c r="H54" s="59"/>
      <c r="I54" s="61"/>
      <c r="J54" s="26"/>
      <c r="K54" s="57"/>
      <c r="L54" s="59"/>
      <c r="M54" s="61"/>
    </row>
    <row r="55" spans="1:13" ht="15.75" thickTop="1"/>
  </sheetData>
  <mergeCells count="155">
    <mergeCell ref="B27:M27"/>
    <mergeCell ref="B30:M30"/>
    <mergeCell ref="B31:M31"/>
    <mergeCell ref="B5:M5"/>
    <mergeCell ref="B6:M6"/>
    <mergeCell ref="B7:M7"/>
    <mergeCell ref="B8:M8"/>
    <mergeCell ref="B9:M9"/>
    <mergeCell ref="B10:M10"/>
    <mergeCell ref="J53:J54"/>
    <mergeCell ref="K53:K54"/>
    <mergeCell ref="L53:L54"/>
    <mergeCell ref="M53:M54"/>
    <mergeCell ref="A1:A2"/>
    <mergeCell ref="B1:M1"/>
    <mergeCell ref="B2:M2"/>
    <mergeCell ref="B3:M3"/>
    <mergeCell ref="A4:A54"/>
    <mergeCell ref="B4:M4"/>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24:I25"/>
    <mergeCell ref="J24:J25"/>
    <mergeCell ref="B32:M32"/>
    <mergeCell ref="B34:B35"/>
    <mergeCell ref="C34:E35"/>
    <mergeCell ref="F34:F35"/>
    <mergeCell ref="G34:I34"/>
    <mergeCell ref="G35:I35"/>
    <mergeCell ref="J34:J35"/>
    <mergeCell ref="K34:M35"/>
    <mergeCell ref="H21:H22"/>
    <mergeCell ref="I21:I22"/>
    <mergeCell ref="J21:J22"/>
    <mergeCell ref="B24:B25"/>
    <mergeCell ref="C24:C25"/>
    <mergeCell ref="D24:D25"/>
    <mergeCell ref="E24:E25"/>
    <mergeCell ref="F24:F25"/>
    <mergeCell ref="G24:G25"/>
    <mergeCell ref="H24:H25"/>
    <mergeCell ref="G18:G19"/>
    <mergeCell ref="H18:H19"/>
    <mergeCell ref="I18:I19"/>
    <mergeCell ref="J18:J19"/>
    <mergeCell ref="B21:B22"/>
    <mergeCell ref="C21:C22"/>
    <mergeCell ref="D21:D22"/>
    <mergeCell ref="E21:E22"/>
    <mergeCell ref="F21:F22"/>
    <mergeCell ref="G21:G22"/>
    <mergeCell ref="F15:G15"/>
    <mergeCell ref="F16:G16"/>
    <mergeCell ref="F17:G17"/>
    <mergeCell ref="H13:H17"/>
    <mergeCell ref="I13:J17"/>
    <mergeCell ref="B18:B19"/>
    <mergeCell ref="C18:C19"/>
    <mergeCell ref="D18:D19"/>
    <mergeCell ref="E18:E19"/>
    <mergeCell ref="F18:F19"/>
    <mergeCell ref="B11:J11"/>
    <mergeCell ref="B13:B17"/>
    <mergeCell ref="C13:D13"/>
    <mergeCell ref="C14:D14"/>
    <mergeCell ref="C15:D15"/>
    <mergeCell ref="C16:D16"/>
    <mergeCell ref="C17:D17"/>
    <mergeCell ref="E13:E17"/>
    <mergeCell ref="F13:G13"/>
    <mergeCell ref="F14: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_AN</vt:lpstr>
      <vt:lpstr>RECENT_ACCOUNTING_PRONOUCEMENT</vt:lpstr>
      <vt:lpstr>NONCONTROLLING_INTEREST_OF_PBF</vt:lpstr>
      <vt:lpstr>INVENTORIES</vt:lpstr>
      <vt:lpstr>DEFERRED_CHARGES_AND_OTHER_ASS</vt:lpstr>
      <vt:lpstr>ACCRUED_EXPENSES</vt:lpstr>
      <vt:lpstr>DELAWARE_ECONOMIC_DEVELOPMENT_</vt:lpstr>
      <vt:lpstr>INCOME_TAXES</vt:lpstr>
      <vt:lpstr>INTERCOMPANY_NOTE_PAYABLE</vt:lpstr>
      <vt:lpstr>COMMITMENTS_AND_CONTINGENCIES</vt:lpstr>
      <vt:lpstr>DIVIDENDS_AND_DISTRIBUTIONS</vt:lpstr>
      <vt:lpstr>EMPLOYEE_BENEFIT_PLANS</vt:lpstr>
      <vt:lpstr>FAIR_VALUE_MEASUREMENTS</vt:lpstr>
      <vt:lpstr>DERIVATIVES</vt:lpstr>
      <vt:lpstr>NET_INCOME_PER_SHARE_OF_PBF_EN</vt:lpstr>
      <vt:lpstr>SUBSEQUENT_EVENTS</vt:lpstr>
      <vt:lpstr>CONDENSED_CONSOLIDATING_FINANC</vt:lpstr>
      <vt:lpstr>NONCONTROLLING_INTEREST_OF_PBF1</vt:lpstr>
      <vt:lpstr>INVENTORIES_Tables</vt:lpstr>
      <vt:lpstr>DEFERRED_CHARGES_AND_OTHER_ASS1</vt:lpstr>
      <vt:lpstr>ACCRUED_EXPENSES_Tables</vt:lpstr>
      <vt:lpstr>INCOME_TAXES_Tables</vt:lpstr>
      <vt:lpstr>EMPLOYEE_BENEFIT_PLANS_Tables</vt:lpstr>
      <vt:lpstr>FAIR_VALUE_MEASUREMENTS_Tables</vt:lpstr>
      <vt:lpstr>DERIVATIVES_Tables</vt:lpstr>
      <vt:lpstr>NET_INCOME_PER_SHARE_OF_PBF_EN1</vt:lpstr>
      <vt:lpstr>CONDENSED_CONSOLIDATING_FINANC1</vt:lpstr>
      <vt:lpstr>DESCRIPTION_OF_THE_BUSINESS_AN1</vt:lpstr>
      <vt:lpstr>NONCONTROLLING_INTEREST_OF_PBF2</vt:lpstr>
      <vt:lpstr>NONCONTROLLING_INTEREST_OF_PBF3</vt:lpstr>
      <vt:lpstr>INVENTORIES_Details</vt:lpstr>
      <vt:lpstr>INVENTORY_INTERMEDIATION_AGREE</vt:lpstr>
      <vt:lpstr>DEFERRED_CHARGES_AND_OTHER_ASS2</vt:lpstr>
      <vt:lpstr>ACCRUED_EXPENSES_Details</vt:lpstr>
      <vt:lpstr>DELAWARE_ECONOMIC_DEVELOPMENT_1</vt:lpstr>
      <vt:lpstr>INCOME_TAXES_Details</vt:lpstr>
      <vt:lpstr>INTERCOMPANY_NOTE_PAYABLE_Deta</vt:lpstr>
      <vt:lpstr>COMMITMENTS_AND_CONTINGENCIES_</vt:lpstr>
      <vt:lpstr>DIVIDENDS_AND_DISTRIBUTIONS_De</vt:lpstr>
      <vt:lpstr>EMPLOYEE_BENEFIT_PLANS_Details</vt:lpstr>
      <vt:lpstr>FAIR_VALUE_MEASUREMENTS_Measur</vt:lpstr>
      <vt:lpstr>FAIR_VALUE_MEASUREMENTS_Change</vt:lpstr>
      <vt:lpstr>FAIR_VALUE_MEASUREMENTS_Fair_V</vt:lpstr>
      <vt:lpstr>DERIVATIVES_Narrative_Details</vt:lpstr>
      <vt:lpstr>DERIVATIVES_Fair_Value_of_Deri</vt:lpstr>
      <vt:lpstr>DERIVATIVES_Gain_Loss_Recogniz</vt:lpstr>
      <vt:lpstr>NET_INCOME_PER_SHARE_OF_PBF_EN2</vt:lpstr>
      <vt:lpstr>SUBSEQUENT_EVENT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44:24Z</dcterms:created>
  <dcterms:modified xsi:type="dcterms:W3CDTF">2013-11-07T19:44:24Z</dcterms:modified>
</cp:coreProperties>
</file>